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47" r:id="rId3"/>
    <sheet name="Condensed_Consolidated_Stateme" sheetId="4" r:id="rId4"/>
    <sheet name="Condensed_Consolidated_Stateme1" sheetId="5" r:id="rId5"/>
    <sheet name="Nature_of_Operations_and_Summa" sheetId="48" r:id="rId6"/>
    <sheet name="Risks_and_Uncertainties" sheetId="49" r:id="rId7"/>
    <sheet name="Accrued_Liabilities" sheetId="50" r:id="rId8"/>
    <sheet name="LongTerm_Debt" sheetId="51" r:id="rId9"/>
    <sheet name="Income_Taxes" sheetId="52" r:id="rId10"/>
    <sheet name="Retirement_and_Benefit_Program" sheetId="53" r:id="rId11"/>
    <sheet name="Other_Noncurrent_Liabilities" sheetId="54" r:id="rId12"/>
    <sheet name="Commitments_and_Contingencies" sheetId="55" r:id="rId13"/>
    <sheet name="Business_Segments" sheetId="56" r:id="rId14"/>
    <sheet name="Condensed_Issuer_Guarantor_and" sheetId="57" r:id="rId15"/>
    <sheet name="Nature_of_Operations_and_Summa1" sheetId="58" r:id="rId16"/>
    <sheet name="Nature_of_Operations_and_Summa2" sheetId="59" r:id="rId17"/>
    <sheet name="Accrued_Liabilities_Tables" sheetId="60" r:id="rId18"/>
    <sheet name="LongTerm_Debt_Tables" sheetId="61" r:id="rId19"/>
    <sheet name="Retirement_and_Benefit_Program1" sheetId="62" r:id="rId20"/>
    <sheet name="Other_Noncurrent_Liabilities_T" sheetId="63" r:id="rId21"/>
    <sheet name="Business_Segments_Tables" sheetId="64" r:id="rId22"/>
    <sheet name="Condensed_Issuer_Guarantor_and1" sheetId="65" r:id="rId23"/>
    <sheet name="Nature_of_Operations_and_Summa3" sheetId="66" r:id="rId24"/>
    <sheet name="Nature_of_Operations_and_Summa4" sheetId="25" r:id="rId25"/>
    <sheet name="Nature_of_Operations_and_Summa5" sheetId="67" r:id="rId26"/>
    <sheet name="Nature_of_Operations_and_Summa6" sheetId="68" r:id="rId27"/>
    <sheet name="Nature_of_Operations_and_Summa7" sheetId="28" r:id="rId28"/>
    <sheet name="Risks_and_Uncertainties_Detail" sheetId="69" r:id="rId29"/>
    <sheet name="Accrued_Liabilities_Details" sheetId="70" r:id="rId30"/>
    <sheet name="LongTerm_Debt_Details" sheetId="31" r:id="rId31"/>
    <sheet name="LongTerm_Debt_Details_2" sheetId="71" r:id="rId32"/>
    <sheet name="LongTerm_Debt_Details_3" sheetId="72" r:id="rId33"/>
    <sheet name="LongTerm_Debt_Details_4" sheetId="73" r:id="rId34"/>
    <sheet name="LongTerm_Debt_Details_5" sheetId="74" r:id="rId35"/>
    <sheet name="Income_Taxes_Details" sheetId="36" r:id="rId36"/>
    <sheet name="Retirement_and_Benefit_Program2" sheetId="75" r:id="rId37"/>
    <sheet name="Other_Noncurrent_Liabilities_D" sheetId="76" r:id="rId38"/>
    <sheet name="Commitments_and_Contingencies_" sheetId="77" r:id="rId39"/>
    <sheet name="Business_Segments_Details" sheetId="78" r:id="rId40"/>
    <sheet name="Condensed_Issuer_Guarantor_and2" sheetId="41" r:id="rId41"/>
    <sheet name="Condensed_Issuer_Guarantor_and3" sheetId="79" r:id="rId42"/>
    <sheet name="Condensed_Issuer_Guarantor_and4" sheetId="43" r:id="rId43"/>
    <sheet name="Condensed_Issuer_Guarantor_and5" sheetId="44" r:id="rId44"/>
  </sheets>
  <calcPr calcId="0"/>
</workbook>
</file>

<file path=xl/sharedStrings.xml><?xml version="1.0" encoding="utf-8"?>
<sst xmlns="http://schemas.openxmlformats.org/spreadsheetml/2006/main" count="5634" uniqueCount="716">
  <si>
    <t>Document and Entity Information</t>
  </si>
  <si>
    <t>6 Months Ended</t>
  </si>
  <si>
    <t>Aug. 31, 2014</t>
  </si>
  <si>
    <t>Oct. 10, 2014</t>
  </si>
  <si>
    <t>Common Stock, Class A</t>
  </si>
  <si>
    <t>Common Stock, Class B</t>
  </si>
  <si>
    <t>Entity Registrant Name</t>
  </si>
  <si>
    <t>'New Enterprise Stone &amp; Lime Co., Inc.</t>
  </si>
  <si>
    <t>'</t>
  </si>
  <si>
    <t>Entity Central Index Key</t>
  </si>
  <si>
    <t>'0001527032</t>
  </si>
  <si>
    <t>Current Fiscal Year End Date</t>
  </si>
  <si>
    <t>'--02-28</t>
  </si>
  <si>
    <t>Entity Filer Category</t>
  </si>
  <si>
    <t>'Non-accelerated Filer</t>
  </si>
  <si>
    <t>Document Type</t>
  </si>
  <si>
    <t>'10-Q</t>
  </si>
  <si>
    <t>Document Period End Date</t>
  </si>
  <si>
    <t>Document Fiscal Year Focus</t>
  </si>
  <si>
    <t>'2015</t>
  </si>
  <si>
    <t>Document Fiscal Period Focus</t>
  </si>
  <si>
    <t>'Q2</t>
  </si>
  <si>
    <t>Amendment Flag</t>
  </si>
  <si>
    <t>'false</t>
  </si>
  <si>
    <t>Entity Common Stock, Shares Outstanding</t>
  </si>
  <si>
    <t>Condensed Consolidated Balance Sheets (unaudited) (USD $)</t>
  </si>
  <si>
    <t>In Thousands, unless otherwise specified</t>
  </si>
  <si>
    <t>Feb. 28, 2014</t>
  </si>
  <si>
    <t>Current assets</t>
  </si>
  <si>
    <t>Cash and cash equivalents</t>
  </si>
  <si>
    <t>[1]</t>
  </si>
  <si>
    <t>Restricted cash</t>
  </si>
  <si>
    <t>Accounts receivable, less reserves of $4,300 and $5,228 respectively</t>
  </si>
  <si>
    <t>Inventories</t>
  </si>
  <si>
    <t>Deferred income taxes</t>
  </si>
  <si>
    <t>Other current assets</t>
  </si>
  <si>
    <t>Assets held for sale</t>
  </si>
  <si>
    <t>Total current assets</t>
  </si>
  <si>
    <t>Property, plant and equipment, net</t>
  </si>
  <si>
    <t>Goodwill</t>
  </si>
  <si>
    <t>Other intangible assets, net</t>
  </si>
  <si>
    <t>Other assets</t>
  </si>
  <si>
    <t>Total assets</t>
  </si>
  <si>
    <t>Current liabilities</t>
  </si>
  <si>
    <t>Current maturities of long-term debt</t>
  </si>
  <si>
    <t>Accounts payable b_x0014_ trade</t>
  </si>
  <si>
    <t>Accrued liabilities</t>
  </si>
  <si>
    <t>Total current liabilities</t>
  </si>
  <si>
    <t>Long-term debt, less current maturities</t>
  </si>
  <si>
    <t>Other liabilities</t>
  </si>
  <si>
    <t>Total liabilities</t>
  </si>
  <si>
    <t>Commitments and contingencies (Note 2 and Note 8)</t>
  </si>
  <si>
    <t>Deficit</t>
  </si>
  <si>
    <t>Accumulated deficit</t>
  </si>
  <si>
    <t>Additional paid-in capital</t>
  </si>
  <si>
    <t>Accumulated other comprehensive loss</t>
  </si>
  <si>
    <t>Total New Enterprise Stone &amp; Lime Co., Inc. deficit</t>
  </si>
  <si>
    <t>Noncontrolling interest in consolidated subsidiaries</t>
  </si>
  <si>
    <t>Total deficit</t>
  </si>
  <si>
    <t>Total liabilities and deficit</t>
  </si>
  <si>
    <t>Common stock</t>
  </si>
  <si>
    <t>Data derived from audited consolidated balance sheet as of February 28, 2014.</t>
  </si>
  <si>
    <t>Condensed Consolidated Balance Sheets (unaudited) (Parenthetical) (USD $)</t>
  </si>
  <si>
    <t>In Thousands, except Per Share data, unless otherwise specified</t>
  </si>
  <si>
    <t>Accounts receivable, reserves</t>
  </si>
  <si>
    <t>Redeemable Common stock, par value (in dollars per share)</t>
  </si>
  <si>
    <t>Condensed Consolidated Statements of Comprehensive Loss (unaudited) (USD $)</t>
  </si>
  <si>
    <t>3 Months Ended</t>
  </si>
  <si>
    <t>Aug. 31, 2013</t>
  </si>
  <si>
    <t>Revenue</t>
  </si>
  <si>
    <t>Construction materials</t>
  </si>
  <si>
    <t>Heavy/highway construction</t>
  </si>
  <si>
    <t>Traffic safety services and equipment</t>
  </si>
  <si>
    <t>Total revenue</t>
  </si>
  <si>
    <t>Cost of revenue (exclusive of items shown separately below)</t>
  </si>
  <si>
    <t>Total cost of revenue</t>
  </si>
  <si>
    <t>Depreciation, depletion and amortization</t>
  </si>
  <si>
    <t>Asset impairment</t>
  </si>
  <si>
    <t>Pension and profit sharing</t>
  </si>
  <si>
    <t>Selling, administrative and general expenses</t>
  </si>
  <si>
    <t>(Gain) loss on disposals of property, equipment and software</t>
  </si>
  <si>
    <t>Operating income (loss)</t>
  </si>
  <si>
    <t>Interest expense, net</t>
  </si>
  <si>
    <t>Income (loss) before income taxes</t>
  </si>
  <si>
    <t>Income tax expense (benefit)</t>
  </si>
  <si>
    <t>Net income (loss)</t>
  </si>
  <si>
    <t>Less: Comprehensive income attributable to noncontrolling interest</t>
  </si>
  <si>
    <t>Net income (loss) attributable to New Enterprise Stone &amp; Lime Co., Inc.</t>
  </si>
  <si>
    <t>Unrealized actuarial gains and amortization of prior service costs, net of income taxes</t>
  </si>
  <si>
    <t>Comprehensive income (loss)</t>
  </si>
  <si>
    <t>Comprehensive income (loss) attributable to New Enterprise Stone &amp; Lime Co., Inc.</t>
  </si>
  <si>
    <t>Condensed Consolidated Statements of Cash Flows (unaudited) (USD $)</t>
  </si>
  <si>
    <t>Reconciliation of net loss to net cash from operating activities</t>
  </si>
  <si>
    <t>Adjustments to reconcile net loss to net cash used in operating activities</t>
  </si>
  <si>
    <t>Gain on disposals of property, equipment and software</t>
  </si>
  <si>
    <t>Non-cash payment-in-kind interest accretion</t>
  </si>
  <si>
    <t>Amortization and write-off of debt issuance costs</t>
  </si>
  <si>
    <t>Bad debt expense</t>
  </si>
  <si>
    <t>Changes in assets and liabilities:</t>
  </si>
  <si>
    <t>Accounts receivable</t>
  </si>
  <si>
    <t>Accounts payable</t>
  </si>
  <si>
    <t>Net cash used in operating activities</t>
  </si>
  <si>
    <t>Cash flows from investing activities</t>
  </si>
  <si>
    <t>Capital expenditures</t>
  </si>
  <si>
    <t>Proceeds from sale of property, equipment, and assets held for sale</t>
  </si>
  <si>
    <t>Change in cash value of life insurance</t>
  </si>
  <si>
    <t>Change in restricted cash</t>
  </si>
  <si>
    <t>Net cash provided by (used in) investing activities</t>
  </si>
  <si>
    <t>Cash flows from financing activities</t>
  </si>
  <si>
    <t>Proceeds from revolving credit</t>
  </si>
  <si>
    <t>Repayment of revolving credit</t>
  </si>
  <si>
    <t>Net proceeds from short-term borrowings</t>
  </si>
  <si>
    <t>Proceeds from issuance of long-term debt</t>
  </si>
  <si>
    <t>Repayment of long-term debt</t>
  </si>
  <si>
    <t>Payments on capital leases</t>
  </si>
  <si>
    <t>Debt issuance costs</t>
  </si>
  <si>
    <t>Net cash provided by financing activities</t>
  </si>
  <si>
    <t>Net increase (decrease) in cash and cash equivalents</t>
  </si>
  <si>
    <t>Beginning of period</t>
  </si>
  <si>
    <t>End of period</t>
  </si>
  <si>
    <t>Nature of Operations and Summary of Significant Accounting Policies</t>
  </si>
  <si>
    <t>Accounting Policies [Abstract]</t>
  </si>
  <si>
    <t>Company Activities</t>
  </si>
  <si>
    <t>New Enterprise Stone &amp; Lime Co., Inc., a Delaware corporation, is a privately held, vertically integrated construction materials supplier and heavy/highway construction contractor in Pennsylvania and western New York and a national traffic safety services and equipment provider.  Founded in 1924, the Company operates in three segments based upon the nature of its products and services: construction materials, heavy/highway construction and traffic safety services and equipment.  As used herein, the terms “we,” “us,” “our,” “NESL,” or the “Company” refer to New Enterprise Stone &amp; Lime Co., Inc., and/or one or more of its subsidiaries.  Almost all of our products are produced and consumed outdoors.  Normally, our highest sales and earnings are in the second and third fiscal quarters and our lowest are in the first and fourth fiscal quarters.  As a result of this seasonality, our significant net working capital items, which are accounts receivable, inventories, accounts payable - trade and accrued liabilities, are typically higher as of interim period ends compared to fiscal year end.</t>
  </si>
  <si>
    <t>Basis of Presentation</t>
  </si>
  <si>
    <t>The accompanying unaudited condensed consolidated financial statements and notes included in this report have been prepared in accordance with accounting principles generally accepted in the United States of America (“GAAP”).  All adjustments (all of which are of a normal recurring nature) that are necessary for a fair statement are reflected in the unaudited condensed consolidated financial statements.  The unaudited condensed consolidated financial statements do not include all of the information or disclosures required for a complete presentation in accordance with GAAP. The condensed balance sheet data at February 28, 2014 were derived from audited financial statements, but do not include all disclosures required by GAAP. Accordingly, these unaudited condensed consolidated financial statements should be read in conjunction with the audited consolidated financial statements, including the notes thereto, included in the Company’s Annual Report on Form 10-K for the fiscal year ended February 28, 2014 filed with the Securities and Exchange Commission (“SEC”) on May 21, 2014. The results for interim periods are not necessarily indicative of the results for a full fiscal year.</t>
  </si>
  <si>
    <t>Principles of Consolidation</t>
  </si>
  <si>
    <t>The condensed consolidated financial statements include the accounts of the Company and its wholly owned subsidiaries and entities where the Company has a controlling equity interest. Intercompany balances and transactions have been eliminated in consolidation.</t>
  </si>
  <si>
    <t>Restructuring</t>
  </si>
  <si>
    <t>During the second quarter of fiscal year 2014, we initiated a cost savings and operational efficiency plan (the “Plan”).  The Plan has focused on head count reductions, operational efficiencies, and administrative savings.  Under the Plan, the Company realigned its current divisional structure by combining Eastern Industries, Inc. and Martin Limestone, Inc., into a new East division and the NESL operating business, Buffalo Crushed Stone, Inc. and Valley Quarries, Inc. into a new West division. This has resulted in modification of the senior level organizational structure which we anticipate will reduce costs and streamline responsibilities and decision making. We have further reorganized our structure by combining the East and West divisions and creating a construction materials division and heavy/highway construction division. We believe this reorganization will allow us to drive best practices and efficiencies across the organization.</t>
  </si>
  <si>
    <t>The restructuring activities during the six months ended August 31, 2014 resulted in one-time pre-tax charges of approximately $3.1 million, comprised of approximately $0.2 million for severance and related benefit costs and $2.9 million in outside advisory services related to the implementation of such plan. The restructuring activities during the three months ended August 31, 2014 resulted in one-time pre-tax charges of approximately $1.3 million, comprised of approximately $0.1 million for severance and related benefit costs and $1.2 million in outside advisory services related to the implementation of such plan. These expenses were recorded in selling, administrative and general expenses. The Company has accrued approximately $0.8 million of severance costs as a component of accrued expenses in the consolidated balance sheet at August 31, 2014. The Company incurred approximately $10.4 million in costs through August 31, 2014 cumulatively, and anticipates it may incur an additional $3.0 million to $4.0 million of costs associated with the Plan, comprised of approximately $2.5 million to $3.0 million of outside advisory services and $0.5 million to $1.0 million of employee-related costs.</t>
  </si>
  <si>
    <t>The following table presents changes to Accrued Restructuring:</t>
  </si>
  <si>
    <t>(In thousands)</t>
  </si>
  <si>
    <t>Accrued restructuring</t>
  </si>
  <si>
    <t>Balance at February 28, 2014</t>
  </si>
  <si>
    <t>$</t>
  </si>
  <si>
    <t>Additional accruals recorded</t>
  </si>
  <si>
    <t>Payments on or reductions of accrued restructuring charges</t>
  </si>
  <si>
    <t>Balance at August 31, 2014</t>
  </si>
  <si>
    <t>Assets Held for Sale</t>
  </si>
  <si>
    <t>On March 14, 2014, the Company concluded the sale of its Block manufacturing and Construction Supply Center ("CSC") operations at its New Holland, PA location for approximately $8.9 million. In addition to the sale of the Block manufacturing and CSC facilities at its New Holland, PA location, the sale agreement contained certain non-compete provisions which required the Company to close similar facilities at its Wescosville location as of the settlement date. The Company provided $4.1 million of the proceeds on the sale of the New Holland assets to the trustee of the $265.0 million 13% senior secured noted due 2018 ("the Secured Notes") which may be utilized to purchase additional equipment. As of August 31, 2014, $2.4 million of cash was held by the trustee and is recorded in restricted cash on the Condensed Consolidated Balance Sheet. The gain on the sale of the New Holland assets was $0.2 million. Assets held for sale at Wescosville were $4.3 million and $5.1 million as of August 31, 2014 and February 28, 2014, respectively.</t>
  </si>
  <si>
    <t xml:space="preserve">On June 16, 2014, the Company completed the sale of its Block manufacturing facility and CSC facility at its Towanda, PA location for approximately $0.5 million in cash. For the six months ended August 31, 2014, the Company recorded an asset impairment of approximately $1.5 million related to equipment and approximately $0.5 million of inventory. </t>
  </si>
  <si>
    <t xml:space="preserve">During the second quarter of fiscal year 2015, the Company received an offer to sell the aggregate and hot mix asphalt operations at its Sheshequin, PA and Towanda, PA locations. As a result, the Company recorded impairments related to certain assets of $2.2 million and $0.9 million for fixed assets, and goodwill and intangible assets, respectively. The assets held for sale are from the construction materials segment. </t>
  </si>
  <si>
    <t>The Company's assets held for sale consisted of the following:</t>
  </si>
  <si>
    <t>August 31, 2014</t>
  </si>
  <si>
    <t>February 28, 2014</t>
  </si>
  <si>
    <t>Inventory</t>
  </si>
  <si>
    <t>PP&amp;E, net of impairment</t>
  </si>
  <si>
    <t>The Company also reclassified $1.1 million of liabilities associated with the sale of its Sheshequin and Towanda operations as part of "Accrued Expenses" in the Condensed Consolidated Financial Statements as of August 31, 2014.</t>
  </si>
  <si>
    <t>Out of Period Adjustments</t>
  </si>
  <si>
    <t xml:space="preserve">For the three months ended August 31, 2013, the Company recorded out of period pre-tax income of approximately $1.2 million primarily related to two adjustments. The first out of period adjustment recorded was a $1.0 million loss for Construction in Progress that should have been written off in prior periods. The second out of period adjustment was a $2.3 million gain for inventory that was inadvertently not recorded in prior periods. As a result of these out of period adjustments, the Company's operating income increased by $1.2 million and net income increased by $1.1 million for the three months ended August 31, 2013. </t>
  </si>
  <si>
    <t>For the six months ended August 31, 2013, the Company recorded an out of period pre-tax loss of approximately $0.1 million which includes the year-to-date impact of the two adjustments noted above in the amount of $0.7 million pre-tax income offset by other errors corrected in the quarter ended May 31, 2013 that relate to prior periods.</t>
  </si>
  <si>
    <t>Management does not believe these out of period errors are material to the unaudited Condensed Consolidated Statements of Comprehensive Income (Loss) for the three and six months ended August 31, 2013 or to any prior periods.</t>
  </si>
  <si>
    <t>Use of Estimates</t>
  </si>
  <si>
    <t>The preparation of the condensed consolidated financial statements requires management to make a number of estimates and assumptions relating to the reported amounts of assets and liabilities, the disclosure of contingent assets and liabilities at the date of the financial statements and the reported amounts of revenues and expenses during the period.  Significant items subject to such estimates and assumptions include the carrying amount of property, plant and equipment; valuation of receivables, inventories, goodwill and other intangible assets; recognition of revenue and loss contract reserves under the percentage-of-completion method; assets and obligations related to employee benefit plans; asset retirement obligations; income tax valuation; and self-insurance reserves.  Actual results could differ from those estimates and those differences could be material.</t>
  </si>
  <si>
    <t>Cash and Cash Equivalents and Restricted Cash</t>
  </si>
  <si>
    <t>The Company considers all highly liquid investments purchased with original maturities of three months or less to be cash equivalents. Cash balances were restricted in certain consolidated subsidiaries for bond sinking fund and insurance requirements as well as collateral on outstanding letters of credit or rentals.</t>
  </si>
  <si>
    <t>Accounts Receivable</t>
  </si>
  <si>
    <t>Trade accounts receivable, less allowance for doubtful accounts, are recorded at the invoiced amount plus service charges related to past due accounts.  Costs and estimated earnings in excess of billings relate to revenue recognized and not yet billed due to contract terms.  State and local agencies often require several approvals to process billings or payments and this may cause a lag in payment times. The Company’s total accounts receivable consists of the following: </t>
  </si>
  <si>
    <t>August 31,</t>
  </si>
  <si>
    <t>February 28,</t>
  </si>
  <si>
    <t>(In thousands)</t>
  </si>
  <si>
    <t>Costs and estimated earnings in excess of billings</t>
  </si>
  <si>
    <t>Trade</t>
  </si>
  <si>
    <t>Retainages</t>
  </si>
  <si>
    <t>Allowance for doubtful accounts</t>
  </si>
  <si>
    <t>(4,300</t>
  </si>
  <si>
    <t>)</t>
  </si>
  <si>
    <t>(5,228</t>
  </si>
  <si>
    <t>Accounts receivable, net</t>
  </si>
  <si>
    <t>Inventories are stated at the lower of cost or market.  Cost is determined using either first-in, first-out (“FIFO”) or weighted average method based on the applicable category of inventories.</t>
  </si>
  <si>
    <t>The Company’s total inventories consist of the following:</t>
  </si>
  <si>
    <t>Crushed stone, agricultural lime and sand</t>
  </si>
  <si>
    <t>Safety equipment</t>
  </si>
  <si>
    <t>Parts, tires and supplies</t>
  </si>
  <si>
    <t>Raw materials</t>
  </si>
  <si>
    <t>Building materials</t>
  </si>
  <si>
    <t>Other</t>
  </si>
  <si>
    <t>Property, Plant and Equipment</t>
  </si>
  <si>
    <t>Property, plant and equipment are carried at cost.  Assets under capital leases are stated at the lesser of the present value of minimum lease payments or the fair value of the leased item.  Provision for depreciation is generally computed over estimated service lives by the straight-line method.</t>
  </si>
  <si>
    <t>The Company’s property, plant and equipment consist of the following:</t>
  </si>
  <si>
    <t>Limestone and sand acreage</t>
  </si>
  <si>
    <t>Land, buildings and building improvements</t>
  </si>
  <si>
    <t>Crushing, prestressing and manufacturing plants</t>
  </si>
  <si>
    <t>Contracting equipment vehicles and other</t>
  </si>
  <si>
    <t>Construction in progress</t>
  </si>
  <si>
    <t>Property, plant and equipment</t>
  </si>
  <si>
    <t>Less: Accumulated depreciation and depletion</t>
  </si>
  <si>
    <t>(528,019</t>
  </si>
  <si>
    <t>(515,738</t>
  </si>
  <si>
    <r>
      <t xml:space="preserve">For the three months ended August 31, 2014 and 2013, depreciation expense was $9.9 million and $11.9 million, respectively.  For the </t>
    </r>
    <r>
      <rPr>
        <sz val="10"/>
        <color rgb="FF000000"/>
        <rFont val="Times New Roman"/>
        <family val="1"/>
      </rPr>
      <t>six months ended</t>
    </r>
    <r>
      <rPr>
        <sz val="10"/>
        <color theme="1"/>
        <rFont val="Inherit"/>
      </rPr>
      <t xml:space="preserve"> </t>
    </r>
    <r>
      <rPr>
        <sz val="10"/>
        <color rgb="FF000000"/>
        <rFont val="Times New Roman"/>
        <family val="1"/>
      </rPr>
      <t>August 31, 2014</t>
    </r>
    <r>
      <rPr>
        <sz val="10"/>
        <color theme="1"/>
        <rFont val="Inherit"/>
      </rPr>
      <t xml:space="preserve"> and 2013, depreciation expense was </t>
    </r>
    <r>
      <rPr>
        <sz val="10"/>
        <color rgb="FF000000"/>
        <rFont val="Times New Roman"/>
        <family val="1"/>
      </rPr>
      <t>$20.1 million</t>
    </r>
    <r>
      <rPr>
        <sz val="10"/>
        <color theme="1"/>
        <rFont val="Inherit"/>
      </rPr>
      <t xml:space="preserve"> and </t>
    </r>
    <r>
      <rPr>
        <sz val="10"/>
        <color rgb="FF000000"/>
        <rFont val="Times New Roman"/>
        <family val="1"/>
      </rPr>
      <t>$23.0 million</t>
    </r>
    <r>
      <rPr>
        <sz val="10"/>
        <color theme="1"/>
        <rFont val="Inherit"/>
      </rPr>
      <t xml:space="preserve">, respectively. </t>
    </r>
  </si>
  <si>
    <t>Goodwill and Other Intangible Assets</t>
  </si>
  <si>
    <t>Goodwill is tested for impairment on an annual basis or more frequently whenever events or circumstances change that would more likely than not reduce the fair value of a reporting unit below its carrying amount.  The impairment test for goodwill is a two-step process.  Under the first step, the fair value of the reporting unit is compared with its carrying value.  If the fair value of the reporting unit is less than its carrying value, an indication of impairment exists and the reporting unit must perform step two of the impairment test.  Under step two, an impairment loss is recognized for any excess of the carrying amount of the reporting unit’s goodwill over the implied fair value of that goodwill. The implied fair value is determined by allocating the fair value of the reporting unit in a manner similar to a purchase price allocation.  If the fair value of the reporting unit exceeds its carrying value, step two does not need to be performed.</t>
  </si>
  <si>
    <t>Our reporting units were determined based on our organization structure, considering the level at which discrete financial information for businesses is available and regularly reviewed. The Company has three operating segments, which is the basis for determining its reporting units, organized around its three lines of business: (i) construction materials; (ii) heavy/highway construction; and (iii) traffic safety services and equipment. Construction materials include three reporting units within the operating segment based on geographic location. The operating segment of traffic safety services and equipment consists of one reporting unit within the segment based upon the similar economic characteristics of its operations.</t>
  </si>
  <si>
    <t>Our annual goodwill impairment analysis takes place at fiscal year end.  The estimated fair value of each of the reporting units was in excess of its carrying value, even after conducting various sensitivity analysis on key assumptions, such that no adjustment to the carrying values of goodwill was required as of February 28, 2014. Goodwill of $0.8 million was allocated to the sale of certain business operations and included in assets held for sale as of August 31, 2014 and subsequently impaired.</t>
  </si>
  <si>
    <t>The inputs used within the fair value measurements were categorized within Level 3 of the fair value hierarchy.</t>
  </si>
  <si>
    <t>Other Intangible Assets</t>
  </si>
  <si>
    <t>Other intangible assets consist of technology, customer relationships and trademarks acquired in previous acquisitions. The technology, customer relationships and trademarks are amortized over a straight-line basis.</t>
  </si>
  <si>
    <t xml:space="preserve">Intangible assets are reviewed for impairment whenever events or changes in circumstances indicate that the carrying amount of the asset may not be recoverable. </t>
  </si>
  <si>
    <t>For the three months ended August 31, 2014 and 2013, amortization of intangible assets was $0.5 million and $0.3 million, respectively. For the six months ended August 31, 2014 and 2013, amortization of intangible assets was $0.9 million and $0.5 million, respectively. The Company allocated approximately $0.1 million of intangible assets to certain operations included in assets held for sale as of August 31, 2014 and subsequently impaired.</t>
  </si>
  <si>
    <t xml:space="preserve">  </t>
  </si>
  <si>
    <t>Other Noncurrent Assets</t>
  </si>
  <si>
    <t>The Company’s other noncurrent assets consist of the following:</t>
  </si>
  <si>
    <t>Deferred financing fees (less current portion of $4,328 and $4,324, respectively)</t>
  </si>
  <si>
    <t>Capitalized software, net of accumulated amortization</t>
  </si>
  <si>
    <t>Cash surrender value of life insurance (net of loans of $3,038 and $3,200, respectively)</t>
  </si>
  <si>
    <t>Deferred stripping costs</t>
  </si>
  <si>
    <t>Total other assets</t>
  </si>
  <si>
    <t>Revenue Recognition</t>
  </si>
  <si>
    <t>The Company recognizes revenue on construction contracts under the percentage-of-completion method of accounting, as measured by the cost incurred to date over estimated total cost.  The typical contract life cycle for these projects can be up to two to four years in duration.  Changes in job performance, job conditions, estimated profitability and final contract settlements may result in revisions to revenues and costs. Revenue from contract change orders is recognized when the contract owner has agreed to the change order with the customer and the related costs are incurred. We do not recognize revenue on a basis of contract claims. Provisions for estimated losses on uncompleted contracts are made in the period in which such losses are identified.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Costs and estimated earnings in excess of billings on uncompleted contracts represent the excess of contract revenue recognized to date over billings to date. Billings in excess of costs and estimated earnings on uncompleted contracts represent the excess of billings to date over the amount of revenue recognized to date.  As of August 31, 2014 and February 28, 2014, such amounts are included in accounts receivable (Note 1, “Nature of Operations and Summary of Significant Accounting Policies”) and accrued liabilities (Note 3, “Accrued Liabilities”), respectively, in the consolidated balance sheets.</t>
  </si>
  <si>
    <t>The Company accounts for custom-built concrete products under the units-of-production method.  Under this method, the revenue is recognized as the units are produced under firm contracts.</t>
  </si>
  <si>
    <t>The Company generally recognizes revenue on the sale of construction materials and concrete products, other than custom-built concrete products, when the customer takes title and assumes risk of loss. Typically, this occurs when products are shipped.</t>
  </si>
  <si>
    <t>The Company recognizes equipment rental revenue on a straight-line basis over the specific daily, weekly or monthly terms of the agreements. Revenues from the sale of equipment and contractor supplies are recognized at the time of delivery to, or pick-up by, the customer.</t>
  </si>
  <si>
    <t>Impairment of Definite-Lived Long-Lived Assets</t>
  </si>
  <si>
    <t xml:space="preserve">Long-lived assets, such as property, plant and equipment, and purchased intangibles subject to amortization, are reviewed for impairment whenever events or changes in circumstances indicate that the carrying amount of an asset group may not be recoverable. The Company considers an asset group as the lowest level for which identifiable cash flows are largely independent of the cash flows of other assets. For our construction materials and heavy/highway construction operations, the lowest level of largely independent identifiable cash flows is at the regional level, which collectively serves a local market. Each region shares and allocates its material production, resources, equipment and business activity among the locations within the region in generating cash flows. Our regions are, i) Central Pennsylvania, ii) Chambersburg, Shippensburg, Gettysburg, Pennsylvania, iii) Lancaster, Pennsylvania, iv) Northeastern Pennsylvania and v) Western New York. The construction materials regions’ long-lived assets predominantly include limestone and sand acreage and crushing, prestressing equipment and manufacturing plants and the heavy/highway construction region’s long lived assets predominantly include contracting equipment and vehicles. The traffic safety services and equipment business includes two asset groups, distinguished between its retail sales and distribution as one asset group and its manufacturing and assembly as the second asset group.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for the amount by which the carrying amount exceeds the fair value of the asset group. </t>
  </si>
  <si>
    <t>Recently Issued and Adopted Accounting Standards</t>
  </si>
  <si>
    <r>
      <t xml:space="preserve">In August 2014, the Financial Accounting Standards Board ("FASB") issued Accounting Standards Update ("ASU") 2014-15, </t>
    </r>
    <r>
      <rPr>
        <i/>
        <sz val="10"/>
        <color theme="1"/>
        <rFont val="Inherit"/>
      </rPr>
      <t>Presentation of Financial Statements—Going Concern: Disclosure of Uncertainties about an Entity’s Ability to Continue as a Going Concern.</t>
    </r>
    <r>
      <rPr>
        <sz val="10"/>
        <color theme="1"/>
        <rFont val="Inherit"/>
      </rPr>
      <t xml:space="preserve"> The standards requires an entity's management to evaluate whether there are conditions or events that raise substantial doubt about the entity's ability to continue as a going concern within one year after the date that the financial statements are issued. Public entities are required to apply standards for annual reporting periods ending after December 15, 2016, and interim periods thereafter. Early application is permitted. The Company is evaluating the impact of this standard on its consolidated financial statements.</t>
    </r>
  </si>
  <si>
    <r>
      <t xml:space="preserve">In June 2014, the FASB issued ASU 2014-12, </t>
    </r>
    <r>
      <rPr>
        <i/>
        <sz val="10"/>
        <color theme="1"/>
        <rFont val="Inherit"/>
      </rPr>
      <t>Compensation—Stock Compensation: Accounting for Share-Based Payments When the Terms of an Award Provide That a Performance Target Could Be Achieved after the Requisite Service Period</t>
    </r>
    <r>
      <rPr>
        <sz val="10"/>
        <color theme="1"/>
        <rFont val="Inherit"/>
      </rPr>
      <t>. The standard requires that a performance target that affects vesting and that could be achieved after the requisite service period be treated as a performance condition. Entities are required to apply the standard for annual periods and interim periods within those annual periods, beginning after December 15, 2015. Early application is permitted. The Company does not believe that this standard will have a material effect on its consolidated financial statements.</t>
    </r>
  </si>
  <si>
    <r>
      <t xml:space="preserve">In June 2014, the FASB issued ASU 2014-10, </t>
    </r>
    <r>
      <rPr>
        <i/>
        <sz val="10"/>
        <color theme="1"/>
        <rFont val="Inherit"/>
      </rPr>
      <t>Development Stage Entities: Elimination of Certain Financial Reporting Requirements, Including an Amendment to Variable Interest Entities Guidelines in Topic 810, Consolidation</t>
    </r>
    <r>
      <rPr>
        <sz val="10"/>
        <color theme="1"/>
        <rFont val="Inherit"/>
      </rPr>
      <t>. The standard will eliminate the reporting requirements for certain disclosures for development stage entities. Public entities are required to apply the presentation and disclosure requirements for annual reporting periods beginning on or after December 15, 2014. The revised consolidation standards are effective for annual reporting periods beginning on or after December 15, 2015. Early application is permitted. The Company is evaluating the impact of this standard on its consolidated financial statements.</t>
    </r>
  </si>
  <si>
    <r>
      <t xml:space="preserve">In May 2014, the FASB issued ASU 2014-09, </t>
    </r>
    <r>
      <rPr>
        <i/>
        <sz val="10"/>
        <color theme="1"/>
        <rFont val="Inherit"/>
      </rPr>
      <t>Revenue from Contracts with Customers</t>
    </r>
    <r>
      <rPr>
        <sz val="10"/>
        <color theme="1"/>
        <rFont val="Inherit"/>
      </rPr>
      <t>. The standard will eliminate the transaction- and industry-specific revenue recognition guidance under current U.S. GAAP and replace it with a principle based approach for determining revenue recognition. Public entities are required to apply the revenue recognition standard for annual reporting period beginning on or after December 15, 2016, including interim periods within that annual reporting period. Early application is not permitted. The Company has not yet selected a transition method and is evaluating the effect that the updated standard will have on its consolidated financial statements and related disclosures.</t>
    </r>
  </si>
  <si>
    <r>
      <t xml:space="preserve">In April 2014, the FASB issued ASU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which amends the requirements for reporting discontinued opera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is ASU requires additional disclosures about both discontinued operations and the disposal of an individually significant component of an entity that does not qualify for discontinued operations presentation in the financial statements. The Company has early adopted the provisions of ASU 2014-08 during the fourth quarter of fiscal year 2014. The Company determined that its assets held for sale in the fourth quarter of fiscal year 2014 and the first half of fiscal year 2015 did not meet the requirements for discontinued operations.</t>
    </r>
  </si>
  <si>
    <r>
      <t xml:space="preserve">In July 2013, the FASB issued ASU No. 2013-11, </t>
    </r>
    <r>
      <rPr>
        <i/>
        <sz val="10"/>
        <color theme="1"/>
        <rFont val="Inherit"/>
      </rPr>
      <t xml:space="preserve">Income Taxes (Topic 740): Presentation of an Unrecognized Tax Benefit Where Net Operating Loss Carryforward, a Similar Tax Loss, or a Tax Credit Carryforward Exists. </t>
    </r>
    <r>
      <rPr>
        <sz val="10"/>
        <color theme="1"/>
        <rFont val="Inherit"/>
      </rPr>
      <t>This ASU requires companies with unrecognized tax benefits, or a portion of unrecognized tax benefits, to present these benefits in the financial statements as a reduction to a deferred tax asset for a net operating loss carryforward or a tax credit carryforward. It is effective for fiscal years, and interim periods within those years, beginning after December 15, 2013, with early adoption permitted, and is applicable to the Company’s fiscal year beginning March 1, 2014. The Company's adoption of this standard did not have a material impact on the Company’s consolidated financial statements.</t>
    </r>
  </si>
  <si>
    <t>Risks and Uncertainties</t>
  </si>
  <si>
    <t>Risks and Uncertainties [Abstract]</t>
  </si>
  <si>
    <t xml:space="preserve">Our business is heavily impacted by several factors which are outside the control of management, including the overall health of the economy, the level of commercial and residential construction, the level of federal, state and local publicly funded construction projects and seasonal variations generally attributable to weather conditions.  These factors impact the amount and timing of our revenues and our overall performance. </t>
  </si>
  <si>
    <t>On February 12, 2014, the Company entered into (i) an asset-based revolving credit agreement, dated as of February 12, 2014, among the Company and certain of its subsidiaries party thereto as borrowers, the lenders party thereto, PNC Bank, National Association, as issuer, swing loan lender, administrative agent and collateral agent (the “Revolving Credit Agreement” or “RCA”) and a term loan credit and guaranty agreement, dated as of February 12, 2014, among the Company as borrower, certain subsidiaries of the Company party thereto as guarantors, the lenders party thereto and Cortland Capital Market Services LLC as administrative agent (the “Term Loans”, and together with RCA, the “Credit Facilities”). The Credit Facilities contain certain financial maintenance and other covenants. In the past, the Company has failed to meet certain operating performance measures as well as the financial covenant requirements set forth under its previous credit facilities, which resulted in the need to obtain several amendments, and should the Company fail in the future, the Company cannot guarantee that it will be able to obtain such amendments. A failure to obtain such amendments could result in an acceleration of its indebtedness under the Credit Facilities and a cross-default under our other indebtedness, including the $250.0 million 11% senior notes due 2018 (the “Notes”) and Secured Notes. If the lenders were to accelerate the due dates of our indebtedness or if current sources of liquidity prove to be insufficient, there can be no assurance that the Company would be able to repay or refinance such indebtedness or to obtain sufficient funding. This could require the Company to restructure or alter its operations and capital structure. We believe we have sufficient financial resources, including cash and cash equivalents, cash from operations and amounts available for borrowing under our RCA, to fund our business and operations, including capital expenditures and debt service obligations, for at least the next twelve months.</t>
  </si>
  <si>
    <t>Accrued Liabilities</t>
  </si>
  <si>
    <t>Payables and Accruals [Abstract]</t>
  </si>
  <si>
    <t>Accrued liabilities consist of the following: </t>
  </si>
  <si>
    <t>February 28,</t>
  </si>
  <si>
    <t>Insurance</t>
  </si>
  <si>
    <t>Interest</t>
  </si>
  <si>
    <t>Payroll and vacation</t>
  </si>
  <si>
    <t>Withholding taxes</t>
  </si>
  <si>
    <t>Billings in excess of costs and estimated earnings on uncompleted contracts</t>
  </si>
  <si>
    <t>Contract expenses</t>
  </si>
  <si>
    <t>Total accrued liabilities</t>
  </si>
  <si>
    <t>Long-Term Debt</t>
  </si>
  <si>
    <t>Debt Disclosure [Abstract]</t>
  </si>
  <si>
    <t>The Company's long-term debt consists of the following:  </t>
  </si>
  <si>
    <t xml:space="preserve">RCA ($42.0 million and $36.5 million available as of August 31, 2014 and February 28, 2014, respectively), interest rate of 6.25% </t>
  </si>
  <si>
    <t>11% Notes, due 2018</t>
  </si>
  <si>
    <t>13% Secured Notes, due 2018</t>
  </si>
  <si>
    <t>Term Loans, interest rate of 8%</t>
  </si>
  <si>
    <t>Land, equipment and other obligations</t>
  </si>
  <si>
    <t>Obligations under capital leases</t>
  </si>
  <si>
    <t>Total debt</t>
  </si>
  <si>
    <t>Less: Current portion</t>
  </si>
  <si>
    <t>(50,885</t>
  </si>
  <si>
    <t>(30,514</t>
  </si>
  <si>
    <t>Total long-term debt</t>
  </si>
  <si>
    <t>Refinancing</t>
  </si>
  <si>
    <t>On February 12, 2014, the Company entered into the RCA providing for revolving credit loans and letters of credit in an aggregate principal amount up to $105.0 million and the Term Loan providing for term loans in the aggregate principal amount of $70.0 million. The Company utilized the proceeds from borrowings under the Credit Facilities to repay amounts outstanding under, and terminate, the Company’s prior asset based loan facility.</t>
  </si>
  <si>
    <t xml:space="preserve">The RCA bears interest, at the Company’s option, at rates based upon LIBOR, plus a margin of 4.0% (with a LIBOR floor of 1.0%) or the base rate, plus a margin of 3.0%. The unused portion of the revolving credit commitment is subject to a commitment fee at a rate of 0.5%. At August 31, 2014, the weighted average interest rate on the RCA was 7.01%. The Term Loans bear interest, at the Company’s option, at rates based upon the LIBOR plus, a margin of 7.0% (with a LIBOR floor of 1.0%) or the base rate plus a margin of 6.0%. </t>
  </si>
  <si>
    <t>The Credit Facilities contain a springing maturity date based upon certain events with a final maturity date of February 12, 2019. The Term Loans and the RCA will mature on December 14, 2017 unless the Company refinances its Secured Notes by such date and will mature on June 1, 2018 unless the Company refinances its Notes by such date.</t>
  </si>
  <si>
    <t xml:space="preserve">Availability under the RCA is determined pursuant to a borrowing base formula based on eligible receivables and eligible inventory, subject to an availability block and to such other reserves as the Revolver Agent and the Syndication Agent may impose in accordance with the RCA. The availability block is initially $20.0 million but reduces to $10.0 million if the Company achieves a fixed charge coverage ratio of 1.00 to 1.00 as of the end of any fiscal quarter on a rolling four (4) quarter basis and further reduces to $0 if the Company achieves such fixed charge coverage ratio as of the end of the two immediately subsequent fiscal quarters. However, if at any time following the effectiveness of any of the reductions to the availability block the fixed charge coverage ratio as of the end of any quarter measured on a rolling four (4) quarter basis shall be less than 1.00 to 1.00, the availability block shall be increased back to $20.0 million, subject to further reduction as provided above; provided, that such reductions may occur no more than two (2) times, and if the availability block is increased back to $20.0 million following the second reduction, such increase shall be permanent and shall not be subject to further reduction. </t>
  </si>
  <si>
    <t>The RCA includes a $20.0 million letter of credit sub-facility and a $10.5 million swing loan sub-facility for short-term borrowings. As of August 31, 2014, the Company had $16.7 million of letters of credit outstanding under the sub-facility. We classify borrowings under the RCA as current due to the nature of the agreement.</t>
  </si>
  <si>
    <t>Pursuant to the Term Loans, in the event of a voluntary or mandatory prepayment or acceleration of the Term Loans, the Company shall be required to pay principal and a prepayment premium equal to:</t>
  </si>
  <si>
    <t>Time Period</t>
  </si>
  <si>
    <t>Percentage</t>
  </si>
  <si>
    <t>On or prior to 5/12/2015</t>
  </si>
  <si>
    <t>%</t>
  </si>
  <si>
    <t>Between 5/13/2015 and 2/12/2016</t>
  </si>
  <si>
    <t>2/13/2016 and thereafter</t>
  </si>
  <si>
    <t xml:space="preserve">Under the Credit Facilities, during the period from February 1, 2014 through February 28, 2015, the aggregate cash burn of the Company and its subsidiaries, tested on a monthly, cumulative basis, may not exceed by more than $17.5 million the projected aggregate cash burn of the Company and its subsidiaries as shown in the projections provided to the lenders prior to closing. Commencing May 31, 2015, as of the end of each fiscal quarter, the Company will be required to have trailing twelve-month EBITDA in an amount not less than certain amounts specified in the Credit Facilities. Commencing with the fiscal quarter ending May 31, 2017, the Company will be required under the Credit Facilities to maintain as of the end of each fiscal quarter a fixed charge coverage ratio of not less than 1.00 to 1.00 measured on a rolling four quarter basis. The Company also has a capital expenditure limitation of $27.5 million in fiscal year 2015, $40.0 million in fiscal year 2016 and $35.0 million for each fiscal year thereafter through the Credit Facilities' maturity. </t>
  </si>
  <si>
    <t>The Credit Facilities include affirmative and negative covenants that limit the ability of the Company and its subsidiaries to undertake certain actions, including, among other things, limitations on (i) the incurrence of indebtedness and liens, (ii) asset sales, (iii) dividends and other payments with respect to capital stock, (iv) acquisitions, investments and loans, (v) affiliate transactions, (vi) altering the business, (vii) prepaying indebtedness, (viii) making capital expenditures, and (ix) providing negative pledges to third parties. In addition, the Credit Facilities contain conditions to lending, representations and warranties and events of default, including, among other things: (i) payment defaults, (ii) cross-defaults to other material indebtedness, (iii) covenant defaults, (iv) certain events of bankruptcy, (v) the occurrence of a material adverse effect, (vi) material judgments, (vii) change in control, (viii) seizures of material property, (ix) involuntary interruptions of material operations, and (x) certain material events with respect to pension plans.</t>
  </si>
  <si>
    <t>13% Secured Notes due 2018</t>
  </si>
  <si>
    <t>Interest on the Secured Notes is initially payable at 13.0% per annum, semi-annually in arrears on March 15 and September 15.  The Company will make each interest payment to the holders of record of the Secured Notes as of the immediately preceding March 1 and September 1. The Company used the proceeds from this offering to repay certain existing indebtedness and to pay related fees and expenses.  The Secured Notes will mature on March 15, 2018.</t>
  </si>
  <si>
    <t>On February 28, 2014, the Company notified the trustee of its Secured Notes that it had selected to pay interest on the Secured Notes for the 12-month period commencing March 15, 2014 in the form of 6% cash payment and 7% payment in kind, which represents $18.9 million and $22.4 million of interest, respectively, for the same 12-month period. At August 31, 2014, the inception-to-date PIK interest was $58.0 million ($48.0 million was recorded as an increase to the Secured Notes and $10.0 million was recorded as a long-term obligation in other liabilities).</t>
  </si>
  <si>
    <t xml:space="preserve">With respect to any interest payment date on or prior to March 15, 2017, the Company may, at its option, elect (an “Interest Form Election”) to pay interest on the Secured Notes (i) entirely in cash (“Cash Interest”) or (ii) subject to any Interest Rate Increase (as defined below), initially at the rate of 4% per annum in cash (“Cash Interest Portion”) and 9% per annum by increasing the outstanding principal amount of the Secured Notes or by issuing additional paid in kind notes under the indenture on the same terms as the Secured Notes (“PIK Interest Portion” or “PIK Interest”); provided that in the absence of an Interest Form Election, interest on the Secured Notes will be payable as PIK Interest.  </t>
  </si>
  <si>
    <t>With respect to any interest payment payable after March 15, 2017, interest will be payable solely in cash. In addition, at the beginning of and with respect to each 12-month period that begins on March 15, 2013, March 15, 2014 and March 15, 2015, the interest rate on the Secured Notes as of such date shall permanently increase by an additional 1.0% per annum (an “Interest Rate Increase”) unless the Company delivers a written notice to the Trustee of the Company’s election for such 12-month period to either (x) alter the manner of interest payment on the Secured Notes going forward by increasing the Cash Interest Portion and decreasing the PIK Interest Portion in each case in effect with respect to the immediately preceding interest period for which any PIK Interest was paid prior to each such election by, in each case, 1.0% per annum or (y) pay interest on the Secured Notes for such 12-month period entirely in cash (a “12-Month Cash Election”). In the event of a 12-Month Cash Election for any 12-month period prior to March 15, 2017, the interest rate on the Secured Notes applicable for such 12-month period shall be 1.0% less than the total interest rate applicable to the Secured Notes in effect with respect to the immediately preceding interest period for which any PIK Interest was paid. Any Interest Rate Increase shall be affected by increasing the PIK Interest Portion in effect with respect to the immediately preceding interest period for which any PIK Interest was paid prior to each such Interest Rate Increase. If the Company makes a 12-Month Cash Election for and in respect of the 12-month period beginning on March 15, 2016, the same interest rate will apply for and in respect of the 12-month period beginning on March 15, 2017.  The additional 1.0% per annum Interest Rate Increase will only apply to the one consecutive annual period beginning March 15, 2015.</t>
  </si>
  <si>
    <t>At any time prior to March 15, 2015, the Company may redeem, at its option, up to 35% of the Secured Notes with the net cash proceeds from certain public equity offerings at a redemption price equal to 113.0% of the principal amount outstanding, plus accrued and unpaid interest. The Company may also redeem some or all of the Secured Notes at any time prior to March 15, 2015 at a redemption price equal to 100.0% of the principal amount of the outstanding Secured Notes, plus accrued and unpaid interest, plus a “make-whole” premium. On and after March 15, 2015, the Secured Notes will be redeemable, in whole or in part, at the redemption prices specified as follows:</t>
  </si>
  <si>
    <t>Year</t>
  </si>
  <si>
    <t>2017 and thereafter</t>
  </si>
  <si>
    <t>In addition, the Company may be required to make an offer to purchase the Secured Notes upon the sale of certain assets or upon a change of control. The Company will be required to redeem certain portions of the Secured Notes for tax purposes at the end of the first accrual period ending after the fifth anniversary of the Secured Notes issuance and each accrual period thereafter.</t>
  </si>
  <si>
    <t>The Secured Notes are guaranteed on a full and unconditional, and joint and several basis, by certain of the Company’s existing and future domestic subsidiaries (the “Guarantors” as described in Note 10, “Condensed Issuer, Guarantor and Non-Guarantor Financial Information”).  The Secured Notes and related guarantees are senior secured obligations of the Company and the Guarantors that rank equally in right of payment with all existing and future senior debt of the Company and the Guarantors, including the Notes and Credit Facilities, and senior to all existing and future subordinated debt of the Company and Guarantors.  The Secured Notes and related guarantees are secured, subject to certain permitted liens and except for certain excluded assets, by first-priority liens on substantially all of the Company’s and Guarantors’ personal property and certain owned and leased real property and second-priority liens on certain real property and substantially all of the Company’s and Guarantors’ accounts receivable, inventory and deposit accounts and related assets and proceeds of the foregoing that secure the RCA on a first-priority basis.</t>
  </si>
  <si>
    <t>The indenture for the Secured Notes contains restrictive covenants that limit the Company’s ability and the ability of its subsidiaries that are restricted under the indenture to, among other things, incur additional debt, pay dividends or make distributions, repurchase capital stock or make other restricted payments, make certain investments, incur liens, merge, amalgamate or consolidate, sell, transfer, lease or otherwise dispose of all or substantially all assets and enter into transactions with affiliates.</t>
  </si>
  <si>
    <t>The Indenture governing the Secured Notes required that the Company file a registration statement with the SEC and exchange the Secured Notes for new Secured Notes having terms substantially identical in all material respects to the Secured Notes by March 10, 2013. On June 13, 2013, the Company filed the Secured Notes Registration Statement and concluded the exchange offer on October 30, 2013.  The Company incurred $0.8 million of penalty interest through October 30, 2013. </t>
  </si>
  <si>
    <t>11% Notes Due 2018</t>
  </si>
  <si>
    <t>In August 2010, the Company sold $250.0 million aggregate principal amount of the Notes.  Interest on the Notes is payable semi-annually in arrears on March 1 and September 1 of each year.  The proceeds from the issuance of Notes were used to pay down debt. In fiscal year 2012, the Company recognized a loss on debt retirement of approximately $2.9 million relating to the write off of unamortized debt issuance costs associated with the components of outstanding debt that were paid down.  The write off of the debt issuance costs were recorded as a component of interest expense.  In connection with the issuance of the Notes, the Company incurred costs of approximately $8.3 million which were deferred and are being amortized on the effective interest method through the 2018 maturity date.</t>
  </si>
  <si>
    <t>At any time prior to September 1, 2014, the Company was permitted to redeem all or part of the Notes at a redemption price equal to 100.0% of the principal amount plus accrued and unpaid interest and an applicable “make-whole” premium which is set forth in the indenture governing the Notes. On or after September 1, 2014, the Company may redeem all or a part of the Notes at the redemption prices (expressed as percentages of principal amount) set forth below plus accrued and unpaid interest if redeemed during the twelve-month period beginning on September 1 of the years indicated below: </t>
  </si>
  <si>
    <t>2016 and thereafter</t>
  </si>
  <si>
    <t>If the Company experiences a change of control, as outlined in the indenture governing the Notes, the Company may be required to offer to purchase the Notes at a purchase price equal to 101.0% of the principal amount, plus accrued interest.</t>
  </si>
  <si>
    <t>The Notes are guaranteed on a full and unconditional, and joint and several, basis by certain of the Company’s existing and future domestic subsidiaries (the “Guarantors” as described in Note 9, “Condensed Issuer, Guarantor and Non-Guarantor Financial Information”). The indenture governing the Notes contains affirmative and negative covenants that, among other things, limit the Company’s and its subsidiaries’ ability to incur additional debt, make restricted payments, dividends or other payments from subsidiaries to the Company, create liens, engage in the sale or transfer of assets and engage in transactions with affiliates. The Company is not required to maintain any affirmative financial ratios or covenants under the indenture governing the Notes.</t>
  </si>
  <si>
    <t>The indenture governing the Notes required that the Company file a registration statement with the SEC and exchange the Notes for new Notes having terms substantially identical in all material respects to the Notes. The Company filed its registration statement with the SEC for the Notes on August 29, 2011. The registration statement became effective on September 13, 2011, and the Company concluded the exchange offer on October 12, 2011.</t>
  </si>
  <si>
    <t>The Company has various notes, mortgages and other financing arrangements resulting from the purchase of principally land and equipment. All loans provide for at least annual payments and are principally secured by the land and equipment acquired. </t>
  </si>
  <si>
    <t xml:space="preserve">From 1998 through 2005, the Company issued four revenue bonds to different industrial development authorities for counties in Pennsylvania in order to fund the acquisition and installation of plant and equipment. The original issuance of these bonds totaled $25.3 million with dates of maturity through May 2022.  The Company prepaid $4.2 million of the remaining bonds in April 2014. </t>
  </si>
  <si>
    <t>Obligations under capital lease</t>
  </si>
  <si>
    <t>The Company has various arrangements for the lease of machinery and equipment which qualify as capital leases. These arrangements typically provide for monthly payments, some of which include residual value guarantees if the Company were to terminate the arrangement during certain specified periods of time for each underlying asset under lease.</t>
  </si>
  <si>
    <t>Income Taxes</t>
  </si>
  <si>
    <t>Income Tax Disclosure [Abstract]</t>
  </si>
  <si>
    <t>The income tax provisions for all periods consist of federal and state taxes that are based on the estimated effective tax rates applicable for the full years ending February 28, 2015 and February 28, 2014, after giving effect to items specifically related to the interim periods.</t>
  </si>
  <si>
    <t>The effective income tax rates for the three months ended August 31, 2014 and 2013 were 7.7% and 0.6%, respectively, resulting in tax expense of $0.9 million and $0.1 million, respectively. For the six months ended August 31, 2014 and 2013, the effective income tax rates were 7.4% and 14.2%, respectively, resulting in a tax benefit of $1.3 million and $3.4 million, respectively. The principal factor affecting the comparability of the effective income tax rates for the respective periods is the Company’s assessment of the realizability of the current year projected income tax loss. The Company recorded a valuation allowance on the portion of the current year federal and state income tax losses that it believes are not more likely than not to be realized.</t>
  </si>
  <si>
    <t>Cash paid for income taxes was immaterial for the three and six months ended August 31, 2014 and 2013, primarily as a result of net operating losses.</t>
  </si>
  <si>
    <t>Retirement and Benefit Programs</t>
  </si>
  <si>
    <t>Compensation and Retirement Disclosure [Abstract]</t>
  </si>
  <si>
    <t>Substantially all employees are covered by a defined contribution plan, a defined benefit plan, a collectively bargained multiemployer plan, or a noncontributory profit sharing plan.  The expense associated with these programs is shown as pension and profit sharing in our condensed consolidated statements of comprehensive loss. Effective October 1, 2013, the Company froze contributions to its nonqualified benefit plan, reduced the matching contribution rate for its qualified plan and froze certain other hourly and profit share contributions. In May 2014, the Company subsequently restored the matching contribution rates for its qualified plan and certain hourly and profit share contributions.</t>
  </si>
  <si>
    <t>The Company has two defined benefit pension plans covering certain union employees covered by labor union contracts. The benefits are based on years of service. Actuarial gains and losses are generally amortized over the average remaining service life of the Company’s active employees.  Net periodic pension expense recognized for the three and six months ended August 31, 2014 and 2013, was as follows:</t>
  </si>
  <si>
    <t>Three Months Ended </t>
  </si>
  <si>
    <t> August 31,</t>
  </si>
  <si>
    <t>Six Months Ended </t>
  </si>
  <si>
    <t>Net periodic benefit cost</t>
  </si>
  <si>
    <t>Service cost</t>
  </si>
  <si>
    <t>Interest cost</t>
  </si>
  <si>
    <t>Expected return on plan assets</t>
  </si>
  <si>
    <t>(150</t>
  </si>
  <si>
    <t>(145</t>
  </si>
  <si>
    <t>(300</t>
  </si>
  <si>
    <t>(288</t>
  </si>
  <si>
    <t>Amortization of prior service cost</t>
  </si>
  <si>
    <t>Recognized net actuarial loss</t>
  </si>
  <si>
    <t>Total pension expense</t>
  </si>
  <si>
    <t>The Company made contributions to the defined benefit pension plans of approximately $0.2 million during the six months ended August 31, 2014, and expects to make additional contributions of approximately $0.1 million in the remainder of fiscal year 2015.</t>
  </si>
  <si>
    <t>Other Noncurrent Liabilities</t>
  </si>
  <si>
    <t>Other Liabilities Disclosure [Abstract]</t>
  </si>
  <si>
    <t>The Company's other noncurrent liabilities consist of:</t>
  </si>
  <si>
    <t>Reclamation costs</t>
  </si>
  <si>
    <t>Executive deferred compensation liability</t>
  </si>
  <si>
    <t>PIK accrued interest</t>
  </si>
  <si>
    <t>Commitments and Contingencies</t>
  </si>
  <si>
    <t>Commitments and Contingencies Disclosure [Abstract]</t>
  </si>
  <si>
    <t>In the normal course of business, the Company has commitments, lawsuits, claims and contingent liabilities. The ultimate disposition of these matters is not expected to have a material adverse effect on the Company’s consolidated financial position, statement of comprehensive loss or liquidity.</t>
  </si>
  <si>
    <t>The Company maintains a self-insurance program for workers’ compensation (Pennsylvania employees) coverage, which is administered by a third party management company. The Company’s self-insurance retention is limited to $1.0 million per claim with the excess covered by workers’ compensation excess liability insurance. The Company is required to maintain a $7.2 million surety bond with the Commonwealth of Pennsylvania. Self-insurance costs are accrued based upon the aggregate of the liability for reported claims and an estimated liability for claims incurred but not reported.  The Company also maintains three self-insurance programs for health coverage with losses limited to $0.3 million per member per year.  Additionally, the Company is required to and does provide a letter of credit in the amount of $0.3 million to guarantee payment of the deductible portion of its liability coverage which existed prior to January 1, 2008, and also maintains a cash collateral amount of approximately $1.3 million, which is recorded as part of restricted cash on the condensed consolidated balance sheet.</t>
  </si>
  <si>
    <t>The Company maintains a captive insurance company, Rock Solid Insurance Company (“Rock Solid”), for workers’ compensation (non-Pennsylvania employees), general liability, auto, health, and property coverage. On April 8, 2011, Rock Solid entered into a Collateral Trust Agreement with an insurer to eliminate a letter of credit that was required to maintain coverage of the deductible portion of its liability coverage.  The total amount of collateral provided under this arrangement is recorded as part of restricted cash in the amount of $15.6 million as of August 31, 2014 and February 28, 2014. Exposures for periods prior to the inception of the captive are covered by pre-existing insurance policies. Other accrued amounts included as insurance, which primarily relates to worker’s compensation, included in Note 3, “Accrued Liabilities” totaled $9.8 million and $9.7 million as of August 31, 2014 and February 28, 2014, respectively. Liabilities associated with amounts that are payable by insurance companies of approximately $6.0 million were recorded in other noncurrent liabilities in our consolidated balance sheets as of August 31, 2014 and February 28, 2014.</t>
  </si>
  <si>
    <t>Business Segments</t>
  </si>
  <si>
    <t>Segment Reporting [Abstract]</t>
  </si>
  <si>
    <t>The Company reports information about its operating segments using the “management approach,” which is based on the way management organizes and reports the segments within the organization for making operating decisions and assessing performance to the chief operating decision maker. The Company’s three reportable segments are: (i) construction materials; (ii) heavy/highway construction; and (iii) traffic safety services and equipment.  Almost all activity of the Company is domestic.  Segment information includes both inter-segment and certain intra-segment activities.</t>
  </si>
  <si>
    <t>The Company reviews earnings of the segments principally at the operating income level less indirect costs and accounts for inter-segment and certain intra-segment sales at prices that range from negotiated rates to those that approximate fair market value. Segment operating income consists of revenue less direct costs and expenses. Corporate and unallocated costs include those administrative and financial costs which are not allocated to segment operations and are excluded from segment operating income.  These costs include corporate administrative functions such as trade receivable billings and collections, payment processing, accounting, legal and other administrative costs, unallocated corporate functions and divisional administrative functions.</t>
  </si>
  <si>
    <t>The following is a summary of certain financial data for the Company’s operating segments:</t>
  </si>
  <si>
    <t>Segment totals</t>
  </si>
  <si>
    <t>Eliminations</t>
  </si>
  <si>
    <t>(59,618</t>
  </si>
  <si>
    <t>(57,796</t>
  </si>
  <si>
    <t>(86,067</t>
  </si>
  <si>
    <t>(91,573</t>
  </si>
  <si>
    <t xml:space="preserve">Operating income </t>
  </si>
  <si>
    <t>Corporate and unallocated</t>
  </si>
  <si>
    <t>(17,872</t>
  </si>
  <si>
    <t>(16,540</t>
  </si>
  <si>
    <t>(31,303</t>
  </si>
  <si>
    <t>(33,887</t>
  </si>
  <si>
    <t>Total operating income</t>
  </si>
  <si>
    <t>Total depreciation, depletion and amortization</t>
  </si>
  <si>
    <t>Condensed Issuer, Guarantor and Non Guarantor Financial Information</t>
  </si>
  <si>
    <t>The Company’s Secured Notes and Notes are guaranteed by certain subsidiaries.  Except for Rock Solid, NESL, II LLC, and Kettle Creek Partners GP, LLC, all existing consolidated subsidiaries of the Company are 100% owned and provide a joint and several, full and unconditional guarantee of the securities. These entities include Gateway Trade Center Inc., EII Transport Inc., Protections Services Inc., Work Area Protection Corp., SCI Products Inc., ASTI Transportation Systems, Inc., and Precision Solar Controls Inc. (“Guarantor Subsidiaries”).  There are no significant restrictions on the parent Company’s ability to obtain funds from any of the Guarantor Subsidiaries in the form of a dividend or loan.  Additionally, there are no significant restrictions on a Guarantor Subsidiary’s ability to obtain funds from the parent Company or its direct or indirect subsidiaries. Certain other wholly owned subsidiaries and consolidated partially owned partnerships do not guarantee the Secured Notes or the Notes.  These entities include Rock Solid, South Woodbury, L.P., NESL, II LLC, Kettle Creek Partners L.P., and Kettle Creek Partners GP, LLC (“Non Guarantors”).</t>
  </si>
  <si>
    <t>The following condensed consolidating balance sheets, statements of comprehensive income (loss) and statements of cash flows are provided for the Company, all Guarantor Subsidiaries and Non Guarantors. The information has been presented as if the parent Company accounted for its ownership of the Guarantor Subsidiaries and Non Guarantors using the equity method of accounting.</t>
  </si>
  <si>
    <t xml:space="preserve">Condensed Consolidating Balance Sheet at August 31, 2014 </t>
  </si>
  <si>
    <t>New Enterprise</t>
  </si>
  <si>
    <t>Stone &amp; Lime</t>
  </si>
  <si>
    <t>Co., Inc.</t>
  </si>
  <si>
    <t>Guarantor</t>
  </si>
  <si>
    <t>Subsidiaries</t>
  </si>
  <si>
    <t>Non</t>
  </si>
  <si>
    <t>Guarantors</t>
  </si>
  <si>
    <t>Total</t>
  </si>
  <si>
    <t>Assets</t>
  </si>
  <si>
    <t>—</t>
  </si>
  <si>
    <t>Net investment in lease</t>
  </si>
  <si>
    <t>(647</t>
  </si>
  <si>
    <t>(6,665</t>
  </si>
  <si>
    <t>Investment in subsidiaries</t>
  </si>
  <si>
    <t>(82,791</t>
  </si>
  <si>
    <t>Intercompany receivables</t>
  </si>
  <si>
    <t>(34</t>
  </si>
  <si>
    <t>(30,837</t>
  </si>
  <si>
    <t>(120,940</t>
  </si>
  <si>
    <t>Liabilities and (Deficit) Equity</t>
  </si>
  <si>
    <t>Accounts payable - trade</t>
  </si>
  <si>
    <t>Intercompany payables</t>
  </si>
  <si>
    <t>Intercompany capital leases, less current installments</t>
  </si>
  <si>
    <t>(38,149</t>
  </si>
  <si>
    <t>(Deficit) equity</t>
  </si>
  <si>
    <t xml:space="preserve">New Enterprise Stone &amp; Lime Co., Inc. (deficit) equity </t>
  </si>
  <si>
    <t>(119,395</t>
  </si>
  <si>
    <t>Noncontrolling interest</t>
  </si>
  <si>
    <t>Total (deficit) equity</t>
  </si>
  <si>
    <t>(117,944</t>
  </si>
  <si>
    <t xml:space="preserve">      Total liabilities and (deficit) equity </t>
  </si>
  <si>
    <t>Condensed Consolidating Balance Sheet at February 28, 2014</t>
  </si>
  <si>
    <t>(257</t>
  </si>
  <si>
    <t>Assets held for sate</t>
  </si>
  <si>
    <t>(904</t>
  </si>
  <si>
    <t>(6,969</t>
  </si>
  <si>
    <t>(81,037</t>
  </si>
  <si>
    <t>(28,480</t>
  </si>
  <si>
    <t>(117,390</t>
  </si>
  <si>
    <t>(36,353</t>
  </si>
  <si>
    <t>(102,435</t>
  </si>
  <si>
    <t>(101,336</t>
  </si>
  <si>
    <t>Condensed Consolidating Statement of Comprehensive Income (Loss) for the three months ended August 31, 2014</t>
  </si>
  <si>
    <t>(1,724</t>
  </si>
  <si>
    <t>(1,616</t>
  </si>
  <si>
    <t>Equipment and intangible asset impairment</t>
  </si>
  <si>
    <t>(142</t>
  </si>
  <si>
    <t>(19</t>
  </si>
  <si>
    <t>(161</t>
  </si>
  <si>
    <t>(108</t>
  </si>
  <si>
    <t>(20,427</t>
  </si>
  <si>
    <t>(6</t>
  </si>
  <si>
    <t>(55</t>
  </si>
  <si>
    <t>(20,380</t>
  </si>
  <si>
    <t>Equity in earnings of subsidiaries</t>
  </si>
  <si>
    <t>(2,976</t>
  </si>
  <si>
    <t>Less: Net income attributable to noncontrolling interest</t>
  </si>
  <si>
    <t>(177</t>
  </si>
  <si>
    <t>  Net income (loss) attributable to New Enterprise Stone &amp; Lime Co., Inc.</t>
  </si>
  <si>
    <t>(81</t>
  </si>
  <si>
    <t>Other comprehensive income (loss)</t>
  </si>
  <si>
    <t>Unrealized actuarial gains and amortization of prior service costs, net of income tax</t>
  </si>
  <si>
    <t>Comprehensive income (loss) attributable to New Enterprise Stone &amp; Lime Co., Inc.</t>
  </si>
  <si>
    <t>Condensed Consolidating Statement of Comprehensive Income (Loss) for the three months ended August 31, 2013</t>
  </si>
  <si>
    <t>(4,673</t>
  </si>
  <si>
    <t>(4,961</t>
  </si>
  <si>
    <t>Loss on disposals of property, equipment and software</t>
  </si>
  <si>
    <t>(132</t>
  </si>
  <si>
    <t>(169</t>
  </si>
  <si>
    <t>(301</t>
  </si>
  <si>
    <t>(444</t>
  </si>
  <si>
    <t>(56</t>
  </si>
  <si>
    <t>(18,923</t>
  </si>
  <si>
    <t>(38</t>
  </si>
  <si>
    <t>(14</t>
  </si>
  <si>
    <t>(18,919</t>
  </si>
  <si>
    <t>(458</t>
  </si>
  <si>
    <t>(1,711</t>
  </si>
  <si>
    <t>(170</t>
  </si>
  <si>
    <t>(628</t>
  </si>
  <si>
    <t xml:space="preserve">Condensed Consolidating Statement of Comprehensive Income (Loss) for the six months ended August 31, 2014 </t>
  </si>
  <si>
    <t>(4,963</t>
  </si>
  <si>
    <t>(4,748</t>
  </si>
  <si>
    <t>(9</t>
  </si>
  <si>
    <t>(310</t>
  </si>
  <si>
    <t>(215</t>
  </si>
  <si>
    <t>(40,813</t>
  </si>
  <si>
    <t>(111</t>
  </si>
  <si>
    <t>(40,706</t>
  </si>
  <si>
    <t>(22,491</t>
  </si>
  <si>
    <t>(18,027</t>
  </si>
  <si>
    <t>(1,342</t>
  </si>
  <si>
    <t>(4,112</t>
  </si>
  <si>
    <t>(17,037</t>
  </si>
  <si>
    <t>(16,685</t>
  </si>
  <si>
    <t>(352</t>
  </si>
  <si>
    <t>(58</t>
  </si>
  <si>
    <t>(16,960</t>
  </si>
  <si>
    <t>(16,608</t>
  </si>
  <si>
    <t xml:space="preserve">Condensed Consolidating Statement of Comprehensive Income (Loss) for the six months ended August 31, 2013 </t>
  </si>
  <si>
    <t>(8,295</t>
  </si>
  <si>
    <t>(8,132</t>
  </si>
  <si>
    <t>(155</t>
  </si>
  <si>
    <t>(149</t>
  </si>
  <si>
    <t>(163</t>
  </si>
  <si>
    <t>(38,041</t>
  </si>
  <si>
    <t>(99</t>
  </si>
  <si>
    <t>(119</t>
  </si>
  <si>
    <t>(38,096</t>
  </si>
  <si>
    <t>(26,323</t>
  </si>
  <si>
    <t>(24,134</t>
  </si>
  <si>
    <t>(3,313</t>
  </si>
  <si>
    <t>(3,424</t>
  </si>
  <si>
    <t>(1,391</t>
  </si>
  <si>
    <t>(21,619</t>
  </si>
  <si>
    <t>(20,710</t>
  </si>
  <si>
    <t>(909</t>
  </si>
  <si>
    <t>(635</t>
  </si>
  <si>
    <t>(21,520</t>
  </si>
  <si>
    <t>(20,611</t>
  </si>
  <si>
    <t xml:space="preserve">Condensed Consolidating Statement of Cash Flows for the six months ended August 31, 2014 </t>
  </si>
  <si>
    <t>Cash flows from operating activities</t>
  </si>
  <si>
    <t>(19,103</t>
  </si>
  <si>
    <t>(16,193</t>
  </si>
  <si>
    <t>(11,014</t>
  </si>
  <si>
    <t>(815</t>
  </si>
  <si>
    <t>(11,829</t>
  </si>
  <si>
    <t>Proceeds from sale of property, equipment and assets held for sale</t>
  </si>
  <si>
    <t>(75</t>
  </si>
  <si>
    <t>(1</t>
  </si>
  <si>
    <t>(811</t>
  </si>
  <si>
    <t>(4,097</t>
  </si>
  <si>
    <t>(348</t>
  </si>
  <si>
    <t>(4,445</t>
  </si>
  <si>
    <t>(1,594</t>
  </si>
  <si>
    <t>(756</t>
  </si>
  <si>
    <t>Net cash provided by (used in) financing activities</t>
  </si>
  <si>
    <t xml:space="preserve">Condensed Consolidating Statement of Cash Flows for the six months ended August 31, 2013 </t>
  </si>
  <si>
    <t>(36,950</t>
  </si>
  <si>
    <t>(3,000</t>
  </si>
  <si>
    <t>(34,197</t>
  </si>
  <si>
    <t>(12,039</t>
  </si>
  <si>
    <t>(2,228</t>
  </si>
  <si>
    <t>(14,267</t>
  </si>
  <si>
    <t>Proceeds from sale of property and equipment, and assets held for sale</t>
  </si>
  <si>
    <t>(165</t>
  </si>
  <si>
    <t>(4,751</t>
  </si>
  <si>
    <t>(4,916</t>
  </si>
  <si>
    <t>(8,904</t>
  </si>
  <si>
    <t>(2,213</t>
  </si>
  <si>
    <t>(15,868</t>
  </si>
  <si>
    <t>(68,012</t>
  </si>
  <si>
    <t>(975</t>
  </si>
  <si>
    <t>(470</t>
  </si>
  <si>
    <t>(1,445</t>
  </si>
  <si>
    <t>(2,075</t>
  </si>
  <si>
    <t>Dividends received (paid)</t>
  </si>
  <si>
    <t>Distribution to noncontrolling interest</t>
  </si>
  <si>
    <t>(451</t>
  </si>
  <si>
    <t>(3,921</t>
  </si>
  <si>
    <t>(2</t>
  </si>
  <si>
    <t>(5,132</t>
  </si>
  <si>
    <t>(5,134</t>
  </si>
  <si>
    <t>Nature of Operations and Summary of Significant Accounting Policies (Policies)</t>
  </si>
  <si>
    <t>On March 14, 2014, the Company concluded the sale of its Block manufacturing and Construction Supply Center ("CSC") operations at its New Holland, PA location for approximately $8.9 million. In addition to the sale of the Block manufacturing and CSC facilities at its New Holland, PA location, the sale agreement contained certain non-compete provisions which required the Company to close similar facilities at its Wescosville location as of the settlement date.</t>
  </si>
  <si>
    <t>Trade accounts receivable, less allowance for doubtful accounts, are recorded at the invoiced amount plus service charges related to past due accounts.</t>
  </si>
  <si>
    <t>Nature of Operations and Summary of Significant Accounting Policies (Tables)</t>
  </si>
  <si>
    <t>Schedule of restructuring and related costs</t>
  </si>
  <si>
    <t>Schedule of assets held-for-sale</t>
  </si>
  <si>
    <t>Schedule of total accounts receivable</t>
  </si>
  <si>
    <t>The Company’s total accounts receivable consists of the following: </t>
  </si>
  <si>
    <t>Schedule of total inventory</t>
  </si>
  <si>
    <t>Schedule of property, plant and equipment</t>
  </si>
  <si>
    <t>Schedule of long term other assets</t>
  </si>
  <si>
    <t>Accrued Liabilities (Tables)</t>
  </si>
  <si>
    <t>Schedule of accrued liabilities</t>
  </si>
  <si>
    <t>Long-Term Debt (Tables)</t>
  </si>
  <si>
    <t>Debt Instrument [Line Items]</t>
  </si>
  <si>
    <t>Schedule of long-term debt</t>
  </si>
  <si>
    <t>Term Loan</t>
  </si>
  <si>
    <t>Schedule of percentages of principal amount at which Notes may be redeemed</t>
  </si>
  <si>
    <t>Secured Notes due 2018</t>
  </si>
  <si>
    <t>On and after March 15, 2015, the Secured Notes will be redeemable, in whole or in part, at the redemption prices specified as follows:</t>
  </si>
  <si>
    <t>Notes due 2018</t>
  </si>
  <si>
    <t>On or after September 1, 2014, the Company may redeem all or a part of the Notes at the redemption prices (expressed as percentages of principal amount) set forth below plus accrued and unpaid interest if redeemed during the twelve-month period beginning on September 1 of the years indicated below: </t>
  </si>
  <si>
    <t>Retirement and Benefit Programs (Tables)</t>
  </si>
  <si>
    <t>Schedule of net periodic pension expense recognized</t>
  </si>
  <si>
    <t>Net periodic pension expense recognized for the three and six months ended August 31, 2014 and 2013, was as follows:</t>
  </si>
  <si>
    <t>Other Noncurrent Liabilities (Tables)</t>
  </si>
  <si>
    <t>Schedule of other noncurrent liabilities</t>
  </si>
  <si>
    <t>Business Segments (Tables)</t>
  </si>
  <si>
    <t>Summary of certain financial data for the company's operating segments</t>
  </si>
  <si>
    <t>Condensed Issuer, Guarantor and Non Guarantor Financial Information (Tables)</t>
  </si>
  <si>
    <t>Schedule of condensed consolidating balance sheet</t>
  </si>
  <si>
    <t>Schedule of condensed consolidating statements of comprehensive income (loss)</t>
  </si>
  <si>
    <t>Schedule of condensed consolidating statements of cash flows</t>
  </si>
  <si>
    <t>Nature of Operations and Summary of Significant Accounting Policies (Details) (USD $)</t>
  </si>
  <si>
    <t>segment</t>
  </si>
  <si>
    <t>Number of reportable segments</t>
  </si>
  <si>
    <t>Trade Accounts Receivable</t>
  </si>
  <si>
    <t>Accounts receivable, gross</t>
  </si>
  <si>
    <t>Total Inventory</t>
  </si>
  <si>
    <t>Intangible Assets, Net (Excluding Goodwill) [Abstract]</t>
  </si>
  <si>
    <t>Goodwill allocated to sale of certain operations</t>
  </si>
  <si>
    <t>Intangible assets allocated to sale of certain operations</t>
  </si>
  <si>
    <t>Amortization of intangible assets</t>
  </si>
  <si>
    <t>Other Assets, Noncurrent [Abstract]</t>
  </si>
  <si>
    <t>Current deferred finance costs</t>
  </si>
  <si>
    <t>Loans on life insurance</t>
  </si>
  <si>
    <t>Nature of Operations and Summary of Significant Accounting Policies (Details 2) (USD $)</t>
  </si>
  <si>
    <t>15 Months Ended</t>
  </si>
  <si>
    <t>Restructuring Cost and Reserve [Line Items]</t>
  </si>
  <si>
    <t>Restructuring charges incurred</t>
  </si>
  <si>
    <t>Restructuring reserve</t>
  </si>
  <si>
    <t>Restructuring Reserve [Roll Forward]</t>
  </si>
  <si>
    <t>Minimum</t>
  </si>
  <si>
    <t>Restructuring charges expected</t>
  </si>
  <si>
    <t>Maximum</t>
  </si>
  <si>
    <t>Severance</t>
  </si>
  <si>
    <t>Severance | Minimum</t>
  </si>
  <si>
    <t>Severance | Maximum</t>
  </si>
  <si>
    <t>Outside advisory services</t>
  </si>
  <si>
    <t>Outside advisory services | Minimum</t>
  </si>
  <si>
    <t>Outside advisory services | Maximum</t>
  </si>
  <si>
    <t>Nature of Operations and Summary of Significant Accounting Policies (Details 3) (USD $)</t>
  </si>
  <si>
    <t>Mar. 14, 2014</t>
  </si>
  <si>
    <t>New Holland Sale</t>
  </si>
  <si>
    <t>Sheshequin and Towanda Locations</t>
  </si>
  <si>
    <t>Wescosville Location</t>
  </si>
  <si>
    <t>Towanda Location</t>
  </si>
  <si>
    <t>Jun. 16, 2014</t>
  </si>
  <si>
    <t>Significant Acquisitions and Disposals [Line Items]</t>
  </si>
  <si>
    <t>Proceeds from sale</t>
  </si>
  <si>
    <t>Restricted cash for capital purchases</t>
  </si>
  <si>
    <t>Debt</t>
  </si>
  <si>
    <t>Stated interest rate (as a percent)</t>
  </si>
  <si>
    <t>Gain on sale</t>
  </si>
  <si>
    <t>Impairment of equipment</t>
  </si>
  <si>
    <t>Inventory impairment</t>
  </si>
  <si>
    <t>Impairment of goodwill and intangible assets</t>
  </si>
  <si>
    <t>Liabilities reclassified</t>
  </si>
  <si>
    <t>Assets Held-for-sale, at Carrying Value [Abstract]</t>
  </si>
  <si>
    <t>Total assets held-for-sale</t>
  </si>
  <si>
    <t>Nature of Operations and Summary of Significant Accounting Policies (Details 4) (USD $)</t>
  </si>
  <si>
    <t>Prior Period Adjustment</t>
  </si>
  <si>
    <t>Pre-tax income</t>
  </si>
  <si>
    <t>Loss on write off of construction in progress</t>
  </si>
  <si>
    <t>Gain on recording of inventory</t>
  </si>
  <si>
    <t>Operating income</t>
  </si>
  <si>
    <t>Net income</t>
  </si>
  <si>
    <t>Operating income before taxes</t>
  </si>
  <si>
    <t>Nature of Operations and Summary of Significant Accounting Policies (Details 5) (USD $)</t>
  </si>
  <si>
    <t>Property, Plant and Equipment [Line Items]</t>
  </si>
  <si>
    <t>Depreciation</t>
  </si>
  <si>
    <t>Risks and Uncertainties (Details) (USD $)</t>
  </si>
  <si>
    <t>Accrued Liabilities (Details) (USD $)</t>
  </si>
  <si>
    <t>Long-Term Debt (Details) (USD $)</t>
  </si>
  <si>
    <t>Long-term debt</t>
  </si>
  <si>
    <t>RCA</t>
  </si>
  <si>
    <t>ABL facility, borrowing available</t>
  </si>
  <si>
    <t>Term loan</t>
  </si>
  <si>
    <t>Long-Term Debt (Details 2) (USD $)</t>
  </si>
  <si>
    <t>Feb. 28, 2005</t>
  </si>
  <si>
    <t>Feb. 12, 2014</t>
  </si>
  <si>
    <t>Credit Facilities</t>
  </si>
  <si>
    <t>availability_block_reduction</t>
  </si>
  <si>
    <t>Letter of credit sub-facility</t>
  </si>
  <si>
    <t>Swing line sub-facility</t>
  </si>
  <si>
    <t>FCCR Requirement Not Achieved</t>
  </si>
  <si>
    <t>FCCR Requirement Achieved Once in Rolling Four Quarter Period</t>
  </si>
  <si>
    <t>FCCR Requirement Achieved Twice Or More in Rolling Four Quarter Period</t>
  </si>
  <si>
    <t>LIBOR</t>
  </si>
  <si>
    <t>Base Rate</t>
  </si>
  <si>
    <t>Prepayment occurs on or prior to 5/12/2015</t>
  </si>
  <si>
    <t>Prepayment between 5/13/2015 and 2/12/2016</t>
  </si>
  <si>
    <t>Prepayment occurs on 2/13/2016 and thereafter</t>
  </si>
  <si>
    <t>Maximum borrowing capacity</t>
  </si>
  <si>
    <t>Face amount of debt</t>
  </si>
  <si>
    <t>Margin added to variable interest rate basis (as a percent)</t>
  </si>
  <si>
    <t>Variable interest rate floor</t>
  </si>
  <si>
    <t>Commitment fee</t>
  </si>
  <si>
    <t>Weighted average interest rate</t>
  </si>
  <si>
    <t>Availability block</t>
  </si>
  <si>
    <t>Fixed charge coverage ratio</t>
  </si>
  <si>
    <t>Maximum number off reductions to availability block</t>
  </si>
  <si>
    <t>Letters of credit outstanding</t>
  </si>
  <si>
    <t>Prepayment price (as a percentage)</t>
  </si>
  <si>
    <t>Maximum permitted amount of cash burn in excess of projected</t>
  </si>
  <si>
    <t>Capital expenditure limitation in fiscal year 2015</t>
  </si>
  <si>
    <t>Capital expenditure limitation in fiscal year 2016</t>
  </si>
  <si>
    <t>Capital expenditure limitation in fiscal years after 2016 through maturity</t>
  </si>
  <si>
    <t>Long-Term Debt (Details 3) (USD $)</t>
  </si>
  <si>
    <t>In Millions, unless otherwise specified</t>
  </si>
  <si>
    <t>0 Months Ended</t>
  </si>
  <si>
    <t>5 Months Ended</t>
  </si>
  <si>
    <t>annual_period</t>
  </si>
  <si>
    <t>Prior to March 15, 2015</t>
  </si>
  <si>
    <t>Twelve-month period beginning March 15, 2015</t>
  </si>
  <si>
    <t>Twelve-month period beginning March 15, 2016</t>
  </si>
  <si>
    <t>Twelve-month period beginning March 15, 2017 and thereafter</t>
  </si>
  <si>
    <t>Oct. 30, 2013</t>
  </si>
  <si>
    <t>Secured Notes</t>
  </si>
  <si>
    <t>Twelve-month period beginning March 15, 2014</t>
  </si>
  <si>
    <t>Cash Interest Portion (as a percent)</t>
  </si>
  <si>
    <t>PIK interest (as a percent)</t>
  </si>
  <si>
    <t>Accrued cash interest</t>
  </si>
  <si>
    <t>Increase in PIK interest during year</t>
  </si>
  <si>
    <t>Accrued PIK interest</t>
  </si>
  <si>
    <t>Interest form election period</t>
  </si>
  <si>
    <t>'12 months</t>
  </si>
  <si>
    <t>Debt Instrument, Interest Rate, Increase (Decrease)</t>
  </si>
  <si>
    <t>PIK Interest rate prior to interest form election period (as a percent)</t>
  </si>
  <si>
    <t>Decrease in interest rates as a result of 12-month cash election (as a percent)</t>
  </si>
  <si>
    <t>Number of consecutive annual periods beginning March 15, 2013</t>
  </si>
  <si>
    <t>Percentage of the principal amount that may be redeemed with proceeds from public equity offerings</t>
  </si>
  <si>
    <t>Redemption price as a percentage of principal amount, if using proceeds of equity offerings</t>
  </si>
  <si>
    <t>Redemption price of debt instrument as a percentage of principal amount</t>
  </si>
  <si>
    <t>Penalty interest incurred</t>
  </si>
  <si>
    <t>Long-Term Debt (Details 4) (USD $)</t>
  </si>
  <si>
    <t>Aug. 31, 2010</t>
  </si>
  <si>
    <t>Debt Instrument Redemption Period Prior to September 1, 2014</t>
  </si>
  <si>
    <t>Twelve-month period beginning September 1, 2014</t>
  </si>
  <si>
    <t>Twelve-month period beginning September 1, 2015</t>
  </si>
  <si>
    <t>Twelve-month period beginning September 1, 2016 and thereafter</t>
  </si>
  <si>
    <t>Feb. 29, 2012</t>
  </si>
  <si>
    <t>Loss on debt retirement</t>
  </si>
  <si>
    <t>Unamortized debt issuance costs</t>
  </si>
  <si>
    <t>Redemption price as a percentage of principal amount, as a result of change of control</t>
  </si>
  <si>
    <t>Long-Term Debt (Details 5) (USD $)</t>
  </si>
  <si>
    <t>1 Months Ended</t>
  </si>
  <si>
    <t>84 Months Ended</t>
  </si>
  <si>
    <t>Apr. 30, 2014</t>
  </si>
  <si>
    <t>revenue_bond</t>
  </si>
  <si>
    <t>Number of revenue bonds issued</t>
  </si>
  <si>
    <t>Prepayment of bonds</t>
  </si>
  <si>
    <t>Income Taxes (Details) (USD $)</t>
  </si>
  <si>
    <t>Effective income tax rate</t>
  </si>
  <si>
    <t>Retirement and Benefit Programs (Details) (USD $)</t>
  </si>
  <si>
    <t>plan</t>
  </si>
  <si>
    <t>Number of defined benefit plans</t>
  </si>
  <si>
    <t>Employer contributions to defined benefit pension plans</t>
  </si>
  <si>
    <t>Expected additional contribution in the remainder of fiscal year 2014</t>
  </si>
  <si>
    <t>Other Noncurrent Liabilities (Details) (USD $)</t>
  </si>
  <si>
    <t>Total other noncurrent liabilities</t>
  </si>
  <si>
    <t>Commitments and Contingencies (Details) (USD $)</t>
  </si>
  <si>
    <t>self-insurance_program</t>
  </si>
  <si>
    <t>Insurance Claims</t>
  </si>
  <si>
    <t>Rock Solid Insurance Company</t>
  </si>
  <si>
    <t>Self insurance retention per occurrence</t>
  </si>
  <si>
    <t>Amount of surety bond to be maintained with the Commonwealth of Pennsylvania</t>
  </si>
  <si>
    <t>Number of self-insurance programs maintained for health coverage</t>
  </si>
  <si>
    <t>Maximum losses per employee under self-insurance health coverage programs</t>
  </si>
  <si>
    <t>Letter of credit provided to guarantee payment of deductible portion of liability coverage which existed prior to January 1, 2008</t>
  </si>
  <si>
    <t>Other Commitments [Line Items]</t>
  </si>
  <si>
    <t>Exposures for periods prior to captive insurance policy</t>
  </si>
  <si>
    <t>Amount of collateral recorded as a part of restricted cash</t>
  </si>
  <si>
    <t>Liability related to insurance settlement receivable</t>
  </si>
  <si>
    <t>Business Segments (Details) (USD $)</t>
  </si>
  <si>
    <t>Segment Reporting</t>
  </si>
  <si>
    <t>Condensed Issuer, Guarantor and Non Guarantor Financial Information (Details)</t>
  </si>
  <si>
    <t>Ownership interest in subsidiaries (as a percent)</t>
  </si>
  <si>
    <t>Condensed Issuer, Guarantor and Non Guarantor Financial Information (Details 2) (USD $)</t>
  </si>
  <si>
    <t>Feb. 28, 2013</t>
  </si>
  <si>
    <t>New Enterprise Stone &amp; Lime Co., Inc. (deficit) equity</t>
  </si>
  <si>
    <t>New Enterprise Stone &amp; Lime Co., Inc.</t>
  </si>
  <si>
    <t>Guarantor Subsidiaries</t>
  </si>
  <si>
    <t>Non Guarantors</t>
  </si>
  <si>
    <t>Condensed Issuer, Guarantor and Non Guarantor Financial Information (Details 3) (USD $)</t>
  </si>
  <si>
    <t>Condensed Issuer, Guarantor and Non 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sz val="11"/>
      <color theme="1"/>
      <name val="Inherit"/>
    </font>
    <font>
      <b/>
      <sz val="8"/>
      <color theme="1"/>
      <name val="Inherit"/>
    </font>
    <font>
      <b/>
      <sz val="1"/>
      <color theme="1"/>
      <name val="Inherit"/>
    </font>
    <font>
      <sz val="1"/>
      <color theme="1"/>
      <name val="Inherit"/>
    </font>
    <font>
      <sz val="10"/>
      <color rgb="FF000000"/>
      <name val="Times New Roman"/>
      <family val="1"/>
    </font>
    <font>
      <i/>
      <sz val="10"/>
      <color theme="1"/>
      <name val="Inherit"/>
    </font>
    <font>
      <sz val="7"/>
      <color theme="1"/>
      <name val="Inherit"/>
    </font>
    <font>
      <b/>
      <sz val="9"/>
      <color theme="1"/>
      <name val="Inherit"/>
    </font>
    <font>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1"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0" fillId="0" borderId="10" xfId="0" applyFont="1" applyBorder="1" applyAlignment="1">
      <alignment wrapText="1"/>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0" fontId="24"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3" fillId="0" borderId="0" xfId="0" applyFont="1" applyAlignment="1">
      <alignment horizontal="center"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5" fillId="33" borderId="0" xfId="0" applyFont="1" applyFill="1" applyAlignment="1">
      <alignment horizontal="left" wrapText="1"/>
    </xf>
    <xf numFmtId="0" fontId="20" fillId="33" borderId="10" xfId="0" applyFont="1" applyFill="1" applyBorder="1" applyAlignment="1">
      <alignment horizontal="left" wrapText="1"/>
    </xf>
    <xf numFmtId="0" fontId="27"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7"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33" borderId="0" xfId="0" applyFont="1" applyFill="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8" fillId="0" borderId="0" xfId="0" applyFont="1" applyAlignment="1">
      <alignment wrapText="1"/>
    </xf>
    <xf numFmtId="0" fontId="28" fillId="0" borderId="0" xfId="0" applyFont="1" applyAlignment="1">
      <alignment horizontal="left" wrapText="1" indent="2"/>
    </xf>
    <xf numFmtId="0" fontId="29" fillId="0" borderId="0" xfId="0" applyFont="1" applyAlignment="1">
      <alignment horizontal="center" wrapText="1"/>
    </xf>
    <xf numFmtId="0" fontId="29"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3"/>
    </xf>
    <xf numFmtId="0" fontId="25" fillId="0" borderId="0" xfId="0" applyFont="1" applyAlignment="1">
      <alignment horizontal="right" wrapText="1"/>
    </xf>
    <xf numFmtId="0" fontId="20" fillId="0" borderId="0" xfId="0" applyFont="1" applyAlignment="1">
      <alignment horizontal="left" wrapText="1" indent="3"/>
    </xf>
    <xf numFmtId="0" fontId="23" fillId="0" borderId="0" xfId="0" applyFont="1" applyAlignment="1">
      <alignment horizontal="left" wrapText="1"/>
    </xf>
    <xf numFmtId="0" fontId="23" fillId="0" borderId="10" xfId="0" applyFont="1" applyBorder="1" applyAlignment="1">
      <alignment horizontal="left" wrapText="1"/>
    </xf>
    <xf numFmtId="0" fontId="0" fillId="0" borderId="10" xfId="0"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30" fillId="0" borderId="0" xfId="0" applyFont="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0" xfId="0" applyFont="1" applyAlignment="1">
      <alignment horizontal="left" wrapText="1" inden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0" fontId="30" fillId="0" borderId="11" xfId="0" applyFont="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1"/>
    </xf>
    <xf numFmtId="0" fontId="30" fillId="33" borderId="11" xfId="0" applyFont="1" applyFill="1" applyBorder="1" applyAlignment="1">
      <alignment wrapText="1"/>
    </xf>
    <xf numFmtId="0" fontId="30" fillId="33" borderId="0" xfId="0" applyFont="1" applyFill="1" applyBorder="1" applyAlignment="1">
      <alignment wrapText="1"/>
    </xf>
    <xf numFmtId="3" fontId="30" fillId="0" borderId="0" xfId="0" applyNumberFormat="1" applyFont="1" applyBorder="1" applyAlignment="1">
      <alignment horizontal="right" wrapText="1"/>
    </xf>
    <xf numFmtId="0" fontId="20" fillId="0" borderId="0" xfId="0" applyFont="1" applyBorder="1" applyAlignment="1">
      <alignment wrapText="1"/>
    </xf>
    <xf numFmtId="0" fontId="30" fillId="0" borderId="11" xfId="0" applyFont="1" applyBorder="1" applyAlignment="1">
      <alignment wrapText="1"/>
    </xf>
    <xf numFmtId="0" fontId="30" fillId="0" borderId="0" xfId="0" applyFont="1" applyBorder="1" applyAlignment="1">
      <alignmen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30" fillId="0" borderId="12" xfId="0" applyFont="1" applyBorder="1" applyAlignment="1">
      <alignment horizontal="right" wrapText="1"/>
    </xf>
    <xf numFmtId="0" fontId="30" fillId="0" borderId="0" xfId="0" applyFont="1" applyAlignment="1">
      <alignment wrapText="1"/>
    </xf>
    <xf numFmtId="0" fontId="20"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3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election sqref="A1:A3"/>
    </sheetView>
  </sheetViews>
  <sheetFormatPr defaultRowHeight="15"/>
  <cols>
    <col min="1" max="1" width="36.5703125" bestFit="1" customWidth="1"/>
    <col min="2" max="2" width="35.5703125" bestFit="1" customWidth="1"/>
    <col min="3" max="3" width="21.7109375" bestFit="1" customWidth="1"/>
    <col min="4" max="4" width="21.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3" t="s">
        <v>16</v>
      </c>
      <c r="C8" s="3" t="s">
        <v>8</v>
      </c>
      <c r="D8" s="3" t="s">
        <v>8</v>
      </c>
    </row>
    <row r="9" spans="1:4">
      <c r="A9" s="2" t="s">
        <v>17</v>
      </c>
      <c r="B9" s="4">
        <v>41882</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ht="30">
      <c r="A13" s="2" t="s">
        <v>24</v>
      </c>
      <c r="B13" s="3" t="s">
        <v>8</v>
      </c>
      <c r="C13" s="3">
        <v>500</v>
      </c>
      <c r="D13" s="5">
        <v>27328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6" t="s">
        <v>289</v>
      </c>
      <c r="B1" s="1" t="s">
        <v>1</v>
      </c>
    </row>
    <row r="2" spans="1:2">
      <c r="A2" s="6"/>
      <c r="B2" s="1" t="s">
        <v>2</v>
      </c>
    </row>
    <row r="3" spans="1:2">
      <c r="A3" s="7" t="s">
        <v>290</v>
      </c>
      <c r="B3" s="3" t="s">
        <v>8</v>
      </c>
    </row>
    <row r="4" spans="1:2">
      <c r="A4" s="11" t="s">
        <v>289</v>
      </c>
      <c r="B4" s="3" t="s">
        <v>8</v>
      </c>
    </row>
    <row r="5" spans="1:2">
      <c r="A5" s="11"/>
      <c r="B5" s="12" t="s">
        <v>289</v>
      </c>
    </row>
    <row r="6" spans="1:2">
      <c r="A6" s="11"/>
      <c r="B6" s="17"/>
    </row>
    <row r="7" spans="1:2" ht="102.75">
      <c r="A7" s="11"/>
      <c r="B7" s="15" t="s">
        <v>291</v>
      </c>
    </row>
    <row r="8" spans="1:2">
      <c r="A8" s="11"/>
      <c r="B8" s="15"/>
    </row>
    <row r="9" spans="1:2" ht="268.5">
      <c r="A9" s="11"/>
      <c r="B9" s="15" t="s">
        <v>292</v>
      </c>
    </row>
    <row r="10" spans="1:2">
      <c r="A10" s="11"/>
      <c r="B10" s="3"/>
    </row>
    <row r="11" spans="1:2" ht="64.5">
      <c r="A11" s="11"/>
      <c r="B11" s="15" t="s">
        <v>29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3" width="36.5703125" customWidth="1"/>
    <col min="4" max="4" width="11" customWidth="1"/>
    <col min="5" max="5" width="22" customWidth="1"/>
    <col min="6" max="6" width="8.5703125" customWidth="1"/>
    <col min="7" max="7" width="36.5703125" customWidth="1"/>
    <col min="8" max="8" width="11" customWidth="1"/>
    <col min="9" max="9" width="22" customWidth="1"/>
    <col min="10" max="10" width="8.5703125" customWidth="1"/>
    <col min="11" max="11" width="36.5703125" customWidth="1"/>
    <col min="12" max="12" width="11" customWidth="1"/>
    <col min="13" max="13" width="22" customWidth="1"/>
    <col min="14" max="14" width="8.5703125" customWidth="1"/>
    <col min="15" max="15" width="36.5703125" customWidth="1"/>
    <col min="16" max="16" width="11" customWidth="1"/>
    <col min="17" max="17" width="22" customWidth="1"/>
    <col min="18" max="18" width="8.5703125" customWidth="1"/>
  </cols>
  <sheetData>
    <row r="1" spans="1:18" ht="15" customHeight="1">
      <c r="A1" s="6" t="s">
        <v>29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95</v>
      </c>
      <c r="B3" s="10" t="s">
        <v>8</v>
      </c>
      <c r="C3" s="10"/>
      <c r="D3" s="10"/>
      <c r="E3" s="10"/>
      <c r="F3" s="10"/>
      <c r="G3" s="10"/>
      <c r="H3" s="10"/>
      <c r="I3" s="10"/>
      <c r="J3" s="10"/>
      <c r="K3" s="10"/>
      <c r="L3" s="10"/>
      <c r="M3" s="10"/>
      <c r="N3" s="10"/>
      <c r="O3" s="10"/>
      <c r="P3" s="10"/>
      <c r="Q3" s="10"/>
      <c r="R3" s="10"/>
    </row>
    <row r="4" spans="1:18" ht="15" customHeight="1">
      <c r="A4" s="11" t="s">
        <v>294</v>
      </c>
      <c r="B4" s="10" t="s">
        <v>8</v>
      </c>
      <c r="C4" s="10"/>
      <c r="D4" s="10"/>
      <c r="E4" s="10"/>
      <c r="F4" s="10"/>
      <c r="G4" s="10"/>
      <c r="H4" s="10"/>
      <c r="I4" s="10"/>
      <c r="J4" s="10"/>
      <c r="K4" s="10"/>
      <c r="L4" s="10"/>
      <c r="M4" s="10"/>
      <c r="N4" s="10"/>
      <c r="O4" s="10"/>
      <c r="P4" s="10"/>
      <c r="Q4" s="10"/>
      <c r="R4" s="10"/>
    </row>
    <row r="5" spans="1:18">
      <c r="A5" s="11"/>
      <c r="B5" s="73" t="s">
        <v>294</v>
      </c>
      <c r="C5" s="73"/>
      <c r="D5" s="73"/>
      <c r="E5" s="73"/>
      <c r="F5" s="73"/>
      <c r="G5" s="73"/>
      <c r="H5" s="73"/>
      <c r="I5" s="73"/>
      <c r="J5" s="73"/>
      <c r="K5" s="73"/>
      <c r="L5" s="73"/>
      <c r="M5" s="73"/>
      <c r="N5" s="73"/>
      <c r="O5" s="73"/>
      <c r="P5" s="73"/>
      <c r="Q5" s="73"/>
      <c r="R5" s="73"/>
    </row>
    <row r="6" spans="1:18">
      <c r="A6" s="11"/>
      <c r="B6" s="31"/>
      <c r="C6" s="31"/>
      <c r="D6" s="31"/>
      <c r="E6" s="31"/>
      <c r="F6" s="31"/>
      <c r="G6" s="31"/>
      <c r="H6" s="31"/>
      <c r="I6" s="31"/>
      <c r="J6" s="31"/>
      <c r="K6" s="31"/>
      <c r="L6" s="31"/>
      <c r="M6" s="31"/>
      <c r="N6" s="31"/>
      <c r="O6" s="31"/>
      <c r="P6" s="31"/>
      <c r="Q6" s="31"/>
      <c r="R6" s="31"/>
    </row>
    <row r="7" spans="1:18" ht="25.5" customHeight="1">
      <c r="A7" s="11"/>
      <c r="B7" s="75" t="s">
        <v>296</v>
      </c>
      <c r="C7" s="75"/>
      <c r="D7" s="75"/>
      <c r="E7" s="75"/>
      <c r="F7" s="75"/>
      <c r="G7" s="75"/>
      <c r="H7" s="75"/>
      <c r="I7" s="75"/>
      <c r="J7" s="75"/>
      <c r="K7" s="75"/>
      <c r="L7" s="75"/>
      <c r="M7" s="75"/>
      <c r="N7" s="75"/>
      <c r="O7" s="75"/>
      <c r="P7" s="75"/>
      <c r="Q7" s="75"/>
      <c r="R7" s="75"/>
    </row>
    <row r="8" spans="1:18">
      <c r="A8" s="11"/>
      <c r="B8" s="75"/>
      <c r="C8" s="75"/>
      <c r="D8" s="75"/>
      <c r="E8" s="75"/>
      <c r="F8" s="75"/>
      <c r="G8" s="75"/>
      <c r="H8" s="75"/>
      <c r="I8" s="75"/>
      <c r="J8" s="75"/>
      <c r="K8" s="75"/>
      <c r="L8" s="75"/>
      <c r="M8" s="75"/>
      <c r="N8" s="75"/>
      <c r="O8" s="75"/>
      <c r="P8" s="75"/>
      <c r="Q8" s="75"/>
      <c r="R8" s="75"/>
    </row>
    <row r="9" spans="1:18">
      <c r="A9" s="11"/>
      <c r="B9" s="75" t="s">
        <v>297</v>
      </c>
      <c r="C9" s="75"/>
      <c r="D9" s="75"/>
      <c r="E9" s="75"/>
      <c r="F9" s="75"/>
      <c r="G9" s="75"/>
      <c r="H9" s="75"/>
      <c r="I9" s="75"/>
      <c r="J9" s="75"/>
      <c r="K9" s="75"/>
      <c r="L9" s="75"/>
      <c r="M9" s="75"/>
      <c r="N9" s="75"/>
      <c r="O9" s="75"/>
      <c r="P9" s="75"/>
      <c r="Q9" s="75"/>
      <c r="R9" s="75"/>
    </row>
    <row r="10" spans="1:18">
      <c r="A10" s="11"/>
      <c r="B10" s="75"/>
      <c r="C10" s="75"/>
      <c r="D10" s="75"/>
      <c r="E10" s="75"/>
      <c r="F10" s="75"/>
      <c r="G10" s="75"/>
      <c r="H10" s="75"/>
      <c r="I10" s="75"/>
      <c r="J10" s="75"/>
      <c r="K10" s="75"/>
      <c r="L10" s="75"/>
      <c r="M10" s="75"/>
      <c r="N10" s="75"/>
      <c r="O10" s="75"/>
      <c r="P10" s="75"/>
      <c r="Q10" s="75"/>
      <c r="R10" s="75"/>
    </row>
    <row r="11" spans="1:18">
      <c r="A11" s="11"/>
      <c r="B11" s="21"/>
      <c r="C11" s="21"/>
      <c r="D11" s="21"/>
      <c r="E11" s="21"/>
      <c r="F11" s="21"/>
      <c r="G11" s="21"/>
      <c r="H11" s="21"/>
      <c r="I11" s="21"/>
      <c r="J11" s="21"/>
      <c r="K11" s="21"/>
      <c r="L11" s="21"/>
      <c r="M11" s="21"/>
      <c r="N11" s="21"/>
      <c r="O11" s="21"/>
      <c r="P11" s="21"/>
      <c r="Q11" s="21"/>
      <c r="R11" s="21"/>
    </row>
    <row r="12" spans="1:18">
      <c r="A12" s="11"/>
      <c r="B12" s="13"/>
      <c r="C12" s="13"/>
      <c r="D12" s="13"/>
      <c r="E12" s="13"/>
      <c r="F12" s="13"/>
      <c r="G12" s="13"/>
      <c r="H12" s="13"/>
      <c r="I12" s="13"/>
      <c r="J12" s="13"/>
      <c r="K12" s="13"/>
      <c r="L12" s="13"/>
      <c r="M12" s="13"/>
      <c r="N12" s="13"/>
      <c r="O12" s="13"/>
      <c r="P12" s="13"/>
      <c r="Q12" s="13"/>
      <c r="R12" s="13"/>
    </row>
    <row r="13" spans="1:18">
      <c r="A13" s="11"/>
      <c r="B13" s="31"/>
      <c r="C13" s="31"/>
      <c r="D13" s="90" t="s">
        <v>298</v>
      </c>
      <c r="E13" s="90"/>
      <c r="F13" s="90"/>
      <c r="G13" s="90"/>
      <c r="H13" s="90"/>
      <c r="I13" s="90"/>
      <c r="J13" s="90"/>
      <c r="K13" s="31"/>
      <c r="L13" s="90" t="s">
        <v>300</v>
      </c>
      <c r="M13" s="90"/>
      <c r="N13" s="90"/>
      <c r="O13" s="90"/>
      <c r="P13" s="90"/>
      <c r="Q13" s="90"/>
      <c r="R13" s="90"/>
    </row>
    <row r="14" spans="1:18" ht="15.75" thickBot="1">
      <c r="A14" s="11"/>
      <c r="B14" s="31"/>
      <c r="C14" s="31"/>
      <c r="D14" s="91" t="s">
        <v>299</v>
      </c>
      <c r="E14" s="91"/>
      <c r="F14" s="91"/>
      <c r="G14" s="91"/>
      <c r="H14" s="91"/>
      <c r="I14" s="91"/>
      <c r="J14" s="91"/>
      <c r="K14" s="31"/>
      <c r="L14" s="91" t="s">
        <v>299</v>
      </c>
      <c r="M14" s="91"/>
      <c r="N14" s="91"/>
      <c r="O14" s="91"/>
      <c r="P14" s="91"/>
      <c r="Q14" s="91"/>
      <c r="R14" s="91"/>
    </row>
    <row r="15" spans="1:18" ht="15.75" thickBot="1">
      <c r="A15" s="11"/>
      <c r="B15" s="53" t="s">
        <v>161</v>
      </c>
      <c r="C15" s="17"/>
      <c r="D15" s="92">
        <v>2014</v>
      </c>
      <c r="E15" s="92"/>
      <c r="F15" s="92"/>
      <c r="G15" s="17"/>
      <c r="H15" s="92">
        <v>2013</v>
      </c>
      <c r="I15" s="92"/>
      <c r="J15" s="92"/>
      <c r="K15" s="17"/>
      <c r="L15" s="92">
        <v>2014</v>
      </c>
      <c r="M15" s="92"/>
      <c r="N15" s="92"/>
      <c r="O15" s="17"/>
      <c r="P15" s="92">
        <v>2013</v>
      </c>
      <c r="Q15" s="92"/>
      <c r="R15" s="92"/>
    </row>
    <row r="16" spans="1:18">
      <c r="A16" s="11"/>
      <c r="B16" s="94" t="s">
        <v>301</v>
      </c>
      <c r="C16" s="25"/>
      <c r="D16" s="96"/>
      <c r="E16" s="96"/>
      <c r="F16" s="30"/>
      <c r="G16" s="25"/>
      <c r="H16" s="96"/>
      <c r="I16" s="96"/>
      <c r="J16" s="30"/>
      <c r="K16" s="25"/>
      <c r="L16" s="96"/>
      <c r="M16" s="96"/>
      <c r="N16" s="30"/>
      <c r="O16" s="25"/>
      <c r="P16" s="96"/>
      <c r="Q16" s="96"/>
      <c r="R16" s="30"/>
    </row>
    <row r="17" spans="1:18">
      <c r="A17" s="11"/>
      <c r="B17" s="93"/>
      <c r="C17" s="25"/>
      <c r="D17" s="95"/>
      <c r="E17" s="95"/>
      <c r="F17" s="25"/>
      <c r="G17" s="25"/>
      <c r="H17" s="95"/>
      <c r="I17" s="95"/>
      <c r="J17" s="25"/>
      <c r="K17" s="25"/>
      <c r="L17" s="95"/>
      <c r="M17" s="95"/>
      <c r="N17" s="25"/>
      <c r="O17" s="25"/>
      <c r="P17" s="95"/>
      <c r="Q17" s="95"/>
      <c r="R17" s="25"/>
    </row>
    <row r="18" spans="1:18">
      <c r="A18" s="11"/>
      <c r="B18" s="32" t="s">
        <v>302</v>
      </c>
      <c r="C18" s="31"/>
      <c r="D18" s="32" t="s">
        <v>135</v>
      </c>
      <c r="E18" s="79">
        <v>86</v>
      </c>
      <c r="F18" s="31"/>
      <c r="G18" s="31"/>
      <c r="H18" s="32" t="s">
        <v>135</v>
      </c>
      <c r="I18" s="79">
        <v>85</v>
      </c>
      <c r="J18" s="31"/>
      <c r="K18" s="31"/>
      <c r="L18" s="32" t="s">
        <v>135</v>
      </c>
      <c r="M18" s="79">
        <v>172</v>
      </c>
      <c r="N18" s="31"/>
      <c r="O18" s="31"/>
      <c r="P18" s="32" t="s">
        <v>135</v>
      </c>
      <c r="Q18" s="79">
        <v>171</v>
      </c>
      <c r="R18" s="31"/>
    </row>
    <row r="19" spans="1:18">
      <c r="A19" s="11"/>
      <c r="B19" s="32"/>
      <c r="C19" s="31"/>
      <c r="D19" s="32"/>
      <c r="E19" s="79"/>
      <c r="F19" s="31"/>
      <c r="G19" s="31"/>
      <c r="H19" s="32"/>
      <c r="I19" s="79"/>
      <c r="J19" s="31"/>
      <c r="K19" s="31"/>
      <c r="L19" s="32"/>
      <c r="M19" s="79"/>
      <c r="N19" s="31"/>
      <c r="O19" s="31"/>
      <c r="P19" s="32"/>
      <c r="Q19" s="79"/>
      <c r="R19" s="31"/>
    </row>
    <row r="20" spans="1:18">
      <c r="A20" s="11"/>
      <c r="B20" s="23" t="s">
        <v>303</v>
      </c>
      <c r="C20" s="25"/>
      <c r="D20" s="63">
        <v>105</v>
      </c>
      <c r="E20" s="63"/>
      <c r="F20" s="25"/>
      <c r="G20" s="25"/>
      <c r="H20" s="63">
        <v>100</v>
      </c>
      <c r="I20" s="63"/>
      <c r="J20" s="25"/>
      <c r="K20" s="25"/>
      <c r="L20" s="63">
        <v>210</v>
      </c>
      <c r="M20" s="63"/>
      <c r="N20" s="25"/>
      <c r="O20" s="25"/>
      <c r="P20" s="63">
        <v>200</v>
      </c>
      <c r="Q20" s="63"/>
      <c r="R20" s="25"/>
    </row>
    <row r="21" spans="1:18">
      <c r="A21" s="11"/>
      <c r="B21" s="23"/>
      <c r="C21" s="25"/>
      <c r="D21" s="63"/>
      <c r="E21" s="63"/>
      <c r="F21" s="25"/>
      <c r="G21" s="25"/>
      <c r="H21" s="63"/>
      <c r="I21" s="63"/>
      <c r="J21" s="25"/>
      <c r="K21" s="25"/>
      <c r="L21" s="63"/>
      <c r="M21" s="63"/>
      <c r="N21" s="25"/>
      <c r="O21" s="25"/>
      <c r="P21" s="63"/>
      <c r="Q21" s="63"/>
      <c r="R21" s="25"/>
    </row>
    <row r="22" spans="1:18">
      <c r="A22" s="11"/>
      <c r="B22" s="20" t="s">
        <v>304</v>
      </c>
      <c r="C22" s="17"/>
      <c r="D22" s="79" t="s">
        <v>305</v>
      </c>
      <c r="E22" s="79"/>
      <c r="F22" s="20" t="s">
        <v>167</v>
      </c>
      <c r="G22" s="17"/>
      <c r="H22" s="79" t="s">
        <v>306</v>
      </c>
      <c r="I22" s="79"/>
      <c r="J22" s="20" t="s">
        <v>167</v>
      </c>
      <c r="K22" s="17"/>
      <c r="L22" s="79" t="s">
        <v>307</v>
      </c>
      <c r="M22" s="79"/>
      <c r="N22" s="20" t="s">
        <v>167</v>
      </c>
      <c r="O22" s="17"/>
      <c r="P22" s="79" t="s">
        <v>308</v>
      </c>
      <c r="Q22" s="79"/>
      <c r="R22" s="20" t="s">
        <v>167</v>
      </c>
    </row>
    <row r="23" spans="1:18">
      <c r="A23" s="11"/>
      <c r="B23" s="23" t="s">
        <v>309</v>
      </c>
      <c r="C23" s="25"/>
      <c r="D23" s="63">
        <v>14</v>
      </c>
      <c r="E23" s="63"/>
      <c r="F23" s="25"/>
      <c r="G23" s="25"/>
      <c r="H23" s="63">
        <v>17</v>
      </c>
      <c r="I23" s="63"/>
      <c r="J23" s="25"/>
      <c r="K23" s="25"/>
      <c r="L23" s="63">
        <v>28</v>
      </c>
      <c r="M23" s="63"/>
      <c r="N23" s="25"/>
      <c r="O23" s="25"/>
      <c r="P23" s="63">
        <v>33</v>
      </c>
      <c r="Q23" s="63"/>
      <c r="R23" s="25"/>
    </row>
    <row r="24" spans="1:18">
      <c r="A24" s="11"/>
      <c r="B24" s="23"/>
      <c r="C24" s="25"/>
      <c r="D24" s="63"/>
      <c r="E24" s="63"/>
      <c r="F24" s="25"/>
      <c r="G24" s="25"/>
      <c r="H24" s="63"/>
      <c r="I24" s="63"/>
      <c r="J24" s="25"/>
      <c r="K24" s="25"/>
      <c r="L24" s="63"/>
      <c r="M24" s="63"/>
      <c r="N24" s="25"/>
      <c r="O24" s="25"/>
      <c r="P24" s="63"/>
      <c r="Q24" s="63"/>
      <c r="R24" s="25"/>
    </row>
    <row r="25" spans="1:18">
      <c r="A25" s="11"/>
      <c r="B25" s="32" t="s">
        <v>310</v>
      </c>
      <c r="C25" s="31"/>
      <c r="D25" s="79">
        <v>50</v>
      </c>
      <c r="E25" s="79"/>
      <c r="F25" s="31"/>
      <c r="G25" s="31"/>
      <c r="H25" s="79">
        <v>66</v>
      </c>
      <c r="I25" s="79"/>
      <c r="J25" s="31"/>
      <c r="K25" s="31"/>
      <c r="L25" s="79">
        <v>101</v>
      </c>
      <c r="M25" s="79"/>
      <c r="N25" s="31"/>
      <c r="O25" s="31"/>
      <c r="P25" s="79">
        <v>132</v>
      </c>
      <c r="Q25" s="79"/>
      <c r="R25" s="31"/>
    </row>
    <row r="26" spans="1:18" ht="15.75" thickBot="1">
      <c r="A26" s="11"/>
      <c r="B26" s="32"/>
      <c r="C26" s="31"/>
      <c r="D26" s="82"/>
      <c r="E26" s="82"/>
      <c r="F26" s="35"/>
      <c r="G26" s="31"/>
      <c r="H26" s="82"/>
      <c r="I26" s="82"/>
      <c r="J26" s="35"/>
      <c r="K26" s="31"/>
      <c r="L26" s="82"/>
      <c r="M26" s="82"/>
      <c r="N26" s="35"/>
      <c r="O26" s="31"/>
      <c r="P26" s="82"/>
      <c r="Q26" s="82"/>
      <c r="R26" s="35"/>
    </row>
    <row r="27" spans="1:18">
      <c r="A27" s="11"/>
      <c r="B27" s="81" t="s">
        <v>311</v>
      </c>
      <c r="C27" s="25"/>
      <c r="D27" s="24" t="s">
        <v>135</v>
      </c>
      <c r="E27" s="97">
        <v>105</v>
      </c>
      <c r="F27" s="30"/>
      <c r="G27" s="25"/>
      <c r="H27" s="24" t="s">
        <v>135</v>
      </c>
      <c r="I27" s="97">
        <v>123</v>
      </c>
      <c r="J27" s="30"/>
      <c r="K27" s="25"/>
      <c r="L27" s="24" t="s">
        <v>135</v>
      </c>
      <c r="M27" s="97">
        <v>211</v>
      </c>
      <c r="N27" s="30"/>
      <c r="O27" s="25"/>
      <c r="P27" s="24" t="s">
        <v>135</v>
      </c>
      <c r="Q27" s="97">
        <v>248</v>
      </c>
      <c r="R27" s="30"/>
    </row>
    <row r="28" spans="1:18" ht="15.75" thickBot="1">
      <c r="A28" s="11"/>
      <c r="B28" s="81"/>
      <c r="C28" s="25"/>
      <c r="D28" s="49"/>
      <c r="E28" s="98"/>
      <c r="F28" s="39"/>
      <c r="G28" s="25"/>
      <c r="H28" s="49"/>
      <c r="I28" s="98"/>
      <c r="J28" s="39"/>
      <c r="K28" s="25"/>
      <c r="L28" s="49"/>
      <c r="M28" s="98"/>
      <c r="N28" s="39"/>
      <c r="O28" s="25"/>
      <c r="P28" s="49"/>
      <c r="Q28" s="98"/>
      <c r="R28" s="39"/>
    </row>
    <row r="29" spans="1:18" ht="15.75" thickTop="1">
      <c r="A29" s="11"/>
      <c r="B29" s="76"/>
      <c r="C29" s="76"/>
      <c r="D29" s="76"/>
      <c r="E29" s="76"/>
      <c r="F29" s="76"/>
      <c r="G29" s="76"/>
      <c r="H29" s="76"/>
      <c r="I29" s="76"/>
      <c r="J29" s="76"/>
      <c r="K29" s="76"/>
      <c r="L29" s="76"/>
      <c r="M29" s="76"/>
      <c r="N29" s="76"/>
      <c r="O29" s="76"/>
      <c r="P29" s="76"/>
      <c r="Q29" s="76"/>
      <c r="R29" s="76"/>
    </row>
    <row r="30" spans="1:18">
      <c r="A30" s="11"/>
      <c r="B30" s="75" t="s">
        <v>312</v>
      </c>
      <c r="C30" s="75"/>
      <c r="D30" s="75"/>
      <c r="E30" s="75"/>
      <c r="F30" s="75"/>
      <c r="G30" s="75"/>
      <c r="H30" s="75"/>
      <c r="I30" s="75"/>
      <c r="J30" s="75"/>
      <c r="K30" s="75"/>
      <c r="L30" s="75"/>
      <c r="M30" s="75"/>
      <c r="N30" s="75"/>
      <c r="O30" s="75"/>
      <c r="P30" s="75"/>
      <c r="Q30" s="75"/>
      <c r="R30" s="75"/>
    </row>
  </sheetData>
  <mergeCells count="116">
    <mergeCell ref="B10:R10"/>
    <mergeCell ref="B29:R29"/>
    <mergeCell ref="B30:R30"/>
    <mergeCell ref="B4:R4"/>
    <mergeCell ref="B5:R5"/>
    <mergeCell ref="B6:R6"/>
    <mergeCell ref="B7:R7"/>
    <mergeCell ref="B8:R8"/>
    <mergeCell ref="B9:R9"/>
    <mergeCell ref="N27:N28"/>
    <mergeCell ref="O27:O28"/>
    <mergeCell ref="P27:P28"/>
    <mergeCell ref="Q27:Q28"/>
    <mergeCell ref="R27:R28"/>
    <mergeCell ref="A1:A2"/>
    <mergeCell ref="B1:R1"/>
    <mergeCell ref="B2:R2"/>
    <mergeCell ref="B3:R3"/>
    <mergeCell ref="A4:A30"/>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E22"/>
    <mergeCell ref="H22:I22"/>
    <mergeCell ref="L22:M22"/>
    <mergeCell ref="P22:Q22"/>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B11:R11"/>
    <mergeCell ref="B13:B14"/>
    <mergeCell ref="C13:C14"/>
    <mergeCell ref="D13:J13"/>
    <mergeCell ref="D14:J14"/>
    <mergeCell ref="K13:K14"/>
    <mergeCell ref="L13:R13"/>
    <mergeCell ref="L14:R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4.7109375" bestFit="1" customWidth="1"/>
    <col min="2" max="2" width="21.140625" customWidth="1"/>
    <col min="3" max="3" width="14" customWidth="1"/>
    <col min="4" max="4" width="2" customWidth="1"/>
    <col min="5" max="5" width="6.5703125" customWidth="1"/>
    <col min="8" max="8" width="2" customWidth="1"/>
    <col min="9" max="9" width="6.5703125" customWidth="1"/>
  </cols>
  <sheetData>
    <row r="1" spans="1:10" ht="15" customHeight="1">
      <c r="A1" s="6" t="s">
        <v>31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14</v>
      </c>
      <c r="B3" s="10" t="s">
        <v>8</v>
      </c>
      <c r="C3" s="10"/>
      <c r="D3" s="10"/>
      <c r="E3" s="10"/>
      <c r="F3" s="10"/>
      <c r="G3" s="10"/>
      <c r="H3" s="10"/>
      <c r="I3" s="10"/>
      <c r="J3" s="10"/>
    </row>
    <row r="4" spans="1:10" ht="15" customHeight="1">
      <c r="A4" s="11" t="s">
        <v>313</v>
      </c>
      <c r="B4" s="10" t="s">
        <v>8</v>
      </c>
      <c r="C4" s="10"/>
      <c r="D4" s="10"/>
      <c r="E4" s="10"/>
      <c r="F4" s="10"/>
      <c r="G4" s="10"/>
      <c r="H4" s="10"/>
      <c r="I4" s="10"/>
      <c r="J4" s="10"/>
    </row>
    <row r="5" spans="1:10">
      <c r="A5" s="11"/>
      <c r="B5" s="73" t="s">
        <v>313</v>
      </c>
      <c r="C5" s="73"/>
      <c r="D5" s="73"/>
      <c r="E5" s="73"/>
      <c r="F5" s="73"/>
      <c r="G5" s="73"/>
      <c r="H5" s="73"/>
      <c r="I5" s="73"/>
      <c r="J5" s="73"/>
    </row>
    <row r="6" spans="1:10">
      <c r="A6" s="11"/>
      <c r="B6" s="10"/>
      <c r="C6" s="10"/>
      <c r="D6" s="10"/>
      <c r="E6" s="10"/>
      <c r="F6" s="10"/>
      <c r="G6" s="10"/>
      <c r="H6" s="10"/>
      <c r="I6" s="10"/>
      <c r="J6" s="10"/>
    </row>
    <row r="7" spans="1:10">
      <c r="A7" s="11"/>
      <c r="B7" s="31" t="s">
        <v>315</v>
      </c>
      <c r="C7" s="31"/>
      <c r="D7" s="31"/>
      <c r="E7" s="31"/>
      <c r="F7" s="31"/>
      <c r="G7" s="31"/>
      <c r="H7" s="31"/>
      <c r="I7" s="31"/>
      <c r="J7" s="31"/>
    </row>
    <row r="8" spans="1:10">
      <c r="A8" s="11"/>
      <c r="B8" s="100"/>
      <c r="C8" s="100"/>
      <c r="D8" s="100"/>
      <c r="E8" s="100"/>
      <c r="F8" s="100"/>
      <c r="G8" s="100"/>
      <c r="H8" s="100"/>
      <c r="I8" s="100"/>
      <c r="J8" s="100"/>
    </row>
    <row r="9" spans="1:10">
      <c r="A9" s="11"/>
      <c r="B9" s="21"/>
      <c r="C9" s="21"/>
      <c r="D9" s="21"/>
      <c r="E9" s="21"/>
      <c r="F9" s="21"/>
      <c r="G9" s="21"/>
      <c r="H9" s="21"/>
      <c r="I9" s="21"/>
      <c r="J9" s="21"/>
    </row>
    <row r="10" spans="1:10">
      <c r="A10" s="11"/>
      <c r="B10" s="13"/>
      <c r="C10" s="13"/>
      <c r="D10" s="13"/>
      <c r="E10" s="13"/>
      <c r="F10" s="13"/>
      <c r="G10" s="13"/>
      <c r="H10" s="13"/>
      <c r="I10" s="13"/>
      <c r="J10" s="13"/>
    </row>
    <row r="11" spans="1:10">
      <c r="A11" s="11"/>
      <c r="B11" s="17"/>
      <c r="C11" s="17"/>
      <c r="D11" s="99" t="s">
        <v>159</v>
      </c>
      <c r="E11" s="99"/>
      <c r="F11" s="99"/>
      <c r="G11" s="17"/>
      <c r="H11" s="99" t="s">
        <v>229</v>
      </c>
      <c r="I11" s="99"/>
      <c r="J11" s="99"/>
    </row>
    <row r="12" spans="1:10" ht="15.75" thickBot="1">
      <c r="A12" s="11"/>
      <c r="B12" s="16" t="s">
        <v>132</v>
      </c>
      <c r="C12" s="17"/>
      <c r="D12" s="22">
        <v>2014</v>
      </c>
      <c r="E12" s="22"/>
      <c r="F12" s="22"/>
      <c r="G12" s="17"/>
      <c r="H12" s="22">
        <v>2014</v>
      </c>
      <c r="I12" s="22"/>
      <c r="J12" s="22"/>
    </row>
    <row r="13" spans="1:10">
      <c r="A13" s="11"/>
      <c r="B13" s="93" t="s">
        <v>313</v>
      </c>
      <c r="C13" s="93"/>
      <c r="D13" s="30"/>
      <c r="E13" s="30"/>
      <c r="F13" s="30"/>
      <c r="G13" s="19"/>
      <c r="H13" s="30"/>
      <c r="I13" s="30"/>
      <c r="J13" s="30"/>
    </row>
    <row r="14" spans="1:10">
      <c r="A14" s="11"/>
      <c r="B14" s="32" t="s">
        <v>316</v>
      </c>
      <c r="C14" s="32"/>
      <c r="D14" s="32" t="s">
        <v>135</v>
      </c>
      <c r="E14" s="47">
        <v>18215</v>
      </c>
      <c r="F14" s="31"/>
      <c r="G14" s="31"/>
      <c r="H14" s="32" t="s">
        <v>135</v>
      </c>
      <c r="I14" s="47">
        <v>18745</v>
      </c>
      <c r="J14" s="31"/>
    </row>
    <row r="15" spans="1:10">
      <c r="A15" s="11"/>
      <c r="B15" s="32"/>
      <c r="C15" s="32"/>
      <c r="D15" s="32"/>
      <c r="E15" s="47"/>
      <c r="F15" s="31"/>
      <c r="G15" s="31"/>
      <c r="H15" s="32"/>
      <c r="I15" s="47"/>
      <c r="J15" s="31"/>
    </row>
    <row r="16" spans="1:10">
      <c r="A16" s="11"/>
      <c r="B16" s="23" t="s">
        <v>317</v>
      </c>
      <c r="C16" s="23"/>
      <c r="D16" s="57">
        <v>5748</v>
      </c>
      <c r="E16" s="57"/>
      <c r="F16" s="25"/>
      <c r="G16" s="25"/>
      <c r="H16" s="57">
        <v>5790</v>
      </c>
      <c r="I16" s="57"/>
      <c r="J16" s="25"/>
    </row>
    <row r="17" spans="1:10">
      <c r="A17" s="11"/>
      <c r="B17" s="23"/>
      <c r="C17" s="23"/>
      <c r="D17" s="57"/>
      <c r="E17" s="57"/>
      <c r="F17" s="25"/>
      <c r="G17" s="25"/>
      <c r="H17" s="57"/>
      <c r="I17" s="57"/>
      <c r="J17" s="25"/>
    </row>
    <row r="18" spans="1:10">
      <c r="A18" s="11"/>
      <c r="B18" s="32" t="s">
        <v>318</v>
      </c>
      <c r="C18" s="32"/>
      <c r="D18" s="47">
        <v>10042</v>
      </c>
      <c r="E18" s="47"/>
      <c r="F18" s="31"/>
      <c r="G18" s="31"/>
      <c r="H18" s="47">
        <v>11035</v>
      </c>
      <c r="I18" s="47"/>
      <c r="J18" s="31"/>
    </row>
    <row r="19" spans="1:10">
      <c r="A19" s="11"/>
      <c r="B19" s="32"/>
      <c r="C19" s="32"/>
      <c r="D19" s="47"/>
      <c r="E19" s="47"/>
      <c r="F19" s="31"/>
      <c r="G19" s="31"/>
      <c r="H19" s="47"/>
      <c r="I19" s="47"/>
      <c r="J19" s="31"/>
    </row>
    <row r="20" spans="1:10">
      <c r="A20" s="11"/>
      <c r="B20" s="23" t="s">
        <v>177</v>
      </c>
      <c r="C20" s="23"/>
      <c r="D20" s="57">
        <v>9901</v>
      </c>
      <c r="E20" s="57"/>
      <c r="F20" s="25"/>
      <c r="G20" s="25"/>
      <c r="H20" s="57">
        <v>10395</v>
      </c>
      <c r="I20" s="57"/>
      <c r="J20" s="25"/>
    </row>
    <row r="21" spans="1:10" ht="15.75" thickBot="1">
      <c r="A21" s="11"/>
      <c r="B21" s="23"/>
      <c r="C21" s="23"/>
      <c r="D21" s="58"/>
      <c r="E21" s="58"/>
      <c r="F21" s="59"/>
      <c r="G21" s="25"/>
      <c r="H21" s="58"/>
      <c r="I21" s="58"/>
      <c r="J21" s="59"/>
    </row>
    <row r="22" spans="1:10">
      <c r="A22" s="11"/>
      <c r="B22" s="31"/>
      <c r="C22" s="31"/>
      <c r="D22" s="66" t="s">
        <v>135</v>
      </c>
      <c r="E22" s="61">
        <v>43906</v>
      </c>
      <c r="F22" s="62"/>
      <c r="G22" s="31"/>
      <c r="H22" s="66" t="s">
        <v>135</v>
      </c>
      <c r="I22" s="61">
        <v>45965</v>
      </c>
      <c r="J22" s="62"/>
    </row>
    <row r="23" spans="1:10" ht="15.75" thickBot="1">
      <c r="A23" s="11"/>
      <c r="B23" s="31"/>
      <c r="C23" s="31"/>
      <c r="D23" s="67"/>
      <c r="E23" s="68"/>
      <c r="F23" s="69"/>
      <c r="G23" s="31"/>
      <c r="H23" s="67"/>
      <c r="I23" s="68"/>
      <c r="J23" s="69"/>
    </row>
    <row r="24" spans="1:10" ht="15.75" thickTop="1"/>
  </sheetData>
  <mergeCells count="53">
    <mergeCell ref="B6:J6"/>
    <mergeCell ref="B7:J7"/>
    <mergeCell ref="B8:J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B20:C21"/>
    <mergeCell ref="D20:E21"/>
    <mergeCell ref="F20:F21"/>
    <mergeCell ref="G20:G21"/>
    <mergeCell ref="H20:I21"/>
    <mergeCell ref="J20:J21"/>
    <mergeCell ref="B18:C19"/>
    <mergeCell ref="D18:E19"/>
    <mergeCell ref="F18:F19"/>
    <mergeCell ref="G18:G19"/>
    <mergeCell ref="H18:I19"/>
    <mergeCell ref="J18:J19"/>
    <mergeCell ref="I14:I15"/>
    <mergeCell ref="J14:J15"/>
    <mergeCell ref="B16:C17"/>
    <mergeCell ref="D16:E17"/>
    <mergeCell ref="F16:F17"/>
    <mergeCell ref="G16:G17"/>
    <mergeCell ref="H16:I17"/>
    <mergeCell ref="J16:J17"/>
    <mergeCell ref="B14:C15"/>
    <mergeCell ref="D14:D15"/>
    <mergeCell ref="E14:E15"/>
    <mergeCell ref="F14:F15"/>
    <mergeCell ref="G14:G15"/>
    <mergeCell ref="H14:H15"/>
    <mergeCell ref="B9:J9"/>
    <mergeCell ref="D11:F11"/>
    <mergeCell ref="H11:J11"/>
    <mergeCell ref="D12:F12"/>
    <mergeCell ref="H12:J12"/>
    <mergeCell ref="B13:C13"/>
    <mergeCell ref="D13:F13"/>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319</v>
      </c>
      <c r="B1" s="1" t="s">
        <v>1</v>
      </c>
    </row>
    <row r="2" spans="1:2">
      <c r="A2" s="6"/>
      <c r="B2" s="1" t="s">
        <v>2</v>
      </c>
    </row>
    <row r="3" spans="1:2" ht="30">
      <c r="A3" s="7" t="s">
        <v>320</v>
      </c>
      <c r="B3" s="3" t="s">
        <v>8</v>
      </c>
    </row>
    <row r="4" spans="1:2">
      <c r="A4" s="11" t="s">
        <v>319</v>
      </c>
      <c r="B4" s="3" t="s">
        <v>8</v>
      </c>
    </row>
    <row r="5" spans="1:2">
      <c r="A5" s="11"/>
      <c r="B5" s="12" t="s">
        <v>319</v>
      </c>
    </row>
    <row r="6" spans="1:2">
      <c r="A6" s="11"/>
      <c r="B6" s="17"/>
    </row>
    <row r="7" spans="1:2" ht="115.5">
      <c r="A7" s="11"/>
      <c r="B7" s="15" t="s">
        <v>321</v>
      </c>
    </row>
    <row r="8" spans="1:2">
      <c r="A8" s="11"/>
      <c r="B8" s="3"/>
    </row>
    <row r="9" spans="1:2" ht="409.6">
      <c r="A9" s="11"/>
      <c r="B9" s="15" t="s">
        <v>322</v>
      </c>
    </row>
    <row r="10" spans="1:2">
      <c r="A10" s="11"/>
      <c r="B10" s="15"/>
    </row>
    <row r="11" spans="1:2" ht="409.6">
      <c r="A11" s="11"/>
      <c r="B11" s="15" t="s">
        <v>32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2.140625" customWidth="1"/>
    <col min="6" max="6" width="6.5703125" customWidth="1"/>
    <col min="7" max="7" width="36.5703125" customWidth="1"/>
    <col min="8" max="8" width="8.42578125" customWidth="1"/>
    <col min="9" max="9" width="32.140625" customWidth="1"/>
    <col min="10" max="10" width="6.5703125" customWidth="1"/>
    <col min="11" max="11" width="36.5703125" customWidth="1"/>
    <col min="12" max="12" width="8.42578125" customWidth="1"/>
    <col min="13" max="13" width="32.140625" customWidth="1"/>
    <col min="14" max="14" width="6.5703125" customWidth="1"/>
    <col min="15" max="15" width="36.5703125" customWidth="1"/>
    <col min="16" max="16" width="8.42578125" customWidth="1"/>
    <col min="17" max="17" width="32.140625" customWidth="1"/>
    <col min="18" max="18" width="6.5703125" customWidth="1"/>
  </cols>
  <sheetData>
    <row r="1" spans="1:18" ht="15" customHeight="1">
      <c r="A1" s="6" t="s">
        <v>32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25</v>
      </c>
      <c r="B3" s="10" t="s">
        <v>8</v>
      </c>
      <c r="C3" s="10"/>
      <c r="D3" s="10"/>
      <c r="E3" s="10"/>
      <c r="F3" s="10"/>
      <c r="G3" s="10"/>
      <c r="H3" s="10"/>
      <c r="I3" s="10"/>
      <c r="J3" s="10"/>
      <c r="K3" s="10"/>
      <c r="L3" s="10"/>
      <c r="M3" s="10"/>
      <c r="N3" s="10"/>
      <c r="O3" s="10"/>
      <c r="P3" s="10"/>
      <c r="Q3" s="10"/>
      <c r="R3" s="10"/>
    </row>
    <row r="4" spans="1:18" ht="15" customHeight="1">
      <c r="A4" s="11" t="s">
        <v>324</v>
      </c>
      <c r="B4" s="10" t="s">
        <v>8</v>
      </c>
      <c r="C4" s="10"/>
      <c r="D4" s="10"/>
      <c r="E4" s="10"/>
      <c r="F4" s="10"/>
      <c r="G4" s="10"/>
      <c r="H4" s="10"/>
      <c r="I4" s="10"/>
      <c r="J4" s="10"/>
      <c r="K4" s="10"/>
      <c r="L4" s="10"/>
      <c r="M4" s="10"/>
      <c r="N4" s="10"/>
      <c r="O4" s="10"/>
      <c r="P4" s="10"/>
      <c r="Q4" s="10"/>
      <c r="R4" s="10"/>
    </row>
    <row r="5" spans="1:18">
      <c r="A5" s="11"/>
      <c r="B5" s="73" t="s">
        <v>324</v>
      </c>
      <c r="C5" s="73"/>
      <c r="D5" s="73"/>
      <c r="E5" s="73"/>
      <c r="F5" s="73"/>
      <c r="G5" s="73"/>
      <c r="H5" s="73"/>
      <c r="I5" s="73"/>
      <c r="J5" s="73"/>
      <c r="K5" s="73"/>
      <c r="L5" s="73"/>
      <c r="M5" s="73"/>
      <c r="N5" s="73"/>
      <c r="O5" s="73"/>
      <c r="P5" s="73"/>
      <c r="Q5" s="73"/>
      <c r="R5" s="73"/>
    </row>
    <row r="6" spans="1:18">
      <c r="A6" s="11"/>
      <c r="B6" s="31"/>
      <c r="C6" s="31"/>
      <c r="D6" s="31"/>
      <c r="E6" s="31"/>
      <c r="F6" s="31"/>
      <c r="G6" s="31"/>
      <c r="H6" s="31"/>
      <c r="I6" s="31"/>
      <c r="J6" s="31"/>
      <c r="K6" s="31"/>
      <c r="L6" s="31"/>
      <c r="M6" s="31"/>
      <c r="N6" s="31"/>
      <c r="O6" s="31"/>
      <c r="P6" s="31"/>
      <c r="Q6" s="31"/>
      <c r="R6" s="31"/>
    </row>
    <row r="7" spans="1:18" ht="25.5" customHeight="1">
      <c r="A7" s="11"/>
      <c r="B7" s="75" t="s">
        <v>326</v>
      </c>
      <c r="C7" s="75"/>
      <c r="D7" s="75"/>
      <c r="E7" s="75"/>
      <c r="F7" s="75"/>
      <c r="G7" s="75"/>
      <c r="H7" s="75"/>
      <c r="I7" s="75"/>
      <c r="J7" s="75"/>
      <c r="K7" s="75"/>
      <c r="L7" s="75"/>
      <c r="M7" s="75"/>
      <c r="N7" s="75"/>
      <c r="O7" s="75"/>
      <c r="P7" s="75"/>
      <c r="Q7" s="75"/>
      <c r="R7" s="75"/>
    </row>
    <row r="8" spans="1:18">
      <c r="A8" s="11"/>
      <c r="B8" s="75"/>
      <c r="C8" s="75"/>
      <c r="D8" s="75"/>
      <c r="E8" s="75"/>
      <c r="F8" s="75"/>
      <c r="G8" s="75"/>
      <c r="H8" s="75"/>
      <c r="I8" s="75"/>
      <c r="J8" s="75"/>
      <c r="K8" s="75"/>
      <c r="L8" s="75"/>
      <c r="M8" s="75"/>
      <c r="N8" s="75"/>
      <c r="O8" s="75"/>
      <c r="P8" s="75"/>
      <c r="Q8" s="75"/>
      <c r="R8" s="75"/>
    </row>
    <row r="9" spans="1:18" ht="25.5" customHeight="1">
      <c r="A9" s="11"/>
      <c r="B9" s="75" t="s">
        <v>327</v>
      </c>
      <c r="C9" s="75"/>
      <c r="D9" s="75"/>
      <c r="E9" s="75"/>
      <c r="F9" s="75"/>
      <c r="G9" s="75"/>
      <c r="H9" s="75"/>
      <c r="I9" s="75"/>
      <c r="J9" s="75"/>
      <c r="K9" s="75"/>
      <c r="L9" s="75"/>
      <c r="M9" s="75"/>
      <c r="N9" s="75"/>
      <c r="O9" s="75"/>
      <c r="P9" s="75"/>
      <c r="Q9" s="75"/>
      <c r="R9" s="75"/>
    </row>
    <row r="10" spans="1:18">
      <c r="A10" s="11"/>
      <c r="B10" s="10"/>
      <c r="C10" s="10"/>
      <c r="D10" s="10"/>
      <c r="E10" s="10"/>
      <c r="F10" s="10"/>
      <c r="G10" s="10"/>
      <c r="H10" s="10"/>
      <c r="I10" s="10"/>
      <c r="J10" s="10"/>
      <c r="K10" s="10"/>
      <c r="L10" s="10"/>
      <c r="M10" s="10"/>
      <c r="N10" s="10"/>
      <c r="O10" s="10"/>
      <c r="P10" s="10"/>
      <c r="Q10" s="10"/>
      <c r="R10" s="10"/>
    </row>
    <row r="11" spans="1:18">
      <c r="A11" s="11"/>
      <c r="B11" s="75" t="s">
        <v>328</v>
      </c>
      <c r="C11" s="75"/>
      <c r="D11" s="75"/>
      <c r="E11" s="75"/>
      <c r="F11" s="75"/>
      <c r="G11" s="75"/>
      <c r="H11" s="75"/>
      <c r="I11" s="75"/>
      <c r="J11" s="75"/>
      <c r="K11" s="75"/>
      <c r="L11" s="75"/>
      <c r="M11" s="75"/>
      <c r="N11" s="75"/>
      <c r="O11" s="75"/>
      <c r="P11" s="75"/>
      <c r="Q11" s="75"/>
      <c r="R11" s="75"/>
    </row>
    <row r="12" spans="1:18">
      <c r="A12" s="11"/>
      <c r="B12" s="21"/>
      <c r="C12" s="21"/>
      <c r="D12" s="21"/>
      <c r="E12" s="21"/>
      <c r="F12" s="21"/>
      <c r="G12" s="21"/>
      <c r="H12" s="21"/>
      <c r="I12" s="21"/>
      <c r="J12" s="21"/>
      <c r="K12" s="21"/>
      <c r="L12" s="21"/>
      <c r="M12" s="21"/>
      <c r="N12" s="21"/>
      <c r="O12" s="21"/>
      <c r="P12" s="21"/>
      <c r="Q12" s="21"/>
      <c r="R12" s="21"/>
    </row>
    <row r="13" spans="1:18">
      <c r="A13" s="11"/>
      <c r="B13" s="13"/>
      <c r="C13" s="13"/>
      <c r="D13" s="13"/>
      <c r="E13" s="13"/>
      <c r="F13" s="13"/>
      <c r="G13" s="13"/>
      <c r="H13" s="13"/>
      <c r="I13" s="13"/>
      <c r="J13" s="13"/>
      <c r="K13" s="13"/>
      <c r="L13" s="13"/>
      <c r="M13" s="13"/>
      <c r="N13" s="13"/>
      <c r="O13" s="13"/>
      <c r="P13" s="13"/>
      <c r="Q13" s="13"/>
      <c r="R13" s="13"/>
    </row>
    <row r="14" spans="1:18">
      <c r="A14" s="11"/>
      <c r="B14" s="31"/>
      <c r="C14" s="31"/>
      <c r="D14" s="90" t="s">
        <v>298</v>
      </c>
      <c r="E14" s="90"/>
      <c r="F14" s="90"/>
      <c r="G14" s="90"/>
      <c r="H14" s="90"/>
      <c r="I14" s="90"/>
      <c r="J14" s="90"/>
      <c r="K14" s="31"/>
      <c r="L14" s="56" t="s">
        <v>300</v>
      </c>
      <c r="M14" s="56"/>
      <c r="N14" s="56"/>
      <c r="O14" s="56"/>
      <c r="P14" s="56"/>
      <c r="Q14" s="56"/>
      <c r="R14" s="56"/>
    </row>
    <row r="15" spans="1:18" ht="15.75" thickBot="1">
      <c r="A15" s="11"/>
      <c r="B15" s="31"/>
      <c r="C15" s="31"/>
      <c r="D15" s="91" t="s">
        <v>299</v>
      </c>
      <c r="E15" s="91"/>
      <c r="F15" s="91"/>
      <c r="G15" s="91"/>
      <c r="H15" s="91"/>
      <c r="I15" s="91"/>
      <c r="J15" s="91"/>
      <c r="K15" s="31"/>
      <c r="L15" s="42" t="s">
        <v>299</v>
      </c>
      <c r="M15" s="42"/>
      <c r="N15" s="42"/>
      <c r="O15" s="42"/>
      <c r="P15" s="42"/>
      <c r="Q15" s="42"/>
      <c r="R15" s="42"/>
    </row>
    <row r="16" spans="1:18" ht="15.75" thickBot="1">
      <c r="A16" s="11"/>
      <c r="B16" s="53" t="s">
        <v>161</v>
      </c>
      <c r="C16" s="17"/>
      <c r="D16" s="92">
        <v>2014</v>
      </c>
      <c r="E16" s="92"/>
      <c r="F16" s="92"/>
      <c r="G16" s="17"/>
      <c r="H16" s="92">
        <v>2013</v>
      </c>
      <c r="I16" s="92"/>
      <c r="J16" s="92"/>
      <c r="K16" s="17"/>
      <c r="L16" s="92">
        <v>2014</v>
      </c>
      <c r="M16" s="92"/>
      <c r="N16" s="92"/>
      <c r="O16" s="17"/>
      <c r="P16" s="92">
        <v>2013</v>
      </c>
      <c r="Q16" s="92"/>
      <c r="R16" s="92"/>
    </row>
    <row r="17" spans="1:18">
      <c r="A17" s="11"/>
      <c r="B17" s="94" t="s">
        <v>69</v>
      </c>
      <c r="C17" s="25"/>
      <c r="D17" s="96"/>
      <c r="E17" s="96"/>
      <c r="F17" s="30"/>
      <c r="G17" s="25"/>
      <c r="H17" s="96"/>
      <c r="I17" s="96"/>
      <c r="J17" s="30"/>
      <c r="K17" s="25"/>
      <c r="L17" s="96"/>
      <c r="M17" s="96"/>
      <c r="N17" s="30"/>
      <c r="O17" s="25"/>
      <c r="P17" s="96"/>
      <c r="Q17" s="96"/>
      <c r="R17" s="30"/>
    </row>
    <row r="18" spans="1:18">
      <c r="A18" s="11"/>
      <c r="B18" s="93"/>
      <c r="C18" s="25"/>
      <c r="D18" s="95"/>
      <c r="E18" s="95"/>
      <c r="F18" s="25"/>
      <c r="G18" s="25"/>
      <c r="H18" s="95"/>
      <c r="I18" s="95"/>
      <c r="J18" s="25"/>
      <c r="K18" s="25"/>
      <c r="L18" s="95"/>
      <c r="M18" s="95"/>
      <c r="N18" s="25"/>
      <c r="O18" s="25"/>
      <c r="P18" s="95"/>
      <c r="Q18" s="95"/>
      <c r="R18" s="25"/>
    </row>
    <row r="19" spans="1:18">
      <c r="A19" s="11"/>
      <c r="B19" s="65" t="s">
        <v>70</v>
      </c>
      <c r="C19" s="31"/>
      <c r="D19" s="32" t="s">
        <v>135</v>
      </c>
      <c r="E19" s="47">
        <v>178408</v>
      </c>
      <c r="F19" s="31"/>
      <c r="G19" s="31"/>
      <c r="H19" s="32" t="s">
        <v>135</v>
      </c>
      <c r="I19" s="47">
        <v>177312</v>
      </c>
      <c r="J19" s="31"/>
      <c r="K19" s="31"/>
      <c r="L19" s="32" t="s">
        <v>135</v>
      </c>
      <c r="M19" s="47">
        <v>277521</v>
      </c>
      <c r="N19" s="31"/>
      <c r="O19" s="31"/>
      <c r="P19" s="32" t="s">
        <v>135</v>
      </c>
      <c r="Q19" s="47">
        <v>285512</v>
      </c>
      <c r="R19" s="31"/>
    </row>
    <row r="20" spans="1:18">
      <c r="A20" s="11"/>
      <c r="B20" s="65"/>
      <c r="C20" s="31"/>
      <c r="D20" s="32"/>
      <c r="E20" s="47"/>
      <c r="F20" s="31"/>
      <c r="G20" s="31"/>
      <c r="H20" s="32"/>
      <c r="I20" s="47"/>
      <c r="J20" s="31"/>
      <c r="K20" s="31"/>
      <c r="L20" s="32"/>
      <c r="M20" s="47"/>
      <c r="N20" s="31"/>
      <c r="O20" s="31"/>
      <c r="P20" s="32"/>
      <c r="Q20" s="47"/>
      <c r="R20" s="31"/>
    </row>
    <row r="21" spans="1:18">
      <c r="A21" s="11"/>
      <c r="B21" s="81" t="s">
        <v>71</v>
      </c>
      <c r="C21" s="25"/>
      <c r="D21" s="57">
        <v>101624</v>
      </c>
      <c r="E21" s="57"/>
      <c r="F21" s="25"/>
      <c r="G21" s="25"/>
      <c r="H21" s="57">
        <v>96466</v>
      </c>
      <c r="I21" s="57"/>
      <c r="J21" s="25"/>
      <c r="K21" s="25"/>
      <c r="L21" s="57">
        <v>145722</v>
      </c>
      <c r="M21" s="57"/>
      <c r="N21" s="25"/>
      <c r="O21" s="25"/>
      <c r="P21" s="57">
        <v>144360</v>
      </c>
      <c r="Q21" s="57"/>
      <c r="R21" s="25"/>
    </row>
    <row r="22" spans="1:18">
      <c r="A22" s="11"/>
      <c r="B22" s="81"/>
      <c r="C22" s="25"/>
      <c r="D22" s="57"/>
      <c r="E22" s="57"/>
      <c r="F22" s="25"/>
      <c r="G22" s="25"/>
      <c r="H22" s="57"/>
      <c r="I22" s="57"/>
      <c r="J22" s="25"/>
      <c r="K22" s="25"/>
      <c r="L22" s="57"/>
      <c r="M22" s="57"/>
      <c r="N22" s="25"/>
      <c r="O22" s="25"/>
      <c r="P22" s="57"/>
      <c r="Q22" s="57"/>
      <c r="R22" s="25"/>
    </row>
    <row r="23" spans="1:18">
      <c r="A23" s="11"/>
      <c r="B23" s="65" t="s">
        <v>72</v>
      </c>
      <c r="C23" s="31"/>
      <c r="D23" s="47">
        <v>27155</v>
      </c>
      <c r="E23" s="47"/>
      <c r="F23" s="31"/>
      <c r="G23" s="31"/>
      <c r="H23" s="47">
        <v>26383</v>
      </c>
      <c r="I23" s="47"/>
      <c r="J23" s="31"/>
      <c r="K23" s="31"/>
      <c r="L23" s="47">
        <v>50821</v>
      </c>
      <c r="M23" s="47"/>
      <c r="N23" s="31"/>
      <c r="O23" s="31"/>
      <c r="P23" s="47">
        <v>51810</v>
      </c>
      <c r="Q23" s="47"/>
      <c r="R23" s="31"/>
    </row>
    <row r="24" spans="1:18" ht="15.75" thickBot="1">
      <c r="A24" s="11"/>
      <c r="B24" s="65"/>
      <c r="C24" s="31"/>
      <c r="D24" s="48"/>
      <c r="E24" s="48"/>
      <c r="F24" s="35"/>
      <c r="G24" s="31"/>
      <c r="H24" s="48"/>
      <c r="I24" s="48"/>
      <c r="J24" s="35"/>
      <c r="K24" s="31"/>
      <c r="L24" s="48"/>
      <c r="M24" s="48"/>
      <c r="N24" s="35"/>
      <c r="O24" s="31"/>
      <c r="P24" s="48"/>
      <c r="Q24" s="48"/>
      <c r="R24" s="35"/>
    </row>
    <row r="25" spans="1:18">
      <c r="A25" s="11"/>
      <c r="B25" s="101" t="s">
        <v>329</v>
      </c>
      <c r="C25" s="25"/>
      <c r="D25" s="44">
        <v>307187</v>
      </c>
      <c r="E25" s="44"/>
      <c r="F25" s="30"/>
      <c r="G25" s="25"/>
      <c r="H25" s="44">
        <v>300161</v>
      </c>
      <c r="I25" s="44"/>
      <c r="J25" s="30"/>
      <c r="K25" s="25"/>
      <c r="L25" s="44">
        <v>474064</v>
      </c>
      <c r="M25" s="44"/>
      <c r="N25" s="30"/>
      <c r="O25" s="25"/>
      <c r="P25" s="44">
        <v>481682</v>
      </c>
      <c r="Q25" s="44"/>
      <c r="R25" s="30"/>
    </row>
    <row r="26" spans="1:18">
      <c r="A26" s="11"/>
      <c r="B26" s="101"/>
      <c r="C26" s="25"/>
      <c r="D26" s="57"/>
      <c r="E26" s="57"/>
      <c r="F26" s="25"/>
      <c r="G26" s="25"/>
      <c r="H26" s="57"/>
      <c r="I26" s="57"/>
      <c r="J26" s="25"/>
      <c r="K26" s="25"/>
      <c r="L26" s="57"/>
      <c r="M26" s="57"/>
      <c r="N26" s="25"/>
      <c r="O26" s="25"/>
      <c r="P26" s="57"/>
      <c r="Q26" s="57"/>
      <c r="R26" s="25"/>
    </row>
    <row r="27" spans="1:18" ht="15.75" thickBot="1">
      <c r="A27" s="11"/>
      <c r="B27" s="55" t="s">
        <v>330</v>
      </c>
      <c r="C27" s="17"/>
      <c r="D27" s="82" t="s">
        <v>331</v>
      </c>
      <c r="E27" s="82"/>
      <c r="F27" s="80" t="s">
        <v>167</v>
      </c>
      <c r="G27" s="17"/>
      <c r="H27" s="82" t="s">
        <v>332</v>
      </c>
      <c r="I27" s="82"/>
      <c r="J27" s="80" t="s">
        <v>167</v>
      </c>
      <c r="K27" s="17"/>
      <c r="L27" s="82" t="s">
        <v>333</v>
      </c>
      <c r="M27" s="82"/>
      <c r="N27" s="80" t="s">
        <v>167</v>
      </c>
      <c r="O27" s="17"/>
      <c r="P27" s="82" t="s">
        <v>334</v>
      </c>
      <c r="Q27" s="82"/>
      <c r="R27" s="80" t="s">
        <v>167</v>
      </c>
    </row>
    <row r="28" spans="1:18">
      <c r="A28" s="11"/>
      <c r="B28" s="101" t="s">
        <v>73</v>
      </c>
      <c r="C28" s="25"/>
      <c r="D28" s="24" t="s">
        <v>135</v>
      </c>
      <c r="E28" s="44">
        <v>247569</v>
      </c>
      <c r="F28" s="30"/>
      <c r="G28" s="25"/>
      <c r="H28" s="24" t="s">
        <v>135</v>
      </c>
      <c r="I28" s="44">
        <v>242365</v>
      </c>
      <c r="J28" s="30"/>
      <c r="K28" s="25"/>
      <c r="L28" s="24" t="s">
        <v>135</v>
      </c>
      <c r="M28" s="44">
        <v>387997</v>
      </c>
      <c r="N28" s="30"/>
      <c r="O28" s="25"/>
      <c r="P28" s="24" t="s">
        <v>135</v>
      </c>
      <c r="Q28" s="44">
        <v>390109</v>
      </c>
      <c r="R28" s="30"/>
    </row>
    <row r="29" spans="1:18">
      <c r="A29" s="11"/>
      <c r="B29" s="101"/>
      <c r="C29" s="25"/>
      <c r="D29" s="43"/>
      <c r="E29" s="45"/>
      <c r="F29" s="46"/>
      <c r="G29" s="25"/>
      <c r="H29" s="43"/>
      <c r="I29" s="45"/>
      <c r="J29" s="46"/>
      <c r="K29" s="25"/>
      <c r="L29" s="43"/>
      <c r="M29" s="45"/>
      <c r="N29" s="46"/>
      <c r="O29" s="25"/>
      <c r="P29" s="43"/>
      <c r="Q29" s="45"/>
      <c r="R29" s="46"/>
    </row>
    <row r="30" spans="1:18">
      <c r="A30" s="11"/>
      <c r="B30" s="84" t="s">
        <v>335</v>
      </c>
      <c r="C30" s="31"/>
      <c r="D30" s="102"/>
      <c r="E30" s="102"/>
      <c r="F30" s="31"/>
      <c r="G30" s="31"/>
      <c r="H30" s="102"/>
      <c r="I30" s="102"/>
      <c r="J30" s="31"/>
      <c r="K30" s="31"/>
      <c r="L30" s="102"/>
      <c r="M30" s="102"/>
      <c r="N30" s="31"/>
      <c r="O30" s="31"/>
      <c r="P30" s="102"/>
      <c r="Q30" s="102"/>
      <c r="R30" s="31"/>
    </row>
    <row r="31" spans="1:18">
      <c r="A31" s="11"/>
      <c r="B31" s="84"/>
      <c r="C31" s="31"/>
      <c r="D31" s="102"/>
      <c r="E31" s="102"/>
      <c r="F31" s="31"/>
      <c r="G31" s="31"/>
      <c r="H31" s="102"/>
      <c r="I31" s="102"/>
      <c r="J31" s="31"/>
      <c r="K31" s="31"/>
      <c r="L31" s="102"/>
      <c r="M31" s="102"/>
      <c r="N31" s="31"/>
      <c r="O31" s="31"/>
      <c r="P31" s="102"/>
      <c r="Q31" s="102"/>
      <c r="R31" s="31"/>
    </row>
    <row r="32" spans="1:18">
      <c r="A32" s="11"/>
      <c r="B32" s="81" t="s">
        <v>70</v>
      </c>
      <c r="C32" s="25"/>
      <c r="D32" s="23" t="s">
        <v>135</v>
      </c>
      <c r="E32" s="57">
        <v>39303</v>
      </c>
      <c r="F32" s="25"/>
      <c r="G32" s="25"/>
      <c r="H32" s="23" t="s">
        <v>135</v>
      </c>
      <c r="I32" s="57">
        <v>35650</v>
      </c>
      <c r="J32" s="25"/>
      <c r="K32" s="25"/>
      <c r="L32" s="23" t="s">
        <v>135</v>
      </c>
      <c r="M32" s="57">
        <v>45390</v>
      </c>
      <c r="N32" s="25"/>
      <c r="O32" s="25"/>
      <c r="P32" s="23" t="s">
        <v>135</v>
      </c>
      <c r="Q32" s="57">
        <v>42934</v>
      </c>
      <c r="R32" s="25"/>
    </row>
    <row r="33" spans="1:18">
      <c r="A33" s="11"/>
      <c r="B33" s="81"/>
      <c r="C33" s="25"/>
      <c r="D33" s="23"/>
      <c r="E33" s="57"/>
      <c r="F33" s="25"/>
      <c r="G33" s="25"/>
      <c r="H33" s="23"/>
      <c r="I33" s="57"/>
      <c r="J33" s="25"/>
      <c r="K33" s="25"/>
      <c r="L33" s="23"/>
      <c r="M33" s="57"/>
      <c r="N33" s="25"/>
      <c r="O33" s="25"/>
      <c r="P33" s="23"/>
      <c r="Q33" s="57"/>
      <c r="R33" s="25"/>
    </row>
    <row r="34" spans="1:18">
      <c r="A34" s="11"/>
      <c r="B34" s="65" t="s">
        <v>71</v>
      </c>
      <c r="C34" s="31"/>
      <c r="D34" s="47">
        <v>7986</v>
      </c>
      <c r="E34" s="47"/>
      <c r="F34" s="31"/>
      <c r="G34" s="31"/>
      <c r="H34" s="47">
        <v>6358</v>
      </c>
      <c r="I34" s="47"/>
      <c r="J34" s="31"/>
      <c r="K34" s="31"/>
      <c r="L34" s="47">
        <v>4889</v>
      </c>
      <c r="M34" s="47"/>
      <c r="N34" s="31"/>
      <c r="O34" s="31"/>
      <c r="P34" s="47">
        <v>3561</v>
      </c>
      <c r="Q34" s="47"/>
      <c r="R34" s="31"/>
    </row>
    <row r="35" spans="1:18">
      <c r="A35" s="11"/>
      <c r="B35" s="65"/>
      <c r="C35" s="31"/>
      <c r="D35" s="47"/>
      <c r="E35" s="47"/>
      <c r="F35" s="31"/>
      <c r="G35" s="31"/>
      <c r="H35" s="47"/>
      <c r="I35" s="47"/>
      <c r="J35" s="31"/>
      <c r="K35" s="31"/>
      <c r="L35" s="47"/>
      <c r="M35" s="47"/>
      <c r="N35" s="31"/>
      <c r="O35" s="31"/>
      <c r="P35" s="47"/>
      <c r="Q35" s="47"/>
      <c r="R35" s="31"/>
    </row>
    <row r="36" spans="1:18">
      <c r="A36" s="11"/>
      <c r="B36" s="81" t="s">
        <v>72</v>
      </c>
      <c r="C36" s="25"/>
      <c r="D36" s="57">
        <v>2613</v>
      </c>
      <c r="E36" s="57"/>
      <c r="F36" s="25"/>
      <c r="G36" s="25"/>
      <c r="H36" s="57">
        <v>2029</v>
      </c>
      <c r="I36" s="57"/>
      <c r="J36" s="25"/>
      <c r="K36" s="25"/>
      <c r="L36" s="57">
        <v>3703</v>
      </c>
      <c r="M36" s="57"/>
      <c r="N36" s="25"/>
      <c r="O36" s="25"/>
      <c r="P36" s="57">
        <v>1354</v>
      </c>
      <c r="Q36" s="57"/>
      <c r="R36" s="25"/>
    </row>
    <row r="37" spans="1:18">
      <c r="A37" s="11"/>
      <c r="B37" s="81"/>
      <c r="C37" s="25"/>
      <c r="D37" s="57"/>
      <c r="E37" s="57"/>
      <c r="F37" s="25"/>
      <c r="G37" s="25"/>
      <c r="H37" s="57"/>
      <c r="I37" s="57"/>
      <c r="J37" s="25"/>
      <c r="K37" s="25"/>
      <c r="L37" s="57"/>
      <c r="M37" s="57"/>
      <c r="N37" s="25"/>
      <c r="O37" s="25"/>
      <c r="P37" s="57"/>
      <c r="Q37" s="57"/>
      <c r="R37" s="25"/>
    </row>
    <row r="38" spans="1:18" ht="15.75" thickBot="1">
      <c r="A38" s="11"/>
      <c r="B38" s="55" t="s">
        <v>336</v>
      </c>
      <c r="C38" s="17"/>
      <c r="D38" s="82" t="s">
        <v>337</v>
      </c>
      <c r="E38" s="82"/>
      <c r="F38" s="80" t="s">
        <v>167</v>
      </c>
      <c r="G38" s="17"/>
      <c r="H38" s="82" t="s">
        <v>338</v>
      </c>
      <c r="I38" s="82"/>
      <c r="J38" s="80" t="s">
        <v>167</v>
      </c>
      <c r="K38" s="17"/>
      <c r="L38" s="82" t="s">
        <v>339</v>
      </c>
      <c r="M38" s="82"/>
      <c r="N38" s="80" t="s">
        <v>167</v>
      </c>
      <c r="O38" s="17"/>
      <c r="P38" s="82" t="s">
        <v>340</v>
      </c>
      <c r="Q38" s="82"/>
      <c r="R38" s="80" t="s">
        <v>167</v>
      </c>
    </row>
    <row r="39" spans="1:18">
      <c r="A39" s="11"/>
      <c r="B39" s="101" t="s">
        <v>341</v>
      </c>
      <c r="C39" s="25"/>
      <c r="D39" s="24" t="s">
        <v>135</v>
      </c>
      <c r="E39" s="44">
        <v>32030</v>
      </c>
      <c r="F39" s="30"/>
      <c r="G39" s="25"/>
      <c r="H39" s="24" t="s">
        <v>135</v>
      </c>
      <c r="I39" s="44">
        <v>27497</v>
      </c>
      <c r="J39" s="30"/>
      <c r="K39" s="25"/>
      <c r="L39" s="24" t="s">
        <v>135</v>
      </c>
      <c r="M39" s="44">
        <v>22679</v>
      </c>
      <c r="N39" s="30"/>
      <c r="O39" s="25"/>
      <c r="P39" s="24" t="s">
        <v>135</v>
      </c>
      <c r="Q39" s="44">
        <v>13962</v>
      </c>
      <c r="R39" s="30"/>
    </row>
    <row r="40" spans="1:18" ht="15.75" thickBot="1">
      <c r="A40" s="11"/>
      <c r="B40" s="101"/>
      <c r="C40" s="25"/>
      <c r="D40" s="49"/>
      <c r="E40" s="50"/>
      <c r="F40" s="39"/>
      <c r="G40" s="25"/>
      <c r="H40" s="49"/>
      <c r="I40" s="50"/>
      <c r="J40" s="39"/>
      <c r="K40" s="25"/>
      <c r="L40" s="49"/>
      <c r="M40" s="50"/>
      <c r="N40" s="39"/>
      <c r="O40" s="25"/>
      <c r="P40" s="49"/>
      <c r="Q40" s="50"/>
      <c r="R40" s="39"/>
    </row>
    <row r="41" spans="1:18" ht="15.75" thickTop="1">
      <c r="A41" s="11"/>
      <c r="B41" s="76"/>
      <c r="C41" s="76"/>
      <c r="D41" s="76"/>
      <c r="E41" s="76"/>
      <c r="F41" s="76"/>
      <c r="G41" s="76"/>
      <c r="H41" s="76"/>
      <c r="I41" s="76"/>
      <c r="J41" s="76"/>
      <c r="K41" s="76"/>
      <c r="L41" s="76"/>
      <c r="M41" s="76"/>
      <c r="N41" s="76"/>
      <c r="O41" s="76"/>
      <c r="P41" s="76"/>
      <c r="Q41" s="76"/>
      <c r="R41" s="76"/>
    </row>
    <row r="42" spans="1:18">
      <c r="A42" s="11"/>
      <c r="B42" s="21"/>
      <c r="C42" s="21"/>
      <c r="D42" s="21"/>
      <c r="E42" s="21"/>
      <c r="F42" s="21"/>
      <c r="G42" s="21"/>
      <c r="H42" s="21"/>
      <c r="I42" s="21"/>
      <c r="J42" s="21"/>
      <c r="K42" s="21"/>
      <c r="L42" s="21"/>
      <c r="M42" s="21"/>
      <c r="N42" s="21"/>
      <c r="O42" s="21"/>
      <c r="P42" s="21"/>
      <c r="Q42" s="21"/>
      <c r="R42" s="21"/>
    </row>
    <row r="43" spans="1:18">
      <c r="A43" s="11"/>
      <c r="B43" s="13"/>
      <c r="C43" s="13"/>
      <c r="D43" s="13"/>
      <c r="E43" s="13"/>
      <c r="F43" s="13"/>
      <c r="G43" s="13"/>
      <c r="H43" s="13"/>
      <c r="I43" s="13"/>
      <c r="J43" s="13"/>
      <c r="K43" s="13"/>
      <c r="L43" s="13"/>
      <c r="M43" s="13"/>
      <c r="N43" s="13"/>
      <c r="O43" s="13"/>
      <c r="P43" s="13"/>
      <c r="Q43" s="13"/>
      <c r="R43" s="13"/>
    </row>
    <row r="44" spans="1:18">
      <c r="A44" s="11"/>
      <c r="B44" s="31"/>
      <c r="C44" s="31"/>
      <c r="D44" s="56" t="s">
        <v>298</v>
      </c>
      <c r="E44" s="56"/>
      <c r="F44" s="56"/>
      <c r="G44" s="56"/>
      <c r="H44" s="56"/>
      <c r="I44" s="56"/>
      <c r="J44" s="56"/>
      <c r="K44" s="31"/>
      <c r="L44" s="56" t="s">
        <v>300</v>
      </c>
      <c r="M44" s="56"/>
      <c r="N44" s="56"/>
      <c r="O44" s="56"/>
      <c r="P44" s="56"/>
      <c r="Q44" s="56"/>
      <c r="R44" s="56"/>
    </row>
    <row r="45" spans="1:18" ht="15.75" thickBot="1">
      <c r="A45" s="11"/>
      <c r="B45" s="31"/>
      <c r="C45" s="31"/>
      <c r="D45" s="42" t="s">
        <v>299</v>
      </c>
      <c r="E45" s="42"/>
      <c r="F45" s="42"/>
      <c r="G45" s="42"/>
      <c r="H45" s="42"/>
      <c r="I45" s="42"/>
      <c r="J45" s="42"/>
      <c r="K45" s="31"/>
      <c r="L45" s="42" t="s">
        <v>299</v>
      </c>
      <c r="M45" s="42"/>
      <c r="N45" s="42"/>
      <c r="O45" s="42"/>
      <c r="P45" s="42"/>
      <c r="Q45" s="42"/>
      <c r="R45" s="42"/>
    </row>
    <row r="46" spans="1:18" ht="15.75" thickBot="1">
      <c r="A46" s="11"/>
      <c r="B46" s="53" t="s">
        <v>161</v>
      </c>
      <c r="C46" s="17"/>
      <c r="D46" s="92">
        <v>2014</v>
      </c>
      <c r="E46" s="92"/>
      <c r="F46" s="92"/>
      <c r="G46" s="17"/>
      <c r="H46" s="92">
        <v>2013</v>
      </c>
      <c r="I46" s="92"/>
      <c r="J46" s="92"/>
      <c r="K46" s="17"/>
      <c r="L46" s="92">
        <v>2014</v>
      </c>
      <c r="M46" s="92"/>
      <c r="N46" s="92"/>
      <c r="O46" s="17"/>
      <c r="P46" s="92">
        <v>2013</v>
      </c>
      <c r="Q46" s="92"/>
      <c r="R46" s="92"/>
    </row>
    <row r="47" spans="1:18">
      <c r="A47" s="11"/>
      <c r="B47" s="94" t="s">
        <v>76</v>
      </c>
      <c r="C47" s="25"/>
      <c r="D47" s="96"/>
      <c r="E47" s="96"/>
      <c r="F47" s="30"/>
      <c r="G47" s="25"/>
      <c r="H47" s="96"/>
      <c r="I47" s="96"/>
      <c r="J47" s="30"/>
      <c r="K47" s="25"/>
      <c r="L47" s="96"/>
      <c r="M47" s="96"/>
      <c r="N47" s="30"/>
      <c r="O47" s="25"/>
      <c r="P47" s="96"/>
      <c r="Q47" s="96"/>
      <c r="R47" s="30"/>
    </row>
    <row r="48" spans="1:18">
      <c r="A48" s="11"/>
      <c r="B48" s="93"/>
      <c r="C48" s="25"/>
      <c r="D48" s="95"/>
      <c r="E48" s="95"/>
      <c r="F48" s="25"/>
      <c r="G48" s="25"/>
      <c r="H48" s="95"/>
      <c r="I48" s="95"/>
      <c r="J48" s="25"/>
      <c r="K48" s="25"/>
      <c r="L48" s="95"/>
      <c r="M48" s="95"/>
      <c r="N48" s="25"/>
      <c r="O48" s="25"/>
      <c r="P48" s="95"/>
      <c r="Q48" s="95"/>
      <c r="R48" s="25"/>
    </row>
    <row r="49" spans="1:18">
      <c r="A49" s="11"/>
      <c r="B49" s="65" t="s">
        <v>70</v>
      </c>
      <c r="C49" s="31"/>
      <c r="D49" s="32" t="s">
        <v>135</v>
      </c>
      <c r="E49" s="47">
        <v>7531</v>
      </c>
      <c r="F49" s="31"/>
      <c r="G49" s="31"/>
      <c r="H49" s="32" t="s">
        <v>135</v>
      </c>
      <c r="I49" s="47">
        <v>8966</v>
      </c>
      <c r="J49" s="31"/>
      <c r="K49" s="31"/>
      <c r="L49" s="32" t="s">
        <v>135</v>
      </c>
      <c r="M49" s="47">
        <v>14729</v>
      </c>
      <c r="N49" s="31"/>
      <c r="O49" s="31"/>
      <c r="P49" s="32" t="s">
        <v>135</v>
      </c>
      <c r="Q49" s="47">
        <v>17055</v>
      </c>
      <c r="R49" s="31"/>
    </row>
    <row r="50" spans="1:18">
      <c r="A50" s="11"/>
      <c r="B50" s="65"/>
      <c r="C50" s="31"/>
      <c r="D50" s="32"/>
      <c r="E50" s="47"/>
      <c r="F50" s="31"/>
      <c r="G50" s="31"/>
      <c r="H50" s="32"/>
      <c r="I50" s="47"/>
      <c r="J50" s="31"/>
      <c r="K50" s="31"/>
      <c r="L50" s="32"/>
      <c r="M50" s="47"/>
      <c r="N50" s="31"/>
      <c r="O50" s="31"/>
      <c r="P50" s="32"/>
      <c r="Q50" s="47"/>
      <c r="R50" s="31"/>
    </row>
    <row r="51" spans="1:18">
      <c r="A51" s="11"/>
      <c r="B51" s="81" t="s">
        <v>71</v>
      </c>
      <c r="C51" s="25"/>
      <c r="D51" s="57">
        <v>2045</v>
      </c>
      <c r="E51" s="57"/>
      <c r="F51" s="25"/>
      <c r="G51" s="25"/>
      <c r="H51" s="57">
        <v>1697</v>
      </c>
      <c r="I51" s="57"/>
      <c r="J51" s="25"/>
      <c r="K51" s="25"/>
      <c r="L51" s="57">
        <v>4338</v>
      </c>
      <c r="M51" s="57"/>
      <c r="N51" s="25"/>
      <c r="O51" s="25"/>
      <c r="P51" s="57">
        <v>3773</v>
      </c>
      <c r="Q51" s="57"/>
      <c r="R51" s="25"/>
    </row>
    <row r="52" spans="1:18">
      <c r="A52" s="11"/>
      <c r="B52" s="81"/>
      <c r="C52" s="25"/>
      <c r="D52" s="57"/>
      <c r="E52" s="57"/>
      <c r="F52" s="25"/>
      <c r="G52" s="25"/>
      <c r="H52" s="57"/>
      <c r="I52" s="57"/>
      <c r="J52" s="25"/>
      <c r="K52" s="25"/>
      <c r="L52" s="57"/>
      <c r="M52" s="57"/>
      <c r="N52" s="25"/>
      <c r="O52" s="25"/>
      <c r="P52" s="57"/>
      <c r="Q52" s="57"/>
      <c r="R52" s="25"/>
    </row>
    <row r="53" spans="1:18">
      <c r="A53" s="11"/>
      <c r="B53" s="65" t="s">
        <v>72</v>
      </c>
      <c r="C53" s="31"/>
      <c r="D53" s="47">
        <v>1201</v>
      </c>
      <c r="E53" s="47"/>
      <c r="F53" s="31"/>
      <c r="G53" s="31"/>
      <c r="H53" s="47">
        <v>1846</v>
      </c>
      <c r="I53" s="47"/>
      <c r="J53" s="31"/>
      <c r="K53" s="31"/>
      <c r="L53" s="47">
        <v>2443</v>
      </c>
      <c r="M53" s="47"/>
      <c r="N53" s="31"/>
      <c r="O53" s="31"/>
      <c r="P53" s="47">
        <v>3360</v>
      </c>
      <c r="Q53" s="47"/>
      <c r="R53" s="31"/>
    </row>
    <row r="54" spans="1:18">
      <c r="A54" s="11"/>
      <c r="B54" s="65"/>
      <c r="C54" s="31"/>
      <c r="D54" s="47"/>
      <c r="E54" s="47"/>
      <c r="F54" s="31"/>
      <c r="G54" s="31"/>
      <c r="H54" s="47"/>
      <c r="I54" s="47"/>
      <c r="J54" s="31"/>
      <c r="K54" s="31"/>
      <c r="L54" s="47"/>
      <c r="M54" s="47"/>
      <c r="N54" s="31"/>
      <c r="O54" s="31"/>
      <c r="P54" s="47"/>
      <c r="Q54" s="47"/>
      <c r="R54" s="31"/>
    </row>
    <row r="55" spans="1:18">
      <c r="A55" s="11"/>
      <c r="B55" s="81" t="s">
        <v>336</v>
      </c>
      <c r="C55" s="25"/>
      <c r="D55" s="63">
        <v>380</v>
      </c>
      <c r="E55" s="63"/>
      <c r="F55" s="25"/>
      <c r="G55" s="25"/>
      <c r="H55" s="63">
        <v>622</v>
      </c>
      <c r="I55" s="63"/>
      <c r="J55" s="25"/>
      <c r="K55" s="25"/>
      <c r="L55" s="63">
        <v>737</v>
      </c>
      <c r="M55" s="63"/>
      <c r="N55" s="25"/>
      <c r="O55" s="25"/>
      <c r="P55" s="57">
        <v>1061</v>
      </c>
      <c r="Q55" s="57"/>
      <c r="R55" s="25"/>
    </row>
    <row r="56" spans="1:18" ht="15.75" thickBot="1">
      <c r="A56" s="11"/>
      <c r="B56" s="81"/>
      <c r="C56" s="25"/>
      <c r="D56" s="64"/>
      <c r="E56" s="64"/>
      <c r="F56" s="59"/>
      <c r="G56" s="25"/>
      <c r="H56" s="64"/>
      <c r="I56" s="64"/>
      <c r="J56" s="59"/>
      <c r="K56" s="25"/>
      <c r="L56" s="64"/>
      <c r="M56" s="64"/>
      <c r="N56" s="59"/>
      <c r="O56" s="25"/>
      <c r="P56" s="58"/>
      <c r="Q56" s="58"/>
      <c r="R56" s="59"/>
    </row>
    <row r="57" spans="1:18">
      <c r="A57" s="11"/>
      <c r="B57" s="103" t="s">
        <v>342</v>
      </c>
      <c r="C57" s="31"/>
      <c r="D57" s="66" t="s">
        <v>135</v>
      </c>
      <c r="E57" s="61">
        <v>11157</v>
      </c>
      <c r="F57" s="62"/>
      <c r="G57" s="31"/>
      <c r="H57" s="66" t="s">
        <v>135</v>
      </c>
      <c r="I57" s="61">
        <v>13131</v>
      </c>
      <c r="J57" s="62"/>
      <c r="K57" s="31"/>
      <c r="L57" s="66" t="s">
        <v>135</v>
      </c>
      <c r="M57" s="61">
        <v>22247</v>
      </c>
      <c r="N57" s="62"/>
      <c r="O57" s="31"/>
      <c r="P57" s="66" t="s">
        <v>135</v>
      </c>
      <c r="Q57" s="61">
        <v>25249</v>
      </c>
      <c r="R57" s="62"/>
    </row>
    <row r="58" spans="1:18" ht="15.75" thickBot="1">
      <c r="A58" s="11"/>
      <c r="B58" s="103"/>
      <c r="C58" s="31"/>
      <c r="D58" s="67"/>
      <c r="E58" s="68"/>
      <c r="F58" s="69"/>
      <c r="G58" s="31"/>
      <c r="H58" s="67"/>
      <c r="I58" s="68"/>
      <c r="J58" s="69"/>
      <c r="K58" s="31"/>
      <c r="L58" s="67"/>
      <c r="M58" s="68"/>
      <c r="N58" s="69"/>
      <c r="O58" s="31"/>
      <c r="P58" s="67"/>
      <c r="Q58" s="68"/>
      <c r="R58" s="69"/>
    </row>
    <row r="59" spans="1:18" ht="15.75" thickTop="1"/>
  </sheetData>
  <mergeCells count="291">
    <mergeCell ref="B9:R9"/>
    <mergeCell ref="B10:R10"/>
    <mergeCell ref="B11:R11"/>
    <mergeCell ref="B41:R41"/>
    <mergeCell ref="A1:A2"/>
    <mergeCell ref="B1:R1"/>
    <mergeCell ref="B2:R2"/>
    <mergeCell ref="B3:R3"/>
    <mergeCell ref="A4:A58"/>
    <mergeCell ref="B4:R4"/>
    <mergeCell ref="B5:R5"/>
    <mergeCell ref="B6:R6"/>
    <mergeCell ref="B7:R7"/>
    <mergeCell ref="B8:R8"/>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B42:R42"/>
    <mergeCell ref="B44:B45"/>
    <mergeCell ref="C44:C45"/>
    <mergeCell ref="D44:J44"/>
    <mergeCell ref="D45:J45"/>
    <mergeCell ref="K44:K45"/>
    <mergeCell ref="L44:R44"/>
    <mergeCell ref="L45:R45"/>
    <mergeCell ref="M39:M40"/>
    <mergeCell ref="N39:N40"/>
    <mergeCell ref="O39:O40"/>
    <mergeCell ref="P39:P40"/>
    <mergeCell ref="Q39:Q40"/>
    <mergeCell ref="R39:R40"/>
    <mergeCell ref="G39:G40"/>
    <mergeCell ref="H39:H40"/>
    <mergeCell ref="I39:I40"/>
    <mergeCell ref="J39:J40"/>
    <mergeCell ref="K39:K40"/>
    <mergeCell ref="L39:L40"/>
    <mergeCell ref="R36:R37"/>
    <mergeCell ref="D38:E38"/>
    <mergeCell ref="H38:I38"/>
    <mergeCell ref="L38:M38"/>
    <mergeCell ref="P38:Q38"/>
    <mergeCell ref="B39:B40"/>
    <mergeCell ref="C39:C40"/>
    <mergeCell ref="D39:D40"/>
    <mergeCell ref="E39:E40"/>
    <mergeCell ref="F39:F40"/>
    <mergeCell ref="J36:J37"/>
    <mergeCell ref="K36:K37"/>
    <mergeCell ref="L36:M37"/>
    <mergeCell ref="N36:N37"/>
    <mergeCell ref="O36:O37"/>
    <mergeCell ref="P36:Q37"/>
    <mergeCell ref="B36:B37"/>
    <mergeCell ref="C36:C37"/>
    <mergeCell ref="D36:E37"/>
    <mergeCell ref="F36:F37"/>
    <mergeCell ref="G36:G37"/>
    <mergeCell ref="H36:I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E27"/>
    <mergeCell ref="H27:I27"/>
    <mergeCell ref="L27:M27"/>
    <mergeCell ref="P27:Q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Q19:Q20"/>
    <mergeCell ref="R19:R20"/>
    <mergeCell ref="B21:B22"/>
    <mergeCell ref="C21:C22"/>
    <mergeCell ref="D21:E22"/>
    <mergeCell ref="F21:F22"/>
    <mergeCell ref="G21:G22"/>
    <mergeCell ref="H21:I22"/>
    <mergeCell ref="J21:J22"/>
    <mergeCell ref="K21:K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B12:R12"/>
    <mergeCell ref="B14:B15"/>
    <mergeCell ref="C14:C15"/>
    <mergeCell ref="D14:J14"/>
    <mergeCell ref="D15:J15"/>
    <mergeCell ref="K14:K15"/>
    <mergeCell ref="L14:R14"/>
    <mergeCell ref="L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7"/>
  <sheetViews>
    <sheetView showGridLines="0" workbookViewId="0"/>
  </sheetViews>
  <sheetFormatPr defaultRowHeight="15"/>
  <cols>
    <col min="1" max="2" width="36.5703125" bestFit="1" customWidth="1"/>
    <col min="3" max="3" width="36.5703125" customWidth="1"/>
    <col min="4" max="4" width="9.140625" customWidth="1"/>
    <col min="5" max="5" width="34.5703125" customWidth="1"/>
    <col min="6" max="6" width="7.140625" customWidth="1"/>
    <col min="7" max="7" width="36.5703125" customWidth="1"/>
    <col min="8" max="8" width="9.140625" customWidth="1"/>
    <col min="9" max="9" width="34.5703125" customWidth="1"/>
    <col min="10" max="10" width="7.140625" customWidth="1"/>
    <col min="11" max="11" width="36.5703125" customWidth="1"/>
    <col min="12" max="12" width="9.140625" customWidth="1"/>
    <col min="13" max="13" width="30" customWidth="1"/>
    <col min="14" max="14" width="7.140625" customWidth="1"/>
    <col min="15" max="15" width="36.5703125" customWidth="1"/>
    <col min="16" max="16" width="9.140625" customWidth="1"/>
    <col min="17" max="17" width="36.5703125" customWidth="1"/>
    <col min="18" max="18" width="7.140625" customWidth="1"/>
    <col min="19" max="19" width="36.5703125" customWidth="1"/>
    <col min="20" max="20" width="9.140625" customWidth="1"/>
    <col min="21" max="21" width="34.5703125" customWidth="1"/>
    <col min="22" max="22" width="7.140625" customWidth="1"/>
  </cols>
  <sheetData>
    <row r="1" spans="1:22" ht="15" customHeight="1">
      <c r="A1" s="6" t="s">
        <v>343</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343</v>
      </c>
      <c r="B3" s="10" t="s">
        <v>8</v>
      </c>
      <c r="C3" s="10"/>
      <c r="D3" s="10"/>
      <c r="E3" s="10"/>
      <c r="F3" s="10"/>
      <c r="G3" s="10"/>
      <c r="H3" s="10"/>
      <c r="I3" s="10"/>
      <c r="J3" s="10"/>
      <c r="K3" s="10"/>
      <c r="L3" s="10"/>
      <c r="M3" s="10"/>
      <c r="N3" s="10"/>
      <c r="O3" s="10"/>
      <c r="P3" s="10"/>
      <c r="Q3" s="10"/>
      <c r="R3" s="10"/>
      <c r="S3" s="10"/>
      <c r="T3" s="10"/>
      <c r="U3" s="10"/>
      <c r="V3" s="10"/>
    </row>
    <row r="4" spans="1:22" ht="15" customHeight="1">
      <c r="A4" s="11" t="s">
        <v>343</v>
      </c>
      <c r="B4" s="10" t="s">
        <v>8</v>
      </c>
      <c r="C4" s="10"/>
      <c r="D4" s="10"/>
      <c r="E4" s="10"/>
      <c r="F4" s="10"/>
      <c r="G4" s="10"/>
      <c r="H4" s="10"/>
      <c r="I4" s="10"/>
      <c r="J4" s="10"/>
      <c r="K4" s="10"/>
      <c r="L4" s="10"/>
      <c r="M4" s="10"/>
      <c r="N4" s="10"/>
      <c r="O4" s="10"/>
      <c r="P4" s="10"/>
      <c r="Q4" s="10"/>
      <c r="R4" s="10"/>
      <c r="S4" s="10"/>
      <c r="T4" s="10"/>
      <c r="U4" s="10"/>
      <c r="V4" s="10"/>
    </row>
    <row r="5" spans="1:22">
      <c r="A5" s="11"/>
      <c r="B5" s="73" t="s">
        <v>343</v>
      </c>
      <c r="C5" s="73"/>
      <c r="D5" s="73"/>
      <c r="E5" s="73"/>
      <c r="F5" s="73"/>
      <c r="G5" s="73"/>
      <c r="H5" s="73"/>
      <c r="I5" s="73"/>
      <c r="J5" s="73"/>
      <c r="K5" s="73"/>
      <c r="L5" s="73"/>
      <c r="M5" s="73"/>
      <c r="N5" s="73"/>
      <c r="O5" s="73"/>
      <c r="P5" s="73"/>
      <c r="Q5" s="73"/>
      <c r="R5" s="73"/>
      <c r="S5" s="73"/>
      <c r="T5" s="73"/>
      <c r="U5" s="73"/>
      <c r="V5" s="73"/>
    </row>
    <row r="6" spans="1:22">
      <c r="A6" s="11"/>
      <c r="B6" s="31"/>
      <c r="C6" s="31"/>
      <c r="D6" s="31"/>
      <c r="E6" s="31"/>
      <c r="F6" s="31"/>
      <c r="G6" s="31"/>
      <c r="H6" s="31"/>
      <c r="I6" s="31"/>
      <c r="J6" s="31"/>
      <c r="K6" s="31"/>
      <c r="L6" s="31"/>
      <c r="M6" s="31"/>
      <c r="N6" s="31"/>
      <c r="O6" s="31"/>
      <c r="P6" s="31"/>
      <c r="Q6" s="31"/>
      <c r="R6" s="31"/>
      <c r="S6" s="31"/>
      <c r="T6" s="31"/>
      <c r="U6" s="31"/>
      <c r="V6" s="31"/>
    </row>
    <row r="7" spans="1:22" ht="38.25" customHeight="1">
      <c r="A7" s="11"/>
      <c r="B7" s="75" t="s">
        <v>344</v>
      </c>
      <c r="C7" s="75"/>
      <c r="D7" s="75"/>
      <c r="E7" s="75"/>
      <c r="F7" s="75"/>
      <c r="G7" s="75"/>
      <c r="H7" s="75"/>
      <c r="I7" s="75"/>
      <c r="J7" s="75"/>
      <c r="K7" s="75"/>
      <c r="L7" s="75"/>
      <c r="M7" s="75"/>
      <c r="N7" s="75"/>
      <c r="O7" s="75"/>
      <c r="P7" s="75"/>
      <c r="Q7" s="75"/>
      <c r="R7" s="75"/>
      <c r="S7" s="75"/>
      <c r="T7" s="75"/>
      <c r="U7" s="75"/>
      <c r="V7" s="75"/>
    </row>
    <row r="8" spans="1:22">
      <c r="A8" s="11"/>
      <c r="B8" s="75"/>
      <c r="C8" s="75"/>
      <c r="D8" s="75"/>
      <c r="E8" s="75"/>
      <c r="F8" s="75"/>
      <c r="G8" s="75"/>
      <c r="H8" s="75"/>
      <c r="I8" s="75"/>
      <c r="J8" s="75"/>
      <c r="K8" s="75"/>
      <c r="L8" s="75"/>
      <c r="M8" s="75"/>
      <c r="N8" s="75"/>
      <c r="O8" s="75"/>
      <c r="P8" s="75"/>
      <c r="Q8" s="75"/>
      <c r="R8" s="75"/>
      <c r="S8" s="75"/>
      <c r="T8" s="75"/>
      <c r="U8" s="75"/>
      <c r="V8" s="75"/>
    </row>
    <row r="9" spans="1:22">
      <c r="A9" s="11"/>
      <c r="B9" s="75" t="s">
        <v>345</v>
      </c>
      <c r="C9" s="75"/>
      <c r="D9" s="75"/>
      <c r="E9" s="75"/>
      <c r="F9" s="75"/>
      <c r="G9" s="75"/>
      <c r="H9" s="75"/>
      <c r="I9" s="75"/>
      <c r="J9" s="75"/>
      <c r="K9" s="75"/>
      <c r="L9" s="75"/>
      <c r="M9" s="75"/>
      <c r="N9" s="75"/>
      <c r="O9" s="75"/>
      <c r="P9" s="75"/>
      <c r="Q9" s="75"/>
      <c r="R9" s="75"/>
      <c r="S9" s="75"/>
      <c r="T9" s="75"/>
      <c r="U9" s="75"/>
      <c r="V9" s="75"/>
    </row>
    <row r="10" spans="1:22">
      <c r="A10" s="11"/>
      <c r="B10" s="74" t="s">
        <v>346</v>
      </c>
      <c r="C10" s="74"/>
      <c r="D10" s="74"/>
      <c r="E10" s="74"/>
      <c r="F10" s="74"/>
      <c r="G10" s="74"/>
      <c r="H10" s="74"/>
      <c r="I10" s="74"/>
      <c r="J10" s="74"/>
      <c r="K10" s="74"/>
      <c r="L10" s="74"/>
      <c r="M10" s="74"/>
      <c r="N10" s="74"/>
      <c r="O10" s="74"/>
      <c r="P10" s="74"/>
      <c r="Q10" s="74"/>
      <c r="R10" s="74"/>
      <c r="S10" s="74"/>
      <c r="T10" s="74"/>
      <c r="U10" s="74"/>
      <c r="V10" s="74"/>
    </row>
    <row r="11" spans="1:22">
      <c r="A11" s="11"/>
      <c r="B11" s="74"/>
      <c r="C11" s="74"/>
      <c r="D11" s="74"/>
      <c r="E11" s="74"/>
      <c r="F11" s="74"/>
      <c r="G11" s="74"/>
      <c r="H11" s="74"/>
      <c r="I11" s="74"/>
      <c r="J11" s="74"/>
      <c r="K11" s="74"/>
      <c r="L11" s="74"/>
      <c r="M11" s="74"/>
      <c r="N11" s="74"/>
      <c r="O11" s="74"/>
      <c r="P11" s="74"/>
      <c r="Q11" s="74"/>
      <c r="R11" s="74"/>
      <c r="S11" s="74"/>
      <c r="T11" s="74"/>
      <c r="U11" s="74"/>
      <c r="V11" s="74"/>
    </row>
    <row r="12" spans="1:22">
      <c r="A12" s="11"/>
      <c r="B12" s="21"/>
      <c r="C12" s="21"/>
      <c r="D12" s="21"/>
      <c r="E12" s="21"/>
      <c r="F12" s="21"/>
      <c r="G12" s="21"/>
      <c r="H12" s="21"/>
      <c r="I12" s="21"/>
      <c r="J12" s="21"/>
      <c r="K12" s="21"/>
      <c r="L12" s="21"/>
      <c r="M12" s="21"/>
      <c r="N12" s="21"/>
      <c r="O12" s="21"/>
      <c r="P12" s="21"/>
      <c r="Q12" s="21"/>
      <c r="R12" s="21"/>
      <c r="S12" s="21"/>
      <c r="T12" s="21"/>
      <c r="U12" s="21"/>
      <c r="V12" s="21"/>
    </row>
    <row r="13" spans="1:22">
      <c r="A13" s="11"/>
      <c r="B13" s="13"/>
      <c r="C13" s="13"/>
      <c r="D13" s="13"/>
      <c r="E13" s="13"/>
      <c r="F13" s="13"/>
      <c r="G13" s="13"/>
      <c r="H13" s="13"/>
      <c r="I13" s="13"/>
      <c r="J13" s="13"/>
      <c r="K13" s="13"/>
      <c r="L13" s="13"/>
      <c r="M13" s="13"/>
      <c r="N13" s="13"/>
      <c r="O13" s="13"/>
      <c r="P13" s="13"/>
      <c r="Q13" s="13"/>
      <c r="R13" s="13"/>
      <c r="S13" s="13"/>
      <c r="T13" s="13"/>
      <c r="U13" s="13"/>
      <c r="V13" s="13"/>
    </row>
    <row r="14" spans="1:22">
      <c r="A14" s="11"/>
      <c r="B14" s="104" t="s">
        <v>161</v>
      </c>
      <c r="C14" s="31"/>
      <c r="D14" s="56" t="s">
        <v>347</v>
      </c>
      <c r="E14" s="56"/>
      <c r="F14" s="56"/>
      <c r="G14" s="31"/>
      <c r="H14" s="56" t="s">
        <v>350</v>
      </c>
      <c r="I14" s="56"/>
      <c r="J14" s="56"/>
      <c r="K14" s="31"/>
      <c r="L14" s="56" t="s">
        <v>352</v>
      </c>
      <c r="M14" s="56"/>
      <c r="N14" s="56"/>
      <c r="O14" s="31"/>
      <c r="P14" s="56" t="s">
        <v>330</v>
      </c>
      <c r="Q14" s="56"/>
      <c r="R14" s="56"/>
      <c r="S14" s="31"/>
      <c r="T14" s="56" t="s">
        <v>354</v>
      </c>
      <c r="U14" s="56"/>
      <c r="V14" s="56"/>
    </row>
    <row r="15" spans="1:22">
      <c r="A15" s="11"/>
      <c r="B15" s="104"/>
      <c r="C15" s="31"/>
      <c r="D15" s="56" t="s">
        <v>348</v>
      </c>
      <c r="E15" s="56"/>
      <c r="F15" s="56"/>
      <c r="G15" s="31"/>
      <c r="H15" s="56" t="s">
        <v>351</v>
      </c>
      <c r="I15" s="56"/>
      <c r="J15" s="56"/>
      <c r="K15" s="31"/>
      <c r="L15" s="56" t="s">
        <v>353</v>
      </c>
      <c r="M15" s="56"/>
      <c r="N15" s="56"/>
      <c r="O15" s="31"/>
      <c r="P15" s="56"/>
      <c r="Q15" s="56"/>
      <c r="R15" s="56"/>
      <c r="S15" s="31"/>
      <c r="T15" s="56"/>
      <c r="U15" s="56"/>
      <c r="V15" s="56"/>
    </row>
    <row r="16" spans="1:22" ht="15.75" thickBot="1">
      <c r="A16" s="11"/>
      <c r="B16" s="105"/>
      <c r="C16" s="31"/>
      <c r="D16" s="42" t="s">
        <v>349</v>
      </c>
      <c r="E16" s="42"/>
      <c r="F16" s="42"/>
      <c r="G16" s="31"/>
      <c r="H16" s="106"/>
      <c r="I16" s="106"/>
      <c r="J16" s="106"/>
      <c r="K16" s="31"/>
      <c r="L16" s="106"/>
      <c r="M16" s="106"/>
      <c r="N16" s="106"/>
      <c r="O16" s="31"/>
      <c r="P16" s="42"/>
      <c r="Q16" s="42"/>
      <c r="R16" s="42"/>
      <c r="S16" s="31"/>
      <c r="T16" s="42"/>
      <c r="U16" s="42"/>
      <c r="V16" s="42"/>
    </row>
    <row r="17" spans="1:22">
      <c r="A17" s="11"/>
      <c r="B17" s="94" t="s">
        <v>355</v>
      </c>
      <c r="C17" s="25"/>
      <c r="D17" s="96"/>
      <c r="E17" s="96"/>
      <c r="F17" s="30"/>
      <c r="G17" s="25"/>
      <c r="H17" s="96"/>
      <c r="I17" s="96"/>
      <c r="J17" s="30"/>
      <c r="K17" s="25"/>
      <c r="L17" s="96"/>
      <c r="M17" s="96"/>
      <c r="N17" s="30"/>
      <c r="O17" s="25"/>
      <c r="P17" s="96"/>
      <c r="Q17" s="96"/>
      <c r="R17" s="30"/>
      <c r="S17" s="25"/>
      <c r="T17" s="96"/>
      <c r="U17" s="96"/>
      <c r="V17" s="30"/>
    </row>
    <row r="18" spans="1:22">
      <c r="A18" s="11"/>
      <c r="B18" s="93"/>
      <c r="C18" s="25"/>
      <c r="D18" s="95"/>
      <c r="E18" s="95"/>
      <c r="F18" s="25"/>
      <c r="G18" s="25"/>
      <c r="H18" s="95"/>
      <c r="I18" s="95"/>
      <c r="J18" s="25"/>
      <c r="K18" s="25"/>
      <c r="L18" s="95"/>
      <c r="M18" s="95"/>
      <c r="N18" s="25"/>
      <c r="O18" s="25"/>
      <c r="P18" s="95"/>
      <c r="Q18" s="95"/>
      <c r="R18" s="25"/>
      <c r="S18" s="25"/>
      <c r="T18" s="95"/>
      <c r="U18" s="95"/>
      <c r="V18" s="25"/>
    </row>
    <row r="19" spans="1:22">
      <c r="A19" s="11"/>
      <c r="B19" s="32" t="s">
        <v>28</v>
      </c>
      <c r="C19" s="31"/>
      <c r="D19" s="102"/>
      <c r="E19" s="102"/>
      <c r="F19" s="31"/>
      <c r="G19" s="31"/>
      <c r="H19" s="102"/>
      <c r="I19" s="102"/>
      <c r="J19" s="31"/>
      <c r="K19" s="31"/>
      <c r="L19" s="102"/>
      <c r="M19" s="102"/>
      <c r="N19" s="31"/>
      <c r="O19" s="31"/>
      <c r="P19" s="102"/>
      <c r="Q19" s="102"/>
      <c r="R19" s="31"/>
      <c r="S19" s="31"/>
      <c r="T19" s="102"/>
      <c r="U19" s="102"/>
      <c r="V19" s="31"/>
    </row>
    <row r="20" spans="1:22">
      <c r="A20" s="11"/>
      <c r="B20" s="32"/>
      <c r="C20" s="31"/>
      <c r="D20" s="102"/>
      <c r="E20" s="102"/>
      <c r="F20" s="31"/>
      <c r="G20" s="31"/>
      <c r="H20" s="102"/>
      <c r="I20" s="102"/>
      <c r="J20" s="31"/>
      <c r="K20" s="31"/>
      <c r="L20" s="102"/>
      <c r="M20" s="102"/>
      <c r="N20" s="31"/>
      <c r="O20" s="31"/>
      <c r="P20" s="102"/>
      <c r="Q20" s="102"/>
      <c r="R20" s="31"/>
      <c r="S20" s="31"/>
      <c r="T20" s="102"/>
      <c r="U20" s="102"/>
      <c r="V20" s="31"/>
    </row>
    <row r="21" spans="1:22">
      <c r="A21" s="11"/>
      <c r="B21" s="81" t="s">
        <v>29</v>
      </c>
      <c r="C21" s="25"/>
      <c r="D21" s="23" t="s">
        <v>135</v>
      </c>
      <c r="E21" s="57">
        <v>22748</v>
      </c>
      <c r="F21" s="25"/>
      <c r="G21" s="25"/>
      <c r="H21" s="23" t="s">
        <v>135</v>
      </c>
      <c r="I21" s="63">
        <v>181</v>
      </c>
      <c r="J21" s="25"/>
      <c r="K21" s="25"/>
      <c r="L21" s="23" t="s">
        <v>135</v>
      </c>
      <c r="M21" s="57">
        <v>4117</v>
      </c>
      <c r="N21" s="25"/>
      <c r="O21" s="25"/>
      <c r="P21" s="23" t="s">
        <v>135</v>
      </c>
      <c r="Q21" s="63" t="s">
        <v>356</v>
      </c>
      <c r="R21" s="25"/>
      <c r="S21" s="25"/>
      <c r="T21" s="23" t="s">
        <v>135</v>
      </c>
      <c r="U21" s="57">
        <v>27046</v>
      </c>
      <c r="V21" s="25"/>
    </row>
    <row r="22" spans="1:22">
      <c r="A22" s="11"/>
      <c r="B22" s="81"/>
      <c r="C22" s="25"/>
      <c r="D22" s="23"/>
      <c r="E22" s="57"/>
      <c r="F22" s="25"/>
      <c r="G22" s="25"/>
      <c r="H22" s="23"/>
      <c r="I22" s="63"/>
      <c r="J22" s="25"/>
      <c r="K22" s="25"/>
      <c r="L22" s="23"/>
      <c r="M22" s="57"/>
      <c r="N22" s="25"/>
      <c r="O22" s="25"/>
      <c r="P22" s="23"/>
      <c r="Q22" s="63"/>
      <c r="R22" s="25"/>
      <c r="S22" s="25"/>
      <c r="T22" s="23"/>
      <c r="U22" s="57"/>
      <c r="V22" s="25"/>
    </row>
    <row r="23" spans="1:22">
      <c r="A23" s="11"/>
      <c r="B23" s="65" t="s">
        <v>31</v>
      </c>
      <c r="C23" s="31"/>
      <c r="D23" s="47">
        <v>3905</v>
      </c>
      <c r="E23" s="47"/>
      <c r="F23" s="31"/>
      <c r="G23" s="31"/>
      <c r="H23" s="79">
        <v>88</v>
      </c>
      <c r="I23" s="79"/>
      <c r="J23" s="31"/>
      <c r="K23" s="31"/>
      <c r="L23" s="47">
        <v>15597</v>
      </c>
      <c r="M23" s="47"/>
      <c r="N23" s="31"/>
      <c r="O23" s="31"/>
      <c r="P23" s="79" t="s">
        <v>356</v>
      </c>
      <c r="Q23" s="79"/>
      <c r="R23" s="31"/>
      <c r="S23" s="31"/>
      <c r="T23" s="47">
        <v>19590</v>
      </c>
      <c r="U23" s="47"/>
      <c r="V23" s="31"/>
    </row>
    <row r="24" spans="1:22">
      <c r="A24" s="11"/>
      <c r="B24" s="65"/>
      <c r="C24" s="31"/>
      <c r="D24" s="47"/>
      <c r="E24" s="47"/>
      <c r="F24" s="31"/>
      <c r="G24" s="31"/>
      <c r="H24" s="79"/>
      <c r="I24" s="79"/>
      <c r="J24" s="31"/>
      <c r="K24" s="31"/>
      <c r="L24" s="47"/>
      <c r="M24" s="47"/>
      <c r="N24" s="31"/>
      <c r="O24" s="31"/>
      <c r="P24" s="79"/>
      <c r="Q24" s="79"/>
      <c r="R24" s="31"/>
      <c r="S24" s="31"/>
      <c r="T24" s="47"/>
      <c r="U24" s="47"/>
      <c r="V24" s="31"/>
    </row>
    <row r="25" spans="1:22">
      <c r="A25" s="11"/>
      <c r="B25" s="81" t="s">
        <v>169</v>
      </c>
      <c r="C25" s="25"/>
      <c r="D25" s="57">
        <v>138916</v>
      </c>
      <c r="E25" s="57"/>
      <c r="F25" s="25"/>
      <c r="G25" s="25"/>
      <c r="H25" s="57">
        <v>18062</v>
      </c>
      <c r="I25" s="57"/>
      <c r="J25" s="25"/>
      <c r="K25" s="25"/>
      <c r="L25" s="63">
        <v>14</v>
      </c>
      <c r="M25" s="63"/>
      <c r="N25" s="25"/>
      <c r="O25" s="25"/>
      <c r="P25" s="63" t="s">
        <v>356</v>
      </c>
      <c r="Q25" s="63"/>
      <c r="R25" s="25"/>
      <c r="S25" s="25"/>
      <c r="T25" s="57">
        <v>156992</v>
      </c>
      <c r="U25" s="57"/>
      <c r="V25" s="25"/>
    </row>
    <row r="26" spans="1:22">
      <c r="A26" s="11"/>
      <c r="B26" s="81"/>
      <c r="C26" s="25"/>
      <c r="D26" s="57"/>
      <c r="E26" s="57"/>
      <c r="F26" s="25"/>
      <c r="G26" s="25"/>
      <c r="H26" s="57"/>
      <c r="I26" s="57"/>
      <c r="J26" s="25"/>
      <c r="K26" s="25"/>
      <c r="L26" s="63"/>
      <c r="M26" s="63"/>
      <c r="N26" s="25"/>
      <c r="O26" s="25"/>
      <c r="P26" s="63"/>
      <c r="Q26" s="63"/>
      <c r="R26" s="25"/>
      <c r="S26" s="25"/>
      <c r="T26" s="57"/>
      <c r="U26" s="57"/>
      <c r="V26" s="25"/>
    </row>
    <row r="27" spans="1:22">
      <c r="A27" s="11"/>
      <c r="B27" s="65" t="s">
        <v>33</v>
      </c>
      <c r="C27" s="31"/>
      <c r="D27" s="47">
        <v>92530</v>
      </c>
      <c r="E27" s="47"/>
      <c r="F27" s="31"/>
      <c r="G27" s="31"/>
      <c r="H27" s="47">
        <v>13905</v>
      </c>
      <c r="I27" s="47"/>
      <c r="J27" s="31"/>
      <c r="K27" s="31"/>
      <c r="L27" s="79" t="s">
        <v>356</v>
      </c>
      <c r="M27" s="79"/>
      <c r="N27" s="31"/>
      <c r="O27" s="31"/>
      <c r="P27" s="79" t="s">
        <v>356</v>
      </c>
      <c r="Q27" s="79"/>
      <c r="R27" s="31"/>
      <c r="S27" s="31"/>
      <c r="T27" s="47">
        <v>106435</v>
      </c>
      <c r="U27" s="47"/>
      <c r="V27" s="31"/>
    </row>
    <row r="28" spans="1:22">
      <c r="A28" s="11"/>
      <c r="B28" s="65"/>
      <c r="C28" s="31"/>
      <c r="D28" s="47"/>
      <c r="E28" s="47"/>
      <c r="F28" s="31"/>
      <c r="G28" s="31"/>
      <c r="H28" s="47"/>
      <c r="I28" s="47"/>
      <c r="J28" s="31"/>
      <c r="K28" s="31"/>
      <c r="L28" s="79"/>
      <c r="M28" s="79"/>
      <c r="N28" s="31"/>
      <c r="O28" s="31"/>
      <c r="P28" s="79"/>
      <c r="Q28" s="79"/>
      <c r="R28" s="31"/>
      <c r="S28" s="31"/>
      <c r="T28" s="47"/>
      <c r="U28" s="47"/>
      <c r="V28" s="31"/>
    </row>
    <row r="29" spans="1:22">
      <c r="A29" s="11"/>
      <c r="B29" s="81" t="s">
        <v>357</v>
      </c>
      <c r="C29" s="25"/>
      <c r="D29" s="63" t="s">
        <v>356</v>
      </c>
      <c r="E29" s="63"/>
      <c r="F29" s="25"/>
      <c r="G29" s="25"/>
      <c r="H29" s="63" t="s">
        <v>356</v>
      </c>
      <c r="I29" s="63"/>
      <c r="J29" s="25"/>
      <c r="K29" s="25"/>
      <c r="L29" s="63">
        <v>647</v>
      </c>
      <c r="M29" s="63"/>
      <c r="N29" s="25"/>
      <c r="O29" s="25"/>
      <c r="P29" s="63" t="s">
        <v>358</v>
      </c>
      <c r="Q29" s="63"/>
      <c r="R29" s="23" t="s">
        <v>167</v>
      </c>
      <c r="S29" s="25"/>
      <c r="T29" s="63" t="s">
        <v>356</v>
      </c>
      <c r="U29" s="63"/>
      <c r="V29" s="25"/>
    </row>
    <row r="30" spans="1:22">
      <c r="A30" s="11"/>
      <c r="B30" s="81"/>
      <c r="C30" s="25"/>
      <c r="D30" s="63"/>
      <c r="E30" s="63"/>
      <c r="F30" s="25"/>
      <c r="G30" s="25"/>
      <c r="H30" s="63"/>
      <c r="I30" s="63"/>
      <c r="J30" s="25"/>
      <c r="K30" s="25"/>
      <c r="L30" s="63"/>
      <c r="M30" s="63"/>
      <c r="N30" s="25"/>
      <c r="O30" s="25"/>
      <c r="P30" s="63"/>
      <c r="Q30" s="63"/>
      <c r="R30" s="23"/>
      <c r="S30" s="25"/>
      <c r="T30" s="63"/>
      <c r="U30" s="63"/>
      <c r="V30" s="25"/>
    </row>
    <row r="31" spans="1:22">
      <c r="A31" s="11"/>
      <c r="B31" s="65" t="s">
        <v>34</v>
      </c>
      <c r="C31" s="31"/>
      <c r="D31" s="47">
        <v>2749</v>
      </c>
      <c r="E31" s="47"/>
      <c r="F31" s="31"/>
      <c r="G31" s="31"/>
      <c r="H31" s="79">
        <v>964</v>
      </c>
      <c r="I31" s="79"/>
      <c r="J31" s="31"/>
      <c r="K31" s="31"/>
      <c r="L31" s="79" t="s">
        <v>356</v>
      </c>
      <c r="M31" s="79"/>
      <c r="N31" s="31"/>
      <c r="O31" s="31"/>
      <c r="P31" s="79" t="s">
        <v>356</v>
      </c>
      <c r="Q31" s="79"/>
      <c r="R31" s="31"/>
      <c r="S31" s="31"/>
      <c r="T31" s="47">
        <v>3713</v>
      </c>
      <c r="U31" s="47"/>
      <c r="V31" s="31"/>
    </row>
    <row r="32" spans="1:22">
      <c r="A32" s="11"/>
      <c r="B32" s="65"/>
      <c r="C32" s="31"/>
      <c r="D32" s="47"/>
      <c r="E32" s="47"/>
      <c r="F32" s="31"/>
      <c r="G32" s="31"/>
      <c r="H32" s="79"/>
      <c r="I32" s="79"/>
      <c r="J32" s="31"/>
      <c r="K32" s="31"/>
      <c r="L32" s="79"/>
      <c r="M32" s="79"/>
      <c r="N32" s="31"/>
      <c r="O32" s="31"/>
      <c r="P32" s="79"/>
      <c r="Q32" s="79"/>
      <c r="R32" s="31"/>
      <c r="S32" s="31"/>
      <c r="T32" s="47"/>
      <c r="U32" s="47"/>
      <c r="V32" s="31"/>
    </row>
    <row r="33" spans="1:22">
      <c r="A33" s="11"/>
      <c r="B33" s="81" t="s">
        <v>35</v>
      </c>
      <c r="C33" s="25"/>
      <c r="D33" s="57">
        <v>7443</v>
      </c>
      <c r="E33" s="57"/>
      <c r="F33" s="25"/>
      <c r="G33" s="25"/>
      <c r="H33" s="63">
        <v>964</v>
      </c>
      <c r="I33" s="63"/>
      <c r="J33" s="25"/>
      <c r="K33" s="25"/>
      <c r="L33" s="63">
        <v>27</v>
      </c>
      <c r="M33" s="63"/>
      <c r="N33" s="25"/>
      <c r="O33" s="25"/>
      <c r="P33" s="63" t="s">
        <v>356</v>
      </c>
      <c r="Q33" s="63"/>
      <c r="R33" s="25"/>
      <c r="S33" s="25"/>
      <c r="T33" s="57">
        <v>8434</v>
      </c>
      <c r="U33" s="57"/>
      <c r="V33" s="25"/>
    </row>
    <row r="34" spans="1:22">
      <c r="A34" s="11"/>
      <c r="B34" s="81"/>
      <c r="C34" s="25"/>
      <c r="D34" s="57"/>
      <c r="E34" s="57"/>
      <c r="F34" s="25"/>
      <c r="G34" s="25"/>
      <c r="H34" s="63"/>
      <c r="I34" s="63"/>
      <c r="J34" s="25"/>
      <c r="K34" s="25"/>
      <c r="L34" s="63"/>
      <c r="M34" s="63"/>
      <c r="N34" s="25"/>
      <c r="O34" s="25"/>
      <c r="P34" s="63"/>
      <c r="Q34" s="63"/>
      <c r="R34" s="25"/>
      <c r="S34" s="25"/>
      <c r="T34" s="57"/>
      <c r="U34" s="57"/>
      <c r="V34" s="25"/>
    </row>
    <row r="35" spans="1:22">
      <c r="A35" s="11"/>
      <c r="B35" s="65" t="s">
        <v>36</v>
      </c>
      <c r="C35" s="31"/>
      <c r="D35" s="47">
        <v>8909</v>
      </c>
      <c r="E35" s="47"/>
      <c r="F35" s="31"/>
      <c r="G35" s="31"/>
      <c r="H35" s="79" t="s">
        <v>356</v>
      </c>
      <c r="I35" s="79"/>
      <c r="J35" s="31"/>
      <c r="K35" s="31"/>
      <c r="L35" s="79" t="s">
        <v>356</v>
      </c>
      <c r="M35" s="79"/>
      <c r="N35" s="31"/>
      <c r="O35" s="31"/>
      <c r="P35" s="79" t="s">
        <v>356</v>
      </c>
      <c r="Q35" s="79"/>
      <c r="R35" s="31"/>
      <c r="S35" s="31"/>
      <c r="T35" s="47">
        <v>8909</v>
      </c>
      <c r="U35" s="47"/>
      <c r="V35" s="31"/>
    </row>
    <row r="36" spans="1:22" ht="15.75" thickBot="1">
      <c r="A36" s="11"/>
      <c r="B36" s="65"/>
      <c r="C36" s="31"/>
      <c r="D36" s="48"/>
      <c r="E36" s="48"/>
      <c r="F36" s="35"/>
      <c r="G36" s="31"/>
      <c r="H36" s="82"/>
      <c r="I36" s="82"/>
      <c r="J36" s="35"/>
      <c r="K36" s="31"/>
      <c r="L36" s="82"/>
      <c r="M36" s="82"/>
      <c r="N36" s="35"/>
      <c r="O36" s="31"/>
      <c r="P36" s="82"/>
      <c r="Q36" s="82"/>
      <c r="R36" s="35"/>
      <c r="S36" s="31"/>
      <c r="T36" s="48"/>
      <c r="U36" s="48"/>
      <c r="V36" s="35"/>
    </row>
    <row r="37" spans="1:22">
      <c r="A37" s="11"/>
      <c r="B37" s="101" t="s">
        <v>37</v>
      </c>
      <c r="C37" s="25"/>
      <c r="D37" s="44">
        <v>277200</v>
      </c>
      <c r="E37" s="44"/>
      <c r="F37" s="30"/>
      <c r="G37" s="25"/>
      <c r="H37" s="44">
        <v>34164</v>
      </c>
      <c r="I37" s="44"/>
      <c r="J37" s="30"/>
      <c r="K37" s="25"/>
      <c r="L37" s="44">
        <v>20402</v>
      </c>
      <c r="M37" s="44"/>
      <c r="N37" s="30"/>
      <c r="O37" s="25"/>
      <c r="P37" s="97" t="s">
        <v>358</v>
      </c>
      <c r="Q37" s="97"/>
      <c r="R37" s="24" t="s">
        <v>167</v>
      </c>
      <c r="S37" s="25"/>
      <c r="T37" s="44">
        <v>331119</v>
      </c>
      <c r="U37" s="44"/>
      <c r="V37" s="30"/>
    </row>
    <row r="38" spans="1:22">
      <c r="A38" s="11"/>
      <c r="B38" s="101"/>
      <c r="C38" s="25"/>
      <c r="D38" s="57"/>
      <c r="E38" s="57"/>
      <c r="F38" s="25"/>
      <c r="G38" s="25"/>
      <c r="H38" s="57"/>
      <c r="I38" s="57"/>
      <c r="J38" s="25"/>
      <c r="K38" s="25"/>
      <c r="L38" s="57"/>
      <c r="M38" s="57"/>
      <c r="N38" s="25"/>
      <c r="O38" s="25"/>
      <c r="P38" s="63"/>
      <c r="Q38" s="63"/>
      <c r="R38" s="23"/>
      <c r="S38" s="25"/>
      <c r="T38" s="57"/>
      <c r="U38" s="57"/>
      <c r="V38" s="25"/>
    </row>
    <row r="39" spans="1:22">
      <c r="A39" s="11"/>
      <c r="B39" s="32" t="s">
        <v>38</v>
      </c>
      <c r="C39" s="31"/>
      <c r="D39" s="47">
        <v>297923</v>
      </c>
      <c r="E39" s="47"/>
      <c r="F39" s="31"/>
      <c r="G39" s="31"/>
      <c r="H39" s="47">
        <v>20446</v>
      </c>
      <c r="I39" s="47"/>
      <c r="J39" s="31"/>
      <c r="K39" s="31"/>
      <c r="L39" s="47">
        <v>6665</v>
      </c>
      <c r="M39" s="47"/>
      <c r="N39" s="31"/>
      <c r="O39" s="31"/>
      <c r="P39" s="79" t="s">
        <v>359</v>
      </c>
      <c r="Q39" s="79"/>
      <c r="R39" s="32" t="s">
        <v>167</v>
      </c>
      <c r="S39" s="31"/>
      <c r="T39" s="47">
        <v>318369</v>
      </c>
      <c r="U39" s="47"/>
      <c r="V39" s="31"/>
    </row>
    <row r="40" spans="1:22">
      <c r="A40" s="11"/>
      <c r="B40" s="32"/>
      <c r="C40" s="31"/>
      <c r="D40" s="47"/>
      <c r="E40" s="47"/>
      <c r="F40" s="31"/>
      <c r="G40" s="31"/>
      <c r="H40" s="47"/>
      <c r="I40" s="47"/>
      <c r="J40" s="31"/>
      <c r="K40" s="31"/>
      <c r="L40" s="47"/>
      <c r="M40" s="47"/>
      <c r="N40" s="31"/>
      <c r="O40" s="31"/>
      <c r="P40" s="79"/>
      <c r="Q40" s="79"/>
      <c r="R40" s="32"/>
      <c r="S40" s="31"/>
      <c r="T40" s="47"/>
      <c r="U40" s="47"/>
      <c r="V40" s="31"/>
    </row>
    <row r="41" spans="1:22">
      <c r="A41" s="11"/>
      <c r="B41" s="23" t="s">
        <v>39</v>
      </c>
      <c r="C41" s="25"/>
      <c r="D41" s="57">
        <v>81287</v>
      </c>
      <c r="E41" s="57"/>
      <c r="F41" s="25"/>
      <c r="G41" s="25"/>
      <c r="H41" s="57">
        <v>5845</v>
      </c>
      <c r="I41" s="57"/>
      <c r="J41" s="25"/>
      <c r="K41" s="25"/>
      <c r="L41" s="63" t="s">
        <v>356</v>
      </c>
      <c r="M41" s="63"/>
      <c r="N41" s="25"/>
      <c r="O41" s="25"/>
      <c r="P41" s="63" t="s">
        <v>356</v>
      </c>
      <c r="Q41" s="63"/>
      <c r="R41" s="25"/>
      <c r="S41" s="25"/>
      <c r="T41" s="57">
        <v>87132</v>
      </c>
      <c r="U41" s="57"/>
      <c r="V41" s="25"/>
    </row>
    <row r="42" spans="1:22">
      <c r="A42" s="11"/>
      <c r="B42" s="23"/>
      <c r="C42" s="25"/>
      <c r="D42" s="57"/>
      <c r="E42" s="57"/>
      <c r="F42" s="25"/>
      <c r="G42" s="25"/>
      <c r="H42" s="57"/>
      <c r="I42" s="57"/>
      <c r="J42" s="25"/>
      <c r="K42" s="25"/>
      <c r="L42" s="63"/>
      <c r="M42" s="63"/>
      <c r="N42" s="25"/>
      <c r="O42" s="25"/>
      <c r="P42" s="63"/>
      <c r="Q42" s="63"/>
      <c r="R42" s="25"/>
      <c r="S42" s="25"/>
      <c r="T42" s="57"/>
      <c r="U42" s="57"/>
      <c r="V42" s="25"/>
    </row>
    <row r="43" spans="1:22">
      <c r="A43" s="11"/>
      <c r="B43" s="32" t="s">
        <v>40</v>
      </c>
      <c r="C43" s="31"/>
      <c r="D43" s="47">
        <v>7719</v>
      </c>
      <c r="E43" s="47"/>
      <c r="F43" s="31"/>
      <c r="G43" s="31"/>
      <c r="H43" s="47">
        <v>11670</v>
      </c>
      <c r="I43" s="47"/>
      <c r="J43" s="31"/>
      <c r="K43" s="31"/>
      <c r="L43" s="79" t="s">
        <v>356</v>
      </c>
      <c r="M43" s="79"/>
      <c r="N43" s="31"/>
      <c r="O43" s="31"/>
      <c r="P43" s="79" t="s">
        <v>356</v>
      </c>
      <c r="Q43" s="79"/>
      <c r="R43" s="31"/>
      <c r="S43" s="31"/>
      <c r="T43" s="47">
        <v>19389</v>
      </c>
      <c r="U43" s="47"/>
      <c r="V43" s="31"/>
    </row>
    <row r="44" spans="1:22">
      <c r="A44" s="11"/>
      <c r="B44" s="32"/>
      <c r="C44" s="31"/>
      <c r="D44" s="47"/>
      <c r="E44" s="47"/>
      <c r="F44" s="31"/>
      <c r="G44" s="31"/>
      <c r="H44" s="47"/>
      <c r="I44" s="47"/>
      <c r="J44" s="31"/>
      <c r="K44" s="31"/>
      <c r="L44" s="79"/>
      <c r="M44" s="79"/>
      <c r="N44" s="31"/>
      <c r="O44" s="31"/>
      <c r="P44" s="79"/>
      <c r="Q44" s="79"/>
      <c r="R44" s="31"/>
      <c r="S44" s="31"/>
      <c r="T44" s="47"/>
      <c r="U44" s="47"/>
      <c r="V44" s="31"/>
    </row>
    <row r="45" spans="1:22">
      <c r="A45" s="11"/>
      <c r="B45" s="23" t="s">
        <v>360</v>
      </c>
      <c r="C45" s="25"/>
      <c r="D45" s="57">
        <v>82791</v>
      </c>
      <c r="E45" s="57"/>
      <c r="F45" s="25"/>
      <c r="G45" s="25"/>
      <c r="H45" s="63" t="s">
        <v>356</v>
      </c>
      <c r="I45" s="63"/>
      <c r="J45" s="25"/>
      <c r="K45" s="25"/>
      <c r="L45" s="63" t="s">
        <v>356</v>
      </c>
      <c r="M45" s="63"/>
      <c r="N45" s="25"/>
      <c r="O45" s="25"/>
      <c r="P45" s="63" t="s">
        <v>361</v>
      </c>
      <c r="Q45" s="63"/>
      <c r="R45" s="23" t="s">
        <v>167</v>
      </c>
      <c r="S45" s="25"/>
      <c r="T45" s="63" t="s">
        <v>356</v>
      </c>
      <c r="U45" s="63"/>
      <c r="V45" s="25"/>
    </row>
    <row r="46" spans="1:22">
      <c r="A46" s="11"/>
      <c r="B46" s="23"/>
      <c r="C46" s="25"/>
      <c r="D46" s="57"/>
      <c r="E46" s="57"/>
      <c r="F46" s="25"/>
      <c r="G46" s="25"/>
      <c r="H46" s="63"/>
      <c r="I46" s="63"/>
      <c r="J46" s="25"/>
      <c r="K46" s="25"/>
      <c r="L46" s="63"/>
      <c r="M46" s="63"/>
      <c r="N46" s="25"/>
      <c r="O46" s="25"/>
      <c r="P46" s="63"/>
      <c r="Q46" s="63"/>
      <c r="R46" s="23"/>
      <c r="S46" s="25"/>
      <c r="T46" s="63"/>
      <c r="U46" s="63"/>
      <c r="V46" s="25"/>
    </row>
    <row r="47" spans="1:22">
      <c r="A47" s="11"/>
      <c r="B47" s="32" t="s">
        <v>362</v>
      </c>
      <c r="C47" s="31"/>
      <c r="D47" s="47">
        <v>3308</v>
      </c>
      <c r="E47" s="47"/>
      <c r="F47" s="31"/>
      <c r="G47" s="31"/>
      <c r="H47" s="47">
        <v>27563</v>
      </c>
      <c r="I47" s="47"/>
      <c r="J47" s="31"/>
      <c r="K47" s="31"/>
      <c r="L47" s="79" t="s">
        <v>363</v>
      </c>
      <c r="M47" s="79"/>
      <c r="N47" s="32" t="s">
        <v>167</v>
      </c>
      <c r="O47" s="31"/>
      <c r="P47" s="79" t="s">
        <v>364</v>
      </c>
      <c r="Q47" s="79"/>
      <c r="R47" s="32" t="s">
        <v>167</v>
      </c>
      <c r="S47" s="31"/>
      <c r="T47" s="79" t="s">
        <v>356</v>
      </c>
      <c r="U47" s="79"/>
      <c r="V47" s="31"/>
    </row>
    <row r="48" spans="1:22">
      <c r="A48" s="11"/>
      <c r="B48" s="32"/>
      <c r="C48" s="31"/>
      <c r="D48" s="47"/>
      <c r="E48" s="47"/>
      <c r="F48" s="31"/>
      <c r="G48" s="31"/>
      <c r="H48" s="47"/>
      <c r="I48" s="47"/>
      <c r="J48" s="31"/>
      <c r="K48" s="31"/>
      <c r="L48" s="79"/>
      <c r="M48" s="79"/>
      <c r="N48" s="32"/>
      <c r="O48" s="31"/>
      <c r="P48" s="79"/>
      <c r="Q48" s="79"/>
      <c r="R48" s="32"/>
      <c r="S48" s="31"/>
      <c r="T48" s="79"/>
      <c r="U48" s="79"/>
      <c r="V48" s="31"/>
    </row>
    <row r="49" spans="1:22">
      <c r="A49" s="11"/>
      <c r="B49" s="23" t="s">
        <v>41</v>
      </c>
      <c r="C49" s="25"/>
      <c r="D49" s="57">
        <v>26976</v>
      </c>
      <c r="E49" s="57"/>
      <c r="F49" s="25"/>
      <c r="G49" s="25"/>
      <c r="H49" s="57">
        <v>1046</v>
      </c>
      <c r="I49" s="57"/>
      <c r="J49" s="25"/>
      <c r="K49" s="25"/>
      <c r="L49" s="57">
        <v>2348</v>
      </c>
      <c r="M49" s="57"/>
      <c r="N49" s="25"/>
      <c r="O49" s="25"/>
      <c r="P49" s="63" t="s">
        <v>356</v>
      </c>
      <c r="Q49" s="63"/>
      <c r="R49" s="25"/>
      <c r="S49" s="25"/>
      <c r="T49" s="57">
        <v>30370</v>
      </c>
      <c r="U49" s="57"/>
      <c r="V49" s="25"/>
    </row>
    <row r="50" spans="1:22" ht="15.75" thickBot="1">
      <c r="A50" s="11"/>
      <c r="B50" s="23"/>
      <c r="C50" s="25"/>
      <c r="D50" s="58"/>
      <c r="E50" s="58"/>
      <c r="F50" s="59"/>
      <c r="G50" s="25"/>
      <c r="H50" s="58"/>
      <c r="I50" s="58"/>
      <c r="J50" s="59"/>
      <c r="K50" s="25"/>
      <c r="L50" s="58"/>
      <c r="M50" s="58"/>
      <c r="N50" s="59"/>
      <c r="O50" s="25"/>
      <c r="P50" s="64"/>
      <c r="Q50" s="64"/>
      <c r="R50" s="59"/>
      <c r="S50" s="25"/>
      <c r="T50" s="58"/>
      <c r="U50" s="58"/>
      <c r="V50" s="59"/>
    </row>
    <row r="51" spans="1:22">
      <c r="A51" s="11"/>
      <c r="B51" s="60"/>
      <c r="C51" s="31"/>
      <c r="D51" s="66" t="s">
        <v>135</v>
      </c>
      <c r="E51" s="61">
        <v>777204</v>
      </c>
      <c r="F51" s="62"/>
      <c r="G51" s="31"/>
      <c r="H51" s="66" t="s">
        <v>135</v>
      </c>
      <c r="I51" s="61">
        <v>100734</v>
      </c>
      <c r="J51" s="62"/>
      <c r="K51" s="31"/>
      <c r="L51" s="66" t="s">
        <v>135</v>
      </c>
      <c r="M51" s="61">
        <v>29381</v>
      </c>
      <c r="N51" s="62"/>
      <c r="O51" s="31"/>
      <c r="P51" s="66" t="s">
        <v>135</v>
      </c>
      <c r="Q51" s="107" t="s">
        <v>365</v>
      </c>
      <c r="R51" s="66" t="s">
        <v>167</v>
      </c>
      <c r="S51" s="31"/>
      <c r="T51" s="66" t="s">
        <v>135</v>
      </c>
      <c r="U51" s="61">
        <v>786379</v>
      </c>
      <c r="V51" s="62"/>
    </row>
    <row r="52" spans="1:22" ht="15.75" thickBot="1">
      <c r="A52" s="11"/>
      <c r="B52" s="60"/>
      <c r="C52" s="31"/>
      <c r="D52" s="67"/>
      <c r="E52" s="68"/>
      <c r="F52" s="69"/>
      <c r="G52" s="31"/>
      <c r="H52" s="67"/>
      <c r="I52" s="68"/>
      <c r="J52" s="69"/>
      <c r="K52" s="31"/>
      <c r="L52" s="67"/>
      <c r="M52" s="68"/>
      <c r="N52" s="69"/>
      <c r="O52" s="31"/>
      <c r="P52" s="67"/>
      <c r="Q52" s="108"/>
      <c r="R52" s="67"/>
      <c r="S52" s="31"/>
      <c r="T52" s="67"/>
      <c r="U52" s="68"/>
      <c r="V52" s="69"/>
    </row>
    <row r="53" spans="1:22" ht="15.75" thickTop="1">
      <c r="A53" s="11"/>
      <c r="B53" s="93" t="s">
        <v>366</v>
      </c>
      <c r="C53" s="25"/>
      <c r="D53" s="109"/>
      <c r="E53" s="109"/>
      <c r="F53" s="110"/>
      <c r="G53" s="25"/>
      <c r="H53" s="109"/>
      <c r="I53" s="109"/>
      <c r="J53" s="110"/>
      <c r="K53" s="25"/>
      <c r="L53" s="109"/>
      <c r="M53" s="109"/>
      <c r="N53" s="110"/>
      <c r="O53" s="25"/>
      <c r="P53" s="109"/>
      <c r="Q53" s="109"/>
      <c r="R53" s="110"/>
      <c r="S53" s="25"/>
      <c r="T53" s="109"/>
      <c r="U53" s="109"/>
      <c r="V53" s="110"/>
    </row>
    <row r="54" spans="1:22">
      <c r="A54" s="11"/>
      <c r="B54" s="93"/>
      <c r="C54" s="25"/>
      <c r="D54" s="95"/>
      <c r="E54" s="95"/>
      <c r="F54" s="25"/>
      <c r="G54" s="25"/>
      <c r="H54" s="95"/>
      <c r="I54" s="95"/>
      <c r="J54" s="25"/>
      <c r="K54" s="25"/>
      <c r="L54" s="95"/>
      <c r="M54" s="95"/>
      <c r="N54" s="25"/>
      <c r="O54" s="25"/>
      <c r="P54" s="95"/>
      <c r="Q54" s="95"/>
      <c r="R54" s="25"/>
      <c r="S54" s="25"/>
      <c r="T54" s="95"/>
      <c r="U54" s="95"/>
      <c r="V54" s="25"/>
    </row>
    <row r="55" spans="1:22">
      <c r="A55" s="11"/>
      <c r="B55" s="32" t="s">
        <v>43</v>
      </c>
      <c r="C55" s="31"/>
      <c r="D55" s="102"/>
      <c r="E55" s="102"/>
      <c r="F55" s="31"/>
      <c r="G55" s="31"/>
      <c r="H55" s="102"/>
      <c r="I55" s="102"/>
      <c r="J55" s="31"/>
      <c r="K55" s="31"/>
      <c r="L55" s="102"/>
      <c r="M55" s="102"/>
      <c r="N55" s="31"/>
      <c r="O55" s="31"/>
      <c r="P55" s="102"/>
      <c r="Q55" s="102"/>
      <c r="R55" s="31"/>
      <c r="S55" s="31"/>
      <c r="T55" s="102"/>
      <c r="U55" s="102"/>
      <c r="V55" s="31"/>
    </row>
    <row r="56" spans="1:22">
      <c r="A56" s="11"/>
      <c r="B56" s="32"/>
      <c r="C56" s="31"/>
      <c r="D56" s="102"/>
      <c r="E56" s="102"/>
      <c r="F56" s="31"/>
      <c r="G56" s="31"/>
      <c r="H56" s="102"/>
      <c r="I56" s="102"/>
      <c r="J56" s="31"/>
      <c r="K56" s="31"/>
      <c r="L56" s="102"/>
      <c r="M56" s="102"/>
      <c r="N56" s="31"/>
      <c r="O56" s="31"/>
      <c r="P56" s="102"/>
      <c r="Q56" s="102"/>
      <c r="R56" s="31"/>
      <c r="S56" s="31"/>
      <c r="T56" s="102"/>
      <c r="U56" s="102"/>
      <c r="V56" s="31"/>
    </row>
    <row r="57" spans="1:22">
      <c r="A57" s="11"/>
      <c r="B57" s="81" t="s">
        <v>44</v>
      </c>
      <c r="C57" s="25"/>
      <c r="D57" s="23" t="s">
        <v>135</v>
      </c>
      <c r="E57" s="57">
        <v>50688</v>
      </c>
      <c r="F57" s="25"/>
      <c r="G57" s="25"/>
      <c r="H57" s="23" t="s">
        <v>135</v>
      </c>
      <c r="I57" s="63" t="s">
        <v>356</v>
      </c>
      <c r="J57" s="25"/>
      <c r="K57" s="25"/>
      <c r="L57" s="23" t="s">
        <v>135</v>
      </c>
      <c r="M57" s="63">
        <v>844</v>
      </c>
      <c r="N57" s="25"/>
      <c r="O57" s="25"/>
      <c r="P57" s="23" t="s">
        <v>135</v>
      </c>
      <c r="Q57" s="63" t="s">
        <v>358</v>
      </c>
      <c r="R57" s="23" t="s">
        <v>167</v>
      </c>
      <c r="S57" s="25"/>
      <c r="T57" s="23" t="s">
        <v>135</v>
      </c>
      <c r="U57" s="57">
        <v>50885</v>
      </c>
      <c r="V57" s="25"/>
    </row>
    <row r="58" spans="1:22">
      <c r="A58" s="11"/>
      <c r="B58" s="81"/>
      <c r="C58" s="25"/>
      <c r="D58" s="23"/>
      <c r="E58" s="57"/>
      <c r="F58" s="25"/>
      <c r="G58" s="25"/>
      <c r="H58" s="23"/>
      <c r="I58" s="63"/>
      <c r="J58" s="25"/>
      <c r="K58" s="25"/>
      <c r="L58" s="23"/>
      <c r="M58" s="63"/>
      <c r="N58" s="25"/>
      <c r="O58" s="25"/>
      <c r="P58" s="23"/>
      <c r="Q58" s="63"/>
      <c r="R58" s="23"/>
      <c r="S58" s="25"/>
      <c r="T58" s="23"/>
      <c r="U58" s="57"/>
      <c r="V58" s="25"/>
    </row>
    <row r="59" spans="1:22">
      <c r="A59" s="11"/>
      <c r="B59" s="65" t="s">
        <v>367</v>
      </c>
      <c r="C59" s="31"/>
      <c r="D59" s="47">
        <v>62614</v>
      </c>
      <c r="E59" s="47"/>
      <c r="F59" s="31"/>
      <c r="G59" s="31"/>
      <c r="H59" s="47">
        <v>8346</v>
      </c>
      <c r="I59" s="47"/>
      <c r="J59" s="31"/>
      <c r="K59" s="31"/>
      <c r="L59" s="79">
        <v>311</v>
      </c>
      <c r="M59" s="79"/>
      <c r="N59" s="31"/>
      <c r="O59" s="31"/>
      <c r="P59" s="79" t="s">
        <v>356</v>
      </c>
      <c r="Q59" s="79"/>
      <c r="R59" s="31"/>
      <c r="S59" s="31"/>
      <c r="T59" s="47">
        <v>71271</v>
      </c>
      <c r="U59" s="47"/>
      <c r="V59" s="31"/>
    </row>
    <row r="60" spans="1:22">
      <c r="A60" s="11"/>
      <c r="B60" s="65"/>
      <c r="C60" s="31"/>
      <c r="D60" s="47"/>
      <c r="E60" s="47"/>
      <c r="F60" s="31"/>
      <c r="G60" s="31"/>
      <c r="H60" s="47"/>
      <c r="I60" s="47"/>
      <c r="J60" s="31"/>
      <c r="K60" s="31"/>
      <c r="L60" s="79"/>
      <c r="M60" s="79"/>
      <c r="N60" s="31"/>
      <c r="O60" s="31"/>
      <c r="P60" s="79"/>
      <c r="Q60" s="79"/>
      <c r="R60" s="31"/>
      <c r="S60" s="31"/>
      <c r="T60" s="47"/>
      <c r="U60" s="47"/>
      <c r="V60" s="31"/>
    </row>
    <row r="61" spans="1:22">
      <c r="A61" s="11"/>
      <c r="B61" s="81" t="s">
        <v>46</v>
      </c>
      <c r="C61" s="25"/>
      <c r="D61" s="57">
        <v>47714</v>
      </c>
      <c r="E61" s="57"/>
      <c r="F61" s="25"/>
      <c r="G61" s="25"/>
      <c r="H61" s="57">
        <v>1573</v>
      </c>
      <c r="I61" s="57"/>
      <c r="J61" s="25"/>
      <c r="K61" s="25"/>
      <c r="L61" s="57">
        <v>15187</v>
      </c>
      <c r="M61" s="57"/>
      <c r="N61" s="25"/>
      <c r="O61" s="25"/>
      <c r="P61" s="63" t="s">
        <v>356</v>
      </c>
      <c r="Q61" s="63"/>
      <c r="R61" s="25"/>
      <c r="S61" s="25"/>
      <c r="T61" s="57">
        <v>64474</v>
      </c>
      <c r="U61" s="57"/>
      <c r="V61" s="25"/>
    </row>
    <row r="62" spans="1:22" ht="15.75" thickBot="1">
      <c r="A62" s="11"/>
      <c r="B62" s="81"/>
      <c r="C62" s="25"/>
      <c r="D62" s="58"/>
      <c r="E62" s="58"/>
      <c r="F62" s="59"/>
      <c r="G62" s="25"/>
      <c r="H62" s="58"/>
      <c r="I62" s="58"/>
      <c r="J62" s="59"/>
      <c r="K62" s="25"/>
      <c r="L62" s="58"/>
      <c r="M62" s="58"/>
      <c r="N62" s="59"/>
      <c r="O62" s="25"/>
      <c r="P62" s="64"/>
      <c r="Q62" s="64"/>
      <c r="R62" s="59"/>
      <c r="S62" s="25"/>
      <c r="T62" s="58"/>
      <c r="U62" s="58"/>
      <c r="V62" s="59"/>
    </row>
    <row r="63" spans="1:22">
      <c r="A63" s="11"/>
      <c r="B63" s="103" t="s">
        <v>47</v>
      </c>
      <c r="C63" s="31"/>
      <c r="D63" s="61">
        <v>161016</v>
      </c>
      <c r="E63" s="61"/>
      <c r="F63" s="62"/>
      <c r="G63" s="31"/>
      <c r="H63" s="61">
        <v>9919</v>
      </c>
      <c r="I63" s="61"/>
      <c r="J63" s="62"/>
      <c r="K63" s="31"/>
      <c r="L63" s="61">
        <v>16342</v>
      </c>
      <c r="M63" s="61"/>
      <c r="N63" s="62"/>
      <c r="O63" s="31"/>
      <c r="P63" s="107" t="s">
        <v>358</v>
      </c>
      <c r="Q63" s="107"/>
      <c r="R63" s="66" t="s">
        <v>167</v>
      </c>
      <c r="S63" s="31"/>
      <c r="T63" s="61">
        <v>186630</v>
      </c>
      <c r="U63" s="61"/>
      <c r="V63" s="62"/>
    </row>
    <row r="64" spans="1:22">
      <c r="A64" s="11"/>
      <c r="B64" s="103"/>
      <c r="C64" s="31"/>
      <c r="D64" s="47"/>
      <c r="E64" s="47"/>
      <c r="F64" s="31"/>
      <c r="G64" s="31"/>
      <c r="H64" s="47"/>
      <c r="I64" s="47"/>
      <c r="J64" s="31"/>
      <c r="K64" s="31"/>
      <c r="L64" s="47"/>
      <c r="M64" s="47"/>
      <c r="N64" s="31"/>
      <c r="O64" s="31"/>
      <c r="P64" s="79"/>
      <c r="Q64" s="79"/>
      <c r="R64" s="32"/>
      <c r="S64" s="31"/>
      <c r="T64" s="47"/>
      <c r="U64" s="47"/>
      <c r="V64" s="31"/>
    </row>
    <row r="65" spans="1:22">
      <c r="A65" s="11"/>
      <c r="B65" s="23" t="s">
        <v>368</v>
      </c>
      <c r="C65" s="25"/>
      <c r="D65" s="57">
        <v>27978</v>
      </c>
      <c r="E65" s="57"/>
      <c r="F65" s="25"/>
      <c r="G65" s="25"/>
      <c r="H65" s="57">
        <v>1772</v>
      </c>
      <c r="I65" s="57"/>
      <c r="J65" s="25"/>
      <c r="K65" s="25"/>
      <c r="L65" s="57">
        <v>1087</v>
      </c>
      <c r="M65" s="57"/>
      <c r="N65" s="25"/>
      <c r="O65" s="25"/>
      <c r="P65" s="63" t="s">
        <v>364</v>
      </c>
      <c r="Q65" s="63"/>
      <c r="R65" s="23" t="s">
        <v>167</v>
      </c>
      <c r="S65" s="25"/>
      <c r="T65" s="63" t="s">
        <v>356</v>
      </c>
      <c r="U65" s="63"/>
      <c r="V65" s="25"/>
    </row>
    <row r="66" spans="1:22">
      <c r="A66" s="11"/>
      <c r="B66" s="23"/>
      <c r="C66" s="25"/>
      <c r="D66" s="57"/>
      <c r="E66" s="57"/>
      <c r="F66" s="25"/>
      <c r="G66" s="25"/>
      <c r="H66" s="57"/>
      <c r="I66" s="57"/>
      <c r="J66" s="25"/>
      <c r="K66" s="25"/>
      <c r="L66" s="57"/>
      <c r="M66" s="57"/>
      <c r="N66" s="25"/>
      <c r="O66" s="25"/>
      <c r="P66" s="63"/>
      <c r="Q66" s="63"/>
      <c r="R66" s="23"/>
      <c r="S66" s="25"/>
      <c r="T66" s="63"/>
      <c r="U66" s="63"/>
      <c r="V66" s="25"/>
    </row>
    <row r="67" spans="1:22">
      <c r="A67" s="11"/>
      <c r="B67" s="32" t="s">
        <v>48</v>
      </c>
      <c r="C67" s="31"/>
      <c r="D67" s="47">
        <v>634389</v>
      </c>
      <c r="E67" s="47"/>
      <c r="F67" s="31"/>
      <c r="G67" s="31"/>
      <c r="H67" s="79" t="s">
        <v>356</v>
      </c>
      <c r="I67" s="79"/>
      <c r="J67" s="31"/>
      <c r="K67" s="31"/>
      <c r="L67" s="47">
        <v>5390</v>
      </c>
      <c r="M67" s="47"/>
      <c r="N67" s="31"/>
      <c r="O67" s="31"/>
      <c r="P67" s="79" t="s">
        <v>356</v>
      </c>
      <c r="Q67" s="79"/>
      <c r="R67" s="31"/>
      <c r="S67" s="31"/>
      <c r="T67" s="47">
        <v>639779</v>
      </c>
      <c r="U67" s="47"/>
      <c r="V67" s="31"/>
    </row>
    <row r="68" spans="1:22">
      <c r="A68" s="11"/>
      <c r="B68" s="32"/>
      <c r="C68" s="31"/>
      <c r="D68" s="47"/>
      <c r="E68" s="47"/>
      <c r="F68" s="31"/>
      <c r="G68" s="31"/>
      <c r="H68" s="79"/>
      <c r="I68" s="79"/>
      <c r="J68" s="31"/>
      <c r="K68" s="31"/>
      <c r="L68" s="47"/>
      <c r="M68" s="47"/>
      <c r="N68" s="31"/>
      <c r="O68" s="31"/>
      <c r="P68" s="79"/>
      <c r="Q68" s="79"/>
      <c r="R68" s="31"/>
      <c r="S68" s="31"/>
      <c r="T68" s="47"/>
      <c r="U68" s="47"/>
      <c r="V68" s="31"/>
    </row>
    <row r="69" spans="1:22">
      <c r="A69" s="11"/>
      <c r="B69" s="23" t="s">
        <v>369</v>
      </c>
      <c r="C69" s="25"/>
      <c r="D69" s="57">
        <v>6665</v>
      </c>
      <c r="E69" s="57"/>
      <c r="F69" s="25"/>
      <c r="G69" s="25"/>
      <c r="H69" s="63" t="s">
        <v>356</v>
      </c>
      <c r="I69" s="63"/>
      <c r="J69" s="25"/>
      <c r="K69" s="25"/>
      <c r="L69" s="63" t="s">
        <v>356</v>
      </c>
      <c r="M69" s="63"/>
      <c r="N69" s="25"/>
      <c r="O69" s="25"/>
      <c r="P69" s="63" t="s">
        <v>359</v>
      </c>
      <c r="Q69" s="63"/>
      <c r="R69" s="23" t="s">
        <v>167</v>
      </c>
      <c r="S69" s="25"/>
      <c r="T69" s="63" t="s">
        <v>356</v>
      </c>
      <c r="U69" s="63"/>
      <c r="V69" s="25"/>
    </row>
    <row r="70" spans="1:22">
      <c r="A70" s="11"/>
      <c r="B70" s="23"/>
      <c r="C70" s="25"/>
      <c r="D70" s="57"/>
      <c r="E70" s="57"/>
      <c r="F70" s="25"/>
      <c r="G70" s="25"/>
      <c r="H70" s="63"/>
      <c r="I70" s="63"/>
      <c r="J70" s="25"/>
      <c r="K70" s="25"/>
      <c r="L70" s="63"/>
      <c r="M70" s="63"/>
      <c r="N70" s="25"/>
      <c r="O70" s="25"/>
      <c r="P70" s="63"/>
      <c r="Q70" s="63"/>
      <c r="R70" s="23"/>
      <c r="S70" s="25"/>
      <c r="T70" s="63"/>
      <c r="U70" s="63"/>
      <c r="V70" s="25"/>
    </row>
    <row r="71" spans="1:22">
      <c r="A71" s="11"/>
      <c r="B71" s="32" t="s">
        <v>34</v>
      </c>
      <c r="C71" s="31"/>
      <c r="D71" s="47">
        <v>25595</v>
      </c>
      <c r="E71" s="47"/>
      <c r="F71" s="31"/>
      <c r="G71" s="31"/>
      <c r="H71" s="47">
        <v>8413</v>
      </c>
      <c r="I71" s="47"/>
      <c r="J71" s="31"/>
      <c r="K71" s="31"/>
      <c r="L71" s="79" t="s">
        <v>356</v>
      </c>
      <c r="M71" s="79"/>
      <c r="N71" s="31"/>
      <c r="O71" s="31"/>
      <c r="P71" s="79" t="s">
        <v>356</v>
      </c>
      <c r="Q71" s="79"/>
      <c r="R71" s="31"/>
      <c r="S71" s="31"/>
      <c r="T71" s="47">
        <v>34008</v>
      </c>
      <c r="U71" s="47"/>
      <c r="V71" s="31"/>
    </row>
    <row r="72" spans="1:22">
      <c r="A72" s="11"/>
      <c r="B72" s="32"/>
      <c r="C72" s="31"/>
      <c r="D72" s="47"/>
      <c r="E72" s="47"/>
      <c r="F72" s="31"/>
      <c r="G72" s="31"/>
      <c r="H72" s="47"/>
      <c r="I72" s="47"/>
      <c r="J72" s="31"/>
      <c r="K72" s="31"/>
      <c r="L72" s="79"/>
      <c r="M72" s="79"/>
      <c r="N72" s="31"/>
      <c r="O72" s="31"/>
      <c r="P72" s="79"/>
      <c r="Q72" s="79"/>
      <c r="R72" s="31"/>
      <c r="S72" s="31"/>
      <c r="T72" s="47"/>
      <c r="U72" s="47"/>
      <c r="V72" s="31"/>
    </row>
    <row r="73" spans="1:22">
      <c r="A73" s="11"/>
      <c r="B73" s="23" t="s">
        <v>49</v>
      </c>
      <c r="C73" s="25"/>
      <c r="D73" s="57">
        <v>40956</v>
      </c>
      <c r="E73" s="57"/>
      <c r="F73" s="25"/>
      <c r="G73" s="25"/>
      <c r="H73" s="63">
        <v>602</v>
      </c>
      <c r="I73" s="63"/>
      <c r="J73" s="25"/>
      <c r="K73" s="25"/>
      <c r="L73" s="57">
        <v>2348</v>
      </c>
      <c r="M73" s="57"/>
      <c r="N73" s="25"/>
      <c r="O73" s="25"/>
      <c r="P73" s="63" t="s">
        <v>356</v>
      </c>
      <c r="Q73" s="63"/>
      <c r="R73" s="25"/>
      <c r="S73" s="25"/>
      <c r="T73" s="57">
        <v>43906</v>
      </c>
      <c r="U73" s="57"/>
      <c r="V73" s="25"/>
    </row>
    <row r="74" spans="1:22" ht="15.75" thickBot="1">
      <c r="A74" s="11"/>
      <c r="B74" s="23"/>
      <c r="C74" s="25"/>
      <c r="D74" s="58"/>
      <c r="E74" s="58"/>
      <c r="F74" s="59"/>
      <c r="G74" s="25"/>
      <c r="H74" s="64"/>
      <c r="I74" s="64"/>
      <c r="J74" s="59"/>
      <c r="K74" s="25"/>
      <c r="L74" s="58"/>
      <c r="M74" s="58"/>
      <c r="N74" s="59"/>
      <c r="O74" s="25"/>
      <c r="P74" s="64"/>
      <c r="Q74" s="64"/>
      <c r="R74" s="59"/>
      <c r="S74" s="25"/>
      <c r="T74" s="58"/>
      <c r="U74" s="58"/>
      <c r="V74" s="59"/>
    </row>
    <row r="75" spans="1:22">
      <c r="A75" s="11"/>
      <c r="B75" s="103" t="s">
        <v>50</v>
      </c>
      <c r="C75" s="31"/>
      <c r="D75" s="61">
        <v>896599</v>
      </c>
      <c r="E75" s="61"/>
      <c r="F75" s="62"/>
      <c r="G75" s="31"/>
      <c r="H75" s="61">
        <v>20706</v>
      </c>
      <c r="I75" s="61"/>
      <c r="J75" s="62"/>
      <c r="K75" s="31"/>
      <c r="L75" s="61">
        <v>25167</v>
      </c>
      <c r="M75" s="61"/>
      <c r="N75" s="62"/>
      <c r="O75" s="31"/>
      <c r="P75" s="107" t="s">
        <v>370</v>
      </c>
      <c r="Q75" s="107"/>
      <c r="R75" s="66" t="s">
        <v>167</v>
      </c>
      <c r="S75" s="31"/>
      <c r="T75" s="61">
        <v>904323</v>
      </c>
      <c r="U75" s="61"/>
      <c r="V75" s="62"/>
    </row>
    <row r="76" spans="1:22" ht="15.75" thickBot="1">
      <c r="A76" s="11"/>
      <c r="B76" s="103"/>
      <c r="C76" s="31"/>
      <c r="D76" s="48"/>
      <c r="E76" s="48"/>
      <c r="F76" s="35"/>
      <c r="G76" s="31"/>
      <c r="H76" s="48"/>
      <c r="I76" s="48"/>
      <c r="J76" s="35"/>
      <c r="K76" s="31"/>
      <c r="L76" s="48"/>
      <c r="M76" s="48"/>
      <c r="N76" s="35"/>
      <c r="O76" s="31"/>
      <c r="P76" s="82"/>
      <c r="Q76" s="82"/>
      <c r="R76" s="111"/>
      <c r="S76" s="31"/>
      <c r="T76" s="48"/>
      <c r="U76" s="48"/>
      <c r="V76" s="35"/>
    </row>
    <row r="77" spans="1:22">
      <c r="A77" s="11"/>
      <c r="B77" s="23" t="s">
        <v>371</v>
      </c>
      <c r="C77" s="25"/>
      <c r="D77" s="96"/>
      <c r="E77" s="96"/>
      <c r="F77" s="30"/>
      <c r="G77" s="25"/>
      <c r="H77" s="96"/>
      <c r="I77" s="96"/>
      <c r="J77" s="30"/>
      <c r="K77" s="25"/>
      <c r="L77" s="96"/>
      <c r="M77" s="96"/>
      <c r="N77" s="30"/>
      <c r="O77" s="25"/>
      <c r="P77" s="96"/>
      <c r="Q77" s="96"/>
      <c r="R77" s="30"/>
      <c r="S77" s="25"/>
      <c r="T77" s="96"/>
      <c r="U77" s="96"/>
      <c r="V77" s="30"/>
    </row>
    <row r="78" spans="1:22">
      <c r="A78" s="11"/>
      <c r="B78" s="23"/>
      <c r="C78" s="25"/>
      <c r="D78" s="95"/>
      <c r="E78" s="95"/>
      <c r="F78" s="25"/>
      <c r="G78" s="25"/>
      <c r="H78" s="95"/>
      <c r="I78" s="95"/>
      <c r="J78" s="25"/>
      <c r="K78" s="25"/>
      <c r="L78" s="95"/>
      <c r="M78" s="95"/>
      <c r="N78" s="25"/>
      <c r="O78" s="25"/>
      <c r="P78" s="95"/>
      <c r="Q78" s="95"/>
      <c r="R78" s="25"/>
      <c r="S78" s="25"/>
      <c r="T78" s="95"/>
      <c r="U78" s="95"/>
      <c r="V78" s="25"/>
    </row>
    <row r="79" spans="1:22">
      <c r="A79" s="11"/>
      <c r="B79" s="65" t="s">
        <v>372</v>
      </c>
      <c r="C79" s="31"/>
      <c r="D79" s="79" t="s">
        <v>373</v>
      </c>
      <c r="E79" s="79"/>
      <c r="F79" s="32" t="s">
        <v>167</v>
      </c>
      <c r="G79" s="31"/>
      <c r="H79" s="47">
        <v>80028</v>
      </c>
      <c r="I79" s="47"/>
      <c r="J79" s="31"/>
      <c r="K79" s="31"/>
      <c r="L79" s="47">
        <v>2763</v>
      </c>
      <c r="M79" s="47"/>
      <c r="N79" s="31"/>
      <c r="O79" s="31"/>
      <c r="P79" s="79" t="s">
        <v>361</v>
      </c>
      <c r="Q79" s="79"/>
      <c r="R79" s="32" t="s">
        <v>167</v>
      </c>
      <c r="S79" s="31"/>
      <c r="T79" s="79" t="s">
        <v>373</v>
      </c>
      <c r="U79" s="79"/>
      <c r="V79" s="32" t="s">
        <v>167</v>
      </c>
    </row>
    <row r="80" spans="1:22">
      <c r="A80" s="11"/>
      <c r="B80" s="65"/>
      <c r="C80" s="31"/>
      <c r="D80" s="79"/>
      <c r="E80" s="79"/>
      <c r="F80" s="32"/>
      <c r="G80" s="31"/>
      <c r="H80" s="47"/>
      <c r="I80" s="47"/>
      <c r="J80" s="31"/>
      <c r="K80" s="31"/>
      <c r="L80" s="47"/>
      <c r="M80" s="47"/>
      <c r="N80" s="31"/>
      <c r="O80" s="31"/>
      <c r="P80" s="79"/>
      <c r="Q80" s="79"/>
      <c r="R80" s="32"/>
      <c r="S80" s="31"/>
      <c r="T80" s="79"/>
      <c r="U80" s="79"/>
      <c r="V80" s="32"/>
    </row>
    <row r="81" spans="1:22">
      <c r="A81" s="11"/>
      <c r="B81" s="81" t="s">
        <v>374</v>
      </c>
      <c r="C81" s="25"/>
      <c r="D81" s="63" t="s">
        <v>356</v>
      </c>
      <c r="E81" s="63"/>
      <c r="F81" s="25"/>
      <c r="G81" s="25"/>
      <c r="H81" s="63" t="s">
        <v>356</v>
      </c>
      <c r="I81" s="63"/>
      <c r="J81" s="25"/>
      <c r="K81" s="25"/>
      <c r="L81" s="57">
        <v>1451</v>
      </c>
      <c r="M81" s="57"/>
      <c r="N81" s="25"/>
      <c r="O81" s="25"/>
      <c r="P81" s="63" t="s">
        <v>356</v>
      </c>
      <c r="Q81" s="63"/>
      <c r="R81" s="25"/>
      <c r="S81" s="25"/>
      <c r="T81" s="57">
        <v>1451</v>
      </c>
      <c r="U81" s="57"/>
      <c r="V81" s="25"/>
    </row>
    <row r="82" spans="1:22" ht="15.75" thickBot="1">
      <c r="A82" s="11"/>
      <c r="B82" s="81"/>
      <c r="C82" s="25"/>
      <c r="D82" s="64"/>
      <c r="E82" s="64"/>
      <c r="F82" s="59"/>
      <c r="G82" s="25"/>
      <c r="H82" s="64"/>
      <c r="I82" s="64"/>
      <c r="J82" s="59"/>
      <c r="K82" s="25"/>
      <c r="L82" s="58"/>
      <c r="M82" s="58"/>
      <c r="N82" s="59"/>
      <c r="O82" s="25"/>
      <c r="P82" s="64"/>
      <c r="Q82" s="64"/>
      <c r="R82" s="59"/>
      <c r="S82" s="25"/>
      <c r="T82" s="58"/>
      <c r="U82" s="58"/>
      <c r="V82" s="59"/>
    </row>
    <row r="83" spans="1:22">
      <c r="A83" s="11"/>
      <c r="B83" s="103" t="s">
        <v>375</v>
      </c>
      <c r="C83" s="31"/>
      <c r="D83" s="107" t="s">
        <v>373</v>
      </c>
      <c r="E83" s="107"/>
      <c r="F83" s="66" t="s">
        <v>167</v>
      </c>
      <c r="G83" s="31"/>
      <c r="H83" s="61">
        <v>80028</v>
      </c>
      <c r="I83" s="61"/>
      <c r="J83" s="62"/>
      <c r="K83" s="31"/>
      <c r="L83" s="61">
        <v>4214</v>
      </c>
      <c r="M83" s="61"/>
      <c r="N83" s="62"/>
      <c r="O83" s="31"/>
      <c r="P83" s="107" t="s">
        <v>361</v>
      </c>
      <c r="Q83" s="107"/>
      <c r="R83" s="66" t="s">
        <v>167</v>
      </c>
      <c r="S83" s="31"/>
      <c r="T83" s="107" t="s">
        <v>376</v>
      </c>
      <c r="U83" s="107"/>
      <c r="V83" s="66" t="s">
        <v>167</v>
      </c>
    </row>
    <row r="84" spans="1:22" ht="15.75" thickBot="1">
      <c r="A84" s="11"/>
      <c r="B84" s="103"/>
      <c r="C84" s="31"/>
      <c r="D84" s="82"/>
      <c r="E84" s="82"/>
      <c r="F84" s="111"/>
      <c r="G84" s="31"/>
      <c r="H84" s="48"/>
      <c r="I84" s="48"/>
      <c r="J84" s="35"/>
      <c r="K84" s="31"/>
      <c r="L84" s="48"/>
      <c r="M84" s="48"/>
      <c r="N84" s="35"/>
      <c r="O84" s="31"/>
      <c r="P84" s="82"/>
      <c r="Q84" s="82"/>
      <c r="R84" s="111"/>
      <c r="S84" s="31"/>
      <c r="T84" s="82"/>
      <c r="U84" s="82"/>
      <c r="V84" s="111"/>
    </row>
    <row r="85" spans="1:22">
      <c r="A85" s="11"/>
      <c r="B85" s="101" t="s">
        <v>377</v>
      </c>
      <c r="C85" s="25"/>
      <c r="D85" s="24" t="s">
        <v>135</v>
      </c>
      <c r="E85" s="44">
        <v>777204</v>
      </c>
      <c r="F85" s="30"/>
      <c r="G85" s="25"/>
      <c r="H85" s="24" t="s">
        <v>135</v>
      </c>
      <c r="I85" s="44">
        <v>100734</v>
      </c>
      <c r="J85" s="30"/>
      <c r="K85" s="25"/>
      <c r="L85" s="24" t="s">
        <v>135</v>
      </c>
      <c r="M85" s="44">
        <v>29381</v>
      </c>
      <c r="N85" s="30"/>
      <c r="O85" s="25"/>
      <c r="P85" s="24" t="s">
        <v>135</v>
      </c>
      <c r="Q85" s="97" t="s">
        <v>365</v>
      </c>
      <c r="R85" s="24" t="s">
        <v>167</v>
      </c>
      <c r="S85" s="25"/>
      <c r="T85" s="24" t="s">
        <v>135</v>
      </c>
      <c r="U85" s="44">
        <v>786379</v>
      </c>
      <c r="V85" s="30"/>
    </row>
    <row r="86" spans="1:22" ht="15.75" thickBot="1">
      <c r="A86" s="11"/>
      <c r="B86" s="101"/>
      <c r="C86" s="25"/>
      <c r="D86" s="49"/>
      <c r="E86" s="50"/>
      <c r="F86" s="39"/>
      <c r="G86" s="25"/>
      <c r="H86" s="49"/>
      <c r="I86" s="50"/>
      <c r="J86" s="39"/>
      <c r="K86" s="25"/>
      <c r="L86" s="49"/>
      <c r="M86" s="50"/>
      <c r="N86" s="39"/>
      <c r="O86" s="25"/>
      <c r="P86" s="49"/>
      <c r="Q86" s="98"/>
      <c r="R86" s="49"/>
      <c r="S86" s="25"/>
      <c r="T86" s="49"/>
      <c r="U86" s="50"/>
      <c r="V86" s="39"/>
    </row>
    <row r="87" spans="1:22" ht="15.75" thickTop="1">
      <c r="A87" s="11"/>
      <c r="B87" s="76"/>
      <c r="C87" s="76"/>
      <c r="D87" s="76"/>
      <c r="E87" s="76"/>
      <c r="F87" s="76"/>
      <c r="G87" s="76"/>
      <c r="H87" s="76"/>
      <c r="I87" s="76"/>
      <c r="J87" s="76"/>
      <c r="K87" s="76"/>
      <c r="L87" s="76"/>
      <c r="M87" s="76"/>
      <c r="N87" s="76"/>
      <c r="O87" s="76"/>
      <c r="P87" s="76"/>
      <c r="Q87" s="76"/>
      <c r="R87" s="76"/>
      <c r="S87" s="76"/>
      <c r="T87" s="76"/>
      <c r="U87" s="76"/>
      <c r="V87" s="76"/>
    </row>
    <row r="88" spans="1:22">
      <c r="A88" s="11"/>
      <c r="B88" s="74" t="s">
        <v>378</v>
      </c>
      <c r="C88" s="74"/>
      <c r="D88" s="74"/>
      <c r="E88" s="74"/>
      <c r="F88" s="74"/>
      <c r="G88" s="74"/>
      <c r="H88" s="74"/>
      <c r="I88" s="74"/>
      <c r="J88" s="74"/>
      <c r="K88" s="74"/>
      <c r="L88" s="74"/>
      <c r="M88" s="74"/>
      <c r="N88" s="74"/>
      <c r="O88" s="74"/>
      <c r="P88" s="74"/>
      <c r="Q88" s="74"/>
      <c r="R88" s="74"/>
      <c r="S88" s="74"/>
      <c r="T88" s="74"/>
      <c r="U88" s="74"/>
      <c r="V88" s="74"/>
    </row>
    <row r="89" spans="1:22">
      <c r="A89" s="11"/>
      <c r="B89" s="74"/>
      <c r="C89" s="74"/>
      <c r="D89" s="74"/>
      <c r="E89" s="74"/>
      <c r="F89" s="74"/>
      <c r="G89" s="74"/>
      <c r="H89" s="74"/>
      <c r="I89" s="74"/>
      <c r="J89" s="74"/>
      <c r="K89" s="74"/>
      <c r="L89" s="74"/>
      <c r="M89" s="74"/>
      <c r="N89" s="74"/>
      <c r="O89" s="74"/>
      <c r="P89" s="74"/>
      <c r="Q89" s="74"/>
      <c r="R89" s="74"/>
      <c r="S89" s="74"/>
      <c r="T89" s="74"/>
      <c r="U89" s="74"/>
      <c r="V89" s="74"/>
    </row>
    <row r="90" spans="1:22">
      <c r="A90" s="11"/>
      <c r="B90" s="21"/>
      <c r="C90" s="21"/>
      <c r="D90" s="21"/>
      <c r="E90" s="21"/>
      <c r="F90" s="21"/>
      <c r="G90" s="21"/>
      <c r="H90" s="21"/>
      <c r="I90" s="21"/>
      <c r="J90" s="21"/>
      <c r="K90" s="21"/>
      <c r="L90" s="21"/>
      <c r="M90" s="21"/>
      <c r="N90" s="21"/>
      <c r="O90" s="21"/>
      <c r="P90" s="21"/>
      <c r="Q90" s="21"/>
      <c r="R90" s="21"/>
      <c r="S90" s="21"/>
      <c r="T90" s="21"/>
      <c r="U90" s="21"/>
      <c r="V90" s="21"/>
    </row>
    <row r="91" spans="1:22">
      <c r="A91" s="11"/>
      <c r="B91" s="13"/>
      <c r="C91" s="13"/>
      <c r="D91" s="13"/>
      <c r="E91" s="13"/>
      <c r="F91" s="13"/>
      <c r="G91" s="13"/>
      <c r="H91" s="13"/>
      <c r="I91" s="13"/>
      <c r="J91" s="13"/>
      <c r="K91" s="13"/>
      <c r="L91" s="13"/>
      <c r="M91" s="13"/>
      <c r="N91" s="13"/>
      <c r="O91" s="13"/>
      <c r="P91" s="13"/>
      <c r="Q91" s="13"/>
      <c r="R91" s="13"/>
      <c r="S91" s="13"/>
      <c r="T91" s="13"/>
      <c r="U91" s="13"/>
      <c r="V91" s="13"/>
    </row>
    <row r="92" spans="1:22">
      <c r="A92" s="11"/>
      <c r="B92" s="104" t="s">
        <v>161</v>
      </c>
      <c r="C92" s="31"/>
      <c r="D92" s="56" t="s">
        <v>347</v>
      </c>
      <c r="E92" s="56"/>
      <c r="F92" s="56"/>
      <c r="G92" s="31"/>
      <c r="H92" s="56" t="s">
        <v>350</v>
      </c>
      <c r="I92" s="56"/>
      <c r="J92" s="56"/>
      <c r="K92" s="31"/>
      <c r="L92" s="56" t="s">
        <v>352</v>
      </c>
      <c r="M92" s="56"/>
      <c r="N92" s="56"/>
      <c r="O92" s="31"/>
      <c r="P92" s="56" t="s">
        <v>330</v>
      </c>
      <c r="Q92" s="56"/>
      <c r="R92" s="56"/>
      <c r="S92" s="31"/>
      <c r="T92" s="56" t="s">
        <v>354</v>
      </c>
      <c r="U92" s="56"/>
      <c r="V92" s="56"/>
    </row>
    <row r="93" spans="1:22">
      <c r="A93" s="11"/>
      <c r="B93" s="104"/>
      <c r="C93" s="31"/>
      <c r="D93" s="56" t="s">
        <v>348</v>
      </c>
      <c r="E93" s="56"/>
      <c r="F93" s="56"/>
      <c r="G93" s="31"/>
      <c r="H93" s="56" t="s">
        <v>351</v>
      </c>
      <c r="I93" s="56"/>
      <c r="J93" s="56"/>
      <c r="K93" s="31"/>
      <c r="L93" s="56" t="s">
        <v>353</v>
      </c>
      <c r="M93" s="56"/>
      <c r="N93" s="56"/>
      <c r="O93" s="31"/>
      <c r="P93" s="56"/>
      <c r="Q93" s="56"/>
      <c r="R93" s="56"/>
      <c r="S93" s="31"/>
      <c r="T93" s="56"/>
      <c r="U93" s="56"/>
      <c r="V93" s="56"/>
    </row>
    <row r="94" spans="1:22" ht="15.75" thickBot="1">
      <c r="A94" s="11"/>
      <c r="B94" s="105"/>
      <c r="C94" s="31"/>
      <c r="D94" s="42" t="s">
        <v>349</v>
      </c>
      <c r="E94" s="42"/>
      <c r="F94" s="42"/>
      <c r="G94" s="31"/>
      <c r="H94" s="106"/>
      <c r="I94" s="106"/>
      <c r="J94" s="106"/>
      <c r="K94" s="31"/>
      <c r="L94" s="106"/>
      <c r="M94" s="106"/>
      <c r="N94" s="106"/>
      <c r="O94" s="31"/>
      <c r="P94" s="42"/>
      <c r="Q94" s="42"/>
      <c r="R94" s="42"/>
      <c r="S94" s="31"/>
      <c r="T94" s="42"/>
      <c r="U94" s="42"/>
      <c r="V94" s="42"/>
    </row>
    <row r="95" spans="1:22">
      <c r="A95" s="11"/>
      <c r="B95" s="94" t="s">
        <v>355</v>
      </c>
      <c r="C95" s="25"/>
      <c r="D95" s="96"/>
      <c r="E95" s="96"/>
      <c r="F95" s="30"/>
      <c r="G95" s="25"/>
      <c r="H95" s="96"/>
      <c r="I95" s="96"/>
      <c r="J95" s="30"/>
      <c r="K95" s="25"/>
      <c r="L95" s="96"/>
      <c r="M95" s="96"/>
      <c r="N95" s="30"/>
      <c r="O95" s="25"/>
      <c r="P95" s="96"/>
      <c r="Q95" s="96"/>
      <c r="R95" s="30"/>
      <c r="S95" s="25"/>
      <c r="T95" s="96"/>
      <c r="U95" s="96"/>
      <c r="V95" s="30"/>
    </row>
    <row r="96" spans="1:22">
      <c r="A96" s="11"/>
      <c r="B96" s="93"/>
      <c r="C96" s="25"/>
      <c r="D96" s="95"/>
      <c r="E96" s="95"/>
      <c r="F96" s="25"/>
      <c r="G96" s="25"/>
      <c r="H96" s="95"/>
      <c r="I96" s="95"/>
      <c r="J96" s="25"/>
      <c r="K96" s="25"/>
      <c r="L96" s="95"/>
      <c r="M96" s="95"/>
      <c r="N96" s="25"/>
      <c r="O96" s="25"/>
      <c r="P96" s="95"/>
      <c r="Q96" s="95"/>
      <c r="R96" s="25"/>
      <c r="S96" s="25"/>
      <c r="T96" s="95"/>
      <c r="U96" s="95"/>
      <c r="V96" s="25"/>
    </row>
    <row r="97" spans="1:22">
      <c r="A97" s="11"/>
      <c r="B97" s="32" t="s">
        <v>28</v>
      </c>
      <c r="C97" s="31"/>
      <c r="D97" s="102"/>
      <c r="E97" s="102"/>
      <c r="F97" s="31"/>
      <c r="G97" s="31"/>
      <c r="H97" s="102"/>
      <c r="I97" s="102"/>
      <c r="J97" s="31"/>
      <c r="K97" s="31"/>
      <c r="L97" s="102"/>
      <c r="M97" s="102"/>
      <c r="N97" s="31"/>
      <c r="O97" s="31"/>
      <c r="P97" s="102"/>
      <c r="Q97" s="102"/>
      <c r="R97" s="31"/>
      <c r="S97" s="31"/>
      <c r="T97" s="102"/>
      <c r="U97" s="102"/>
      <c r="V97" s="31"/>
    </row>
    <row r="98" spans="1:22">
      <c r="A98" s="11"/>
      <c r="B98" s="32"/>
      <c r="C98" s="31"/>
      <c r="D98" s="102"/>
      <c r="E98" s="102"/>
      <c r="F98" s="31"/>
      <c r="G98" s="31"/>
      <c r="H98" s="102"/>
      <c r="I98" s="102"/>
      <c r="J98" s="31"/>
      <c r="K98" s="31"/>
      <c r="L98" s="102"/>
      <c r="M98" s="102"/>
      <c r="N98" s="31"/>
      <c r="O98" s="31"/>
      <c r="P98" s="102"/>
      <c r="Q98" s="102"/>
      <c r="R98" s="31"/>
      <c r="S98" s="31"/>
      <c r="T98" s="102"/>
      <c r="U98" s="102"/>
      <c r="V98" s="31"/>
    </row>
    <row r="99" spans="1:22">
      <c r="A99" s="11"/>
      <c r="B99" s="81" t="s">
        <v>29</v>
      </c>
      <c r="C99" s="25"/>
      <c r="D99" s="23" t="s">
        <v>135</v>
      </c>
      <c r="E99" s="57">
        <v>21344</v>
      </c>
      <c r="F99" s="25"/>
      <c r="G99" s="25"/>
      <c r="H99" s="23" t="s">
        <v>135</v>
      </c>
      <c r="I99" s="63" t="s">
        <v>356</v>
      </c>
      <c r="J99" s="25"/>
      <c r="K99" s="25"/>
      <c r="L99" s="23" t="s">
        <v>135</v>
      </c>
      <c r="M99" s="57">
        <v>2548</v>
      </c>
      <c r="N99" s="25"/>
      <c r="O99" s="25"/>
      <c r="P99" s="23" t="s">
        <v>135</v>
      </c>
      <c r="Q99" s="63" t="s">
        <v>356</v>
      </c>
      <c r="R99" s="25"/>
      <c r="S99" s="25"/>
      <c r="T99" s="23" t="s">
        <v>135</v>
      </c>
      <c r="U99" s="57">
        <v>23892</v>
      </c>
      <c r="V99" s="25"/>
    </row>
    <row r="100" spans="1:22">
      <c r="A100" s="11"/>
      <c r="B100" s="81"/>
      <c r="C100" s="25"/>
      <c r="D100" s="23"/>
      <c r="E100" s="57"/>
      <c r="F100" s="25"/>
      <c r="G100" s="25"/>
      <c r="H100" s="23"/>
      <c r="I100" s="63"/>
      <c r="J100" s="25"/>
      <c r="K100" s="25"/>
      <c r="L100" s="23"/>
      <c r="M100" s="57"/>
      <c r="N100" s="25"/>
      <c r="O100" s="25"/>
      <c r="P100" s="23"/>
      <c r="Q100" s="63"/>
      <c r="R100" s="25"/>
      <c r="S100" s="25"/>
      <c r="T100" s="23"/>
      <c r="U100" s="57"/>
      <c r="V100" s="25"/>
    </row>
    <row r="101" spans="1:22">
      <c r="A101" s="11"/>
      <c r="B101" s="65" t="s">
        <v>31</v>
      </c>
      <c r="C101" s="31"/>
      <c r="D101" s="47">
        <v>11996</v>
      </c>
      <c r="E101" s="47"/>
      <c r="F101" s="31"/>
      <c r="G101" s="31"/>
      <c r="H101" s="79">
        <v>92</v>
      </c>
      <c r="I101" s="79"/>
      <c r="J101" s="31"/>
      <c r="K101" s="31"/>
      <c r="L101" s="47">
        <v>15596</v>
      </c>
      <c r="M101" s="47"/>
      <c r="N101" s="31"/>
      <c r="O101" s="31"/>
      <c r="P101" s="79" t="s">
        <v>356</v>
      </c>
      <c r="Q101" s="79"/>
      <c r="R101" s="31"/>
      <c r="S101" s="31"/>
      <c r="T101" s="47">
        <v>27684</v>
      </c>
      <c r="U101" s="47"/>
      <c r="V101" s="31"/>
    </row>
    <row r="102" spans="1:22">
      <c r="A102" s="11"/>
      <c r="B102" s="65"/>
      <c r="C102" s="31"/>
      <c r="D102" s="47"/>
      <c r="E102" s="47"/>
      <c r="F102" s="31"/>
      <c r="G102" s="31"/>
      <c r="H102" s="79"/>
      <c r="I102" s="79"/>
      <c r="J102" s="31"/>
      <c r="K102" s="31"/>
      <c r="L102" s="47"/>
      <c r="M102" s="47"/>
      <c r="N102" s="31"/>
      <c r="O102" s="31"/>
      <c r="P102" s="79"/>
      <c r="Q102" s="79"/>
      <c r="R102" s="31"/>
      <c r="S102" s="31"/>
      <c r="T102" s="47"/>
      <c r="U102" s="47"/>
      <c r="V102" s="31"/>
    </row>
    <row r="103" spans="1:22">
      <c r="A103" s="11"/>
      <c r="B103" s="81" t="s">
        <v>169</v>
      </c>
      <c r="C103" s="25"/>
      <c r="D103" s="57">
        <v>49093</v>
      </c>
      <c r="E103" s="57"/>
      <c r="F103" s="25"/>
      <c r="G103" s="25"/>
      <c r="H103" s="57">
        <v>12212</v>
      </c>
      <c r="I103" s="57"/>
      <c r="J103" s="25"/>
      <c r="K103" s="25"/>
      <c r="L103" s="63">
        <v>271</v>
      </c>
      <c r="M103" s="63"/>
      <c r="N103" s="25"/>
      <c r="O103" s="25"/>
      <c r="P103" s="63" t="s">
        <v>379</v>
      </c>
      <c r="Q103" s="63"/>
      <c r="R103" s="23" t="s">
        <v>167</v>
      </c>
      <c r="S103" s="25"/>
      <c r="T103" s="57">
        <v>61319</v>
      </c>
      <c r="U103" s="57"/>
      <c r="V103" s="25"/>
    </row>
    <row r="104" spans="1:22">
      <c r="A104" s="11"/>
      <c r="B104" s="81"/>
      <c r="C104" s="25"/>
      <c r="D104" s="57"/>
      <c r="E104" s="57"/>
      <c r="F104" s="25"/>
      <c r="G104" s="25"/>
      <c r="H104" s="57"/>
      <c r="I104" s="57"/>
      <c r="J104" s="25"/>
      <c r="K104" s="25"/>
      <c r="L104" s="63"/>
      <c r="M104" s="63"/>
      <c r="N104" s="25"/>
      <c r="O104" s="25"/>
      <c r="P104" s="63"/>
      <c r="Q104" s="63"/>
      <c r="R104" s="23"/>
      <c r="S104" s="25"/>
      <c r="T104" s="57"/>
      <c r="U104" s="57"/>
      <c r="V104" s="25"/>
    </row>
    <row r="105" spans="1:22">
      <c r="A105" s="11"/>
      <c r="B105" s="65" t="s">
        <v>33</v>
      </c>
      <c r="C105" s="31"/>
      <c r="D105" s="47">
        <v>95135</v>
      </c>
      <c r="E105" s="47"/>
      <c r="F105" s="31"/>
      <c r="G105" s="31"/>
      <c r="H105" s="47">
        <v>12178</v>
      </c>
      <c r="I105" s="47"/>
      <c r="J105" s="31"/>
      <c r="K105" s="31"/>
      <c r="L105" s="79" t="s">
        <v>356</v>
      </c>
      <c r="M105" s="79"/>
      <c r="N105" s="31"/>
      <c r="O105" s="31"/>
      <c r="P105" s="79" t="s">
        <v>356</v>
      </c>
      <c r="Q105" s="79"/>
      <c r="R105" s="31"/>
      <c r="S105" s="31"/>
      <c r="T105" s="47">
        <v>107313</v>
      </c>
      <c r="U105" s="47"/>
      <c r="V105" s="31"/>
    </row>
    <row r="106" spans="1:22">
      <c r="A106" s="11"/>
      <c r="B106" s="65"/>
      <c r="C106" s="31"/>
      <c r="D106" s="47"/>
      <c r="E106" s="47"/>
      <c r="F106" s="31"/>
      <c r="G106" s="31"/>
      <c r="H106" s="47"/>
      <c r="I106" s="47"/>
      <c r="J106" s="31"/>
      <c r="K106" s="31"/>
      <c r="L106" s="79"/>
      <c r="M106" s="79"/>
      <c r="N106" s="31"/>
      <c r="O106" s="31"/>
      <c r="P106" s="79"/>
      <c r="Q106" s="79"/>
      <c r="R106" s="31"/>
      <c r="S106" s="31"/>
      <c r="T106" s="47"/>
      <c r="U106" s="47"/>
      <c r="V106" s="31"/>
    </row>
    <row r="107" spans="1:22">
      <c r="A107" s="11"/>
      <c r="B107" s="81" t="s">
        <v>357</v>
      </c>
      <c r="C107" s="25"/>
      <c r="D107" s="63" t="s">
        <v>356</v>
      </c>
      <c r="E107" s="63"/>
      <c r="F107" s="25"/>
      <c r="G107" s="25"/>
      <c r="H107" s="63" t="s">
        <v>356</v>
      </c>
      <c r="I107" s="63"/>
      <c r="J107" s="25"/>
      <c r="K107" s="25"/>
      <c r="L107" s="63">
        <v>647</v>
      </c>
      <c r="M107" s="63"/>
      <c r="N107" s="25"/>
      <c r="O107" s="25"/>
      <c r="P107" s="63" t="s">
        <v>358</v>
      </c>
      <c r="Q107" s="63"/>
      <c r="R107" s="23" t="s">
        <v>167</v>
      </c>
      <c r="S107" s="25"/>
      <c r="T107" s="63" t="s">
        <v>356</v>
      </c>
      <c r="U107" s="63"/>
      <c r="V107" s="25"/>
    </row>
    <row r="108" spans="1:22">
      <c r="A108" s="11"/>
      <c r="B108" s="81"/>
      <c r="C108" s="25"/>
      <c r="D108" s="63"/>
      <c r="E108" s="63"/>
      <c r="F108" s="25"/>
      <c r="G108" s="25"/>
      <c r="H108" s="63"/>
      <c r="I108" s="63"/>
      <c r="J108" s="25"/>
      <c r="K108" s="25"/>
      <c r="L108" s="63"/>
      <c r="M108" s="63"/>
      <c r="N108" s="25"/>
      <c r="O108" s="25"/>
      <c r="P108" s="63"/>
      <c r="Q108" s="63"/>
      <c r="R108" s="23"/>
      <c r="S108" s="25"/>
      <c r="T108" s="63"/>
      <c r="U108" s="63"/>
      <c r="V108" s="25"/>
    </row>
    <row r="109" spans="1:22">
      <c r="A109" s="11"/>
      <c r="B109" s="65" t="s">
        <v>34</v>
      </c>
      <c r="C109" s="31"/>
      <c r="D109" s="47">
        <v>2749</v>
      </c>
      <c r="E109" s="47"/>
      <c r="F109" s="31"/>
      <c r="G109" s="31"/>
      <c r="H109" s="79">
        <v>964</v>
      </c>
      <c r="I109" s="79"/>
      <c r="J109" s="31"/>
      <c r="K109" s="31"/>
      <c r="L109" s="79" t="s">
        <v>356</v>
      </c>
      <c r="M109" s="79"/>
      <c r="N109" s="31"/>
      <c r="O109" s="31"/>
      <c r="P109" s="79" t="s">
        <v>356</v>
      </c>
      <c r="Q109" s="79"/>
      <c r="R109" s="31"/>
      <c r="S109" s="31"/>
      <c r="T109" s="47">
        <v>3713</v>
      </c>
      <c r="U109" s="47"/>
      <c r="V109" s="31"/>
    </row>
    <row r="110" spans="1:22">
      <c r="A110" s="11"/>
      <c r="B110" s="65"/>
      <c r="C110" s="31"/>
      <c r="D110" s="47"/>
      <c r="E110" s="47"/>
      <c r="F110" s="31"/>
      <c r="G110" s="31"/>
      <c r="H110" s="79"/>
      <c r="I110" s="79"/>
      <c r="J110" s="31"/>
      <c r="K110" s="31"/>
      <c r="L110" s="79"/>
      <c r="M110" s="79"/>
      <c r="N110" s="31"/>
      <c r="O110" s="31"/>
      <c r="P110" s="79"/>
      <c r="Q110" s="79"/>
      <c r="R110" s="31"/>
      <c r="S110" s="31"/>
      <c r="T110" s="47"/>
      <c r="U110" s="47"/>
      <c r="V110" s="31"/>
    </row>
    <row r="111" spans="1:22">
      <c r="A111" s="11"/>
      <c r="B111" s="81" t="s">
        <v>35</v>
      </c>
      <c r="C111" s="25"/>
      <c r="D111" s="57">
        <v>8131</v>
      </c>
      <c r="E111" s="57"/>
      <c r="F111" s="25"/>
      <c r="G111" s="25"/>
      <c r="H111" s="63">
        <v>839</v>
      </c>
      <c r="I111" s="63"/>
      <c r="J111" s="25"/>
      <c r="K111" s="25"/>
      <c r="L111" s="63">
        <v>35</v>
      </c>
      <c r="M111" s="63"/>
      <c r="N111" s="25"/>
      <c r="O111" s="25"/>
      <c r="P111" s="63" t="s">
        <v>356</v>
      </c>
      <c r="Q111" s="63"/>
      <c r="R111" s="25"/>
      <c r="S111" s="25"/>
      <c r="T111" s="57">
        <v>9005</v>
      </c>
      <c r="U111" s="57"/>
      <c r="V111" s="25"/>
    </row>
    <row r="112" spans="1:22">
      <c r="A112" s="11"/>
      <c r="B112" s="81"/>
      <c r="C112" s="25"/>
      <c r="D112" s="57"/>
      <c r="E112" s="57"/>
      <c r="F112" s="25"/>
      <c r="G112" s="25"/>
      <c r="H112" s="63"/>
      <c r="I112" s="63"/>
      <c r="J112" s="25"/>
      <c r="K112" s="25"/>
      <c r="L112" s="63"/>
      <c r="M112" s="63"/>
      <c r="N112" s="25"/>
      <c r="O112" s="25"/>
      <c r="P112" s="63"/>
      <c r="Q112" s="63"/>
      <c r="R112" s="25"/>
      <c r="S112" s="25"/>
      <c r="T112" s="57"/>
      <c r="U112" s="57"/>
      <c r="V112" s="25"/>
    </row>
    <row r="113" spans="1:22">
      <c r="A113" s="11"/>
      <c r="B113" s="65" t="s">
        <v>380</v>
      </c>
      <c r="C113" s="31"/>
      <c r="D113" s="47">
        <v>14467</v>
      </c>
      <c r="E113" s="47"/>
      <c r="F113" s="31"/>
      <c r="G113" s="31"/>
      <c r="H113" s="79" t="s">
        <v>356</v>
      </c>
      <c r="I113" s="79"/>
      <c r="J113" s="31"/>
      <c r="K113" s="31"/>
      <c r="L113" s="79" t="s">
        <v>356</v>
      </c>
      <c r="M113" s="79"/>
      <c r="N113" s="31"/>
      <c r="O113" s="31"/>
      <c r="P113" s="79" t="s">
        <v>356</v>
      </c>
      <c r="Q113" s="79"/>
      <c r="R113" s="31"/>
      <c r="S113" s="31"/>
      <c r="T113" s="47">
        <v>14467</v>
      </c>
      <c r="U113" s="47"/>
      <c r="V113" s="31"/>
    </row>
    <row r="114" spans="1:22" ht="15.75" thickBot="1">
      <c r="A114" s="11"/>
      <c r="B114" s="65"/>
      <c r="C114" s="31"/>
      <c r="D114" s="48"/>
      <c r="E114" s="48"/>
      <c r="F114" s="35"/>
      <c r="G114" s="31"/>
      <c r="H114" s="82"/>
      <c r="I114" s="82"/>
      <c r="J114" s="35"/>
      <c r="K114" s="31"/>
      <c r="L114" s="82"/>
      <c r="M114" s="82"/>
      <c r="N114" s="35"/>
      <c r="O114" s="31"/>
      <c r="P114" s="82"/>
      <c r="Q114" s="82"/>
      <c r="R114" s="35"/>
      <c r="S114" s="31"/>
      <c r="T114" s="48"/>
      <c r="U114" s="48"/>
      <c r="V114" s="35"/>
    </row>
    <row r="115" spans="1:22">
      <c r="A115" s="11"/>
      <c r="B115" s="101" t="s">
        <v>37</v>
      </c>
      <c r="C115" s="25"/>
      <c r="D115" s="44">
        <v>202915</v>
      </c>
      <c r="E115" s="44"/>
      <c r="F115" s="30"/>
      <c r="G115" s="25"/>
      <c r="H115" s="44">
        <v>26285</v>
      </c>
      <c r="I115" s="44"/>
      <c r="J115" s="30"/>
      <c r="K115" s="25"/>
      <c r="L115" s="44">
        <v>19097</v>
      </c>
      <c r="M115" s="44"/>
      <c r="N115" s="30"/>
      <c r="O115" s="25"/>
      <c r="P115" s="97" t="s">
        <v>381</v>
      </c>
      <c r="Q115" s="97"/>
      <c r="R115" s="24" t="s">
        <v>167</v>
      </c>
      <c r="S115" s="25"/>
      <c r="T115" s="44">
        <v>247393</v>
      </c>
      <c r="U115" s="44"/>
      <c r="V115" s="30"/>
    </row>
    <row r="116" spans="1:22">
      <c r="A116" s="11"/>
      <c r="B116" s="101"/>
      <c r="C116" s="25"/>
      <c r="D116" s="45"/>
      <c r="E116" s="45"/>
      <c r="F116" s="46"/>
      <c r="G116" s="25"/>
      <c r="H116" s="45"/>
      <c r="I116" s="45"/>
      <c r="J116" s="46"/>
      <c r="K116" s="25"/>
      <c r="L116" s="45"/>
      <c r="M116" s="45"/>
      <c r="N116" s="46"/>
      <c r="O116" s="25"/>
      <c r="P116" s="112"/>
      <c r="Q116" s="112"/>
      <c r="R116" s="43"/>
      <c r="S116" s="25"/>
      <c r="T116" s="57"/>
      <c r="U116" s="57"/>
      <c r="V116" s="25"/>
    </row>
    <row r="117" spans="1:22">
      <c r="A117" s="11"/>
      <c r="B117" s="32" t="s">
        <v>38</v>
      </c>
      <c r="C117" s="31"/>
      <c r="D117" s="47">
        <v>314140</v>
      </c>
      <c r="E117" s="47"/>
      <c r="F117" s="31"/>
      <c r="G117" s="31"/>
      <c r="H117" s="47">
        <v>19679</v>
      </c>
      <c r="I117" s="47"/>
      <c r="J117" s="31"/>
      <c r="K117" s="31"/>
      <c r="L117" s="47">
        <v>6969</v>
      </c>
      <c r="M117" s="47"/>
      <c r="N117" s="31"/>
      <c r="O117" s="31"/>
      <c r="P117" s="79" t="s">
        <v>382</v>
      </c>
      <c r="Q117" s="79"/>
      <c r="R117" s="32" t="s">
        <v>167</v>
      </c>
      <c r="S117" s="31"/>
      <c r="T117" s="47">
        <v>333819</v>
      </c>
      <c r="U117" s="47"/>
      <c r="V117" s="31"/>
    </row>
    <row r="118" spans="1:22">
      <c r="A118" s="11"/>
      <c r="B118" s="32"/>
      <c r="C118" s="31"/>
      <c r="D118" s="47"/>
      <c r="E118" s="47"/>
      <c r="F118" s="31"/>
      <c r="G118" s="31"/>
      <c r="H118" s="47"/>
      <c r="I118" s="47"/>
      <c r="J118" s="31"/>
      <c r="K118" s="31"/>
      <c r="L118" s="47"/>
      <c r="M118" s="47"/>
      <c r="N118" s="31"/>
      <c r="O118" s="31"/>
      <c r="P118" s="79"/>
      <c r="Q118" s="79"/>
      <c r="R118" s="32"/>
      <c r="S118" s="31"/>
      <c r="T118" s="47"/>
      <c r="U118" s="47"/>
      <c r="V118" s="31"/>
    </row>
    <row r="119" spans="1:22">
      <c r="A119" s="11"/>
      <c r="B119" s="23" t="s">
        <v>39</v>
      </c>
      <c r="C119" s="25"/>
      <c r="D119" s="57">
        <v>82131</v>
      </c>
      <c r="E119" s="57"/>
      <c r="F119" s="25"/>
      <c r="G119" s="25"/>
      <c r="H119" s="57">
        <v>5845</v>
      </c>
      <c r="I119" s="57"/>
      <c r="J119" s="25"/>
      <c r="K119" s="25"/>
      <c r="L119" s="63" t="s">
        <v>356</v>
      </c>
      <c r="M119" s="63"/>
      <c r="N119" s="25"/>
      <c r="O119" s="25"/>
      <c r="P119" s="63" t="s">
        <v>356</v>
      </c>
      <c r="Q119" s="63"/>
      <c r="R119" s="25"/>
      <c r="S119" s="25"/>
      <c r="T119" s="57">
        <v>87976</v>
      </c>
      <c r="U119" s="57"/>
      <c r="V119" s="25"/>
    </row>
    <row r="120" spans="1:22">
      <c r="A120" s="11"/>
      <c r="B120" s="23"/>
      <c r="C120" s="25"/>
      <c r="D120" s="57"/>
      <c r="E120" s="57"/>
      <c r="F120" s="25"/>
      <c r="G120" s="25"/>
      <c r="H120" s="57"/>
      <c r="I120" s="57"/>
      <c r="J120" s="25"/>
      <c r="K120" s="25"/>
      <c r="L120" s="63"/>
      <c r="M120" s="63"/>
      <c r="N120" s="25"/>
      <c r="O120" s="25"/>
      <c r="P120" s="63"/>
      <c r="Q120" s="63"/>
      <c r="R120" s="25"/>
      <c r="S120" s="25"/>
      <c r="T120" s="57"/>
      <c r="U120" s="57"/>
      <c r="V120" s="25"/>
    </row>
    <row r="121" spans="1:22">
      <c r="A121" s="11"/>
      <c r="B121" s="32" t="s">
        <v>40</v>
      </c>
      <c r="C121" s="31"/>
      <c r="D121" s="47">
        <v>7904</v>
      </c>
      <c r="E121" s="47"/>
      <c r="F121" s="31"/>
      <c r="G121" s="31"/>
      <c r="H121" s="47">
        <v>12047</v>
      </c>
      <c r="I121" s="47"/>
      <c r="J121" s="31"/>
      <c r="K121" s="31"/>
      <c r="L121" s="79" t="s">
        <v>356</v>
      </c>
      <c r="M121" s="79"/>
      <c r="N121" s="31"/>
      <c r="O121" s="31"/>
      <c r="P121" s="79" t="s">
        <v>356</v>
      </c>
      <c r="Q121" s="79"/>
      <c r="R121" s="31"/>
      <c r="S121" s="31"/>
      <c r="T121" s="47">
        <v>19951</v>
      </c>
      <c r="U121" s="47"/>
      <c r="V121" s="31"/>
    </row>
    <row r="122" spans="1:22">
      <c r="A122" s="11"/>
      <c r="B122" s="32"/>
      <c r="C122" s="31"/>
      <c r="D122" s="47"/>
      <c r="E122" s="47"/>
      <c r="F122" s="31"/>
      <c r="G122" s="31"/>
      <c r="H122" s="47"/>
      <c r="I122" s="47"/>
      <c r="J122" s="31"/>
      <c r="K122" s="31"/>
      <c r="L122" s="79"/>
      <c r="M122" s="79"/>
      <c r="N122" s="31"/>
      <c r="O122" s="31"/>
      <c r="P122" s="79"/>
      <c r="Q122" s="79"/>
      <c r="R122" s="31"/>
      <c r="S122" s="31"/>
      <c r="T122" s="47"/>
      <c r="U122" s="47"/>
      <c r="V122" s="31"/>
    </row>
    <row r="123" spans="1:22">
      <c r="A123" s="11"/>
      <c r="B123" s="23" t="s">
        <v>360</v>
      </c>
      <c r="C123" s="25"/>
      <c r="D123" s="57">
        <v>81037</v>
      </c>
      <c r="E123" s="57"/>
      <c r="F123" s="25"/>
      <c r="G123" s="25"/>
      <c r="H123" s="63" t="s">
        <v>356</v>
      </c>
      <c r="I123" s="63"/>
      <c r="J123" s="25"/>
      <c r="K123" s="25"/>
      <c r="L123" s="63" t="s">
        <v>356</v>
      </c>
      <c r="M123" s="63"/>
      <c r="N123" s="25"/>
      <c r="O123" s="25"/>
      <c r="P123" s="63" t="s">
        <v>383</v>
      </c>
      <c r="Q123" s="63"/>
      <c r="R123" s="23" t="s">
        <v>167</v>
      </c>
      <c r="S123" s="25"/>
      <c r="T123" s="63" t="s">
        <v>356</v>
      </c>
      <c r="U123" s="63"/>
      <c r="V123" s="25"/>
    </row>
    <row r="124" spans="1:22">
      <c r="A124" s="11"/>
      <c r="B124" s="23"/>
      <c r="C124" s="25"/>
      <c r="D124" s="57"/>
      <c r="E124" s="57"/>
      <c r="F124" s="25"/>
      <c r="G124" s="25"/>
      <c r="H124" s="63"/>
      <c r="I124" s="63"/>
      <c r="J124" s="25"/>
      <c r="K124" s="25"/>
      <c r="L124" s="63"/>
      <c r="M124" s="63"/>
      <c r="N124" s="25"/>
      <c r="O124" s="25"/>
      <c r="P124" s="63"/>
      <c r="Q124" s="63"/>
      <c r="R124" s="23"/>
      <c r="S124" s="25"/>
      <c r="T124" s="63"/>
      <c r="U124" s="63"/>
      <c r="V124" s="25"/>
    </row>
    <row r="125" spans="1:22">
      <c r="A125" s="11"/>
      <c r="B125" s="32" t="s">
        <v>362</v>
      </c>
      <c r="C125" s="31"/>
      <c r="D125" s="79">
        <v>720</v>
      </c>
      <c r="E125" s="79"/>
      <c r="F125" s="31"/>
      <c r="G125" s="31"/>
      <c r="H125" s="47">
        <v>27794</v>
      </c>
      <c r="I125" s="47"/>
      <c r="J125" s="31"/>
      <c r="K125" s="31"/>
      <c r="L125" s="79" t="s">
        <v>363</v>
      </c>
      <c r="M125" s="79"/>
      <c r="N125" s="32" t="s">
        <v>167</v>
      </c>
      <c r="O125" s="31"/>
      <c r="P125" s="79" t="s">
        <v>384</v>
      </c>
      <c r="Q125" s="79"/>
      <c r="R125" s="32" t="s">
        <v>167</v>
      </c>
      <c r="S125" s="31"/>
      <c r="T125" s="79" t="s">
        <v>356</v>
      </c>
      <c r="U125" s="79"/>
      <c r="V125" s="31"/>
    </row>
    <row r="126" spans="1:22">
      <c r="A126" s="11"/>
      <c r="B126" s="32"/>
      <c r="C126" s="31"/>
      <c r="D126" s="79"/>
      <c r="E126" s="79"/>
      <c r="F126" s="31"/>
      <c r="G126" s="31"/>
      <c r="H126" s="47"/>
      <c r="I126" s="47"/>
      <c r="J126" s="31"/>
      <c r="K126" s="31"/>
      <c r="L126" s="79"/>
      <c r="M126" s="79"/>
      <c r="N126" s="32"/>
      <c r="O126" s="31"/>
      <c r="P126" s="79"/>
      <c r="Q126" s="79"/>
      <c r="R126" s="32"/>
      <c r="S126" s="31"/>
      <c r="T126" s="79"/>
      <c r="U126" s="79"/>
      <c r="V126" s="31"/>
    </row>
    <row r="127" spans="1:22">
      <c r="A127" s="11"/>
      <c r="B127" s="23" t="s">
        <v>41</v>
      </c>
      <c r="C127" s="25"/>
      <c r="D127" s="57">
        <v>29336</v>
      </c>
      <c r="E127" s="57"/>
      <c r="F127" s="25"/>
      <c r="G127" s="25"/>
      <c r="H127" s="57">
        <v>1115</v>
      </c>
      <c r="I127" s="57"/>
      <c r="J127" s="25"/>
      <c r="K127" s="25"/>
      <c r="L127" s="57">
        <v>2348</v>
      </c>
      <c r="M127" s="57"/>
      <c r="N127" s="25"/>
      <c r="O127" s="25"/>
      <c r="P127" s="63" t="s">
        <v>356</v>
      </c>
      <c r="Q127" s="63"/>
      <c r="R127" s="25"/>
      <c r="S127" s="25"/>
      <c r="T127" s="57">
        <v>32799</v>
      </c>
      <c r="U127" s="57"/>
      <c r="V127" s="25"/>
    </row>
    <row r="128" spans="1:22" ht="15.75" thickBot="1">
      <c r="A128" s="11"/>
      <c r="B128" s="23"/>
      <c r="C128" s="25"/>
      <c r="D128" s="58"/>
      <c r="E128" s="58"/>
      <c r="F128" s="59"/>
      <c r="G128" s="25"/>
      <c r="H128" s="58"/>
      <c r="I128" s="58"/>
      <c r="J128" s="59"/>
      <c r="K128" s="25"/>
      <c r="L128" s="58"/>
      <c r="M128" s="58"/>
      <c r="N128" s="59"/>
      <c r="O128" s="25"/>
      <c r="P128" s="64"/>
      <c r="Q128" s="64"/>
      <c r="R128" s="59"/>
      <c r="S128" s="25"/>
      <c r="T128" s="58"/>
      <c r="U128" s="58"/>
      <c r="V128" s="59"/>
    </row>
    <row r="129" spans="1:22">
      <c r="A129" s="11"/>
      <c r="B129" s="60"/>
      <c r="C129" s="31"/>
      <c r="D129" s="66" t="s">
        <v>135</v>
      </c>
      <c r="E129" s="61">
        <v>718183</v>
      </c>
      <c r="F129" s="62"/>
      <c r="G129" s="31"/>
      <c r="H129" s="66" t="s">
        <v>135</v>
      </c>
      <c r="I129" s="61">
        <v>92765</v>
      </c>
      <c r="J129" s="62"/>
      <c r="K129" s="31"/>
      <c r="L129" s="66" t="s">
        <v>135</v>
      </c>
      <c r="M129" s="61">
        <v>28380</v>
      </c>
      <c r="N129" s="62"/>
      <c r="O129" s="31"/>
      <c r="P129" s="66" t="s">
        <v>135</v>
      </c>
      <c r="Q129" s="107" t="s">
        <v>385</v>
      </c>
      <c r="R129" s="66" t="s">
        <v>167</v>
      </c>
      <c r="S129" s="31"/>
      <c r="T129" s="66" t="s">
        <v>135</v>
      </c>
      <c r="U129" s="61">
        <v>721938</v>
      </c>
      <c r="V129" s="62"/>
    </row>
    <row r="130" spans="1:22" ht="15.75" thickBot="1">
      <c r="A130" s="11"/>
      <c r="B130" s="60"/>
      <c r="C130" s="31"/>
      <c r="D130" s="67"/>
      <c r="E130" s="68"/>
      <c r="F130" s="69"/>
      <c r="G130" s="31"/>
      <c r="H130" s="67"/>
      <c r="I130" s="68"/>
      <c r="J130" s="69"/>
      <c r="K130" s="31"/>
      <c r="L130" s="67"/>
      <c r="M130" s="68"/>
      <c r="N130" s="69"/>
      <c r="O130" s="31"/>
      <c r="P130" s="67"/>
      <c r="Q130" s="108"/>
      <c r="R130" s="67"/>
      <c r="S130" s="31"/>
      <c r="T130" s="67"/>
      <c r="U130" s="68"/>
      <c r="V130" s="69"/>
    </row>
    <row r="131" spans="1:22" ht="15.75" thickTop="1">
      <c r="A131" s="11"/>
      <c r="B131" s="93" t="s">
        <v>366</v>
      </c>
      <c r="C131" s="25"/>
      <c r="D131" s="109"/>
      <c r="E131" s="109"/>
      <c r="F131" s="110"/>
      <c r="G131" s="25"/>
      <c r="H131" s="109"/>
      <c r="I131" s="109"/>
      <c r="J131" s="110"/>
      <c r="K131" s="25"/>
      <c r="L131" s="109"/>
      <c r="M131" s="109"/>
      <c r="N131" s="110"/>
      <c r="O131" s="25"/>
      <c r="P131" s="109"/>
      <c r="Q131" s="109"/>
      <c r="R131" s="110"/>
      <c r="S131" s="25"/>
      <c r="T131" s="109"/>
      <c r="U131" s="109"/>
      <c r="V131" s="110"/>
    </row>
    <row r="132" spans="1:22">
      <c r="A132" s="11"/>
      <c r="B132" s="93"/>
      <c r="C132" s="25"/>
      <c r="D132" s="95"/>
      <c r="E132" s="95"/>
      <c r="F132" s="25"/>
      <c r="G132" s="25"/>
      <c r="H132" s="95"/>
      <c r="I132" s="95"/>
      <c r="J132" s="25"/>
      <c r="K132" s="25"/>
      <c r="L132" s="95"/>
      <c r="M132" s="95"/>
      <c r="N132" s="25"/>
      <c r="O132" s="25"/>
      <c r="P132" s="95"/>
      <c r="Q132" s="95"/>
      <c r="R132" s="25"/>
      <c r="S132" s="25"/>
      <c r="T132" s="95"/>
      <c r="U132" s="95"/>
      <c r="V132" s="25"/>
    </row>
    <row r="133" spans="1:22">
      <c r="A133" s="11"/>
      <c r="B133" s="32" t="s">
        <v>43</v>
      </c>
      <c r="C133" s="31"/>
      <c r="D133" s="102"/>
      <c r="E133" s="102"/>
      <c r="F133" s="31"/>
      <c r="G133" s="31"/>
      <c r="H133" s="102"/>
      <c r="I133" s="102"/>
      <c r="J133" s="31"/>
      <c r="K133" s="31"/>
      <c r="L133" s="102"/>
      <c r="M133" s="102"/>
      <c r="N133" s="31"/>
      <c r="O133" s="31"/>
      <c r="P133" s="102"/>
      <c r="Q133" s="102"/>
      <c r="R133" s="31"/>
      <c r="S133" s="31"/>
      <c r="T133" s="102"/>
      <c r="U133" s="102"/>
      <c r="V133" s="31"/>
    </row>
    <row r="134" spans="1:22">
      <c r="A134" s="11"/>
      <c r="B134" s="32"/>
      <c r="C134" s="31"/>
      <c r="D134" s="102"/>
      <c r="E134" s="102"/>
      <c r="F134" s="31"/>
      <c r="G134" s="31"/>
      <c r="H134" s="102"/>
      <c r="I134" s="102"/>
      <c r="J134" s="31"/>
      <c r="K134" s="31"/>
      <c r="L134" s="102"/>
      <c r="M134" s="102"/>
      <c r="N134" s="31"/>
      <c r="O134" s="31"/>
      <c r="P134" s="102"/>
      <c r="Q134" s="102"/>
      <c r="R134" s="31"/>
      <c r="S134" s="31"/>
      <c r="T134" s="102"/>
      <c r="U134" s="102"/>
      <c r="V134" s="31"/>
    </row>
    <row r="135" spans="1:22">
      <c r="A135" s="11"/>
      <c r="B135" s="81" t="s">
        <v>44</v>
      </c>
      <c r="C135" s="25"/>
      <c r="D135" s="23" t="s">
        <v>135</v>
      </c>
      <c r="E135" s="57">
        <v>30317</v>
      </c>
      <c r="F135" s="25"/>
      <c r="G135" s="25"/>
      <c r="H135" s="23" t="s">
        <v>135</v>
      </c>
      <c r="I135" s="63" t="s">
        <v>356</v>
      </c>
      <c r="J135" s="25"/>
      <c r="K135" s="25"/>
      <c r="L135" s="23" t="s">
        <v>135</v>
      </c>
      <c r="M135" s="63">
        <v>844</v>
      </c>
      <c r="N135" s="25"/>
      <c r="O135" s="25"/>
      <c r="P135" s="23" t="s">
        <v>135</v>
      </c>
      <c r="Q135" s="63" t="s">
        <v>358</v>
      </c>
      <c r="R135" s="23" t="s">
        <v>167</v>
      </c>
      <c r="S135" s="25"/>
      <c r="T135" s="23" t="s">
        <v>135</v>
      </c>
      <c r="U135" s="57">
        <v>30514</v>
      </c>
      <c r="V135" s="25"/>
    </row>
    <row r="136" spans="1:22">
      <c r="A136" s="11"/>
      <c r="B136" s="81"/>
      <c r="C136" s="25"/>
      <c r="D136" s="23"/>
      <c r="E136" s="57"/>
      <c r="F136" s="25"/>
      <c r="G136" s="25"/>
      <c r="H136" s="23"/>
      <c r="I136" s="63"/>
      <c r="J136" s="25"/>
      <c r="K136" s="25"/>
      <c r="L136" s="23"/>
      <c r="M136" s="63"/>
      <c r="N136" s="25"/>
      <c r="O136" s="25"/>
      <c r="P136" s="23"/>
      <c r="Q136" s="63"/>
      <c r="R136" s="23"/>
      <c r="S136" s="25"/>
      <c r="T136" s="23"/>
      <c r="U136" s="57"/>
      <c r="V136" s="25"/>
    </row>
    <row r="137" spans="1:22">
      <c r="A137" s="11"/>
      <c r="B137" s="65" t="s">
        <v>367</v>
      </c>
      <c r="C137" s="31"/>
      <c r="D137" s="47">
        <v>17892</v>
      </c>
      <c r="E137" s="47"/>
      <c r="F137" s="31"/>
      <c r="G137" s="31"/>
      <c r="H137" s="47">
        <v>3858</v>
      </c>
      <c r="I137" s="47"/>
      <c r="J137" s="31"/>
      <c r="K137" s="31"/>
      <c r="L137" s="79">
        <v>453</v>
      </c>
      <c r="M137" s="79"/>
      <c r="N137" s="31"/>
      <c r="O137" s="31"/>
      <c r="P137" s="79" t="s">
        <v>379</v>
      </c>
      <c r="Q137" s="79"/>
      <c r="R137" s="32" t="s">
        <v>167</v>
      </c>
      <c r="S137" s="31"/>
      <c r="T137" s="47">
        <v>21946</v>
      </c>
      <c r="U137" s="47"/>
      <c r="V137" s="31"/>
    </row>
    <row r="138" spans="1:22">
      <c r="A138" s="11"/>
      <c r="B138" s="65"/>
      <c r="C138" s="31"/>
      <c r="D138" s="47"/>
      <c r="E138" s="47"/>
      <c r="F138" s="31"/>
      <c r="G138" s="31"/>
      <c r="H138" s="47"/>
      <c r="I138" s="47"/>
      <c r="J138" s="31"/>
      <c r="K138" s="31"/>
      <c r="L138" s="79"/>
      <c r="M138" s="79"/>
      <c r="N138" s="31"/>
      <c r="O138" s="31"/>
      <c r="P138" s="79"/>
      <c r="Q138" s="79"/>
      <c r="R138" s="32"/>
      <c r="S138" s="31"/>
      <c r="T138" s="47"/>
      <c r="U138" s="47"/>
      <c r="V138" s="31"/>
    </row>
    <row r="139" spans="1:22">
      <c r="A139" s="11"/>
      <c r="B139" s="81" t="s">
        <v>46</v>
      </c>
      <c r="C139" s="25"/>
      <c r="D139" s="57">
        <v>44603</v>
      </c>
      <c r="E139" s="57"/>
      <c r="F139" s="25"/>
      <c r="G139" s="25"/>
      <c r="H139" s="57">
        <v>1531</v>
      </c>
      <c r="I139" s="57"/>
      <c r="J139" s="25"/>
      <c r="K139" s="25"/>
      <c r="L139" s="57">
        <v>14373</v>
      </c>
      <c r="M139" s="57"/>
      <c r="N139" s="25"/>
      <c r="O139" s="25"/>
      <c r="P139" s="63" t="s">
        <v>356</v>
      </c>
      <c r="Q139" s="63"/>
      <c r="R139" s="25"/>
      <c r="S139" s="25"/>
      <c r="T139" s="57">
        <v>60507</v>
      </c>
      <c r="U139" s="57"/>
      <c r="V139" s="25"/>
    </row>
    <row r="140" spans="1:22" ht="15.75" thickBot="1">
      <c r="A140" s="11"/>
      <c r="B140" s="81"/>
      <c r="C140" s="25"/>
      <c r="D140" s="58"/>
      <c r="E140" s="58"/>
      <c r="F140" s="59"/>
      <c r="G140" s="25"/>
      <c r="H140" s="58"/>
      <c r="I140" s="58"/>
      <c r="J140" s="59"/>
      <c r="K140" s="25"/>
      <c r="L140" s="58"/>
      <c r="M140" s="58"/>
      <c r="N140" s="59"/>
      <c r="O140" s="25"/>
      <c r="P140" s="64"/>
      <c r="Q140" s="64"/>
      <c r="R140" s="59"/>
      <c r="S140" s="25"/>
      <c r="T140" s="58"/>
      <c r="U140" s="58"/>
      <c r="V140" s="59"/>
    </row>
    <row r="141" spans="1:22">
      <c r="A141" s="11"/>
      <c r="B141" s="103" t="s">
        <v>47</v>
      </c>
      <c r="C141" s="31"/>
      <c r="D141" s="61">
        <v>92812</v>
      </c>
      <c r="E141" s="61"/>
      <c r="F141" s="62"/>
      <c r="G141" s="31"/>
      <c r="H141" s="61">
        <v>5389</v>
      </c>
      <c r="I141" s="61"/>
      <c r="J141" s="62"/>
      <c r="K141" s="31"/>
      <c r="L141" s="61">
        <v>15670</v>
      </c>
      <c r="M141" s="61"/>
      <c r="N141" s="62"/>
      <c r="O141" s="31"/>
      <c r="P141" s="107" t="s">
        <v>381</v>
      </c>
      <c r="Q141" s="107"/>
      <c r="R141" s="66" t="s">
        <v>167</v>
      </c>
      <c r="S141" s="31"/>
      <c r="T141" s="61">
        <v>112967</v>
      </c>
      <c r="U141" s="61"/>
      <c r="V141" s="62"/>
    </row>
    <row r="142" spans="1:22">
      <c r="A142" s="11"/>
      <c r="B142" s="103"/>
      <c r="C142" s="31"/>
      <c r="D142" s="47"/>
      <c r="E142" s="47"/>
      <c r="F142" s="31"/>
      <c r="G142" s="31"/>
      <c r="H142" s="47"/>
      <c r="I142" s="47"/>
      <c r="J142" s="31"/>
      <c r="K142" s="31"/>
      <c r="L142" s="47"/>
      <c r="M142" s="47"/>
      <c r="N142" s="31"/>
      <c r="O142" s="31"/>
      <c r="P142" s="79"/>
      <c r="Q142" s="79"/>
      <c r="R142" s="32"/>
      <c r="S142" s="31"/>
      <c r="T142" s="47"/>
      <c r="U142" s="47"/>
      <c r="V142" s="31"/>
    </row>
    <row r="143" spans="1:22">
      <c r="A143" s="11"/>
      <c r="B143" s="23" t="s">
        <v>368</v>
      </c>
      <c r="C143" s="25"/>
      <c r="D143" s="57">
        <v>27632</v>
      </c>
      <c r="E143" s="57"/>
      <c r="F143" s="25"/>
      <c r="G143" s="25"/>
      <c r="H143" s="63">
        <v>848</v>
      </c>
      <c r="I143" s="63"/>
      <c r="J143" s="25"/>
      <c r="K143" s="25"/>
      <c r="L143" s="63" t="s">
        <v>356</v>
      </c>
      <c r="M143" s="63"/>
      <c r="N143" s="25"/>
      <c r="O143" s="25"/>
      <c r="P143" s="63" t="s">
        <v>384</v>
      </c>
      <c r="Q143" s="63"/>
      <c r="R143" s="23" t="s">
        <v>167</v>
      </c>
      <c r="S143" s="25"/>
      <c r="T143" s="63" t="s">
        <v>356</v>
      </c>
      <c r="U143" s="63"/>
      <c r="V143" s="25"/>
    </row>
    <row r="144" spans="1:22">
      <c r="A144" s="11"/>
      <c r="B144" s="23"/>
      <c r="C144" s="25"/>
      <c r="D144" s="57"/>
      <c r="E144" s="57"/>
      <c r="F144" s="25"/>
      <c r="G144" s="25"/>
      <c r="H144" s="63"/>
      <c r="I144" s="63"/>
      <c r="J144" s="25"/>
      <c r="K144" s="25"/>
      <c r="L144" s="63"/>
      <c r="M144" s="63"/>
      <c r="N144" s="25"/>
      <c r="O144" s="25"/>
      <c r="P144" s="63"/>
      <c r="Q144" s="63"/>
      <c r="R144" s="23"/>
      <c r="S144" s="25"/>
      <c r="T144" s="63"/>
      <c r="U144" s="63"/>
      <c r="V144" s="25"/>
    </row>
    <row r="145" spans="1:22">
      <c r="A145" s="11"/>
      <c r="B145" s="32" t="s">
        <v>48</v>
      </c>
      <c r="C145" s="31"/>
      <c r="D145" s="47">
        <v>623714</v>
      </c>
      <c r="E145" s="47"/>
      <c r="F145" s="31"/>
      <c r="G145" s="31"/>
      <c r="H145" s="79" t="s">
        <v>356</v>
      </c>
      <c r="I145" s="79"/>
      <c r="J145" s="31"/>
      <c r="K145" s="31"/>
      <c r="L145" s="47">
        <v>5738</v>
      </c>
      <c r="M145" s="47"/>
      <c r="N145" s="31"/>
      <c r="O145" s="31"/>
      <c r="P145" s="79" t="s">
        <v>356</v>
      </c>
      <c r="Q145" s="79"/>
      <c r="R145" s="31"/>
      <c r="S145" s="31"/>
      <c r="T145" s="47">
        <v>629452</v>
      </c>
      <c r="U145" s="47"/>
      <c r="V145" s="31"/>
    </row>
    <row r="146" spans="1:22">
      <c r="A146" s="11"/>
      <c r="B146" s="32"/>
      <c r="C146" s="31"/>
      <c r="D146" s="47"/>
      <c r="E146" s="47"/>
      <c r="F146" s="31"/>
      <c r="G146" s="31"/>
      <c r="H146" s="79"/>
      <c r="I146" s="79"/>
      <c r="J146" s="31"/>
      <c r="K146" s="31"/>
      <c r="L146" s="47"/>
      <c r="M146" s="47"/>
      <c r="N146" s="31"/>
      <c r="O146" s="31"/>
      <c r="P146" s="79"/>
      <c r="Q146" s="79"/>
      <c r="R146" s="31"/>
      <c r="S146" s="31"/>
      <c r="T146" s="47"/>
      <c r="U146" s="47"/>
      <c r="V146" s="31"/>
    </row>
    <row r="147" spans="1:22">
      <c r="A147" s="11"/>
      <c r="B147" s="23" t="s">
        <v>369</v>
      </c>
      <c r="C147" s="25"/>
      <c r="D147" s="57">
        <v>6969</v>
      </c>
      <c r="E147" s="57"/>
      <c r="F147" s="25"/>
      <c r="G147" s="25"/>
      <c r="H147" s="63" t="s">
        <v>356</v>
      </c>
      <c r="I147" s="63"/>
      <c r="J147" s="25"/>
      <c r="K147" s="25"/>
      <c r="L147" s="63" t="s">
        <v>356</v>
      </c>
      <c r="M147" s="63"/>
      <c r="N147" s="25"/>
      <c r="O147" s="25"/>
      <c r="P147" s="63" t="s">
        <v>382</v>
      </c>
      <c r="Q147" s="63"/>
      <c r="R147" s="23" t="s">
        <v>167</v>
      </c>
      <c r="S147" s="25"/>
      <c r="T147" s="63" t="s">
        <v>356</v>
      </c>
      <c r="U147" s="63"/>
      <c r="V147" s="25"/>
    </row>
    <row r="148" spans="1:22">
      <c r="A148" s="11"/>
      <c r="B148" s="23"/>
      <c r="C148" s="25"/>
      <c r="D148" s="57"/>
      <c r="E148" s="57"/>
      <c r="F148" s="25"/>
      <c r="G148" s="25"/>
      <c r="H148" s="63"/>
      <c r="I148" s="63"/>
      <c r="J148" s="25"/>
      <c r="K148" s="25"/>
      <c r="L148" s="63"/>
      <c r="M148" s="63"/>
      <c r="N148" s="25"/>
      <c r="O148" s="25"/>
      <c r="P148" s="63"/>
      <c r="Q148" s="63"/>
      <c r="R148" s="23"/>
      <c r="S148" s="25"/>
      <c r="T148" s="63"/>
      <c r="U148" s="63"/>
      <c r="V148" s="25"/>
    </row>
    <row r="149" spans="1:22">
      <c r="A149" s="11"/>
      <c r="B149" s="32" t="s">
        <v>34</v>
      </c>
      <c r="C149" s="31"/>
      <c r="D149" s="47">
        <v>26477</v>
      </c>
      <c r="E149" s="47"/>
      <c r="F149" s="31"/>
      <c r="G149" s="31"/>
      <c r="H149" s="47">
        <v>8413</v>
      </c>
      <c r="I149" s="47"/>
      <c r="J149" s="31"/>
      <c r="K149" s="31"/>
      <c r="L149" s="79" t="s">
        <v>356</v>
      </c>
      <c r="M149" s="79"/>
      <c r="N149" s="31"/>
      <c r="O149" s="31"/>
      <c r="P149" s="79" t="s">
        <v>356</v>
      </c>
      <c r="Q149" s="79"/>
      <c r="R149" s="31"/>
      <c r="S149" s="31"/>
      <c r="T149" s="47">
        <v>34890</v>
      </c>
      <c r="U149" s="47"/>
      <c r="V149" s="31"/>
    </row>
    <row r="150" spans="1:22">
      <c r="A150" s="11"/>
      <c r="B150" s="32"/>
      <c r="C150" s="31"/>
      <c r="D150" s="47"/>
      <c r="E150" s="47"/>
      <c r="F150" s="31"/>
      <c r="G150" s="31"/>
      <c r="H150" s="47"/>
      <c r="I150" s="47"/>
      <c r="J150" s="31"/>
      <c r="K150" s="31"/>
      <c r="L150" s="79"/>
      <c r="M150" s="79"/>
      <c r="N150" s="31"/>
      <c r="O150" s="31"/>
      <c r="P150" s="79"/>
      <c r="Q150" s="79"/>
      <c r="R150" s="31"/>
      <c r="S150" s="31"/>
      <c r="T150" s="47"/>
      <c r="U150" s="47"/>
      <c r="V150" s="31"/>
    </row>
    <row r="151" spans="1:22">
      <c r="A151" s="11"/>
      <c r="B151" s="23" t="s">
        <v>49</v>
      </c>
      <c r="C151" s="25"/>
      <c r="D151" s="57">
        <v>43014</v>
      </c>
      <c r="E151" s="57"/>
      <c r="F151" s="25"/>
      <c r="G151" s="25"/>
      <c r="H151" s="63">
        <v>603</v>
      </c>
      <c r="I151" s="63"/>
      <c r="J151" s="25"/>
      <c r="K151" s="25"/>
      <c r="L151" s="57">
        <v>2348</v>
      </c>
      <c r="M151" s="57"/>
      <c r="N151" s="25"/>
      <c r="O151" s="25"/>
      <c r="P151" s="63" t="s">
        <v>356</v>
      </c>
      <c r="Q151" s="63"/>
      <c r="R151" s="25"/>
      <c r="S151" s="25"/>
      <c r="T151" s="57">
        <v>45965</v>
      </c>
      <c r="U151" s="57"/>
      <c r="V151" s="25"/>
    </row>
    <row r="152" spans="1:22" ht="15.75" thickBot="1">
      <c r="A152" s="11"/>
      <c r="B152" s="23"/>
      <c r="C152" s="25"/>
      <c r="D152" s="58"/>
      <c r="E152" s="58"/>
      <c r="F152" s="59"/>
      <c r="G152" s="25"/>
      <c r="H152" s="64"/>
      <c r="I152" s="64"/>
      <c r="J152" s="59"/>
      <c r="K152" s="25"/>
      <c r="L152" s="58"/>
      <c r="M152" s="58"/>
      <c r="N152" s="59"/>
      <c r="O152" s="25"/>
      <c r="P152" s="64"/>
      <c r="Q152" s="64"/>
      <c r="R152" s="59"/>
      <c r="S152" s="25"/>
      <c r="T152" s="58"/>
      <c r="U152" s="58"/>
      <c r="V152" s="59"/>
    </row>
    <row r="153" spans="1:22">
      <c r="A153" s="11"/>
      <c r="B153" s="103" t="s">
        <v>50</v>
      </c>
      <c r="C153" s="31"/>
      <c r="D153" s="61">
        <v>820618</v>
      </c>
      <c r="E153" s="61"/>
      <c r="F153" s="62"/>
      <c r="G153" s="31"/>
      <c r="H153" s="61">
        <v>15253</v>
      </c>
      <c r="I153" s="61"/>
      <c r="J153" s="62"/>
      <c r="K153" s="31"/>
      <c r="L153" s="61">
        <v>23756</v>
      </c>
      <c r="M153" s="61"/>
      <c r="N153" s="62"/>
      <c r="O153" s="31"/>
      <c r="P153" s="107" t="s">
        <v>386</v>
      </c>
      <c r="Q153" s="107"/>
      <c r="R153" s="66" t="s">
        <v>167</v>
      </c>
      <c r="S153" s="31"/>
      <c r="T153" s="61">
        <v>823274</v>
      </c>
      <c r="U153" s="61"/>
      <c r="V153" s="62"/>
    </row>
    <row r="154" spans="1:22" ht="15.75" thickBot="1">
      <c r="A154" s="11"/>
      <c r="B154" s="103"/>
      <c r="C154" s="31"/>
      <c r="D154" s="48"/>
      <c r="E154" s="48"/>
      <c r="F154" s="35"/>
      <c r="G154" s="31"/>
      <c r="H154" s="48"/>
      <c r="I154" s="48"/>
      <c r="J154" s="35"/>
      <c r="K154" s="31"/>
      <c r="L154" s="48"/>
      <c r="M154" s="48"/>
      <c r="N154" s="35"/>
      <c r="O154" s="31"/>
      <c r="P154" s="82"/>
      <c r="Q154" s="82"/>
      <c r="R154" s="111"/>
      <c r="S154" s="31"/>
      <c r="T154" s="48"/>
      <c r="U154" s="48"/>
      <c r="V154" s="35"/>
    </row>
    <row r="155" spans="1:22">
      <c r="A155" s="11"/>
      <c r="B155" s="23" t="s">
        <v>371</v>
      </c>
      <c r="C155" s="25"/>
      <c r="D155" s="96"/>
      <c r="E155" s="96"/>
      <c r="F155" s="30"/>
      <c r="G155" s="25"/>
      <c r="H155" s="96"/>
      <c r="I155" s="96"/>
      <c r="J155" s="30"/>
      <c r="K155" s="25"/>
      <c r="L155" s="96"/>
      <c r="M155" s="96"/>
      <c r="N155" s="30"/>
      <c r="O155" s="25"/>
      <c r="P155" s="96"/>
      <c r="Q155" s="96"/>
      <c r="R155" s="30"/>
      <c r="S155" s="25"/>
      <c r="T155" s="96"/>
      <c r="U155" s="96"/>
      <c r="V155" s="30"/>
    </row>
    <row r="156" spans="1:22">
      <c r="A156" s="11"/>
      <c r="B156" s="23"/>
      <c r="C156" s="25"/>
      <c r="D156" s="95"/>
      <c r="E156" s="95"/>
      <c r="F156" s="25"/>
      <c r="G156" s="25"/>
      <c r="H156" s="95"/>
      <c r="I156" s="95"/>
      <c r="J156" s="25"/>
      <c r="K156" s="25"/>
      <c r="L156" s="95"/>
      <c r="M156" s="95"/>
      <c r="N156" s="25"/>
      <c r="O156" s="25"/>
      <c r="P156" s="95"/>
      <c r="Q156" s="95"/>
      <c r="R156" s="25"/>
      <c r="S156" s="25"/>
      <c r="T156" s="95"/>
      <c r="U156" s="95"/>
      <c r="V156" s="25"/>
    </row>
    <row r="157" spans="1:22">
      <c r="A157" s="11"/>
      <c r="B157" s="65" t="s">
        <v>372</v>
      </c>
      <c r="C157" s="31"/>
      <c r="D157" s="79" t="s">
        <v>387</v>
      </c>
      <c r="E157" s="79"/>
      <c r="F157" s="32" t="s">
        <v>167</v>
      </c>
      <c r="G157" s="31"/>
      <c r="H157" s="47">
        <v>77512</v>
      </c>
      <c r="I157" s="47"/>
      <c r="J157" s="31"/>
      <c r="K157" s="31"/>
      <c r="L157" s="47">
        <v>3525</v>
      </c>
      <c r="M157" s="47"/>
      <c r="N157" s="31"/>
      <c r="O157" s="31"/>
      <c r="P157" s="79" t="s">
        <v>383</v>
      </c>
      <c r="Q157" s="79"/>
      <c r="R157" s="32" t="s">
        <v>167</v>
      </c>
      <c r="S157" s="31"/>
      <c r="T157" s="79" t="s">
        <v>387</v>
      </c>
      <c r="U157" s="79"/>
      <c r="V157" s="32" t="s">
        <v>167</v>
      </c>
    </row>
    <row r="158" spans="1:22">
      <c r="A158" s="11"/>
      <c r="B158" s="65"/>
      <c r="C158" s="31"/>
      <c r="D158" s="79"/>
      <c r="E158" s="79"/>
      <c r="F158" s="32"/>
      <c r="G158" s="31"/>
      <c r="H158" s="47"/>
      <c r="I158" s="47"/>
      <c r="J158" s="31"/>
      <c r="K158" s="31"/>
      <c r="L158" s="47"/>
      <c r="M158" s="47"/>
      <c r="N158" s="31"/>
      <c r="O158" s="31"/>
      <c r="P158" s="79"/>
      <c r="Q158" s="79"/>
      <c r="R158" s="32"/>
      <c r="S158" s="31"/>
      <c r="T158" s="79"/>
      <c r="U158" s="79"/>
      <c r="V158" s="32"/>
    </row>
    <row r="159" spans="1:22">
      <c r="A159" s="11"/>
      <c r="B159" s="81" t="s">
        <v>374</v>
      </c>
      <c r="C159" s="25"/>
      <c r="D159" s="63" t="s">
        <v>356</v>
      </c>
      <c r="E159" s="63"/>
      <c r="F159" s="25"/>
      <c r="G159" s="25"/>
      <c r="H159" s="63" t="s">
        <v>356</v>
      </c>
      <c r="I159" s="63"/>
      <c r="J159" s="25"/>
      <c r="K159" s="25"/>
      <c r="L159" s="57">
        <v>1099</v>
      </c>
      <c r="M159" s="57"/>
      <c r="N159" s="25"/>
      <c r="O159" s="25"/>
      <c r="P159" s="63" t="s">
        <v>356</v>
      </c>
      <c r="Q159" s="63"/>
      <c r="R159" s="25"/>
      <c r="S159" s="25"/>
      <c r="T159" s="57">
        <v>1099</v>
      </c>
      <c r="U159" s="57"/>
      <c r="V159" s="25"/>
    </row>
    <row r="160" spans="1:22" ht="15.75" thickBot="1">
      <c r="A160" s="11"/>
      <c r="B160" s="81"/>
      <c r="C160" s="25"/>
      <c r="D160" s="64"/>
      <c r="E160" s="64"/>
      <c r="F160" s="59"/>
      <c r="G160" s="25"/>
      <c r="H160" s="64"/>
      <c r="I160" s="64"/>
      <c r="J160" s="59"/>
      <c r="K160" s="25"/>
      <c r="L160" s="58"/>
      <c r="M160" s="58"/>
      <c r="N160" s="59"/>
      <c r="O160" s="25"/>
      <c r="P160" s="64"/>
      <c r="Q160" s="64"/>
      <c r="R160" s="59"/>
      <c r="S160" s="25"/>
      <c r="T160" s="58"/>
      <c r="U160" s="58"/>
      <c r="V160" s="59"/>
    </row>
    <row r="161" spans="1:22">
      <c r="A161" s="11"/>
      <c r="B161" s="103" t="s">
        <v>375</v>
      </c>
      <c r="C161" s="31"/>
      <c r="D161" s="107" t="s">
        <v>387</v>
      </c>
      <c r="E161" s="107"/>
      <c r="F161" s="66" t="s">
        <v>167</v>
      </c>
      <c r="G161" s="31"/>
      <c r="H161" s="61">
        <v>77512</v>
      </c>
      <c r="I161" s="61"/>
      <c r="J161" s="62"/>
      <c r="K161" s="31"/>
      <c r="L161" s="61">
        <v>4624</v>
      </c>
      <c r="M161" s="61"/>
      <c r="N161" s="62"/>
      <c r="O161" s="31"/>
      <c r="P161" s="107" t="s">
        <v>383</v>
      </c>
      <c r="Q161" s="107"/>
      <c r="R161" s="66" t="s">
        <v>167</v>
      </c>
      <c r="S161" s="31"/>
      <c r="T161" s="107" t="s">
        <v>388</v>
      </c>
      <c r="U161" s="107"/>
      <c r="V161" s="66" t="s">
        <v>167</v>
      </c>
    </row>
    <row r="162" spans="1:22" ht="15.75" thickBot="1">
      <c r="A162" s="11"/>
      <c r="B162" s="103"/>
      <c r="C162" s="31"/>
      <c r="D162" s="82"/>
      <c r="E162" s="82"/>
      <c r="F162" s="111"/>
      <c r="G162" s="31"/>
      <c r="H162" s="48"/>
      <c r="I162" s="48"/>
      <c r="J162" s="35"/>
      <c r="K162" s="31"/>
      <c r="L162" s="48"/>
      <c r="M162" s="48"/>
      <c r="N162" s="35"/>
      <c r="O162" s="31"/>
      <c r="P162" s="82"/>
      <c r="Q162" s="82"/>
      <c r="R162" s="111"/>
      <c r="S162" s="31"/>
      <c r="T162" s="82"/>
      <c r="U162" s="82"/>
      <c r="V162" s="111"/>
    </row>
    <row r="163" spans="1:22">
      <c r="A163" s="11"/>
      <c r="B163" s="23" t="s">
        <v>377</v>
      </c>
      <c r="C163" s="25"/>
      <c r="D163" s="24" t="s">
        <v>135</v>
      </c>
      <c r="E163" s="44">
        <v>718183</v>
      </c>
      <c r="F163" s="30"/>
      <c r="G163" s="25"/>
      <c r="H163" s="24" t="s">
        <v>135</v>
      </c>
      <c r="I163" s="44">
        <v>92765</v>
      </c>
      <c r="J163" s="30"/>
      <c r="K163" s="25"/>
      <c r="L163" s="24" t="s">
        <v>135</v>
      </c>
      <c r="M163" s="44">
        <v>28380</v>
      </c>
      <c r="N163" s="30"/>
      <c r="O163" s="25"/>
      <c r="P163" s="24" t="s">
        <v>135</v>
      </c>
      <c r="Q163" s="97" t="s">
        <v>385</v>
      </c>
      <c r="R163" s="24" t="s">
        <v>167</v>
      </c>
      <c r="S163" s="25"/>
      <c r="T163" s="24" t="s">
        <v>135</v>
      </c>
      <c r="U163" s="44">
        <v>721938</v>
      </c>
      <c r="V163" s="30"/>
    </row>
    <row r="164" spans="1:22" ht="15.75" thickBot="1">
      <c r="A164" s="11"/>
      <c r="B164" s="23"/>
      <c r="C164" s="25"/>
      <c r="D164" s="49"/>
      <c r="E164" s="50"/>
      <c r="F164" s="39"/>
      <c r="G164" s="25"/>
      <c r="H164" s="49"/>
      <c r="I164" s="50"/>
      <c r="J164" s="39"/>
      <c r="K164" s="25"/>
      <c r="L164" s="49"/>
      <c r="M164" s="50"/>
      <c r="N164" s="39"/>
      <c r="O164" s="25"/>
      <c r="P164" s="49"/>
      <c r="Q164" s="98"/>
      <c r="R164" s="49"/>
      <c r="S164" s="25"/>
      <c r="T164" s="49"/>
      <c r="U164" s="50"/>
      <c r="V164" s="39"/>
    </row>
    <row r="165" spans="1:22" ht="15.75" thickTop="1">
      <c r="A165" s="11"/>
      <c r="B165" s="76"/>
      <c r="C165" s="76"/>
      <c r="D165" s="76"/>
      <c r="E165" s="76"/>
      <c r="F165" s="76"/>
      <c r="G165" s="76"/>
      <c r="H165" s="76"/>
      <c r="I165" s="76"/>
      <c r="J165" s="76"/>
      <c r="K165" s="76"/>
      <c r="L165" s="76"/>
      <c r="M165" s="76"/>
      <c r="N165" s="76"/>
      <c r="O165" s="76"/>
      <c r="P165" s="76"/>
      <c r="Q165" s="76"/>
      <c r="R165" s="76"/>
      <c r="S165" s="76"/>
      <c r="T165" s="76"/>
      <c r="U165" s="76"/>
      <c r="V165" s="76"/>
    </row>
    <row r="166" spans="1:22">
      <c r="A166" s="11"/>
      <c r="B166" s="74" t="s">
        <v>389</v>
      </c>
      <c r="C166" s="74"/>
      <c r="D166" s="74"/>
      <c r="E166" s="74"/>
      <c r="F166" s="74"/>
      <c r="G166" s="74"/>
      <c r="H166" s="74"/>
      <c r="I166" s="74"/>
      <c r="J166" s="74"/>
      <c r="K166" s="74"/>
      <c r="L166" s="74"/>
      <c r="M166" s="74"/>
      <c r="N166" s="74"/>
      <c r="O166" s="74"/>
      <c r="P166" s="74"/>
      <c r="Q166" s="74"/>
      <c r="R166" s="74"/>
      <c r="S166" s="74"/>
      <c r="T166" s="74"/>
      <c r="U166" s="74"/>
      <c r="V166" s="74"/>
    </row>
    <row r="167" spans="1:22">
      <c r="A167" s="11"/>
      <c r="B167" s="21"/>
      <c r="C167" s="21"/>
      <c r="D167" s="21"/>
      <c r="E167" s="21"/>
      <c r="F167" s="21"/>
      <c r="G167" s="21"/>
      <c r="H167" s="21"/>
      <c r="I167" s="21"/>
      <c r="J167" s="21"/>
      <c r="K167" s="21"/>
      <c r="L167" s="21"/>
      <c r="M167" s="21"/>
      <c r="N167" s="21"/>
      <c r="O167" s="21"/>
      <c r="P167" s="21"/>
      <c r="Q167" s="21"/>
      <c r="R167" s="21"/>
      <c r="S167" s="21"/>
      <c r="T167" s="21"/>
      <c r="U167" s="21"/>
      <c r="V167" s="21"/>
    </row>
    <row r="168" spans="1:22">
      <c r="A168" s="11"/>
      <c r="B168" s="13"/>
      <c r="C168" s="13"/>
      <c r="D168" s="13"/>
      <c r="E168" s="13"/>
      <c r="F168" s="13"/>
      <c r="G168" s="13"/>
      <c r="H168" s="13"/>
      <c r="I168" s="13"/>
      <c r="J168" s="13"/>
      <c r="K168" s="13"/>
      <c r="L168" s="13"/>
      <c r="M168" s="13"/>
      <c r="N168" s="13"/>
      <c r="O168" s="13"/>
      <c r="P168" s="13"/>
      <c r="Q168" s="13"/>
      <c r="R168" s="13"/>
      <c r="S168" s="13"/>
      <c r="T168" s="13"/>
      <c r="U168" s="13"/>
      <c r="V168" s="13"/>
    </row>
    <row r="169" spans="1:22">
      <c r="A169" s="11"/>
      <c r="B169" s="104" t="s">
        <v>161</v>
      </c>
      <c r="C169" s="31"/>
      <c r="D169" s="56" t="s">
        <v>347</v>
      </c>
      <c r="E169" s="56"/>
      <c r="F169" s="56"/>
      <c r="G169" s="31"/>
      <c r="H169" s="56" t="s">
        <v>350</v>
      </c>
      <c r="I169" s="56"/>
      <c r="J169" s="56"/>
      <c r="K169" s="31"/>
      <c r="L169" s="56" t="s">
        <v>352</v>
      </c>
      <c r="M169" s="56"/>
      <c r="N169" s="56"/>
      <c r="O169" s="31"/>
      <c r="P169" s="56" t="s">
        <v>330</v>
      </c>
      <c r="Q169" s="56"/>
      <c r="R169" s="56"/>
      <c r="S169" s="31"/>
      <c r="T169" s="56" t="s">
        <v>354</v>
      </c>
      <c r="U169" s="56"/>
      <c r="V169" s="56"/>
    </row>
    <row r="170" spans="1:22">
      <c r="A170" s="11"/>
      <c r="B170" s="104"/>
      <c r="C170" s="31"/>
      <c r="D170" s="56" t="s">
        <v>348</v>
      </c>
      <c r="E170" s="56"/>
      <c r="F170" s="56"/>
      <c r="G170" s="31"/>
      <c r="H170" s="56" t="s">
        <v>351</v>
      </c>
      <c r="I170" s="56"/>
      <c r="J170" s="56"/>
      <c r="K170" s="31"/>
      <c r="L170" s="56" t="s">
        <v>353</v>
      </c>
      <c r="M170" s="56"/>
      <c r="N170" s="56"/>
      <c r="O170" s="31"/>
      <c r="P170" s="56"/>
      <c r="Q170" s="56"/>
      <c r="R170" s="56"/>
      <c r="S170" s="31"/>
      <c r="T170" s="56"/>
      <c r="U170" s="56"/>
      <c r="V170" s="56"/>
    </row>
    <row r="171" spans="1:22" ht="15.75" thickBot="1">
      <c r="A171" s="11"/>
      <c r="B171" s="105"/>
      <c r="C171" s="31"/>
      <c r="D171" s="42" t="s">
        <v>349</v>
      </c>
      <c r="E171" s="42"/>
      <c r="F171" s="42"/>
      <c r="G171" s="31"/>
      <c r="H171" s="106"/>
      <c r="I171" s="106"/>
      <c r="J171" s="106"/>
      <c r="K171" s="31"/>
      <c r="L171" s="106"/>
      <c r="M171" s="106"/>
      <c r="N171" s="106"/>
      <c r="O171" s="31"/>
      <c r="P171" s="42"/>
      <c r="Q171" s="42"/>
      <c r="R171" s="42"/>
      <c r="S171" s="31"/>
      <c r="T171" s="42"/>
      <c r="U171" s="42"/>
      <c r="V171" s="42"/>
    </row>
    <row r="172" spans="1:22">
      <c r="A172" s="11"/>
      <c r="B172" s="115" t="s">
        <v>69</v>
      </c>
      <c r="C172" s="25"/>
      <c r="D172" s="115" t="s">
        <v>135</v>
      </c>
      <c r="E172" s="117">
        <v>223377</v>
      </c>
      <c r="F172" s="30"/>
      <c r="G172" s="25"/>
      <c r="H172" s="115" t="s">
        <v>135</v>
      </c>
      <c r="I172" s="117">
        <v>24192</v>
      </c>
      <c r="J172" s="30"/>
      <c r="K172" s="25"/>
      <c r="L172" s="115" t="s">
        <v>135</v>
      </c>
      <c r="M172" s="117">
        <v>1724</v>
      </c>
      <c r="N172" s="30"/>
      <c r="O172" s="25"/>
      <c r="P172" s="115" t="s">
        <v>135</v>
      </c>
      <c r="Q172" s="119" t="s">
        <v>390</v>
      </c>
      <c r="R172" s="115" t="s">
        <v>167</v>
      </c>
      <c r="S172" s="25"/>
      <c r="T172" s="115" t="s">
        <v>135</v>
      </c>
      <c r="U172" s="117">
        <v>247569</v>
      </c>
      <c r="V172" s="30"/>
    </row>
    <row r="173" spans="1:22">
      <c r="A173" s="11"/>
      <c r="B173" s="114"/>
      <c r="C173" s="25"/>
      <c r="D173" s="116"/>
      <c r="E173" s="118"/>
      <c r="F173" s="46"/>
      <c r="G173" s="25"/>
      <c r="H173" s="116"/>
      <c r="I173" s="118"/>
      <c r="J173" s="46"/>
      <c r="K173" s="25"/>
      <c r="L173" s="116"/>
      <c r="M173" s="118"/>
      <c r="N173" s="46"/>
      <c r="O173" s="25"/>
      <c r="P173" s="116"/>
      <c r="Q173" s="120"/>
      <c r="R173" s="116"/>
      <c r="S173" s="25"/>
      <c r="T173" s="116"/>
      <c r="U173" s="118"/>
      <c r="V173" s="46"/>
    </row>
    <row r="174" spans="1:22">
      <c r="A174" s="11"/>
      <c r="B174" s="121" t="s">
        <v>74</v>
      </c>
      <c r="C174" s="31"/>
      <c r="D174" s="122">
        <v>166746</v>
      </c>
      <c r="E174" s="122"/>
      <c r="F174" s="31"/>
      <c r="G174" s="31"/>
      <c r="H174" s="122">
        <v>18151</v>
      </c>
      <c r="I174" s="122"/>
      <c r="J174" s="31"/>
      <c r="K174" s="31"/>
      <c r="L174" s="122">
        <v>1518</v>
      </c>
      <c r="M174" s="122"/>
      <c r="N174" s="31"/>
      <c r="O174" s="31"/>
      <c r="P174" s="123" t="s">
        <v>391</v>
      </c>
      <c r="Q174" s="123"/>
      <c r="R174" s="121" t="s">
        <v>167</v>
      </c>
      <c r="S174" s="31"/>
      <c r="T174" s="122">
        <v>184799</v>
      </c>
      <c r="U174" s="122"/>
      <c r="V174" s="31"/>
    </row>
    <row r="175" spans="1:22">
      <c r="A175" s="11"/>
      <c r="B175" s="121"/>
      <c r="C175" s="31"/>
      <c r="D175" s="122"/>
      <c r="E175" s="122"/>
      <c r="F175" s="31"/>
      <c r="G175" s="31"/>
      <c r="H175" s="122"/>
      <c r="I175" s="122"/>
      <c r="J175" s="31"/>
      <c r="K175" s="31"/>
      <c r="L175" s="122"/>
      <c r="M175" s="122"/>
      <c r="N175" s="31"/>
      <c r="O175" s="31"/>
      <c r="P175" s="123"/>
      <c r="Q175" s="123"/>
      <c r="R175" s="121"/>
      <c r="S175" s="31"/>
      <c r="T175" s="122"/>
      <c r="U175" s="122"/>
      <c r="V175" s="31"/>
    </row>
    <row r="176" spans="1:22">
      <c r="A176" s="11"/>
      <c r="B176" s="114" t="s">
        <v>76</v>
      </c>
      <c r="C176" s="25"/>
      <c r="D176" s="124">
        <v>9905</v>
      </c>
      <c r="E176" s="124"/>
      <c r="F176" s="25"/>
      <c r="G176" s="25"/>
      <c r="H176" s="124">
        <v>1252</v>
      </c>
      <c r="I176" s="124"/>
      <c r="J176" s="25"/>
      <c r="K176" s="25"/>
      <c r="L176" s="125" t="s">
        <v>356</v>
      </c>
      <c r="M176" s="125"/>
      <c r="N176" s="25"/>
      <c r="O176" s="25"/>
      <c r="P176" s="125" t="s">
        <v>356</v>
      </c>
      <c r="Q176" s="125"/>
      <c r="R176" s="25"/>
      <c r="S176" s="25"/>
      <c r="T176" s="124">
        <v>11157</v>
      </c>
      <c r="U176" s="124"/>
      <c r="V176" s="25"/>
    </row>
    <row r="177" spans="1:22">
      <c r="A177" s="11"/>
      <c r="B177" s="114"/>
      <c r="C177" s="25"/>
      <c r="D177" s="124"/>
      <c r="E177" s="124"/>
      <c r="F177" s="25"/>
      <c r="G177" s="25"/>
      <c r="H177" s="124"/>
      <c r="I177" s="124"/>
      <c r="J177" s="25"/>
      <c r="K177" s="25"/>
      <c r="L177" s="125"/>
      <c r="M177" s="125"/>
      <c r="N177" s="25"/>
      <c r="O177" s="25"/>
      <c r="P177" s="125"/>
      <c r="Q177" s="125"/>
      <c r="R177" s="25"/>
      <c r="S177" s="25"/>
      <c r="T177" s="124"/>
      <c r="U177" s="124"/>
      <c r="V177" s="25"/>
    </row>
    <row r="178" spans="1:22">
      <c r="A178" s="11"/>
      <c r="B178" s="121" t="s">
        <v>392</v>
      </c>
      <c r="C178" s="31"/>
      <c r="D178" s="122">
        <v>3343</v>
      </c>
      <c r="E178" s="122"/>
      <c r="F178" s="31"/>
      <c r="G178" s="31"/>
      <c r="H178" s="123" t="s">
        <v>356</v>
      </c>
      <c r="I178" s="123"/>
      <c r="J178" s="31"/>
      <c r="K178" s="31"/>
      <c r="L178" s="123" t="s">
        <v>356</v>
      </c>
      <c r="M178" s="123"/>
      <c r="N178" s="31"/>
      <c r="O178" s="31"/>
      <c r="P178" s="123" t="s">
        <v>356</v>
      </c>
      <c r="Q178" s="123"/>
      <c r="R178" s="31"/>
      <c r="S178" s="31"/>
      <c r="T178" s="122">
        <v>3343</v>
      </c>
      <c r="U178" s="122"/>
      <c r="V178" s="31"/>
    </row>
    <row r="179" spans="1:22">
      <c r="A179" s="11"/>
      <c r="B179" s="121"/>
      <c r="C179" s="31"/>
      <c r="D179" s="122"/>
      <c r="E179" s="122"/>
      <c r="F179" s="31"/>
      <c r="G179" s="31"/>
      <c r="H179" s="123"/>
      <c r="I179" s="123"/>
      <c r="J179" s="31"/>
      <c r="K179" s="31"/>
      <c r="L179" s="123"/>
      <c r="M179" s="123"/>
      <c r="N179" s="31"/>
      <c r="O179" s="31"/>
      <c r="P179" s="123"/>
      <c r="Q179" s="123"/>
      <c r="R179" s="31"/>
      <c r="S179" s="31"/>
      <c r="T179" s="122"/>
      <c r="U179" s="122"/>
      <c r="V179" s="31"/>
    </row>
    <row r="180" spans="1:22">
      <c r="A180" s="11"/>
      <c r="B180" s="114" t="s">
        <v>78</v>
      </c>
      <c r="C180" s="25"/>
      <c r="D180" s="124">
        <v>1859</v>
      </c>
      <c r="E180" s="124"/>
      <c r="F180" s="25"/>
      <c r="G180" s="25"/>
      <c r="H180" s="125">
        <v>83</v>
      </c>
      <c r="I180" s="125"/>
      <c r="J180" s="25"/>
      <c r="K180" s="25"/>
      <c r="L180" s="125" t="s">
        <v>356</v>
      </c>
      <c r="M180" s="125"/>
      <c r="N180" s="25"/>
      <c r="O180" s="25"/>
      <c r="P180" s="125" t="s">
        <v>356</v>
      </c>
      <c r="Q180" s="125"/>
      <c r="R180" s="25"/>
      <c r="S180" s="25"/>
      <c r="T180" s="124">
        <v>1942</v>
      </c>
      <c r="U180" s="124"/>
      <c r="V180" s="25"/>
    </row>
    <row r="181" spans="1:22">
      <c r="A181" s="11"/>
      <c r="B181" s="114"/>
      <c r="C181" s="25"/>
      <c r="D181" s="124"/>
      <c r="E181" s="124"/>
      <c r="F181" s="25"/>
      <c r="G181" s="25"/>
      <c r="H181" s="125"/>
      <c r="I181" s="125"/>
      <c r="J181" s="25"/>
      <c r="K181" s="25"/>
      <c r="L181" s="125"/>
      <c r="M181" s="125"/>
      <c r="N181" s="25"/>
      <c r="O181" s="25"/>
      <c r="P181" s="125"/>
      <c r="Q181" s="125"/>
      <c r="R181" s="25"/>
      <c r="S181" s="25"/>
      <c r="T181" s="124"/>
      <c r="U181" s="124"/>
      <c r="V181" s="25"/>
    </row>
    <row r="182" spans="1:22">
      <c r="A182" s="11"/>
      <c r="B182" s="121" t="s">
        <v>79</v>
      </c>
      <c r="C182" s="31"/>
      <c r="D182" s="122">
        <v>12742</v>
      </c>
      <c r="E182" s="122"/>
      <c r="F182" s="31"/>
      <c r="G182" s="31"/>
      <c r="H182" s="122">
        <v>1662</v>
      </c>
      <c r="I182" s="122"/>
      <c r="J182" s="31"/>
      <c r="K182" s="31"/>
      <c r="L182" s="123">
        <v>55</v>
      </c>
      <c r="M182" s="123"/>
      <c r="N182" s="31"/>
      <c r="O182" s="31"/>
      <c r="P182" s="123" t="s">
        <v>356</v>
      </c>
      <c r="Q182" s="123"/>
      <c r="R182" s="31"/>
      <c r="S182" s="31"/>
      <c r="T182" s="122">
        <v>14459</v>
      </c>
      <c r="U182" s="122"/>
      <c r="V182" s="31"/>
    </row>
    <row r="183" spans="1:22">
      <c r="A183" s="11"/>
      <c r="B183" s="121"/>
      <c r="C183" s="31"/>
      <c r="D183" s="122"/>
      <c r="E183" s="122"/>
      <c r="F183" s="31"/>
      <c r="G183" s="31"/>
      <c r="H183" s="122"/>
      <c r="I183" s="122"/>
      <c r="J183" s="31"/>
      <c r="K183" s="31"/>
      <c r="L183" s="123"/>
      <c r="M183" s="123"/>
      <c r="N183" s="31"/>
      <c r="O183" s="31"/>
      <c r="P183" s="123"/>
      <c r="Q183" s="123"/>
      <c r="R183" s="31"/>
      <c r="S183" s="31"/>
      <c r="T183" s="122"/>
      <c r="U183" s="122"/>
      <c r="V183" s="31"/>
    </row>
    <row r="184" spans="1:22">
      <c r="A184" s="11"/>
      <c r="B184" s="114" t="s">
        <v>80</v>
      </c>
      <c r="C184" s="25"/>
      <c r="D184" s="125" t="s">
        <v>393</v>
      </c>
      <c r="E184" s="125"/>
      <c r="F184" s="114" t="s">
        <v>167</v>
      </c>
      <c r="G184" s="25"/>
      <c r="H184" s="125" t="s">
        <v>394</v>
      </c>
      <c r="I184" s="125"/>
      <c r="J184" s="114" t="s">
        <v>167</v>
      </c>
      <c r="K184" s="25"/>
      <c r="L184" s="125" t="s">
        <v>356</v>
      </c>
      <c r="M184" s="125"/>
      <c r="N184" s="25"/>
      <c r="O184" s="25"/>
      <c r="P184" s="125" t="s">
        <v>356</v>
      </c>
      <c r="Q184" s="125"/>
      <c r="R184" s="25"/>
      <c r="S184" s="25"/>
      <c r="T184" s="125" t="s">
        <v>395</v>
      </c>
      <c r="U184" s="125"/>
      <c r="V184" s="114" t="s">
        <v>167</v>
      </c>
    </row>
    <row r="185" spans="1:22" ht="15.75" thickBot="1">
      <c r="A185" s="11"/>
      <c r="B185" s="114"/>
      <c r="C185" s="25"/>
      <c r="D185" s="126"/>
      <c r="E185" s="126"/>
      <c r="F185" s="127"/>
      <c r="G185" s="25"/>
      <c r="H185" s="126"/>
      <c r="I185" s="126"/>
      <c r="J185" s="127"/>
      <c r="K185" s="25"/>
      <c r="L185" s="126"/>
      <c r="M185" s="126"/>
      <c r="N185" s="59"/>
      <c r="O185" s="25"/>
      <c r="P185" s="126"/>
      <c r="Q185" s="126"/>
      <c r="R185" s="59"/>
      <c r="S185" s="25"/>
      <c r="T185" s="126"/>
      <c r="U185" s="126"/>
      <c r="V185" s="127"/>
    </row>
    <row r="186" spans="1:22">
      <c r="A186" s="11"/>
      <c r="B186" s="128" t="s">
        <v>81</v>
      </c>
      <c r="C186" s="31"/>
      <c r="D186" s="129">
        <v>28924</v>
      </c>
      <c r="E186" s="129"/>
      <c r="F186" s="62"/>
      <c r="G186" s="31"/>
      <c r="H186" s="129">
        <v>3063</v>
      </c>
      <c r="I186" s="129"/>
      <c r="J186" s="62"/>
      <c r="K186" s="31"/>
      <c r="L186" s="130">
        <v>151</v>
      </c>
      <c r="M186" s="130"/>
      <c r="N186" s="62"/>
      <c r="O186" s="31"/>
      <c r="P186" s="130" t="s">
        <v>396</v>
      </c>
      <c r="Q186" s="130"/>
      <c r="R186" s="131" t="s">
        <v>167</v>
      </c>
      <c r="S186" s="31"/>
      <c r="T186" s="129">
        <v>32030</v>
      </c>
      <c r="U186" s="129"/>
      <c r="V186" s="62"/>
    </row>
    <row r="187" spans="1:22">
      <c r="A187" s="11"/>
      <c r="B187" s="128"/>
      <c r="C187" s="31"/>
      <c r="D187" s="122"/>
      <c r="E187" s="122"/>
      <c r="F187" s="31"/>
      <c r="G187" s="31"/>
      <c r="H187" s="122"/>
      <c r="I187" s="122"/>
      <c r="J187" s="31"/>
      <c r="K187" s="31"/>
      <c r="L187" s="123"/>
      <c r="M187" s="123"/>
      <c r="N187" s="31"/>
      <c r="O187" s="31"/>
      <c r="P187" s="123"/>
      <c r="Q187" s="123"/>
      <c r="R187" s="121"/>
      <c r="S187" s="31"/>
      <c r="T187" s="122"/>
      <c r="U187" s="122"/>
      <c r="V187" s="31"/>
    </row>
    <row r="188" spans="1:22">
      <c r="A188" s="11"/>
      <c r="B188" s="114" t="s">
        <v>82</v>
      </c>
      <c r="C188" s="25"/>
      <c r="D188" s="125" t="s">
        <v>397</v>
      </c>
      <c r="E188" s="125"/>
      <c r="F188" s="114" t="s">
        <v>167</v>
      </c>
      <c r="G188" s="25"/>
      <c r="H188" s="125" t="s">
        <v>398</v>
      </c>
      <c r="I188" s="125"/>
      <c r="J188" s="114" t="s">
        <v>167</v>
      </c>
      <c r="K188" s="25"/>
      <c r="L188" s="125" t="s">
        <v>399</v>
      </c>
      <c r="M188" s="125"/>
      <c r="N188" s="114" t="s">
        <v>167</v>
      </c>
      <c r="O188" s="25"/>
      <c r="P188" s="125">
        <v>108</v>
      </c>
      <c r="Q188" s="125"/>
      <c r="R188" s="25"/>
      <c r="S188" s="25"/>
      <c r="T188" s="125" t="s">
        <v>400</v>
      </c>
      <c r="U188" s="125"/>
      <c r="V188" s="114" t="s">
        <v>167</v>
      </c>
    </row>
    <row r="189" spans="1:22" ht="15.75" thickBot="1">
      <c r="A189" s="11"/>
      <c r="B189" s="114"/>
      <c r="C189" s="25"/>
      <c r="D189" s="126"/>
      <c r="E189" s="126"/>
      <c r="F189" s="127"/>
      <c r="G189" s="25"/>
      <c r="H189" s="126"/>
      <c r="I189" s="126"/>
      <c r="J189" s="127"/>
      <c r="K189" s="25"/>
      <c r="L189" s="126"/>
      <c r="M189" s="126"/>
      <c r="N189" s="127"/>
      <c r="O189" s="25"/>
      <c r="P189" s="126"/>
      <c r="Q189" s="126"/>
      <c r="R189" s="59"/>
      <c r="S189" s="25"/>
      <c r="T189" s="126"/>
      <c r="U189" s="126"/>
      <c r="V189" s="127"/>
    </row>
    <row r="190" spans="1:22">
      <c r="A190" s="11"/>
      <c r="B190" s="128" t="s">
        <v>83</v>
      </c>
      <c r="C190" s="31"/>
      <c r="D190" s="129">
        <v>8497</v>
      </c>
      <c r="E190" s="129"/>
      <c r="F190" s="62"/>
      <c r="G190" s="31"/>
      <c r="H190" s="129">
        <v>3057</v>
      </c>
      <c r="I190" s="129"/>
      <c r="J190" s="62"/>
      <c r="K190" s="31"/>
      <c r="L190" s="130">
        <v>96</v>
      </c>
      <c r="M190" s="130"/>
      <c r="N190" s="62"/>
      <c r="O190" s="31"/>
      <c r="P190" s="130" t="s">
        <v>356</v>
      </c>
      <c r="Q190" s="130"/>
      <c r="R190" s="62"/>
      <c r="S190" s="31"/>
      <c r="T190" s="129">
        <v>11650</v>
      </c>
      <c r="U190" s="129"/>
      <c r="V190" s="62"/>
    </row>
    <row r="191" spans="1:22">
      <c r="A191" s="11"/>
      <c r="B191" s="128"/>
      <c r="C191" s="31"/>
      <c r="D191" s="122"/>
      <c r="E191" s="122"/>
      <c r="F191" s="31"/>
      <c r="G191" s="31"/>
      <c r="H191" s="122"/>
      <c r="I191" s="122"/>
      <c r="J191" s="31"/>
      <c r="K191" s="31"/>
      <c r="L191" s="123"/>
      <c r="M191" s="123"/>
      <c r="N191" s="31"/>
      <c r="O191" s="31"/>
      <c r="P191" s="123"/>
      <c r="Q191" s="123"/>
      <c r="R191" s="31"/>
      <c r="S191" s="31"/>
      <c r="T191" s="122"/>
      <c r="U191" s="122"/>
      <c r="V191" s="31"/>
    </row>
    <row r="192" spans="1:22">
      <c r="A192" s="11"/>
      <c r="B192" s="114" t="s">
        <v>84</v>
      </c>
      <c r="C192" s="25"/>
      <c r="D192" s="125">
        <v>900</v>
      </c>
      <c r="E192" s="125"/>
      <c r="F192" s="25"/>
      <c r="G192" s="25"/>
      <c r="H192" s="125" t="s">
        <v>356</v>
      </c>
      <c r="I192" s="125"/>
      <c r="J192" s="25"/>
      <c r="K192" s="25"/>
      <c r="L192" s="125" t="s">
        <v>356</v>
      </c>
      <c r="M192" s="125"/>
      <c r="N192" s="25"/>
      <c r="O192" s="25"/>
      <c r="P192" s="125" t="s">
        <v>356</v>
      </c>
      <c r="Q192" s="125"/>
      <c r="R192" s="25"/>
      <c r="S192" s="25"/>
      <c r="T192" s="125">
        <v>900</v>
      </c>
      <c r="U192" s="125"/>
      <c r="V192" s="25"/>
    </row>
    <row r="193" spans="1:22">
      <c r="A193" s="11"/>
      <c r="B193" s="114"/>
      <c r="C193" s="25"/>
      <c r="D193" s="125"/>
      <c r="E193" s="125"/>
      <c r="F193" s="25"/>
      <c r="G193" s="25"/>
      <c r="H193" s="125"/>
      <c r="I193" s="125"/>
      <c r="J193" s="25"/>
      <c r="K193" s="25"/>
      <c r="L193" s="125"/>
      <c r="M193" s="125"/>
      <c r="N193" s="25"/>
      <c r="O193" s="25"/>
      <c r="P193" s="125"/>
      <c r="Q193" s="125"/>
      <c r="R193" s="25"/>
      <c r="S193" s="25"/>
      <c r="T193" s="125"/>
      <c r="U193" s="125"/>
      <c r="V193" s="25"/>
    </row>
    <row r="194" spans="1:22">
      <c r="A194" s="11"/>
      <c r="B194" s="121" t="s">
        <v>401</v>
      </c>
      <c r="C194" s="31"/>
      <c r="D194" s="122">
        <v>2976</v>
      </c>
      <c r="E194" s="122"/>
      <c r="F194" s="31"/>
      <c r="G194" s="31"/>
      <c r="H194" s="123" t="s">
        <v>356</v>
      </c>
      <c r="I194" s="123"/>
      <c r="J194" s="31"/>
      <c r="K194" s="31"/>
      <c r="L194" s="123" t="s">
        <v>356</v>
      </c>
      <c r="M194" s="123"/>
      <c r="N194" s="31"/>
      <c r="O194" s="31"/>
      <c r="P194" s="123" t="s">
        <v>402</v>
      </c>
      <c r="Q194" s="123"/>
      <c r="R194" s="121" t="s">
        <v>167</v>
      </c>
      <c r="S194" s="31"/>
      <c r="T194" s="123" t="s">
        <v>356</v>
      </c>
      <c r="U194" s="123"/>
      <c r="V194" s="31"/>
    </row>
    <row r="195" spans="1:22" ht="15.75" thickBot="1">
      <c r="A195" s="11"/>
      <c r="B195" s="121"/>
      <c r="C195" s="31"/>
      <c r="D195" s="132"/>
      <c r="E195" s="132"/>
      <c r="F195" s="35"/>
      <c r="G195" s="31"/>
      <c r="H195" s="133"/>
      <c r="I195" s="133"/>
      <c r="J195" s="35"/>
      <c r="K195" s="31"/>
      <c r="L195" s="133"/>
      <c r="M195" s="133"/>
      <c r="N195" s="35"/>
      <c r="O195" s="31"/>
      <c r="P195" s="133"/>
      <c r="Q195" s="133"/>
      <c r="R195" s="134"/>
      <c r="S195" s="31"/>
      <c r="T195" s="133"/>
      <c r="U195" s="133"/>
      <c r="V195" s="35"/>
    </row>
    <row r="196" spans="1:22">
      <c r="A196" s="11"/>
      <c r="B196" s="135" t="s">
        <v>85</v>
      </c>
      <c r="C196" s="25"/>
      <c r="D196" s="117">
        <v>10573</v>
      </c>
      <c r="E196" s="117"/>
      <c r="F196" s="30"/>
      <c r="G196" s="25"/>
      <c r="H196" s="117">
        <v>3057</v>
      </c>
      <c r="I196" s="117"/>
      <c r="J196" s="30"/>
      <c r="K196" s="25"/>
      <c r="L196" s="119">
        <v>96</v>
      </c>
      <c r="M196" s="119"/>
      <c r="N196" s="30"/>
      <c r="O196" s="25"/>
      <c r="P196" s="119" t="s">
        <v>402</v>
      </c>
      <c r="Q196" s="119"/>
      <c r="R196" s="115" t="s">
        <v>167</v>
      </c>
      <c r="S196" s="25"/>
      <c r="T196" s="117">
        <v>10750</v>
      </c>
      <c r="U196" s="117"/>
      <c r="V196" s="30"/>
    </row>
    <row r="197" spans="1:22">
      <c r="A197" s="11"/>
      <c r="B197" s="135"/>
      <c r="C197" s="25"/>
      <c r="D197" s="124"/>
      <c r="E197" s="124"/>
      <c r="F197" s="25"/>
      <c r="G197" s="25"/>
      <c r="H197" s="118"/>
      <c r="I197" s="118"/>
      <c r="J197" s="46"/>
      <c r="K197" s="25"/>
      <c r="L197" s="125"/>
      <c r="M197" s="125"/>
      <c r="N197" s="25"/>
      <c r="O197" s="25"/>
      <c r="P197" s="125"/>
      <c r="Q197" s="125"/>
      <c r="R197" s="114"/>
      <c r="S197" s="25"/>
      <c r="T197" s="124"/>
      <c r="U197" s="124"/>
      <c r="V197" s="25"/>
    </row>
    <row r="198" spans="1:22">
      <c r="A198" s="11"/>
      <c r="B198" s="121" t="s">
        <v>403</v>
      </c>
      <c r="C198" s="31"/>
      <c r="D198" s="123" t="s">
        <v>356</v>
      </c>
      <c r="E198" s="123"/>
      <c r="F198" s="31"/>
      <c r="G198" s="31"/>
      <c r="H198" s="123" t="s">
        <v>356</v>
      </c>
      <c r="I198" s="123"/>
      <c r="J198" s="31"/>
      <c r="K198" s="31"/>
      <c r="L198" s="123" t="s">
        <v>404</v>
      </c>
      <c r="M198" s="123"/>
      <c r="N198" s="121" t="s">
        <v>167</v>
      </c>
      <c r="O198" s="31"/>
      <c r="P198" s="123" t="s">
        <v>356</v>
      </c>
      <c r="Q198" s="123"/>
      <c r="R198" s="31"/>
      <c r="S198" s="31"/>
      <c r="T198" s="123" t="s">
        <v>404</v>
      </c>
      <c r="U198" s="123"/>
      <c r="V198" s="121" t="s">
        <v>167</v>
      </c>
    </row>
    <row r="199" spans="1:22" ht="15.75" thickBot="1">
      <c r="A199" s="11"/>
      <c r="B199" s="121"/>
      <c r="C199" s="31"/>
      <c r="D199" s="133"/>
      <c r="E199" s="133"/>
      <c r="F199" s="35"/>
      <c r="G199" s="31"/>
      <c r="H199" s="133"/>
      <c r="I199" s="133"/>
      <c r="J199" s="35"/>
      <c r="K199" s="35"/>
      <c r="L199" s="133"/>
      <c r="M199" s="133"/>
      <c r="N199" s="134"/>
      <c r="O199" s="35"/>
      <c r="P199" s="133"/>
      <c r="Q199" s="133"/>
      <c r="R199" s="35"/>
      <c r="S199" s="35"/>
      <c r="T199" s="133"/>
      <c r="U199" s="133"/>
      <c r="V199" s="134"/>
    </row>
    <row r="200" spans="1:22">
      <c r="A200" s="11"/>
      <c r="B200" s="114" t="s">
        <v>405</v>
      </c>
      <c r="C200" s="25"/>
      <c r="D200" s="117">
        <v>10573</v>
      </c>
      <c r="E200" s="117"/>
      <c r="F200" s="30"/>
      <c r="G200" s="25"/>
      <c r="H200" s="117">
        <v>3057</v>
      </c>
      <c r="I200" s="117"/>
      <c r="J200" s="30"/>
      <c r="K200" s="136"/>
      <c r="L200" s="119" t="s">
        <v>406</v>
      </c>
      <c r="M200" s="119"/>
      <c r="N200" s="115" t="s">
        <v>167</v>
      </c>
      <c r="O200" s="136"/>
      <c r="P200" s="119" t="s">
        <v>402</v>
      </c>
      <c r="Q200" s="119"/>
      <c r="R200" s="115" t="s">
        <v>167</v>
      </c>
      <c r="S200" s="136"/>
      <c r="T200" s="117">
        <v>10573</v>
      </c>
      <c r="U200" s="117"/>
      <c r="V200" s="30"/>
    </row>
    <row r="201" spans="1:22">
      <c r="A201" s="11"/>
      <c r="B201" s="114"/>
      <c r="C201" s="25"/>
      <c r="D201" s="124"/>
      <c r="E201" s="124"/>
      <c r="F201" s="25"/>
      <c r="G201" s="25"/>
      <c r="H201" s="118"/>
      <c r="I201" s="118"/>
      <c r="J201" s="46"/>
      <c r="K201" s="137"/>
      <c r="L201" s="120"/>
      <c r="M201" s="120"/>
      <c r="N201" s="116"/>
      <c r="O201" s="137"/>
      <c r="P201" s="120"/>
      <c r="Q201" s="120"/>
      <c r="R201" s="116"/>
      <c r="S201" s="137"/>
      <c r="T201" s="118"/>
      <c r="U201" s="118"/>
      <c r="V201" s="46"/>
    </row>
    <row r="202" spans="1:22">
      <c r="A202" s="11"/>
      <c r="B202" s="113" t="s">
        <v>407</v>
      </c>
      <c r="C202" s="17"/>
      <c r="D202" s="31"/>
      <c r="E202" s="31"/>
      <c r="F202" s="31"/>
      <c r="G202" s="17"/>
      <c r="H202" s="31"/>
      <c r="I202" s="31"/>
      <c r="J202" s="31"/>
      <c r="K202" s="17"/>
      <c r="L202" s="31"/>
      <c r="M202" s="31"/>
      <c r="N202" s="31"/>
      <c r="O202" s="17"/>
      <c r="P202" s="31"/>
      <c r="Q202" s="31"/>
      <c r="R202" s="31"/>
      <c r="S202" s="17"/>
      <c r="T202" s="31"/>
      <c r="U202" s="31"/>
      <c r="V202" s="31"/>
    </row>
    <row r="203" spans="1:22">
      <c r="A203" s="11"/>
      <c r="B203" s="114" t="s">
        <v>408</v>
      </c>
      <c r="C203" s="25"/>
      <c r="D203" s="125">
        <v>38</v>
      </c>
      <c r="E203" s="125"/>
      <c r="F203" s="25"/>
      <c r="G203" s="25"/>
      <c r="H203" s="125" t="s">
        <v>356</v>
      </c>
      <c r="I203" s="125"/>
      <c r="J203" s="25"/>
      <c r="K203" s="25"/>
      <c r="L203" s="125" t="s">
        <v>356</v>
      </c>
      <c r="M203" s="125"/>
      <c r="N203" s="25"/>
      <c r="O203" s="25"/>
      <c r="P203" s="125" t="s">
        <v>356</v>
      </c>
      <c r="Q203" s="125"/>
      <c r="R203" s="25"/>
      <c r="S203" s="25"/>
      <c r="T203" s="125">
        <v>38</v>
      </c>
      <c r="U203" s="125"/>
      <c r="V203" s="25"/>
    </row>
    <row r="204" spans="1:22" ht="15.75" thickBot="1">
      <c r="A204" s="11"/>
      <c r="B204" s="114"/>
      <c r="C204" s="25"/>
      <c r="D204" s="126"/>
      <c r="E204" s="126"/>
      <c r="F204" s="59"/>
      <c r="G204" s="25"/>
      <c r="H204" s="126"/>
      <c r="I204" s="126"/>
      <c r="J204" s="59"/>
      <c r="K204" s="59"/>
      <c r="L204" s="126"/>
      <c r="M204" s="126"/>
      <c r="N204" s="59"/>
      <c r="O204" s="59"/>
      <c r="P204" s="126"/>
      <c r="Q204" s="126"/>
      <c r="R204" s="59"/>
      <c r="S204" s="59"/>
      <c r="T204" s="126"/>
      <c r="U204" s="126"/>
      <c r="V204" s="59"/>
    </row>
    <row r="205" spans="1:22">
      <c r="A205" s="11"/>
      <c r="B205" s="128" t="s">
        <v>89</v>
      </c>
      <c r="C205" s="31"/>
      <c r="D205" s="129">
        <v>10611</v>
      </c>
      <c r="E205" s="129"/>
      <c r="F205" s="62"/>
      <c r="G205" s="31"/>
      <c r="H205" s="129">
        <v>3057</v>
      </c>
      <c r="I205" s="129"/>
      <c r="J205" s="62"/>
      <c r="K205" s="140"/>
      <c r="L205" s="130">
        <v>96</v>
      </c>
      <c r="M205" s="130"/>
      <c r="N205" s="62"/>
      <c r="O205" s="140"/>
      <c r="P205" s="130" t="s">
        <v>402</v>
      </c>
      <c r="Q205" s="130"/>
      <c r="R205" s="131" t="s">
        <v>167</v>
      </c>
      <c r="S205" s="140"/>
      <c r="T205" s="129">
        <v>10788</v>
      </c>
      <c r="U205" s="129"/>
      <c r="V205" s="62"/>
    </row>
    <row r="206" spans="1:22">
      <c r="A206" s="11"/>
      <c r="B206" s="128"/>
      <c r="C206" s="31"/>
      <c r="D206" s="138"/>
      <c r="E206" s="138"/>
      <c r="F206" s="139"/>
      <c r="G206" s="31"/>
      <c r="H206" s="138"/>
      <c r="I206" s="138"/>
      <c r="J206" s="139"/>
      <c r="K206" s="141"/>
      <c r="L206" s="142"/>
      <c r="M206" s="142"/>
      <c r="N206" s="139"/>
      <c r="O206" s="141"/>
      <c r="P206" s="142"/>
      <c r="Q206" s="142"/>
      <c r="R206" s="143"/>
      <c r="S206" s="141"/>
      <c r="T206" s="138"/>
      <c r="U206" s="138"/>
      <c r="V206" s="139"/>
    </row>
    <row r="207" spans="1:22">
      <c r="A207" s="11"/>
      <c r="B207" s="114" t="s">
        <v>86</v>
      </c>
      <c r="C207" s="25"/>
      <c r="D207" s="125" t="s">
        <v>356</v>
      </c>
      <c r="E207" s="125"/>
      <c r="F207" s="25"/>
      <c r="G207" s="25"/>
      <c r="H207" s="125" t="s">
        <v>356</v>
      </c>
      <c r="I207" s="125"/>
      <c r="J207" s="25"/>
      <c r="K207" s="25"/>
      <c r="L207" s="125" t="s">
        <v>404</v>
      </c>
      <c r="M207" s="125"/>
      <c r="N207" s="114" t="s">
        <v>167</v>
      </c>
      <c r="O207" s="25"/>
      <c r="P207" s="125" t="s">
        <v>356</v>
      </c>
      <c r="Q207" s="125"/>
      <c r="R207" s="25"/>
      <c r="S207" s="25"/>
      <c r="T207" s="125" t="s">
        <v>404</v>
      </c>
      <c r="U207" s="125"/>
      <c r="V207" s="114" t="s">
        <v>167</v>
      </c>
    </row>
    <row r="208" spans="1:22" ht="15.75" thickBot="1">
      <c r="A208" s="11"/>
      <c r="B208" s="114"/>
      <c r="C208" s="25"/>
      <c r="D208" s="126"/>
      <c r="E208" s="126"/>
      <c r="F208" s="59"/>
      <c r="G208" s="25"/>
      <c r="H208" s="126"/>
      <c r="I208" s="126"/>
      <c r="J208" s="59"/>
      <c r="K208" s="25"/>
      <c r="L208" s="126"/>
      <c r="M208" s="126"/>
      <c r="N208" s="127"/>
      <c r="O208" s="25"/>
      <c r="P208" s="126"/>
      <c r="Q208" s="126"/>
      <c r="R208" s="59"/>
      <c r="S208" s="25"/>
      <c r="T208" s="126"/>
      <c r="U208" s="126"/>
      <c r="V208" s="127"/>
    </row>
    <row r="209" spans="1:22">
      <c r="A209" s="11"/>
      <c r="B209" s="128" t="s">
        <v>409</v>
      </c>
      <c r="C209" s="31"/>
      <c r="D209" s="131" t="s">
        <v>135</v>
      </c>
      <c r="E209" s="129">
        <v>10611</v>
      </c>
      <c r="F209" s="62"/>
      <c r="G209" s="31"/>
      <c r="H209" s="131" t="s">
        <v>135</v>
      </c>
      <c r="I209" s="129">
        <v>3057</v>
      </c>
      <c r="J209" s="62"/>
      <c r="K209" s="31"/>
      <c r="L209" s="131" t="s">
        <v>135</v>
      </c>
      <c r="M209" s="130" t="s">
        <v>406</v>
      </c>
      <c r="N209" s="131" t="s">
        <v>167</v>
      </c>
      <c r="O209" s="31"/>
      <c r="P209" s="131" t="s">
        <v>135</v>
      </c>
      <c r="Q209" s="130" t="s">
        <v>402</v>
      </c>
      <c r="R209" s="131" t="s">
        <v>167</v>
      </c>
      <c r="S209" s="31"/>
      <c r="T209" s="131" t="s">
        <v>135</v>
      </c>
      <c r="U209" s="129">
        <v>10611</v>
      </c>
      <c r="V209" s="62"/>
    </row>
    <row r="210" spans="1:22" ht="15.75" thickBot="1">
      <c r="A210" s="11"/>
      <c r="B210" s="128"/>
      <c r="C210" s="31"/>
      <c r="D210" s="144"/>
      <c r="E210" s="145"/>
      <c r="F210" s="69"/>
      <c r="G210" s="31"/>
      <c r="H210" s="144"/>
      <c r="I210" s="145"/>
      <c r="J210" s="69"/>
      <c r="K210" s="31"/>
      <c r="L210" s="144"/>
      <c r="M210" s="146"/>
      <c r="N210" s="144"/>
      <c r="O210" s="31"/>
      <c r="P210" s="144"/>
      <c r="Q210" s="146"/>
      <c r="R210" s="144"/>
      <c r="S210" s="31"/>
      <c r="T210" s="144"/>
      <c r="U210" s="145"/>
      <c r="V210" s="69"/>
    </row>
    <row r="211" spans="1:22" ht="15.75" thickTop="1">
      <c r="A211" s="11"/>
      <c r="B211" s="154"/>
      <c r="C211" s="154"/>
      <c r="D211" s="154"/>
      <c r="E211" s="154"/>
      <c r="F211" s="154"/>
      <c r="G211" s="154"/>
      <c r="H211" s="154"/>
      <c r="I211" s="154"/>
      <c r="J211" s="154"/>
      <c r="K211" s="154"/>
      <c r="L211" s="154"/>
      <c r="M211" s="154"/>
      <c r="N211" s="154"/>
      <c r="O211" s="154"/>
      <c r="P211" s="154"/>
      <c r="Q211" s="154"/>
      <c r="R211" s="154"/>
      <c r="S211" s="154"/>
      <c r="T211" s="154"/>
      <c r="U211" s="154"/>
      <c r="V211" s="154"/>
    </row>
    <row r="212" spans="1:22">
      <c r="A212" s="11"/>
      <c r="B212" s="10"/>
      <c r="C212" s="10"/>
      <c r="D212" s="10"/>
      <c r="E212" s="10"/>
      <c r="F212" s="10"/>
      <c r="G212" s="10"/>
      <c r="H212" s="10"/>
      <c r="I212" s="10"/>
      <c r="J212" s="10"/>
      <c r="K212" s="10"/>
      <c r="L212" s="10"/>
      <c r="M212" s="10"/>
      <c r="N212" s="10"/>
      <c r="O212" s="10"/>
      <c r="P212" s="10"/>
      <c r="Q212" s="10"/>
      <c r="R212" s="10"/>
      <c r="S212" s="10"/>
      <c r="T212" s="10"/>
      <c r="U212" s="10"/>
      <c r="V212" s="10"/>
    </row>
    <row r="213" spans="1:22">
      <c r="A213" s="11"/>
      <c r="B213" s="10"/>
      <c r="C213" s="10"/>
      <c r="D213" s="10"/>
      <c r="E213" s="10"/>
      <c r="F213" s="10"/>
      <c r="G213" s="10"/>
      <c r="H213" s="10"/>
      <c r="I213" s="10"/>
      <c r="J213" s="10"/>
      <c r="K213" s="10"/>
      <c r="L213" s="10"/>
      <c r="M213" s="10"/>
      <c r="N213" s="10"/>
      <c r="O213" s="10"/>
      <c r="P213" s="10"/>
      <c r="Q213" s="10"/>
      <c r="R213" s="10"/>
      <c r="S213" s="10"/>
      <c r="T213" s="10"/>
      <c r="U213" s="10"/>
      <c r="V213" s="10"/>
    </row>
    <row r="214" spans="1:22">
      <c r="A214" s="11"/>
      <c r="B214" s="74" t="s">
        <v>410</v>
      </c>
      <c r="C214" s="74"/>
      <c r="D214" s="74"/>
      <c r="E214" s="74"/>
      <c r="F214" s="74"/>
      <c r="G214" s="74"/>
      <c r="H214" s="74"/>
      <c r="I214" s="74"/>
      <c r="J214" s="74"/>
      <c r="K214" s="74"/>
      <c r="L214" s="74"/>
      <c r="M214" s="74"/>
      <c r="N214" s="74"/>
      <c r="O214" s="74"/>
      <c r="P214" s="74"/>
      <c r="Q214" s="74"/>
      <c r="R214" s="74"/>
      <c r="S214" s="74"/>
      <c r="T214" s="74"/>
      <c r="U214" s="74"/>
      <c r="V214" s="74"/>
    </row>
    <row r="215" spans="1:22">
      <c r="A215" s="11"/>
      <c r="B215" s="21"/>
      <c r="C215" s="21"/>
      <c r="D215" s="21"/>
      <c r="E215" s="21"/>
      <c r="F215" s="21"/>
      <c r="G215" s="21"/>
      <c r="H215" s="21"/>
      <c r="I215" s="21"/>
      <c r="J215" s="21"/>
      <c r="K215" s="21"/>
      <c r="L215" s="21"/>
      <c r="M215" s="21"/>
      <c r="N215" s="21"/>
      <c r="O215" s="21"/>
      <c r="P215" s="21"/>
      <c r="Q215" s="21"/>
      <c r="R215" s="21"/>
      <c r="S215" s="21"/>
      <c r="T215" s="21"/>
      <c r="U215" s="21"/>
      <c r="V215" s="21"/>
    </row>
    <row r="216" spans="1:22">
      <c r="A216" s="11"/>
      <c r="B216" s="13"/>
      <c r="C216" s="13"/>
      <c r="D216" s="13"/>
      <c r="E216" s="13"/>
      <c r="F216" s="13"/>
      <c r="G216" s="13"/>
      <c r="H216" s="13"/>
      <c r="I216" s="13"/>
      <c r="J216" s="13"/>
      <c r="K216" s="13"/>
      <c r="L216" s="13"/>
      <c r="M216" s="13"/>
      <c r="N216" s="13"/>
      <c r="O216" s="13"/>
      <c r="P216" s="13"/>
      <c r="Q216" s="13"/>
      <c r="R216" s="13"/>
      <c r="S216" s="13"/>
      <c r="T216" s="13"/>
      <c r="U216" s="13"/>
      <c r="V216" s="13"/>
    </row>
    <row r="217" spans="1:22">
      <c r="A217" s="11"/>
      <c r="B217" s="104" t="s">
        <v>161</v>
      </c>
      <c r="C217" s="31"/>
      <c r="D217" s="56" t="s">
        <v>347</v>
      </c>
      <c r="E217" s="56"/>
      <c r="F217" s="56"/>
      <c r="G217" s="31"/>
      <c r="H217" s="56" t="s">
        <v>350</v>
      </c>
      <c r="I217" s="56"/>
      <c r="J217" s="56"/>
      <c r="K217" s="31"/>
      <c r="L217" s="56" t="s">
        <v>352</v>
      </c>
      <c r="M217" s="56"/>
      <c r="N217" s="56"/>
      <c r="O217" s="31"/>
      <c r="P217" s="56" t="s">
        <v>330</v>
      </c>
      <c r="Q217" s="56"/>
      <c r="R217" s="56"/>
      <c r="S217" s="31"/>
      <c r="T217" s="56" t="s">
        <v>354</v>
      </c>
      <c r="U217" s="56"/>
      <c r="V217" s="56"/>
    </row>
    <row r="218" spans="1:22">
      <c r="A218" s="11"/>
      <c r="B218" s="104"/>
      <c r="C218" s="31"/>
      <c r="D218" s="56" t="s">
        <v>348</v>
      </c>
      <c r="E218" s="56"/>
      <c r="F218" s="56"/>
      <c r="G218" s="31"/>
      <c r="H218" s="56" t="s">
        <v>351</v>
      </c>
      <c r="I218" s="56"/>
      <c r="J218" s="56"/>
      <c r="K218" s="31"/>
      <c r="L218" s="56" t="s">
        <v>353</v>
      </c>
      <c r="M218" s="56"/>
      <c r="N218" s="56"/>
      <c r="O218" s="31"/>
      <c r="P218" s="56"/>
      <c r="Q218" s="56"/>
      <c r="R218" s="56"/>
      <c r="S218" s="31"/>
      <c r="T218" s="56"/>
      <c r="U218" s="56"/>
      <c r="V218" s="56"/>
    </row>
    <row r="219" spans="1:22" ht="15.75" thickBot="1">
      <c r="A219" s="11"/>
      <c r="B219" s="105"/>
      <c r="C219" s="31"/>
      <c r="D219" s="42" t="s">
        <v>349</v>
      </c>
      <c r="E219" s="42"/>
      <c r="F219" s="42"/>
      <c r="G219" s="31"/>
      <c r="H219" s="106"/>
      <c r="I219" s="106"/>
      <c r="J219" s="106"/>
      <c r="K219" s="31"/>
      <c r="L219" s="106"/>
      <c r="M219" s="106"/>
      <c r="N219" s="106"/>
      <c r="O219" s="31"/>
      <c r="P219" s="42"/>
      <c r="Q219" s="42"/>
      <c r="R219" s="42"/>
      <c r="S219" s="31"/>
      <c r="T219" s="42"/>
      <c r="U219" s="42"/>
      <c r="V219" s="42"/>
    </row>
    <row r="220" spans="1:22">
      <c r="A220" s="11"/>
      <c r="B220" s="115" t="s">
        <v>69</v>
      </c>
      <c r="C220" s="25"/>
      <c r="D220" s="115" t="s">
        <v>135</v>
      </c>
      <c r="E220" s="117">
        <v>215098</v>
      </c>
      <c r="F220" s="30"/>
      <c r="G220" s="25"/>
      <c r="H220" s="115" t="s">
        <v>135</v>
      </c>
      <c r="I220" s="117">
        <v>29050</v>
      </c>
      <c r="J220" s="30"/>
      <c r="K220" s="25"/>
      <c r="L220" s="115" t="s">
        <v>135</v>
      </c>
      <c r="M220" s="117">
        <v>2890</v>
      </c>
      <c r="N220" s="30"/>
      <c r="O220" s="25"/>
      <c r="P220" s="115" t="s">
        <v>135</v>
      </c>
      <c r="Q220" s="119" t="s">
        <v>411</v>
      </c>
      <c r="R220" s="115" t="s">
        <v>167</v>
      </c>
      <c r="S220" s="25"/>
      <c r="T220" s="115" t="s">
        <v>135</v>
      </c>
      <c r="U220" s="117">
        <v>242365</v>
      </c>
      <c r="V220" s="30"/>
    </row>
    <row r="221" spans="1:22">
      <c r="A221" s="11"/>
      <c r="B221" s="114"/>
      <c r="C221" s="25"/>
      <c r="D221" s="116"/>
      <c r="E221" s="118"/>
      <c r="F221" s="46"/>
      <c r="G221" s="25"/>
      <c r="H221" s="116"/>
      <c r="I221" s="118"/>
      <c r="J221" s="46"/>
      <c r="K221" s="25"/>
      <c r="L221" s="116"/>
      <c r="M221" s="118"/>
      <c r="N221" s="46"/>
      <c r="O221" s="25"/>
      <c r="P221" s="116"/>
      <c r="Q221" s="120"/>
      <c r="R221" s="116"/>
      <c r="S221" s="25"/>
      <c r="T221" s="116"/>
      <c r="U221" s="118"/>
      <c r="V221" s="46"/>
    </row>
    <row r="222" spans="1:22">
      <c r="A222" s="11"/>
      <c r="B222" s="121" t="s">
        <v>74</v>
      </c>
      <c r="C222" s="31"/>
      <c r="D222" s="122">
        <v>160283</v>
      </c>
      <c r="E222" s="122"/>
      <c r="F222" s="31"/>
      <c r="G222" s="31"/>
      <c r="H222" s="122">
        <v>22522</v>
      </c>
      <c r="I222" s="122"/>
      <c r="J222" s="31"/>
      <c r="K222" s="31"/>
      <c r="L222" s="122">
        <v>3194</v>
      </c>
      <c r="M222" s="122"/>
      <c r="N222" s="31"/>
      <c r="O222" s="31"/>
      <c r="P222" s="123" t="s">
        <v>412</v>
      </c>
      <c r="Q222" s="123"/>
      <c r="R222" s="121" t="s">
        <v>167</v>
      </c>
      <c r="S222" s="31"/>
      <c r="T222" s="122">
        <v>181038</v>
      </c>
      <c r="U222" s="122"/>
      <c r="V222" s="31"/>
    </row>
    <row r="223" spans="1:22">
      <c r="A223" s="11"/>
      <c r="B223" s="121"/>
      <c r="C223" s="31"/>
      <c r="D223" s="122"/>
      <c r="E223" s="122"/>
      <c r="F223" s="31"/>
      <c r="G223" s="31"/>
      <c r="H223" s="122"/>
      <c r="I223" s="122"/>
      <c r="J223" s="31"/>
      <c r="K223" s="31"/>
      <c r="L223" s="122"/>
      <c r="M223" s="122"/>
      <c r="N223" s="31"/>
      <c r="O223" s="31"/>
      <c r="P223" s="123"/>
      <c r="Q223" s="123"/>
      <c r="R223" s="121"/>
      <c r="S223" s="31"/>
      <c r="T223" s="122"/>
      <c r="U223" s="122"/>
      <c r="V223" s="31"/>
    </row>
    <row r="224" spans="1:22">
      <c r="A224" s="11"/>
      <c r="B224" s="114" t="s">
        <v>76</v>
      </c>
      <c r="C224" s="25"/>
      <c r="D224" s="124">
        <v>11241</v>
      </c>
      <c r="E224" s="124"/>
      <c r="F224" s="25"/>
      <c r="G224" s="25"/>
      <c r="H224" s="124">
        <v>1890</v>
      </c>
      <c r="I224" s="124"/>
      <c r="J224" s="25"/>
      <c r="K224" s="25"/>
      <c r="L224" s="125" t="s">
        <v>356</v>
      </c>
      <c r="M224" s="125"/>
      <c r="N224" s="25"/>
      <c r="O224" s="25"/>
      <c r="P224" s="125" t="s">
        <v>356</v>
      </c>
      <c r="Q224" s="125"/>
      <c r="R224" s="25"/>
      <c r="S224" s="25"/>
      <c r="T224" s="124">
        <v>13131</v>
      </c>
      <c r="U224" s="124"/>
      <c r="V224" s="25"/>
    </row>
    <row r="225" spans="1:22">
      <c r="A225" s="11"/>
      <c r="B225" s="114"/>
      <c r="C225" s="25"/>
      <c r="D225" s="124"/>
      <c r="E225" s="124"/>
      <c r="F225" s="25"/>
      <c r="G225" s="25"/>
      <c r="H225" s="124"/>
      <c r="I225" s="124"/>
      <c r="J225" s="25"/>
      <c r="K225" s="25"/>
      <c r="L225" s="125"/>
      <c r="M225" s="125"/>
      <c r="N225" s="25"/>
      <c r="O225" s="25"/>
      <c r="P225" s="125"/>
      <c r="Q225" s="125"/>
      <c r="R225" s="25"/>
      <c r="S225" s="25"/>
      <c r="T225" s="124"/>
      <c r="U225" s="124"/>
      <c r="V225" s="25"/>
    </row>
    <row r="226" spans="1:22">
      <c r="A226" s="11"/>
      <c r="B226" s="121" t="s">
        <v>392</v>
      </c>
      <c r="C226" s="31"/>
      <c r="D226" s="123" t="s">
        <v>356</v>
      </c>
      <c r="E226" s="123"/>
      <c r="F226" s="31"/>
      <c r="G226" s="31"/>
      <c r="H226" s="123">
        <v>452</v>
      </c>
      <c r="I226" s="123"/>
      <c r="J226" s="31"/>
      <c r="K226" s="31"/>
      <c r="L226" s="123" t="s">
        <v>356</v>
      </c>
      <c r="M226" s="123"/>
      <c r="N226" s="31"/>
      <c r="O226" s="31"/>
      <c r="P226" s="123" t="s">
        <v>356</v>
      </c>
      <c r="Q226" s="123"/>
      <c r="R226" s="31"/>
      <c r="S226" s="31"/>
      <c r="T226" s="123">
        <v>452</v>
      </c>
      <c r="U226" s="123"/>
      <c r="V226" s="31"/>
    </row>
    <row r="227" spans="1:22">
      <c r="A227" s="11"/>
      <c r="B227" s="121"/>
      <c r="C227" s="31"/>
      <c r="D227" s="123"/>
      <c r="E227" s="123"/>
      <c r="F227" s="31"/>
      <c r="G227" s="31"/>
      <c r="H227" s="123"/>
      <c r="I227" s="123"/>
      <c r="J227" s="31"/>
      <c r="K227" s="31"/>
      <c r="L227" s="123"/>
      <c r="M227" s="123"/>
      <c r="N227" s="31"/>
      <c r="O227" s="31"/>
      <c r="P227" s="123"/>
      <c r="Q227" s="123"/>
      <c r="R227" s="31"/>
      <c r="S227" s="31"/>
      <c r="T227" s="123"/>
      <c r="U227" s="123"/>
      <c r="V227" s="31"/>
    </row>
    <row r="228" spans="1:22">
      <c r="A228" s="11"/>
      <c r="B228" s="114" t="s">
        <v>78</v>
      </c>
      <c r="C228" s="25"/>
      <c r="D228" s="124">
        <v>2471</v>
      </c>
      <c r="E228" s="124"/>
      <c r="F228" s="25"/>
      <c r="G228" s="25"/>
      <c r="H228" s="125">
        <v>103</v>
      </c>
      <c r="I228" s="125"/>
      <c r="J228" s="25"/>
      <c r="K228" s="25"/>
      <c r="L228" s="125" t="s">
        <v>356</v>
      </c>
      <c r="M228" s="125"/>
      <c r="N228" s="25"/>
      <c r="O228" s="25"/>
      <c r="P228" s="125" t="s">
        <v>356</v>
      </c>
      <c r="Q228" s="125"/>
      <c r="R228" s="25"/>
      <c r="S228" s="25"/>
      <c r="T228" s="124">
        <v>2574</v>
      </c>
      <c r="U228" s="124"/>
      <c r="V228" s="25"/>
    </row>
    <row r="229" spans="1:22">
      <c r="A229" s="11"/>
      <c r="B229" s="114"/>
      <c r="C229" s="25"/>
      <c r="D229" s="124"/>
      <c r="E229" s="124"/>
      <c r="F229" s="25"/>
      <c r="G229" s="25"/>
      <c r="H229" s="125"/>
      <c r="I229" s="125"/>
      <c r="J229" s="25"/>
      <c r="K229" s="25"/>
      <c r="L229" s="125"/>
      <c r="M229" s="125"/>
      <c r="N229" s="25"/>
      <c r="O229" s="25"/>
      <c r="P229" s="125"/>
      <c r="Q229" s="125"/>
      <c r="R229" s="25"/>
      <c r="S229" s="25"/>
      <c r="T229" s="124"/>
      <c r="U229" s="124"/>
      <c r="V229" s="25"/>
    </row>
    <row r="230" spans="1:22">
      <c r="A230" s="11"/>
      <c r="B230" s="121" t="s">
        <v>79</v>
      </c>
      <c r="C230" s="31"/>
      <c r="D230" s="122">
        <v>15657</v>
      </c>
      <c r="E230" s="122"/>
      <c r="F230" s="31"/>
      <c r="G230" s="31"/>
      <c r="H230" s="122">
        <v>1833</v>
      </c>
      <c r="I230" s="122"/>
      <c r="J230" s="31"/>
      <c r="K230" s="31"/>
      <c r="L230" s="123">
        <v>140</v>
      </c>
      <c r="M230" s="123"/>
      <c r="N230" s="31"/>
      <c r="O230" s="31"/>
      <c r="P230" s="123">
        <v>344</v>
      </c>
      <c r="Q230" s="123"/>
      <c r="R230" s="31"/>
      <c r="S230" s="31"/>
      <c r="T230" s="122">
        <v>17974</v>
      </c>
      <c r="U230" s="122"/>
      <c r="V230" s="31"/>
    </row>
    <row r="231" spans="1:22">
      <c r="A231" s="11"/>
      <c r="B231" s="121"/>
      <c r="C231" s="31"/>
      <c r="D231" s="122"/>
      <c r="E231" s="122"/>
      <c r="F231" s="31"/>
      <c r="G231" s="31"/>
      <c r="H231" s="122"/>
      <c r="I231" s="122"/>
      <c r="J231" s="31"/>
      <c r="K231" s="31"/>
      <c r="L231" s="123"/>
      <c r="M231" s="123"/>
      <c r="N231" s="31"/>
      <c r="O231" s="31"/>
      <c r="P231" s="123"/>
      <c r="Q231" s="123"/>
      <c r="R231" s="31"/>
      <c r="S231" s="31"/>
      <c r="T231" s="122"/>
      <c r="U231" s="122"/>
      <c r="V231" s="31"/>
    </row>
    <row r="232" spans="1:22">
      <c r="A232" s="11"/>
      <c r="B232" s="114" t="s">
        <v>413</v>
      </c>
      <c r="C232" s="25"/>
      <c r="D232" s="125" t="s">
        <v>414</v>
      </c>
      <c r="E232" s="125"/>
      <c r="F232" s="114" t="s">
        <v>167</v>
      </c>
      <c r="G232" s="25"/>
      <c r="H232" s="125" t="s">
        <v>415</v>
      </c>
      <c r="I232" s="125"/>
      <c r="J232" s="114" t="s">
        <v>167</v>
      </c>
      <c r="K232" s="25"/>
      <c r="L232" s="125" t="s">
        <v>356</v>
      </c>
      <c r="M232" s="125"/>
      <c r="N232" s="25"/>
      <c r="O232" s="25"/>
      <c r="P232" s="125" t="s">
        <v>356</v>
      </c>
      <c r="Q232" s="125"/>
      <c r="R232" s="25"/>
      <c r="S232" s="25"/>
      <c r="T232" s="125" t="s">
        <v>416</v>
      </c>
      <c r="U232" s="125"/>
      <c r="V232" s="114" t="s">
        <v>167</v>
      </c>
    </row>
    <row r="233" spans="1:22" ht="15.75" thickBot="1">
      <c r="A233" s="11"/>
      <c r="B233" s="114"/>
      <c r="C233" s="25"/>
      <c r="D233" s="126"/>
      <c r="E233" s="126"/>
      <c r="F233" s="127"/>
      <c r="G233" s="25"/>
      <c r="H233" s="126"/>
      <c r="I233" s="126"/>
      <c r="J233" s="127"/>
      <c r="K233" s="25"/>
      <c r="L233" s="126"/>
      <c r="M233" s="126"/>
      <c r="N233" s="59"/>
      <c r="O233" s="25"/>
      <c r="P233" s="126"/>
      <c r="Q233" s="126"/>
      <c r="R233" s="59"/>
      <c r="S233" s="25"/>
      <c r="T233" s="126"/>
      <c r="U233" s="126"/>
      <c r="V233" s="127"/>
    </row>
    <row r="234" spans="1:22">
      <c r="A234" s="11"/>
      <c r="B234" s="128" t="s">
        <v>81</v>
      </c>
      <c r="C234" s="31"/>
      <c r="D234" s="129">
        <v>25578</v>
      </c>
      <c r="E234" s="129"/>
      <c r="F234" s="62"/>
      <c r="G234" s="31"/>
      <c r="H234" s="129">
        <v>2419</v>
      </c>
      <c r="I234" s="129"/>
      <c r="J234" s="62"/>
      <c r="K234" s="31"/>
      <c r="L234" s="130" t="s">
        <v>417</v>
      </c>
      <c r="M234" s="130"/>
      <c r="N234" s="131" t="s">
        <v>167</v>
      </c>
      <c r="O234" s="31"/>
      <c r="P234" s="130" t="s">
        <v>418</v>
      </c>
      <c r="Q234" s="130"/>
      <c r="R234" s="131" t="s">
        <v>167</v>
      </c>
      <c r="S234" s="31"/>
      <c r="T234" s="129">
        <v>27497</v>
      </c>
      <c r="U234" s="129"/>
      <c r="V234" s="62"/>
    </row>
    <row r="235" spans="1:22">
      <c r="A235" s="11"/>
      <c r="B235" s="128"/>
      <c r="C235" s="31"/>
      <c r="D235" s="122"/>
      <c r="E235" s="122"/>
      <c r="F235" s="31"/>
      <c r="G235" s="31"/>
      <c r="H235" s="122"/>
      <c r="I235" s="122"/>
      <c r="J235" s="31"/>
      <c r="K235" s="31"/>
      <c r="L235" s="123"/>
      <c r="M235" s="123"/>
      <c r="N235" s="121"/>
      <c r="O235" s="31"/>
      <c r="P235" s="123"/>
      <c r="Q235" s="123"/>
      <c r="R235" s="121"/>
      <c r="S235" s="31"/>
      <c r="T235" s="122"/>
      <c r="U235" s="122"/>
      <c r="V235" s="31"/>
    </row>
    <row r="236" spans="1:22">
      <c r="A236" s="11"/>
      <c r="B236" s="114" t="s">
        <v>82</v>
      </c>
      <c r="C236" s="25"/>
      <c r="D236" s="125" t="s">
        <v>419</v>
      </c>
      <c r="E236" s="125"/>
      <c r="F236" s="114" t="s">
        <v>167</v>
      </c>
      <c r="G236" s="25"/>
      <c r="H236" s="125" t="s">
        <v>420</v>
      </c>
      <c r="I236" s="125"/>
      <c r="J236" s="114" t="s">
        <v>167</v>
      </c>
      <c r="K236" s="25"/>
      <c r="L236" s="125" t="s">
        <v>421</v>
      </c>
      <c r="M236" s="125"/>
      <c r="N236" s="114" t="s">
        <v>167</v>
      </c>
      <c r="O236" s="25"/>
      <c r="P236" s="125">
        <v>56</v>
      </c>
      <c r="Q236" s="125"/>
      <c r="R236" s="25"/>
      <c r="S236" s="25"/>
      <c r="T236" s="125" t="s">
        <v>422</v>
      </c>
      <c r="U236" s="125"/>
      <c r="V236" s="114" t="s">
        <v>167</v>
      </c>
    </row>
    <row r="237" spans="1:22" ht="15.75" thickBot="1">
      <c r="A237" s="11"/>
      <c r="B237" s="114"/>
      <c r="C237" s="25"/>
      <c r="D237" s="126"/>
      <c r="E237" s="126"/>
      <c r="F237" s="127"/>
      <c r="G237" s="25"/>
      <c r="H237" s="126"/>
      <c r="I237" s="126"/>
      <c r="J237" s="127"/>
      <c r="K237" s="25"/>
      <c r="L237" s="126"/>
      <c r="M237" s="126"/>
      <c r="N237" s="127"/>
      <c r="O237" s="25"/>
      <c r="P237" s="126"/>
      <c r="Q237" s="126"/>
      <c r="R237" s="59"/>
      <c r="S237" s="25"/>
      <c r="T237" s="126"/>
      <c r="U237" s="126"/>
      <c r="V237" s="127"/>
    </row>
    <row r="238" spans="1:22">
      <c r="A238" s="11"/>
      <c r="B238" s="128" t="s">
        <v>83</v>
      </c>
      <c r="C238" s="31"/>
      <c r="D238" s="129">
        <v>6655</v>
      </c>
      <c r="E238" s="129"/>
      <c r="F238" s="62"/>
      <c r="G238" s="31"/>
      <c r="H238" s="129">
        <v>2381</v>
      </c>
      <c r="I238" s="129"/>
      <c r="J238" s="62"/>
      <c r="K238" s="31"/>
      <c r="L238" s="130" t="s">
        <v>423</v>
      </c>
      <c r="M238" s="130"/>
      <c r="N238" s="131" t="s">
        <v>167</v>
      </c>
      <c r="O238" s="31"/>
      <c r="P238" s="130" t="s">
        <v>356</v>
      </c>
      <c r="Q238" s="130"/>
      <c r="R238" s="62"/>
      <c r="S238" s="31"/>
      <c r="T238" s="129">
        <v>8578</v>
      </c>
      <c r="U238" s="129"/>
      <c r="V238" s="62"/>
    </row>
    <row r="239" spans="1:22">
      <c r="A239" s="11"/>
      <c r="B239" s="128"/>
      <c r="C239" s="31"/>
      <c r="D239" s="122"/>
      <c r="E239" s="122"/>
      <c r="F239" s="31"/>
      <c r="G239" s="31"/>
      <c r="H239" s="122"/>
      <c r="I239" s="122"/>
      <c r="J239" s="31"/>
      <c r="K239" s="31"/>
      <c r="L239" s="123"/>
      <c r="M239" s="123"/>
      <c r="N239" s="121"/>
      <c r="O239" s="31"/>
      <c r="P239" s="123"/>
      <c r="Q239" s="123"/>
      <c r="R239" s="31"/>
      <c r="S239" s="31"/>
      <c r="T239" s="122"/>
      <c r="U239" s="122"/>
      <c r="V239" s="31"/>
    </row>
    <row r="240" spans="1:22">
      <c r="A240" s="11"/>
      <c r="B240" s="114" t="s">
        <v>84</v>
      </c>
      <c r="C240" s="25"/>
      <c r="D240" s="125">
        <v>9</v>
      </c>
      <c r="E240" s="125"/>
      <c r="F240" s="25"/>
      <c r="G240" s="25"/>
      <c r="H240" s="125">
        <v>42</v>
      </c>
      <c r="I240" s="125"/>
      <c r="J240" s="25"/>
      <c r="K240" s="25"/>
      <c r="L240" s="125" t="s">
        <v>356</v>
      </c>
      <c r="M240" s="125"/>
      <c r="N240" s="25"/>
      <c r="O240" s="25"/>
      <c r="P240" s="125" t="s">
        <v>356</v>
      </c>
      <c r="Q240" s="125"/>
      <c r="R240" s="25"/>
      <c r="S240" s="25"/>
      <c r="T240" s="125">
        <v>51</v>
      </c>
      <c r="U240" s="125"/>
      <c r="V240" s="25"/>
    </row>
    <row r="241" spans="1:22">
      <c r="A241" s="11"/>
      <c r="B241" s="114"/>
      <c r="C241" s="25"/>
      <c r="D241" s="125"/>
      <c r="E241" s="125"/>
      <c r="F241" s="25"/>
      <c r="G241" s="25"/>
      <c r="H241" s="125"/>
      <c r="I241" s="125"/>
      <c r="J241" s="25"/>
      <c r="K241" s="25"/>
      <c r="L241" s="125"/>
      <c r="M241" s="125"/>
      <c r="N241" s="25"/>
      <c r="O241" s="25"/>
      <c r="P241" s="125"/>
      <c r="Q241" s="125"/>
      <c r="R241" s="25"/>
      <c r="S241" s="25"/>
      <c r="T241" s="125"/>
      <c r="U241" s="125"/>
      <c r="V241" s="25"/>
    </row>
    <row r="242" spans="1:22">
      <c r="A242" s="11"/>
      <c r="B242" s="121" t="s">
        <v>401</v>
      </c>
      <c r="C242" s="31"/>
      <c r="D242" s="122">
        <v>1711</v>
      </c>
      <c r="E242" s="122"/>
      <c r="F242" s="31"/>
      <c r="G242" s="31"/>
      <c r="H242" s="123" t="s">
        <v>356</v>
      </c>
      <c r="I242" s="123"/>
      <c r="J242" s="31"/>
      <c r="K242" s="31"/>
      <c r="L242" s="123" t="s">
        <v>356</v>
      </c>
      <c r="M242" s="123"/>
      <c r="N242" s="31"/>
      <c r="O242" s="31"/>
      <c r="P242" s="123" t="s">
        <v>424</v>
      </c>
      <c r="Q242" s="123"/>
      <c r="R242" s="121" t="s">
        <v>167</v>
      </c>
      <c r="S242" s="31"/>
      <c r="T242" s="123" t="s">
        <v>356</v>
      </c>
      <c r="U242" s="123"/>
      <c r="V242" s="31"/>
    </row>
    <row r="243" spans="1:22" ht="15.75" thickBot="1">
      <c r="A243" s="11"/>
      <c r="B243" s="121"/>
      <c r="C243" s="31"/>
      <c r="D243" s="132"/>
      <c r="E243" s="132"/>
      <c r="F243" s="35"/>
      <c r="G243" s="31"/>
      <c r="H243" s="133"/>
      <c r="I243" s="133"/>
      <c r="J243" s="35"/>
      <c r="K243" s="31"/>
      <c r="L243" s="133"/>
      <c r="M243" s="133"/>
      <c r="N243" s="35"/>
      <c r="O243" s="31"/>
      <c r="P243" s="133"/>
      <c r="Q243" s="133"/>
      <c r="R243" s="134"/>
      <c r="S243" s="31"/>
      <c r="T243" s="133"/>
      <c r="U243" s="133"/>
      <c r="V243" s="35"/>
    </row>
    <row r="244" spans="1:22">
      <c r="A244" s="11"/>
      <c r="B244" s="135" t="s">
        <v>85</v>
      </c>
      <c r="C244" s="25"/>
      <c r="D244" s="117">
        <v>8357</v>
      </c>
      <c r="E244" s="117"/>
      <c r="F244" s="30"/>
      <c r="G244" s="25"/>
      <c r="H244" s="117">
        <v>2339</v>
      </c>
      <c r="I244" s="117"/>
      <c r="J244" s="30"/>
      <c r="K244" s="25"/>
      <c r="L244" s="119" t="s">
        <v>423</v>
      </c>
      <c r="M244" s="119"/>
      <c r="N244" s="115" t="s">
        <v>167</v>
      </c>
      <c r="O244" s="25"/>
      <c r="P244" s="119" t="s">
        <v>424</v>
      </c>
      <c r="Q244" s="119"/>
      <c r="R244" s="115" t="s">
        <v>167</v>
      </c>
      <c r="S244" s="25"/>
      <c r="T244" s="117">
        <v>8527</v>
      </c>
      <c r="U244" s="117"/>
      <c r="V244" s="30"/>
    </row>
    <row r="245" spans="1:22">
      <c r="A245" s="11"/>
      <c r="B245" s="135"/>
      <c r="C245" s="25"/>
      <c r="D245" s="124"/>
      <c r="E245" s="124"/>
      <c r="F245" s="25"/>
      <c r="G245" s="25"/>
      <c r="H245" s="124"/>
      <c r="I245" s="124"/>
      <c r="J245" s="25"/>
      <c r="K245" s="25"/>
      <c r="L245" s="125"/>
      <c r="M245" s="125"/>
      <c r="N245" s="114"/>
      <c r="O245" s="25"/>
      <c r="P245" s="125"/>
      <c r="Q245" s="125"/>
      <c r="R245" s="114"/>
      <c r="S245" s="25"/>
      <c r="T245" s="124"/>
      <c r="U245" s="124"/>
      <c r="V245" s="25"/>
    </row>
    <row r="246" spans="1:22">
      <c r="A246" s="11"/>
      <c r="B246" s="121" t="s">
        <v>403</v>
      </c>
      <c r="C246" s="31"/>
      <c r="D246" s="123" t="s">
        <v>356</v>
      </c>
      <c r="E246" s="123"/>
      <c r="F246" s="31"/>
      <c r="G246" s="31"/>
      <c r="H246" s="123" t="s">
        <v>356</v>
      </c>
      <c r="I246" s="123"/>
      <c r="J246" s="31"/>
      <c r="K246" s="31"/>
      <c r="L246" s="123" t="s">
        <v>425</v>
      </c>
      <c r="M246" s="123"/>
      <c r="N246" s="121" t="s">
        <v>167</v>
      </c>
      <c r="O246" s="31"/>
      <c r="P246" s="123" t="s">
        <v>356</v>
      </c>
      <c r="Q246" s="123"/>
      <c r="R246" s="31"/>
      <c r="S246" s="31"/>
      <c r="T246" s="123" t="s">
        <v>425</v>
      </c>
      <c r="U246" s="123"/>
      <c r="V246" s="121" t="s">
        <v>167</v>
      </c>
    </row>
    <row r="247" spans="1:22" ht="15.75" thickBot="1">
      <c r="A247" s="11"/>
      <c r="B247" s="121"/>
      <c r="C247" s="31"/>
      <c r="D247" s="133"/>
      <c r="E247" s="133"/>
      <c r="F247" s="35"/>
      <c r="G247" s="31"/>
      <c r="H247" s="133"/>
      <c r="I247" s="133"/>
      <c r="J247" s="35"/>
      <c r="K247" s="35"/>
      <c r="L247" s="133"/>
      <c r="M247" s="133"/>
      <c r="N247" s="134"/>
      <c r="O247" s="35"/>
      <c r="P247" s="133"/>
      <c r="Q247" s="133"/>
      <c r="R247" s="35"/>
      <c r="S247" s="31"/>
      <c r="T247" s="133"/>
      <c r="U247" s="133"/>
      <c r="V247" s="134"/>
    </row>
    <row r="248" spans="1:22">
      <c r="A248" s="11"/>
      <c r="B248" s="114" t="s">
        <v>405</v>
      </c>
      <c r="C248" s="25"/>
      <c r="D248" s="117">
        <v>8357</v>
      </c>
      <c r="E248" s="117"/>
      <c r="F248" s="30"/>
      <c r="G248" s="25"/>
      <c r="H248" s="117">
        <v>2339</v>
      </c>
      <c r="I248" s="117"/>
      <c r="J248" s="30"/>
      <c r="K248" s="136"/>
      <c r="L248" s="119" t="s">
        <v>426</v>
      </c>
      <c r="M248" s="119"/>
      <c r="N248" s="115" t="s">
        <v>167</v>
      </c>
      <c r="O248" s="136"/>
      <c r="P248" s="119" t="s">
        <v>424</v>
      </c>
      <c r="Q248" s="119"/>
      <c r="R248" s="115" t="s">
        <v>167</v>
      </c>
      <c r="S248" s="25"/>
      <c r="T248" s="117">
        <v>8357</v>
      </c>
      <c r="U248" s="117"/>
      <c r="V248" s="30"/>
    </row>
    <row r="249" spans="1:22">
      <c r="A249" s="11"/>
      <c r="B249" s="114"/>
      <c r="C249" s="25"/>
      <c r="D249" s="124"/>
      <c r="E249" s="124"/>
      <c r="F249" s="25"/>
      <c r="G249" s="25"/>
      <c r="H249" s="124"/>
      <c r="I249" s="124"/>
      <c r="J249" s="25"/>
      <c r="K249" s="137"/>
      <c r="L249" s="125"/>
      <c r="M249" s="125"/>
      <c r="N249" s="114"/>
      <c r="O249" s="137"/>
      <c r="P249" s="125"/>
      <c r="Q249" s="125"/>
      <c r="R249" s="114"/>
      <c r="S249" s="25"/>
      <c r="T249" s="124"/>
      <c r="U249" s="124"/>
      <c r="V249" s="25"/>
    </row>
    <row r="250" spans="1:22">
      <c r="A250" s="11"/>
      <c r="B250" s="113" t="s">
        <v>407</v>
      </c>
      <c r="C250" s="17"/>
      <c r="D250" s="31"/>
      <c r="E250" s="31"/>
      <c r="F250" s="31"/>
      <c r="G250" s="17"/>
      <c r="H250" s="31"/>
      <c r="I250" s="31"/>
      <c r="J250" s="31"/>
      <c r="K250" s="17"/>
      <c r="L250" s="31"/>
      <c r="M250" s="31"/>
      <c r="N250" s="31"/>
      <c r="O250" s="17"/>
      <c r="P250" s="31"/>
      <c r="Q250" s="31"/>
      <c r="R250" s="31"/>
      <c r="S250" s="17"/>
      <c r="T250" s="31"/>
      <c r="U250" s="31"/>
      <c r="V250" s="31"/>
    </row>
    <row r="251" spans="1:22">
      <c r="A251" s="11"/>
      <c r="B251" s="114" t="s">
        <v>408</v>
      </c>
      <c r="C251" s="25"/>
      <c r="D251" s="125">
        <v>30</v>
      </c>
      <c r="E251" s="125"/>
      <c r="F251" s="25"/>
      <c r="G251" s="25"/>
      <c r="H251" s="125" t="s">
        <v>356</v>
      </c>
      <c r="I251" s="125"/>
      <c r="J251" s="25"/>
      <c r="K251" s="25"/>
      <c r="L251" s="125" t="s">
        <v>356</v>
      </c>
      <c r="M251" s="125"/>
      <c r="N251" s="25"/>
      <c r="O251" s="25"/>
      <c r="P251" s="125" t="s">
        <v>356</v>
      </c>
      <c r="Q251" s="125"/>
      <c r="R251" s="25"/>
      <c r="S251" s="25"/>
      <c r="T251" s="125">
        <v>30</v>
      </c>
      <c r="U251" s="125"/>
      <c r="V251" s="25"/>
    </row>
    <row r="252" spans="1:22" ht="15.75" thickBot="1">
      <c r="A252" s="11"/>
      <c r="B252" s="114"/>
      <c r="C252" s="25"/>
      <c r="D252" s="126"/>
      <c r="E252" s="126"/>
      <c r="F252" s="59"/>
      <c r="G252" s="25"/>
      <c r="H252" s="126"/>
      <c r="I252" s="126"/>
      <c r="J252" s="59"/>
      <c r="K252" s="25"/>
      <c r="L252" s="126"/>
      <c r="M252" s="126"/>
      <c r="N252" s="59"/>
      <c r="O252" s="25"/>
      <c r="P252" s="126"/>
      <c r="Q252" s="126"/>
      <c r="R252" s="59"/>
      <c r="S252" s="25"/>
      <c r="T252" s="126"/>
      <c r="U252" s="126"/>
      <c r="V252" s="59"/>
    </row>
    <row r="253" spans="1:22">
      <c r="A253" s="11"/>
      <c r="B253" s="128" t="s">
        <v>89</v>
      </c>
      <c r="C253" s="31"/>
      <c r="D253" s="129">
        <v>8387</v>
      </c>
      <c r="E253" s="129"/>
      <c r="F253" s="62"/>
      <c r="G253" s="31"/>
      <c r="H253" s="129">
        <v>2339</v>
      </c>
      <c r="I253" s="129"/>
      <c r="J253" s="62"/>
      <c r="K253" s="31"/>
      <c r="L253" s="130" t="s">
        <v>423</v>
      </c>
      <c r="M253" s="130"/>
      <c r="N253" s="131" t="s">
        <v>167</v>
      </c>
      <c r="O253" s="31"/>
      <c r="P253" s="130" t="s">
        <v>424</v>
      </c>
      <c r="Q253" s="130"/>
      <c r="R253" s="131" t="s">
        <v>167</v>
      </c>
      <c r="S253" s="31"/>
      <c r="T253" s="129">
        <v>8557</v>
      </c>
      <c r="U253" s="129"/>
      <c r="V253" s="62"/>
    </row>
    <row r="254" spans="1:22">
      <c r="A254" s="11"/>
      <c r="B254" s="128"/>
      <c r="C254" s="31"/>
      <c r="D254" s="138"/>
      <c r="E254" s="138"/>
      <c r="F254" s="139"/>
      <c r="G254" s="31"/>
      <c r="H254" s="138"/>
      <c r="I254" s="138"/>
      <c r="J254" s="139"/>
      <c r="K254" s="31"/>
      <c r="L254" s="142"/>
      <c r="M254" s="142"/>
      <c r="N254" s="143"/>
      <c r="O254" s="31"/>
      <c r="P254" s="142"/>
      <c r="Q254" s="142"/>
      <c r="R254" s="143"/>
      <c r="S254" s="31"/>
      <c r="T254" s="138"/>
      <c r="U254" s="138"/>
      <c r="V254" s="139"/>
    </row>
    <row r="255" spans="1:22">
      <c r="A255" s="11"/>
      <c r="B255" s="114" t="s">
        <v>86</v>
      </c>
      <c r="C255" s="25"/>
      <c r="D255" s="125" t="s">
        <v>356</v>
      </c>
      <c r="E255" s="125"/>
      <c r="F255" s="25"/>
      <c r="G255" s="25"/>
      <c r="H255" s="125" t="s">
        <v>356</v>
      </c>
      <c r="I255" s="125"/>
      <c r="J255" s="25"/>
      <c r="K255" s="25"/>
      <c r="L255" s="125" t="s">
        <v>425</v>
      </c>
      <c r="M255" s="125"/>
      <c r="N255" s="114" t="s">
        <v>167</v>
      </c>
      <c r="O255" s="25"/>
      <c r="P255" s="125" t="s">
        <v>356</v>
      </c>
      <c r="Q255" s="125"/>
      <c r="R255" s="25"/>
      <c r="S255" s="25"/>
      <c r="T255" s="125" t="s">
        <v>425</v>
      </c>
      <c r="U255" s="125"/>
      <c r="V255" s="114" t="s">
        <v>167</v>
      </c>
    </row>
    <row r="256" spans="1:22" ht="15.75" thickBot="1">
      <c r="A256" s="11"/>
      <c r="B256" s="114"/>
      <c r="C256" s="25"/>
      <c r="D256" s="126"/>
      <c r="E256" s="126"/>
      <c r="F256" s="59"/>
      <c r="G256" s="25"/>
      <c r="H256" s="126"/>
      <c r="I256" s="126"/>
      <c r="J256" s="59"/>
      <c r="K256" s="25"/>
      <c r="L256" s="126"/>
      <c r="M256" s="126"/>
      <c r="N256" s="127"/>
      <c r="O256" s="25"/>
      <c r="P256" s="126"/>
      <c r="Q256" s="126"/>
      <c r="R256" s="59"/>
      <c r="S256" s="25"/>
      <c r="T256" s="126"/>
      <c r="U256" s="126"/>
      <c r="V256" s="127"/>
    </row>
    <row r="257" spans="1:22">
      <c r="A257" s="11"/>
      <c r="B257" s="128" t="s">
        <v>409</v>
      </c>
      <c r="C257" s="31"/>
      <c r="D257" s="131" t="s">
        <v>135</v>
      </c>
      <c r="E257" s="129">
        <v>8387</v>
      </c>
      <c r="F257" s="62"/>
      <c r="G257" s="31"/>
      <c r="H257" s="131" t="s">
        <v>135</v>
      </c>
      <c r="I257" s="129">
        <v>2339</v>
      </c>
      <c r="J257" s="62"/>
      <c r="K257" s="31"/>
      <c r="L257" s="131" t="s">
        <v>135</v>
      </c>
      <c r="M257" s="130" t="s">
        <v>426</v>
      </c>
      <c r="N257" s="131" t="s">
        <v>167</v>
      </c>
      <c r="O257" s="31"/>
      <c r="P257" s="131" t="s">
        <v>135</v>
      </c>
      <c r="Q257" s="130" t="s">
        <v>424</v>
      </c>
      <c r="R257" s="131" t="s">
        <v>167</v>
      </c>
      <c r="S257" s="31"/>
      <c r="T257" s="131" t="s">
        <v>135</v>
      </c>
      <c r="U257" s="129">
        <v>8387</v>
      </c>
      <c r="V257" s="62"/>
    </row>
    <row r="258" spans="1:22" ht="15.75" thickBot="1">
      <c r="A258" s="11"/>
      <c r="B258" s="128"/>
      <c r="C258" s="31"/>
      <c r="D258" s="144"/>
      <c r="E258" s="145"/>
      <c r="F258" s="69"/>
      <c r="G258" s="31"/>
      <c r="H258" s="144"/>
      <c r="I258" s="145"/>
      <c r="J258" s="69"/>
      <c r="K258" s="31"/>
      <c r="L258" s="144"/>
      <c r="M258" s="146"/>
      <c r="N258" s="144"/>
      <c r="O258" s="31"/>
      <c r="P258" s="144"/>
      <c r="Q258" s="146"/>
      <c r="R258" s="144"/>
      <c r="S258" s="31"/>
      <c r="T258" s="144"/>
      <c r="U258" s="145"/>
      <c r="V258" s="69"/>
    </row>
    <row r="259" spans="1:22" ht="15.75" thickTop="1">
      <c r="A259" s="11"/>
      <c r="B259" s="10"/>
      <c r="C259" s="10"/>
      <c r="D259" s="10"/>
      <c r="E259" s="10"/>
      <c r="F259" s="10"/>
      <c r="G259" s="10"/>
      <c r="H259" s="10"/>
      <c r="I259" s="10"/>
      <c r="J259" s="10"/>
      <c r="K259" s="10"/>
      <c r="L259" s="10"/>
      <c r="M259" s="10"/>
      <c r="N259" s="10"/>
      <c r="O259" s="10"/>
      <c r="P259" s="10"/>
      <c r="Q259" s="10"/>
      <c r="R259" s="10"/>
      <c r="S259" s="10"/>
      <c r="T259" s="10"/>
      <c r="U259" s="10"/>
      <c r="V259" s="10"/>
    </row>
    <row r="260" spans="1:22">
      <c r="A260" s="11"/>
      <c r="B260" s="10"/>
      <c r="C260" s="10"/>
      <c r="D260" s="10"/>
      <c r="E260" s="10"/>
      <c r="F260" s="10"/>
      <c r="G260" s="10"/>
      <c r="H260" s="10"/>
      <c r="I260" s="10"/>
      <c r="J260" s="10"/>
      <c r="K260" s="10"/>
      <c r="L260" s="10"/>
      <c r="M260" s="10"/>
      <c r="N260" s="10"/>
      <c r="O260" s="10"/>
      <c r="P260" s="10"/>
      <c r="Q260" s="10"/>
      <c r="R260" s="10"/>
      <c r="S260" s="10"/>
      <c r="T260" s="10"/>
      <c r="U260" s="10"/>
      <c r="V260" s="10"/>
    </row>
    <row r="261" spans="1:22">
      <c r="A261" s="11"/>
      <c r="B261" s="74" t="s">
        <v>427</v>
      </c>
      <c r="C261" s="74"/>
      <c r="D261" s="74"/>
      <c r="E261" s="74"/>
      <c r="F261" s="74"/>
      <c r="G261" s="74"/>
      <c r="H261" s="74"/>
      <c r="I261" s="74"/>
      <c r="J261" s="74"/>
      <c r="K261" s="74"/>
      <c r="L261" s="74"/>
      <c r="M261" s="74"/>
      <c r="N261" s="74"/>
      <c r="O261" s="74"/>
      <c r="P261" s="74"/>
      <c r="Q261" s="74"/>
      <c r="R261" s="74"/>
      <c r="S261" s="74"/>
      <c r="T261" s="74"/>
      <c r="U261" s="74"/>
      <c r="V261" s="74"/>
    </row>
    <row r="262" spans="1:22">
      <c r="A262" s="11"/>
      <c r="B262" s="21"/>
      <c r="C262" s="21"/>
      <c r="D262" s="21"/>
      <c r="E262" s="21"/>
      <c r="F262" s="21"/>
      <c r="G262" s="21"/>
      <c r="H262" s="21"/>
      <c r="I262" s="21"/>
      <c r="J262" s="21"/>
      <c r="K262" s="21"/>
      <c r="L262" s="21"/>
      <c r="M262" s="21"/>
      <c r="N262" s="21"/>
      <c r="O262" s="21"/>
      <c r="P262" s="21"/>
      <c r="Q262" s="21"/>
      <c r="R262" s="21"/>
      <c r="S262" s="21"/>
      <c r="T262" s="21"/>
      <c r="U262" s="21"/>
      <c r="V262" s="21"/>
    </row>
    <row r="263" spans="1:22">
      <c r="A263" s="11"/>
      <c r="B263" s="13"/>
      <c r="C263" s="13"/>
      <c r="D263" s="13"/>
      <c r="E263" s="13"/>
      <c r="F263" s="13"/>
      <c r="G263" s="13"/>
      <c r="H263" s="13"/>
      <c r="I263" s="13"/>
      <c r="J263" s="13"/>
      <c r="K263" s="13"/>
      <c r="L263" s="13"/>
      <c r="M263" s="13"/>
      <c r="N263" s="13"/>
      <c r="O263" s="13"/>
      <c r="P263" s="13"/>
      <c r="Q263" s="13"/>
      <c r="R263" s="13"/>
      <c r="S263" s="13"/>
      <c r="T263" s="13"/>
      <c r="U263" s="13"/>
      <c r="V263" s="13"/>
    </row>
    <row r="264" spans="1:22">
      <c r="A264" s="11"/>
      <c r="B264" s="104" t="s">
        <v>161</v>
      </c>
      <c r="C264" s="31"/>
      <c r="D264" s="56" t="s">
        <v>347</v>
      </c>
      <c r="E264" s="56"/>
      <c r="F264" s="56"/>
      <c r="G264" s="31"/>
      <c r="H264" s="56" t="s">
        <v>350</v>
      </c>
      <c r="I264" s="56"/>
      <c r="J264" s="56"/>
      <c r="K264" s="31"/>
      <c r="L264" s="56" t="s">
        <v>352</v>
      </c>
      <c r="M264" s="56"/>
      <c r="N264" s="56"/>
      <c r="O264" s="31"/>
      <c r="P264" s="56" t="s">
        <v>330</v>
      </c>
      <c r="Q264" s="56"/>
      <c r="R264" s="56"/>
      <c r="S264" s="31"/>
      <c r="T264" s="56" t="s">
        <v>354</v>
      </c>
      <c r="U264" s="56"/>
      <c r="V264" s="56"/>
    </row>
    <row r="265" spans="1:22">
      <c r="A265" s="11"/>
      <c r="B265" s="104"/>
      <c r="C265" s="31"/>
      <c r="D265" s="56" t="s">
        <v>348</v>
      </c>
      <c r="E265" s="56"/>
      <c r="F265" s="56"/>
      <c r="G265" s="31"/>
      <c r="H265" s="56" t="s">
        <v>351</v>
      </c>
      <c r="I265" s="56"/>
      <c r="J265" s="56"/>
      <c r="K265" s="31"/>
      <c r="L265" s="56" t="s">
        <v>353</v>
      </c>
      <c r="M265" s="56"/>
      <c r="N265" s="56"/>
      <c r="O265" s="31"/>
      <c r="P265" s="56"/>
      <c r="Q265" s="56"/>
      <c r="R265" s="56"/>
      <c r="S265" s="31"/>
      <c r="T265" s="56"/>
      <c r="U265" s="56"/>
      <c r="V265" s="56"/>
    </row>
    <row r="266" spans="1:22" ht="15.75" thickBot="1">
      <c r="A266" s="11"/>
      <c r="B266" s="105"/>
      <c r="C266" s="31"/>
      <c r="D266" s="42" t="s">
        <v>349</v>
      </c>
      <c r="E266" s="42"/>
      <c r="F266" s="42"/>
      <c r="G266" s="31"/>
      <c r="H266" s="106"/>
      <c r="I266" s="106"/>
      <c r="J266" s="106"/>
      <c r="K266" s="31"/>
      <c r="L266" s="106"/>
      <c r="M266" s="106"/>
      <c r="N266" s="106"/>
      <c r="O266" s="31"/>
      <c r="P266" s="42"/>
      <c r="Q266" s="42"/>
      <c r="R266" s="42"/>
      <c r="S266" s="31"/>
      <c r="T266" s="42"/>
      <c r="U266" s="42"/>
      <c r="V266" s="42"/>
    </row>
    <row r="267" spans="1:22">
      <c r="A267" s="11"/>
      <c r="B267" s="115" t="s">
        <v>69</v>
      </c>
      <c r="C267" s="25"/>
      <c r="D267" s="115" t="s">
        <v>135</v>
      </c>
      <c r="E267" s="117">
        <v>342824</v>
      </c>
      <c r="F267" s="30"/>
      <c r="G267" s="25"/>
      <c r="H267" s="115" t="s">
        <v>135</v>
      </c>
      <c r="I267" s="117">
        <v>46675</v>
      </c>
      <c r="J267" s="30"/>
      <c r="K267" s="25"/>
      <c r="L267" s="115" t="s">
        <v>135</v>
      </c>
      <c r="M267" s="117">
        <v>3461</v>
      </c>
      <c r="N267" s="30"/>
      <c r="O267" s="25"/>
      <c r="P267" s="115" t="s">
        <v>135</v>
      </c>
      <c r="Q267" s="119" t="s">
        <v>428</v>
      </c>
      <c r="R267" s="115" t="s">
        <v>167</v>
      </c>
      <c r="S267" s="25"/>
      <c r="T267" s="115" t="s">
        <v>135</v>
      </c>
      <c r="U267" s="117">
        <v>387997</v>
      </c>
      <c r="V267" s="30"/>
    </row>
    <row r="268" spans="1:22">
      <c r="A268" s="11"/>
      <c r="B268" s="114"/>
      <c r="C268" s="25"/>
      <c r="D268" s="116"/>
      <c r="E268" s="118"/>
      <c r="F268" s="46"/>
      <c r="G268" s="25"/>
      <c r="H268" s="116"/>
      <c r="I268" s="118"/>
      <c r="J268" s="46"/>
      <c r="K268" s="25"/>
      <c r="L268" s="116"/>
      <c r="M268" s="118"/>
      <c r="N268" s="46"/>
      <c r="O268" s="25"/>
      <c r="P268" s="116"/>
      <c r="Q268" s="120"/>
      <c r="R268" s="116"/>
      <c r="S268" s="25"/>
      <c r="T268" s="116"/>
      <c r="U268" s="118"/>
      <c r="V268" s="46"/>
    </row>
    <row r="269" spans="1:22">
      <c r="A269" s="11"/>
      <c r="B269" s="121" t="s">
        <v>74</v>
      </c>
      <c r="C269" s="31"/>
      <c r="D269" s="122">
        <v>271383</v>
      </c>
      <c r="E269" s="122"/>
      <c r="F269" s="31"/>
      <c r="G269" s="31"/>
      <c r="H269" s="122">
        <v>35859</v>
      </c>
      <c r="I269" s="122"/>
      <c r="J269" s="31"/>
      <c r="K269" s="31"/>
      <c r="L269" s="122">
        <v>2956</v>
      </c>
      <c r="M269" s="122"/>
      <c r="N269" s="31"/>
      <c r="O269" s="31"/>
      <c r="P269" s="123" t="s">
        <v>429</v>
      </c>
      <c r="Q269" s="123"/>
      <c r="R269" s="121" t="s">
        <v>167</v>
      </c>
      <c r="S269" s="31"/>
      <c r="T269" s="122">
        <v>305450</v>
      </c>
      <c r="U269" s="122"/>
      <c r="V269" s="31"/>
    </row>
    <row r="270" spans="1:22">
      <c r="A270" s="11"/>
      <c r="B270" s="121"/>
      <c r="C270" s="31"/>
      <c r="D270" s="122"/>
      <c r="E270" s="122"/>
      <c r="F270" s="31"/>
      <c r="G270" s="31"/>
      <c r="H270" s="122"/>
      <c r="I270" s="122"/>
      <c r="J270" s="31"/>
      <c r="K270" s="31"/>
      <c r="L270" s="122"/>
      <c r="M270" s="122"/>
      <c r="N270" s="31"/>
      <c r="O270" s="31"/>
      <c r="P270" s="123"/>
      <c r="Q270" s="123"/>
      <c r="R270" s="121"/>
      <c r="S270" s="31"/>
      <c r="T270" s="122"/>
      <c r="U270" s="122"/>
      <c r="V270" s="31"/>
    </row>
    <row r="271" spans="1:22">
      <c r="A271" s="11"/>
      <c r="B271" s="114" t="s">
        <v>76</v>
      </c>
      <c r="C271" s="25"/>
      <c r="D271" s="124">
        <v>19711</v>
      </c>
      <c r="E271" s="124"/>
      <c r="F271" s="25"/>
      <c r="G271" s="25"/>
      <c r="H271" s="124">
        <v>2536</v>
      </c>
      <c r="I271" s="124"/>
      <c r="J271" s="25"/>
      <c r="K271" s="25"/>
      <c r="L271" s="125" t="s">
        <v>356</v>
      </c>
      <c r="M271" s="125"/>
      <c r="N271" s="25"/>
      <c r="O271" s="25"/>
      <c r="P271" s="125" t="s">
        <v>356</v>
      </c>
      <c r="Q271" s="125"/>
      <c r="R271" s="25"/>
      <c r="S271" s="25"/>
      <c r="T271" s="124">
        <v>22247</v>
      </c>
      <c r="U271" s="124"/>
      <c r="V271" s="25"/>
    </row>
    <row r="272" spans="1:22">
      <c r="A272" s="11"/>
      <c r="B272" s="114"/>
      <c r="C272" s="25"/>
      <c r="D272" s="124"/>
      <c r="E272" s="124"/>
      <c r="F272" s="25"/>
      <c r="G272" s="25"/>
      <c r="H272" s="124"/>
      <c r="I272" s="124"/>
      <c r="J272" s="25"/>
      <c r="K272" s="25"/>
      <c r="L272" s="125"/>
      <c r="M272" s="125"/>
      <c r="N272" s="25"/>
      <c r="O272" s="25"/>
      <c r="P272" s="125"/>
      <c r="Q272" s="125"/>
      <c r="R272" s="25"/>
      <c r="S272" s="25"/>
      <c r="T272" s="124"/>
      <c r="U272" s="124"/>
      <c r="V272" s="25"/>
    </row>
    <row r="273" spans="1:22">
      <c r="A273" s="11"/>
      <c r="B273" s="121" t="s">
        <v>392</v>
      </c>
      <c r="C273" s="31"/>
      <c r="D273" s="122">
        <v>5023</v>
      </c>
      <c r="E273" s="122"/>
      <c r="F273" s="31"/>
      <c r="G273" s="31"/>
      <c r="H273" s="123" t="s">
        <v>356</v>
      </c>
      <c r="I273" s="123"/>
      <c r="J273" s="31"/>
      <c r="K273" s="31"/>
      <c r="L273" s="123" t="s">
        <v>356</v>
      </c>
      <c r="M273" s="123"/>
      <c r="N273" s="31"/>
      <c r="O273" s="31"/>
      <c r="P273" s="123" t="s">
        <v>356</v>
      </c>
      <c r="Q273" s="123"/>
      <c r="R273" s="31"/>
      <c r="S273" s="31"/>
      <c r="T273" s="122">
        <v>5023</v>
      </c>
      <c r="U273" s="122"/>
      <c r="V273" s="31"/>
    </row>
    <row r="274" spans="1:22">
      <c r="A274" s="11"/>
      <c r="B274" s="121"/>
      <c r="C274" s="31"/>
      <c r="D274" s="122"/>
      <c r="E274" s="122"/>
      <c r="F274" s="31"/>
      <c r="G274" s="31"/>
      <c r="H274" s="123"/>
      <c r="I274" s="123"/>
      <c r="J274" s="31"/>
      <c r="K274" s="31"/>
      <c r="L274" s="123"/>
      <c r="M274" s="123"/>
      <c r="N274" s="31"/>
      <c r="O274" s="31"/>
      <c r="P274" s="123"/>
      <c r="Q274" s="123"/>
      <c r="R274" s="31"/>
      <c r="S274" s="31"/>
      <c r="T274" s="122"/>
      <c r="U274" s="122"/>
      <c r="V274" s="31"/>
    </row>
    <row r="275" spans="1:22">
      <c r="A275" s="11"/>
      <c r="B275" s="114" t="s">
        <v>78</v>
      </c>
      <c r="C275" s="25"/>
      <c r="D275" s="124">
        <v>3201</v>
      </c>
      <c r="E275" s="124"/>
      <c r="F275" s="25"/>
      <c r="G275" s="25"/>
      <c r="H275" s="125">
        <v>128</v>
      </c>
      <c r="I275" s="125"/>
      <c r="J275" s="25"/>
      <c r="K275" s="25"/>
      <c r="L275" s="125" t="s">
        <v>356</v>
      </c>
      <c r="M275" s="125"/>
      <c r="N275" s="25"/>
      <c r="O275" s="25"/>
      <c r="P275" s="125" t="s">
        <v>356</v>
      </c>
      <c r="Q275" s="125"/>
      <c r="R275" s="25"/>
      <c r="S275" s="25"/>
      <c r="T275" s="124">
        <v>3329</v>
      </c>
      <c r="U275" s="124"/>
      <c r="V275" s="25"/>
    </row>
    <row r="276" spans="1:22">
      <c r="A276" s="11"/>
      <c r="B276" s="114"/>
      <c r="C276" s="25"/>
      <c r="D276" s="124"/>
      <c r="E276" s="124"/>
      <c r="F276" s="25"/>
      <c r="G276" s="25"/>
      <c r="H276" s="125"/>
      <c r="I276" s="125"/>
      <c r="J276" s="25"/>
      <c r="K276" s="25"/>
      <c r="L276" s="125"/>
      <c r="M276" s="125"/>
      <c r="N276" s="25"/>
      <c r="O276" s="25"/>
      <c r="P276" s="125"/>
      <c r="Q276" s="125"/>
      <c r="R276" s="25"/>
      <c r="S276" s="25"/>
      <c r="T276" s="124"/>
      <c r="U276" s="124"/>
      <c r="V276" s="25"/>
    </row>
    <row r="277" spans="1:22">
      <c r="A277" s="11"/>
      <c r="B277" s="121" t="s">
        <v>79</v>
      </c>
      <c r="C277" s="31"/>
      <c r="D277" s="122">
        <v>25485</v>
      </c>
      <c r="E277" s="122"/>
      <c r="F277" s="31"/>
      <c r="G277" s="31"/>
      <c r="H277" s="122">
        <v>3994</v>
      </c>
      <c r="I277" s="122"/>
      <c r="J277" s="31"/>
      <c r="K277" s="31"/>
      <c r="L277" s="123">
        <v>100</v>
      </c>
      <c r="M277" s="123"/>
      <c r="N277" s="31"/>
      <c r="O277" s="31"/>
      <c r="P277" s="123" t="s">
        <v>356</v>
      </c>
      <c r="Q277" s="123"/>
      <c r="R277" s="31"/>
      <c r="S277" s="31"/>
      <c r="T277" s="122">
        <v>29579</v>
      </c>
      <c r="U277" s="122"/>
      <c r="V277" s="31"/>
    </row>
    <row r="278" spans="1:22">
      <c r="A278" s="11"/>
      <c r="B278" s="121"/>
      <c r="C278" s="31"/>
      <c r="D278" s="122"/>
      <c r="E278" s="122"/>
      <c r="F278" s="31"/>
      <c r="G278" s="31"/>
      <c r="H278" s="122"/>
      <c r="I278" s="122"/>
      <c r="J278" s="31"/>
      <c r="K278" s="31"/>
      <c r="L278" s="123"/>
      <c r="M278" s="123"/>
      <c r="N278" s="31"/>
      <c r="O278" s="31"/>
      <c r="P278" s="123"/>
      <c r="Q278" s="123"/>
      <c r="R278" s="31"/>
      <c r="S278" s="31"/>
      <c r="T278" s="122"/>
      <c r="U278" s="122"/>
      <c r="V278" s="31"/>
    </row>
    <row r="279" spans="1:22">
      <c r="A279" s="11"/>
      <c r="B279" s="114" t="s">
        <v>80</v>
      </c>
      <c r="C279" s="25"/>
      <c r="D279" s="125" t="s">
        <v>416</v>
      </c>
      <c r="E279" s="125"/>
      <c r="F279" s="114" t="s">
        <v>167</v>
      </c>
      <c r="G279" s="25"/>
      <c r="H279" s="125" t="s">
        <v>430</v>
      </c>
      <c r="I279" s="125"/>
      <c r="J279" s="114" t="s">
        <v>167</v>
      </c>
      <c r="K279" s="25"/>
      <c r="L279" s="125" t="s">
        <v>356</v>
      </c>
      <c r="M279" s="125"/>
      <c r="N279" s="25"/>
      <c r="O279" s="25"/>
      <c r="P279" s="125" t="s">
        <v>356</v>
      </c>
      <c r="Q279" s="125"/>
      <c r="R279" s="25"/>
      <c r="S279" s="25"/>
      <c r="T279" s="125" t="s">
        <v>431</v>
      </c>
      <c r="U279" s="125"/>
      <c r="V279" s="114" t="s">
        <v>167</v>
      </c>
    </row>
    <row r="280" spans="1:22" ht="15.75" thickBot="1">
      <c r="A280" s="11"/>
      <c r="B280" s="114"/>
      <c r="C280" s="25"/>
      <c r="D280" s="126"/>
      <c r="E280" s="126"/>
      <c r="F280" s="127"/>
      <c r="G280" s="25"/>
      <c r="H280" s="126"/>
      <c r="I280" s="126"/>
      <c r="J280" s="127"/>
      <c r="K280" s="25"/>
      <c r="L280" s="126"/>
      <c r="M280" s="126"/>
      <c r="N280" s="59"/>
      <c r="O280" s="25"/>
      <c r="P280" s="126"/>
      <c r="Q280" s="126"/>
      <c r="R280" s="59"/>
      <c r="S280" s="25"/>
      <c r="T280" s="126"/>
      <c r="U280" s="126"/>
      <c r="V280" s="127"/>
    </row>
    <row r="281" spans="1:22">
      <c r="A281" s="11"/>
      <c r="B281" s="128" t="s">
        <v>81</v>
      </c>
      <c r="C281" s="31"/>
      <c r="D281" s="129">
        <v>18322</v>
      </c>
      <c r="E281" s="129"/>
      <c r="F281" s="62"/>
      <c r="G281" s="31"/>
      <c r="H281" s="129">
        <v>4167</v>
      </c>
      <c r="I281" s="129"/>
      <c r="J281" s="62"/>
      <c r="K281" s="31"/>
      <c r="L281" s="130">
        <v>405</v>
      </c>
      <c r="M281" s="130"/>
      <c r="N281" s="62"/>
      <c r="O281" s="31"/>
      <c r="P281" s="130" t="s">
        <v>432</v>
      </c>
      <c r="Q281" s="130"/>
      <c r="R281" s="131" t="s">
        <v>167</v>
      </c>
      <c r="S281" s="31"/>
      <c r="T281" s="129">
        <v>22679</v>
      </c>
      <c r="U281" s="129"/>
      <c r="V281" s="62"/>
    </row>
    <row r="282" spans="1:22">
      <c r="A282" s="11"/>
      <c r="B282" s="128"/>
      <c r="C282" s="31"/>
      <c r="D282" s="122"/>
      <c r="E282" s="122"/>
      <c r="F282" s="31"/>
      <c r="G282" s="31"/>
      <c r="H282" s="122"/>
      <c r="I282" s="122"/>
      <c r="J282" s="31"/>
      <c r="K282" s="31"/>
      <c r="L282" s="123"/>
      <c r="M282" s="123"/>
      <c r="N282" s="31"/>
      <c r="O282" s="31"/>
      <c r="P282" s="123"/>
      <c r="Q282" s="123"/>
      <c r="R282" s="121"/>
      <c r="S282" s="31"/>
      <c r="T282" s="122"/>
      <c r="U282" s="122"/>
      <c r="V282" s="31"/>
    </row>
    <row r="283" spans="1:22">
      <c r="A283" s="11"/>
      <c r="B283" s="114" t="s">
        <v>82</v>
      </c>
      <c r="C283" s="25"/>
      <c r="D283" s="125" t="s">
        <v>433</v>
      </c>
      <c r="E283" s="125"/>
      <c r="F283" s="114" t="s">
        <v>167</v>
      </c>
      <c r="G283" s="25"/>
      <c r="H283" s="125">
        <v>3</v>
      </c>
      <c r="I283" s="125"/>
      <c r="J283" s="25"/>
      <c r="K283" s="25"/>
      <c r="L283" s="125" t="s">
        <v>434</v>
      </c>
      <c r="M283" s="125"/>
      <c r="N283" s="114" t="s">
        <v>167</v>
      </c>
      <c r="O283" s="25"/>
      <c r="P283" s="125">
        <v>215</v>
      </c>
      <c r="Q283" s="125"/>
      <c r="R283" s="25"/>
      <c r="S283" s="25"/>
      <c r="T283" s="125" t="s">
        <v>435</v>
      </c>
      <c r="U283" s="125"/>
      <c r="V283" s="114" t="s">
        <v>167</v>
      </c>
    </row>
    <row r="284" spans="1:22" ht="15.75" thickBot="1">
      <c r="A284" s="11"/>
      <c r="B284" s="114"/>
      <c r="C284" s="25"/>
      <c r="D284" s="126"/>
      <c r="E284" s="126"/>
      <c r="F284" s="127"/>
      <c r="G284" s="25"/>
      <c r="H284" s="126"/>
      <c r="I284" s="126"/>
      <c r="J284" s="59"/>
      <c r="K284" s="25"/>
      <c r="L284" s="126"/>
      <c r="M284" s="126"/>
      <c r="N284" s="127"/>
      <c r="O284" s="25"/>
      <c r="P284" s="126"/>
      <c r="Q284" s="126"/>
      <c r="R284" s="59"/>
      <c r="S284" s="25"/>
      <c r="T284" s="126"/>
      <c r="U284" s="126"/>
      <c r="V284" s="127"/>
    </row>
    <row r="285" spans="1:22">
      <c r="A285" s="11"/>
      <c r="B285" s="128" t="s">
        <v>83</v>
      </c>
      <c r="C285" s="31"/>
      <c r="D285" s="130" t="s">
        <v>436</v>
      </c>
      <c r="E285" s="130"/>
      <c r="F285" s="131" t="s">
        <v>167</v>
      </c>
      <c r="G285" s="31"/>
      <c r="H285" s="129">
        <v>4170</v>
      </c>
      <c r="I285" s="129"/>
      <c r="J285" s="62"/>
      <c r="K285" s="31"/>
      <c r="L285" s="130">
        <v>294</v>
      </c>
      <c r="M285" s="130"/>
      <c r="N285" s="62"/>
      <c r="O285" s="31"/>
      <c r="P285" s="130" t="s">
        <v>356</v>
      </c>
      <c r="Q285" s="130"/>
      <c r="R285" s="62"/>
      <c r="S285" s="31"/>
      <c r="T285" s="130" t="s">
        <v>437</v>
      </c>
      <c r="U285" s="130"/>
      <c r="V285" s="131" t="s">
        <v>167</v>
      </c>
    </row>
    <row r="286" spans="1:22">
      <c r="A286" s="11"/>
      <c r="B286" s="128"/>
      <c r="C286" s="31"/>
      <c r="D286" s="123"/>
      <c r="E286" s="123"/>
      <c r="F286" s="121"/>
      <c r="G286" s="31"/>
      <c r="H286" s="122"/>
      <c r="I286" s="122"/>
      <c r="J286" s="31"/>
      <c r="K286" s="31"/>
      <c r="L286" s="123"/>
      <c r="M286" s="123"/>
      <c r="N286" s="31"/>
      <c r="O286" s="31"/>
      <c r="P286" s="123"/>
      <c r="Q286" s="123"/>
      <c r="R286" s="31"/>
      <c r="S286" s="31"/>
      <c r="T286" s="123"/>
      <c r="U286" s="123"/>
      <c r="V286" s="121"/>
    </row>
    <row r="287" spans="1:22">
      <c r="A287" s="11"/>
      <c r="B287" s="114" t="s">
        <v>84</v>
      </c>
      <c r="C287" s="25"/>
      <c r="D287" s="125" t="s">
        <v>438</v>
      </c>
      <c r="E287" s="125"/>
      <c r="F287" s="114" t="s">
        <v>167</v>
      </c>
      <c r="G287" s="25"/>
      <c r="H287" s="125" t="s">
        <v>356</v>
      </c>
      <c r="I287" s="125"/>
      <c r="J287" s="25"/>
      <c r="K287" s="25"/>
      <c r="L287" s="125" t="s">
        <v>356</v>
      </c>
      <c r="M287" s="125"/>
      <c r="N287" s="25"/>
      <c r="O287" s="25"/>
      <c r="P287" s="125" t="s">
        <v>356</v>
      </c>
      <c r="Q287" s="125"/>
      <c r="R287" s="25"/>
      <c r="S287" s="25"/>
      <c r="T287" s="125" t="s">
        <v>438</v>
      </c>
      <c r="U287" s="125"/>
      <c r="V287" s="114" t="s">
        <v>167</v>
      </c>
    </row>
    <row r="288" spans="1:22">
      <c r="A288" s="11"/>
      <c r="B288" s="114"/>
      <c r="C288" s="25"/>
      <c r="D288" s="125"/>
      <c r="E288" s="125"/>
      <c r="F288" s="114"/>
      <c r="G288" s="25"/>
      <c r="H288" s="125"/>
      <c r="I288" s="125"/>
      <c r="J288" s="25"/>
      <c r="K288" s="25"/>
      <c r="L288" s="125"/>
      <c r="M288" s="125"/>
      <c r="N288" s="25"/>
      <c r="O288" s="25"/>
      <c r="P288" s="125"/>
      <c r="Q288" s="125"/>
      <c r="R288" s="25"/>
      <c r="S288" s="25"/>
      <c r="T288" s="125"/>
      <c r="U288" s="125"/>
      <c r="V288" s="114"/>
    </row>
    <row r="289" spans="1:22">
      <c r="A289" s="11"/>
      <c r="B289" s="121" t="s">
        <v>401</v>
      </c>
      <c r="C289" s="31"/>
      <c r="D289" s="122">
        <v>4112</v>
      </c>
      <c r="E289" s="122"/>
      <c r="F289" s="31"/>
      <c r="G289" s="31"/>
      <c r="H289" s="123" t="s">
        <v>356</v>
      </c>
      <c r="I289" s="123"/>
      <c r="J289" s="31"/>
      <c r="K289" s="31"/>
      <c r="L289" s="123" t="s">
        <v>356</v>
      </c>
      <c r="M289" s="123"/>
      <c r="N289" s="31"/>
      <c r="O289" s="31"/>
      <c r="P289" s="123" t="s">
        <v>439</v>
      </c>
      <c r="Q289" s="123"/>
      <c r="R289" s="121" t="s">
        <v>167</v>
      </c>
      <c r="S289" s="31"/>
      <c r="T289" s="123" t="s">
        <v>356</v>
      </c>
      <c r="U289" s="123"/>
      <c r="V289" s="31"/>
    </row>
    <row r="290" spans="1:22" ht="15.75" thickBot="1">
      <c r="A290" s="11"/>
      <c r="B290" s="121"/>
      <c r="C290" s="31"/>
      <c r="D290" s="132"/>
      <c r="E290" s="132"/>
      <c r="F290" s="35"/>
      <c r="G290" s="31"/>
      <c r="H290" s="133"/>
      <c r="I290" s="133"/>
      <c r="J290" s="35"/>
      <c r="K290" s="31"/>
      <c r="L290" s="133"/>
      <c r="M290" s="133"/>
      <c r="N290" s="35"/>
      <c r="O290" s="31"/>
      <c r="P290" s="133"/>
      <c r="Q290" s="133"/>
      <c r="R290" s="134"/>
      <c r="S290" s="31"/>
      <c r="T290" s="133"/>
      <c r="U290" s="133"/>
      <c r="V290" s="35"/>
    </row>
    <row r="291" spans="1:22">
      <c r="A291" s="11"/>
      <c r="B291" s="135" t="s">
        <v>85</v>
      </c>
      <c r="C291" s="25"/>
      <c r="D291" s="119" t="s">
        <v>440</v>
      </c>
      <c r="E291" s="119"/>
      <c r="F291" s="115" t="s">
        <v>167</v>
      </c>
      <c r="G291" s="25"/>
      <c r="H291" s="117">
        <v>4170</v>
      </c>
      <c r="I291" s="117"/>
      <c r="J291" s="30"/>
      <c r="K291" s="25"/>
      <c r="L291" s="119">
        <v>294</v>
      </c>
      <c r="M291" s="119"/>
      <c r="N291" s="30"/>
      <c r="O291" s="25"/>
      <c r="P291" s="119" t="s">
        <v>439</v>
      </c>
      <c r="Q291" s="119"/>
      <c r="R291" s="115" t="s">
        <v>167</v>
      </c>
      <c r="S291" s="25"/>
      <c r="T291" s="119" t="s">
        <v>441</v>
      </c>
      <c r="U291" s="119"/>
      <c r="V291" s="115" t="s">
        <v>167</v>
      </c>
    </row>
    <row r="292" spans="1:22">
      <c r="A292" s="11"/>
      <c r="B292" s="135"/>
      <c r="C292" s="25"/>
      <c r="D292" s="125"/>
      <c r="E292" s="125"/>
      <c r="F292" s="114"/>
      <c r="G292" s="25"/>
      <c r="H292" s="118"/>
      <c r="I292" s="118"/>
      <c r="J292" s="46"/>
      <c r="K292" s="25"/>
      <c r="L292" s="125"/>
      <c r="M292" s="125"/>
      <c r="N292" s="25"/>
      <c r="O292" s="25"/>
      <c r="P292" s="125"/>
      <c r="Q292" s="125"/>
      <c r="R292" s="114"/>
      <c r="S292" s="25"/>
      <c r="T292" s="125"/>
      <c r="U292" s="125"/>
      <c r="V292" s="114"/>
    </row>
    <row r="293" spans="1:22">
      <c r="A293" s="11"/>
      <c r="B293" s="121" t="s">
        <v>403</v>
      </c>
      <c r="C293" s="31"/>
      <c r="D293" s="123" t="s">
        <v>356</v>
      </c>
      <c r="E293" s="123"/>
      <c r="F293" s="31"/>
      <c r="G293" s="31"/>
      <c r="H293" s="123" t="s">
        <v>356</v>
      </c>
      <c r="I293" s="123"/>
      <c r="J293" s="31"/>
      <c r="K293" s="31"/>
      <c r="L293" s="123" t="s">
        <v>442</v>
      </c>
      <c r="M293" s="123"/>
      <c r="N293" s="121" t="s">
        <v>167</v>
      </c>
      <c r="O293" s="31"/>
      <c r="P293" s="123" t="s">
        <v>356</v>
      </c>
      <c r="Q293" s="123"/>
      <c r="R293" s="31"/>
      <c r="S293" s="31"/>
      <c r="T293" s="123" t="s">
        <v>442</v>
      </c>
      <c r="U293" s="123"/>
      <c r="V293" s="121" t="s">
        <v>167</v>
      </c>
    </row>
    <row r="294" spans="1:22" ht="15.75" thickBot="1">
      <c r="A294" s="11"/>
      <c r="B294" s="121"/>
      <c r="C294" s="31"/>
      <c r="D294" s="133"/>
      <c r="E294" s="133"/>
      <c r="F294" s="35"/>
      <c r="G294" s="31"/>
      <c r="H294" s="133"/>
      <c r="I294" s="133"/>
      <c r="J294" s="35"/>
      <c r="K294" s="35"/>
      <c r="L294" s="133"/>
      <c r="M294" s="133"/>
      <c r="N294" s="134"/>
      <c r="O294" s="35"/>
      <c r="P294" s="133"/>
      <c r="Q294" s="133"/>
      <c r="R294" s="35"/>
      <c r="S294" s="35"/>
      <c r="T294" s="133"/>
      <c r="U294" s="133"/>
      <c r="V294" s="134"/>
    </row>
    <row r="295" spans="1:22">
      <c r="A295" s="11"/>
      <c r="B295" s="114" t="s">
        <v>405</v>
      </c>
      <c r="C295" s="25"/>
      <c r="D295" s="119" t="s">
        <v>440</v>
      </c>
      <c r="E295" s="119"/>
      <c r="F295" s="115" t="s">
        <v>167</v>
      </c>
      <c r="G295" s="25"/>
      <c r="H295" s="117">
        <v>4170</v>
      </c>
      <c r="I295" s="117"/>
      <c r="J295" s="30"/>
      <c r="K295" s="136"/>
      <c r="L295" s="119" t="s">
        <v>443</v>
      </c>
      <c r="M295" s="119"/>
      <c r="N295" s="115" t="s">
        <v>167</v>
      </c>
      <c r="O295" s="136"/>
      <c r="P295" s="119" t="s">
        <v>439</v>
      </c>
      <c r="Q295" s="119"/>
      <c r="R295" s="115" t="s">
        <v>167</v>
      </c>
      <c r="S295" s="136"/>
      <c r="T295" s="119" t="s">
        <v>440</v>
      </c>
      <c r="U295" s="119"/>
      <c r="V295" s="115" t="s">
        <v>167</v>
      </c>
    </row>
    <row r="296" spans="1:22">
      <c r="A296" s="11"/>
      <c r="B296" s="114"/>
      <c r="C296" s="25"/>
      <c r="D296" s="125"/>
      <c r="E296" s="125"/>
      <c r="F296" s="114"/>
      <c r="G296" s="25"/>
      <c r="H296" s="118"/>
      <c r="I296" s="118"/>
      <c r="J296" s="46"/>
      <c r="K296" s="137"/>
      <c r="L296" s="120"/>
      <c r="M296" s="120"/>
      <c r="N296" s="116"/>
      <c r="O296" s="137"/>
      <c r="P296" s="120"/>
      <c r="Q296" s="120"/>
      <c r="R296" s="116"/>
      <c r="S296" s="137"/>
      <c r="T296" s="120"/>
      <c r="U296" s="120"/>
      <c r="V296" s="116"/>
    </row>
    <row r="297" spans="1:22">
      <c r="A297" s="11"/>
      <c r="B297" s="113" t="s">
        <v>407</v>
      </c>
      <c r="C297" s="17"/>
      <c r="D297" s="31"/>
      <c r="E297" s="31"/>
      <c r="F297" s="31"/>
      <c r="G297" s="17"/>
      <c r="H297" s="31"/>
      <c r="I297" s="31"/>
      <c r="J297" s="31"/>
      <c r="K297" s="17"/>
      <c r="L297" s="31"/>
      <c r="M297" s="31"/>
      <c r="N297" s="31"/>
      <c r="O297" s="17"/>
      <c r="P297" s="31"/>
      <c r="Q297" s="31"/>
      <c r="R297" s="31"/>
      <c r="S297" s="17"/>
      <c r="T297" s="31"/>
      <c r="U297" s="31"/>
      <c r="V297" s="31"/>
    </row>
    <row r="298" spans="1:22">
      <c r="A298" s="11"/>
      <c r="B298" s="114" t="s">
        <v>408</v>
      </c>
      <c r="C298" s="25"/>
      <c r="D298" s="125">
        <v>77</v>
      </c>
      <c r="E298" s="125"/>
      <c r="F298" s="25"/>
      <c r="G298" s="25"/>
      <c r="H298" s="125" t="s">
        <v>356</v>
      </c>
      <c r="I298" s="125"/>
      <c r="J298" s="25"/>
      <c r="K298" s="25"/>
      <c r="L298" s="125" t="s">
        <v>356</v>
      </c>
      <c r="M298" s="125"/>
      <c r="N298" s="25"/>
      <c r="O298" s="25"/>
      <c r="P298" s="25"/>
      <c r="Q298" s="25"/>
      <c r="R298" s="25"/>
      <c r="S298" s="25"/>
      <c r="T298" s="125">
        <v>77</v>
      </c>
      <c r="U298" s="125"/>
      <c r="V298" s="25"/>
    </row>
    <row r="299" spans="1:22" ht="15.75" thickBot="1">
      <c r="A299" s="11"/>
      <c r="B299" s="114"/>
      <c r="C299" s="25"/>
      <c r="D299" s="126"/>
      <c r="E299" s="126"/>
      <c r="F299" s="59"/>
      <c r="G299" s="25"/>
      <c r="H299" s="126"/>
      <c r="I299" s="126"/>
      <c r="J299" s="59"/>
      <c r="K299" s="59"/>
      <c r="L299" s="126"/>
      <c r="M299" s="126"/>
      <c r="N299" s="59"/>
      <c r="O299" s="59"/>
      <c r="P299" s="59"/>
      <c r="Q299" s="59"/>
      <c r="R299" s="59"/>
      <c r="S299" s="59"/>
      <c r="T299" s="126"/>
      <c r="U299" s="126"/>
      <c r="V299" s="59"/>
    </row>
    <row r="300" spans="1:22">
      <c r="A300" s="11"/>
      <c r="B300" s="128" t="s">
        <v>89</v>
      </c>
      <c r="C300" s="31"/>
      <c r="D300" s="130" t="s">
        <v>444</v>
      </c>
      <c r="E300" s="130"/>
      <c r="F300" s="131" t="s">
        <v>167</v>
      </c>
      <c r="G300" s="31"/>
      <c r="H300" s="129">
        <v>4170</v>
      </c>
      <c r="I300" s="129"/>
      <c r="J300" s="62"/>
      <c r="K300" s="140"/>
      <c r="L300" s="130">
        <v>294</v>
      </c>
      <c r="M300" s="130"/>
      <c r="N300" s="62"/>
      <c r="O300" s="140"/>
      <c r="P300" s="130" t="s">
        <v>439</v>
      </c>
      <c r="Q300" s="130"/>
      <c r="R300" s="131" t="s">
        <v>167</v>
      </c>
      <c r="S300" s="140"/>
      <c r="T300" s="130" t="s">
        <v>445</v>
      </c>
      <c r="U300" s="130"/>
      <c r="V300" s="131" t="s">
        <v>167</v>
      </c>
    </row>
    <row r="301" spans="1:22">
      <c r="A301" s="11"/>
      <c r="B301" s="128"/>
      <c r="C301" s="31"/>
      <c r="D301" s="142"/>
      <c r="E301" s="142"/>
      <c r="F301" s="143"/>
      <c r="G301" s="31"/>
      <c r="H301" s="138"/>
      <c r="I301" s="138"/>
      <c r="J301" s="139"/>
      <c r="K301" s="141"/>
      <c r="L301" s="142"/>
      <c r="M301" s="142"/>
      <c r="N301" s="139"/>
      <c r="O301" s="141"/>
      <c r="P301" s="142"/>
      <c r="Q301" s="142"/>
      <c r="R301" s="143"/>
      <c r="S301" s="141"/>
      <c r="T301" s="142"/>
      <c r="U301" s="142"/>
      <c r="V301" s="143"/>
    </row>
    <row r="302" spans="1:22">
      <c r="A302" s="11"/>
      <c r="B302" s="114" t="s">
        <v>86</v>
      </c>
      <c r="C302" s="25"/>
      <c r="D302" s="125" t="s">
        <v>356</v>
      </c>
      <c r="E302" s="125"/>
      <c r="F302" s="25"/>
      <c r="G302" s="25"/>
      <c r="H302" s="125" t="s">
        <v>356</v>
      </c>
      <c r="I302" s="125"/>
      <c r="J302" s="25"/>
      <c r="K302" s="25"/>
      <c r="L302" s="125" t="s">
        <v>442</v>
      </c>
      <c r="M302" s="125"/>
      <c r="N302" s="114" t="s">
        <v>167</v>
      </c>
      <c r="O302" s="25"/>
      <c r="P302" s="125" t="s">
        <v>356</v>
      </c>
      <c r="Q302" s="125"/>
      <c r="R302" s="25"/>
      <c r="S302" s="25"/>
      <c r="T302" s="125" t="s">
        <v>442</v>
      </c>
      <c r="U302" s="125"/>
      <c r="V302" s="114" t="s">
        <v>167</v>
      </c>
    </row>
    <row r="303" spans="1:22" ht="15.75" thickBot="1">
      <c r="A303" s="11"/>
      <c r="B303" s="114"/>
      <c r="C303" s="25"/>
      <c r="D303" s="126"/>
      <c r="E303" s="126"/>
      <c r="F303" s="59"/>
      <c r="G303" s="25"/>
      <c r="H303" s="126"/>
      <c r="I303" s="126"/>
      <c r="J303" s="59"/>
      <c r="K303" s="25"/>
      <c r="L303" s="126"/>
      <c r="M303" s="126"/>
      <c r="N303" s="127"/>
      <c r="O303" s="25"/>
      <c r="P303" s="126"/>
      <c r="Q303" s="126"/>
      <c r="R303" s="59"/>
      <c r="S303" s="25"/>
      <c r="T303" s="126"/>
      <c r="U303" s="126"/>
      <c r="V303" s="127"/>
    </row>
    <row r="304" spans="1:22">
      <c r="A304" s="11"/>
      <c r="B304" s="128" t="s">
        <v>409</v>
      </c>
      <c r="C304" s="31"/>
      <c r="D304" s="131" t="s">
        <v>135</v>
      </c>
      <c r="E304" s="130" t="s">
        <v>444</v>
      </c>
      <c r="F304" s="131" t="s">
        <v>167</v>
      </c>
      <c r="G304" s="31"/>
      <c r="H304" s="131" t="s">
        <v>135</v>
      </c>
      <c r="I304" s="129">
        <v>4170</v>
      </c>
      <c r="J304" s="62"/>
      <c r="K304" s="31"/>
      <c r="L304" s="131" t="s">
        <v>135</v>
      </c>
      <c r="M304" s="130" t="s">
        <v>443</v>
      </c>
      <c r="N304" s="131" t="s">
        <v>167</v>
      </c>
      <c r="O304" s="31"/>
      <c r="P304" s="131" t="s">
        <v>135</v>
      </c>
      <c r="Q304" s="130" t="s">
        <v>439</v>
      </c>
      <c r="R304" s="131" t="s">
        <v>167</v>
      </c>
      <c r="S304" s="31"/>
      <c r="T304" s="131" t="s">
        <v>135</v>
      </c>
      <c r="U304" s="130" t="s">
        <v>444</v>
      </c>
      <c r="V304" s="131" t="s">
        <v>167</v>
      </c>
    </row>
    <row r="305" spans="1:22" ht="15.75" thickBot="1">
      <c r="A305" s="11"/>
      <c r="B305" s="128"/>
      <c r="C305" s="31"/>
      <c r="D305" s="144"/>
      <c r="E305" s="146"/>
      <c r="F305" s="144"/>
      <c r="G305" s="31"/>
      <c r="H305" s="144"/>
      <c r="I305" s="145"/>
      <c r="J305" s="69"/>
      <c r="K305" s="31"/>
      <c r="L305" s="144"/>
      <c r="M305" s="146"/>
      <c r="N305" s="144"/>
      <c r="O305" s="31"/>
      <c r="P305" s="144"/>
      <c r="Q305" s="146"/>
      <c r="R305" s="144"/>
      <c r="S305" s="31"/>
      <c r="T305" s="144"/>
      <c r="U305" s="146"/>
      <c r="V305" s="144"/>
    </row>
    <row r="306" spans="1:22" ht="15.75" thickTop="1">
      <c r="A306" s="11"/>
      <c r="B306" s="10"/>
      <c r="C306" s="10"/>
      <c r="D306" s="10"/>
      <c r="E306" s="10"/>
      <c r="F306" s="10"/>
      <c r="G306" s="10"/>
      <c r="H306" s="10"/>
      <c r="I306" s="10"/>
      <c r="J306" s="10"/>
      <c r="K306" s="10"/>
      <c r="L306" s="10"/>
      <c r="M306" s="10"/>
      <c r="N306" s="10"/>
      <c r="O306" s="10"/>
      <c r="P306" s="10"/>
      <c r="Q306" s="10"/>
      <c r="R306" s="10"/>
      <c r="S306" s="10"/>
      <c r="T306" s="10"/>
      <c r="U306" s="10"/>
      <c r="V306" s="10"/>
    </row>
    <row r="307" spans="1:22">
      <c r="A307" s="11"/>
      <c r="B307" s="10"/>
      <c r="C307" s="10"/>
      <c r="D307" s="10"/>
      <c r="E307" s="10"/>
      <c r="F307" s="10"/>
      <c r="G307" s="10"/>
      <c r="H307" s="10"/>
      <c r="I307" s="10"/>
      <c r="J307" s="10"/>
      <c r="K307" s="10"/>
      <c r="L307" s="10"/>
      <c r="M307" s="10"/>
      <c r="N307" s="10"/>
      <c r="O307" s="10"/>
      <c r="P307" s="10"/>
      <c r="Q307" s="10"/>
      <c r="R307" s="10"/>
      <c r="S307" s="10"/>
      <c r="T307" s="10"/>
      <c r="U307" s="10"/>
      <c r="V307" s="10"/>
    </row>
    <row r="308" spans="1:22">
      <c r="A308" s="11"/>
      <c r="B308" s="10"/>
      <c r="C308" s="10"/>
      <c r="D308" s="10"/>
      <c r="E308" s="10"/>
      <c r="F308" s="10"/>
      <c r="G308" s="10"/>
      <c r="H308" s="10"/>
      <c r="I308" s="10"/>
      <c r="J308" s="10"/>
      <c r="K308" s="10"/>
      <c r="L308" s="10"/>
      <c r="M308" s="10"/>
      <c r="N308" s="10"/>
      <c r="O308" s="10"/>
      <c r="P308" s="10"/>
      <c r="Q308" s="10"/>
      <c r="R308" s="10"/>
      <c r="S308" s="10"/>
      <c r="T308" s="10"/>
      <c r="U308" s="10"/>
      <c r="V308" s="10"/>
    </row>
    <row r="309" spans="1:22">
      <c r="A309" s="11"/>
      <c r="B309" s="74" t="s">
        <v>446</v>
      </c>
      <c r="C309" s="74"/>
      <c r="D309" s="74"/>
      <c r="E309" s="74"/>
      <c r="F309" s="74"/>
      <c r="G309" s="74"/>
      <c r="H309" s="74"/>
      <c r="I309" s="74"/>
      <c r="J309" s="74"/>
      <c r="K309" s="74"/>
      <c r="L309" s="74"/>
      <c r="M309" s="74"/>
      <c r="N309" s="74"/>
      <c r="O309" s="74"/>
      <c r="P309" s="74"/>
      <c r="Q309" s="74"/>
      <c r="R309" s="74"/>
      <c r="S309" s="74"/>
      <c r="T309" s="74"/>
      <c r="U309" s="74"/>
      <c r="V309" s="74"/>
    </row>
    <row r="310" spans="1:22">
      <c r="A310" s="11"/>
      <c r="B310" s="21"/>
      <c r="C310" s="21"/>
      <c r="D310" s="21"/>
      <c r="E310" s="21"/>
      <c r="F310" s="21"/>
      <c r="G310" s="21"/>
      <c r="H310" s="21"/>
      <c r="I310" s="21"/>
      <c r="J310" s="21"/>
      <c r="K310" s="21"/>
      <c r="L310" s="21"/>
      <c r="M310" s="21"/>
      <c r="N310" s="21"/>
      <c r="O310" s="21"/>
      <c r="P310" s="21"/>
      <c r="Q310" s="21"/>
      <c r="R310" s="21"/>
      <c r="S310" s="21"/>
      <c r="T310" s="21"/>
      <c r="U310" s="21"/>
      <c r="V310" s="21"/>
    </row>
    <row r="311" spans="1:22">
      <c r="A311" s="11"/>
      <c r="B311" s="13"/>
      <c r="C311" s="13"/>
      <c r="D311" s="13"/>
      <c r="E311" s="13"/>
      <c r="F311" s="13"/>
      <c r="G311" s="13"/>
      <c r="H311" s="13"/>
      <c r="I311" s="13"/>
      <c r="J311" s="13"/>
      <c r="K311" s="13"/>
      <c r="L311" s="13"/>
      <c r="M311" s="13"/>
      <c r="N311" s="13"/>
      <c r="O311" s="13"/>
      <c r="P311" s="13"/>
      <c r="Q311" s="13"/>
      <c r="R311" s="13"/>
      <c r="S311" s="13"/>
      <c r="T311" s="13"/>
      <c r="U311" s="13"/>
      <c r="V311" s="13"/>
    </row>
    <row r="312" spans="1:22">
      <c r="A312" s="11"/>
      <c r="B312" s="104" t="s">
        <v>161</v>
      </c>
      <c r="C312" s="31"/>
      <c r="D312" s="56" t="s">
        <v>347</v>
      </c>
      <c r="E312" s="56"/>
      <c r="F312" s="56"/>
      <c r="G312" s="31"/>
      <c r="H312" s="56" t="s">
        <v>350</v>
      </c>
      <c r="I312" s="56"/>
      <c r="J312" s="56"/>
      <c r="K312" s="31"/>
      <c r="L312" s="56" t="s">
        <v>352</v>
      </c>
      <c r="M312" s="56"/>
      <c r="N312" s="56"/>
      <c r="O312" s="31"/>
      <c r="P312" s="56" t="s">
        <v>330</v>
      </c>
      <c r="Q312" s="56"/>
      <c r="R312" s="56"/>
      <c r="S312" s="31"/>
      <c r="T312" s="56" t="s">
        <v>354</v>
      </c>
      <c r="U312" s="56"/>
      <c r="V312" s="56"/>
    </row>
    <row r="313" spans="1:22">
      <c r="A313" s="11"/>
      <c r="B313" s="104"/>
      <c r="C313" s="31"/>
      <c r="D313" s="56" t="s">
        <v>348</v>
      </c>
      <c r="E313" s="56"/>
      <c r="F313" s="56"/>
      <c r="G313" s="31"/>
      <c r="H313" s="56" t="s">
        <v>351</v>
      </c>
      <c r="I313" s="56"/>
      <c r="J313" s="56"/>
      <c r="K313" s="31"/>
      <c r="L313" s="56" t="s">
        <v>353</v>
      </c>
      <c r="M313" s="56"/>
      <c r="N313" s="56"/>
      <c r="O313" s="31"/>
      <c r="P313" s="56"/>
      <c r="Q313" s="56"/>
      <c r="R313" s="56"/>
      <c r="S313" s="31"/>
      <c r="T313" s="56"/>
      <c r="U313" s="56"/>
      <c r="V313" s="56"/>
    </row>
    <row r="314" spans="1:22" ht="15.75" thickBot="1">
      <c r="A314" s="11"/>
      <c r="B314" s="105"/>
      <c r="C314" s="31"/>
      <c r="D314" s="42" t="s">
        <v>349</v>
      </c>
      <c r="E314" s="42"/>
      <c r="F314" s="42"/>
      <c r="G314" s="31"/>
      <c r="H314" s="106"/>
      <c r="I314" s="106"/>
      <c r="J314" s="106"/>
      <c r="K314" s="31"/>
      <c r="L314" s="106"/>
      <c r="M314" s="106"/>
      <c r="N314" s="106"/>
      <c r="O314" s="31"/>
      <c r="P314" s="42"/>
      <c r="Q314" s="42"/>
      <c r="R314" s="42"/>
      <c r="S314" s="31"/>
      <c r="T314" s="42"/>
      <c r="U314" s="42"/>
      <c r="V314" s="42"/>
    </row>
    <row r="315" spans="1:22">
      <c r="A315" s="11"/>
      <c r="B315" s="115" t="s">
        <v>69</v>
      </c>
      <c r="C315" s="25"/>
      <c r="D315" s="115" t="s">
        <v>135</v>
      </c>
      <c r="E315" s="117">
        <v>340836</v>
      </c>
      <c r="F315" s="30"/>
      <c r="G315" s="25"/>
      <c r="H315" s="115" t="s">
        <v>135</v>
      </c>
      <c r="I315" s="117">
        <v>52262</v>
      </c>
      <c r="J315" s="30"/>
      <c r="K315" s="25"/>
      <c r="L315" s="115" t="s">
        <v>135</v>
      </c>
      <c r="M315" s="117">
        <v>5306</v>
      </c>
      <c r="N315" s="30"/>
      <c r="O315" s="25"/>
      <c r="P315" s="115" t="s">
        <v>135</v>
      </c>
      <c r="Q315" s="119" t="s">
        <v>447</v>
      </c>
      <c r="R315" s="115" t="s">
        <v>167</v>
      </c>
      <c r="S315" s="25"/>
      <c r="T315" s="115" t="s">
        <v>135</v>
      </c>
      <c r="U315" s="117">
        <v>390109</v>
      </c>
      <c r="V315" s="30"/>
    </row>
    <row r="316" spans="1:22">
      <c r="A316" s="11"/>
      <c r="B316" s="114"/>
      <c r="C316" s="25"/>
      <c r="D316" s="116"/>
      <c r="E316" s="118"/>
      <c r="F316" s="46"/>
      <c r="G316" s="25"/>
      <c r="H316" s="116"/>
      <c r="I316" s="118"/>
      <c r="J316" s="46"/>
      <c r="K316" s="25"/>
      <c r="L316" s="116"/>
      <c r="M316" s="118"/>
      <c r="N316" s="46"/>
      <c r="O316" s="25"/>
      <c r="P316" s="116"/>
      <c r="Q316" s="120"/>
      <c r="R316" s="116"/>
      <c r="S316" s="25"/>
      <c r="T316" s="116"/>
      <c r="U316" s="118"/>
      <c r="V316" s="46"/>
    </row>
    <row r="317" spans="1:22">
      <c r="A317" s="11"/>
      <c r="B317" s="121" t="s">
        <v>74</v>
      </c>
      <c r="C317" s="31"/>
      <c r="D317" s="122">
        <v>270705</v>
      </c>
      <c r="E317" s="122"/>
      <c r="F317" s="31"/>
      <c r="G317" s="31"/>
      <c r="H317" s="122">
        <v>41484</v>
      </c>
      <c r="I317" s="122"/>
      <c r="J317" s="31"/>
      <c r="K317" s="31"/>
      <c r="L317" s="122">
        <v>4699</v>
      </c>
      <c r="M317" s="122"/>
      <c r="N317" s="31"/>
      <c r="O317" s="31"/>
      <c r="P317" s="123" t="s">
        <v>448</v>
      </c>
      <c r="Q317" s="123"/>
      <c r="R317" s="121" t="s">
        <v>167</v>
      </c>
      <c r="S317" s="31"/>
      <c r="T317" s="122">
        <v>308756</v>
      </c>
      <c r="U317" s="122"/>
      <c r="V317" s="31"/>
    </row>
    <row r="318" spans="1:22">
      <c r="A318" s="11"/>
      <c r="B318" s="121"/>
      <c r="C318" s="31"/>
      <c r="D318" s="122"/>
      <c r="E318" s="122"/>
      <c r="F318" s="31"/>
      <c r="G318" s="31"/>
      <c r="H318" s="122"/>
      <c r="I318" s="122"/>
      <c r="J318" s="31"/>
      <c r="K318" s="31"/>
      <c r="L318" s="122"/>
      <c r="M318" s="122"/>
      <c r="N318" s="31"/>
      <c r="O318" s="31"/>
      <c r="P318" s="123"/>
      <c r="Q318" s="123"/>
      <c r="R318" s="121"/>
      <c r="S318" s="31"/>
      <c r="T318" s="122"/>
      <c r="U318" s="122"/>
      <c r="V318" s="31"/>
    </row>
    <row r="319" spans="1:22">
      <c r="A319" s="11"/>
      <c r="B319" s="114" t="s">
        <v>76</v>
      </c>
      <c r="C319" s="25"/>
      <c r="D319" s="124">
        <v>21805</v>
      </c>
      <c r="E319" s="124"/>
      <c r="F319" s="25"/>
      <c r="G319" s="25"/>
      <c r="H319" s="124">
        <v>3444</v>
      </c>
      <c r="I319" s="124"/>
      <c r="J319" s="25"/>
      <c r="K319" s="25"/>
      <c r="L319" s="125" t="s">
        <v>356</v>
      </c>
      <c r="M319" s="125"/>
      <c r="N319" s="25"/>
      <c r="O319" s="25"/>
      <c r="P319" s="125" t="s">
        <v>356</v>
      </c>
      <c r="Q319" s="125"/>
      <c r="R319" s="25"/>
      <c r="S319" s="25"/>
      <c r="T319" s="124">
        <v>25249</v>
      </c>
      <c r="U319" s="124"/>
      <c r="V319" s="25"/>
    </row>
    <row r="320" spans="1:22">
      <c r="A320" s="11"/>
      <c r="B320" s="114"/>
      <c r="C320" s="25"/>
      <c r="D320" s="124"/>
      <c r="E320" s="124"/>
      <c r="F320" s="25"/>
      <c r="G320" s="25"/>
      <c r="H320" s="124"/>
      <c r="I320" s="124"/>
      <c r="J320" s="25"/>
      <c r="K320" s="25"/>
      <c r="L320" s="125"/>
      <c r="M320" s="125"/>
      <c r="N320" s="25"/>
      <c r="O320" s="25"/>
      <c r="P320" s="125"/>
      <c r="Q320" s="125"/>
      <c r="R320" s="25"/>
      <c r="S320" s="25"/>
      <c r="T320" s="124"/>
      <c r="U320" s="124"/>
      <c r="V320" s="25"/>
    </row>
    <row r="321" spans="1:22">
      <c r="A321" s="11"/>
      <c r="B321" s="121" t="s">
        <v>392</v>
      </c>
      <c r="C321" s="31"/>
      <c r="D321" s="123" t="s">
        <v>356</v>
      </c>
      <c r="E321" s="123"/>
      <c r="F321" s="31"/>
      <c r="G321" s="31"/>
      <c r="H321" s="123">
        <v>452</v>
      </c>
      <c r="I321" s="123"/>
      <c r="J321" s="31"/>
      <c r="K321" s="31"/>
      <c r="L321" s="123" t="s">
        <v>356</v>
      </c>
      <c r="M321" s="123"/>
      <c r="N321" s="31"/>
      <c r="O321" s="31"/>
      <c r="P321" s="123" t="s">
        <v>356</v>
      </c>
      <c r="Q321" s="123"/>
      <c r="R321" s="31"/>
      <c r="S321" s="31"/>
      <c r="T321" s="123">
        <v>452</v>
      </c>
      <c r="U321" s="123"/>
      <c r="V321" s="31"/>
    </row>
    <row r="322" spans="1:22">
      <c r="A322" s="11"/>
      <c r="B322" s="121"/>
      <c r="C322" s="31"/>
      <c r="D322" s="123"/>
      <c r="E322" s="123"/>
      <c r="F322" s="31"/>
      <c r="G322" s="31"/>
      <c r="H322" s="123"/>
      <c r="I322" s="123"/>
      <c r="J322" s="31"/>
      <c r="K322" s="31"/>
      <c r="L322" s="123"/>
      <c r="M322" s="123"/>
      <c r="N322" s="31"/>
      <c r="O322" s="31"/>
      <c r="P322" s="123"/>
      <c r="Q322" s="123"/>
      <c r="R322" s="31"/>
      <c r="S322" s="31"/>
      <c r="T322" s="123"/>
      <c r="U322" s="123"/>
      <c r="V322" s="31"/>
    </row>
    <row r="323" spans="1:22">
      <c r="A323" s="11"/>
      <c r="B323" s="114" t="s">
        <v>78</v>
      </c>
      <c r="C323" s="25"/>
      <c r="D323" s="124">
        <v>4266</v>
      </c>
      <c r="E323" s="124"/>
      <c r="F323" s="25"/>
      <c r="G323" s="25"/>
      <c r="H323" s="125">
        <v>186</v>
      </c>
      <c r="I323" s="125"/>
      <c r="J323" s="25"/>
      <c r="K323" s="25"/>
      <c r="L323" s="125" t="s">
        <v>356</v>
      </c>
      <c r="M323" s="125"/>
      <c r="N323" s="25"/>
      <c r="O323" s="25"/>
      <c r="P323" s="125" t="s">
        <v>356</v>
      </c>
      <c r="Q323" s="125"/>
      <c r="R323" s="25"/>
      <c r="S323" s="25"/>
      <c r="T323" s="124">
        <v>4452</v>
      </c>
      <c r="U323" s="124"/>
      <c r="V323" s="25"/>
    </row>
    <row r="324" spans="1:22">
      <c r="A324" s="11"/>
      <c r="B324" s="114"/>
      <c r="C324" s="25"/>
      <c r="D324" s="124"/>
      <c r="E324" s="124"/>
      <c r="F324" s="25"/>
      <c r="G324" s="25"/>
      <c r="H324" s="125"/>
      <c r="I324" s="125"/>
      <c r="J324" s="25"/>
      <c r="K324" s="25"/>
      <c r="L324" s="125"/>
      <c r="M324" s="125"/>
      <c r="N324" s="25"/>
      <c r="O324" s="25"/>
      <c r="P324" s="125"/>
      <c r="Q324" s="125"/>
      <c r="R324" s="25"/>
      <c r="S324" s="25"/>
      <c r="T324" s="124"/>
      <c r="U324" s="124"/>
      <c r="V324" s="25"/>
    </row>
    <row r="325" spans="1:22">
      <c r="A325" s="11"/>
      <c r="B325" s="121" t="s">
        <v>79</v>
      </c>
      <c r="C325" s="31"/>
      <c r="D325" s="122">
        <v>32336</v>
      </c>
      <c r="E325" s="122"/>
      <c r="F325" s="31"/>
      <c r="G325" s="31"/>
      <c r="H325" s="122">
        <v>4837</v>
      </c>
      <c r="I325" s="122"/>
      <c r="J325" s="31"/>
      <c r="K325" s="31"/>
      <c r="L325" s="123">
        <v>214</v>
      </c>
      <c r="M325" s="123"/>
      <c r="N325" s="31"/>
      <c r="O325" s="31"/>
      <c r="P325" s="123" t="s">
        <v>356</v>
      </c>
      <c r="Q325" s="123"/>
      <c r="R325" s="31"/>
      <c r="S325" s="31"/>
      <c r="T325" s="122">
        <v>37387</v>
      </c>
      <c r="U325" s="122"/>
      <c r="V325" s="31"/>
    </row>
    <row r="326" spans="1:22">
      <c r="A326" s="11"/>
      <c r="B326" s="121"/>
      <c r="C326" s="31"/>
      <c r="D326" s="122"/>
      <c r="E326" s="122"/>
      <c r="F326" s="31"/>
      <c r="G326" s="31"/>
      <c r="H326" s="122"/>
      <c r="I326" s="122"/>
      <c r="J326" s="31"/>
      <c r="K326" s="31"/>
      <c r="L326" s="123"/>
      <c r="M326" s="123"/>
      <c r="N326" s="31"/>
      <c r="O326" s="31"/>
      <c r="P326" s="123"/>
      <c r="Q326" s="123"/>
      <c r="R326" s="31"/>
      <c r="S326" s="31"/>
      <c r="T326" s="122"/>
      <c r="U326" s="122"/>
      <c r="V326" s="31"/>
    </row>
    <row r="327" spans="1:22">
      <c r="A327" s="11"/>
      <c r="B327" s="114" t="s">
        <v>80</v>
      </c>
      <c r="C327" s="25"/>
      <c r="D327" s="125">
        <v>6</v>
      </c>
      <c r="E327" s="125"/>
      <c r="F327" s="25"/>
      <c r="G327" s="25"/>
      <c r="H327" s="125" t="s">
        <v>449</v>
      </c>
      <c r="I327" s="125"/>
      <c r="J327" s="114" t="s">
        <v>167</v>
      </c>
      <c r="K327" s="25"/>
      <c r="L327" s="125" t="s">
        <v>356</v>
      </c>
      <c r="M327" s="125"/>
      <c r="N327" s="25"/>
      <c r="O327" s="25"/>
      <c r="P327" s="125" t="s">
        <v>356</v>
      </c>
      <c r="Q327" s="125"/>
      <c r="R327" s="25"/>
      <c r="S327" s="25"/>
      <c r="T327" s="125" t="s">
        <v>450</v>
      </c>
      <c r="U327" s="125"/>
      <c r="V327" s="114" t="s">
        <v>167</v>
      </c>
    </row>
    <row r="328" spans="1:22" ht="15.75" thickBot="1">
      <c r="A328" s="11"/>
      <c r="B328" s="114"/>
      <c r="C328" s="25"/>
      <c r="D328" s="126"/>
      <c r="E328" s="126"/>
      <c r="F328" s="59"/>
      <c r="G328" s="25"/>
      <c r="H328" s="126"/>
      <c r="I328" s="126"/>
      <c r="J328" s="127"/>
      <c r="K328" s="25"/>
      <c r="L328" s="126"/>
      <c r="M328" s="126"/>
      <c r="N328" s="59"/>
      <c r="O328" s="25"/>
      <c r="P328" s="126"/>
      <c r="Q328" s="126"/>
      <c r="R328" s="59"/>
      <c r="S328" s="25"/>
      <c r="T328" s="126"/>
      <c r="U328" s="126"/>
      <c r="V328" s="127"/>
    </row>
    <row r="329" spans="1:22">
      <c r="A329" s="11"/>
      <c r="B329" s="128" t="s">
        <v>81</v>
      </c>
      <c r="C329" s="31"/>
      <c r="D329" s="129">
        <v>11718</v>
      </c>
      <c r="E329" s="129"/>
      <c r="F329" s="62"/>
      <c r="G329" s="31"/>
      <c r="H329" s="129">
        <v>2014</v>
      </c>
      <c r="I329" s="129"/>
      <c r="J329" s="62"/>
      <c r="K329" s="31"/>
      <c r="L329" s="130">
        <v>393</v>
      </c>
      <c r="M329" s="130"/>
      <c r="N329" s="62"/>
      <c r="O329" s="31"/>
      <c r="P329" s="130" t="s">
        <v>451</v>
      </c>
      <c r="Q329" s="130"/>
      <c r="R329" s="131" t="s">
        <v>167</v>
      </c>
      <c r="S329" s="31"/>
      <c r="T329" s="129">
        <v>13962</v>
      </c>
      <c r="U329" s="129"/>
      <c r="V329" s="62"/>
    </row>
    <row r="330" spans="1:22">
      <c r="A330" s="11"/>
      <c r="B330" s="128"/>
      <c r="C330" s="31"/>
      <c r="D330" s="122"/>
      <c r="E330" s="122"/>
      <c r="F330" s="31"/>
      <c r="G330" s="31"/>
      <c r="H330" s="122"/>
      <c r="I330" s="122"/>
      <c r="J330" s="31"/>
      <c r="K330" s="31"/>
      <c r="L330" s="123"/>
      <c r="M330" s="123"/>
      <c r="N330" s="31"/>
      <c r="O330" s="31"/>
      <c r="P330" s="123"/>
      <c r="Q330" s="123"/>
      <c r="R330" s="121"/>
      <c r="S330" s="31"/>
      <c r="T330" s="122"/>
      <c r="U330" s="122"/>
      <c r="V330" s="31"/>
    </row>
    <row r="331" spans="1:22">
      <c r="A331" s="11"/>
      <c r="B331" s="114" t="s">
        <v>82</v>
      </c>
      <c r="C331" s="25"/>
      <c r="D331" s="125" t="s">
        <v>452</v>
      </c>
      <c r="E331" s="125"/>
      <c r="F331" s="114" t="s">
        <v>167</v>
      </c>
      <c r="G331" s="25"/>
      <c r="H331" s="125" t="s">
        <v>453</v>
      </c>
      <c r="I331" s="125"/>
      <c r="J331" s="114" t="s">
        <v>167</v>
      </c>
      <c r="K331" s="25"/>
      <c r="L331" s="125" t="s">
        <v>454</v>
      </c>
      <c r="M331" s="125"/>
      <c r="N331" s="114" t="s">
        <v>167</v>
      </c>
      <c r="O331" s="25"/>
      <c r="P331" s="125">
        <v>163</v>
      </c>
      <c r="Q331" s="125"/>
      <c r="R331" s="25"/>
      <c r="S331" s="25"/>
      <c r="T331" s="125" t="s">
        <v>455</v>
      </c>
      <c r="U331" s="125"/>
      <c r="V331" s="114" t="s">
        <v>167</v>
      </c>
    </row>
    <row r="332" spans="1:22" ht="15.75" thickBot="1">
      <c r="A332" s="11"/>
      <c r="B332" s="114"/>
      <c r="C332" s="25"/>
      <c r="D332" s="126"/>
      <c r="E332" s="126"/>
      <c r="F332" s="127"/>
      <c r="G332" s="25"/>
      <c r="H332" s="126"/>
      <c r="I332" s="126"/>
      <c r="J332" s="127"/>
      <c r="K332" s="25"/>
      <c r="L332" s="126"/>
      <c r="M332" s="126"/>
      <c r="N332" s="127"/>
      <c r="O332" s="25"/>
      <c r="P332" s="126"/>
      <c r="Q332" s="126"/>
      <c r="R332" s="59"/>
      <c r="S332" s="25"/>
      <c r="T332" s="126"/>
      <c r="U332" s="126"/>
      <c r="V332" s="127"/>
    </row>
    <row r="333" spans="1:22">
      <c r="A333" s="11"/>
      <c r="B333" s="128" t="s">
        <v>83</v>
      </c>
      <c r="C333" s="31"/>
      <c r="D333" s="130" t="s">
        <v>456</v>
      </c>
      <c r="E333" s="130"/>
      <c r="F333" s="131" t="s">
        <v>167</v>
      </c>
      <c r="G333" s="31"/>
      <c r="H333" s="129">
        <v>1915</v>
      </c>
      <c r="I333" s="129"/>
      <c r="J333" s="62"/>
      <c r="K333" s="31"/>
      <c r="L333" s="130">
        <v>274</v>
      </c>
      <c r="M333" s="130"/>
      <c r="N333" s="62"/>
      <c r="O333" s="31"/>
      <c r="P333" s="130" t="s">
        <v>356</v>
      </c>
      <c r="Q333" s="130"/>
      <c r="R333" s="62"/>
      <c r="S333" s="31"/>
      <c r="T333" s="130" t="s">
        <v>457</v>
      </c>
      <c r="U333" s="130"/>
      <c r="V333" s="131" t="s">
        <v>167</v>
      </c>
    </row>
    <row r="334" spans="1:22">
      <c r="A334" s="11"/>
      <c r="B334" s="128"/>
      <c r="C334" s="31"/>
      <c r="D334" s="123"/>
      <c r="E334" s="123"/>
      <c r="F334" s="121"/>
      <c r="G334" s="31"/>
      <c r="H334" s="122"/>
      <c r="I334" s="122"/>
      <c r="J334" s="31"/>
      <c r="K334" s="31"/>
      <c r="L334" s="123"/>
      <c r="M334" s="123"/>
      <c r="N334" s="31"/>
      <c r="O334" s="31"/>
      <c r="P334" s="123"/>
      <c r="Q334" s="123"/>
      <c r="R334" s="31"/>
      <c r="S334" s="31"/>
      <c r="T334" s="123"/>
      <c r="U334" s="123"/>
      <c r="V334" s="121"/>
    </row>
    <row r="335" spans="1:22">
      <c r="A335" s="11"/>
      <c r="B335" s="114" t="s">
        <v>84</v>
      </c>
      <c r="C335" s="25"/>
      <c r="D335" s="125" t="s">
        <v>458</v>
      </c>
      <c r="E335" s="125"/>
      <c r="F335" s="114" t="s">
        <v>167</v>
      </c>
      <c r="G335" s="25"/>
      <c r="H335" s="125" t="s">
        <v>434</v>
      </c>
      <c r="I335" s="125"/>
      <c r="J335" s="114" t="s">
        <v>167</v>
      </c>
      <c r="K335" s="25"/>
      <c r="L335" s="125" t="s">
        <v>356</v>
      </c>
      <c r="M335" s="125"/>
      <c r="N335" s="25"/>
      <c r="O335" s="25"/>
      <c r="P335" s="125" t="s">
        <v>356</v>
      </c>
      <c r="Q335" s="125"/>
      <c r="R335" s="25"/>
      <c r="S335" s="25"/>
      <c r="T335" s="125" t="s">
        <v>459</v>
      </c>
      <c r="U335" s="125"/>
      <c r="V335" s="114" t="s">
        <v>167</v>
      </c>
    </row>
    <row r="336" spans="1:22">
      <c r="A336" s="11"/>
      <c r="B336" s="114"/>
      <c r="C336" s="25"/>
      <c r="D336" s="125"/>
      <c r="E336" s="125"/>
      <c r="F336" s="114"/>
      <c r="G336" s="25"/>
      <c r="H336" s="125"/>
      <c r="I336" s="125"/>
      <c r="J336" s="114"/>
      <c r="K336" s="25"/>
      <c r="L336" s="125"/>
      <c r="M336" s="125"/>
      <c r="N336" s="25"/>
      <c r="O336" s="25"/>
      <c r="P336" s="125"/>
      <c r="Q336" s="125"/>
      <c r="R336" s="25"/>
      <c r="S336" s="25"/>
      <c r="T336" s="125"/>
      <c r="U336" s="125"/>
      <c r="V336" s="114"/>
    </row>
    <row r="337" spans="1:22">
      <c r="A337" s="11"/>
      <c r="B337" s="121" t="s">
        <v>401</v>
      </c>
      <c r="C337" s="31"/>
      <c r="D337" s="122">
        <v>1391</v>
      </c>
      <c r="E337" s="122"/>
      <c r="F337" s="31"/>
      <c r="G337" s="31"/>
      <c r="H337" s="123" t="s">
        <v>356</v>
      </c>
      <c r="I337" s="123"/>
      <c r="J337" s="31"/>
      <c r="K337" s="31"/>
      <c r="L337" s="123" t="s">
        <v>356</v>
      </c>
      <c r="M337" s="123"/>
      <c r="N337" s="31"/>
      <c r="O337" s="31"/>
      <c r="P337" s="123" t="s">
        <v>460</v>
      </c>
      <c r="Q337" s="123"/>
      <c r="R337" s="121" t="s">
        <v>167</v>
      </c>
      <c r="S337" s="31"/>
      <c r="T337" s="123" t="s">
        <v>356</v>
      </c>
      <c r="U337" s="123"/>
      <c r="V337" s="31"/>
    </row>
    <row r="338" spans="1:22" ht="15.75" thickBot="1">
      <c r="A338" s="11"/>
      <c r="B338" s="121"/>
      <c r="C338" s="31"/>
      <c r="D338" s="132"/>
      <c r="E338" s="132"/>
      <c r="F338" s="35"/>
      <c r="G338" s="31"/>
      <c r="H338" s="133"/>
      <c r="I338" s="133"/>
      <c r="J338" s="35"/>
      <c r="K338" s="31"/>
      <c r="L338" s="133"/>
      <c r="M338" s="133"/>
      <c r="N338" s="35"/>
      <c r="O338" s="31"/>
      <c r="P338" s="133"/>
      <c r="Q338" s="133"/>
      <c r="R338" s="134"/>
      <c r="S338" s="31"/>
      <c r="T338" s="133"/>
      <c r="U338" s="133"/>
      <c r="V338" s="35"/>
    </row>
    <row r="339" spans="1:22">
      <c r="A339" s="11"/>
      <c r="B339" s="135" t="s">
        <v>85</v>
      </c>
      <c r="C339" s="25"/>
      <c r="D339" s="119" t="s">
        <v>461</v>
      </c>
      <c r="E339" s="119"/>
      <c r="F339" s="115" t="s">
        <v>167</v>
      </c>
      <c r="G339" s="25"/>
      <c r="H339" s="117">
        <v>2026</v>
      </c>
      <c r="I339" s="117"/>
      <c r="J339" s="30"/>
      <c r="K339" s="25"/>
      <c r="L339" s="119">
        <v>274</v>
      </c>
      <c r="M339" s="119"/>
      <c r="N339" s="30"/>
      <c r="O339" s="25"/>
      <c r="P339" s="119" t="s">
        <v>460</v>
      </c>
      <c r="Q339" s="119"/>
      <c r="R339" s="115" t="s">
        <v>167</v>
      </c>
      <c r="S339" s="25"/>
      <c r="T339" s="119" t="s">
        <v>462</v>
      </c>
      <c r="U339" s="119"/>
      <c r="V339" s="115" t="s">
        <v>167</v>
      </c>
    </row>
    <row r="340" spans="1:22">
      <c r="A340" s="11"/>
      <c r="B340" s="135"/>
      <c r="C340" s="25"/>
      <c r="D340" s="125"/>
      <c r="E340" s="125"/>
      <c r="F340" s="114"/>
      <c r="G340" s="25"/>
      <c r="H340" s="118"/>
      <c r="I340" s="118"/>
      <c r="J340" s="46"/>
      <c r="K340" s="25"/>
      <c r="L340" s="125"/>
      <c r="M340" s="125"/>
      <c r="N340" s="25"/>
      <c r="O340" s="25"/>
      <c r="P340" s="125"/>
      <c r="Q340" s="125"/>
      <c r="R340" s="114"/>
      <c r="S340" s="25"/>
      <c r="T340" s="125"/>
      <c r="U340" s="125"/>
      <c r="V340" s="114"/>
    </row>
    <row r="341" spans="1:22">
      <c r="A341" s="11"/>
      <c r="B341" s="121" t="s">
        <v>403</v>
      </c>
      <c r="C341" s="31"/>
      <c r="D341" s="123" t="s">
        <v>356</v>
      </c>
      <c r="E341" s="123"/>
      <c r="F341" s="31"/>
      <c r="G341" s="31"/>
      <c r="H341" s="123" t="s">
        <v>356</v>
      </c>
      <c r="I341" s="123"/>
      <c r="J341" s="31"/>
      <c r="K341" s="31"/>
      <c r="L341" s="123" t="s">
        <v>463</v>
      </c>
      <c r="M341" s="123"/>
      <c r="N341" s="121" t="s">
        <v>167</v>
      </c>
      <c r="O341" s="31"/>
      <c r="P341" s="123" t="s">
        <v>356</v>
      </c>
      <c r="Q341" s="123"/>
      <c r="R341" s="31"/>
      <c r="S341" s="31"/>
      <c r="T341" s="123" t="s">
        <v>463</v>
      </c>
      <c r="U341" s="123"/>
      <c r="V341" s="121" t="s">
        <v>167</v>
      </c>
    </row>
    <row r="342" spans="1:22" ht="15.75" thickBot="1">
      <c r="A342" s="11"/>
      <c r="B342" s="121"/>
      <c r="C342" s="31"/>
      <c r="D342" s="133"/>
      <c r="E342" s="133"/>
      <c r="F342" s="35"/>
      <c r="G342" s="31"/>
      <c r="H342" s="133"/>
      <c r="I342" s="133"/>
      <c r="J342" s="35"/>
      <c r="K342" s="35"/>
      <c r="L342" s="133"/>
      <c r="M342" s="133"/>
      <c r="N342" s="134"/>
      <c r="O342" s="35"/>
      <c r="P342" s="133"/>
      <c r="Q342" s="133"/>
      <c r="R342" s="35"/>
      <c r="S342" s="35"/>
      <c r="T342" s="133"/>
      <c r="U342" s="133"/>
      <c r="V342" s="134"/>
    </row>
    <row r="343" spans="1:22">
      <c r="A343" s="11"/>
      <c r="B343" s="114" t="s">
        <v>405</v>
      </c>
      <c r="C343" s="25"/>
      <c r="D343" s="119" t="s">
        <v>461</v>
      </c>
      <c r="E343" s="119"/>
      <c r="F343" s="115" t="s">
        <v>167</v>
      </c>
      <c r="G343" s="25"/>
      <c r="H343" s="117">
        <v>2026</v>
      </c>
      <c r="I343" s="117"/>
      <c r="J343" s="30"/>
      <c r="K343" s="30"/>
      <c r="L343" s="119" t="s">
        <v>464</v>
      </c>
      <c r="M343" s="119"/>
      <c r="N343" s="115" t="s">
        <v>167</v>
      </c>
      <c r="O343" s="30"/>
      <c r="P343" s="119" t="s">
        <v>460</v>
      </c>
      <c r="Q343" s="119"/>
      <c r="R343" s="115" t="s">
        <v>167</v>
      </c>
      <c r="S343" s="30"/>
      <c r="T343" s="119" t="s">
        <v>461</v>
      </c>
      <c r="U343" s="119"/>
      <c r="V343" s="115" t="s">
        <v>167</v>
      </c>
    </row>
    <row r="344" spans="1:22">
      <c r="A344" s="11"/>
      <c r="B344" s="114"/>
      <c r="C344" s="25"/>
      <c r="D344" s="125"/>
      <c r="E344" s="125"/>
      <c r="F344" s="114"/>
      <c r="G344" s="25"/>
      <c r="H344" s="118"/>
      <c r="I344" s="118"/>
      <c r="J344" s="46"/>
      <c r="K344" s="46"/>
      <c r="L344" s="120"/>
      <c r="M344" s="120"/>
      <c r="N344" s="116"/>
      <c r="O344" s="46"/>
      <c r="P344" s="120"/>
      <c r="Q344" s="120"/>
      <c r="R344" s="116"/>
      <c r="S344" s="46"/>
      <c r="T344" s="120"/>
      <c r="U344" s="120"/>
      <c r="V344" s="116"/>
    </row>
    <row r="345" spans="1:22">
      <c r="A345" s="11"/>
      <c r="B345" s="121" t="s">
        <v>407</v>
      </c>
      <c r="C345" s="31"/>
      <c r="D345" s="147"/>
      <c r="E345" s="147"/>
      <c r="F345" s="31"/>
      <c r="G345" s="31"/>
      <c r="H345" s="147"/>
      <c r="I345" s="147"/>
      <c r="J345" s="31"/>
      <c r="K345" s="31"/>
      <c r="L345" s="147"/>
      <c r="M345" s="147"/>
      <c r="N345" s="31"/>
      <c r="O345" s="31"/>
      <c r="P345" s="147"/>
      <c r="Q345" s="147"/>
      <c r="R345" s="31"/>
      <c r="S345" s="31"/>
      <c r="T345" s="147"/>
      <c r="U345" s="147"/>
      <c r="V345" s="31"/>
    </row>
    <row r="346" spans="1:22">
      <c r="A346" s="11"/>
      <c r="B346" s="121"/>
      <c r="C346" s="31"/>
      <c r="D346" s="147"/>
      <c r="E346" s="147"/>
      <c r="F346" s="31"/>
      <c r="G346" s="31"/>
      <c r="H346" s="147"/>
      <c r="I346" s="147"/>
      <c r="J346" s="31"/>
      <c r="K346" s="31"/>
      <c r="L346" s="147"/>
      <c r="M346" s="147"/>
      <c r="N346" s="31"/>
      <c r="O346" s="31"/>
      <c r="P346" s="147"/>
      <c r="Q346" s="147"/>
      <c r="R346" s="31"/>
      <c r="S346" s="31"/>
      <c r="T346" s="147"/>
      <c r="U346" s="147"/>
      <c r="V346" s="31"/>
    </row>
    <row r="347" spans="1:22">
      <c r="A347" s="11"/>
      <c r="B347" s="114" t="s">
        <v>408</v>
      </c>
      <c r="C347" s="25"/>
      <c r="D347" s="125">
        <v>99</v>
      </c>
      <c r="E347" s="125"/>
      <c r="F347" s="25"/>
      <c r="G347" s="25"/>
      <c r="H347" s="125" t="s">
        <v>356</v>
      </c>
      <c r="I347" s="125"/>
      <c r="J347" s="25"/>
      <c r="K347" s="25"/>
      <c r="L347" s="125" t="s">
        <v>356</v>
      </c>
      <c r="M347" s="125"/>
      <c r="N347" s="25"/>
      <c r="O347" s="25"/>
      <c r="P347" s="125" t="s">
        <v>356</v>
      </c>
      <c r="Q347" s="125"/>
      <c r="R347" s="25"/>
      <c r="S347" s="25"/>
      <c r="T347" s="125">
        <v>99</v>
      </c>
      <c r="U347" s="125"/>
      <c r="V347" s="25"/>
    </row>
    <row r="348" spans="1:22" ht="15.75" thickBot="1">
      <c r="A348" s="11"/>
      <c r="B348" s="114"/>
      <c r="C348" s="25"/>
      <c r="D348" s="126"/>
      <c r="E348" s="126"/>
      <c r="F348" s="59"/>
      <c r="G348" s="25"/>
      <c r="H348" s="126"/>
      <c r="I348" s="126"/>
      <c r="J348" s="59"/>
      <c r="K348" s="59"/>
      <c r="L348" s="126"/>
      <c r="M348" s="126"/>
      <c r="N348" s="59"/>
      <c r="O348" s="59"/>
      <c r="P348" s="126"/>
      <c r="Q348" s="126"/>
      <c r="R348" s="59"/>
      <c r="S348" s="59"/>
      <c r="T348" s="126"/>
      <c r="U348" s="126"/>
      <c r="V348" s="59"/>
    </row>
    <row r="349" spans="1:22">
      <c r="A349" s="11"/>
      <c r="B349" s="128" t="s">
        <v>89</v>
      </c>
      <c r="C349" s="31"/>
      <c r="D349" s="130" t="s">
        <v>465</v>
      </c>
      <c r="E349" s="130"/>
      <c r="F349" s="131" t="s">
        <v>167</v>
      </c>
      <c r="G349" s="31"/>
      <c r="H349" s="129">
        <v>2026</v>
      </c>
      <c r="I349" s="129"/>
      <c r="J349" s="62"/>
      <c r="K349" s="62"/>
      <c r="L349" s="130">
        <v>274</v>
      </c>
      <c r="M349" s="130"/>
      <c r="N349" s="62"/>
      <c r="O349" s="62"/>
      <c r="P349" s="130" t="s">
        <v>460</v>
      </c>
      <c r="Q349" s="130"/>
      <c r="R349" s="131" t="s">
        <v>167</v>
      </c>
      <c r="S349" s="62"/>
      <c r="T349" s="130" t="s">
        <v>466</v>
      </c>
      <c r="U349" s="130"/>
      <c r="V349" s="131" t="s">
        <v>167</v>
      </c>
    </row>
    <row r="350" spans="1:22">
      <c r="A350" s="11"/>
      <c r="B350" s="128"/>
      <c r="C350" s="31"/>
      <c r="D350" s="142"/>
      <c r="E350" s="142"/>
      <c r="F350" s="143"/>
      <c r="G350" s="31"/>
      <c r="H350" s="138"/>
      <c r="I350" s="138"/>
      <c r="J350" s="139"/>
      <c r="K350" s="139"/>
      <c r="L350" s="142"/>
      <c r="M350" s="142"/>
      <c r="N350" s="139"/>
      <c r="O350" s="139"/>
      <c r="P350" s="142"/>
      <c r="Q350" s="142"/>
      <c r="R350" s="143"/>
      <c r="S350" s="139"/>
      <c r="T350" s="142"/>
      <c r="U350" s="142"/>
      <c r="V350" s="143"/>
    </row>
    <row r="351" spans="1:22">
      <c r="A351" s="11"/>
      <c r="B351" s="114" t="s">
        <v>86</v>
      </c>
      <c r="C351" s="25"/>
      <c r="D351" s="125" t="s">
        <v>356</v>
      </c>
      <c r="E351" s="125"/>
      <c r="F351" s="25"/>
      <c r="G351" s="25"/>
      <c r="H351" s="125" t="s">
        <v>356</v>
      </c>
      <c r="I351" s="125"/>
      <c r="J351" s="25"/>
      <c r="K351" s="25"/>
      <c r="L351" s="125" t="s">
        <v>463</v>
      </c>
      <c r="M351" s="125"/>
      <c r="N351" s="114" t="s">
        <v>167</v>
      </c>
      <c r="O351" s="25"/>
      <c r="P351" s="125" t="s">
        <v>356</v>
      </c>
      <c r="Q351" s="125"/>
      <c r="R351" s="25"/>
      <c r="S351" s="25"/>
      <c r="T351" s="125" t="s">
        <v>463</v>
      </c>
      <c r="U351" s="125"/>
      <c r="V351" s="114" t="s">
        <v>167</v>
      </c>
    </row>
    <row r="352" spans="1:22" ht="15.75" thickBot="1">
      <c r="A352" s="11"/>
      <c r="B352" s="114"/>
      <c r="C352" s="25"/>
      <c r="D352" s="126"/>
      <c r="E352" s="126"/>
      <c r="F352" s="59"/>
      <c r="G352" s="25"/>
      <c r="H352" s="126"/>
      <c r="I352" s="126"/>
      <c r="J352" s="59"/>
      <c r="K352" s="25"/>
      <c r="L352" s="126"/>
      <c r="M352" s="126"/>
      <c r="N352" s="127"/>
      <c r="O352" s="25"/>
      <c r="P352" s="126"/>
      <c r="Q352" s="126"/>
      <c r="R352" s="59"/>
      <c r="S352" s="25"/>
      <c r="T352" s="126"/>
      <c r="U352" s="126"/>
      <c r="V352" s="127"/>
    </row>
    <row r="353" spans="1:22">
      <c r="A353" s="11"/>
      <c r="B353" s="128" t="s">
        <v>409</v>
      </c>
      <c r="C353" s="31"/>
      <c r="D353" s="131" t="s">
        <v>135</v>
      </c>
      <c r="E353" s="130" t="s">
        <v>465</v>
      </c>
      <c r="F353" s="131" t="s">
        <v>167</v>
      </c>
      <c r="G353" s="31"/>
      <c r="H353" s="131" t="s">
        <v>135</v>
      </c>
      <c r="I353" s="129">
        <v>2026</v>
      </c>
      <c r="J353" s="62"/>
      <c r="K353" s="31"/>
      <c r="L353" s="131" t="s">
        <v>135</v>
      </c>
      <c r="M353" s="130" t="s">
        <v>464</v>
      </c>
      <c r="N353" s="131" t="s">
        <v>167</v>
      </c>
      <c r="O353" s="31"/>
      <c r="P353" s="131" t="s">
        <v>135</v>
      </c>
      <c r="Q353" s="130" t="s">
        <v>460</v>
      </c>
      <c r="R353" s="131" t="s">
        <v>167</v>
      </c>
      <c r="S353" s="31"/>
      <c r="T353" s="131" t="s">
        <v>135</v>
      </c>
      <c r="U353" s="130" t="s">
        <v>465</v>
      </c>
      <c r="V353" s="131" t="s">
        <v>167</v>
      </c>
    </row>
    <row r="354" spans="1:22" ht="15.75" thickBot="1">
      <c r="A354" s="11"/>
      <c r="B354" s="128"/>
      <c r="C354" s="31"/>
      <c r="D354" s="144"/>
      <c r="E354" s="146"/>
      <c r="F354" s="144"/>
      <c r="G354" s="31"/>
      <c r="H354" s="144"/>
      <c r="I354" s="145"/>
      <c r="J354" s="69"/>
      <c r="K354" s="31"/>
      <c r="L354" s="144"/>
      <c r="M354" s="146"/>
      <c r="N354" s="144"/>
      <c r="O354" s="31"/>
      <c r="P354" s="144"/>
      <c r="Q354" s="146"/>
      <c r="R354" s="144"/>
      <c r="S354" s="31"/>
      <c r="T354" s="144"/>
      <c r="U354" s="146"/>
      <c r="V354" s="144"/>
    </row>
    <row r="355" spans="1:22" ht="15.75" thickTop="1">
      <c r="A355" s="11"/>
      <c r="B355" s="76"/>
      <c r="C355" s="76"/>
      <c r="D355" s="76"/>
      <c r="E355" s="76"/>
      <c r="F355" s="76"/>
      <c r="G355" s="76"/>
      <c r="H355" s="76"/>
      <c r="I355" s="76"/>
      <c r="J355" s="76"/>
      <c r="K355" s="76"/>
      <c r="L355" s="76"/>
      <c r="M355" s="76"/>
      <c r="N355" s="76"/>
      <c r="O355" s="76"/>
      <c r="P355" s="76"/>
      <c r="Q355" s="76"/>
      <c r="R355" s="76"/>
      <c r="S355" s="76"/>
      <c r="T355" s="76"/>
      <c r="U355" s="76"/>
      <c r="V355" s="76"/>
    </row>
    <row r="356" spans="1:22">
      <c r="A356" s="11"/>
      <c r="B356" s="74" t="s">
        <v>467</v>
      </c>
      <c r="C356" s="74"/>
      <c r="D356" s="74"/>
      <c r="E356" s="74"/>
      <c r="F356" s="74"/>
      <c r="G356" s="74"/>
      <c r="H356" s="74"/>
      <c r="I356" s="74"/>
      <c r="J356" s="74"/>
      <c r="K356" s="74"/>
      <c r="L356" s="74"/>
      <c r="M356" s="74"/>
      <c r="N356" s="74"/>
      <c r="O356" s="74"/>
      <c r="P356" s="74"/>
      <c r="Q356" s="74"/>
      <c r="R356" s="74"/>
      <c r="S356" s="74"/>
      <c r="T356" s="74"/>
      <c r="U356" s="74"/>
      <c r="V356" s="74"/>
    </row>
    <row r="357" spans="1:22">
      <c r="A357" s="11"/>
      <c r="B357" s="74"/>
      <c r="C357" s="74"/>
      <c r="D357" s="74"/>
      <c r="E357" s="74"/>
      <c r="F357" s="74"/>
      <c r="G357" s="74"/>
      <c r="H357" s="74"/>
      <c r="I357" s="74"/>
      <c r="J357" s="74"/>
      <c r="K357" s="74"/>
      <c r="L357" s="74"/>
      <c r="M357" s="74"/>
      <c r="N357" s="74"/>
      <c r="O357" s="74"/>
      <c r="P357" s="74"/>
      <c r="Q357" s="74"/>
      <c r="R357" s="74"/>
      <c r="S357" s="74"/>
      <c r="T357" s="74"/>
      <c r="U357" s="74"/>
      <c r="V357" s="74"/>
    </row>
    <row r="358" spans="1:22">
      <c r="A358" s="11"/>
      <c r="B358" s="21"/>
      <c r="C358" s="21"/>
      <c r="D358" s="21"/>
      <c r="E358" s="21"/>
      <c r="F358" s="21"/>
      <c r="G358" s="21"/>
      <c r="H358" s="21"/>
      <c r="I358" s="21"/>
      <c r="J358" s="21"/>
      <c r="K358" s="21"/>
      <c r="L358" s="21"/>
      <c r="M358" s="21"/>
      <c r="N358" s="21"/>
      <c r="O358" s="21"/>
      <c r="P358" s="21"/>
      <c r="Q358" s="21"/>
      <c r="R358" s="21"/>
      <c r="S358" s="21"/>
      <c r="T358" s="21"/>
      <c r="U358" s="21"/>
      <c r="V358" s="21"/>
    </row>
    <row r="359" spans="1:22">
      <c r="A359" s="11"/>
      <c r="B359" s="13"/>
      <c r="C359" s="13"/>
      <c r="D359" s="13"/>
      <c r="E359" s="13"/>
      <c r="F359" s="13"/>
      <c r="G359" s="13"/>
      <c r="H359" s="13"/>
      <c r="I359" s="13"/>
      <c r="J359" s="13"/>
      <c r="K359" s="13"/>
      <c r="L359" s="13"/>
      <c r="M359" s="13"/>
      <c r="N359" s="13"/>
      <c r="O359" s="13"/>
      <c r="P359" s="13"/>
      <c r="Q359" s="13"/>
      <c r="R359" s="13"/>
      <c r="S359" s="13"/>
      <c r="T359" s="13"/>
      <c r="U359" s="13"/>
      <c r="V359" s="13"/>
    </row>
    <row r="360" spans="1:22">
      <c r="A360" s="11"/>
      <c r="B360" s="104" t="s">
        <v>161</v>
      </c>
      <c r="C360" s="31"/>
      <c r="D360" s="56" t="s">
        <v>347</v>
      </c>
      <c r="E360" s="56"/>
      <c r="F360" s="56"/>
      <c r="G360" s="31"/>
      <c r="H360" s="56" t="s">
        <v>350</v>
      </c>
      <c r="I360" s="56"/>
      <c r="J360" s="56"/>
      <c r="K360" s="31"/>
      <c r="L360" s="56" t="s">
        <v>352</v>
      </c>
      <c r="M360" s="56"/>
      <c r="N360" s="56"/>
      <c r="O360" s="31"/>
      <c r="P360" s="56" t="s">
        <v>330</v>
      </c>
      <c r="Q360" s="56"/>
      <c r="R360" s="56"/>
      <c r="S360" s="31"/>
      <c r="T360" s="56" t="s">
        <v>354</v>
      </c>
      <c r="U360" s="56"/>
      <c r="V360" s="56"/>
    </row>
    <row r="361" spans="1:22">
      <c r="A361" s="11"/>
      <c r="B361" s="104"/>
      <c r="C361" s="31"/>
      <c r="D361" s="56" t="s">
        <v>348</v>
      </c>
      <c r="E361" s="56"/>
      <c r="F361" s="56"/>
      <c r="G361" s="31"/>
      <c r="H361" s="56" t="s">
        <v>351</v>
      </c>
      <c r="I361" s="56"/>
      <c r="J361" s="56"/>
      <c r="K361" s="31"/>
      <c r="L361" s="56" t="s">
        <v>353</v>
      </c>
      <c r="M361" s="56"/>
      <c r="N361" s="56"/>
      <c r="O361" s="31"/>
      <c r="P361" s="56"/>
      <c r="Q361" s="56"/>
      <c r="R361" s="56"/>
      <c r="S361" s="31"/>
      <c r="T361" s="56"/>
      <c r="U361" s="56"/>
      <c r="V361" s="56"/>
    </row>
    <row r="362" spans="1:22" ht="15.75" thickBot="1">
      <c r="A362" s="11"/>
      <c r="B362" s="105"/>
      <c r="C362" s="31"/>
      <c r="D362" s="42" t="s">
        <v>349</v>
      </c>
      <c r="E362" s="42"/>
      <c r="F362" s="42"/>
      <c r="G362" s="31"/>
      <c r="H362" s="106"/>
      <c r="I362" s="106"/>
      <c r="J362" s="106"/>
      <c r="K362" s="31"/>
      <c r="L362" s="106"/>
      <c r="M362" s="106"/>
      <c r="N362" s="106"/>
      <c r="O362" s="31"/>
      <c r="P362" s="42"/>
      <c r="Q362" s="42"/>
      <c r="R362" s="42"/>
      <c r="S362" s="31"/>
      <c r="T362" s="42"/>
      <c r="U362" s="42"/>
      <c r="V362" s="42"/>
    </row>
    <row r="363" spans="1:22">
      <c r="A363" s="11"/>
      <c r="B363" s="94" t="s">
        <v>468</v>
      </c>
      <c r="C363" s="25"/>
      <c r="D363" s="24" t="s">
        <v>135</v>
      </c>
      <c r="E363" s="97" t="s">
        <v>469</v>
      </c>
      <c r="F363" s="24" t="s">
        <v>167</v>
      </c>
      <c r="G363" s="25"/>
      <c r="H363" s="24" t="s">
        <v>135</v>
      </c>
      <c r="I363" s="97">
        <v>992</v>
      </c>
      <c r="J363" s="30"/>
      <c r="K363" s="25"/>
      <c r="L363" s="24" t="s">
        <v>135</v>
      </c>
      <c r="M363" s="44">
        <v>1918</v>
      </c>
      <c r="N363" s="30"/>
      <c r="O363" s="25"/>
      <c r="P363" s="24" t="s">
        <v>135</v>
      </c>
      <c r="Q363" s="97" t="s">
        <v>356</v>
      </c>
      <c r="R363" s="30"/>
      <c r="S363" s="25"/>
      <c r="T363" s="24" t="s">
        <v>135</v>
      </c>
      <c r="U363" s="97" t="s">
        <v>470</v>
      </c>
      <c r="V363" s="24" t="s">
        <v>167</v>
      </c>
    </row>
    <row r="364" spans="1:22" ht="15.75" thickBot="1">
      <c r="A364" s="11"/>
      <c r="B364" s="93"/>
      <c r="C364" s="25"/>
      <c r="D364" s="148"/>
      <c r="E364" s="64"/>
      <c r="F364" s="148"/>
      <c r="G364" s="25"/>
      <c r="H364" s="148"/>
      <c r="I364" s="64"/>
      <c r="J364" s="59"/>
      <c r="K364" s="25"/>
      <c r="L364" s="148"/>
      <c r="M364" s="58"/>
      <c r="N364" s="59"/>
      <c r="O364" s="25"/>
      <c r="P364" s="148"/>
      <c r="Q364" s="64"/>
      <c r="R364" s="59"/>
      <c r="S364" s="25"/>
      <c r="T364" s="148"/>
      <c r="U364" s="64"/>
      <c r="V364" s="148"/>
    </row>
    <row r="365" spans="1:22">
      <c r="A365" s="11"/>
      <c r="B365" s="84" t="s">
        <v>102</v>
      </c>
      <c r="C365" s="31"/>
      <c r="D365" s="149"/>
      <c r="E365" s="149"/>
      <c r="F365" s="62"/>
      <c r="G365" s="31"/>
      <c r="H365" s="149"/>
      <c r="I365" s="149"/>
      <c r="J365" s="62"/>
      <c r="K365" s="31"/>
      <c r="L365" s="149"/>
      <c r="M365" s="149"/>
      <c r="N365" s="62"/>
      <c r="O365" s="31"/>
      <c r="P365" s="149"/>
      <c r="Q365" s="149"/>
      <c r="R365" s="62"/>
      <c r="S365" s="31"/>
      <c r="T365" s="149"/>
      <c r="U365" s="149"/>
      <c r="V365" s="62"/>
    </row>
    <row r="366" spans="1:22">
      <c r="A366" s="11"/>
      <c r="B366" s="84"/>
      <c r="C366" s="31"/>
      <c r="D366" s="102"/>
      <c r="E366" s="102"/>
      <c r="F366" s="31"/>
      <c r="G366" s="31"/>
      <c r="H366" s="102"/>
      <c r="I366" s="102"/>
      <c r="J366" s="31"/>
      <c r="K366" s="31"/>
      <c r="L366" s="102"/>
      <c r="M366" s="102"/>
      <c r="N366" s="31"/>
      <c r="O366" s="31"/>
      <c r="P366" s="102"/>
      <c r="Q366" s="102"/>
      <c r="R366" s="31"/>
      <c r="S366" s="31"/>
      <c r="T366" s="102"/>
      <c r="U366" s="102"/>
      <c r="V366" s="31"/>
    </row>
    <row r="367" spans="1:22">
      <c r="A367" s="11"/>
      <c r="B367" s="23" t="s">
        <v>103</v>
      </c>
      <c r="C367" s="25"/>
      <c r="D367" s="63" t="s">
        <v>471</v>
      </c>
      <c r="E367" s="63"/>
      <c r="F367" s="23" t="s">
        <v>167</v>
      </c>
      <c r="G367" s="25"/>
      <c r="H367" s="63" t="s">
        <v>472</v>
      </c>
      <c r="I367" s="63"/>
      <c r="J367" s="23" t="s">
        <v>167</v>
      </c>
      <c r="K367" s="25"/>
      <c r="L367" s="63" t="s">
        <v>356</v>
      </c>
      <c r="M367" s="63"/>
      <c r="N367" s="25"/>
      <c r="O367" s="25"/>
      <c r="P367" s="63" t="s">
        <v>356</v>
      </c>
      <c r="Q367" s="63"/>
      <c r="R367" s="25"/>
      <c r="S367" s="25"/>
      <c r="T367" s="63" t="s">
        <v>473</v>
      </c>
      <c r="U367" s="63"/>
      <c r="V367" s="23" t="s">
        <v>167</v>
      </c>
    </row>
    <row r="368" spans="1:22">
      <c r="A368" s="11"/>
      <c r="B368" s="23"/>
      <c r="C368" s="25"/>
      <c r="D368" s="63"/>
      <c r="E368" s="63"/>
      <c r="F368" s="23"/>
      <c r="G368" s="25"/>
      <c r="H368" s="63"/>
      <c r="I368" s="63"/>
      <c r="J368" s="23"/>
      <c r="K368" s="25"/>
      <c r="L368" s="63"/>
      <c r="M368" s="63"/>
      <c r="N368" s="25"/>
      <c r="O368" s="25"/>
      <c r="P368" s="63"/>
      <c r="Q368" s="63"/>
      <c r="R368" s="25"/>
      <c r="S368" s="25"/>
      <c r="T368" s="63"/>
      <c r="U368" s="63"/>
      <c r="V368" s="23"/>
    </row>
    <row r="369" spans="1:22">
      <c r="A369" s="11"/>
      <c r="B369" s="32" t="s">
        <v>474</v>
      </c>
      <c r="C369" s="31"/>
      <c r="D369" s="47">
        <v>1177</v>
      </c>
      <c r="E369" s="47"/>
      <c r="F369" s="31"/>
      <c r="G369" s="31"/>
      <c r="H369" s="79" t="s">
        <v>356</v>
      </c>
      <c r="I369" s="79"/>
      <c r="J369" s="31"/>
      <c r="K369" s="31"/>
      <c r="L369" s="79" t="s">
        <v>356</v>
      </c>
      <c r="M369" s="79"/>
      <c r="N369" s="31"/>
      <c r="O369" s="31"/>
      <c r="P369" s="79" t="s">
        <v>356</v>
      </c>
      <c r="Q369" s="79"/>
      <c r="R369" s="31"/>
      <c r="S369" s="31"/>
      <c r="T369" s="47">
        <v>1177</v>
      </c>
      <c r="U369" s="47"/>
      <c r="V369" s="31"/>
    </row>
    <row r="370" spans="1:22">
      <c r="A370" s="11"/>
      <c r="B370" s="32"/>
      <c r="C370" s="31"/>
      <c r="D370" s="47"/>
      <c r="E370" s="47"/>
      <c r="F370" s="31"/>
      <c r="G370" s="31"/>
      <c r="H370" s="79"/>
      <c r="I370" s="79"/>
      <c r="J370" s="31"/>
      <c r="K370" s="31"/>
      <c r="L370" s="79"/>
      <c r="M370" s="79"/>
      <c r="N370" s="31"/>
      <c r="O370" s="31"/>
      <c r="P370" s="79"/>
      <c r="Q370" s="79"/>
      <c r="R370" s="31"/>
      <c r="S370" s="31"/>
      <c r="T370" s="47"/>
      <c r="U370" s="47"/>
      <c r="V370" s="31"/>
    </row>
    <row r="371" spans="1:22">
      <c r="A371" s="11"/>
      <c r="B371" s="23" t="s">
        <v>105</v>
      </c>
      <c r="C371" s="25"/>
      <c r="D371" s="63" t="s">
        <v>475</v>
      </c>
      <c r="E371" s="63"/>
      <c r="F371" s="23" t="s">
        <v>167</v>
      </c>
      <c r="G371" s="25"/>
      <c r="H371" s="63" t="s">
        <v>356</v>
      </c>
      <c r="I371" s="63"/>
      <c r="J371" s="25"/>
      <c r="K371" s="25"/>
      <c r="L371" s="63" t="s">
        <v>356</v>
      </c>
      <c r="M371" s="63"/>
      <c r="N371" s="25"/>
      <c r="O371" s="25"/>
      <c r="P371" s="63" t="s">
        <v>356</v>
      </c>
      <c r="Q371" s="63"/>
      <c r="R371" s="25"/>
      <c r="S371" s="25"/>
      <c r="T371" s="63" t="s">
        <v>475</v>
      </c>
      <c r="U371" s="63"/>
      <c r="V371" s="23" t="s">
        <v>167</v>
      </c>
    </row>
    <row r="372" spans="1:22">
      <c r="A372" s="11"/>
      <c r="B372" s="23"/>
      <c r="C372" s="25"/>
      <c r="D372" s="63"/>
      <c r="E372" s="63"/>
      <c r="F372" s="23"/>
      <c r="G372" s="25"/>
      <c r="H372" s="63"/>
      <c r="I372" s="63"/>
      <c r="J372" s="25"/>
      <c r="K372" s="25"/>
      <c r="L372" s="63"/>
      <c r="M372" s="63"/>
      <c r="N372" s="25"/>
      <c r="O372" s="25"/>
      <c r="P372" s="63"/>
      <c r="Q372" s="63"/>
      <c r="R372" s="25"/>
      <c r="S372" s="25"/>
      <c r="T372" s="63"/>
      <c r="U372" s="63"/>
      <c r="V372" s="23"/>
    </row>
    <row r="373" spans="1:22">
      <c r="A373" s="11"/>
      <c r="B373" s="32" t="s">
        <v>106</v>
      </c>
      <c r="C373" s="31"/>
      <c r="D373" s="47">
        <v>12191</v>
      </c>
      <c r="E373" s="47"/>
      <c r="F373" s="31"/>
      <c r="G373" s="31"/>
      <c r="H373" s="79">
        <v>4</v>
      </c>
      <c r="I373" s="79"/>
      <c r="J373" s="31"/>
      <c r="K373" s="31"/>
      <c r="L373" s="79" t="s">
        <v>476</v>
      </c>
      <c r="M373" s="79"/>
      <c r="N373" s="32" t="s">
        <v>167</v>
      </c>
      <c r="O373" s="31"/>
      <c r="P373" s="79" t="s">
        <v>356</v>
      </c>
      <c r="Q373" s="79"/>
      <c r="R373" s="31"/>
      <c r="S373" s="31"/>
      <c r="T373" s="47">
        <v>12194</v>
      </c>
      <c r="U373" s="47"/>
      <c r="V373" s="31"/>
    </row>
    <row r="374" spans="1:22" ht="15.75" thickBot="1">
      <c r="A374" s="11"/>
      <c r="B374" s="32"/>
      <c r="C374" s="31"/>
      <c r="D374" s="48"/>
      <c r="E374" s="48"/>
      <c r="F374" s="35"/>
      <c r="G374" s="31"/>
      <c r="H374" s="82"/>
      <c r="I374" s="82"/>
      <c r="J374" s="35"/>
      <c r="K374" s="31"/>
      <c r="L374" s="82"/>
      <c r="M374" s="82"/>
      <c r="N374" s="111"/>
      <c r="O374" s="31"/>
      <c r="P374" s="82"/>
      <c r="Q374" s="82"/>
      <c r="R374" s="35"/>
      <c r="S374" s="31"/>
      <c r="T374" s="48"/>
      <c r="U374" s="48"/>
      <c r="V374" s="35"/>
    </row>
    <row r="375" spans="1:22">
      <c r="A375" s="11"/>
      <c r="B375" s="81" t="s">
        <v>107</v>
      </c>
      <c r="C375" s="25"/>
      <c r="D375" s="44">
        <v>2279</v>
      </c>
      <c r="E375" s="44"/>
      <c r="F375" s="30"/>
      <c r="G375" s="25"/>
      <c r="H375" s="97" t="s">
        <v>477</v>
      </c>
      <c r="I375" s="97"/>
      <c r="J375" s="24" t="s">
        <v>167</v>
      </c>
      <c r="K375" s="25"/>
      <c r="L375" s="97" t="s">
        <v>476</v>
      </c>
      <c r="M375" s="97"/>
      <c r="N375" s="24" t="s">
        <v>167</v>
      </c>
      <c r="O375" s="25"/>
      <c r="P375" s="97" t="s">
        <v>356</v>
      </c>
      <c r="Q375" s="97"/>
      <c r="R375" s="30"/>
      <c r="S375" s="25"/>
      <c r="T375" s="44">
        <v>1467</v>
      </c>
      <c r="U375" s="44"/>
      <c r="V375" s="30"/>
    </row>
    <row r="376" spans="1:22" ht="15.75" thickBot="1">
      <c r="A376" s="11"/>
      <c r="B376" s="81"/>
      <c r="C376" s="25"/>
      <c r="D376" s="58"/>
      <c r="E376" s="58"/>
      <c r="F376" s="59"/>
      <c r="G376" s="25"/>
      <c r="H376" s="64"/>
      <c r="I376" s="64"/>
      <c r="J376" s="148"/>
      <c r="K376" s="25"/>
      <c r="L376" s="64"/>
      <c r="M376" s="64"/>
      <c r="N376" s="148"/>
      <c r="O376" s="25"/>
      <c r="P376" s="64"/>
      <c r="Q376" s="64"/>
      <c r="R376" s="59"/>
      <c r="S376" s="25"/>
      <c r="T376" s="58"/>
      <c r="U376" s="58"/>
      <c r="V376" s="59"/>
    </row>
    <row r="377" spans="1:22">
      <c r="A377" s="11"/>
      <c r="B377" s="84" t="s">
        <v>108</v>
      </c>
      <c r="C377" s="31"/>
      <c r="D377" s="149"/>
      <c r="E377" s="149"/>
      <c r="F377" s="62"/>
      <c r="G377" s="31"/>
      <c r="H377" s="149"/>
      <c r="I377" s="149"/>
      <c r="J377" s="62"/>
      <c r="K377" s="31"/>
      <c r="L377" s="149"/>
      <c r="M377" s="149"/>
      <c r="N377" s="62"/>
      <c r="O377" s="31"/>
      <c r="P377" s="149"/>
      <c r="Q377" s="149"/>
      <c r="R377" s="62"/>
      <c r="S377" s="31"/>
      <c r="T377" s="149"/>
      <c r="U377" s="149"/>
      <c r="V377" s="62"/>
    </row>
    <row r="378" spans="1:22">
      <c r="A378" s="11"/>
      <c r="B378" s="84"/>
      <c r="C378" s="31"/>
      <c r="D378" s="102"/>
      <c r="E378" s="102"/>
      <c r="F378" s="31"/>
      <c r="G378" s="31"/>
      <c r="H378" s="102"/>
      <c r="I378" s="102"/>
      <c r="J378" s="31"/>
      <c r="K378" s="31"/>
      <c r="L378" s="102"/>
      <c r="M378" s="102"/>
      <c r="N378" s="31"/>
      <c r="O378" s="31"/>
      <c r="P378" s="102"/>
      <c r="Q378" s="102"/>
      <c r="R378" s="31"/>
      <c r="S378" s="31"/>
      <c r="T378" s="150"/>
      <c r="U378" s="150"/>
      <c r="V378" s="139"/>
    </row>
    <row r="379" spans="1:22">
      <c r="A379" s="11"/>
      <c r="B379" s="23" t="s">
        <v>111</v>
      </c>
      <c r="C379" s="25"/>
      <c r="D379" s="57">
        <v>24675</v>
      </c>
      <c r="E379" s="57"/>
      <c r="F379" s="25"/>
      <c r="G379" s="25"/>
      <c r="H379" s="63" t="s">
        <v>356</v>
      </c>
      <c r="I379" s="63"/>
      <c r="J379" s="25"/>
      <c r="K379" s="25"/>
      <c r="L379" s="63" t="s">
        <v>356</v>
      </c>
      <c r="M379" s="63"/>
      <c r="N379" s="25"/>
      <c r="O379" s="25"/>
      <c r="P379" s="63" t="s">
        <v>356</v>
      </c>
      <c r="Q379" s="63"/>
      <c r="R379" s="25"/>
      <c r="S379" s="25"/>
      <c r="T379" s="57">
        <v>24675</v>
      </c>
      <c r="U379" s="57"/>
      <c r="V379" s="25"/>
    </row>
    <row r="380" spans="1:22">
      <c r="A380" s="11"/>
      <c r="B380" s="23"/>
      <c r="C380" s="25"/>
      <c r="D380" s="57"/>
      <c r="E380" s="57"/>
      <c r="F380" s="25"/>
      <c r="G380" s="25"/>
      <c r="H380" s="63"/>
      <c r="I380" s="63"/>
      <c r="J380" s="25"/>
      <c r="K380" s="25"/>
      <c r="L380" s="63"/>
      <c r="M380" s="63"/>
      <c r="N380" s="25"/>
      <c r="O380" s="25"/>
      <c r="P380" s="63"/>
      <c r="Q380" s="63"/>
      <c r="R380" s="25"/>
      <c r="S380" s="25"/>
      <c r="T380" s="57"/>
      <c r="U380" s="57"/>
      <c r="V380" s="25"/>
    </row>
    <row r="381" spans="1:22">
      <c r="A381" s="11"/>
      <c r="B381" s="32" t="s">
        <v>113</v>
      </c>
      <c r="C381" s="31"/>
      <c r="D381" s="79" t="s">
        <v>478</v>
      </c>
      <c r="E381" s="79"/>
      <c r="F381" s="32" t="s">
        <v>167</v>
      </c>
      <c r="G381" s="31"/>
      <c r="H381" s="79" t="s">
        <v>356</v>
      </c>
      <c r="I381" s="79"/>
      <c r="J381" s="31"/>
      <c r="K381" s="31"/>
      <c r="L381" s="79" t="s">
        <v>479</v>
      </c>
      <c r="M381" s="79"/>
      <c r="N381" s="32" t="s">
        <v>167</v>
      </c>
      <c r="O381" s="31"/>
      <c r="P381" s="79" t="s">
        <v>356</v>
      </c>
      <c r="Q381" s="79"/>
      <c r="R381" s="31"/>
      <c r="S381" s="31"/>
      <c r="T381" s="79" t="s">
        <v>480</v>
      </c>
      <c r="U381" s="79"/>
      <c r="V381" s="32" t="s">
        <v>167</v>
      </c>
    </row>
    <row r="382" spans="1:22">
      <c r="A382" s="11"/>
      <c r="B382" s="32"/>
      <c r="C382" s="31"/>
      <c r="D382" s="79"/>
      <c r="E382" s="79"/>
      <c r="F382" s="32"/>
      <c r="G382" s="31"/>
      <c r="H382" s="79"/>
      <c r="I382" s="79"/>
      <c r="J382" s="31"/>
      <c r="K382" s="31"/>
      <c r="L382" s="79"/>
      <c r="M382" s="79"/>
      <c r="N382" s="32"/>
      <c r="O382" s="31"/>
      <c r="P382" s="79"/>
      <c r="Q382" s="79"/>
      <c r="R382" s="31"/>
      <c r="S382" s="31"/>
      <c r="T382" s="79"/>
      <c r="U382" s="79"/>
      <c r="V382" s="32"/>
    </row>
    <row r="383" spans="1:22">
      <c r="A383" s="11"/>
      <c r="B383" s="23" t="s">
        <v>114</v>
      </c>
      <c r="C383" s="25"/>
      <c r="D383" s="63" t="s">
        <v>481</v>
      </c>
      <c r="E383" s="63"/>
      <c r="F383" s="23" t="s">
        <v>167</v>
      </c>
      <c r="G383" s="25"/>
      <c r="H383" s="63" t="s">
        <v>356</v>
      </c>
      <c r="I383" s="63"/>
      <c r="J383" s="25"/>
      <c r="K383" s="25"/>
      <c r="L383" s="63" t="s">
        <v>356</v>
      </c>
      <c r="M383" s="63"/>
      <c r="N383" s="25"/>
      <c r="O383" s="25"/>
      <c r="P383" s="63" t="s">
        <v>356</v>
      </c>
      <c r="Q383" s="63"/>
      <c r="R383" s="25"/>
      <c r="S383" s="25"/>
      <c r="T383" s="63" t="s">
        <v>481</v>
      </c>
      <c r="U383" s="63"/>
      <c r="V383" s="23" t="s">
        <v>167</v>
      </c>
    </row>
    <row r="384" spans="1:22">
      <c r="A384" s="11"/>
      <c r="B384" s="23"/>
      <c r="C384" s="25"/>
      <c r="D384" s="63"/>
      <c r="E384" s="63"/>
      <c r="F384" s="23"/>
      <c r="G384" s="25"/>
      <c r="H384" s="63"/>
      <c r="I384" s="63"/>
      <c r="J384" s="25"/>
      <c r="K384" s="25"/>
      <c r="L384" s="63"/>
      <c r="M384" s="63"/>
      <c r="N384" s="25"/>
      <c r="O384" s="25"/>
      <c r="P384" s="63"/>
      <c r="Q384" s="63"/>
      <c r="R384" s="25"/>
      <c r="S384" s="25"/>
      <c r="T384" s="63"/>
      <c r="U384" s="63"/>
      <c r="V384" s="23"/>
    </row>
    <row r="385" spans="1:22">
      <c r="A385" s="11"/>
      <c r="B385" s="32" t="s">
        <v>115</v>
      </c>
      <c r="C385" s="31"/>
      <c r="D385" s="79" t="s">
        <v>482</v>
      </c>
      <c r="E385" s="79"/>
      <c r="F385" s="32" t="s">
        <v>167</v>
      </c>
      <c r="G385" s="31"/>
      <c r="H385" s="79" t="s">
        <v>356</v>
      </c>
      <c r="I385" s="79"/>
      <c r="J385" s="31"/>
      <c r="K385" s="31"/>
      <c r="L385" s="79" t="s">
        <v>356</v>
      </c>
      <c r="M385" s="79"/>
      <c r="N385" s="31"/>
      <c r="O385" s="31"/>
      <c r="P385" s="79" t="s">
        <v>356</v>
      </c>
      <c r="Q385" s="79"/>
      <c r="R385" s="31"/>
      <c r="S385" s="31"/>
      <c r="T385" s="79" t="s">
        <v>482</v>
      </c>
      <c r="U385" s="79"/>
      <c r="V385" s="32" t="s">
        <v>167</v>
      </c>
    </row>
    <row r="386" spans="1:22" ht="15.75" thickBot="1">
      <c r="A386" s="11"/>
      <c r="B386" s="32"/>
      <c r="C386" s="31"/>
      <c r="D386" s="82"/>
      <c r="E386" s="82"/>
      <c r="F386" s="111"/>
      <c r="G386" s="31"/>
      <c r="H386" s="82"/>
      <c r="I386" s="82"/>
      <c r="J386" s="35"/>
      <c r="K386" s="31"/>
      <c r="L386" s="82"/>
      <c r="M386" s="82"/>
      <c r="N386" s="35"/>
      <c r="O386" s="31"/>
      <c r="P386" s="82"/>
      <c r="Q386" s="82"/>
      <c r="R386" s="35"/>
      <c r="S386" s="31"/>
      <c r="T386" s="82"/>
      <c r="U386" s="82"/>
      <c r="V386" s="111"/>
    </row>
    <row r="387" spans="1:22">
      <c r="A387" s="11"/>
      <c r="B387" s="81" t="s">
        <v>483</v>
      </c>
      <c r="C387" s="25"/>
      <c r="D387" s="44">
        <v>18228</v>
      </c>
      <c r="E387" s="44"/>
      <c r="F387" s="30"/>
      <c r="G387" s="25"/>
      <c r="H387" s="97" t="s">
        <v>356</v>
      </c>
      <c r="I387" s="97"/>
      <c r="J387" s="30"/>
      <c r="K387" s="25"/>
      <c r="L387" s="97" t="s">
        <v>479</v>
      </c>
      <c r="M387" s="97"/>
      <c r="N387" s="24" t="s">
        <v>167</v>
      </c>
      <c r="O387" s="25"/>
      <c r="P387" s="97" t="s">
        <v>356</v>
      </c>
      <c r="Q387" s="97"/>
      <c r="R387" s="30"/>
      <c r="S387" s="25"/>
      <c r="T387" s="44">
        <v>17880</v>
      </c>
      <c r="U387" s="44"/>
      <c r="V387" s="30"/>
    </row>
    <row r="388" spans="1:22" ht="15.75" thickBot="1">
      <c r="A388" s="11"/>
      <c r="B388" s="81"/>
      <c r="C388" s="25"/>
      <c r="D388" s="58"/>
      <c r="E388" s="58"/>
      <c r="F388" s="59"/>
      <c r="G388" s="25"/>
      <c r="H388" s="64"/>
      <c r="I388" s="64"/>
      <c r="J388" s="59"/>
      <c r="K388" s="25"/>
      <c r="L388" s="64"/>
      <c r="M388" s="64"/>
      <c r="N388" s="148"/>
      <c r="O388" s="25"/>
      <c r="P388" s="64"/>
      <c r="Q388" s="64"/>
      <c r="R388" s="59"/>
      <c r="S388" s="25"/>
      <c r="T388" s="58"/>
      <c r="U388" s="58"/>
      <c r="V388" s="59"/>
    </row>
    <row r="389" spans="1:22">
      <c r="A389" s="11"/>
      <c r="B389" s="65" t="s">
        <v>117</v>
      </c>
      <c r="C389" s="31"/>
      <c r="D389" s="61">
        <v>1404</v>
      </c>
      <c r="E389" s="61"/>
      <c r="F389" s="62"/>
      <c r="G389" s="31"/>
      <c r="H389" s="107">
        <v>181</v>
      </c>
      <c r="I389" s="107"/>
      <c r="J389" s="62"/>
      <c r="K389" s="31"/>
      <c r="L389" s="61">
        <v>1569</v>
      </c>
      <c r="M389" s="61"/>
      <c r="N389" s="62"/>
      <c r="O389" s="31"/>
      <c r="P389" s="107" t="s">
        <v>356</v>
      </c>
      <c r="Q389" s="107"/>
      <c r="R389" s="62"/>
      <c r="S389" s="31"/>
      <c r="T389" s="61">
        <v>3154</v>
      </c>
      <c r="U389" s="61"/>
      <c r="V389" s="62"/>
    </row>
    <row r="390" spans="1:22">
      <c r="A390" s="11"/>
      <c r="B390" s="65"/>
      <c r="C390" s="31"/>
      <c r="D390" s="151"/>
      <c r="E390" s="151"/>
      <c r="F390" s="139"/>
      <c r="G390" s="31"/>
      <c r="H390" s="152"/>
      <c r="I390" s="152"/>
      <c r="J390" s="139"/>
      <c r="K390" s="31"/>
      <c r="L390" s="151"/>
      <c r="M390" s="151"/>
      <c r="N390" s="139"/>
      <c r="O390" s="31"/>
      <c r="P390" s="152"/>
      <c r="Q390" s="152"/>
      <c r="R390" s="139"/>
      <c r="S390" s="31"/>
      <c r="T390" s="151"/>
      <c r="U390" s="151"/>
      <c r="V390" s="139"/>
    </row>
    <row r="391" spans="1:22">
      <c r="A391" s="11"/>
      <c r="B391" s="93" t="s">
        <v>29</v>
      </c>
      <c r="C391" s="25"/>
      <c r="D391" s="95"/>
      <c r="E391" s="95"/>
      <c r="F391" s="25"/>
      <c r="G391" s="25"/>
      <c r="H391" s="95"/>
      <c r="I391" s="95"/>
      <c r="J391" s="25"/>
      <c r="K391" s="25"/>
      <c r="L391" s="95"/>
      <c r="M391" s="95"/>
      <c r="N391" s="25"/>
      <c r="O391" s="25"/>
      <c r="P391" s="95"/>
      <c r="Q391" s="95"/>
      <c r="R391" s="25"/>
      <c r="S391" s="25"/>
      <c r="T391" s="95"/>
      <c r="U391" s="95"/>
      <c r="V391" s="25"/>
    </row>
    <row r="392" spans="1:22">
      <c r="A392" s="11"/>
      <c r="B392" s="93"/>
      <c r="C392" s="25"/>
      <c r="D392" s="95"/>
      <c r="E392" s="95"/>
      <c r="F392" s="25"/>
      <c r="G392" s="25"/>
      <c r="H392" s="95"/>
      <c r="I392" s="95"/>
      <c r="J392" s="25"/>
      <c r="K392" s="25"/>
      <c r="L392" s="95"/>
      <c r="M392" s="95"/>
      <c r="N392" s="25"/>
      <c r="O392" s="25"/>
      <c r="P392" s="95"/>
      <c r="Q392" s="95"/>
      <c r="R392" s="25"/>
      <c r="S392" s="25"/>
      <c r="T392" s="95"/>
      <c r="U392" s="95"/>
      <c r="V392" s="25"/>
    </row>
    <row r="393" spans="1:22">
      <c r="A393" s="11"/>
      <c r="B393" s="32" t="s">
        <v>118</v>
      </c>
      <c r="C393" s="31"/>
      <c r="D393" s="47">
        <v>21344</v>
      </c>
      <c r="E393" s="47"/>
      <c r="F393" s="31"/>
      <c r="G393" s="31"/>
      <c r="H393" s="79" t="s">
        <v>356</v>
      </c>
      <c r="I393" s="79"/>
      <c r="J393" s="31"/>
      <c r="K393" s="31"/>
      <c r="L393" s="47">
        <v>2548</v>
      </c>
      <c r="M393" s="47"/>
      <c r="N393" s="31"/>
      <c r="O393" s="31"/>
      <c r="P393" s="79" t="s">
        <v>356</v>
      </c>
      <c r="Q393" s="79"/>
      <c r="R393" s="31"/>
      <c r="S393" s="31"/>
      <c r="T393" s="47">
        <v>23892</v>
      </c>
      <c r="U393" s="47"/>
      <c r="V393" s="31"/>
    </row>
    <row r="394" spans="1:22" ht="15.75" thickBot="1">
      <c r="A394" s="11"/>
      <c r="B394" s="32"/>
      <c r="C394" s="31"/>
      <c r="D394" s="48"/>
      <c r="E394" s="48"/>
      <c r="F394" s="35"/>
      <c r="G394" s="31"/>
      <c r="H394" s="82"/>
      <c r="I394" s="82"/>
      <c r="J394" s="35"/>
      <c r="K394" s="31"/>
      <c r="L394" s="48"/>
      <c r="M394" s="48"/>
      <c r="N394" s="35"/>
      <c r="O394" s="31"/>
      <c r="P394" s="82"/>
      <c r="Q394" s="82"/>
      <c r="R394" s="35"/>
      <c r="S394" s="31"/>
      <c r="T394" s="48"/>
      <c r="U394" s="48"/>
      <c r="V394" s="35"/>
    </row>
    <row r="395" spans="1:22">
      <c r="A395" s="11"/>
      <c r="B395" s="23" t="s">
        <v>119</v>
      </c>
      <c r="C395" s="25"/>
      <c r="D395" s="24" t="s">
        <v>135</v>
      </c>
      <c r="E395" s="44">
        <v>22748</v>
      </c>
      <c r="F395" s="30"/>
      <c r="G395" s="25"/>
      <c r="H395" s="24" t="s">
        <v>135</v>
      </c>
      <c r="I395" s="97">
        <v>181</v>
      </c>
      <c r="J395" s="30"/>
      <c r="K395" s="25"/>
      <c r="L395" s="24" t="s">
        <v>135</v>
      </c>
      <c r="M395" s="44">
        <v>4117</v>
      </c>
      <c r="N395" s="30"/>
      <c r="O395" s="25"/>
      <c r="P395" s="24" t="s">
        <v>135</v>
      </c>
      <c r="Q395" s="97" t="s">
        <v>356</v>
      </c>
      <c r="R395" s="30"/>
      <c r="S395" s="25"/>
      <c r="T395" s="24" t="s">
        <v>135</v>
      </c>
      <c r="U395" s="44">
        <v>27046</v>
      </c>
      <c r="V395" s="30"/>
    </row>
    <row r="396" spans="1:22" ht="15.75" thickBot="1">
      <c r="A396" s="11"/>
      <c r="B396" s="23"/>
      <c r="C396" s="25"/>
      <c r="D396" s="49"/>
      <c r="E396" s="50"/>
      <c r="F396" s="39"/>
      <c r="G396" s="25"/>
      <c r="H396" s="49"/>
      <c r="I396" s="98"/>
      <c r="J396" s="39"/>
      <c r="K396" s="25"/>
      <c r="L396" s="49"/>
      <c r="M396" s="50"/>
      <c r="N396" s="39"/>
      <c r="O396" s="25"/>
      <c r="P396" s="49"/>
      <c r="Q396" s="98"/>
      <c r="R396" s="39"/>
      <c r="S396" s="25"/>
      <c r="T396" s="49"/>
      <c r="U396" s="50"/>
      <c r="V396" s="39"/>
    </row>
    <row r="397" spans="1:22" ht="15.75" thickTop="1">
      <c r="A397" s="11"/>
      <c r="B397" s="76"/>
      <c r="C397" s="76"/>
      <c r="D397" s="76"/>
      <c r="E397" s="76"/>
      <c r="F397" s="76"/>
      <c r="G397" s="76"/>
      <c r="H397" s="76"/>
      <c r="I397" s="76"/>
      <c r="J397" s="76"/>
      <c r="K397" s="76"/>
      <c r="L397" s="76"/>
      <c r="M397" s="76"/>
      <c r="N397" s="76"/>
      <c r="O397" s="76"/>
      <c r="P397" s="76"/>
      <c r="Q397" s="76"/>
      <c r="R397" s="76"/>
      <c r="S397" s="76"/>
      <c r="T397" s="76"/>
      <c r="U397" s="76"/>
      <c r="V397" s="76"/>
    </row>
    <row r="398" spans="1:22">
      <c r="A398" s="11"/>
      <c r="B398" s="74" t="s">
        <v>484</v>
      </c>
      <c r="C398" s="74"/>
      <c r="D398" s="74"/>
      <c r="E398" s="74"/>
      <c r="F398" s="74"/>
      <c r="G398" s="74"/>
      <c r="H398" s="74"/>
      <c r="I398" s="74"/>
      <c r="J398" s="74"/>
      <c r="K398" s="74"/>
      <c r="L398" s="74"/>
      <c r="M398" s="74"/>
      <c r="N398" s="74"/>
      <c r="O398" s="74"/>
      <c r="P398" s="74"/>
      <c r="Q398" s="74"/>
      <c r="R398" s="74"/>
      <c r="S398" s="74"/>
      <c r="T398" s="74"/>
      <c r="U398" s="74"/>
      <c r="V398" s="74"/>
    </row>
    <row r="399" spans="1:22">
      <c r="A399" s="11"/>
      <c r="B399" s="74"/>
      <c r="C399" s="74"/>
      <c r="D399" s="74"/>
      <c r="E399" s="74"/>
      <c r="F399" s="74"/>
      <c r="G399" s="74"/>
      <c r="H399" s="74"/>
      <c r="I399" s="74"/>
      <c r="J399" s="74"/>
      <c r="K399" s="74"/>
      <c r="L399" s="74"/>
      <c r="M399" s="74"/>
      <c r="N399" s="74"/>
      <c r="O399" s="74"/>
      <c r="P399" s="74"/>
      <c r="Q399" s="74"/>
      <c r="R399" s="74"/>
      <c r="S399" s="74"/>
      <c r="T399" s="74"/>
      <c r="U399" s="74"/>
      <c r="V399" s="74"/>
    </row>
    <row r="400" spans="1:22">
      <c r="A400" s="11"/>
      <c r="B400" s="21"/>
      <c r="C400" s="21"/>
      <c r="D400" s="21"/>
      <c r="E400" s="21"/>
      <c r="F400" s="21"/>
      <c r="G400" s="21"/>
      <c r="H400" s="21"/>
      <c r="I400" s="21"/>
      <c r="J400" s="21"/>
      <c r="K400" s="21"/>
      <c r="L400" s="21"/>
      <c r="M400" s="21"/>
      <c r="N400" s="21"/>
      <c r="O400" s="21"/>
      <c r="P400" s="21"/>
      <c r="Q400" s="21"/>
      <c r="R400" s="21"/>
      <c r="S400" s="21"/>
      <c r="T400" s="21"/>
      <c r="U400" s="21"/>
      <c r="V400" s="21"/>
    </row>
    <row r="401" spans="1:22">
      <c r="A401" s="11"/>
      <c r="B401" s="13"/>
      <c r="C401" s="13"/>
      <c r="D401" s="13"/>
      <c r="E401" s="13"/>
      <c r="F401" s="13"/>
      <c r="G401" s="13"/>
      <c r="H401" s="13"/>
      <c r="I401" s="13"/>
      <c r="J401" s="13"/>
      <c r="K401" s="13"/>
      <c r="L401" s="13"/>
      <c r="M401" s="13"/>
      <c r="N401" s="13"/>
      <c r="O401" s="13"/>
      <c r="P401" s="13"/>
      <c r="Q401" s="13"/>
      <c r="R401" s="13"/>
      <c r="S401" s="13"/>
      <c r="T401" s="13"/>
      <c r="U401" s="13"/>
      <c r="V401" s="13"/>
    </row>
    <row r="402" spans="1:22">
      <c r="A402" s="11"/>
      <c r="B402" s="104" t="s">
        <v>161</v>
      </c>
      <c r="C402" s="31"/>
      <c r="D402" s="56" t="s">
        <v>347</v>
      </c>
      <c r="E402" s="56"/>
      <c r="F402" s="56"/>
      <c r="G402" s="31"/>
      <c r="H402" s="56" t="s">
        <v>350</v>
      </c>
      <c r="I402" s="56"/>
      <c r="J402" s="56"/>
      <c r="K402" s="31"/>
      <c r="L402" s="56" t="s">
        <v>352</v>
      </c>
      <c r="M402" s="56"/>
      <c r="N402" s="56"/>
      <c r="O402" s="31"/>
      <c r="P402" s="56" t="s">
        <v>330</v>
      </c>
      <c r="Q402" s="56"/>
      <c r="R402" s="56"/>
      <c r="S402" s="31"/>
      <c r="T402" s="56" t="s">
        <v>354</v>
      </c>
      <c r="U402" s="56"/>
      <c r="V402" s="56"/>
    </row>
    <row r="403" spans="1:22">
      <c r="A403" s="11"/>
      <c r="B403" s="104"/>
      <c r="C403" s="31"/>
      <c r="D403" s="56" t="s">
        <v>348</v>
      </c>
      <c r="E403" s="56"/>
      <c r="F403" s="56"/>
      <c r="G403" s="31"/>
      <c r="H403" s="56" t="s">
        <v>351</v>
      </c>
      <c r="I403" s="56"/>
      <c r="J403" s="56"/>
      <c r="K403" s="31"/>
      <c r="L403" s="56" t="s">
        <v>353</v>
      </c>
      <c r="M403" s="56"/>
      <c r="N403" s="56"/>
      <c r="O403" s="31"/>
      <c r="P403" s="56"/>
      <c r="Q403" s="56"/>
      <c r="R403" s="56"/>
      <c r="S403" s="31"/>
      <c r="T403" s="56"/>
      <c r="U403" s="56"/>
      <c r="V403" s="56"/>
    </row>
    <row r="404" spans="1:22" ht="15.75" thickBot="1">
      <c r="A404" s="11"/>
      <c r="B404" s="105"/>
      <c r="C404" s="31"/>
      <c r="D404" s="42" t="s">
        <v>349</v>
      </c>
      <c r="E404" s="42"/>
      <c r="F404" s="42"/>
      <c r="G404" s="31"/>
      <c r="H404" s="106"/>
      <c r="I404" s="106"/>
      <c r="J404" s="106"/>
      <c r="K404" s="31"/>
      <c r="L404" s="106"/>
      <c r="M404" s="106"/>
      <c r="N404" s="106"/>
      <c r="O404" s="31"/>
      <c r="P404" s="42"/>
      <c r="Q404" s="42"/>
      <c r="R404" s="42"/>
      <c r="S404" s="31"/>
      <c r="T404" s="42"/>
      <c r="U404" s="42"/>
      <c r="V404" s="42"/>
    </row>
    <row r="405" spans="1:22">
      <c r="A405" s="11"/>
      <c r="B405" s="94" t="s">
        <v>468</v>
      </c>
      <c r="C405" s="25"/>
      <c r="D405" s="24" t="s">
        <v>135</v>
      </c>
      <c r="E405" s="97" t="s">
        <v>485</v>
      </c>
      <c r="F405" s="24" t="s">
        <v>167</v>
      </c>
      <c r="G405" s="25"/>
      <c r="H405" s="24" t="s">
        <v>135</v>
      </c>
      <c r="I405" s="44">
        <v>2213</v>
      </c>
      <c r="J405" s="30"/>
      <c r="K405" s="25"/>
      <c r="L405" s="24" t="s">
        <v>135</v>
      </c>
      <c r="M405" s="44">
        <v>3540</v>
      </c>
      <c r="N405" s="30"/>
      <c r="O405" s="25"/>
      <c r="P405" s="24" t="s">
        <v>135</v>
      </c>
      <c r="Q405" s="97" t="s">
        <v>486</v>
      </c>
      <c r="R405" s="24" t="s">
        <v>167</v>
      </c>
      <c r="S405" s="25"/>
      <c r="T405" s="24" t="s">
        <v>135</v>
      </c>
      <c r="U405" s="97" t="s">
        <v>487</v>
      </c>
      <c r="V405" s="24" t="s">
        <v>167</v>
      </c>
    </row>
    <row r="406" spans="1:22" ht="15.75" thickBot="1">
      <c r="A406" s="11"/>
      <c r="B406" s="93"/>
      <c r="C406" s="25"/>
      <c r="D406" s="148"/>
      <c r="E406" s="64"/>
      <c r="F406" s="148"/>
      <c r="G406" s="25"/>
      <c r="H406" s="148"/>
      <c r="I406" s="58"/>
      <c r="J406" s="59"/>
      <c r="K406" s="25"/>
      <c r="L406" s="148"/>
      <c r="M406" s="58"/>
      <c r="N406" s="59"/>
      <c r="O406" s="25"/>
      <c r="P406" s="148"/>
      <c r="Q406" s="64"/>
      <c r="R406" s="148"/>
      <c r="S406" s="25"/>
      <c r="T406" s="148"/>
      <c r="U406" s="64"/>
      <c r="V406" s="148"/>
    </row>
    <row r="407" spans="1:22">
      <c r="A407" s="11"/>
      <c r="B407" s="84" t="s">
        <v>102</v>
      </c>
      <c r="C407" s="31"/>
      <c r="D407" s="149"/>
      <c r="E407" s="149"/>
      <c r="F407" s="62"/>
      <c r="G407" s="31"/>
      <c r="H407" s="149"/>
      <c r="I407" s="149"/>
      <c r="J407" s="62"/>
      <c r="K407" s="31"/>
      <c r="L407" s="149"/>
      <c r="M407" s="149"/>
      <c r="N407" s="62"/>
      <c r="O407" s="31"/>
      <c r="P407" s="149"/>
      <c r="Q407" s="149"/>
      <c r="R407" s="62"/>
      <c r="S407" s="31"/>
      <c r="T407" s="149"/>
      <c r="U407" s="149"/>
      <c r="V407" s="62"/>
    </row>
    <row r="408" spans="1:22">
      <c r="A408" s="11"/>
      <c r="B408" s="84"/>
      <c r="C408" s="31"/>
      <c r="D408" s="102"/>
      <c r="E408" s="102"/>
      <c r="F408" s="31"/>
      <c r="G408" s="31"/>
      <c r="H408" s="102"/>
      <c r="I408" s="102"/>
      <c r="J408" s="31"/>
      <c r="K408" s="31"/>
      <c r="L408" s="102"/>
      <c r="M408" s="102"/>
      <c r="N408" s="31"/>
      <c r="O408" s="31"/>
      <c r="P408" s="102"/>
      <c r="Q408" s="102"/>
      <c r="R408" s="31"/>
      <c r="S408" s="31"/>
      <c r="T408" s="102"/>
      <c r="U408" s="102"/>
      <c r="V408" s="31"/>
    </row>
    <row r="409" spans="1:22">
      <c r="A409" s="11"/>
      <c r="B409" s="23" t="s">
        <v>103</v>
      </c>
      <c r="C409" s="25"/>
      <c r="D409" s="63" t="s">
        <v>488</v>
      </c>
      <c r="E409" s="63"/>
      <c r="F409" s="23" t="s">
        <v>167</v>
      </c>
      <c r="G409" s="25"/>
      <c r="H409" s="63" t="s">
        <v>489</v>
      </c>
      <c r="I409" s="63"/>
      <c r="J409" s="23" t="s">
        <v>167</v>
      </c>
      <c r="K409" s="25"/>
      <c r="L409" s="63" t="s">
        <v>356</v>
      </c>
      <c r="M409" s="63"/>
      <c r="N409" s="25"/>
      <c r="O409" s="25"/>
      <c r="P409" s="63" t="s">
        <v>356</v>
      </c>
      <c r="Q409" s="63"/>
      <c r="R409" s="25"/>
      <c r="S409" s="25"/>
      <c r="T409" s="63" t="s">
        <v>490</v>
      </c>
      <c r="U409" s="63"/>
      <c r="V409" s="23" t="s">
        <v>167</v>
      </c>
    </row>
    <row r="410" spans="1:22">
      <c r="A410" s="11"/>
      <c r="B410" s="23"/>
      <c r="C410" s="25"/>
      <c r="D410" s="63"/>
      <c r="E410" s="63"/>
      <c r="F410" s="23"/>
      <c r="G410" s="25"/>
      <c r="H410" s="63"/>
      <c r="I410" s="63"/>
      <c r="J410" s="23"/>
      <c r="K410" s="25"/>
      <c r="L410" s="63"/>
      <c r="M410" s="63"/>
      <c r="N410" s="25"/>
      <c r="O410" s="25"/>
      <c r="P410" s="63"/>
      <c r="Q410" s="63"/>
      <c r="R410" s="25"/>
      <c r="S410" s="25"/>
      <c r="T410" s="63"/>
      <c r="U410" s="63"/>
      <c r="V410" s="23"/>
    </row>
    <row r="411" spans="1:22">
      <c r="A411" s="11"/>
      <c r="B411" s="31" t="s">
        <v>491</v>
      </c>
      <c r="C411" s="31"/>
      <c r="D411" s="79">
        <v>349</v>
      </c>
      <c r="E411" s="79"/>
      <c r="F411" s="31"/>
      <c r="G411" s="31"/>
      <c r="H411" s="79">
        <v>15</v>
      </c>
      <c r="I411" s="79"/>
      <c r="J411" s="31"/>
      <c r="K411" s="31"/>
      <c r="L411" s="79" t="s">
        <v>356</v>
      </c>
      <c r="M411" s="79"/>
      <c r="N411" s="31"/>
      <c r="O411" s="31"/>
      <c r="P411" s="79" t="s">
        <v>356</v>
      </c>
      <c r="Q411" s="79"/>
      <c r="R411" s="31"/>
      <c r="S411" s="31"/>
      <c r="T411" s="79">
        <v>364</v>
      </c>
      <c r="U411" s="79"/>
      <c r="V411" s="31"/>
    </row>
    <row r="412" spans="1:22">
      <c r="A412" s="11"/>
      <c r="B412" s="31"/>
      <c r="C412" s="31"/>
      <c r="D412" s="79"/>
      <c r="E412" s="79"/>
      <c r="F412" s="31"/>
      <c r="G412" s="31"/>
      <c r="H412" s="79"/>
      <c r="I412" s="79"/>
      <c r="J412" s="31"/>
      <c r="K412" s="31"/>
      <c r="L412" s="79"/>
      <c r="M412" s="79"/>
      <c r="N412" s="31"/>
      <c r="O412" s="31"/>
      <c r="P412" s="79"/>
      <c r="Q412" s="79"/>
      <c r="R412" s="31"/>
      <c r="S412" s="31"/>
      <c r="T412" s="79"/>
      <c r="U412" s="79"/>
      <c r="V412" s="31"/>
    </row>
    <row r="413" spans="1:22">
      <c r="A413" s="11"/>
      <c r="B413" s="23" t="s">
        <v>105</v>
      </c>
      <c r="C413" s="25"/>
      <c r="D413" s="57">
        <v>2951</v>
      </c>
      <c r="E413" s="57"/>
      <c r="F413" s="25"/>
      <c r="G413" s="25"/>
      <c r="H413" s="63" t="s">
        <v>356</v>
      </c>
      <c r="I413" s="63"/>
      <c r="J413" s="25"/>
      <c r="K413" s="25"/>
      <c r="L413" s="63" t="s">
        <v>356</v>
      </c>
      <c r="M413" s="63"/>
      <c r="N413" s="25"/>
      <c r="O413" s="25"/>
      <c r="P413" s="63" t="s">
        <v>356</v>
      </c>
      <c r="Q413" s="63"/>
      <c r="R413" s="25"/>
      <c r="S413" s="25"/>
      <c r="T413" s="57">
        <v>2951</v>
      </c>
      <c r="U413" s="57"/>
      <c r="V413" s="25"/>
    </row>
    <row r="414" spans="1:22">
      <c r="A414" s="11"/>
      <c r="B414" s="23"/>
      <c r="C414" s="25"/>
      <c r="D414" s="57"/>
      <c r="E414" s="57"/>
      <c r="F414" s="25"/>
      <c r="G414" s="25"/>
      <c r="H414" s="63"/>
      <c r="I414" s="63"/>
      <c r="J414" s="25"/>
      <c r="K414" s="25"/>
      <c r="L414" s="63"/>
      <c r="M414" s="63"/>
      <c r="N414" s="25"/>
      <c r="O414" s="25"/>
      <c r="P414" s="63"/>
      <c r="Q414" s="63"/>
      <c r="R414" s="25"/>
      <c r="S414" s="25"/>
      <c r="T414" s="57"/>
      <c r="U414" s="57"/>
      <c r="V414" s="25"/>
    </row>
    <row r="415" spans="1:22">
      <c r="A415" s="11"/>
      <c r="B415" s="32" t="s">
        <v>106</v>
      </c>
      <c r="C415" s="31"/>
      <c r="D415" s="79" t="s">
        <v>492</v>
      </c>
      <c r="E415" s="79"/>
      <c r="F415" s="32" t="s">
        <v>167</v>
      </c>
      <c r="G415" s="31"/>
      <c r="H415" s="79" t="s">
        <v>356</v>
      </c>
      <c r="I415" s="79"/>
      <c r="J415" s="31"/>
      <c r="K415" s="31"/>
      <c r="L415" s="79" t="s">
        <v>493</v>
      </c>
      <c r="M415" s="79"/>
      <c r="N415" s="32" t="s">
        <v>167</v>
      </c>
      <c r="O415" s="31"/>
      <c r="P415" s="79" t="s">
        <v>356</v>
      </c>
      <c r="Q415" s="79"/>
      <c r="R415" s="31"/>
      <c r="S415" s="31"/>
      <c r="T415" s="79" t="s">
        <v>494</v>
      </c>
      <c r="U415" s="79"/>
      <c r="V415" s="32" t="s">
        <v>167</v>
      </c>
    </row>
    <row r="416" spans="1:22" ht="15.75" thickBot="1">
      <c r="A416" s="11"/>
      <c r="B416" s="32"/>
      <c r="C416" s="31"/>
      <c r="D416" s="82"/>
      <c r="E416" s="82"/>
      <c r="F416" s="111"/>
      <c r="G416" s="31"/>
      <c r="H416" s="82"/>
      <c r="I416" s="82"/>
      <c r="J416" s="35"/>
      <c r="K416" s="31"/>
      <c r="L416" s="82"/>
      <c r="M416" s="82"/>
      <c r="N416" s="111"/>
      <c r="O416" s="31"/>
      <c r="P416" s="82"/>
      <c r="Q416" s="82"/>
      <c r="R416" s="35"/>
      <c r="S416" s="31"/>
      <c r="T416" s="82"/>
      <c r="U416" s="82"/>
      <c r="V416" s="111"/>
    </row>
    <row r="417" spans="1:22">
      <c r="A417" s="11"/>
      <c r="B417" s="81" t="s">
        <v>107</v>
      </c>
      <c r="C417" s="25"/>
      <c r="D417" s="97" t="s">
        <v>495</v>
      </c>
      <c r="E417" s="97"/>
      <c r="F417" s="24" t="s">
        <v>167</v>
      </c>
      <c r="G417" s="25"/>
      <c r="H417" s="97" t="s">
        <v>496</v>
      </c>
      <c r="I417" s="97"/>
      <c r="J417" s="24" t="s">
        <v>167</v>
      </c>
      <c r="K417" s="25"/>
      <c r="L417" s="97" t="s">
        <v>493</v>
      </c>
      <c r="M417" s="97"/>
      <c r="N417" s="24" t="s">
        <v>167</v>
      </c>
      <c r="O417" s="25"/>
      <c r="P417" s="97" t="s">
        <v>356</v>
      </c>
      <c r="Q417" s="97"/>
      <c r="R417" s="30"/>
      <c r="S417" s="25"/>
      <c r="T417" s="97" t="s">
        <v>497</v>
      </c>
      <c r="U417" s="97"/>
      <c r="V417" s="24" t="s">
        <v>167</v>
      </c>
    </row>
    <row r="418" spans="1:22" ht="15.75" thickBot="1">
      <c r="A418" s="11"/>
      <c r="B418" s="81"/>
      <c r="C418" s="25"/>
      <c r="D418" s="64"/>
      <c r="E418" s="64"/>
      <c r="F418" s="148"/>
      <c r="G418" s="25"/>
      <c r="H418" s="64"/>
      <c r="I418" s="64"/>
      <c r="J418" s="148"/>
      <c r="K418" s="25"/>
      <c r="L418" s="64"/>
      <c r="M418" s="64"/>
      <c r="N418" s="148"/>
      <c r="O418" s="25"/>
      <c r="P418" s="64"/>
      <c r="Q418" s="64"/>
      <c r="R418" s="59"/>
      <c r="S418" s="25"/>
      <c r="T418" s="64"/>
      <c r="U418" s="64"/>
      <c r="V418" s="148"/>
    </row>
    <row r="419" spans="1:22">
      <c r="A419" s="11"/>
      <c r="B419" s="84" t="s">
        <v>108</v>
      </c>
      <c r="C419" s="31"/>
      <c r="D419" s="149"/>
      <c r="E419" s="149"/>
      <c r="F419" s="62"/>
      <c r="G419" s="31"/>
      <c r="H419" s="149"/>
      <c r="I419" s="149"/>
      <c r="J419" s="62"/>
      <c r="K419" s="31"/>
      <c r="L419" s="149"/>
      <c r="M419" s="149"/>
      <c r="N419" s="62"/>
      <c r="O419" s="31"/>
      <c r="P419" s="149"/>
      <c r="Q419" s="149"/>
      <c r="R419" s="62"/>
      <c r="S419" s="31"/>
      <c r="T419" s="149"/>
      <c r="U419" s="149"/>
      <c r="V419" s="62"/>
    </row>
    <row r="420" spans="1:22">
      <c r="A420" s="11"/>
      <c r="B420" s="84"/>
      <c r="C420" s="31"/>
      <c r="D420" s="102"/>
      <c r="E420" s="102"/>
      <c r="F420" s="31"/>
      <c r="G420" s="31"/>
      <c r="H420" s="102"/>
      <c r="I420" s="102"/>
      <c r="J420" s="31"/>
      <c r="K420" s="31"/>
      <c r="L420" s="102"/>
      <c r="M420" s="102"/>
      <c r="N420" s="31"/>
      <c r="O420" s="31"/>
      <c r="P420" s="102"/>
      <c r="Q420" s="102"/>
      <c r="R420" s="31"/>
      <c r="S420" s="31"/>
      <c r="T420" s="102"/>
      <c r="U420" s="102"/>
      <c r="V420" s="31"/>
    </row>
    <row r="421" spans="1:22">
      <c r="A421" s="11"/>
      <c r="B421" s="23" t="s">
        <v>109</v>
      </c>
      <c r="C421" s="25"/>
      <c r="D421" s="57">
        <v>116351</v>
      </c>
      <c r="E421" s="57"/>
      <c r="F421" s="25"/>
      <c r="G421" s="25"/>
      <c r="H421" s="63" t="s">
        <v>356</v>
      </c>
      <c r="I421" s="63"/>
      <c r="J421" s="25"/>
      <c r="K421" s="25"/>
      <c r="L421" s="63" t="s">
        <v>356</v>
      </c>
      <c r="M421" s="63"/>
      <c r="N421" s="25"/>
      <c r="O421" s="25"/>
      <c r="P421" s="63" t="s">
        <v>356</v>
      </c>
      <c r="Q421" s="63"/>
      <c r="R421" s="25"/>
      <c r="S421" s="25"/>
      <c r="T421" s="57">
        <v>116351</v>
      </c>
      <c r="U421" s="57"/>
      <c r="V421" s="25"/>
    </row>
    <row r="422" spans="1:22">
      <c r="A422" s="11"/>
      <c r="B422" s="23"/>
      <c r="C422" s="25"/>
      <c r="D422" s="57"/>
      <c r="E422" s="57"/>
      <c r="F422" s="25"/>
      <c r="G422" s="25"/>
      <c r="H422" s="63"/>
      <c r="I422" s="63"/>
      <c r="J422" s="25"/>
      <c r="K422" s="25"/>
      <c r="L422" s="63"/>
      <c r="M422" s="63"/>
      <c r="N422" s="25"/>
      <c r="O422" s="25"/>
      <c r="P422" s="63"/>
      <c r="Q422" s="63"/>
      <c r="R422" s="25"/>
      <c r="S422" s="25"/>
      <c r="T422" s="57"/>
      <c r="U422" s="57"/>
      <c r="V422" s="25"/>
    </row>
    <row r="423" spans="1:22">
      <c r="A423" s="11"/>
      <c r="B423" s="32" t="s">
        <v>110</v>
      </c>
      <c r="C423" s="31"/>
      <c r="D423" s="79" t="s">
        <v>498</v>
      </c>
      <c r="E423" s="79"/>
      <c r="F423" s="32" t="s">
        <v>167</v>
      </c>
      <c r="G423" s="31"/>
      <c r="H423" s="79" t="s">
        <v>356</v>
      </c>
      <c r="I423" s="79"/>
      <c r="J423" s="31"/>
      <c r="K423" s="31"/>
      <c r="L423" s="79" t="s">
        <v>356</v>
      </c>
      <c r="M423" s="79"/>
      <c r="N423" s="31"/>
      <c r="O423" s="31"/>
      <c r="P423" s="79" t="s">
        <v>356</v>
      </c>
      <c r="Q423" s="79"/>
      <c r="R423" s="31"/>
      <c r="S423" s="31"/>
      <c r="T423" s="79" t="s">
        <v>498</v>
      </c>
      <c r="U423" s="79"/>
      <c r="V423" s="32" t="s">
        <v>167</v>
      </c>
    </row>
    <row r="424" spans="1:22">
      <c r="A424" s="11"/>
      <c r="B424" s="32"/>
      <c r="C424" s="31"/>
      <c r="D424" s="79"/>
      <c r="E424" s="79"/>
      <c r="F424" s="32"/>
      <c r="G424" s="31"/>
      <c r="H424" s="79"/>
      <c r="I424" s="79"/>
      <c r="J424" s="31"/>
      <c r="K424" s="31"/>
      <c r="L424" s="79"/>
      <c r="M424" s="79"/>
      <c r="N424" s="31"/>
      <c r="O424" s="31"/>
      <c r="P424" s="79"/>
      <c r="Q424" s="79"/>
      <c r="R424" s="31"/>
      <c r="S424" s="31"/>
      <c r="T424" s="79"/>
      <c r="U424" s="79"/>
      <c r="V424" s="32"/>
    </row>
    <row r="425" spans="1:22">
      <c r="A425" s="11"/>
      <c r="B425" s="23" t="s">
        <v>112</v>
      </c>
      <c r="C425" s="25"/>
      <c r="D425" s="63">
        <v>563</v>
      </c>
      <c r="E425" s="63"/>
      <c r="F425" s="25"/>
      <c r="G425" s="25"/>
      <c r="H425" s="63" t="s">
        <v>356</v>
      </c>
      <c r="I425" s="63"/>
      <c r="J425" s="25"/>
      <c r="K425" s="25"/>
      <c r="L425" s="63" t="s">
        <v>356</v>
      </c>
      <c r="M425" s="63"/>
      <c r="N425" s="25"/>
      <c r="O425" s="25"/>
      <c r="P425" s="63" t="s">
        <v>356</v>
      </c>
      <c r="Q425" s="63"/>
      <c r="R425" s="25"/>
      <c r="S425" s="25"/>
      <c r="T425" s="63">
        <v>563</v>
      </c>
      <c r="U425" s="63"/>
      <c r="V425" s="25"/>
    </row>
    <row r="426" spans="1:22">
      <c r="A426" s="11"/>
      <c r="B426" s="23"/>
      <c r="C426" s="25"/>
      <c r="D426" s="63"/>
      <c r="E426" s="63"/>
      <c r="F426" s="25"/>
      <c r="G426" s="25"/>
      <c r="H426" s="63"/>
      <c r="I426" s="63"/>
      <c r="J426" s="25"/>
      <c r="K426" s="25"/>
      <c r="L426" s="63"/>
      <c r="M426" s="63"/>
      <c r="N426" s="25"/>
      <c r="O426" s="25"/>
      <c r="P426" s="63"/>
      <c r="Q426" s="63"/>
      <c r="R426" s="25"/>
      <c r="S426" s="25"/>
      <c r="T426" s="63"/>
      <c r="U426" s="63"/>
      <c r="V426" s="25"/>
    </row>
    <row r="427" spans="1:22">
      <c r="A427" s="11"/>
      <c r="B427" s="32" t="s">
        <v>113</v>
      </c>
      <c r="C427" s="31"/>
      <c r="D427" s="79" t="s">
        <v>499</v>
      </c>
      <c r="E427" s="79"/>
      <c r="F427" s="32" t="s">
        <v>167</v>
      </c>
      <c r="G427" s="31"/>
      <c r="H427" s="79" t="s">
        <v>356</v>
      </c>
      <c r="I427" s="79"/>
      <c r="J427" s="31"/>
      <c r="K427" s="31"/>
      <c r="L427" s="79" t="s">
        <v>500</v>
      </c>
      <c r="M427" s="79"/>
      <c r="N427" s="32" t="s">
        <v>167</v>
      </c>
      <c r="O427" s="31"/>
      <c r="P427" s="79" t="s">
        <v>356</v>
      </c>
      <c r="Q427" s="79"/>
      <c r="R427" s="31"/>
      <c r="S427" s="31"/>
      <c r="T427" s="79" t="s">
        <v>501</v>
      </c>
      <c r="U427" s="79"/>
      <c r="V427" s="32" t="s">
        <v>167</v>
      </c>
    </row>
    <row r="428" spans="1:22">
      <c r="A428" s="11"/>
      <c r="B428" s="32"/>
      <c r="C428" s="31"/>
      <c r="D428" s="79"/>
      <c r="E428" s="79"/>
      <c r="F428" s="32"/>
      <c r="G428" s="31"/>
      <c r="H428" s="79"/>
      <c r="I428" s="79"/>
      <c r="J428" s="31"/>
      <c r="K428" s="31"/>
      <c r="L428" s="79"/>
      <c r="M428" s="79"/>
      <c r="N428" s="32"/>
      <c r="O428" s="31"/>
      <c r="P428" s="79"/>
      <c r="Q428" s="79"/>
      <c r="R428" s="31"/>
      <c r="S428" s="31"/>
      <c r="T428" s="79"/>
      <c r="U428" s="79"/>
      <c r="V428" s="32"/>
    </row>
    <row r="429" spans="1:22">
      <c r="A429" s="11"/>
      <c r="B429" s="23" t="s">
        <v>114</v>
      </c>
      <c r="C429" s="25"/>
      <c r="D429" s="63" t="s">
        <v>502</v>
      </c>
      <c r="E429" s="63"/>
      <c r="F429" s="23" t="s">
        <v>167</v>
      </c>
      <c r="G429" s="25"/>
      <c r="H429" s="63" t="s">
        <v>356</v>
      </c>
      <c r="I429" s="63"/>
      <c r="J429" s="25"/>
      <c r="K429" s="25"/>
      <c r="L429" s="63" t="s">
        <v>356</v>
      </c>
      <c r="M429" s="63"/>
      <c r="N429" s="25"/>
      <c r="O429" s="25"/>
      <c r="P429" s="63" t="s">
        <v>356</v>
      </c>
      <c r="Q429" s="63"/>
      <c r="R429" s="25"/>
      <c r="S429" s="25"/>
      <c r="T429" s="63" t="s">
        <v>502</v>
      </c>
      <c r="U429" s="63"/>
      <c r="V429" s="23" t="s">
        <v>167</v>
      </c>
    </row>
    <row r="430" spans="1:22">
      <c r="A430" s="11"/>
      <c r="B430" s="23"/>
      <c r="C430" s="25"/>
      <c r="D430" s="63"/>
      <c r="E430" s="63"/>
      <c r="F430" s="23"/>
      <c r="G430" s="25"/>
      <c r="H430" s="63"/>
      <c r="I430" s="63"/>
      <c r="J430" s="25"/>
      <c r="K430" s="25"/>
      <c r="L430" s="63"/>
      <c r="M430" s="63"/>
      <c r="N430" s="25"/>
      <c r="O430" s="25"/>
      <c r="P430" s="63"/>
      <c r="Q430" s="63"/>
      <c r="R430" s="25"/>
      <c r="S430" s="25"/>
      <c r="T430" s="63"/>
      <c r="U430" s="63"/>
      <c r="V430" s="23"/>
    </row>
    <row r="431" spans="1:22">
      <c r="A431" s="11"/>
      <c r="B431" s="32" t="s">
        <v>115</v>
      </c>
      <c r="C431" s="31"/>
      <c r="D431" s="79" t="s">
        <v>356</v>
      </c>
      <c r="E431" s="79"/>
      <c r="F431" s="31"/>
      <c r="G431" s="31"/>
      <c r="H431" s="79" t="s">
        <v>356</v>
      </c>
      <c r="I431" s="79"/>
      <c r="J431" s="31"/>
      <c r="K431" s="31"/>
      <c r="L431" s="79" t="s">
        <v>356</v>
      </c>
      <c r="M431" s="79"/>
      <c r="N431" s="31"/>
      <c r="O431" s="31"/>
      <c r="P431" s="79" t="s">
        <v>356</v>
      </c>
      <c r="Q431" s="79"/>
      <c r="R431" s="31"/>
      <c r="S431" s="31"/>
      <c r="T431" s="79" t="s">
        <v>356</v>
      </c>
      <c r="U431" s="79"/>
      <c r="V431" s="31"/>
    </row>
    <row r="432" spans="1:22">
      <c r="A432" s="11"/>
      <c r="B432" s="32"/>
      <c r="C432" s="31"/>
      <c r="D432" s="79"/>
      <c r="E432" s="79"/>
      <c r="F432" s="31"/>
      <c r="G432" s="31"/>
      <c r="H432" s="79"/>
      <c r="I432" s="79"/>
      <c r="J432" s="31"/>
      <c r="K432" s="31"/>
      <c r="L432" s="79"/>
      <c r="M432" s="79"/>
      <c r="N432" s="31"/>
      <c r="O432" s="31"/>
      <c r="P432" s="79"/>
      <c r="Q432" s="79"/>
      <c r="R432" s="31"/>
      <c r="S432" s="31"/>
      <c r="T432" s="79"/>
      <c r="U432" s="79"/>
      <c r="V432" s="31"/>
    </row>
    <row r="433" spans="1:22">
      <c r="A433" s="11"/>
      <c r="B433" s="23" t="s">
        <v>503</v>
      </c>
      <c r="C433" s="25"/>
      <c r="D433" s="63" t="s">
        <v>356</v>
      </c>
      <c r="E433" s="63"/>
      <c r="F433" s="25"/>
      <c r="G433" s="25"/>
      <c r="H433" s="63" t="s">
        <v>356</v>
      </c>
      <c r="I433" s="63"/>
      <c r="J433" s="25"/>
      <c r="K433" s="25"/>
      <c r="L433" s="63" t="s">
        <v>486</v>
      </c>
      <c r="M433" s="63"/>
      <c r="N433" s="23" t="s">
        <v>167</v>
      </c>
      <c r="O433" s="25"/>
      <c r="P433" s="57">
        <v>3000</v>
      </c>
      <c r="Q433" s="57"/>
      <c r="R433" s="25"/>
      <c r="S433" s="25"/>
      <c r="T433" s="63" t="s">
        <v>356</v>
      </c>
      <c r="U433" s="63"/>
      <c r="V433" s="25"/>
    </row>
    <row r="434" spans="1:22">
      <c r="A434" s="11"/>
      <c r="B434" s="23"/>
      <c r="C434" s="25"/>
      <c r="D434" s="63"/>
      <c r="E434" s="63"/>
      <c r="F434" s="25"/>
      <c r="G434" s="25"/>
      <c r="H434" s="63"/>
      <c r="I434" s="63"/>
      <c r="J434" s="25"/>
      <c r="K434" s="25"/>
      <c r="L434" s="63"/>
      <c r="M434" s="63"/>
      <c r="N434" s="23"/>
      <c r="O434" s="25"/>
      <c r="P434" s="57"/>
      <c r="Q434" s="57"/>
      <c r="R434" s="25"/>
      <c r="S434" s="25"/>
      <c r="T434" s="63"/>
      <c r="U434" s="63"/>
      <c r="V434" s="25"/>
    </row>
    <row r="435" spans="1:22">
      <c r="A435" s="11"/>
      <c r="B435" s="32" t="s">
        <v>504</v>
      </c>
      <c r="C435" s="31"/>
      <c r="D435" s="79" t="s">
        <v>356</v>
      </c>
      <c r="E435" s="79"/>
      <c r="F435" s="31"/>
      <c r="G435" s="31"/>
      <c r="H435" s="79" t="s">
        <v>356</v>
      </c>
      <c r="I435" s="79"/>
      <c r="J435" s="31"/>
      <c r="K435" s="31"/>
      <c r="L435" s="79" t="s">
        <v>505</v>
      </c>
      <c r="M435" s="79"/>
      <c r="N435" s="32" t="s">
        <v>167</v>
      </c>
      <c r="O435" s="31"/>
      <c r="P435" s="79" t="s">
        <v>356</v>
      </c>
      <c r="Q435" s="79"/>
      <c r="R435" s="31"/>
      <c r="S435" s="31"/>
      <c r="T435" s="79" t="s">
        <v>505</v>
      </c>
      <c r="U435" s="79"/>
      <c r="V435" s="32" t="s">
        <v>167</v>
      </c>
    </row>
    <row r="436" spans="1:22" ht="15.75" thickBot="1">
      <c r="A436" s="11"/>
      <c r="B436" s="32"/>
      <c r="C436" s="31"/>
      <c r="D436" s="82"/>
      <c r="E436" s="82"/>
      <c r="F436" s="35"/>
      <c r="G436" s="31"/>
      <c r="H436" s="82"/>
      <c r="I436" s="82"/>
      <c r="J436" s="35"/>
      <c r="K436" s="31"/>
      <c r="L436" s="82"/>
      <c r="M436" s="82"/>
      <c r="N436" s="111"/>
      <c r="O436" s="31"/>
      <c r="P436" s="82"/>
      <c r="Q436" s="82"/>
      <c r="R436" s="35"/>
      <c r="S436" s="31"/>
      <c r="T436" s="82"/>
      <c r="U436" s="82"/>
      <c r="V436" s="111"/>
    </row>
    <row r="437" spans="1:22">
      <c r="A437" s="11"/>
      <c r="B437" s="81" t="s">
        <v>483</v>
      </c>
      <c r="C437" s="25"/>
      <c r="D437" s="44">
        <v>45852</v>
      </c>
      <c r="E437" s="44"/>
      <c r="F437" s="30"/>
      <c r="G437" s="25"/>
      <c r="H437" s="97" t="s">
        <v>356</v>
      </c>
      <c r="I437" s="97"/>
      <c r="J437" s="30"/>
      <c r="K437" s="25"/>
      <c r="L437" s="97" t="s">
        <v>506</v>
      </c>
      <c r="M437" s="97"/>
      <c r="N437" s="24" t="s">
        <v>167</v>
      </c>
      <c r="O437" s="25"/>
      <c r="P437" s="44">
        <v>3000</v>
      </c>
      <c r="Q437" s="44"/>
      <c r="R437" s="30"/>
      <c r="S437" s="25"/>
      <c r="T437" s="44">
        <v>44931</v>
      </c>
      <c r="U437" s="44"/>
      <c r="V437" s="30"/>
    </row>
    <row r="438" spans="1:22" ht="15.75" thickBot="1">
      <c r="A438" s="11"/>
      <c r="B438" s="81"/>
      <c r="C438" s="25"/>
      <c r="D438" s="58"/>
      <c r="E438" s="58"/>
      <c r="F438" s="59"/>
      <c r="G438" s="25"/>
      <c r="H438" s="64"/>
      <c r="I438" s="64"/>
      <c r="J438" s="59"/>
      <c r="K438" s="25"/>
      <c r="L438" s="64"/>
      <c r="M438" s="64"/>
      <c r="N438" s="148"/>
      <c r="O438" s="25"/>
      <c r="P438" s="58"/>
      <c r="Q438" s="58"/>
      <c r="R438" s="59"/>
      <c r="S438" s="25"/>
      <c r="T438" s="58"/>
      <c r="U438" s="58"/>
      <c r="V438" s="59"/>
    </row>
    <row r="439" spans="1:22">
      <c r="A439" s="11"/>
      <c r="B439" s="65" t="s">
        <v>117</v>
      </c>
      <c r="C439" s="31"/>
      <c r="D439" s="107" t="s">
        <v>507</v>
      </c>
      <c r="E439" s="107"/>
      <c r="F439" s="66" t="s">
        <v>167</v>
      </c>
      <c r="G439" s="31"/>
      <c r="H439" s="107" t="s">
        <v>356</v>
      </c>
      <c r="I439" s="107"/>
      <c r="J439" s="62"/>
      <c r="K439" s="31"/>
      <c r="L439" s="107" t="s">
        <v>508</v>
      </c>
      <c r="M439" s="107"/>
      <c r="N439" s="66" t="s">
        <v>167</v>
      </c>
      <c r="O439" s="31"/>
      <c r="P439" s="107" t="s">
        <v>356</v>
      </c>
      <c r="Q439" s="107"/>
      <c r="R439" s="62"/>
      <c r="S439" s="31"/>
      <c r="T439" s="107" t="s">
        <v>509</v>
      </c>
      <c r="U439" s="107"/>
      <c r="V439" s="66" t="s">
        <v>167</v>
      </c>
    </row>
    <row r="440" spans="1:22">
      <c r="A440" s="11"/>
      <c r="B440" s="65"/>
      <c r="C440" s="31"/>
      <c r="D440" s="152"/>
      <c r="E440" s="152"/>
      <c r="F440" s="153"/>
      <c r="G440" s="31"/>
      <c r="H440" s="152"/>
      <c r="I440" s="152"/>
      <c r="J440" s="139"/>
      <c r="K440" s="31"/>
      <c r="L440" s="152"/>
      <c r="M440" s="152"/>
      <c r="N440" s="153"/>
      <c r="O440" s="31"/>
      <c r="P440" s="152"/>
      <c r="Q440" s="152"/>
      <c r="R440" s="139"/>
      <c r="S440" s="31"/>
      <c r="T440" s="152"/>
      <c r="U440" s="152"/>
      <c r="V440" s="153"/>
    </row>
    <row r="441" spans="1:22">
      <c r="A441" s="11"/>
      <c r="B441" s="93" t="s">
        <v>29</v>
      </c>
      <c r="C441" s="25"/>
      <c r="D441" s="95"/>
      <c r="E441" s="95"/>
      <c r="F441" s="25"/>
      <c r="G441" s="25"/>
      <c r="H441" s="95"/>
      <c r="I441" s="95"/>
      <c r="J441" s="25"/>
      <c r="K441" s="25"/>
      <c r="L441" s="95"/>
      <c r="M441" s="95"/>
      <c r="N441" s="25"/>
      <c r="O441" s="25"/>
      <c r="P441" s="95"/>
      <c r="Q441" s="95"/>
      <c r="R441" s="25"/>
      <c r="S441" s="25"/>
      <c r="T441" s="95"/>
      <c r="U441" s="95"/>
      <c r="V441" s="25"/>
    </row>
    <row r="442" spans="1:22">
      <c r="A442" s="11"/>
      <c r="B442" s="93"/>
      <c r="C442" s="25"/>
      <c r="D442" s="95"/>
      <c r="E442" s="95"/>
      <c r="F442" s="25"/>
      <c r="G442" s="25"/>
      <c r="H442" s="95"/>
      <c r="I442" s="95"/>
      <c r="J442" s="25"/>
      <c r="K442" s="25"/>
      <c r="L442" s="95"/>
      <c r="M442" s="95"/>
      <c r="N442" s="25"/>
      <c r="O442" s="25"/>
      <c r="P442" s="95"/>
      <c r="Q442" s="95"/>
      <c r="R442" s="25"/>
      <c r="S442" s="25"/>
      <c r="T442" s="95"/>
      <c r="U442" s="95"/>
      <c r="V442" s="25"/>
    </row>
    <row r="443" spans="1:22">
      <c r="A443" s="11"/>
      <c r="B443" s="32" t="s">
        <v>118</v>
      </c>
      <c r="C443" s="31"/>
      <c r="D443" s="79">
        <v>31</v>
      </c>
      <c r="E443" s="79"/>
      <c r="F443" s="31"/>
      <c r="G443" s="31"/>
      <c r="H443" s="79">
        <v>19</v>
      </c>
      <c r="I443" s="79"/>
      <c r="J443" s="31"/>
      <c r="K443" s="31"/>
      <c r="L443" s="47">
        <v>9484</v>
      </c>
      <c r="M443" s="47"/>
      <c r="N443" s="31"/>
      <c r="O443" s="31"/>
      <c r="P443" s="79" t="s">
        <v>356</v>
      </c>
      <c r="Q443" s="79"/>
      <c r="R443" s="31"/>
      <c r="S443" s="31"/>
      <c r="T443" s="47">
        <v>9534</v>
      </c>
      <c r="U443" s="47"/>
      <c r="V443" s="31"/>
    </row>
    <row r="444" spans="1:22" ht="15.75" thickBot="1">
      <c r="A444" s="11"/>
      <c r="B444" s="32"/>
      <c r="C444" s="31"/>
      <c r="D444" s="82"/>
      <c r="E444" s="82"/>
      <c r="F444" s="35"/>
      <c r="G444" s="31"/>
      <c r="H444" s="82"/>
      <c r="I444" s="82"/>
      <c r="J444" s="35"/>
      <c r="K444" s="31"/>
      <c r="L444" s="48"/>
      <c r="M444" s="48"/>
      <c r="N444" s="35"/>
      <c r="O444" s="31"/>
      <c r="P444" s="82"/>
      <c r="Q444" s="82"/>
      <c r="R444" s="35"/>
      <c r="S444" s="31"/>
      <c r="T444" s="48"/>
      <c r="U444" s="48"/>
      <c r="V444" s="35"/>
    </row>
    <row r="445" spans="1:22">
      <c r="A445" s="11"/>
      <c r="B445" s="23" t="s">
        <v>119</v>
      </c>
      <c r="C445" s="25"/>
      <c r="D445" s="24" t="s">
        <v>135</v>
      </c>
      <c r="E445" s="97">
        <v>29</v>
      </c>
      <c r="F445" s="30"/>
      <c r="G445" s="25"/>
      <c r="H445" s="24" t="s">
        <v>135</v>
      </c>
      <c r="I445" s="97">
        <v>19</v>
      </c>
      <c r="J445" s="30"/>
      <c r="K445" s="25"/>
      <c r="L445" s="24" t="s">
        <v>135</v>
      </c>
      <c r="M445" s="44">
        <v>4352</v>
      </c>
      <c r="N445" s="30"/>
      <c r="O445" s="25"/>
      <c r="P445" s="24" t="s">
        <v>135</v>
      </c>
      <c r="Q445" s="97" t="s">
        <v>356</v>
      </c>
      <c r="R445" s="30"/>
      <c r="S445" s="25"/>
      <c r="T445" s="24" t="s">
        <v>135</v>
      </c>
      <c r="U445" s="44">
        <v>4400</v>
      </c>
      <c r="V445" s="30"/>
    </row>
    <row r="446" spans="1:22" ht="15.75" thickBot="1">
      <c r="A446" s="11"/>
      <c r="B446" s="23"/>
      <c r="C446" s="25"/>
      <c r="D446" s="49"/>
      <c r="E446" s="98"/>
      <c r="F446" s="39"/>
      <c r="G446" s="25"/>
      <c r="H446" s="49"/>
      <c r="I446" s="98"/>
      <c r="J446" s="39"/>
      <c r="K446" s="25"/>
      <c r="L446" s="49"/>
      <c r="M446" s="50"/>
      <c r="N446" s="39"/>
      <c r="O446" s="25"/>
      <c r="P446" s="49"/>
      <c r="Q446" s="98"/>
      <c r="R446" s="39"/>
      <c r="S446" s="25"/>
      <c r="T446" s="49"/>
      <c r="U446" s="50"/>
      <c r="V446" s="39"/>
    </row>
    <row r="447" spans="1:22" ht="15.75" thickTop="1"/>
  </sheetData>
  <mergeCells count="3253">
    <mergeCell ref="B397:V397"/>
    <mergeCell ref="B398:V398"/>
    <mergeCell ref="B399:V399"/>
    <mergeCell ref="B307:V307"/>
    <mergeCell ref="B308:V308"/>
    <mergeCell ref="B309:V309"/>
    <mergeCell ref="B355:V355"/>
    <mergeCell ref="B356:V356"/>
    <mergeCell ref="B357:V357"/>
    <mergeCell ref="B213:V213"/>
    <mergeCell ref="B214:V214"/>
    <mergeCell ref="B259:V259"/>
    <mergeCell ref="B260:V260"/>
    <mergeCell ref="B261:V261"/>
    <mergeCell ref="B306:V306"/>
    <mergeCell ref="B88:V88"/>
    <mergeCell ref="B89:V89"/>
    <mergeCell ref="B165:V165"/>
    <mergeCell ref="B166:V166"/>
    <mergeCell ref="B211:V211"/>
    <mergeCell ref="B212:V212"/>
    <mergeCell ref="B7:V7"/>
    <mergeCell ref="B8:V8"/>
    <mergeCell ref="B9:V9"/>
    <mergeCell ref="B10:V10"/>
    <mergeCell ref="B11:V11"/>
    <mergeCell ref="B87:V87"/>
    <mergeCell ref="U445:U446"/>
    <mergeCell ref="V445:V446"/>
    <mergeCell ref="A1:A2"/>
    <mergeCell ref="B1:V1"/>
    <mergeCell ref="B2:V2"/>
    <mergeCell ref="B3:V3"/>
    <mergeCell ref="A4:A446"/>
    <mergeCell ref="B4:V4"/>
    <mergeCell ref="B5:V5"/>
    <mergeCell ref="B6:V6"/>
    <mergeCell ref="O445:O446"/>
    <mergeCell ref="P445:P446"/>
    <mergeCell ref="Q445:Q446"/>
    <mergeCell ref="R445:R446"/>
    <mergeCell ref="S445:S446"/>
    <mergeCell ref="T445:T446"/>
    <mergeCell ref="I445:I446"/>
    <mergeCell ref="J445:J446"/>
    <mergeCell ref="K445:K446"/>
    <mergeCell ref="L445:L446"/>
    <mergeCell ref="M445:M446"/>
    <mergeCell ref="N445:N446"/>
    <mergeCell ref="S443:S444"/>
    <mergeCell ref="T443:U444"/>
    <mergeCell ref="V443:V444"/>
    <mergeCell ref="B445:B446"/>
    <mergeCell ref="C445:C446"/>
    <mergeCell ref="D445:D446"/>
    <mergeCell ref="E445:E446"/>
    <mergeCell ref="F445:F446"/>
    <mergeCell ref="G445:G446"/>
    <mergeCell ref="H445:H446"/>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S439:S440"/>
    <mergeCell ref="T439:U440"/>
    <mergeCell ref="V439:V440"/>
    <mergeCell ref="B441:B442"/>
    <mergeCell ref="C441:C442"/>
    <mergeCell ref="D441:E442"/>
    <mergeCell ref="F441:F442"/>
    <mergeCell ref="G441:G442"/>
    <mergeCell ref="H441:I442"/>
    <mergeCell ref="J441:J442"/>
    <mergeCell ref="K439:K440"/>
    <mergeCell ref="L439:M440"/>
    <mergeCell ref="N439:N440"/>
    <mergeCell ref="O439:O440"/>
    <mergeCell ref="P439:Q440"/>
    <mergeCell ref="R439:R440"/>
    <mergeCell ref="S437:S438"/>
    <mergeCell ref="T437:U438"/>
    <mergeCell ref="V437:V438"/>
    <mergeCell ref="B439:B440"/>
    <mergeCell ref="C439:C440"/>
    <mergeCell ref="D439:E440"/>
    <mergeCell ref="F439:F440"/>
    <mergeCell ref="G439:G440"/>
    <mergeCell ref="H439:I440"/>
    <mergeCell ref="J439:J440"/>
    <mergeCell ref="K437:K438"/>
    <mergeCell ref="L437:M438"/>
    <mergeCell ref="N437:N438"/>
    <mergeCell ref="O437:O438"/>
    <mergeCell ref="P437:Q438"/>
    <mergeCell ref="R437:R438"/>
    <mergeCell ref="S435:S436"/>
    <mergeCell ref="T435:U436"/>
    <mergeCell ref="V435:V436"/>
    <mergeCell ref="B437:B438"/>
    <mergeCell ref="C437:C438"/>
    <mergeCell ref="D437:E438"/>
    <mergeCell ref="F437:F438"/>
    <mergeCell ref="G437:G438"/>
    <mergeCell ref="H437:I438"/>
    <mergeCell ref="J437:J438"/>
    <mergeCell ref="K435:K436"/>
    <mergeCell ref="L435:M436"/>
    <mergeCell ref="N435:N436"/>
    <mergeCell ref="O435:O436"/>
    <mergeCell ref="P435:Q436"/>
    <mergeCell ref="R435:R436"/>
    <mergeCell ref="S433:S434"/>
    <mergeCell ref="T433:U434"/>
    <mergeCell ref="V433:V434"/>
    <mergeCell ref="B435:B436"/>
    <mergeCell ref="C435:C436"/>
    <mergeCell ref="D435:E436"/>
    <mergeCell ref="F435:F436"/>
    <mergeCell ref="G435:G436"/>
    <mergeCell ref="H435:I436"/>
    <mergeCell ref="J435:J436"/>
    <mergeCell ref="K433:K434"/>
    <mergeCell ref="L433:M434"/>
    <mergeCell ref="N433:N434"/>
    <mergeCell ref="O433:O434"/>
    <mergeCell ref="P433:Q434"/>
    <mergeCell ref="R433:R434"/>
    <mergeCell ref="S431:S432"/>
    <mergeCell ref="T431:U432"/>
    <mergeCell ref="V431:V432"/>
    <mergeCell ref="B433:B434"/>
    <mergeCell ref="C433:C434"/>
    <mergeCell ref="D433:E434"/>
    <mergeCell ref="F433:F434"/>
    <mergeCell ref="G433:G434"/>
    <mergeCell ref="H433:I434"/>
    <mergeCell ref="J433:J434"/>
    <mergeCell ref="K431:K432"/>
    <mergeCell ref="L431:M432"/>
    <mergeCell ref="N431:N432"/>
    <mergeCell ref="O431:O432"/>
    <mergeCell ref="P431:Q432"/>
    <mergeCell ref="R431:R432"/>
    <mergeCell ref="S429:S430"/>
    <mergeCell ref="T429:U430"/>
    <mergeCell ref="V429:V430"/>
    <mergeCell ref="B431:B432"/>
    <mergeCell ref="C431:C432"/>
    <mergeCell ref="D431:E432"/>
    <mergeCell ref="F431:F432"/>
    <mergeCell ref="G431:G432"/>
    <mergeCell ref="H431:I432"/>
    <mergeCell ref="J431:J432"/>
    <mergeCell ref="K429:K430"/>
    <mergeCell ref="L429:M430"/>
    <mergeCell ref="N429:N430"/>
    <mergeCell ref="O429:O430"/>
    <mergeCell ref="P429:Q430"/>
    <mergeCell ref="R429:R430"/>
    <mergeCell ref="S427:S428"/>
    <mergeCell ref="T427:U428"/>
    <mergeCell ref="V427:V428"/>
    <mergeCell ref="B429:B430"/>
    <mergeCell ref="C429:C430"/>
    <mergeCell ref="D429:E430"/>
    <mergeCell ref="F429:F430"/>
    <mergeCell ref="G429:G430"/>
    <mergeCell ref="H429:I430"/>
    <mergeCell ref="J429:J430"/>
    <mergeCell ref="K427:K428"/>
    <mergeCell ref="L427:M428"/>
    <mergeCell ref="N427:N428"/>
    <mergeCell ref="O427:O428"/>
    <mergeCell ref="P427:Q428"/>
    <mergeCell ref="R427:R428"/>
    <mergeCell ref="S425:S426"/>
    <mergeCell ref="T425:U426"/>
    <mergeCell ref="V425:V426"/>
    <mergeCell ref="B427:B428"/>
    <mergeCell ref="C427:C428"/>
    <mergeCell ref="D427:E428"/>
    <mergeCell ref="F427:F428"/>
    <mergeCell ref="G427:G428"/>
    <mergeCell ref="H427:I428"/>
    <mergeCell ref="J427:J428"/>
    <mergeCell ref="K425:K426"/>
    <mergeCell ref="L425:M426"/>
    <mergeCell ref="N425:N426"/>
    <mergeCell ref="O425:O426"/>
    <mergeCell ref="P425:Q426"/>
    <mergeCell ref="R425:R426"/>
    <mergeCell ref="S423:S424"/>
    <mergeCell ref="T423:U424"/>
    <mergeCell ref="V423:V424"/>
    <mergeCell ref="B425:B426"/>
    <mergeCell ref="C425:C426"/>
    <mergeCell ref="D425:E426"/>
    <mergeCell ref="F425:F426"/>
    <mergeCell ref="G425:G426"/>
    <mergeCell ref="H425:I426"/>
    <mergeCell ref="J425:J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S419:S420"/>
    <mergeCell ref="T419:U420"/>
    <mergeCell ref="V419:V420"/>
    <mergeCell ref="B421:B422"/>
    <mergeCell ref="C421:C422"/>
    <mergeCell ref="D421:E422"/>
    <mergeCell ref="F421:F422"/>
    <mergeCell ref="G421:G422"/>
    <mergeCell ref="H421:I422"/>
    <mergeCell ref="J421:J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K417:K418"/>
    <mergeCell ref="L417:M418"/>
    <mergeCell ref="N417:N418"/>
    <mergeCell ref="O417:O418"/>
    <mergeCell ref="P417:Q418"/>
    <mergeCell ref="R417:R418"/>
    <mergeCell ref="S415:S416"/>
    <mergeCell ref="T415:U416"/>
    <mergeCell ref="V415:V416"/>
    <mergeCell ref="B417:B418"/>
    <mergeCell ref="C417:C418"/>
    <mergeCell ref="D417:E418"/>
    <mergeCell ref="F417:F418"/>
    <mergeCell ref="G417:G418"/>
    <mergeCell ref="H417:I418"/>
    <mergeCell ref="J417:J418"/>
    <mergeCell ref="K415:K416"/>
    <mergeCell ref="L415:M416"/>
    <mergeCell ref="N415:N416"/>
    <mergeCell ref="O415:O416"/>
    <mergeCell ref="P415:Q416"/>
    <mergeCell ref="R415:R416"/>
    <mergeCell ref="S413:S414"/>
    <mergeCell ref="T413:U414"/>
    <mergeCell ref="V413:V414"/>
    <mergeCell ref="B415:B416"/>
    <mergeCell ref="C415:C416"/>
    <mergeCell ref="D415:E416"/>
    <mergeCell ref="F415:F416"/>
    <mergeCell ref="G415:G416"/>
    <mergeCell ref="H415:I416"/>
    <mergeCell ref="J415:J416"/>
    <mergeCell ref="K413:K414"/>
    <mergeCell ref="L413:M414"/>
    <mergeCell ref="N413:N414"/>
    <mergeCell ref="O413:O414"/>
    <mergeCell ref="P413:Q414"/>
    <mergeCell ref="R413:R414"/>
    <mergeCell ref="S411:S412"/>
    <mergeCell ref="T411:U412"/>
    <mergeCell ref="V411:V412"/>
    <mergeCell ref="B413:B414"/>
    <mergeCell ref="C413:C414"/>
    <mergeCell ref="D413:E414"/>
    <mergeCell ref="F413:F414"/>
    <mergeCell ref="G413:G414"/>
    <mergeCell ref="H413:I414"/>
    <mergeCell ref="J413:J414"/>
    <mergeCell ref="K411:K412"/>
    <mergeCell ref="L411:M412"/>
    <mergeCell ref="N411:N412"/>
    <mergeCell ref="O411:O412"/>
    <mergeCell ref="P411:Q412"/>
    <mergeCell ref="R411:R412"/>
    <mergeCell ref="S409:S410"/>
    <mergeCell ref="T409:U410"/>
    <mergeCell ref="V409:V410"/>
    <mergeCell ref="B411:B412"/>
    <mergeCell ref="C411:C412"/>
    <mergeCell ref="D411:E412"/>
    <mergeCell ref="F411:F412"/>
    <mergeCell ref="G411:G412"/>
    <mergeCell ref="H411:I412"/>
    <mergeCell ref="J411:J412"/>
    <mergeCell ref="K409:K410"/>
    <mergeCell ref="L409:M410"/>
    <mergeCell ref="N409:N410"/>
    <mergeCell ref="O409:O410"/>
    <mergeCell ref="P409:Q410"/>
    <mergeCell ref="R409:R410"/>
    <mergeCell ref="S407:S408"/>
    <mergeCell ref="T407:U408"/>
    <mergeCell ref="V407:V408"/>
    <mergeCell ref="B409:B410"/>
    <mergeCell ref="C409:C410"/>
    <mergeCell ref="D409:E410"/>
    <mergeCell ref="F409:F410"/>
    <mergeCell ref="G409:G410"/>
    <mergeCell ref="H409:I410"/>
    <mergeCell ref="J409:J410"/>
    <mergeCell ref="K407:K408"/>
    <mergeCell ref="L407:M408"/>
    <mergeCell ref="N407:N408"/>
    <mergeCell ref="O407:O408"/>
    <mergeCell ref="P407:Q408"/>
    <mergeCell ref="R407:R408"/>
    <mergeCell ref="T405:T406"/>
    <mergeCell ref="U405:U406"/>
    <mergeCell ref="V405:V406"/>
    <mergeCell ref="B407:B408"/>
    <mergeCell ref="C407:C408"/>
    <mergeCell ref="D407:E408"/>
    <mergeCell ref="F407:F408"/>
    <mergeCell ref="G407:G408"/>
    <mergeCell ref="H407:I408"/>
    <mergeCell ref="J407:J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O402:O404"/>
    <mergeCell ref="P402:R404"/>
    <mergeCell ref="S402:S404"/>
    <mergeCell ref="T402:V404"/>
    <mergeCell ref="B405:B406"/>
    <mergeCell ref="C405:C406"/>
    <mergeCell ref="D405:D406"/>
    <mergeCell ref="E405:E406"/>
    <mergeCell ref="F405:F406"/>
    <mergeCell ref="G405:G406"/>
    <mergeCell ref="H403:J403"/>
    <mergeCell ref="H404:J404"/>
    <mergeCell ref="K402:K404"/>
    <mergeCell ref="L402:N402"/>
    <mergeCell ref="L403:N403"/>
    <mergeCell ref="L404:N404"/>
    <mergeCell ref="U395:U396"/>
    <mergeCell ref="V395:V396"/>
    <mergeCell ref="B400:V400"/>
    <mergeCell ref="B402:B404"/>
    <mergeCell ref="C402:C404"/>
    <mergeCell ref="D402:F402"/>
    <mergeCell ref="D403:F403"/>
    <mergeCell ref="D404:F404"/>
    <mergeCell ref="G402:G404"/>
    <mergeCell ref="H402:J402"/>
    <mergeCell ref="O395:O396"/>
    <mergeCell ref="P395:P396"/>
    <mergeCell ref="Q395:Q396"/>
    <mergeCell ref="R395:R396"/>
    <mergeCell ref="S395:S396"/>
    <mergeCell ref="T395:T396"/>
    <mergeCell ref="I395:I396"/>
    <mergeCell ref="J395:J396"/>
    <mergeCell ref="K395:K396"/>
    <mergeCell ref="L395:L396"/>
    <mergeCell ref="M395:M396"/>
    <mergeCell ref="N395:N396"/>
    <mergeCell ref="S393:S394"/>
    <mergeCell ref="T393:U394"/>
    <mergeCell ref="V393:V394"/>
    <mergeCell ref="B395:B396"/>
    <mergeCell ref="C395:C396"/>
    <mergeCell ref="D395:D396"/>
    <mergeCell ref="E395:E396"/>
    <mergeCell ref="F395:F396"/>
    <mergeCell ref="G395:G396"/>
    <mergeCell ref="H395:H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S379:S380"/>
    <mergeCell ref="T379:U380"/>
    <mergeCell ref="V379:V380"/>
    <mergeCell ref="B381:B382"/>
    <mergeCell ref="C381:C382"/>
    <mergeCell ref="D381:E382"/>
    <mergeCell ref="F381:F382"/>
    <mergeCell ref="G381:G382"/>
    <mergeCell ref="H381:I382"/>
    <mergeCell ref="J381:J382"/>
    <mergeCell ref="K379:K380"/>
    <mergeCell ref="L379:M380"/>
    <mergeCell ref="N379:N380"/>
    <mergeCell ref="O379:O380"/>
    <mergeCell ref="P379:Q380"/>
    <mergeCell ref="R379:R380"/>
    <mergeCell ref="S377:S378"/>
    <mergeCell ref="T377:U378"/>
    <mergeCell ref="V377:V378"/>
    <mergeCell ref="B379:B380"/>
    <mergeCell ref="C379:C380"/>
    <mergeCell ref="D379:E380"/>
    <mergeCell ref="F379:F380"/>
    <mergeCell ref="G379:G380"/>
    <mergeCell ref="H379:I380"/>
    <mergeCell ref="J379:J380"/>
    <mergeCell ref="K377:K378"/>
    <mergeCell ref="L377:M378"/>
    <mergeCell ref="N377:N378"/>
    <mergeCell ref="O377:O378"/>
    <mergeCell ref="P377:Q378"/>
    <mergeCell ref="R377:R378"/>
    <mergeCell ref="S375:S376"/>
    <mergeCell ref="T375:U376"/>
    <mergeCell ref="V375:V376"/>
    <mergeCell ref="B377:B378"/>
    <mergeCell ref="C377:C378"/>
    <mergeCell ref="D377:E378"/>
    <mergeCell ref="F377:F378"/>
    <mergeCell ref="G377:G378"/>
    <mergeCell ref="H377:I378"/>
    <mergeCell ref="J377:J378"/>
    <mergeCell ref="K375:K376"/>
    <mergeCell ref="L375:M376"/>
    <mergeCell ref="N375:N376"/>
    <mergeCell ref="O375:O376"/>
    <mergeCell ref="P375:Q376"/>
    <mergeCell ref="R375:R376"/>
    <mergeCell ref="S373:S374"/>
    <mergeCell ref="T373:U374"/>
    <mergeCell ref="V373:V374"/>
    <mergeCell ref="B375:B376"/>
    <mergeCell ref="C375:C376"/>
    <mergeCell ref="D375:E376"/>
    <mergeCell ref="F375:F376"/>
    <mergeCell ref="G375:G376"/>
    <mergeCell ref="H375:I376"/>
    <mergeCell ref="J375:J376"/>
    <mergeCell ref="K373:K374"/>
    <mergeCell ref="L373:M374"/>
    <mergeCell ref="N373:N374"/>
    <mergeCell ref="O373:O374"/>
    <mergeCell ref="P373:Q374"/>
    <mergeCell ref="R373:R374"/>
    <mergeCell ref="S371:S372"/>
    <mergeCell ref="T371:U372"/>
    <mergeCell ref="V371:V372"/>
    <mergeCell ref="B373:B374"/>
    <mergeCell ref="C373:C374"/>
    <mergeCell ref="D373:E374"/>
    <mergeCell ref="F373:F374"/>
    <mergeCell ref="G373:G374"/>
    <mergeCell ref="H373:I374"/>
    <mergeCell ref="J373:J374"/>
    <mergeCell ref="K371:K372"/>
    <mergeCell ref="L371:M372"/>
    <mergeCell ref="N371:N372"/>
    <mergeCell ref="O371:O372"/>
    <mergeCell ref="P371:Q372"/>
    <mergeCell ref="R371:R372"/>
    <mergeCell ref="S369:S370"/>
    <mergeCell ref="T369:U370"/>
    <mergeCell ref="V369:V370"/>
    <mergeCell ref="B371:B372"/>
    <mergeCell ref="C371:C372"/>
    <mergeCell ref="D371:E372"/>
    <mergeCell ref="F371:F372"/>
    <mergeCell ref="G371:G372"/>
    <mergeCell ref="H371:I372"/>
    <mergeCell ref="J371:J372"/>
    <mergeCell ref="K369:K370"/>
    <mergeCell ref="L369:M370"/>
    <mergeCell ref="N369:N370"/>
    <mergeCell ref="O369:O370"/>
    <mergeCell ref="P369:Q370"/>
    <mergeCell ref="R369:R370"/>
    <mergeCell ref="S367:S368"/>
    <mergeCell ref="T367:U368"/>
    <mergeCell ref="V367:V368"/>
    <mergeCell ref="B369:B370"/>
    <mergeCell ref="C369:C370"/>
    <mergeCell ref="D369:E370"/>
    <mergeCell ref="F369:F370"/>
    <mergeCell ref="G369:G370"/>
    <mergeCell ref="H369:I370"/>
    <mergeCell ref="J369:J370"/>
    <mergeCell ref="K367:K368"/>
    <mergeCell ref="L367:M368"/>
    <mergeCell ref="N367:N368"/>
    <mergeCell ref="O367:O368"/>
    <mergeCell ref="P367:Q368"/>
    <mergeCell ref="R367:R368"/>
    <mergeCell ref="S365:S366"/>
    <mergeCell ref="T365:U366"/>
    <mergeCell ref="V365:V366"/>
    <mergeCell ref="B367:B368"/>
    <mergeCell ref="C367:C368"/>
    <mergeCell ref="D367:E368"/>
    <mergeCell ref="F367:F368"/>
    <mergeCell ref="G367:G368"/>
    <mergeCell ref="H367:I368"/>
    <mergeCell ref="J367:J368"/>
    <mergeCell ref="K365:K366"/>
    <mergeCell ref="L365:M366"/>
    <mergeCell ref="N365:N366"/>
    <mergeCell ref="O365:O366"/>
    <mergeCell ref="P365:Q366"/>
    <mergeCell ref="R365:R366"/>
    <mergeCell ref="T363:T364"/>
    <mergeCell ref="U363:U364"/>
    <mergeCell ref="V363:V364"/>
    <mergeCell ref="B365:B366"/>
    <mergeCell ref="C365:C366"/>
    <mergeCell ref="D365:E366"/>
    <mergeCell ref="F365:F366"/>
    <mergeCell ref="G365:G366"/>
    <mergeCell ref="H365:I366"/>
    <mergeCell ref="J365:J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O360:O362"/>
    <mergeCell ref="P360:R362"/>
    <mergeCell ref="S360:S362"/>
    <mergeCell ref="T360:V362"/>
    <mergeCell ref="B363:B364"/>
    <mergeCell ref="C363:C364"/>
    <mergeCell ref="D363:D364"/>
    <mergeCell ref="E363:E364"/>
    <mergeCell ref="F363:F364"/>
    <mergeCell ref="G363:G364"/>
    <mergeCell ref="H361:J361"/>
    <mergeCell ref="H362:J362"/>
    <mergeCell ref="K360:K362"/>
    <mergeCell ref="L360:N360"/>
    <mergeCell ref="L361:N361"/>
    <mergeCell ref="L362:N362"/>
    <mergeCell ref="U353:U354"/>
    <mergeCell ref="V353:V354"/>
    <mergeCell ref="B358:V358"/>
    <mergeCell ref="B360:B362"/>
    <mergeCell ref="C360:C362"/>
    <mergeCell ref="D360:F360"/>
    <mergeCell ref="D361:F361"/>
    <mergeCell ref="D362:F362"/>
    <mergeCell ref="G360:G362"/>
    <mergeCell ref="H360:J360"/>
    <mergeCell ref="O353:O354"/>
    <mergeCell ref="P353:P354"/>
    <mergeCell ref="Q353:Q354"/>
    <mergeCell ref="R353:R354"/>
    <mergeCell ref="S353:S354"/>
    <mergeCell ref="T353:T354"/>
    <mergeCell ref="I353:I354"/>
    <mergeCell ref="J353:J354"/>
    <mergeCell ref="K353:K354"/>
    <mergeCell ref="L353:L354"/>
    <mergeCell ref="M353:M354"/>
    <mergeCell ref="N353:N354"/>
    <mergeCell ref="S351:S352"/>
    <mergeCell ref="T351:U352"/>
    <mergeCell ref="V351:V352"/>
    <mergeCell ref="B353:B354"/>
    <mergeCell ref="C353:C354"/>
    <mergeCell ref="D353:D354"/>
    <mergeCell ref="E353:E354"/>
    <mergeCell ref="F353:F354"/>
    <mergeCell ref="G353:G354"/>
    <mergeCell ref="H353:H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S345:S346"/>
    <mergeCell ref="T345:U346"/>
    <mergeCell ref="V345:V346"/>
    <mergeCell ref="B347:B348"/>
    <mergeCell ref="C347:C348"/>
    <mergeCell ref="D347:E348"/>
    <mergeCell ref="F347:F348"/>
    <mergeCell ref="G347:G348"/>
    <mergeCell ref="H347:I348"/>
    <mergeCell ref="J347:J348"/>
    <mergeCell ref="K345:K346"/>
    <mergeCell ref="L345:M346"/>
    <mergeCell ref="N345:N346"/>
    <mergeCell ref="O345:O346"/>
    <mergeCell ref="P345:Q346"/>
    <mergeCell ref="R345:R346"/>
    <mergeCell ref="S343:S344"/>
    <mergeCell ref="T343:U344"/>
    <mergeCell ref="V343:V344"/>
    <mergeCell ref="B345:B346"/>
    <mergeCell ref="C345:C346"/>
    <mergeCell ref="D345:E346"/>
    <mergeCell ref="F345:F346"/>
    <mergeCell ref="G345:G346"/>
    <mergeCell ref="H345:I346"/>
    <mergeCell ref="J345:J346"/>
    <mergeCell ref="K343:K344"/>
    <mergeCell ref="L343:M344"/>
    <mergeCell ref="N343:N344"/>
    <mergeCell ref="O343:O344"/>
    <mergeCell ref="P343:Q344"/>
    <mergeCell ref="R343:R344"/>
    <mergeCell ref="S341:S342"/>
    <mergeCell ref="T341:U342"/>
    <mergeCell ref="V341:V342"/>
    <mergeCell ref="B343:B344"/>
    <mergeCell ref="C343:C344"/>
    <mergeCell ref="D343:E344"/>
    <mergeCell ref="F343:F344"/>
    <mergeCell ref="G343:G344"/>
    <mergeCell ref="H343:I344"/>
    <mergeCell ref="J343:J344"/>
    <mergeCell ref="K341:K342"/>
    <mergeCell ref="L341:M342"/>
    <mergeCell ref="N341:N342"/>
    <mergeCell ref="O341:O342"/>
    <mergeCell ref="P341:Q342"/>
    <mergeCell ref="R341:R342"/>
    <mergeCell ref="S339:S340"/>
    <mergeCell ref="T339:U340"/>
    <mergeCell ref="V339:V340"/>
    <mergeCell ref="B341:B342"/>
    <mergeCell ref="C341:C342"/>
    <mergeCell ref="D341:E342"/>
    <mergeCell ref="F341:F342"/>
    <mergeCell ref="G341:G342"/>
    <mergeCell ref="H341:I342"/>
    <mergeCell ref="J341:J342"/>
    <mergeCell ref="K339:K340"/>
    <mergeCell ref="L339:M340"/>
    <mergeCell ref="N339:N340"/>
    <mergeCell ref="O339:O340"/>
    <mergeCell ref="P339:Q340"/>
    <mergeCell ref="R339:R340"/>
    <mergeCell ref="S337:S338"/>
    <mergeCell ref="T337:U338"/>
    <mergeCell ref="V337:V338"/>
    <mergeCell ref="B339:B340"/>
    <mergeCell ref="C339:C340"/>
    <mergeCell ref="D339:E340"/>
    <mergeCell ref="F339:F340"/>
    <mergeCell ref="G339:G340"/>
    <mergeCell ref="H339:I340"/>
    <mergeCell ref="J339:J340"/>
    <mergeCell ref="K337:K338"/>
    <mergeCell ref="L337:M338"/>
    <mergeCell ref="N337:N338"/>
    <mergeCell ref="O337:O338"/>
    <mergeCell ref="P337:Q338"/>
    <mergeCell ref="R337:R338"/>
    <mergeCell ref="S335:S336"/>
    <mergeCell ref="T335:U336"/>
    <mergeCell ref="V335:V336"/>
    <mergeCell ref="B337:B338"/>
    <mergeCell ref="C337:C338"/>
    <mergeCell ref="D337:E338"/>
    <mergeCell ref="F337:F338"/>
    <mergeCell ref="G337:G338"/>
    <mergeCell ref="H337:I338"/>
    <mergeCell ref="J337:J338"/>
    <mergeCell ref="K335:K336"/>
    <mergeCell ref="L335:M336"/>
    <mergeCell ref="N335:N336"/>
    <mergeCell ref="O335:O336"/>
    <mergeCell ref="P335:Q336"/>
    <mergeCell ref="R335:R336"/>
    <mergeCell ref="S333:S334"/>
    <mergeCell ref="T333:U334"/>
    <mergeCell ref="V333:V334"/>
    <mergeCell ref="B335:B336"/>
    <mergeCell ref="C335:C336"/>
    <mergeCell ref="D335:E336"/>
    <mergeCell ref="F335:F336"/>
    <mergeCell ref="G335:G336"/>
    <mergeCell ref="H335:I336"/>
    <mergeCell ref="J335:J336"/>
    <mergeCell ref="K333:K334"/>
    <mergeCell ref="L333:M334"/>
    <mergeCell ref="N333:N334"/>
    <mergeCell ref="O333:O334"/>
    <mergeCell ref="P333:Q334"/>
    <mergeCell ref="R333:R334"/>
    <mergeCell ref="S331:S332"/>
    <mergeCell ref="T331:U332"/>
    <mergeCell ref="V331:V332"/>
    <mergeCell ref="B333:B334"/>
    <mergeCell ref="C333:C334"/>
    <mergeCell ref="D333:E334"/>
    <mergeCell ref="F333:F334"/>
    <mergeCell ref="G333:G334"/>
    <mergeCell ref="H333:I334"/>
    <mergeCell ref="J333:J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S327:S328"/>
    <mergeCell ref="T327:U328"/>
    <mergeCell ref="V327:V328"/>
    <mergeCell ref="B329:B330"/>
    <mergeCell ref="C329:C330"/>
    <mergeCell ref="D329:E330"/>
    <mergeCell ref="F329:F330"/>
    <mergeCell ref="G329:G330"/>
    <mergeCell ref="H329:I330"/>
    <mergeCell ref="J329:J330"/>
    <mergeCell ref="K327:K328"/>
    <mergeCell ref="L327:M328"/>
    <mergeCell ref="N327:N328"/>
    <mergeCell ref="O327:O328"/>
    <mergeCell ref="P327:Q328"/>
    <mergeCell ref="R327:R328"/>
    <mergeCell ref="S325:S326"/>
    <mergeCell ref="T325:U326"/>
    <mergeCell ref="V325:V326"/>
    <mergeCell ref="B327:B328"/>
    <mergeCell ref="C327:C328"/>
    <mergeCell ref="D327:E328"/>
    <mergeCell ref="F327:F328"/>
    <mergeCell ref="G327:G328"/>
    <mergeCell ref="H327:I328"/>
    <mergeCell ref="J327:J328"/>
    <mergeCell ref="K325:K326"/>
    <mergeCell ref="L325:M326"/>
    <mergeCell ref="N325:N326"/>
    <mergeCell ref="O325:O326"/>
    <mergeCell ref="P325:Q326"/>
    <mergeCell ref="R325:R326"/>
    <mergeCell ref="S323:S324"/>
    <mergeCell ref="T323:U324"/>
    <mergeCell ref="V323:V324"/>
    <mergeCell ref="B325:B326"/>
    <mergeCell ref="C325:C326"/>
    <mergeCell ref="D325:E326"/>
    <mergeCell ref="F325:F326"/>
    <mergeCell ref="G325:G326"/>
    <mergeCell ref="H325:I326"/>
    <mergeCell ref="J325:J326"/>
    <mergeCell ref="K323:K324"/>
    <mergeCell ref="L323:M324"/>
    <mergeCell ref="N323:N324"/>
    <mergeCell ref="O323:O324"/>
    <mergeCell ref="P323:Q324"/>
    <mergeCell ref="R323:R324"/>
    <mergeCell ref="S321:S322"/>
    <mergeCell ref="T321:U322"/>
    <mergeCell ref="V321:V322"/>
    <mergeCell ref="B323:B324"/>
    <mergeCell ref="C323:C324"/>
    <mergeCell ref="D323:E324"/>
    <mergeCell ref="F323:F324"/>
    <mergeCell ref="G323:G324"/>
    <mergeCell ref="H323:I324"/>
    <mergeCell ref="J323:J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T315:T316"/>
    <mergeCell ref="U315:U316"/>
    <mergeCell ref="V315:V316"/>
    <mergeCell ref="B317:B318"/>
    <mergeCell ref="C317:C318"/>
    <mergeCell ref="D317:E318"/>
    <mergeCell ref="F317:F318"/>
    <mergeCell ref="G317:G318"/>
    <mergeCell ref="H317:I318"/>
    <mergeCell ref="J317:J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O312:O314"/>
    <mergeCell ref="P312:R314"/>
    <mergeCell ref="S312:S314"/>
    <mergeCell ref="T312:V314"/>
    <mergeCell ref="B315:B316"/>
    <mergeCell ref="C315:C316"/>
    <mergeCell ref="D315:D316"/>
    <mergeCell ref="E315:E316"/>
    <mergeCell ref="F315:F316"/>
    <mergeCell ref="G315:G316"/>
    <mergeCell ref="H313:J313"/>
    <mergeCell ref="H314:J314"/>
    <mergeCell ref="K312:K314"/>
    <mergeCell ref="L312:N312"/>
    <mergeCell ref="L313:N313"/>
    <mergeCell ref="L314:N314"/>
    <mergeCell ref="U304:U305"/>
    <mergeCell ref="V304:V305"/>
    <mergeCell ref="B310:V310"/>
    <mergeCell ref="B312:B314"/>
    <mergeCell ref="C312:C314"/>
    <mergeCell ref="D312:F312"/>
    <mergeCell ref="D313:F313"/>
    <mergeCell ref="D314:F314"/>
    <mergeCell ref="G312:G314"/>
    <mergeCell ref="H312:J312"/>
    <mergeCell ref="O304:O305"/>
    <mergeCell ref="P304:P305"/>
    <mergeCell ref="Q304:Q305"/>
    <mergeCell ref="R304:R305"/>
    <mergeCell ref="S304:S305"/>
    <mergeCell ref="T304:T305"/>
    <mergeCell ref="I304:I305"/>
    <mergeCell ref="J304:J305"/>
    <mergeCell ref="K304:K305"/>
    <mergeCell ref="L304:L305"/>
    <mergeCell ref="M304:M305"/>
    <mergeCell ref="N304:N305"/>
    <mergeCell ref="S302:S303"/>
    <mergeCell ref="T302:U303"/>
    <mergeCell ref="V302:V303"/>
    <mergeCell ref="B304:B305"/>
    <mergeCell ref="C304:C305"/>
    <mergeCell ref="D304:D305"/>
    <mergeCell ref="E304:E305"/>
    <mergeCell ref="F304:F305"/>
    <mergeCell ref="G304:G305"/>
    <mergeCell ref="H304:H305"/>
    <mergeCell ref="K302:K303"/>
    <mergeCell ref="L302:M303"/>
    <mergeCell ref="N302:N303"/>
    <mergeCell ref="O302:O303"/>
    <mergeCell ref="P302:Q303"/>
    <mergeCell ref="R302:R303"/>
    <mergeCell ref="S300:S301"/>
    <mergeCell ref="T300:U301"/>
    <mergeCell ref="V300:V301"/>
    <mergeCell ref="B302:B303"/>
    <mergeCell ref="C302:C303"/>
    <mergeCell ref="D302:E303"/>
    <mergeCell ref="F302:F303"/>
    <mergeCell ref="G302:G303"/>
    <mergeCell ref="H302:I303"/>
    <mergeCell ref="J302:J303"/>
    <mergeCell ref="K300:K301"/>
    <mergeCell ref="L300:M301"/>
    <mergeCell ref="N300:N301"/>
    <mergeCell ref="O300:O301"/>
    <mergeCell ref="P300:Q301"/>
    <mergeCell ref="R300:R301"/>
    <mergeCell ref="S298:S299"/>
    <mergeCell ref="T298:U299"/>
    <mergeCell ref="V298:V299"/>
    <mergeCell ref="B300:B301"/>
    <mergeCell ref="C300:C301"/>
    <mergeCell ref="D300:E301"/>
    <mergeCell ref="F300:F301"/>
    <mergeCell ref="G300:G301"/>
    <mergeCell ref="H300:I301"/>
    <mergeCell ref="J300:J301"/>
    <mergeCell ref="J298:J299"/>
    <mergeCell ref="K298:K299"/>
    <mergeCell ref="L298:M299"/>
    <mergeCell ref="N298:N299"/>
    <mergeCell ref="O298:O299"/>
    <mergeCell ref="P298:R299"/>
    <mergeCell ref="B298:B299"/>
    <mergeCell ref="C298:C299"/>
    <mergeCell ref="D298:E299"/>
    <mergeCell ref="F298:F299"/>
    <mergeCell ref="G298:G299"/>
    <mergeCell ref="H298:I299"/>
    <mergeCell ref="S295:S296"/>
    <mergeCell ref="T295:U296"/>
    <mergeCell ref="V295:V296"/>
    <mergeCell ref="D297:F297"/>
    <mergeCell ref="H297:J297"/>
    <mergeCell ref="L297:N297"/>
    <mergeCell ref="P297:R297"/>
    <mergeCell ref="T297:V297"/>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S281:S282"/>
    <mergeCell ref="T281:U282"/>
    <mergeCell ref="V281:V282"/>
    <mergeCell ref="B283:B284"/>
    <mergeCell ref="C283:C284"/>
    <mergeCell ref="D283:E284"/>
    <mergeCell ref="F283:F284"/>
    <mergeCell ref="G283:G284"/>
    <mergeCell ref="H283:I284"/>
    <mergeCell ref="J283:J284"/>
    <mergeCell ref="K281:K282"/>
    <mergeCell ref="L281:M282"/>
    <mergeCell ref="N281:N282"/>
    <mergeCell ref="O281:O282"/>
    <mergeCell ref="P281:Q282"/>
    <mergeCell ref="R281:R282"/>
    <mergeCell ref="S279:S280"/>
    <mergeCell ref="T279:U280"/>
    <mergeCell ref="V279:V280"/>
    <mergeCell ref="B281:B282"/>
    <mergeCell ref="C281:C282"/>
    <mergeCell ref="D281:E282"/>
    <mergeCell ref="F281:F282"/>
    <mergeCell ref="G281:G282"/>
    <mergeCell ref="H281:I282"/>
    <mergeCell ref="J281:J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T267:T268"/>
    <mergeCell ref="U267:U268"/>
    <mergeCell ref="V267:V268"/>
    <mergeCell ref="B269:B270"/>
    <mergeCell ref="C269:C270"/>
    <mergeCell ref="D269:E270"/>
    <mergeCell ref="F269:F270"/>
    <mergeCell ref="G269:G270"/>
    <mergeCell ref="H269:I270"/>
    <mergeCell ref="J269:J270"/>
    <mergeCell ref="N267:N268"/>
    <mergeCell ref="O267:O268"/>
    <mergeCell ref="P267:P268"/>
    <mergeCell ref="Q267:Q268"/>
    <mergeCell ref="R267:R268"/>
    <mergeCell ref="S267:S268"/>
    <mergeCell ref="H267:H268"/>
    <mergeCell ref="I267:I268"/>
    <mergeCell ref="J267:J268"/>
    <mergeCell ref="K267:K268"/>
    <mergeCell ref="L267:L268"/>
    <mergeCell ref="M267:M268"/>
    <mergeCell ref="O264:O266"/>
    <mergeCell ref="P264:R266"/>
    <mergeCell ref="S264:S266"/>
    <mergeCell ref="T264:V266"/>
    <mergeCell ref="B267:B268"/>
    <mergeCell ref="C267:C268"/>
    <mergeCell ref="D267:D268"/>
    <mergeCell ref="E267:E268"/>
    <mergeCell ref="F267:F268"/>
    <mergeCell ref="G267:G268"/>
    <mergeCell ref="H264:J264"/>
    <mergeCell ref="H265:J265"/>
    <mergeCell ref="H266:J266"/>
    <mergeCell ref="K264:K266"/>
    <mergeCell ref="L264:N264"/>
    <mergeCell ref="L265:N265"/>
    <mergeCell ref="L266:N266"/>
    <mergeCell ref="T257:T258"/>
    <mergeCell ref="U257:U258"/>
    <mergeCell ref="V257:V258"/>
    <mergeCell ref="B262:V262"/>
    <mergeCell ref="B264:B266"/>
    <mergeCell ref="C264:C266"/>
    <mergeCell ref="D264:F264"/>
    <mergeCell ref="D265:F265"/>
    <mergeCell ref="D266:F266"/>
    <mergeCell ref="G264:G266"/>
    <mergeCell ref="N257:N258"/>
    <mergeCell ref="O257:O258"/>
    <mergeCell ref="P257:P258"/>
    <mergeCell ref="Q257:Q258"/>
    <mergeCell ref="R257:R258"/>
    <mergeCell ref="S257:S258"/>
    <mergeCell ref="H257:H258"/>
    <mergeCell ref="I257:I258"/>
    <mergeCell ref="J257:J258"/>
    <mergeCell ref="K257:K258"/>
    <mergeCell ref="L257:L258"/>
    <mergeCell ref="M257:M258"/>
    <mergeCell ref="R255:R256"/>
    <mergeCell ref="S255:S256"/>
    <mergeCell ref="T255:U256"/>
    <mergeCell ref="V255:V256"/>
    <mergeCell ref="B257:B258"/>
    <mergeCell ref="C257:C258"/>
    <mergeCell ref="D257:D258"/>
    <mergeCell ref="E257:E258"/>
    <mergeCell ref="F257:F258"/>
    <mergeCell ref="G257:G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S248:S249"/>
    <mergeCell ref="T248:U249"/>
    <mergeCell ref="V248:V249"/>
    <mergeCell ref="D250:F250"/>
    <mergeCell ref="H250:J250"/>
    <mergeCell ref="L250:N250"/>
    <mergeCell ref="P250:R250"/>
    <mergeCell ref="T250:V250"/>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S238:S239"/>
    <mergeCell ref="T238:U239"/>
    <mergeCell ref="V238:V239"/>
    <mergeCell ref="B240:B241"/>
    <mergeCell ref="C240:C241"/>
    <mergeCell ref="D240:E241"/>
    <mergeCell ref="F240:F241"/>
    <mergeCell ref="G240:G241"/>
    <mergeCell ref="H240:I241"/>
    <mergeCell ref="J240:J241"/>
    <mergeCell ref="K238:K239"/>
    <mergeCell ref="L238:M239"/>
    <mergeCell ref="N238:N239"/>
    <mergeCell ref="O238:O239"/>
    <mergeCell ref="P238:Q239"/>
    <mergeCell ref="R238:R239"/>
    <mergeCell ref="S236:S237"/>
    <mergeCell ref="T236:U237"/>
    <mergeCell ref="V236:V237"/>
    <mergeCell ref="B238:B239"/>
    <mergeCell ref="C238:C239"/>
    <mergeCell ref="D238:E239"/>
    <mergeCell ref="F238:F239"/>
    <mergeCell ref="G238:G239"/>
    <mergeCell ref="H238:I239"/>
    <mergeCell ref="J238:J239"/>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T220:T221"/>
    <mergeCell ref="U220:U221"/>
    <mergeCell ref="V220:V221"/>
    <mergeCell ref="B222:B223"/>
    <mergeCell ref="C222:C223"/>
    <mergeCell ref="D222:E223"/>
    <mergeCell ref="F222:F223"/>
    <mergeCell ref="G222:G223"/>
    <mergeCell ref="H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O217:O219"/>
    <mergeCell ref="P217:R219"/>
    <mergeCell ref="S217:S219"/>
    <mergeCell ref="T217:V219"/>
    <mergeCell ref="B220:B221"/>
    <mergeCell ref="C220:C221"/>
    <mergeCell ref="D220:D221"/>
    <mergeCell ref="E220:E221"/>
    <mergeCell ref="F220:F221"/>
    <mergeCell ref="G220:G221"/>
    <mergeCell ref="H217:J217"/>
    <mergeCell ref="H218:J218"/>
    <mergeCell ref="H219:J219"/>
    <mergeCell ref="K217:K219"/>
    <mergeCell ref="L217:N217"/>
    <mergeCell ref="L218:N218"/>
    <mergeCell ref="L219:N219"/>
    <mergeCell ref="T209:T210"/>
    <mergeCell ref="U209:U210"/>
    <mergeCell ref="V209:V210"/>
    <mergeCell ref="B215:V215"/>
    <mergeCell ref="B217:B219"/>
    <mergeCell ref="C217:C219"/>
    <mergeCell ref="D217:F217"/>
    <mergeCell ref="D218:F218"/>
    <mergeCell ref="D219:F219"/>
    <mergeCell ref="G217:G219"/>
    <mergeCell ref="N209:N210"/>
    <mergeCell ref="O209:O210"/>
    <mergeCell ref="P209:P210"/>
    <mergeCell ref="Q209:Q210"/>
    <mergeCell ref="R209:R210"/>
    <mergeCell ref="S209:S210"/>
    <mergeCell ref="H209:H210"/>
    <mergeCell ref="I209:I210"/>
    <mergeCell ref="J209:J210"/>
    <mergeCell ref="K209:K210"/>
    <mergeCell ref="L209:L210"/>
    <mergeCell ref="M209:M210"/>
    <mergeCell ref="R207:R208"/>
    <mergeCell ref="S207:S208"/>
    <mergeCell ref="T207:U208"/>
    <mergeCell ref="V207:V208"/>
    <mergeCell ref="B209:B210"/>
    <mergeCell ref="C209:C210"/>
    <mergeCell ref="D209:D210"/>
    <mergeCell ref="E209:E210"/>
    <mergeCell ref="F209:F210"/>
    <mergeCell ref="G209:G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B203:B204"/>
    <mergeCell ref="C203:C204"/>
    <mergeCell ref="D203:E204"/>
    <mergeCell ref="F203:F204"/>
    <mergeCell ref="G203:G204"/>
    <mergeCell ref="H203:I204"/>
    <mergeCell ref="V200:V201"/>
    <mergeCell ref="D202:F202"/>
    <mergeCell ref="H202:J202"/>
    <mergeCell ref="L202:N202"/>
    <mergeCell ref="P202:R202"/>
    <mergeCell ref="T202:V202"/>
    <mergeCell ref="N200:N201"/>
    <mergeCell ref="O200:O201"/>
    <mergeCell ref="P200:Q201"/>
    <mergeCell ref="R200:R201"/>
    <mergeCell ref="S200:S201"/>
    <mergeCell ref="T200:U201"/>
    <mergeCell ref="V198:V199"/>
    <mergeCell ref="B200:B201"/>
    <mergeCell ref="C200:C201"/>
    <mergeCell ref="D200:E201"/>
    <mergeCell ref="F200:F201"/>
    <mergeCell ref="G200:G201"/>
    <mergeCell ref="H200:I201"/>
    <mergeCell ref="J200:J201"/>
    <mergeCell ref="K200:K201"/>
    <mergeCell ref="L200:M201"/>
    <mergeCell ref="N198:N199"/>
    <mergeCell ref="O198:O199"/>
    <mergeCell ref="P198:Q199"/>
    <mergeCell ref="R198:R199"/>
    <mergeCell ref="S198:S199"/>
    <mergeCell ref="T198:U199"/>
    <mergeCell ref="V196:V197"/>
    <mergeCell ref="B198:B199"/>
    <mergeCell ref="C198:C199"/>
    <mergeCell ref="D198:E199"/>
    <mergeCell ref="F198:F199"/>
    <mergeCell ref="G198:G199"/>
    <mergeCell ref="H198:I199"/>
    <mergeCell ref="J198:J199"/>
    <mergeCell ref="K198:K199"/>
    <mergeCell ref="L198:M199"/>
    <mergeCell ref="N196:N197"/>
    <mergeCell ref="O196:O197"/>
    <mergeCell ref="P196:Q197"/>
    <mergeCell ref="R196:R197"/>
    <mergeCell ref="S196:S197"/>
    <mergeCell ref="T196:U197"/>
    <mergeCell ref="V194:V195"/>
    <mergeCell ref="B196:B197"/>
    <mergeCell ref="C196:C197"/>
    <mergeCell ref="D196:E197"/>
    <mergeCell ref="F196:F197"/>
    <mergeCell ref="G196:G197"/>
    <mergeCell ref="H196:I197"/>
    <mergeCell ref="J196:J197"/>
    <mergeCell ref="K196:K197"/>
    <mergeCell ref="L196:M197"/>
    <mergeCell ref="N194:N195"/>
    <mergeCell ref="O194:O195"/>
    <mergeCell ref="P194:Q195"/>
    <mergeCell ref="R194:R195"/>
    <mergeCell ref="S194:S195"/>
    <mergeCell ref="T194:U195"/>
    <mergeCell ref="V192:V193"/>
    <mergeCell ref="B194:B195"/>
    <mergeCell ref="C194:C195"/>
    <mergeCell ref="D194:E195"/>
    <mergeCell ref="F194:F195"/>
    <mergeCell ref="G194:G195"/>
    <mergeCell ref="H194:I195"/>
    <mergeCell ref="J194:J195"/>
    <mergeCell ref="K194:K195"/>
    <mergeCell ref="L194:M195"/>
    <mergeCell ref="N192:N193"/>
    <mergeCell ref="O192:O193"/>
    <mergeCell ref="P192:Q193"/>
    <mergeCell ref="R192:R193"/>
    <mergeCell ref="S192:S193"/>
    <mergeCell ref="T192:U193"/>
    <mergeCell ref="V190:V191"/>
    <mergeCell ref="B192:B193"/>
    <mergeCell ref="C192:C193"/>
    <mergeCell ref="D192:E193"/>
    <mergeCell ref="F192:F193"/>
    <mergeCell ref="G192:G193"/>
    <mergeCell ref="H192:I193"/>
    <mergeCell ref="J192:J193"/>
    <mergeCell ref="K192:K193"/>
    <mergeCell ref="L192:M193"/>
    <mergeCell ref="N190:N191"/>
    <mergeCell ref="O190:O191"/>
    <mergeCell ref="P190:Q191"/>
    <mergeCell ref="R190:R191"/>
    <mergeCell ref="S190:S191"/>
    <mergeCell ref="T190:U191"/>
    <mergeCell ref="V188:V189"/>
    <mergeCell ref="B190:B191"/>
    <mergeCell ref="C190:C191"/>
    <mergeCell ref="D190:E191"/>
    <mergeCell ref="F190:F191"/>
    <mergeCell ref="G190:G191"/>
    <mergeCell ref="H190:I191"/>
    <mergeCell ref="J190:J191"/>
    <mergeCell ref="K190:K191"/>
    <mergeCell ref="L190:M191"/>
    <mergeCell ref="N188:N189"/>
    <mergeCell ref="O188:O189"/>
    <mergeCell ref="P188:Q189"/>
    <mergeCell ref="R188:R189"/>
    <mergeCell ref="S188:S189"/>
    <mergeCell ref="T188:U189"/>
    <mergeCell ref="V186:V187"/>
    <mergeCell ref="B188:B189"/>
    <mergeCell ref="C188:C189"/>
    <mergeCell ref="D188:E189"/>
    <mergeCell ref="F188:F189"/>
    <mergeCell ref="G188:G189"/>
    <mergeCell ref="H188:I189"/>
    <mergeCell ref="J188:J189"/>
    <mergeCell ref="K188:K189"/>
    <mergeCell ref="L188:M189"/>
    <mergeCell ref="N186:N187"/>
    <mergeCell ref="O186:O187"/>
    <mergeCell ref="P186:Q187"/>
    <mergeCell ref="R186:R187"/>
    <mergeCell ref="S186:S187"/>
    <mergeCell ref="T186:U187"/>
    <mergeCell ref="V184:V185"/>
    <mergeCell ref="B186:B187"/>
    <mergeCell ref="C186:C187"/>
    <mergeCell ref="D186:E187"/>
    <mergeCell ref="F186:F187"/>
    <mergeCell ref="G186:G187"/>
    <mergeCell ref="H186:I187"/>
    <mergeCell ref="J186:J187"/>
    <mergeCell ref="K186:K187"/>
    <mergeCell ref="L186:M187"/>
    <mergeCell ref="N184:N185"/>
    <mergeCell ref="O184:O185"/>
    <mergeCell ref="P184:Q185"/>
    <mergeCell ref="R184:R185"/>
    <mergeCell ref="S184:S185"/>
    <mergeCell ref="T184:U185"/>
    <mergeCell ref="V182:V183"/>
    <mergeCell ref="B184:B185"/>
    <mergeCell ref="C184:C185"/>
    <mergeCell ref="D184:E185"/>
    <mergeCell ref="F184:F185"/>
    <mergeCell ref="G184:G185"/>
    <mergeCell ref="H184:I185"/>
    <mergeCell ref="J184:J185"/>
    <mergeCell ref="K184:K185"/>
    <mergeCell ref="L184:M185"/>
    <mergeCell ref="N182:N183"/>
    <mergeCell ref="O182:O183"/>
    <mergeCell ref="P182:Q183"/>
    <mergeCell ref="R182:R183"/>
    <mergeCell ref="S182:S183"/>
    <mergeCell ref="T182:U183"/>
    <mergeCell ref="V180:V181"/>
    <mergeCell ref="B182:B183"/>
    <mergeCell ref="C182:C183"/>
    <mergeCell ref="D182:E183"/>
    <mergeCell ref="F182:F183"/>
    <mergeCell ref="G182:G183"/>
    <mergeCell ref="H182:I183"/>
    <mergeCell ref="J182:J183"/>
    <mergeCell ref="K182:K183"/>
    <mergeCell ref="L182:M183"/>
    <mergeCell ref="N180:N181"/>
    <mergeCell ref="O180:O181"/>
    <mergeCell ref="P180:Q181"/>
    <mergeCell ref="R180:R181"/>
    <mergeCell ref="S180:S181"/>
    <mergeCell ref="T180:U181"/>
    <mergeCell ref="V178:V179"/>
    <mergeCell ref="B180:B181"/>
    <mergeCell ref="C180:C181"/>
    <mergeCell ref="D180:E181"/>
    <mergeCell ref="F180:F181"/>
    <mergeCell ref="G180:G181"/>
    <mergeCell ref="H180:I181"/>
    <mergeCell ref="J180:J181"/>
    <mergeCell ref="K180:K181"/>
    <mergeCell ref="L180:M181"/>
    <mergeCell ref="N178:N179"/>
    <mergeCell ref="O178:O179"/>
    <mergeCell ref="P178:Q179"/>
    <mergeCell ref="R178:R179"/>
    <mergeCell ref="S178:S179"/>
    <mergeCell ref="T178:U179"/>
    <mergeCell ref="V176:V177"/>
    <mergeCell ref="B178:B179"/>
    <mergeCell ref="C178:C179"/>
    <mergeCell ref="D178:E179"/>
    <mergeCell ref="F178:F179"/>
    <mergeCell ref="G178:G179"/>
    <mergeCell ref="H178:I179"/>
    <mergeCell ref="J178:J179"/>
    <mergeCell ref="K178:K179"/>
    <mergeCell ref="L178:M179"/>
    <mergeCell ref="N176:N177"/>
    <mergeCell ref="O176:O177"/>
    <mergeCell ref="P176:Q177"/>
    <mergeCell ref="R176:R177"/>
    <mergeCell ref="S176:S177"/>
    <mergeCell ref="T176:U177"/>
    <mergeCell ref="V174:V175"/>
    <mergeCell ref="B176:B177"/>
    <mergeCell ref="C176:C177"/>
    <mergeCell ref="D176:E177"/>
    <mergeCell ref="F176:F177"/>
    <mergeCell ref="G176:G177"/>
    <mergeCell ref="H176:I177"/>
    <mergeCell ref="J176:J177"/>
    <mergeCell ref="K176:K177"/>
    <mergeCell ref="L176:M177"/>
    <mergeCell ref="N174:N175"/>
    <mergeCell ref="O174:O175"/>
    <mergeCell ref="P174:Q175"/>
    <mergeCell ref="R174:R175"/>
    <mergeCell ref="S174:S175"/>
    <mergeCell ref="T174:U175"/>
    <mergeCell ref="V172:V173"/>
    <mergeCell ref="B174:B175"/>
    <mergeCell ref="C174:C175"/>
    <mergeCell ref="D174:E175"/>
    <mergeCell ref="F174:F175"/>
    <mergeCell ref="G174:G175"/>
    <mergeCell ref="H174:I175"/>
    <mergeCell ref="J174:J175"/>
    <mergeCell ref="K174:K175"/>
    <mergeCell ref="L174:M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S169:S171"/>
    <mergeCell ref="T169:V171"/>
    <mergeCell ref="B172:B173"/>
    <mergeCell ref="C172:C173"/>
    <mergeCell ref="D172:D173"/>
    <mergeCell ref="E172:E173"/>
    <mergeCell ref="F172:F173"/>
    <mergeCell ref="G172:G173"/>
    <mergeCell ref="H172:H173"/>
    <mergeCell ref="I172:I173"/>
    <mergeCell ref="K169:K171"/>
    <mergeCell ref="L169:N169"/>
    <mergeCell ref="L170:N170"/>
    <mergeCell ref="L171:N171"/>
    <mergeCell ref="O169:O171"/>
    <mergeCell ref="P169:R171"/>
    <mergeCell ref="B167:V167"/>
    <mergeCell ref="B169:B171"/>
    <mergeCell ref="C169:C171"/>
    <mergeCell ref="D169:F169"/>
    <mergeCell ref="D170:F170"/>
    <mergeCell ref="D171:F171"/>
    <mergeCell ref="G169:G171"/>
    <mergeCell ref="H169:J169"/>
    <mergeCell ref="H170:J170"/>
    <mergeCell ref="H171:J171"/>
    <mergeCell ref="Q163:Q164"/>
    <mergeCell ref="R163:R164"/>
    <mergeCell ref="S163:S164"/>
    <mergeCell ref="T163:T164"/>
    <mergeCell ref="U163:U164"/>
    <mergeCell ref="V163:V164"/>
    <mergeCell ref="K163:K164"/>
    <mergeCell ref="L163:L164"/>
    <mergeCell ref="M163:M164"/>
    <mergeCell ref="N163:N164"/>
    <mergeCell ref="O163:O164"/>
    <mergeCell ref="P163:P164"/>
    <mergeCell ref="V161:V162"/>
    <mergeCell ref="B163:B164"/>
    <mergeCell ref="C163:C164"/>
    <mergeCell ref="D163:D164"/>
    <mergeCell ref="E163:E164"/>
    <mergeCell ref="F163:F164"/>
    <mergeCell ref="G163:G164"/>
    <mergeCell ref="H163:H164"/>
    <mergeCell ref="I163:I164"/>
    <mergeCell ref="J163:J164"/>
    <mergeCell ref="N161:N162"/>
    <mergeCell ref="O161:O162"/>
    <mergeCell ref="P161:Q162"/>
    <mergeCell ref="R161:R162"/>
    <mergeCell ref="S161:S162"/>
    <mergeCell ref="T161:U162"/>
    <mergeCell ref="V159:V160"/>
    <mergeCell ref="B161:B162"/>
    <mergeCell ref="C161:C162"/>
    <mergeCell ref="D161:E162"/>
    <mergeCell ref="F161:F162"/>
    <mergeCell ref="G161:G162"/>
    <mergeCell ref="H161:I162"/>
    <mergeCell ref="J161:J162"/>
    <mergeCell ref="K161:K162"/>
    <mergeCell ref="L161:M162"/>
    <mergeCell ref="N159:N160"/>
    <mergeCell ref="O159:O160"/>
    <mergeCell ref="P159:Q160"/>
    <mergeCell ref="R159:R160"/>
    <mergeCell ref="S159:S160"/>
    <mergeCell ref="T159:U160"/>
    <mergeCell ref="V157:V158"/>
    <mergeCell ref="B159:B160"/>
    <mergeCell ref="C159:C160"/>
    <mergeCell ref="D159:E160"/>
    <mergeCell ref="F159:F160"/>
    <mergeCell ref="G159:G160"/>
    <mergeCell ref="H159:I160"/>
    <mergeCell ref="J159:J160"/>
    <mergeCell ref="K159:K160"/>
    <mergeCell ref="L159:M160"/>
    <mergeCell ref="N157:N158"/>
    <mergeCell ref="O157:O158"/>
    <mergeCell ref="P157:Q158"/>
    <mergeCell ref="R157:R158"/>
    <mergeCell ref="S157:S158"/>
    <mergeCell ref="T157:U158"/>
    <mergeCell ref="V155:V156"/>
    <mergeCell ref="B157:B158"/>
    <mergeCell ref="C157:C158"/>
    <mergeCell ref="D157:E158"/>
    <mergeCell ref="F157:F158"/>
    <mergeCell ref="G157:G158"/>
    <mergeCell ref="H157:I158"/>
    <mergeCell ref="J157:J158"/>
    <mergeCell ref="K157:K158"/>
    <mergeCell ref="L157:M158"/>
    <mergeCell ref="N155:N156"/>
    <mergeCell ref="O155:O156"/>
    <mergeCell ref="P155:Q156"/>
    <mergeCell ref="R155:R156"/>
    <mergeCell ref="S155:S156"/>
    <mergeCell ref="T155:U156"/>
    <mergeCell ref="V153:V154"/>
    <mergeCell ref="B155:B156"/>
    <mergeCell ref="C155:C156"/>
    <mergeCell ref="D155:E156"/>
    <mergeCell ref="F155:F156"/>
    <mergeCell ref="G155:G156"/>
    <mergeCell ref="H155:I156"/>
    <mergeCell ref="J155:J156"/>
    <mergeCell ref="K155:K156"/>
    <mergeCell ref="L155:M156"/>
    <mergeCell ref="N153:N154"/>
    <mergeCell ref="O153:O154"/>
    <mergeCell ref="P153:Q154"/>
    <mergeCell ref="R153:R154"/>
    <mergeCell ref="S153:S154"/>
    <mergeCell ref="T153:U154"/>
    <mergeCell ref="V151:V152"/>
    <mergeCell ref="B153:B154"/>
    <mergeCell ref="C153:C154"/>
    <mergeCell ref="D153:E154"/>
    <mergeCell ref="F153:F154"/>
    <mergeCell ref="G153:G154"/>
    <mergeCell ref="H153:I154"/>
    <mergeCell ref="J153:J154"/>
    <mergeCell ref="K153:K154"/>
    <mergeCell ref="L153:M154"/>
    <mergeCell ref="N151:N152"/>
    <mergeCell ref="O151:O152"/>
    <mergeCell ref="P151:Q152"/>
    <mergeCell ref="R151:R152"/>
    <mergeCell ref="S151:S152"/>
    <mergeCell ref="T151:U152"/>
    <mergeCell ref="V149:V150"/>
    <mergeCell ref="B151:B152"/>
    <mergeCell ref="C151:C152"/>
    <mergeCell ref="D151:E152"/>
    <mergeCell ref="F151:F152"/>
    <mergeCell ref="G151:G152"/>
    <mergeCell ref="H151:I152"/>
    <mergeCell ref="J151:J152"/>
    <mergeCell ref="K151:K152"/>
    <mergeCell ref="L151:M152"/>
    <mergeCell ref="N149:N150"/>
    <mergeCell ref="O149:O150"/>
    <mergeCell ref="P149:Q150"/>
    <mergeCell ref="R149:R150"/>
    <mergeCell ref="S149:S150"/>
    <mergeCell ref="T149:U150"/>
    <mergeCell ref="V147:V148"/>
    <mergeCell ref="B149:B150"/>
    <mergeCell ref="C149:C150"/>
    <mergeCell ref="D149:E150"/>
    <mergeCell ref="F149:F150"/>
    <mergeCell ref="G149:G150"/>
    <mergeCell ref="H149:I150"/>
    <mergeCell ref="J149:J150"/>
    <mergeCell ref="K149:K150"/>
    <mergeCell ref="L149:M150"/>
    <mergeCell ref="N147:N148"/>
    <mergeCell ref="O147:O148"/>
    <mergeCell ref="P147:Q148"/>
    <mergeCell ref="R147:R148"/>
    <mergeCell ref="S147:S148"/>
    <mergeCell ref="T147:U148"/>
    <mergeCell ref="V145:V146"/>
    <mergeCell ref="B147:B148"/>
    <mergeCell ref="C147:C148"/>
    <mergeCell ref="D147:E148"/>
    <mergeCell ref="F147:F148"/>
    <mergeCell ref="G147:G148"/>
    <mergeCell ref="H147:I148"/>
    <mergeCell ref="J147:J148"/>
    <mergeCell ref="K147:K148"/>
    <mergeCell ref="L147:M148"/>
    <mergeCell ref="N145:N146"/>
    <mergeCell ref="O145:O146"/>
    <mergeCell ref="P145:Q146"/>
    <mergeCell ref="R145:R146"/>
    <mergeCell ref="S145:S146"/>
    <mergeCell ref="T145:U146"/>
    <mergeCell ref="V143:V144"/>
    <mergeCell ref="B145:B146"/>
    <mergeCell ref="C145:C146"/>
    <mergeCell ref="D145:E146"/>
    <mergeCell ref="F145:F146"/>
    <mergeCell ref="G145:G146"/>
    <mergeCell ref="H145:I146"/>
    <mergeCell ref="J145:J146"/>
    <mergeCell ref="K145:K146"/>
    <mergeCell ref="L145:M146"/>
    <mergeCell ref="N143:N144"/>
    <mergeCell ref="O143:O144"/>
    <mergeCell ref="P143:Q144"/>
    <mergeCell ref="R143:R144"/>
    <mergeCell ref="S143:S144"/>
    <mergeCell ref="T143:U144"/>
    <mergeCell ref="V141:V142"/>
    <mergeCell ref="B143:B144"/>
    <mergeCell ref="C143:C144"/>
    <mergeCell ref="D143:E144"/>
    <mergeCell ref="F143:F144"/>
    <mergeCell ref="G143:G144"/>
    <mergeCell ref="H143:I144"/>
    <mergeCell ref="J143:J144"/>
    <mergeCell ref="K143:K144"/>
    <mergeCell ref="L143:M144"/>
    <mergeCell ref="N141:N142"/>
    <mergeCell ref="O141:O142"/>
    <mergeCell ref="P141:Q142"/>
    <mergeCell ref="R141:R142"/>
    <mergeCell ref="S141:S142"/>
    <mergeCell ref="T141:U142"/>
    <mergeCell ref="V139:V140"/>
    <mergeCell ref="B141:B142"/>
    <mergeCell ref="C141:C142"/>
    <mergeCell ref="D141:E142"/>
    <mergeCell ref="F141:F142"/>
    <mergeCell ref="G141:G142"/>
    <mergeCell ref="H141:I142"/>
    <mergeCell ref="J141:J142"/>
    <mergeCell ref="K141:K142"/>
    <mergeCell ref="L141:M142"/>
    <mergeCell ref="N139:N140"/>
    <mergeCell ref="O139:O140"/>
    <mergeCell ref="P139:Q140"/>
    <mergeCell ref="R139:R140"/>
    <mergeCell ref="S139:S140"/>
    <mergeCell ref="T139:U140"/>
    <mergeCell ref="V137:V138"/>
    <mergeCell ref="B139:B140"/>
    <mergeCell ref="C139:C140"/>
    <mergeCell ref="D139:E140"/>
    <mergeCell ref="F139:F140"/>
    <mergeCell ref="G139:G140"/>
    <mergeCell ref="H139:I140"/>
    <mergeCell ref="J139:J140"/>
    <mergeCell ref="K139:K140"/>
    <mergeCell ref="L139:M140"/>
    <mergeCell ref="N137:N138"/>
    <mergeCell ref="O137:O138"/>
    <mergeCell ref="P137:Q138"/>
    <mergeCell ref="R137:R138"/>
    <mergeCell ref="S137:S138"/>
    <mergeCell ref="T137:U138"/>
    <mergeCell ref="V135:V136"/>
    <mergeCell ref="B137:B138"/>
    <mergeCell ref="C137:C138"/>
    <mergeCell ref="D137:E138"/>
    <mergeCell ref="F137:F138"/>
    <mergeCell ref="G137:G138"/>
    <mergeCell ref="H137:I138"/>
    <mergeCell ref="J137:J138"/>
    <mergeCell ref="K137:K138"/>
    <mergeCell ref="L137:M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T133:U134"/>
    <mergeCell ref="V133:V134"/>
    <mergeCell ref="B135:B136"/>
    <mergeCell ref="C135:C136"/>
    <mergeCell ref="D135:D136"/>
    <mergeCell ref="E135:E136"/>
    <mergeCell ref="F135:F136"/>
    <mergeCell ref="G135:G136"/>
    <mergeCell ref="H135:H136"/>
    <mergeCell ref="I135:I136"/>
    <mergeCell ref="L133:M134"/>
    <mergeCell ref="N133:N134"/>
    <mergeCell ref="O133:O134"/>
    <mergeCell ref="P133:Q134"/>
    <mergeCell ref="R133:R134"/>
    <mergeCell ref="S133:S134"/>
    <mergeCell ref="T131:U132"/>
    <mergeCell ref="V131:V132"/>
    <mergeCell ref="B133:B134"/>
    <mergeCell ref="C133:C134"/>
    <mergeCell ref="D133:E134"/>
    <mergeCell ref="F133:F134"/>
    <mergeCell ref="G133:G134"/>
    <mergeCell ref="H133:I134"/>
    <mergeCell ref="J133:J134"/>
    <mergeCell ref="K133:K134"/>
    <mergeCell ref="L131:M132"/>
    <mergeCell ref="N131:N132"/>
    <mergeCell ref="O131:O132"/>
    <mergeCell ref="P131:Q132"/>
    <mergeCell ref="R131:R132"/>
    <mergeCell ref="S131:S132"/>
    <mergeCell ref="U129:U130"/>
    <mergeCell ref="V129:V130"/>
    <mergeCell ref="B131:B132"/>
    <mergeCell ref="C131:C132"/>
    <mergeCell ref="D131:E132"/>
    <mergeCell ref="F131:F132"/>
    <mergeCell ref="G131:G132"/>
    <mergeCell ref="H131:I132"/>
    <mergeCell ref="J131:J132"/>
    <mergeCell ref="K131:K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7:S128"/>
    <mergeCell ref="T127:U128"/>
    <mergeCell ref="V127:V128"/>
    <mergeCell ref="B129:B130"/>
    <mergeCell ref="C129:C130"/>
    <mergeCell ref="D129:D130"/>
    <mergeCell ref="E129:E130"/>
    <mergeCell ref="F129:F130"/>
    <mergeCell ref="G129:G130"/>
    <mergeCell ref="H129:H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O92:O94"/>
    <mergeCell ref="P92:R94"/>
    <mergeCell ref="S92:S94"/>
    <mergeCell ref="T92:V94"/>
    <mergeCell ref="B95:B96"/>
    <mergeCell ref="C95:C96"/>
    <mergeCell ref="D95:E96"/>
    <mergeCell ref="F95:F96"/>
    <mergeCell ref="G95:G96"/>
    <mergeCell ref="H95:I96"/>
    <mergeCell ref="H93:J93"/>
    <mergeCell ref="H94:J94"/>
    <mergeCell ref="K92:K94"/>
    <mergeCell ref="L92:N92"/>
    <mergeCell ref="L93:N93"/>
    <mergeCell ref="L94:N94"/>
    <mergeCell ref="U85:U86"/>
    <mergeCell ref="V85:V86"/>
    <mergeCell ref="B90:V90"/>
    <mergeCell ref="B92:B94"/>
    <mergeCell ref="C92:C94"/>
    <mergeCell ref="D92:F92"/>
    <mergeCell ref="D93:F93"/>
    <mergeCell ref="D94:F94"/>
    <mergeCell ref="G92:G94"/>
    <mergeCell ref="H92:J92"/>
    <mergeCell ref="O85:O86"/>
    <mergeCell ref="P85:P86"/>
    <mergeCell ref="Q85:Q86"/>
    <mergeCell ref="R85:R86"/>
    <mergeCell ref="S85:S86"/>
    <mergeCell ref="T85:T86"/>
    <mergeCell ref="I85:I86"/>
    <mergeCell ref="J85:J86"/>
    <mergeCell ref="K85:K86"/>
    <mergeCell ref="L85:L86"/>
    <mergeCell ref="M85:M86"/>
    <mergeCell ref="N85:N86"/>
    <mergeCell ref="S83:S84"/>
    <mergeCell ref="T83:U84"/>
    <mergeCell ref="V83:V84"/>
    <mergeCell ref="B85:B86"/>
    <mergeCell ref="C85:C86"/>
    <mergeCell ref="D85:D86"/>
    <mergeCell ref="E85:E86"/>
    <mergeCell ref="F85:F86"/>
    <mergeCell ref="G85:G86"/>
    <mergeCell ref="H85:H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Q51:Q52"/>
    <mergeCell ref="R51:R52"/>
    <mergeCell ref="S51:S52"/>
    <mergeCell ref="T51:T52"/>
    <mergeCell ref="U51:U52"/>
    <mergeCell ref="V51:V52"/>
    <mergeCell ref="K51:K52"/>
    <mergeCell ref="L51:L52"/>
    <mergeCell ref="M51:M52"/>
    <mergeCell ref="N51:N52"/>
    <mergeCell ref="O51:O52"/>
    <mergeCell ref="P51:P52"/>
    <mergeCell ref="V49:V50"/>
    <mergeCell ref="B51:B52"/>
    <mergeCell ref="C51:C52"/>
    <mergeCell ref="D51:D52"/>
    <mergeCell ref="E51:E52"/>
    <mergeCell ref="F51:F52"/>
    <mergeCell ref="G51:G52"/>
    <mergeCell ref="H51:H52"/>
    <mergeCell ref="I51:I52"/>
    <mergeCell ref="J51:J52"/>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N41:N42"/>
    <mergeCell ref="O41:O42"/>
    <mergeCell ref="P41:Q42"/>
    <mergeCell ref="R41:R42"/>
    <mergeCell ref="S41:S42"/>
    <mergeCell ref="T41:U42"/>
    <mergeCell ref="V39:V40"/>
    <mergeCell ref="B41:B42"/>
    <mergeCell ref="C41:C42"/>
    <mergeCell ref="D41:E42"/>
    <mergeCell ref="F41:F42"/>
    <mergeCell ref="G41:G42"/>
    <mergeCell ref="H41:I42"/>
    <mergeCell ref="J41:J42"/>
    <mergeCell ref="K41:K42"/>
    <mergeCell ref="L41:M42"/>
    <mergeCell ref="N39:N40"/>
    <mergeCell ref="O39:O40"/>
    <mergeCell ref="P39:Q40"/>
    <mergeCell ref="R39:R40"/>
    <mergeCell ref="S39:S40"/>
    <mergeCell ref="T39:U40"/>
    <mergeCell ref="V37:V38"/>
    <mergeCell ref="B39:B40"/>
    <mergeCell ref="C39:C40"/>
    <mergeCell ref="D39:E40"/>
    <mergeCell ref="F39:F40"/>
    <mergeCell ref="G39:G40"/>
    <mergeCell ref="H39:I40"/>
    <mergeCell ref="J39:J40"/>
    <mergeCell ref="K39:K40"/>
    <mergeCell ref="L39:M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P21:P22"/>
    <mergeCell ref="Q21:Q22"/>
    <mergeCell ref="R21:R22"/>
    <mergeCell ref="S21:S22"/>
    <mergeCell ref="T21:T22"/>
    <mergeCell ref="U21:U22"/>
    <mergeCell ref="J21:J22"/>
    <mergeCell ref="K21:K22"/>
    <mergeCell ref="L21:L22"/>
    <mergeCell ref="M21:M22"/>
    <mergeCell ref="N21:N22"/>
    <mergeCell ref="O21:O22"/>
    <mergeCell ref="T19:U20"/>
    <mergeCell ref="V19:V20"/>
    <mergeCell ref="B21:B22"/>
    <mergeCell ref="C21:C22"/>
    <mergeCell ref="D21:D22"/>
    <mergeCell ref="E21:E22"/>
    <mergeCell ref="F21:F22"/>
    <mergeCell ref="G21:G22"/>
    <mergeCell ref="H21:H22"/>
    <mergeCell ref="I21:I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S14:S16"/>
    <mergeCell ref="T14:V16"/>
    <mergeCell ref="B17:B18"/>
    <mergeCell ref="C17:C18"/>
    <mergeCell ref="D17:E18"/>
    <mergeCell ref="F17:F18"/>
    <mergeCell ref="G17:G18"/>
    <mergeCell ref="H17:I18"/>
    <mergeCell ref="J17:J18"/>
    <mergeCell ref="K17:K18"/>
    <mergeCell ref="K14:K16"/>
    <mergeCell ref="L14:N14"/>
    <mergeCell ref="L15:N15"/>
    <mergeCell ref="L16:N16"/>
    <mergeCell ref="O14:O16"/>
    <mergeCell ref="P14:R16"/>
    <mergeCell ref="B12:V12"/>
    <mergeCell ref="B14:B16"/>
    <mergeCell ref="C14:C16"/>
    <mergeCell ref="D14:F14"/>
    <mergeCell ref="D15:F15"/>
    <mergeCell ref="D16:F16"/>
    <mergeCell ref="G14:G16"/>
    <mergeCell ref="H14:J14"/>
    <mergeCell ref="H15:J15"/>
    <mergeCell ref="H16: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8"/>
  <sheetViews>
    <sheetView showGridLines="0" workbookViewId="0"/>
  </sheetViews>
  <sheetFormatPr defaultRowHeight="15"/>
  <cols>
    <col min="1" max="2" width="36.5703125" bestFit="1" customWidth="1"/>
  </cols>
  <sheetData>
    <row r="1" spans="1:2" ht="15" customHeight="1">
      <c r="A1" s="6" t="s">
        <v>510</v>
      </c>
      <c r="B1" s="1" t="s">
        <v>1</v>
      </c>
    </row>
    <row r="2" spans="1:2">
      <c r="A2" s="6"/>
      <c r="B2" s="1" t="s">
        <v>2</v>
      </c>
    </row>
    <row r="3" spans="1:2">
      <c r="A3" s="7" t="s">
        <v>121</v>
      </c>
      <c r="B3" s="3" t="s">
        <v>8</v>
      </c>
    </row>
    <row r="4" spans="1:2">
      <c r="A4" s="11" t="s">
        <v>124</v>
      </c>
      <c r="B4" s="3" t="s">
        <v>8</v>
      </c>
    </row>
    <row r="5" spans="1:2">
      <c r="A5" s="11"/>
      <c r="B5" s="14" t="s">
        <v>124</v>
      </c>
    </row>
    <row r="6" spans="1:2">
      <c r="A6" s="11"/>
      <c r="B6" s="15"/>
    </row>
    <row r="7" spans="1:2" ht="409.6">
      <c r="A7" s="11"/>
      <c r="B7" s="15" t="s">
        <v>125</v>
      </c>
    </row>
    <row r="8" spans="1:2">
      <c r="A8" s="11" t="s">
        <v>126</v>
      </c>
      <c r="B8" s="3" t="s">
        <v>8</v>
      </c>
    </row>
    <row r="9" spans="1:2">
      <c r="A9" s="11"/>
      <c r="B9" s="14" t="s">
        <v>126</v>
      </c>
    </row>
    <row r="10" spans="1:2">
      <c r="A10" s="11"/>
      <c r="B10" s="15"/>
    </row>
    <row r="11" spans="1:2" ht="102.75">
      <c r="A11" s="11"/>
      <c r="B11" s="15" t="s">
        <v>127</v>
      </c>
    </row>
    <row r="12" spans="1:2">
      <c r="A12" s="11" t="s">
        <v>128</v>
      </c>
      <c r="B12" s="3" t="s">
        <v>8</v>
      </c>
    </row>
    <row r="13" spans="1:2">
      <c r="A13" s="11"/>
      <c r="B13" s="14" t="s">
        <v>128</v>
      </c>
    </row>
    <row r="14" spans="1:2">
      <c r="A14" s="11"/>
      <c r="B14" s="3"/>
    </row>
    <row r="15" spans="1:2" ht="357.75">
      <c r="A15" s="11"/>
      <c r="B15" s="15" t="s">
        <v>129</v>
      </c>
    </row>
    <row r="16" spans="1:2">
      <c r="A16" s="11"/>
      <c r="B16" s="3"/>
    </row>
    <row r="17" spans="1:2" ht="409.6">
      <c r="A17" s="11"/>
      <c r="B17" s="15" t="s">
        <v>130</v>
      </c>
    </row>
    <row r="18" spans="1:2">
      <c r="A18" s="11" t="s">
        <v>139</v>
      </c>
      <c r="B18" s="3" t="s">
        <v>8</v>
      </c>
    </row>
    <row r="19" spans="1:2">
      <c r="A19" s="11"/>
      <c r="B19" s="14" t="s">
        <v>139</v>
      </c>
    </row>
    <row r="20" spans="1:2">
      <c r="A20" s="11"/>
      <c r="B20" s="3"/>
    </row>
    <row r="21" spans="1:2" ht="179.25">
      <c r="A21" s="11"/>
      <c r="B21" s="15" t="s">
        <v>511</v>
      </c>
    </row>
    <row r="22" spans="1:2">
      <c r="A22" s="11" t="s">
        <v>153</v>
      </c>
      <c r="B22" s="3" t="s">
        <v>8</v>
      </c>
    </row>
    <row r="23" spans="1:2">
      <c r="A23" s="11"/>
      <c r="B23" s="14" t="s">
        <v>153</v>
      </c>
    </row>
    <row r="24" spans="1:2">
      <c r="A24" s="11"/>
      <c r="B24" s="51"/>
    </row>
    <row r="25" spans="1:2" ht="319.5">
      <c r="A25" s="11"/>
      <c r="B25" s="15" t="s">
        <v>154</v>
      </c>
    </row>
    <row r="26" spans="1:2">
      <c r="A26" s="11" t="s">
        <v>155</v>
      </c>
      <c r="B26" s="3" t="s">
        <v>8</v>
      </c>
    </row>
    <row r="27" spans="1:2" ht="26.25">
      <c r="A27" s="11"/>
      <c r="B27" s="14" t="s">
        <v>155</v>
      </c>
    </row>
    <row r="28" spans="1:2">
      <c r="A28" s="11"/>
      <c r="B28" s="15"/>
    </row>
    <row r="29" spans="1:2" ht="115.5">
      <c r="A29" s="11"/>
      <c r="B29" s="15" t="s">
        <v>156</v>
      </c>
    </row>
    <row r="30" spans="1:2">
      <c r="A30" s="11" t="s">
        <v>157</v>
      </c>
      <c r="B30" s="3" t="s">
        <v>8</v>
      </c>
    </row>
    <row r="31" spans="1:2">
      <c r="A31" s="11"/>
      <c r="B31" s="14" t="s">
        <v>157</v>
      </c>
    </row>
    <row r="32" spans="1:2">
      <c r="A32" s="11"/>
      <c r="B32" s="15"/>
    </row>
    <row r="33" spans="1:2" ht="64.5">
      <c r="A33" s="11"/>
      <c r="B33" s="15" t="s">
        <v>512</v>
      </c>
    </row>
    <row r="34" spans="1:2">
      <c r="A34" s="11" t="s">
        <v>33</v>
      </c>
      <c r="B34" s="3" t="s">
        <v>8</v>
      </c>
    </row>
    <row r="35" spans="1:2">
      <c r="A35" s="11"/>
      <c r="B35" s="14" t="s">
        <v>33</v>
      </c>
    </row>
    <row r="36" spans="1:2">
      <c r="A36" s="11"/>
      <c r="B36" s="15"/>
    </row>
    <row r="37" spans="1:2" ht="64.5">
      <c r="A37" s="11"/>
      <c r="B37" s="15" t="s">
        <v>170</v>
      </c>
    </row>
    <row r="38" spans="1:2">
      <c r="A38" s="11" t="s">
        <v>178</v>
      </c>
      <c r="B38" s="3" t="s">
        <v>8</v>
      </c>
    </row>
    <row r="39" spans="1:2">
      <c r="A39" s="11"/>
      <c r="B39" s="14" t="s">
        <v>178</v>
      </c>
    </row>
    <row r="40" spans="1:2">
      <c r="A40" s="11"/>
      <c r="B40" s="15"/>
    </row>
    <row r="41" spans="1:2" ht="115.5">
      <c r="A41" s="11"/>
      <c r="B41" s="15" t="s">
        <v>179</v>
      </c>
    </row>
    <row r="42" spans="1:2">
      <c r="A42" s="11" t="s">
        <v>191</v>
      </c>
      <c r="B42" s="3" t="s">
        <v>8</v>
      </c>
    </row>
    <row r="43" spans="1:2" ht="26.25">
      <c r="A43" s="11"/>
      <c r="B43" s="14" t="s">
        <v>191</v>
      </c>
    </row>
    <row r="44" spans="1:2">
      <c r="A44" s="11"/>
      <c r="B44" s="15"/>
    </row>
    <row r="45" spans="1:2">
      <c r="A45" s="11"/>
      <c r="B45" s="72" t="s">
        <v>39</v>
      </c>
    </row>
    <row r="46" spans="1:2">
      <c r="A46" s="11"/>
      <c r="B46" s="15"/>
    </row>
    <row r="47" spans="1:2" ht="332.25">
      <c r="A47" s="11"/>
      <c r="B47" s="15" t="s">
        <v>192</v>
      </c>
    </row>
    <row r="48" spans="1:2">
      <c r="A48" s="11"/>
      <c r="B48" s="15"/>
    </row>
    <row r="49" spans="1:2" ht="268.5">
      <c r="A49" s="11"/>
      <c r="B49" s="15" t="s">
        <v>193</v>
      </c>
    </row>
    <row r="50" spans="1:2">
      <c r="A50" s="11"/>
      <c r="B50" s="15"/>
    </row>
    <row r="51" spans="1:2" ht="192">
      <c r="A51" s="11"/>
      <c r="B51" s="15" t="s">
        <v>194</v>
      </c>
    </row>
    <row r="52" spans="1:2">
      <c r="A52" s="11"/>
      <c r="B52" s="3"/>
    </row>
    <row r="53" spans="1:2" ht="39">
      <c r="A53" s="11"/>
      <c r="B53" s="15" t="s">
        <v>195</v>
      </c>
    </row>
    <row r="54" spans="1:2">
      <c r="A54" s="11"/>
      <c r="B54" s="17"/>
    </row>
    <row r="55" spans="1:2">
      <c r="A55" s="11"/>
      <c r="B55" s="72" t="s">
        <v>196</v>
      </c>
    </row>
    <row r="56" spans="1:2">
      <c r="A56" s="11"/>
      <c r="B56" s="15"/>
    </row>
    <row r="57" spans="1:2" ht="90">
      <c r="A57" s="11"/>
      <c r="B57" s="15" t="s">
        <v>197</v>
      </c>
    </row>
    <row r="58" spans="1:2">
      <c r="A58" s="11"/>
      <c r="B58" s="3"/>
    </row>
    <row r="59" spans="1:2" ht="64.5">
      <c r="A59" s="11"/>
      <c r="B59" s="15" t="s">
        <v>198</v>
      </c>
    </row>
    <row r="60" spans="1:2">
      <c r="A60" s="11" t="s">
        <v>208</v>
      </c>
      <c r="B60" s="3" t="s">
        <v>8</v>
      </c>
    </row>
    <row r="61" spans="1:2">
      <c r="A61" s="11"/>
      <c r="B61" s="14" t="s">
        <v>208</v>
      </c>
    </row>
    <row r="62" spans="1:2">
      <c r="A62" s="11"/>
      <c r="B62" s="15"/>
    </row>
    <row r="63" spans="1:2" ht="409.6">
      <c r="A63" s="11"/>
      <c r="B63" s="15" t="s">
        <v>209</v>
      </c>
    </row>
    <row r="64" spans="1:2">
      <c r="A64" s="11"/>
      <c r="B64" s="15"/>
    </row>
    <row r="65" spans="1:2" ht="77.25">
      <c r="A65" s="11"/>
      <c r="B65" s="15" t="s">
        <v>210</v>
      </c>
    </row>
    <row r="66" spans="1:2">
      <c r="A66" s="11"/>
      <c r="B66" s="15"/>
    </row>
    <row r="67" spans="1:2" ht="90">
      <c r="A67" s="11"/>
      <c r="B67" s="15" t="s">
        <v>211</v>
      </c>
    </row>
    <row r="68" spans="1:2">
      <c r="A68" s="11"/>
      <c r="B68" s="51"/>
    </row>
    <row r="69" spans="1:2" ht="102.75">
      <c r="A69" s="11"/>
      <c r="B69" s="15" t="s">
        <v>212</v>
      </c>
    </row>
    <row r="70" spans="1:2">
      <c r="A70" s="11" t="s">
        <v>213</v>
      </c>
      <c r="B70" s="3" t="s">
        <v>8</v>
      </c>
    </row>
    <row r="71" spans="1:2" ht="26.25">
      <c r="A71" s="11"/>
      <c r="B71" s="14" t="s">
        <v>213</v>
      </c>
    </row>
    <row r="72" spans="1:2">
      <c r="A72" s="11"/>
      <c r="B72" s="3"/>
    </row>
    <row r="73" spans="1:2" ht="409.6">
      <c r="A73" s="11"/>
      <c r="B73" s="15" t="s">
        <v>214</v>
      </c>
    </row>
    <row r="74" spans="1:2">
      <c r="A74" s="11" t="s">
        <v>215</v>
      </c>
      <c r="B74" s="3" t="s">
        <v>8</v>
      </c>
    </row>
    <row r="75" spans="1:2" ht="26.25">
      <c r="A75" s="11"/>
      <c r="B75" s="14" t="s">
        <v>215</v>
      </c>
    </row>
    <row r="76" spans="1:2">
      <c r="A76" s="11"/>
      <c r="B76" s="3"/>
    </row>
    <row r="77" spans="1:2" ht="281.25">
      <c r="A77" s="11"/>
      <c r="B77" s="15" t="s">
        <v>216</v>
      </c>
    </row>
    <row r="78" spans="1:2">
      <c r="A78" s="11"/>
      <c r="B78" s="3"/>
    </row>
    <row r="79" spans="1:2" ht="255.75">
      <c r="A79" s="11"/>
      <c r="B79" s="15" t="s">
        <v>217</v>
      </c>
    </row>
    <row r="80" spans="1:2">
      <c r="A80" s="11"/>
      <c r="B80" s="3"/>
    </row>
    <row r="81" spans="1:2" ht="268.5">
      <c r="A81" s="11"/>
      <c r="B81" s="15" t="s">
        <v>218</v>
      </c>
    </row>
    <row r="82" spans="1:2">
      <c r="A82" s="11"/>
      <c r="B82" s="3"/>
    </row>
    <row r="83" spans="1:2" ht="255.75">
      <c r="A83" s="11"/>
      <c r="B83" s="15" t="s">
        <v>219</v>
      </c>
    </row>
    <row r="84" spans="1:2">
      <c r="A84" s="11"/>
      <c r="B84" s="3"/>
    </row>
    <row r="85" spans="1:2" ht="409.6">
      <c r="A85" s="11"/>
      <c r="B85" s="15" t="s">
        <v>220</v>
      </c>
    </row>
    <row r="86" spans="1:2">
      <c r="A86" s="11"/>
      <c r="B86" s="3"/>
    </row>
    <row r="87" spans="1:2" ht="294">
      <c r="A87" s="11"/>
      <c r="B87" s="15" t="s">
        <v>221</v>
      </c>
    </row>
    <row r="88" spans="1:2">
      <c r="A88" s="11"/>
      <c r="B88" s="17"/>
    </row>
  </sheetData>
  <mergeCells count="14">
    <mergeCell ref="A70:A73"/>
    <mergeCell ref="A74:A88"/>
    <mergeCell ref="A26:A29"/>
    <mergeCell ref="A30:A33"/>
    <mergeCell ref="A34:A37"/>
    <mergeCell ref="A38:A41"/>
    <mergeCell ref="A42:A59"/>
    <mergeCell ref="A60:A69"/>
    <mergeCell ref="A1:A2"/>
    <mergeCell ref="A4:A7"/>
    <mergeCell ref="A8:A11"/>
    <mergeCell ref="A12:A17"/>
    <mergeCell ref="A18:A21"/>
    <mergeCell ref="A22: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2" width="36.5703125" bestFit="1" customWidth="1"/>
    <col min="3" max="3" width="2" customWidth="1"/>
    <col min="4" max="4" width="7.7109375" customWidth="1"/>
    <col min="5" max="5" width="10.5703125" customWidth="1"/>
    <col min="6" max="6" width="2.140625" customWidth="1"/>
    <col min="7" max="7" width="2" customWidth="1"/>
    <col min="8" max="8" width="6.5703125" customWidth="1"/>
    <col min="9" max="9" width="7.5703125" customWidth="1"/>
    <col min="10" max="10" width="1.5703125" customWidth="1"/>
  </cols>
  <sheetData>
    <row r="1" spans="1:10" ht="15" customHeight="1">
      <c r="A1" s="6" t="s">
        <v>51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21</v>
      </c>
      <c r="B3" s="10" t="s">
        <v>8</v>
      </c>
      <c r="C3" s="10"/>
      <c r="D3" s="10"/>
      <c r="E3" s="10"/>
      <c r="F3" s="10"/>
      <c r="G3" s="10"/>
      <c r="H3" s="10"/>
      <c r="I3" s="10"/>
      <c r="J3" s="10"/>
    </row>
    <row r="4" spans="1:10" ht="15" customHeight="1">
      <c r="A4" s="11" t="s">
        <v>514</v>
      </c>
      <c r="B4" s="10" t="s">
        <v>8</v>
      </c>
      <c r="C4" s="10"/>
      <c r="D4" s="10"/>
      <c r="E4" s="10"/>
      <c r="F4" s="10"/>
      <c r="G4" s="10"/>
      <c r="H4" s="10"/>
      <c r="I4" s="10"/>
      <c r="J4" s="10"/>
    </row>
    <row r="5" spans="1:10">
      <c r="A5" s="11"/>
      <c r="B5" s="10"/>
      <c r="C5" s="10"/>
      <c r="D5" s="10"/>
      <c r="E5" s="10"/>
      <c r="F5" s="10"/>
      <c r="G5" s="10"/>
      <c r="H5" s="10"/>
      <c r="I5" s="10"/>
      <c r="J5" s="10"/>
    </row>
    <row r="6" spans="1:10">
      <c r="A6" s="11"/>
      <c r="B6" s="10"/>
      <c r="C6" s="10"/>
      <c r="D6" s="10"/>
      <c r="E6" s="10"/>
      <c r="F6" s="10"/>
      <c r="G6" s="10"/>
      <c r="H6" s="10"/>
      <c r="I6" s="10"/>
      <c r="J6" s="10"/>
    </row>
    <row r="7" spans="1:10">
      <c r="A7" s="11"/>
      <c r="B7" s="75" t="s">
        <v>131</v>
      </c>
      <c r="C7" s="75"/>
      <c r="D7" s="75"/>
      <c r="E7" s="75"/>
      <c r="F7" s="75"/>
      <c r="G7" s="75"/>
      <c r="H7" s="75"/>
      <c r="I7" s="75"/>
      <c r="J7" s="75"/>
    </row>
    <row r="8" spans="1:10">
      <c r="A8" s="11"/>
      <c r="B8" s="21"/>
      <c r="C8" s="21"/>
      <c r="D8" s="21"/>
      <c r="E8" s="21"/>
      <c r="F8" s="21"/>
    </row>
    <row r="9" spans="1:10">
      <c r="A9" s="11"/>
      <c r="B9" s="13"/>
      <c r="C9" s="13"/>
      <c r="D9" s="13"/>
      <c r="E9" s="13"/>
      <c r="F9" s="13"/>
    </row>
    <row r="10" spans="1:10" ht="15.75" thickBot="1">
      <c r="A10" s="11"/>
      <c r="B10" s="16" t="s">
        <v>132</v>
      </c>
      <c r="C10" s="17"/>
      <c r="D10" s="22" t="s">
        <v>133</v>
      </c>
      <c r="E10" s="22"/>
      <c r="F10" s="22"/>
    </row>
    <row r="11" spans="1:10">
      <c r="A11" s="11"/>
      <c r="B11" s="24" t="s">
        <v>134</v>
      </c>
      <c r="C11" s="25"/>
      <c r="D11" s="27" t="s">
        <v>135</v>
      </c>
      <c r="E11" s="29">
        <v>1300</v>
      </c>
      <c r="F11" s="30"/>
    </row>
    <row r="12" spans="1:10">
      <c r="A12" s="11"/>
      <c r="B12" s="23"/>
      <c r="C12" s="25"/>
      <c r="D12" s="26"/>
      <c r="E12" s="28"/>
      <c r="F12" s="25"/>
    </row>
    <row r="13" spans="1:10">
      <c r="A13" s="11"/>
      <c r="B13" s="17"/>
      <c r="C13" s="17"/>
      <c r="D13" s="31"/>
      <c r="E13" s="31"/>
      <c r="F13" s="31"/>
    </row>
    <row r="14" spans="1:10">
      <c r="A14" s="11"/>
      <c r="B14" s="23" t="s">
        <v>136</v>
      </c>
      <c r="C14" s="25"/>
      <c r="D14" s="28">
        <v>3132</v>
      </c>
      <c r="E14" s="28"/>
      <c r="F14" s="25"/>
    </row>
    <row r="15" spans="1:10">
      <c r="A15" s="11"/>
      <c r="B15" s="23"/>
      <c r="C15" s="25"/>
      <c r="D15" s="28"/>
      <c r="E15" s="28"/>
      <c r="F15" s="25"/>
    </row>
    <row r="16" spans="1:10">
      <c r="A16" s="11"/>
      <c r="B16" s="32" t="s">
        <v>137</v>
      </c>
      <c r="C16" s="31"/>
      <c r="D16" s="33">
        <v>3652</v>
      </c>
      <c r="E16" s="33"/>
      <c r="F16" s="31"/>
    </row>
    <row r="17" spans="1:10" ht="15.75" thickBot="1">
      <c r="A17" s="11"/>
      <c r="B17" s="32"/>
      <c r="C17" s="31"/>
      <c r="D17" s="34"/>
      <c r="E17" s="34"/>
      <c r="F17" s="35"/>
    </row>
    <row r="18" spans="1:10">
      <c r="A18" s="11"/>
      <c r="B18" s="23" t="s">
        <v>138</v>
      </c>
      <c r="C18" s="25"/>
      <c r="D18" s="27" t="s">
        <v>135</v>
      </c>
      <c r="E18" s="37">
        <v>780</v>
      </c>
      <c r="F18" s="30"/>
    </row>
    <row r="19" spans="1:10" ht="15.75" thickBot="1">
      <c r="A19" s="11"/>
      <c r="B19" s="23"/>
      <c r="C19" s="25"/>
      <c r="D19" s="36"/>
      <c r="E19" s="38"/>
      <c r="F19" s="39"/>
    </row>
    <row r="20" spans="1:10" ht="15.75" thickTop="1">
      <c r="A20" s="11" t="s">
        <v>515</v>
      </c>
      <c r="B20" s="10" t="s">
        <v>8</v>
      </c>
      <c r="C20" s="10"/>
      <c r="D20" s="10"/>
      <c r="E20" s="10"/>
      <c r="F20" s="10"/>
      <c r="G20" s="10"/>
      <c r="H20" s="10"/>
      <c r="I20" s="10"/>
      <c r="J20" s="10"/>
    </row>
    <row r="21" spans="1:10">
      <c r="A21" s="11"/>
      <c r="B21" s="75" t="s">
        <v>143</v>
      </c>
      <c r="C21" s="75"/>
      <c r="D21" s="75"/>
      <c r="E21" s="75"/>
      <c r="F21" s="75"/>
      <c r="G21" s="75"/>
      <c r="H21" s="75"/>
      <c r="I21" s="75"/>
      <c r="J21" s="75"/>
    </row>
    <row r="22" spans="1:10">
      <c r="A22" s="11"/>
      <c r="B22" s="21"/>
      <c r="C22" s="21"/>
      <c r="D22" s="21"/>
      <c r="E22" s="21"/>
      <c r="F22" s="21"/>
      <c r="G22" s="21"/>
      <c r="H22" s="21"/>
      <c r="I22" s="21"/>
    </row>
    <row r="23" spans="1:10">
      <c r="A23" s="11"/>
      <c r="B23" s="13"/>
      <c r="C23" s="13"/>
      <c r="D23" s="13"/>
      <c r="E23" s="13"/>
      <c r="F23" s="13"/>
      <c r="G23" s="13"/>
      <c r="H23" s="13"/>
      <c r="I23" s="13"/>
    </row>
    <row r="24" spans="1:10" ht="15.75" thickBot="1">
      <c r="A24" s="11"/>
      <c r="B24" s="40"/>
      <c r="C24" s="42" t="s">
        <v>144</v>
      </c>
      <c r="D24" s="42"/>
      <c r="E24" s="42"/>
      <c r="F24" s="17"/>
      <c r="G24" s="42" t="s">
        <v>145</v>
      </c>
      <c r="H24" s="42"/>
      <c r="I24" s="42"/>
    </row>
    <row r="25" spans="1:10">
      <c r="A25" s="11"/>
      <c r="B25" s="24" t="s">
        <v>146</v>
      </c>
      <c r="C25" s="24" t="s">
        <v>135</v>
      </c>
      <c r="D25" s="44">
        <v>1305</v>
      </c>
      <c r="E25" s="30"/>
      <c r="F25" s="25"/>
      <c r="G25" s="24" t="s">
        <v>135</v>
      </c>
      <c r="H25" s="44">
        <v>6690</v>
      </c>
      <c r="I25" s="30"/>
    </row>
    <row r="26" spans="1:10">
      <c r="A26" s="11"/>
      <c r="B26" s="23"/>
      <c r="C26" s="43"/>
      <c r="D26" s="45"/>
      <c r="E26" s="46"/>
      <c r="F26" s="25"/>
      <c r="G26" s="43"/>
      <c r="H26" s="45"/>
      <c r="I26" s="46"/>
    </row>
    <row r="27" spans="1:10">
      <c r="A27" s="11"/>
      <c r="B27" s="32" t="s">
        <v>147</v>
      </c>
      <c r="C27" s="47">
        <v>7604</v>
      </c>
      <c r="D27" s="47"/>
      <c r="E27" s="31"/>
      <c r="F27" s="31"/>
      <c r="G27" s="47">
        <v>7777</v>
      </c>
      <c r="H27" s="47"/>
      <c r="I27" s="31"/>
    </row>
    <row r="28" spans="1:10" ht="15.75" thickBot="1">
      <c r="A28" s="11"/>
      <c r="B28" s="32"/>
      <c r="C28" s="48"/>
      <c r="D28" s="48"/>
      <c r="E28" s="35"/>
      <c r="F28" s="31"/>
      <c r="G28" s="48"/>
      <c r="H28" s="48"/>
      <c r="I28" s="35"/>
    </row>
    <row r="29" spans="1:10">
      <c r="A29" s="11"/>
      <c r="B29" s="25"/>
      <c r="C29" s="24" t="s">
        <v>135</v>
      </c>
      <c r="D29" s="44">
        <v>8909</v>
      </c>
      <c r="E29" s="30"/>
      <c r="F29" s="25"/>
      <c r="G29" s="24" t="s">
        <v>135</v>
      </c>
      <c r="H29" s="44">
        <v>14467</v>
      </c>
      <c r="I29" s="30"/>
    </row>
    <row r="30" spans="1:10" ht="15.75" thickBot="1">
      <c r="A30" s="11"/>
      <c r="B30" s="25"/>
      <c r="C30" s="49"/>
      <c r="D30" s="50"/>
      <c r="E30" s="39"/>
      <c r="F30" s="25"/>
      <c r="G30" s="49"/>
      <c r="H30" s="50"/>
      <c r="I30" s="39"/>
    </row>
    <row r="31" spans="1:10" ht="15.75" thickTop="1">
      <c r="A31" s="11" t="s">
        <v>516</v>
      </c>
      <c r="B31" s="10" t="s">
        <v>8</v>
      </c>
      <c r="C31" s="10"/>
      <c r="D31" s="10"/>
      <c r="E31" s="10"/>
      <c r="F31" s="10"/>
      <c r="G31" s="10"/>
      <c r="H31" s="10"/>
      <c r="I31" s="10"/>
      <c r="J31" s="10"/>
    </row>
    <row r="32" spans="1:10">
      <c r="A32" s="11"/>
      <c r="B32" s="75" t="s">
        <v>517</v>
      </c>
      <c r="C32" s="75"/>
      <c r="D32" s="75"/>
      <c r="E32" s="75"/>
      <c r="F32" s="75"/>
      <c r="G32" s="75"/>
      <c r="H32" s="75"/>
      <c r="I32" s="75"/>
      <c r="J32" s="75"/>
    </row>
    <row r="33" spans="1:10">
      <c r="A33" s="11"/>
      <c r="B33" s="21"/>
      <c r="C33" s="21"/>
      <c r="D33" s="21"/>
      <c r="E33" s="21"/>
      <c r="F33" s="21"/>
      <c r="G33" s="21"/>
      <c r="H33" s="21"/>
      <c r="I33" s="21"/>
      <c r="J33" s="21"/>
    </row>
    <row r="34" spans="1:10">
      <c r="A34" s="11"/>
      <c r="B34" s="13"/>
      <c r="C34" s="13"/>
      <c r="D34" s="13"/>
      <c r="E34" s="13"/>
      <c r="F34" s="13"/>
      <c r="G34" s="13"/>
      <c r="H34" s="13"/>
      <c r="I34" s="13"/>
      <c r="J34" s="13"/>
    </row>
    <row r="35" spans="1:10">
      <c r="A35" s="11"/>
      <c r="B35" s="52"/>
      <c r="C35" s="17"/>
      <c r="D35" s="56" t="s">
        <v>159</v>
      </c>
      <c r="E35" s="56"/>
      <c r="F35" s="56"/>
      <c r="G35" s="17"/>
      <c r="H35" s="56" t="s">
        <v>160</v>
      </c>
      <c r="I35" s="56"/>
      <c r="J35" s="56"/>
    </row>
    <row r="36" spans="1:10" ht="15.75" thickBot="1">
      <c r="A36" s="11"/>
      <c r="B36" s="53" t="s">
        <v>161</v>
      </c>
      <c r="C36" s="17"/>
      <c r="D36" s="42">
        <v>2014</v>
      </c>
      <c r="E36" s="42"/>
      <c r="F36" s="42"/>
      <c r="G36" s="17"/>
      <c r="H36" s="42">
        <v>2014</v>
      </c>
      <c r="I36" s="42"/>
      <c r="J36" s="42"/>
    </row>
    <row r="37" spans="1:10">
      <c r="A37" s="11"/>
      <c r="B37" s="24" t="s">
        <v>162</v>
      </c>
      <c r="C37" s="25"/>
      <c r="D37" s="24" t="s">
        <v>135</v>
      </c>
      <c r="E37" s="44">
        <v>28848</v>
      </c>
      <c r="F37" s="30"/>
      <c r="G37" s="25"/>
      <c r="H37" s="24" t="s">
        <v>135</v>
      </c>
      <c r="I37" s="44">
        <v>9838</v>
      </c>
      <c r="J37" s="30"/>
    </row>
    <row r="38" spans="1:10">
      <c r="A38" s="11"/>
      <c r="B38" s="23"/>
      <c r="C38" s="25"/>
      <c r="D38" s="23"/>
      <c r="E38" s="57"/>
      <c r="F38" s="25"/>
      <c r="G38" s="25"/>
      <c r="H38" s="23"/>
      <c r="I38" s="57"/>
      <c r="J38" s="25"/>
    </row>
    <row r="39" spans="1:10">
      <c r="A39" s="11"/>
      <c r="B39" s="32" t="s">
        <v>163</v>
      </c>
      <c r="C39" s="31"/>
      <c r="D39" s="47">
        <v>125286</v>
      </c>
      <c r="E39" s="47"/>
      <c r="F39" s="31"/>
      <c r="G39" s="31"/>
      <c r="H39" s="47">
        <v>51310</v>
      </c>
      <c r="I39" s="47"/>
      <c r="J39" s="31"/>
    </row>
    <row r="40" spans="1:10">
      <c r="A40" s="11"/>
      <c r="B40" s="32"/>
      <c r="C40" s="31"/>
      <c r="D40" s="47"/>
      <c r="E40" s="47"/>
      <c r="F40" s="31"/>
      <c r="G40" s="31"/>
      <c r="H40" s="47"/>
      <c r="I40" s="47"/>
      <c r="J40" s="31"/>
    </row>
    <row r="41" spans="1:10">
      <c r="A41" s="11"/>
      <c r="B41" s="23" t="s">
        <v>164</v>
      </c>
      <c r="C41" s="25"/>
      <c r="D41" s="57">
        <v>7158</v>
      </c>
      <c r="E41" s="57"/>
      <c r="F41" s="25"/>
      <c r="G41" s="25"/>
      <c r="H41" s="57">
        <v>5399</v>
      </c>
      <c r="I41" s="57"/>
      <c r="J41" s="25"/>
    </row>
    <row r="42" spans="1:10" ht="15.75" thickBot="1">
      <c r="A42" s="11"/>
      <c r="B42" s="23"/>
      <c r="C42" s="25"/>
      <c r="D42" s="58"/>
      <c r="E42" s="58"/>
      <c r="F42" s="59"/>
      <c r="G42" s="25"/>
      <c r="H42" s="58"/>
      <c r="I42" s="58"/>
      <c r="J42" s="59"/>
    </row>
    <row r="43" spans="1:10">
      <c r="A43" s="11"/>
      <c r="B43" s="60"/>
      <c r="C43" s="31"/>
      <c r="D43" s="61">
        <v>161292</v>
      </c>
      <c r="E43" s="61"/>
      <c r="F43" s="62"/>
      <c r="G43" s="31"/>
      <c r="H43" s="61">
        <v>66547</v>
      </c>
      <c r="I43" s="61"/>
      <c r="J43" s="62"/>
    </row>
    <row r="44" spans="1:10">
      <c r="A44" s="11"/>
      <c r="B44" s="60"/>
      <c r="C44" s="31"/>
      <c r="D44" s="47"/>
      <c r="E44" s="47"/>
      <c r="F44" s="31"/>
      <c r="G44" s="31"/>
      <c r="H44" s="47"/>
      <c r="I44" s="47"/>
      <c r="J44" s="31"/>
    </row>
    <row r="45" spans="1:10" ht="15.75" thickBot="1">
      <c r="A45" s="11"/>
      <c r="B45" s="18" t="s">
        <v>165</v>
      </c>
      <c r="C45" s="19"/>
      <c r="D45" s="64" t="s">
        <v>166</v>
      </c>
      <c r="E45" s="64"/>
      <c r="F45" s="18" t="s">
        <v>167</v>
      </c>
      <c r="G45" s="19"/>
      <c r="H45" s="64" t="s">
        <v>168</v>
      </c>
      <c r="I45" s="64"/>
      <c r="J45" s="18" t="s">
        <v>167</v>
      </c>
    </row>
    <row r="46" spans="1:10">
      <c r="A46" s="11"/>
      <c r="B46" s="65" t="s">
        <v>169</v>
      </c>
      <c r="C46" s="31"/>
      <c r="D46" s="66" t="s">
        <v>135</v>
      </c>
      <c r="E46" s="61">
        <v>156992</v>
      </c>
      <c r="F46" s="62"/>
      <c r="G46" s="31"/>
      <c r="H46" s="66" t="s">
        <v>135</v>
      </c>
      <c r="I46" s="61">
        <v>61319</v>
      </c>
      <c r="J46" s="62"/>
    </row>
    <row r="47" spans="1:10" ht="15.75" thickBot="1">
      <c r="A47" s="11"/>
      <c r="B47" s="65"/>
      <c r="C47" s="31"/>
      <c r="D47" s="67"/>
      <c r="E47" s="68"/>
      <c r="F47" s="69"/>
      <c r="G47" s="31"/>
      <c r="H47" s="67"/>
      <c r="I47" s="68"/>
      <c r="J47" s="69"/>
    </row>
    <row r="48" spans="1:10" ht="15.75" thickTop="1">
      <c r="A48" s="11" t="s">
        <v>518</v>
      </c>
      <c r="B48" s="10" t="s">
        <v>8</v>
      </c>
      <c r="C48" s="10"/>
      <c r="D48" s="10"/>
      <c r="E48" s="10"/>
      <c r="F48" s="10"/>
      <c r="G48" s="10"/>
      <c r="H48" s="10"/>
      <c r="I48" s="10"/>
      <c r="J48" s="10"/>
    </row>
    <row r="49" spans="1:10">
      <c r="A49" s="11"/>
      <c r="B49" s="75" t="s">
        <v>171</v>
      </c>
      <c r="C49" s="75"/>
      <c r="D49" s="75"/>
      <c r="E49" s="75"/>
      <c r="F49" s="75"/>
      <c r="G49" s="75"/>
      <c r="H49" s="75"/>
      <c r="I49" s="75"/>
      <c r="J49" s="75"/>
    </row>
    <row r="50" spans="1:10">
      <c r="A50" s="11"/>
      <c r="B50" s="75"/>
      <c r="C50" s="75"/>
      <c r="D50" s="75"/>
      <c r="E50" s="75"/>
      <c r="F50" s="75"/>
      <c r="G50" s="75"/>
      <c r="H50" s="75"/>
      <c r="I50" s="75"/>
      <c r="J50" s="75"/>
    </row>
    <row r="51" spans="1:10">
      <c r="A51" s="11"/>
      <c r="B51" s="21"/>
      <c r="C51" s="21"/>
      <c r="D51" s="21"/>
      <c r="E51" s="21"/>
      <c r="F51" s="21"/>
      <c r="G51" s="21"/>
      <c r="H51" s="21"/>
      <c r="I51" s="21"/>
      <c r="J51" s="21"/>
    </row>
    <row r="52" spans="1:10">
      <c r="A52" s="11"/>
      <c r="B52" s="13"/>
      <c r="C52" s="13"/>
      <c r="D52" s="13"/>
      <c r="E52" s="13"/>
      <c r="F52" s="13"/>
      <c r="G52" s="13"/>
      <c r="H52" s="13"/>
      <c r="I52" s="13"/>
      <c r="J52" s="13"/>
    </row>
    <row r="53" spans="1:10">
      <c r="A53" s="11"/>
      <c r="B53" s="52"/>
      <c r="C53" s="17"/>
      <c r="D53" s="56" t="s">
        <v>159</v>
      </c>
      <c r="E53" s="56"/>
      <c r="F53" s="56"/>
      <c r="G53" s="17"/>
      <c r="H53" s="56" t="s">
        <v>160</v>
      </c>
      <c r="I53" s="56"/>
      <c r="J53" s="56"/>
    </row>
    <row r="54" spans="1:10" ht="15.75" thickBot="1">
      <c r="A54" s="11"/>
      <c r="B54" s="53" t="s">
        <v>161</v>
      </c>
      <c r="C54" s="17"/>
      <c r="D54" s="42">
        <v>2014</v>
      </c>
      <c r="E54" s="42"/>
      <c r="F54" s="42"/>
      <c r="G54" s="17"/>
      <c r="H54" s="42">
        <v>2014</v>
      </c>
      <c r="I54" s="42"/>
      <c r="J54" s="42"/>
    </row>
    <row r="55" spans="1:10">
      <c r="A55" s="11"/>
      <c r="B55" s="24" t="s">
        <v>172</v>
      </c>
      <c r="C55" s="25"/>
      <c r="D55" s="24" t="s">
        <v>135</v>
      </c>
      <c r="E55" s="44">
        <v>72537</v>
      </c>
      <c r="F55" s="30"/>
      <c r="G55" s="25"/>
      <c r="H55" s="24" t="s">
        <v>135</v>
      </c>
      <c r="I55" s="44">
        <v>70820</v>
      </c>
      <c r="J55" s="30"/>
    </row>
    <row r="56" spans="1:10">
      <c r="A56" s="11"/>
      <c r="B56" s="23"/>
      <c r="C56" s="25"/>
      <c r="D56" s="23"/>
      <c r="E56" s="57"/>
      <c r="F56" s="25"/>
      <c r="G56" s="25"/>
      <c r="H56" s="23"/>
      <c r="I56" s="57"/>
      <c r="J56" s="25"/>
    </row>
    <row r="57" spans="1:10">
      <c r="A57" s="11"/>
      <c r="B57" s="32" t="s">
        <v>173</v>
      </c>
      <c r="C57" s="31"/>
      <c r="D57" s="47">
        <v>13620</v>
      </c>
      <c r="E57" s="47"/>
      <c r="F57" s="31"/>
      <c r="G57" s="31"/>
      <c r="H57" s="47">
        <v>12091</v>
      </c>
      <c r="I57" s="47"/>
      <c r="J57" s="31"/>
    </row>
    <row r="58" spans="1:10">
      <c r="A58" s="11"/>
      <c r="B58" s="32"/>
      <c r="C58" s="31"/>
      <c r="D58" s="47"/>
      <c r="E58" s="47"/>
      <c r="F58" s="31"/>
      <c r="G58" s="31"/>
      <c r="H58" s="47"/>
      <c r="I58" s="47"/>
      <c r="J58" s="31"/>
    </row>
    <row r="59" spans="1:10">
      <c r="A59" s="11"/>
      <c r="B59" s="23" t="s">
        <v>174</v>
      </c>
      <c r="C59" s="25"/>
      <c r="D59" s="57">
        <v>7516</v>
      </c>
      <c r="E59" s="57"/>
      <c r="F59" s="25"/>
      <c r="G59" s="25"/>
      <c r="H59" s="57">
        <v>10187</v>
      </c>
      <c r="I59" s="57"/>
      <c r="J59" s="25"/>
    </row>
    <row r="60" spans="1:10">
      <c r="A60" s="11"/>
      <c r="B60" s="23"/>
      <c r="C60" s="25"/>
      <c r="D60" s="57"/>
      <c r="E60" s="57"/>
      <c r="F60" s="25"/>
      <c r="G60" s="25"/>
      <c r="H60" s="57"/>
      <c r="I60" s="57"/>
      <c r="J60" s="25"/>
    </row>
    <row r="61" spans="1:10">
      <c r="A61" s="11"/>
      <c r="B61" s="32" t="s">
        <v>175</v>
      </c>
      <c r="C61" s="31"/>
      <c r="D61" s="47">
        <v>9251</v>
      </c>
      <c r="E61" s="47"/>
      <c r="F61" s="31"/>
      <c r="G61" s="31"/>
      <c r="H61" s="47">
        <v>10542</v>
      </c>
      <c r="I61" s="47"/>
      <c r="J61" s="31"/>
    </row>
    <row r="62" spans="1:10">
      <c r="A62" s="11"/>
      <c r="B62" s="32"/>
      <c r="C62" s="31"/>
      <c r="D62" s="47"/>
      <c r="E62" s="47"/>
      <c r="F62" s="31"/>
      <c r="G62" s="31"/>
      <c r="H62" s="47"/>
      <c r="I62" s="47"/>
      <c r="J62" s="31"/>
    </row>
    <row r="63" spans="1:10">
      <c r="A63" s="11"/>
      <c r="B63" s="23" t="s">
        <v>176</v>
      </c>
      <c r="C63" s="25"/>
      <c r="D63" s="57">
        <v>1036</v>
      </c>
      <c r="E63" s="57"/>
      <c r="F63" s="25"/>
      <c r="G63" s="25"/>
      <c r="H63" s="57">
        <v>1012</v>
      </c>
      <c r="I63" s="57"/>
      <c r="J63" s="25"/>
    </row>
    <row r="64" spans="1:10">
      <c r="A64" s="11"/>
      <c r="B64" s="23"/>
      <c r="C64" s="25"/>
      <c r="D64" s="57"/>
      <c r="E64" s="57"/>
      <c r="F64" s="25"/>
      <c r="G64" s="25"/>
      <c r="H64" s="57"/>
      <c r="I64" s="57"/>
      <c r="J64" s="25"/>
    </row>
    <row r="65" spans="1:10">
      <c r="A65" s="11"/>
      <c r="B65" s="32" t="s">
        <v>177</v>
      </c>
      <c r="C65" s="31"/>
      <c r="D65" s="47">
        <v>2475</v>
      </c>
      <c r="E65" s="47"/>
      <c r="F65" s="31"/>
      <c r="G65" s="31"/>
      <c r="H65" s="47">
        <v>2661</v>
      </c>
      <c r="I65" s="47"/>
      <c r="J65" s="31"/>
    </row>
    <row r="66" spans="1:10" ht="15.75" thickBot="1">
      <c r="A66" s="11"/>
      <c r="B66" s="32"/>
      <c r="C66" s="31"/>
      <c r="D66" s="48"/>
      <c r="E66" s="48"/>
      <c r="F66" s="35"/>
      <c r="G66" s="31"/>
      <c r="H66" s="48"/>
      <c r="I66" s="48"/>
      <c r="J66" s="35"/>
    </row>
    <row r="67" spans="1:10">
      <c r="A67" s="11"/>
      <c r="B67" s="70"/>
      <c r="C67" s="25"/>
      <c r="D67" s="24" t="s">
        <v>135</v>
      </c>
      <c r="E67" s="44">
        <v>106435</v>
      </c>
      <c r="F67" s="30"/>
      <c r="G67" s="25"/>
      <c r="H67" s="24" t="s">
        <v>135</v>
      </c>
      <c r="I67" s="44">
        <v>107313</v>
      </c>
      <c r="J67" s="30"/>
    </row>
    <row r="68" spans="1:10" ht="15.75" thickBot="1">
      <c r="A68" s="11"/>
      <c r="B68" s="70"/>
      <c r="C68" s="25"/>
      <c r="D68" s="49"/>
      <c r="E68" s="50"/>
      <c r="F68" s="39"/>
      <c r="G68" s="25"/>
      <c r="H68" s="49"/>
      <c r="I68" s="50"/>
      <c r="J68" s="39"/>
    </row>
    <row r="69" spans="1:10" ht="15.75" thickTop="1">
      <c r="A69" s="11" t="s">
        <v>519</v>
      </c>
      <c r="B69" s="10" t="s">
        <v>8</v>
      </c>
      <c r="C69" s="10"/>
      <c r="D69" s="10"/>
      <c r="E69" s="10"/>
      <c r="F69" s="10"/>
      <c r="G69" s="10"/>
      <c r="H69" s="10"/>
      <c r="I69" s="10"/>
      <c r="J69" s="10"/>
    </row>
    <row r="70" spans="1:10">
      <c r="A70" s="11"/>
      <c r="B70" s="75" t="s">
        <v>180</v>
      </c>
      <c r="C70" s="75"/>
      <c r="D70" s="75"/>
      <c r="E70" s="75"/>
      <c r="F70" s="75"/>
      <c r="G70" s="75"/>
      <c r="H70" s="75"/>
      <c r="I70" s="75"/>
      <c r="J70" s="75"/>
    </row>
    <row r="71" spans="1:10">
      <c r="A71" s="11"/>
      <c r="B71" s="75"/>
      <c r="C71" s="75"/>
      <c r="D71" s="75"/>
      <c r="E71" s="75"/>
      <c r="F71" s="75"/>
      <c r="G71" s="75"/>
      <c r="H71" s="75"/>
      <c r="I71" s="75"/>
      <c r="J71" s="75"/>
    </row>
    <row r="72" spans="1:10">
      <c r="A72" s="11"/>
      <c r="B72" s="21"/>
      <c r="C72" s="21"/>
      <c r="D72" s="21"/>
      <c r="E72" s="21"/>
      <c r="F72" s="21"/>
      <c r="G72" s="21"/>
      <c r="H72" s="21"/>
      <c r="I72" s="21"/>
      <c r="J72" s="21"/>
    </row>
    <row r="73" spans="1:10">
      <c r="A73" s="11"/>
      <c r="B73" s="13"/>
      <c r="C73" s="13"/>
      <c r="D73" s="13"/>
      <c r="E73" s="13"/>
      <c r="F73" s="13"/>
      <c r="G73" s="13"/>
      <c r="H73" s="13"/>
      <c r="I73" s="13"/>
      <c r="J73" s="13"/>
    </row>
    <row r="74" spans="1:10">
      <c r="A74" s="11"/>
      <c r="B74" s="52"/>
      <c r="C74" s="17"/>
      <c r="D74" s="56" t="s">
        <v>159</v>
      </c>
      <c r="E74" s="56"/>
      <c r="F74" s="56"/>
      <c r="G74" s="17"/>
      <c r="H74" s="56" t="s">
        <v>160</v>
      </c>
      <c r="I74" s="56"/>
      <c r="J74" s="56"/>
    </row>
    <row r="75" spans="1:10" ht="15.75" thickBot="1">
      <c r="A75" s="11"/>
      <c r="B75" s="53" t="s">
        <v>161</v>
      </c>
      <c r="C75" s="17"/>
      <c r="D75" s="42">
        <v>2014</v>
      </c>
      <c r="E75" s="42"/>
      <c r="F75" s="42"/>
      <c r="G75" s="17"/>
      <c r="H75" s="42">
        <v>2014</v>
      </c>
      <c r="I75" s="42"/>
      <c r="J75" s="42"/>
    </row>
    <row r="76" spans="1:10">
      <c r="A76" s="11"/>
      <c r="B76" s="24" t="s">
        <v>181</v>
      </c>
      <c r="C76" s="25"/>
      <c r="D76" s="24" t="s">
        <v>135</v>
      </c>
      <c r="E76" s="44">
        <v>146695</v>
      </c>
      <c r="F76" s="30"/>
      <c r="G76" s="25"/>
      <c r="H76" s="24" t="s">
        <v>135</v>
      </c>
      <c r="I76" s="44">
        <v>148327</v>
      </c>
      <c r="J76" s="30"/>
    </row>
    <row r="77" spans="1:10">
      <c r="A77" s="11"/>
      <c r="B77" s="23"/>
      <c r="C77" s="25"/>
      <c r="D77" s="23"/>
      <c r="E77" s="57"/>
      <c r="F77" s="25"/>
      <c r="G77" s="25"/>
      <c r="H77" s="23"/>
      <c r="I77" s="57"/>
      <c r="J77" s="25"/>
    </row>
    <row r="78" spans="1:10">
      <c r="A78" s="11"/>
      <c r="B78" s="32" t="s">
        <v>182</v>
      </c>
      <c r="C78" s="31"/>
      <c r="D78" s="47">
        <v>88462</v>
      </c>
      <c r="E78" s="47"/>
      <c r="F78" s="31"/>
      <c r="G78" s="31"/>
      <c r="H78" s="47">
        <v>90392</v>
      </c>
      <c r="I78" s="47"/>
      <c r="J78" s="31"/>
    </row>
    <row r="79" spans="1:10">
      <c r="A79" s="11"/>
      <c r="B79" s="32"/>
      <c r="C79" s="31"/>
      <c r="D79" s="47"/>
      <c r="E79" s="47"/>
      <c r="F79" s="31"/>
      <c r="G79" s="31"/>
      <c r="H79" s="47"/>
      <c r="I79" s="47"/>
      <c r="J79" s="31"/>
    </row>
    <row r="80" spans="1:10">
      <c r="A80" s="11"/>
      <c r="B80" s="23" t="s">
        <v>183</v>
      </c>
      <c r="C80" s="25"/>
      <c r="D80" s="57">
        <v>309783</v>
      </c>
      <c r="E80" s="57"/>
      <c r="F80" s="25"/>
      <c r="G80" s="25"/>
      <c r="H80" s="57">
        <v>316772</v>
      </c>
      <c r="I80" s="57"/>
      <c r="J80" s="25"/>
    </row>
    <row r="81" spans="1:10">
      <c r="A81" s="11"/>
      <c r="B81" s="23"/>
      <c r="C81" s="25"/>
      <c r="D81" s="57"/>
      <c r="E81" s="57"/>
      <c r="F81" s="25"/>
      <c r="G81" s="25"/>
      <c r="H81" s="57"/>
      <c r="I81" s="57"/>
      <c r="J81" s="25"/>
    </row>
    <row r="82" spans="1:10">
      <c r="A82" s="11"/>
      <c r="B82" s="32" t="s">
        <v>184</v>
      </c>
      <c r="C82" s="31"/>
      <c r="D82" s="47">
        <v>298179</v>
      </c>
      <c r="E82" s="47"/>
      <c r="F82" s="31"/>
      <c r="G82" s="31"/>
      <c r="H82" s="47">
        <v>293336</v>
      </c>
      <c r="I82" s="47"/>
      <c r="J82" s="31"/>
    </row>
    <row r="83" spans="1:10">
      <c r="A83" s="11"/>
      <c r="B83" s="32"/>
      <c r="C83" s="31"/>
      <c r="D83" s="47"/>
      <c r="E83" s="47"/>
      <c r="F83" s="31"/>
      <c r="G83" s="31"/>
      <c r="H83" s="47"/>
      <c r="I83" s="47"/>
      <c r="J83" s="31"/>
    </row>
    <row r="84" spans="1:10">
      <c r="A84" s="11"/>
      <c r="B84" s="23" t="s">
        <v>185</v>
      </c>
      <c r="C84" s="25"/>
      <c r="D84" s="57">
        <v>3269</v>
      </c>
      <c r="E84" s="57"/>
      <c r="F84" s="25"/>
      <c r="G84" s="25"/>
      <c r="H84" s="63">
        <v>730</v>
      </c>
      <c r="I84" s="63"/>
      <c r="J84" s="25"/>
    </row>
    <row r="85" spans="1:10" ht="15.75" thickBot="1">
      <c r="A85" s="11"/>
      <c r="B85" s="23"/>
      <c r="C85" s="25"/>
      <c r="D85" s="58"/>
      <c r="E85" s="58"/>
      <c r="F85" s="59"/>
      <c r="G85" s="25"/>
      <c r="H85" s="64"/>
      <c r="I85" s="64"/>
      <c r="J85" s="59"/>
    </row>
    <row r="86" spans="1:10">
      <c r="A86" s="11"/>
      <c r="B86" s="65" t="s">
        <v>186</v>
      </c>
      <c r="C86" s="31"/>
      <c r="D86" s="61">
        <v>846388</v>
      </c>
      <c r="E86" s="61"/>
      <c r="F86" s="62"/>
      <c r="G86" s="31"/>
      <c r="H86" s="61">
        <v>849557</v>
      </c>
      <c r="I86" s="61"/>
      <c r="J86" s="62"/>
    </row>
    <row r="87" spans="1:10">
      <c r="A87" s="11"/>
      <c r="B87" s="65"/>
      <c r="C87" s="31"/>
      <c r="D87" s="47"/>
      <c r="E87" s="47"/>
      <c r="F87" s="31"/>
      <c r="G87" s="31"/>
      <c r="H87" s="47"/>
      <c r="I87" s="47"/>
      <c r="J87" s="31"/>
    </row>
    <row r="88" spans="1:10" ht="27" thickBot="1">
      <c r="A88" s="11"/>
      <c r="B88" s="18" t="s">
        <v>187</v>
      </c>
      <c r="C88" s="19"/>
      <c r="D88" s="64" t="s">
        <v>188</v>
      </c>
      <c r="E88" s="64"/>
      <c r="F88" s="71" t="s">
        <v>167</v>
      </c>
      <c r="G88" s="19"/>
      <c r="H88" s="64" t="s">
        <v>189</v>
      </c>
      <c r="I88" s="64"/>
      <c r="J88" s="71" t="s">
        <v>167</v>
      </c>
    </row>
    <row r="89" spans="1:10">
      <c r="A89" s="11"/>
      <c r="B89" s="65" t="s">
        <v>38</v>
      </c>
      <c r="C89" s="31"/>
      <c r="D89" s="66" t="s">
        <v>135</v>
      </c>
      <c r="E89" s="61">
        <v>318369</v>
      </c>
      <c r="F89" s="62"/>
      <c r="G89" s="31"/>
      <c r="H89" s="66" t="s">
        <v>135</v>
      </c>
      <c r="I89" s="61">
        <v>333819</v>
      </c>
      <c r="J89" s="62"/>
    </row>
    <row r="90" spans="1:10" ht="15.75" thickBot="1">
      <c r="A90" s="11"/>
      <c r="B90" s="65"/>
      <c r="C90" s="31"/>
      <c r="D90" s="67"/>
      <c r="E90" s="68"/>
      <c r="F90" s="69"/>
      <c r="G90" s="31"/>
      <c r="H90" s="67"/>
      <c r="I90" s="68"/>
      <c r="J90" s="69"/>
    </row>
    <row r="91" spans="1:10" ht="15.75" thickTop="1">
      <c r="A91" s="11" t="s">
        <v>520</v>
      </c>
      <c r="B91" s="10" t="s">
        <v>8</v>
      </c>
      <c r="C91" s="10"/>
      <c r="D91" s="10"/>
      <c r="E91" s="10"/>
      <c r="F91" s="10"/>
      <c r="G91" s="10"/>
      <c r="H91" s="10"/>
      <c r="I91" s="10"/>
      <c r="J91" s="10"/>
    </row>
    <row r="92" spans="1:10">
      <c r="A92" s="11"/>
      <c r="B92" s="75" t="s">
        <v>202</v>
      </c>
      <c r="C92" s="75"/>
      <c r="D92" s="75"/>
      <c r="E92" s="75"/>
      <c r="F92" s="75"/>
      <c r="G92" s="75"/>
      <c r="H92" s="75"/>
      <c r="I92" s="75"/>
      <c r="J92" s="75"/>
    </row>
    <row r="93" spans="1:10">
      <c r="A93" s="11"/>
      <c r="B93" s="75"/>
      <c r="C93" s="75"/>
      <c r="D93" s="75"/>
      <c r="E93" s="75"/>
      <c r="F93" s="75"/>
      <c r="G93" s="75"/>
      <c r="H93" s="75"/>
      <c r="I93" s="75"/>
      <c r="J93" s="75"/>
    </row>
    <row r="94" spans="1:10">
      <c r="A94" s="11"/>
      <c r="B94" s="21"/>
      <c r="C94" s="21"/>
      <c r="D94" s="21"/>
      <c r="E94" s="21"/>
      <c r="F94" s="21"/>
      <c r="G94" s="21"/>
      <c r="H94" s="21"/>
      <c r="I94" s="21"/>
      <c r="J94" s="21"/>
    </row>
    <row r="95" spans="1:10">
      <c r="A95" s="11"/>
      <c r="B95" s="13"/>
      <c r="C95" s="13"/>
      <c r="D95" s="13"/>
      <c r="E95" s="13"/>
      <c r="F95" s="13"/>
      <c r="G95" s="13"/>
      <c r="H95" s="13"/>
      <c r="I95" s="13"/>
      <c r="J95" s="13"/>
    </row>
    <row r="96" spans="1:10">
      <c r="A96" s="11"/>
      <c r="B96" s="52"/>
      <c r="C96" s="17"/>
      <c r="D96" s="56" t="s">
        <v>159</v>
      </c>
      <c r="E96" s="56"/>
      <c r="F96" s="56"/>
      <c r="G96" s="17"/>
      <c r="H96" s="56" t="s">
        <v>160</v>
      </c>
      <c r="I96" s="56"/>
      <c r="J96" s="56"/>
    </row>
    <row r="97" spans="1:10" ht="15.75" thickBot="1">
      <c r="A97" s="11"/>
      <c r="B97" s="53" t="s">
        <v>161</v>
      </c>
      <c r="C97" s="17"/>
      <c r="D97" s="42">
        <v>2014</v>
      </c>
      <c r="E97" s="42"/>
      <c r="F97" s="42"/>
      <c r="G97" s="17"/>
      <c r="H97" s="42">
        <v>2014</v>
      </c>
      <c r="I97" s="42"/>
      <c r="J97" s="42"/>
    </row>
    <row r="98" spans="1:10">
      <c r="A98" s="11"/>
      <c r="B98" s="24" t="s">
        <v>203</v>
      </c>
      <c r="C98" s="25"/>
      <c r="D98" s="24" t="s">
        <v>135</v>
      </c>
      <c r="E98" s="44">
        <v>11055</v>
      </c>
      <c r="F98" s="30"/>
      <c r="G98" s="25"/>
      <c r="H98" s="24" t="s">
        <v>135</v>
      </c>
      <c r="I98" s="44">
        <v>13207</v>
      </c>
      <c r="J98" s="30"/>
    </row>
    <row r="99" spans="1:10">
      <c r="A99" s="11"/>
      <c r="B99" s="23"/>
      <c r="C99" s="25"/>
      <c r="D99" s="23"/>
      <c r="E99" s="57"/>
      <c r="F99" s="25"/>
      <c r="G99" s="25"/>
      <c r="H99" s="23"/>
      <c r="I99" s="57"/>
      <c r="J99" s="25"/>
    </row>
    <row r="100" spans="1:10">
      <c r="A100" s="11"/>
      <c r="B100" s="32" t="s">
        <v>204</v>
      </c>
      <c r="C100" s="31"/>
      <c r="D100" s="47">
        <v>7583</v>
      </c>
      <c r="E100" s="47"/>
      <c r="F100" s="31"/>
      <c r="G100" s="31"/>
      <c r="H100" s="47">
        <v>8084</v>
      </c>
      <c r="I100" s="47"/>
      <c r="J100" s="31"/>
    </row>
    <row r="101" spans="1:10">
      <c r="A101" s="11"/>
      <c r="B101" s="32"/>
      <c r="C101" s="31"/>
      <c r="D101" s="47"/>
      <c r="E101" s="47"/>
      <c r="F101" s="31"/>
      <c r="G101" s="31"/>
      <c r="H101" s="47"/>
      <c r="I101" s="47"/>
      <c r="J101" s="31"/>
    </row>
    <row r="102" spans="1:10">
      <c r="A102" s="11"/>
      <c r="B102" s="23" t="s">
        <v>205</v>
      </c>
      <c r="C102" s="25"/>
      <c r="D102" s="57">
        <v>1210</v>
      </c>
      <c r="E102" s="57"/>
      <c r="F102" s="25"/>
      <c r="G102" s="25"/>
      <c r="H102" s="57">
        <v>1135</v>
      </c>
      <c r="I102" s="57"/>
      <c r="J102" s="25"/>
    </row>
    <row r="103" spans="1:10">
      <c r="A103" s="11"/>
      <c r="B103" s="23"/>
      <c r="C103" s="25"/>
      <c r="D103" s="57"/>
      <c r="E103" s="57"/>
      <c r="F103" s="25"/>
      <c r="G103" s="25"/>
      <c r="H103" s="57"/>
      <c r="I103" s="57"/>
      <c r="J103" s="25"/>
    </row>
    <row r="104" spans="1:10">
      <c r="A104" s="11"/>
      <c r="B104" s="32" t="s">
        <v>206</v>
      </c>
      <c r="C104" s="31"/>
      <c r="D104" s="47">
        <v>4022</v>
      </c>
      <c r="E104" s="47"/>
      <c r="F104" s="31"/>
      <c r="G104" s="31"/>
      <c r="H104" s="47">
        <v>3900</v>
      </c>
      <c r="I104" s="47"/>
      <c r="J104" s="31"/>
    </row>
    <row r="105" spans="1:10">
      <c r="A105" s="11"/>
      <c r="B105" s="32"/>
      <c r="C105" s="31"/>
      <c r="D105" s="47"/>
      <c r="E105" s="47"/>
      <c r="F105" s="31"/>
      <c r="G105" s="31"/>
      <c r="H105" s="47"/>
      <c r="I105" s="47"/>
      <c r="J105" s="31"/>
    </row>
    <row r="106" spans="1:10">
      <c r="A106" s="11"/>
      <c r="B106" s="23" t="s">
        <v>177</v>
      </c>
      <c r="C106" s="25"/>
      <c r="D106" s="57">
        <v>6500</v>
      </c>
      <c r="E106" s="57"/>
      <c r="F106" s="25"/>
      <c r="G106" s="25"/>
      <c r="H106" s="57">
        <v>6473</v>
      </c>
      <c r="I106" s="57"/>
      <c r="J106" s="25"/>
    </row>
    <row r="107" spans="1:10" ht="15.75" thickBot="1">
      <c r="A107" s="11"/>
      <c r="B107" s="23"/>
      <c r="C107" s="25"/>
      <c r="D107" s="58"/>
      <c r="E107" s="58"/>
      <c r="F107" s="59"/>
      <c r="G107" s="25"/>
      <c r="H107" s="58"/>
      <c r="I107" s="58"/>
      <c r="J107" s="59"/>
    </row>
    <row r="108" spans="1:10">
      <c r="A108" s="11"/>
      <c r="B108" s="65" t="s">
        <v>207</v>
      </c>
      <c r="C108" s="31"/>
      <c r="D108" s="66" t="s">
        <v>135</v>
      </c>
      <c r="E108" s="61">
        <v>30370</v>
      </c>
      <c r="F108" s="62"/>
      <c r="G108" s="31"/>
      <c r="H108" s="66" t="s">
        <v>135</v>
      </c>
      <c r="I108" s="61">
        <v>32799</v>
      </c>
      <c r="J108" s="62"/>
    </row>
    <row r="109" spans="1:10" ht="15.75" thickBot="1">
      <c r="A109" s="11"/>
      <c r="B109" s="65"/>
      <c r="C109" s="31"/>
      <c r="D109" s="67"/>
      <c r="E109" s="68"/>
      <c r="F109" s="69"/>
      <c r="G109" s="31"/>
      <c r="H109" s="67"/>
      <c r="I109" s="68"/>
      <c r="J109" s="69"/>
    </row>
    <row r="110" spans="1:10" ht="15.75" thickTop="1"/>
  </sheetData>
  <mergeCells count="288">
    <mergeCell ref="A91:A109"/>
    <mergeCell ref="B91:J91"/>
    <mergeCell ref="B92:J92"/>
    <mergeCell ref="B93:J93"/>
    <mergeCell ref="A48:A68"/>
    <mergeCell ref="B48:J48"/>
    <mergeCell ref="B49:J49"/>
    <mergeCell ref="B50:J50"/>
    <mergeCell ref="A69:A90"/>
    <mergeCell ref="B69:J69"/>
    <mergeCell ref="B70:J70"/>
    <mergeCell ref="B71:J71"/>
    <mergeCell ref="A20:A30"/>
    <mergeCell ref="B20:J20"/>
    <mergeCell ref="B21:J21"/>
    <mergeCell ref="A31:A47"/>
    <mergeCell ref="B31:J31"/>
    <mergeCell ref="B32:J32"/>
    <mergeCell ref="A1:A2"/>
    <mergeCell ref="B1:J1"/>
    <mergeCell ref="B2:J2"/>
    <mergeCell ref="B3:J3"/>
    <mergeCell ref="A4:A19"/>
    <mergeCell ref="B4:J4"/>
    <mergeCell ref="B5:J5"/>
    <mergeCell ref="B6:J6"/>
    <mergeCell ref="B7:J7"/>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J89:J90"/>
    <mergeCell ref="B94:J94"/>
    <mergeCell ref="D96:F96"/>
    <mergeCell ref="H96:J96"/>
    <mergeCell ref="D97:F97"/>
    <mergeCell ref="H97:J97"/>
    <mergeCell ref="D88:E88"/>
    <mergeCell ref="H88:I88"/>
    <mergeCell ref="B89:B90"/>
    <mergeCell ref="C89:C90"/>
    <mergeCell ref="D89:D90"/>
    <mergeCell ref="E89:E90"/>
    <mergeCell ref="F89:F90"/>
    <mergeCell ref="G89:G90"/>
    <mergeCell ref="H89:H90"/>
    <mergeCell ref="I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D75:F75"/>
    <mergeCell ref="H75:J75"/>
    <mergeCell ref="B76:B77"/>
    <mergeCell ref="C76:C77"/>
    <mergeCell ref="D76:D77"/>
    <mergeCell ref="E76:E77"/>
    <mergeCell ref="F76:F77"/>
    <mergeCell ref="G76:G77"/>
    <mergeCell ref="H76:H77"/>
    <mergeCell ref="I76:I77"/>
    <mergeCell ref="H67:H68"/>
    <mergeCell ref="I67:I68"/>
    <mergeCell ref="J67:J68"/>
    <mergeCell ref="B72:J72"/>
    <mergeCell ref="D74:F74"/>
    <mergeCell ref="H74:J74"/>
    <mergeCell ref="B67:B68"/>
    <mergeCell ref="C67:C68"/>
    <mergeCell ref="D67:D68"/>
    <mergeCell ref="E67:E68"/>
    <mergeCell ref="F67:F68"/>
    <mergeCell ref="G67:G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J46:J47"/>
    <mergeCell ref="B51:J51"/>
    <mergeCell ref="D53:F53"/>
    <mergeCell ref="H53:J53"/>
    <mergeCell ref="D54:F54"/>
    <mergeCell ref="H54:J54"/>
    <mergeCell ref="D45:E45"/>
    <mergeCell ref="H45:I45"/>
    <mergeCell ref="B46:B47"/>
    <mergeCell ref="C46:C47"/>
    <mergeCell ref="D46:D47"/>
    <mergeCell ref="E46:E47"/>
    <mergeCell ref="F46:F47"/>
    <mergeCell ref="G46:G47"/>
    <mergeCell ref="H46:H47"/>
    <mergeCell ref="I46:I47"/>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29:H30"/>
    <mergeCell ref="I29:I30"/>
    <mergeCell ref="B33:J33"/>
    <mergeCell ref="D35:F35"/>
    <mergeCell ref="H35:J35"/>
    <mergeCell ref="D36:F36"/>
    <mergeCell ref="H36:J36"/>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B18:B19"/>
    <mergeCell ref="C18:C19"/>
    <mergeCell ref="D18:D19"/>
    <mergeCell ref="E18:E19"/>
    <mergeCell ref="F18:F19"/>
    <mergeCell ref="B22:I22"/>
    <mergeCell ref="D13:F13"/>
    <mergeCell ref="B14:B15"/>
    <mergeCell ref="C14:C15"/>
    <mergeCell ref="D14:E15"/>
    <mergeCell ref="F14:F15"/>
    <mergeCell ref="B16:B17"/>
    <mergeCell ref="C16:C17"/>
    <mergeCell ref="D16:E17"/>
    <mergeCell ref="F16:F17"/>
    <mergeCell ref="B8:F8"/>
    <mergeCell ref="D10:F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6" t="s">
        <v>521</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27</v>
      </c>
      <c r="B3" s="10" t="s">
        <v>8</v>
      </c>
      <c r="C3" s="10"/>
      <c r="D3" s="10"/>
      <c r="E3" s="10"/>
      <c r="F3" s="10"/>
      <c r="G3" s="10"/>
      <c r="H3" s="10"/>
      <c r="I3" s="10"/>
      <c r="J3" s="10"/>
    </row>
    <row r="4" spans="1:10" ht="15" customHeight="1">
      <c r="A4" s="11" t="s">
        <v>522</v>
      </c>
      <c r="B4" s="10" t="s">
        <v>8</v>
      </c>
      <c r="C4" s="10"/>
      <c r="D4" s="10"/>
      <c r="E4" s="10"/>
      <c r="F4" s="10"/>
      <c r="G4" s="10"/>
      <c r="H4" s="10"/>
      <c r="I4" s="10"/>
      <c r="J4" s="10"/>
    </row>
    <row r="5" spans="1:10">
      <c r="A5" s="11"/>
      <c r="B5" s="75" t="s">
        <v>228</v>
      </c>
      <c r="C5" s="75"/>
      <c r="D5" s="75"/>
      <c r="E5" s="75"/>
      <c r="F5" s="75"/>
      <c r="G5" s="75"/>
      <c r="H5" s="75"/>
      <c r="I5" s="75"/>
      <c r="J5" s="75"/>
    </row>
    <row r="6" spans="1:10">
      <c r="A6" s="11"/>
      <c r="B6" s="21"/>
      <c r="C6" s="21"/>
      <c r="D6" s="21"/>
      <c r="E6" s="21"/>
      <c r="F6" s="21"/>
      <c r="G6" s="21"/>
      <c r="H6" s="21"/>
      <c r="I6" s="21"/>
      <c r="J6" s="21"/>
    </row>
    <row r="7" spans="1:10">
      <c r="A7" s="11"/>
      <c r="B7" s="13"/>
      <c r="C7" s="13"/>
      <c r="D7" s="13"/>
      <c r="E7" s="13"/>
      <c r="F7" s="13"/>
      <c r="G7" s="13"/>
      <c r="H7" s="13"/>
      <c r="I7" s="13"/>
      <c r="J7" s="13"/>
    </row>
    <row r="8" spans="1:10">
      <c r="A8" s="11"/>
      <c r="B8" s="52"/>
      <c r="C8" s="17"/>
      <c r="D8" s="56" t="s">
        <v>159</v>
      </c>
      <c r="E8" s="56"/>
      <c r="F8" s="56"/>
      <c r="G8" s="17"/>
      <c r="H8" s="56" t="s">
        <v>229</v>
      </c>
      <c r="I8" s="56"/>
      <c r="J8" s="56"/>
    </row>
    <row r="9" spans="1:10" ht="15.75" thickBot="1">
      <c r="A9" s="11"/>
      <c r="B9" s="53" t="s">
        <v>161</v>
      </c>
      <c r="C9" s="17"/>
      <c r="D9" s="42">
        <v>2014</v>
      </c>
      <c r="E9" s="42"/>
      <c r="F9" s="42"/>
      <c r="G9" s="17"/>
      <c r="H9" s="42">
        <v>2014</v>
      </c>
      <c r="I9" s="42"/>
      <c r="J9" s="42"/>
    </row>
    <row r="10" spans="1:10">
      <c r="A10" s="11"/>
      <c r="B10" s="24" t="s">
        <v>230</v>
      </c>
      <c r="C10" s="25"/>
      <c r="D10" s="24" t="s">
        <v>135</v>
      </c>
      <c r="E10" s="44">
        <v>24917</v>
      </c>
      <c r="F10" s="30"/>
      <c r="G10" s="25"/>
      <c r="H10" s="24" t="s">
        <v>135</v>
      </c>
      <c r="I10" s="44">
        <v>23661</v>
      </c>
      <c r="J10" s="30"/>
    </row>
    <row r="11" spans="1:10">
      <c r="A11" s="11"/>
      <c r="B11" s="23"/>
      <c r="C11" s="25"/>
      <c r="D11" s="23"/>
      <c r="E11" s="57"/>
      <c r="F11" s="25"/>
      <c r="G11" s="25"/>
      <c r="H11" s="23"/>
      <c r="I11" s="57"/>
      <c r="J11" s="25"/>
    </row>
    <row r="12" spans="1:10">
      <c r="A12" s="11"/>
      <c r="B12" s="32" t="s">
        <v>231</v>
      </c>
      <c r="C12" s="31"/>
      <c r="D12" s="47">
        <v>23302</v>
      </c>
      <c r="E12" s="47"/>
      <c r="F12" s="31"/>
      <c r="G12" s="31"/>
      <c r="H12" s="47">
        <v>21279</v>
      </c>
      <c r="I12" s="47"/>
      <c r="J12" s="31"/>
    </row>
    <row r="13" spans="1:10">
      <c r="A13" s="11"/>
      <c r="B13" s="32"/>
      <c r="C13" s="31"/>
      <c r="D13" s="47"/>
      <c r="E13" s="47"/>
      <c r="F13" s="31"/>
      <c r="G13" s="31"/>
      <c r="H13" s="47"/>
      <c r="I13" s="47"/>
      <c r="J13" s="31"/>
    </row>
    <row r="14" spans="1:10">
      <c r="A14" s="11"/>
      <c r="B14" s="23" t="s">
        <v>232</v>
      </c>
      <c r="C14" s="25"/>
      <c r="D14" s="57">
        <v>9126</v>
      </c>
      <c r="E14" s="57"/>
      <c r="F14" s="25"/>
      <c r="G14" s="25"/>
      <c r="H14" s="57">
        <v>6484</v>
      </c>
      <c r="I14" s="57"/>
      <c r="J14" s="25"/>
    </row>
    <row r="15" spans="1:10">
      <c r="A15" s="11"/>
      <c r="B15" s="23"/>
      <c r="C15" s="25"/>
      <c r="D15" s="57"/>
      <c r="E15" s="57"/>
      <c r="F15" s="25"/>
      <c r="G15" s="25"/>
      <c r="H15" s="57"/>
      <c r="I15" s="57"/>
      <c r="J15" s="25"/>
    </row>
    <row r="16" spans="1:10">
      <c r="A16" s="11"/>
      <c r="B16" s="32" t="s">
        <v>233</v>
      </c>
      <c r="C16" s="31"/>
      <c r="D16" s="47">
        <v>1595</v>
      </c>
      <c r="E16" s="47"/>
      <c r="F16" s="31"/>
      <c r="G16" s="31"/>
      <c r="H16" s="47">
        <v>2350</v>
      </c>
      <c r="I16" s="47"/>
      <c r="J16" s="31"/>
    </row>
    <row r="17" spans="1:10">
      <c r="A17" s="11"/>
      <c r="B17" s="32"/>
      <c r="C17" s="31"/>
      <c r="D17" s="47"/>
      <c r="E17" s="47"/>
      <c r="F17" s="31"/>
      <c r="G17" s="31"/>
      <c r="H17" s="47"/>
      <c r="I17" s="47"/>
      <c r="J17" s="31"/>
    </row>
    <row r="18" spans="1:10">
      <c r="A18" s="11"/>
      <c r="B18" s="23" t="s">
        <v>234</v>
      </c>
      <c r="C18" s="25"/>
      <c r="D18" s="57">
        <v>1361</v>
      </c>
      <c r="E18" s="57"/>
      <c r="F18" s="25"/>
      <c r="G18" s="25"/>
      <c r="H18" s="57">
        <v>1431</v>
      </c>
      <c r="I18" s="57"/>
      <c r="J18" s="25"/>
    </row>
    <row r="19" spans="1:10">
      <c r="A19" s="11"/>
      <c r="B19" s="23"/>
      <c r="C19" s="25"/>
      <c r="D19" s="57"/>
      <c r="E19" s="57"/>
      <c r="F19" s="25"/>
      <c r="G19" s="25"/>
      <c r="H19" s="57"/>
      <c r="I19" s="57"/>
      <c r="J19" s="25"/>
    </row>
    <row r="20" spans="1:10">
      <c r="A20" s="11"/>
      <c r="B20" s="32" t="s">
        <v>235</v>
      </c>
      <c r="C20" s="31"/>
      <c r="D20" s="47">
        <v>1321</v>
      </c>
      <c r="E20" s="47"/>
      <c r="F20" s="31"/>
      <c r="G20" s="31"/>
      <c r="H20" s="79">
        <v>727</v>
      </c>
      <c r="I20" s="79"/>
      <c r="J20" s="31"/>
    </row>
    <row r="21" spans="1:10">
      <c r="A21" s="11"/>
      <c r="B21" s="32"/>
      <c r="C21" s="31"/>
      <c r="D21" s="47"/>
      <c r="E21" s="47"/>
      <c r="F21" s="31"/>
      <c r="G21" s="31"/>
      <c r="H21" s="79"/>
      <c r="I21" s="79"/>
      <c r="J21" s="31"/>
    </row>
    <row r="22" spans="1:10">
      <c r="A22" s="11"/>
      <c r="B22" s="23" t="s">
        <v>177</v>
      </c>
      <c r="C22" s="25"/>
      <c r="D22" s="57">
        <v>2852</v>
      </c>
      <c r="E22" s="57"/>
      <c r="F22" s="25"/>
      <c r="G22" s="25"/>
      <c r="H22" s="57">
        <v>4575</v>
      </c>
      <c r="I22" s="57"/>
      <c r="J22" s="25"/>
    </row>
    <row r="23" spans="1:10" ht="15.75" thickBot="1">
      <c r="A23" s="11"/>
      <c r="B23" s="23"/>
      <c r="C23" s="25"/>
      <c r="D23" s="58"/>
      <c r="E23" s="58"/>
      <c r="F23" s="59"/>
      <c r="G23" s="25"/>
      <c r="H23" s="58"/>
      <c r="I23" s="58"/>
      <c r="J23" s="59"/>
    </row>
    <row r="24" spans="1:10">
      <c r="A24" s="11"/>
      <c r="B24" s="65" t="s">
        <v>236</v>
      </c>
      <c r="C24" s="31"/>
      <c r="D24" s="66" t="s">
        <v>135</v>
      </c>
      <c r="E24" s="61">
        <v>64474</v>
      </c>
      <c r="F24" s="62"/>
      <c r="G24" s="31"/>
      <c r="H24" s="66" t="s">
        <v>135</v>
      </c>
      <c r="I24" s="61">
        <v>60507</v>
      </c>
      <c r="J24" s="62"/>
    </row>
    <row r="25" spans="1:10" ht="15.75" thickBot="1">
      <c r="A25" s="11"/>
      <c r="B25" s="65"/>
      <c r="C25" s="31"/>
      <c r="D25" s="67"/>
      <c r="E25" s="68"/>
      <c r="F25" s="69"/>
      <c r="G25" s="31"/>
      <c r="H25" s="67"/>
      <c r="I25" s="68"/>
      <c r="J25" s="69"/>
    </row>
    <row r="26" spans="1:10" ht="15.75" thickTop="1"/>
  </sheetData>
  <mergeCells count="72">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4.85546875" customWidth="1"/>
    <col min="4" max="4" width="14.28515625" customWidth="1"/>
    <col min="5" max="5" width="27" customWidth="1"/>
    <col min="6" max="6" width="5.42578125" customWidth="1"/>
    <col min="7" max="7" width="32.5703125" customWidth="1"/>
    <col min="8" max="8" width="7" customWidth="1"/>
    <col min="9" max="9" width="27" customWidth="1"/>
    <col min="10" max="10" width="5.42578125" customWidth="1"/>
  </cols>
  <sheetData>
    <row r="1" spans="1:10" ht="15" customHeight="1">
      <c r="A1" s="6" t="s">
        <v>523</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524</v>
      </c>
      <c r="B3" s="10" t="s">
        <v>8</v>
      </c>
      <c r="C3" s="10"/>
      <c r="D3" s="10"/>
      <c r="E3" s="10"/>
      <c r="F3" s="10"/>
      <c r="G3" s="10"/>
      <c r="H3" s="10"/>
      <c r="I3" s="10"/>
      <c r="J3" s="10"/>
    </row>
    <row r="4" spans="1:10" ht="15" customHeight="1">
      <c r="A4" s="11" t="s">
        <v>525</v>
      </c>
      <c r="B4" s="10" t="s">
        <v>8</v>
      </c>
      <c r="C4" s="10"/>
      <c r="D4" s="10"/>
      <c r="E4" s="10"/>
      <c r="F4" s="10"/>
      <c r="G4" s="10"/>
      <c r="H4" s="10"/>
      <c r="I4" s="10"/>
      <c r="J4" s="10"/>
    </row>
    <row r="5" spans="1:10">
      <c r="A5" s="11"/>
      <c r="B5" s="75" t="s">
        <v>239</v>
      </c>
      <c r="C5" s="75"/>
      <c r="D5" s="75"/>
      <c r="E5" s="75"/>
      <c r="F5" s="75"/>
      <c r="G5" s="75"/>
      <c r="H5" s="75"/>
      <c r="I5" s="75"/>
      <c r="J5" s="75"/>
    </row>
    <row r="6" spans="1:10">
      <c r="A6" s="11"/>
      <c r="B6" s="21"/>
      <c r="C6" s="21"/>
      <c r="D6" s="21"/>
      <c r="E6" s="21"/>
      <c r="F6" s="21"/>
      <c r="G6" s="21"/>
      <c r="H6" s="21"/>
      <c r="I6" s="21"/>
      <c r="J6" s="21"/>
    </row>
    <row r="7" spans="1:10">
      <c r="A7" s="11"/>
      <c r="B7" s="13"/>
      <c r="C7" s="13"/>
      <c r="D7" s="13"/>
      <c r="E7" s="13"/>
      <c r="F7" s="13"/>
      <c r="G7" s="13"/>
      <c r="H7" s="13"/>
      <c r="I7" s="13"/>
      <c r="J7" s="13"/>
    </row>
    <row r="8" spans="1:10">
      <c r="A8" s="11"/>
      <c r="B8" s="52"/>
      <c r="C8" s="17"/>
      <c r="D8" s="56" t="s">
        <v>159</v>
      </c>
      <c r="E8" s="56"/>
      <c r="F8" s="56"/>
      <c r="G8" s="17"/>
      <c r="H8" s="56" t="s">
        <v>160</v>
      </c>
      <c r="I8" s="56"/>
      <c r="J8" s="56"/>
    </row>
    <row r="9" spans="1:10" ht="15.75" thickBot="1">
      <c r="A9" s="11"/>
      <c r="B9" s="53" t="s">
        <v>161</v>
      </c>
      <c r="C9" s="17"/>
      <c r="D9" s="42">
        <v>2014</v>
      </c>
      <c r="E9" s="42"/>
      <c r="F9" s="42"/>
      <c r="G9" s="17"/>
      <c r="H9" s="42">
        <v>2014</v>
      </c>
      <c r="I9" s="42"/>
      <c r="J9" s="42"/>
    </row>
    <row r="10" spans="1:10" ht="36" customHeight="1">
      <c r="A10" s="11"/>
      <c r="B10" s="24" t="s">
        <v>240</v>
      </c>
      <c r="C10" s="25"/>
      <c r="D10" s="24" t="s">
        <v>135</v>
      </c>
      <c r="E10" s="44">
        <v>47088</v>
      </c>
      <c r="F10" s="30"/>
      <c r="G10" s="25"/>
      <c r="H10" s="24" t="s">
        <v>135</v>
      </c>
      <c r="I10" s="44">
        <v>22413</v>
      </c>
      <c r="J10" s="30"/>
    </row>
    <row r="11" spans="1:10">
      <c r="A11" s="11"/>
      <c r="B11" s="23"/>
      <c r="C11" s="25"/>
      <c r="D11" s="23"/>
      <c r="E11" s="57"/>
      <c r="F11" s="25"/>
      <c r="G11" s="25"/>
      <c r="H11" s="23"/>
      <c r="I11" s="57"/>
      <c r="J11" s="25"/>
    </row>
    <row r="12" spans="1:10">
      <c r="A12" s="11"/>
      <c r="B12" s="32" t="s">
        <v>241</v>
      </c>
      <c r="C12" s="31"/>
      <c r="D12" s="47">
        <v>250000</v>
      </c>
      <c r="E12" s="47"/>
      <c r="F12" s="31"/>
      <c r="G12" s="31"/>
      <c r="H12" s="47">
        <v>250000</v>
      </c>
      <c r="I12" s="47"/>
      <c r="J12" s="31"/>
    </row>
    <row r="13" spans="1:10">
      <c r="A13" s="11"/>
      <c r="B13" s="32"/>
      <c r="C13" s="31"/>
      <c r="D13" s="47"/>
      <c r="E13" s="47"/>
      <c r="F13" s="31"/>
      <c r="G13" s="31"/>
      <c r="H13" s="47"/>
      <c r="I13" s="47"/>
      <c r="J13" s="31"/>
    </row>
    <row r="14" spans="1:10">
      <c r="A14" s="11"/>
      <c r="B14" s="23" t="s">
        <v>242</v>
      </c>
      <c r="C14" s="25"/>
      <c r="D14" s="57">
        <v>313001</v>
      </c>
      <c r="E14" s="57"/>
      <c r="F14" s="25"/>
      <c r="G14" s="25"/>
      <c r="H14" s="57">
        <v>300962</v>
      </c>
      <c r="I14" s="57"/>
      <c r="J14" s="25"/>
    </row>
    <row r="15" spans="1:10">
      <c r="A15" s="11"/>
      <c r="B15" s="23"/>
      <c r="C15" s="25"/>
      <c r="D15" s="57"/>
      <c r="E15" s="57"/>
      <c r="F15" s="25"/>
      <c r="G15" s="25"/>
      <c r="H15" s="57"/>
      <c r="I15" s="57"/>
      <c r="J15" s="25"/>
    </row>
    <row r="16" spans="1:10">
      <c r="A16" s="11"/>
      <c r="B16" s="32" t="s">
        <v>243</v>
      </c>
      <c r="C16" s="31"/>
      <c r="D16" s="47">
        <v>70000</v>
      </c>
      <c r="E16" s="47"/>
      <c r="F16" s="31"/>
      <c r="G16" s="31"/>
      <c r="H16" s="47">
        <v>70000</v>
      </c>
      <c r="I16" s="47"/>
      <c r="J16" s="31"/>
    </row>
    <row r="17" spans="1:10">
      <c r="A17" s="11"/>
      <c r="B17" s="32"/>
      <c r="C17" s="31"/>
      <c r="D17" s="47"/>
      <c r="E17" s="47"/>
      <c r="F17" s="31"/>
      <c r="G17" s="31"/>
      <c r="H17" s="47"/>
      <c r="I17" s="47"/>
      <c r="J17" s="31"/>
    </row>
    <row r="18" spans="1:10">
      <c r="A18" s="11"/>
      <c r="B18" s="23" t="s">
        <v>244</v>
      </c>
      <c r="C18" s="25"/>
      <c r="D18" s="57">
        <v>6763</v>
      </c>
      <c r="E18" s="57"/>
      <c r="F18" s="25"/>
      <c r="G18" s="25"/>
      <c r="H18" s="57">
        <v>11488</v>
      </c>
      <c r="I18" s="57"/>
      <c r="J18" s="25"/>
    </row>
    <row r="19" spans="1:10">
      <c r="A19" s="11"/>
      <c r="B19" s="23"/>
      <c r="C19" s="25"/>
      <c r="D19" s="57"/>
      <c r="E19" s="57"/>
      <c r="F19" s="25"/>
      <c r="G19" s="25"/>
      <c r="H19" s="57"/>
      <c r="I19" s="57"/>
      <c r="J19" s="25"/>
    </row>
    <row r="20" spans="1:10">
      <c r="A20" s="11"/>
      <c r="B20" s="32" t="s">
        <v>245</v>
      </c>
      <c r="C20" s="31"/>
      <c r="D20" s="47">
        <v>3812</v>
      </c>
      <c r="E20" s="47"/>
      <c r="F20" s="31"/>
      <c r="G20" s="31"/>
      <c r="H20" s="47">
        <v>5103</v>
      </c>
      <c r="I20" s="47"/>
      <c r="J20" s="31"/>
    </row>
    <row r="21" spans="1:10" ht="15.75" thickBot="1">
      <c r="A21" s="11"/>
      <c r="B21" s="32"/>
      <c r="C21" s="31"/>
      <c r="D21" s="48"/>
      <c r="E21" s="48"/>
      <c r="F21" s="35"/>
      <c r="G21" s="31"/>
      <c r="H21" s="48"/>
      <c r="I21" s="48"/>
      <c r="J21" s="35"/>
    </row>
    <row r="22" spans="1:10">
      <c r="A22" s="11"/>
      <c r="B22" s="81" t="s">
        <v>246</v>
      </c>
      <c r="C22" s="25"/>
      <c r="D22" s="44">
        <v>690664</v>
      </c>
      <c r="E22" s="44"/>
      <c r="F22" s="30"/>
      <c r="G22" s="25"/>
      <c r="H22" s="44">
        <v>659966</v>
      </c>
      <c r="I22" s="44"/>
      <c r="J22" s="30"/>
    </row>
    <row r="23" spans="1:10">
      <c r="A23" s="11"/>
      <c r="B23" s="81"/>
      <c r="C23" s="25"/>
      <c r="D23" s="57"/>
      <c r="E23" s="57"/>
      <c r="F23" s="25"/>
      <c r="G23" s="25"/>
      <c r="H23" s="57"/>
      <c r="I23" s="57"/>
      <c r="J23" s="25"/>
    </row>
    <row r="24" spans="1:10" ht="15.75" thickBot="1">
      <c r="A24" s="11"/>
      <c r="B24" s="20" t="s">
        <v>247</v>
      </c>
      <c r="C24" s="17"/>
      <c r="D24" s="82" t="s">
        <v>248</v>
      </c>
      <c r="E24" s="82"/>
      <c r="F24" s="80" t="s">
        <v>167</v>
      </c>
      <c r="G24" s="17"/>
      <c r="H24" s="82" t="s">
        <v>249</v>
      </c>
      <c r="I24" s="82"/>
      <c r="J24" s="80" t="s">
        <v>167</v>
      </c>
    </row>
    <row r="25" spans="1:10">
      <c r="A25" s="11"/>
      <c r="B25" s="81" t="s">
        <v>250</v>
      </c>
      <c r="C25" s="25"/>
      <c r="D25" s="24" t="s">
        <v>135</v>
      </c>
      <c r="E25" s="44">
        <v>639779</v>
      </c>
      <c r="F25" s="30"/>
      <c r="G25" s="25"/>
      <c r="H25" s="24" t="s">
        <v>135</v>
      </c>
      <c r="I25" s="44">
        <v>629452</v>
      </c>
      <c r="J25" s="30"/>
    </row>
    <row r="26" spans="1:10" ht="15.75" thickBot="1">
      <c r="A26" s="11"/>
      <c r="B26" s="81"/>
      <c r="C26" s="25"/>
      <c r="D26" s="49"/>
      <c r="E26" s="50"/>
      <c r="F26" s="39"/>
      <c r="G26" s="25"/>
      <c r="H26" s="49"/>
      <c r="I26" s="50"/>
      <c r="J26" s="39"/>
    </row>
    <row r="27" spans="1:10" ht="15.75" thickTop="1">
      <c r="A27" s="2" t="s">
        <v>526</v>
      </c>
      <c r="B27" s="10" t="s">
        <v>8</v>
      </c>
      <c r="C27" s="10"/>
      <c r="D27" s="10"/>
      <c r="E27" s="10"/>
      <c r="F27" s="10"/>
      <c r="G27" s="10"/>
      <c r="H27" s="10"/>
      <c r="I27" s="10"/>
      <c r="J27" s="10"/>
    </row>
    <row r="28" spans="1:10" ht="15" customHeight="1">
      <c r="A28" s="7" t="s">
        <v>524</v>
      </c>
      <c r="B28" s="10" t="s">
        <v>8</v>
      </c>
      <c r="C28" s="10"/>
      <c r="D28" s="10"/>
      <c r="E28" s="10"/>
      <c r="F28" s="10"/>
      <c r="G28" s="10"/>
      <c r="H28" s="10"/>
      <c r="I28" s="10"/>
      <c r="J28" s="10"/>
    </row>
    <row r="29" spans="1:10" ht="15" customHeight="1">
      <c r="A29" s="11" t="s">
        <v>527</v>
      </c>
      <c r="B29" s="10" t="s">
        <v>8</v>
      </c>
      <c r="C29" s="10"/>
      <c r="D29" s="10"/>
      <c r="E29" s="10"/>
      <c r="F29" s="10"/>
      <c r="G29" s="10"/>
      <c r="H29" s="10"/>
      <c r="I29" s="10"/>
      <c r="J29" s="10"/>
    </row>
    <row r="30" spans="1:10">
      <c r="A30" s="11"/>
      <c r="B30" s="75" t="s">
        <v>257</v>
      </c>
      <c r="C30" s="75"/>
      <c r="D30" s="75"/>
      <c r="E30" s="75"/>
      <c r="F30" s="75"/>
      <c r="G30" s="75"/>
      <c r="H30" s="75"/>
      <c r="I30" s="75"/>
      <c r="J30" s="75"/>
    </row>
    <row r="31" spans="1:10">
      <c r="A31" s="11"/>
      <c r="B31" s="21"/>
      <c r="C31" s="21"/>
      <c r="D31" s="21"/>
      <c r="E31" s="21"/>
    </row>
    <row r="32" spans="1:10">
      <c r="A32" s="11"/>
      <c r="B32" s="13"/>
      <c r="C32" s="13"/>
      <c r="D32" s="13"/>
      <c r="E32" s="13"/>
    </row>
    <row r="33" spans="1:10" ht="15.75" thickBot="1">
      <c r="A33" s="11"/>
      <c r="B33" s="41" t="s">
        <v>258</v>
      </c>
      <c r="C33" s="17"/>
      <c r="D33" s="42" t="s">
        <v>259</v>
      </c>
      <c r="E33" s="42"/>
    </row>
    <row r="34" spans="1:10">
      <c r="A34" s="11"/>
      <c r="B34" s="85"/>
      <c r="C34" s="31"/>
      <c r="D34" s="87"/>
      <c r="E34" s="62"/>
    </row>
    <row r="35" spans="1:10">
      <c r="A35" s="11"/>
      <c r="B35" s="84"/>
      <c r="C35" s="31"/>
      <c r="D35" s="86"/>
      <c r="E35" s="31"/>
    </row>
    <row r="36" spans="1:10">
      <c r="A36" s="11"/>
      <c r="B36" s="83" t="s">
        <v>260</v>
      </c>
      <c r="C36" s="19"/>
      <c r="D36" s="54">
        <v>103</v>
      </c>
      <c r="E36" s="18" t="s">
        <v>261</v>
      </c>
    </row>
    <row r="37" spans="1:10">
      <c r="A37" s="11"/>
      <c r="B37" s="51" t="s">
        <v>262</v>
      </c>
      <c r="C37" s="17"/>
      <c r="D37" s="78">
        <v>102</v>
      </c>
      <c r="E37" s="20" t="s">
        <v>261</v>
      </c>
    </row>
    <row r="38" spans="1:10">
      <c r="A38" s="11"/>
      <c r="B38" s="83" t="s">
        <v>263</v>
      </c>
      <c r="C38" s="19"/>
      <c r="D38" s="54">
        <v>100</v>
      </c>
      <c r="E38" s="18" t="s">
        <v>261</v>
      </c>
    </row>
    <row r="39" spans="1:10" ht="15" customHeight="1">
      <c r="A39" s="2" t="s">
        <v>528</v>
      </c>
      <c r="B39" s="10" t="s">
        <v>8</v>
      </c>
      <c r="C39" s="10"/>
      <c r="D39" s="10"/>
      <c r="E39" s="10"/>
      <c r="F39" s="10"/>
      <c r="G39" s="10"/>
      <c r="H39" s="10"/>
      <c r="I39" s="10"/>
      <c r="J39" s="10"/>
    </row>
    <row r="40" spans="1:10" ht="15" customHeight="1">
      <c r="A40" s="7" t="s">
        <v>524</v>
      </c>
      <c r="B40" s="10" t="s">
        <v>8</v>
      </c>
      <c r="C40" s="10"/>
      <c r="D40" s="10"/>
      <c r="E40" s="10"/>
      <c r="F40" s="10"/>
      <c r="G40" s="10"/>
      <c r="H40" s="10"/>
      <c r="I40" s="10"/>
      <c r="J40" s="10"/>
    </row>
    <row r="41" spans="1:10" ht="15" customHeight="1">
      <c r="A41" s="11" t="s">
        <v>527</v>
      </c>
      <c r="B41" s="10" t="s">
        <v>8</v>
      </c>
      <c r="C41" s="10"/>
      <c r="D41" s="10"/>
      <c r="E41" s="10"/>
      <c r="F41" s="10"/>
      <c r="G41" s="10"/>
      <c r="H41" s="10"/>
      <c r="I41" s="10"/>
      <c r="J41" s="10"/>
    </row>
    <row r="42" spans="1:10">
      <c r="A42" s="11"/>
      <c r="B42" s="75" t="s">
        <v>529</v>
      </c>
      <c r="C42" s="75"/>
      <c r="D42" s="75"/>
      <c r="E42" s="75"/>
      <c r="F42" s="75"/>
      <c r="G42" s="75"/>
      <c r="H42" s="75"/>
      <c r="I42" s="75"/>
      <c r="J42" s="75"/>
    </row>
    <row r="43" spans="1:10">
      <c r="A43" s="11"/>
      <c r="B43" s="75"/>
      <c r="C43" s="75"/>
      <c r="D43" s="75"/>
      <c r="E43" s="75"/>
      <c r="F43" s="75"/>
      <c r="G43" s="75"/>
      <c r="H43" s="75"/>
      <c r="I43" s="75"/>
      <c r="J43" s="75"/>
    </row>
    <row r="44" spans="1:10">
      <c r="A44" s="11"/>
      <c r="B44" s="21"/>
      <c r="C44" s="21"/>
      <c r="D44" s="21"/>
    </row>
    <row r="45" spans="1:10">
      <c r="A45" s="11"/>
      <c r="B45" s="13"/>
      <c r="C45" s="13"/>
      <c r="D45" s="13"/>
    </row>
    <row r="46" spans="1:10" ht="15.75" thickBot="1">
      <c r="A46" s="11"/>
      <c r="B46" s="53" t="s">
        <v>272</v>
      </c>
      <c r="C46" s="42" t="s">
        <v>259</v>
      </c>
      <c r="D46" s="42"/>
    </row>
    <row r="47" spans="1:10">
      <c r="A47" s="11"/>
      <c r="B47" s="83">
        <v>2015</v>
      </c>
      <c r="C47" s="54">
        <v>106.5</v>
      </c>
      <c r="D47" s="18" t="s">
        <v>261</v>
      </c>
    </row>
    <row r="48" spans="1:10">
      <c r="A48" s="11"/>
      <c r="B48" s="51">
        <v>2016</v>
      </c>
      <c r="C48" s="78">
        <v>103.25</v>
      </c>
      <c r="D48" s="20" t="s">
        <v>261</v>
      </c>
    </row>
    <row r="49" spans="1:10">
      <c r="A49" s="11"/>
      <c r="B49" s="83" t="s">
        <v>273</v>
      </c>
      <c r="C49" s="54">
        <v>100</v>
      </c>
      <c r="D49" s="18" t="s">
        <v>261</v>
      </c>
    </row>
    <row r="50" spans="1:10" ht="15" customHeight="1">
      <c r="A50" s="2" t="s">
        <v>530</v>
      </c>
      <c r="B50" s="10" t="s">
        <v>8</v>
      </c>
      <c r="C50" s="10"/>
      <c r="D50" s="10"/>
      <c r="E50" s="10"/>
      <c r="F50" s="10"/>
      <c r="G50" s="10"/>
      <c r="H50" s="10"/>
      <c r="I50" s="10"/>
      <c r="J50" s="10"/>
    </row>
    <row r="51" spans="1:10" ht="15" customHeight="1">
      <c r="A51" s="7" t="s">
        <v>524</v>
      </c>
      <c r="B51" s="10" t="s">
        <v>8</v>
      </c>
      <c r="C51" s="10"/>
      <c r="D51" s="10"/>
      <c r="E51" s="10"/>
      <c r="F51" s="10"/>
      <c r="G51" s="10"/>
      <c r="H51" s="10"/>
      <c r="I51" s="10"/>
      <c r="J51" s="10"/>
    </row>
    <row r="52" spans="1:10" ht="15" customHeight="1">
      <c r="A52" s="11" t="s">
        <v>527</v>
      </c>
      <c r="B52" s="10" t="s">
        <v>8</v>
      </c>
      <c r="C52" s="10"/>
      <c r="D52" s="10"/>
      <c r="E52" s="10"/>
      <c r="F52" s="10"/>
      <c r="G52" s="10"/>
      <c r="H52" s="10"/>
      <c r="I52" s="10"/>
      <c r="J52" s="10"/>
    </row>
    <row r="53" spans="1:10" ht="25.5" customHeight="1">
      <c r="A53" s="11"/>
      <c r="B53" s="75" t="s">
        <v>531</v>
      </c>
      <c r="C53" s="75"/>
      <c r="D53" s="75"/>
      <c r="E53" s="75"/>
      <c r="F53" s="75"/>
      <c r="G53" s="75"/>
      <c r="H53" s="75"/>
      <c r="I53" s="75"/>
      <c r="J53" s="75"/>
    </row>
    <row r="54" spans="1:10">
      <c r="A54" s="11"/>
      <c r="B54" s="21"/>
      <c r="C54" s="21"/>
      <c r="D54" s="21"/>
    </row>
    <row r="55" spans="1:10">
      <c r="A55" s="11"/>
      <c r="B55" s="13"/>
      <c r="C55" s="13"/>
      <c r="D55" s="13"/>
    </row>
    <row r="56" spans="1:10" ht="15.75" thickBot="1">
      <c r="A56" s="11"/>
      <c r="B56" s="53" t="s">
        <v>272</v>
      </c>
      <c r="C56" s="42" t="s">
        <v>259</v>
      </c>
      <c r="D56" s="42"/>
    </row>
    <row r="57" spans="1:10">
      <c r="A57" s="11"/>
      <c r="B57" s="83">
        <v>2014</v>
      </c>
      <c r="C57" s="54">
        <v>105.5</v>
      </c>
      <c r="D57" s="18" t="s">
        <v>261</v>
      </c>
    </row>
    <row r="58" spans="1:10">
      <c r="A58" s="11"/>
      <c r="B58" s="51">
        <v>2015</v>
      </c>
      <c r="C58" s="78">
        <v>102.75</v>
      </c>
      <c r="D58" s="20" t="s">
        <v>261</v>
      </c>
    </row>
    <row r="59" spans="1:10">
      <c r="A59" s="11"/>
      <c r="B59" s="83" t="s">
        <v>281</v>
      </c>
      <c r="C59" s="54">
        <v>100</v>
      </c>
      <c r="D59" s="18" t="s">
        <v>261</v>
      </c>
    </row>
  </sheetData>
  <mergeCells count="100">
    <mergeCell ref="B50:J50"/>
    <mergeCell ref="B51:J51"/>
    <mergeCell ref="A52:A59"/>
    <mergeCell ref="B52:J52"/>
    <mergeCell ref="B53:J53"/>
    <mergeCell ref="B39:J39"/>
    <mergeCell ref="B40:J40"/>
    <mergeCell ref="A41:A49"/>
    <mergeCell ref="B41:J41"/>
    <mergeCell ref="B42:J42"/>
    <mergeCell ref="B43:J43"/>
    <mergeCell ref="B5:J5"/>
    <mergeCell ref="B27:J27"/>
    <mergeCell ref="B28:J28"/>
    <mergeCell ref="A29:A38"/>
    <mergeCell ref="B29:J29"/>
    <mergeCell ref="B30:J30"/>
    <mergeCell ref="B44:D44"/>
    <mergeCell ref="C46:D46"/>
    <mergeCell ref="B54:D54"/>
    <mergeCell ref="C56:D56"/>
    <mergeCell ref="A1:A2"/>
    <mergeCell ref="B1:J1"/>
    <mergeCell ref="B2:J2"/>
    <mergeCell ref="B3:J3"/>
    <mergeCell ref="A4:A26"/>
    <mergeCell ref="B4:J4"/>
    <mergeCell ref="J25:J26"/>
    <mergeCell ref="B31:E31"/>
    <mergeCell ref="D33:E33"/>
    <mergeCell ref="B34:B35"/>
    <mergeCell ref="C34:C35"/>
    <mergeCell ref="D34:D35"/>
    <mergeCell ref="E34:E35"/>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42578125" customWidth="1"/>
    <col min="3" max="3" width="26.7109375" customWidth="1"/>
    <col min="4" max="4" width="8.28515625" customWidth="1"/>
  </cols>
  <sheetData>
    <row r="1" spans="1:4" ht="30">
      <c r="A1" s="1" t="s">
        <v>25</v>
      </c>
      <c r="B1" s="6" t="s">
        <v>2</v>
      </c>
      <c r="C1" s="6" t="s">
        <v>27</v>
      </c>
      <c r="D1" s="6"/>
    </row>
    <row r="2" spans="1:4" ht="30">
      <c r="A2" s="1" t="s">
        <v>26</v>
      </c>
      <c r="B2" s="6"/>
      <c r="C2" s="6"/>
      <c r="D2" s="6"/>
    </row>
    <row r="3" spans="1:4">
      <c r="A3" s="7" t="s">
        <v>28</v>
      </c>
      <c r="B3" s="3" t="s">
        <v>8</v>
      </c>
      <c r="C3" s="3" t="s">
        <v>8</v>
      </c>
      <c r="D3" s="3"/>
    </row>
    <row r="4" spans="1:4" ht="17.25">
      <c r="A4" s="2" t="s">
        <v>29</v>
      </c>
      <c r="B4" s="8">
        <v>27046</v>
      </c>
      <c r="C4" s="8">
        <v>23892</v>
      </c>
      <c r="D4" s="9" t="s">
        <v>30</v>
      </c>
    </row>
    <row r="5" spans="1:4" ht="17.25">
      <c r="A5" s="2" t="s">
        <v>31</v>
      </c>
      <c r="B5" s="5">
        <v>19590</v>
      </c>
      <c r="C5" s="5">
        <v>27684</v>
      </c>
      <c r="D5" s="9" t="s">
        <v>30</v>
      </c>
    </row>
    <row r="6" spans="1:4" ht="30">
      <c r="A6" s="2" t="s">
        <v>32</v>
      </c>
      <c r="B6" s="5">
        <v>156992</v>
      </c>
      <c r="C6" s="5">
        <v>61319</v>
      </c>
      <c r="D6" s="9" t="s">
        <v>30</v>
      </c>
    </row>
    <row r="7" spans="1:4" ht="17.25">
      <c r="A7" s="2" t="s">
        <v>33</v>
      </c>
      <c r="B7" s="5">
        <v>106435</v>
      </c>
      <c r="C7" s="5">
        <v>107313</v>
      </c>
      <c r="D7" s="9" t="s">
        <v>30</v>
      </c>
    </row>
    <row r="8" spans="1:4" ht="17.25">
      <c r="A8" s="2" t="s">
        <v>34</v>
      </c>
      <c r="B8" s="5">
        <v>3713</v>
      </c>
      <c r="C8" s="5">
        <v>3713</v>
      </c>
      <c r="D8" s="9" t="s">
        <v>30</v>
      </c>
    </row>
    <row r="9" spans="1:4" ht="17.25">
      <c r="A9" s="2" t="s">
        <v>35</v>
      </c>
      <c r="B9" s="5">
        <v>8434</v>
      </c>
      <c r="C9" s="5">
        <v>9005</v>
      </c>
      <c r="D9" s="9" t="s">
        <v>30</v>
      </c>
    </row>
    <row r="10" spans="1:4" ht="17.25">
      <c r="A10" s="2" t="s">
        <v>36</v>
      </c>
      <c r="B10" s="5">
        <v>8909</v>
      </c>
      <c r="C10" s="5">
        <v>14467</v>
      </c>
      <c r="D10" s="9" t="s">
        <v>30</v>
      </c>
    </row>
    <row r="11" spans="1:4" ht="17.25">
      <c r="A11" s="2" t="s">
        <v>37</v>
      </c>
      <c r="B11" s="5">
        <v>331119</v>
      </c>
      <c r="C11" s="5">
        <v>247393</v>
      </c>
      <c r="D11" s="9" t="s">
        <v>30</v>
      </c>
    </row>
    <row r="12" spans="1:4" ht="17.25">
      <c r="A12" s="2" t="s">
        <v>38</v>
      </c>
      <c r="B12" s="5">
        <v>318369</v>
      </c>
      <c r="C12" s="5">
        <v>333819</v>
      </c>
      <c r="D12" s="9" t="s">
        <v>30</v>
      </c>
    </row>
    <row r="13" spans="1:4" ht="17.25">
      <c r="A13" s="2" t="s">
        <v>39</v>
      </c>
      <c r="B13" s="5">
        <v>87132</v>
      </c>
      <c r="C13" s="5">
        <v>87976</v>
      </c>
      <c r="D13" s="9" t="s">
        <v>30</v>
      </c>
    </row>
    <row r="14" spans="1:4" ht="17.25">
      <c r="A14" s="2" t="s">
        <v>40</v>
      </c>
      <c r="B14" s="5">
        <v>19389</v>
      </c>
      <c r="C14" s="5">
        <v>19951</v>
      </c>
      <c r="D14" s="9" t="s">
        <v>30</v>
      </c>
    </row>
    <row r="15" spans="1:4" ht="17.25">
      <c r="A15" s="2" t="s">
        <v>41</v>
      </c>
      <c r="B15" s="5">
        <v>30370</v>
      </c>
      <c r="C15" s="5">
        <v>32799</v>
      </c>
      <c r="D15" s="9" t="s">
        <v>30</v>
      </c>
    </row>
    <row r="16" spans="1:4" ht="17.25">
      <c r="A16" s="2" t="s">
        <v>42</v>
      </c>
      <c r="B16" s="5">
        <v>786379</v>
      </c>
      <c r="C16" s="5">
        <v>721938</v>
      </c>
      <c r="D16" s="9" t="s">
        <v>30</v>
      </c>
    </row>
    <row r="17" spans="1:4">
      <c r="A17" s="7" t="s">
        <v>43</v>
      </c>
      <c r="B17" s="3" t="s">
        <v>8</v>
      </c>
      <c r="C17" s="3" t="s">
        <v>8</v>
      </c>
      <c r="D17" s="3"/>
    </row>
    <row r="18" spans="1:4" ht="17.25">
      <c r="A18" s="2" t="s">
        <v>44</v>
      </c>
      <c r="B18" s="5">
        <v>50885</v>
      </c>
      <c r="C18" s="5">
        <v>30514</v>
      </c>
      <c r="D18" s="9" t="s">
        <v>30</v>
      </c>
    </row>
    <row r="19" spans="1:4" ht="17.25">
      <c r="A19" s="2" t="s">
        <v>45</v>
      </c>
      <c r="B19" s="5">
        <v>71271</v>
      </c>
      <c r="C19" s="5">
        <v>21946</v>
      </c>
      <c r="D19" s="9" t="s">
        <v>30</v>
      </c>
    </row>
    <row r="20" spans="1:4" ht="17.25">
      <c r="A20" s="2" t="s">
        <v>46</v>
      </c>
      <c r="B20" s="5">
        <v>64474</v>
      </c>
      <c r="C20" s="5">
        <v>60507</v>
      </c>
      <c r="D20" s="9" t="s">
        <v>30</v>
      </c>
    </row>
    <row r="21" spans="1:4" ht="17.25">
      <c r="A21" s="2" t="s">
        <v>47</v>
      </c>
      <c r="B21" s="5">
        <v>186630</v>
      </c>
      <c r="C21" s="5">
        <v>112967</v>
      </c>
      <c r="D21" s="9" t="s">
        <v>30</v>
      </c>
    </row>
    <row r="22" spans="1:4" ht="17.25">
      <c r="A22" s="2" t="s">
        <v>48</v>
      </c>
      <c r="B22" s="5">
        <v>639779</v>
      </c>
      <c r="C22" s="5">
        <v>629452</v>
      </c>
      <c r="D22" s="9" t="s">
        <v>30</v>
      </c>
    </row>
    <row r="23" spans="1:4" ht="17.25">
      <c r="A23" s="2" t="s">
        <v>34</v>
      </c>
      <c r="B23" s="5">
        <v>34008</v>
      </c>
      <c r="C23" s="5">
        <v>34890</v>
      </c>
      <c r="D23" s="9" t="s">
        <v>30</v>
      </c>
    </row>
    <row r="24" spans="1:4" ht="17.25">
      <c r="A24" s="2" t="s">
        <v>49</v>
      </c>
      <c r="B24" s="5">
        <v>43906</v>
      </c>
      <c r="C24" s="5">
        <v>45965</v>
      </c>
      <c r="D24" s="9" t="s">
        <v>30</v>
      </c>
    </row>
    <row r="25" spans="1:4" ht="17.25">
      <c r="A25" s="2" t="s">
        <v>50</v>
      </c>
      <c r="B25" s="5">
        <v>904323</v>
      </c>
      <c r="C25" s="5">
        <v>823274</v>
      </c>
      <c r="D25" s="9" t="s">
        <v>30</v>
      </c>
    </row>
    <row r="26" spans="1:4" ht="30">
      <c r="A26" s="2" t="s">
        <v>51</v>
      </c>
      <c r="B26" s="3">
        <v>0</v>
      </c>
      <c r="C26" s="3">
        <v>0</v>
      </c>
      <c r="D26" s="9" t="s">
        <v>30</v>
      </c>
    </row>
    <row r="27" spans="1:4">
      <c r="A27" s="7" t="s">
        <v>52</v>
      </c>
      <c r="B27" s="3" t="s">
        <v>8</v>
      </c>
      <c r="C27" s="3" t="s">
        <v>8</v>
      </c>
      <c r="D27" s="3"/>
    </row>
    <row r="28" spans="1:4" ht="17.25">
      <c r="A28" s="2" t="s">
        <v>53</v>
      </c>
      <c r="B28" s="5">
        <v>-244733</v>
      </c>
      <c r="C28" s="5">
        <v>-227696</v>
      </c>
      <c r="D28" s="9" t="s">
        <v>30</v>
      </c>
    </row>
    <row r="29" spans="1:4" ht="17.25">
      <c r="A29" s="2" t="s">
        <v>54</v>
      </c>
      <c r="B29" s="5">
        <v>126962</v>
      </c>
      <c r="C29" s="5">
        <v>126962</v>
      </c>
      <c r="D29" s="9" t="s">
        <v>30</v>
      </c>
    </row>
    <row r="30" spans="1:4" ht="30">
      <c r="A30" s="2" t="s">
        <v>55</v>
      </c>
      <c r="B30" s="5">
        <v>-1898</v>
      </c>
      <c r="C30" s="5">
        <v>-1975</v>
      </c>
      <c r="D30" s="9" t="s">
        <v>30</v>
      </c>
    </row>
    <row r="31" spans="1:4" ht="30">
      <c r="A31" s="2" t="s">
        <v>56</v>
      </c>
      <c r="B31" s="5">
        <v>-119395</v>
      </c>
      <c r="C31" s="5">
        <v>-102435</v>
      </c>
      <c r="D31" s="9" t="s">
        <v>30</v>
      </c>
    </row>
    <row r="32" spans="1:4" ht="30">
      <c r="A32" s="2" t="s">
        <v>57</v>
      </c>
      <c r="B32" s="5">
        <v>1451</v>
      </c>
      <c r="C32" s="5">
        <v>1099</v>
      </c>
      <c r="D32" s="9" t="s">
        <v>30</v>
      </c>
    </row>
    <row r="33" spans="1:4" ht="17.25">
      <c r="A33" s="2" t="s">
        <v>58</v>
      </c>
      <c r="B33" s="5">
        <v>-117944</v>
      </c>
      <c r="C33" s="5">
        <v>-101336</v>
      </c>
      <c r="D33" s="9" t="s">
        <v>30</v>
      </c>
    </row>
    <row r="34" spans="1:4" ht="17.25">
      <c r="A34" s="2" t="s">
        <v>59</v>
      </c>
      <c r="B34" s="5">
        <v>786379</v>
      </c>
      <c r="C34" s="5">
        <v>721938</v>
      </c>
      <c r="D34" s="9" t="s">
        <v>30</v>
      </c>
    </row>
    <row r="35" spans="1:4">
      <c r="A35" s="2" t="s">
        <v>4</v>
      </c>
      <c r="B35" s="3" t="s">
        <v>8</v>
      </c>
      <c r="C35" s="3" t="s">
        <v>8</v>
      </c>
      <c r="D35" s="3"/>
    </row>
    <row r="36" spans="1:4">
      <c r="A36" s="7" t="s">
        <v>52</v>
      </c>
      <c r="B36" s="3" t="s">
        <v>8</v>
      </c>
      <c r="C36" s="3" t="s">
        <v>8</v>
      </c>
      <c r="D36" s="3"/>
    </row>
    <row r="37" spans="1:4" ht="17.25">
      <c r="A37" s="2" t="s">
        <v>60</v>
      </c>
      <c r="B37" s="3">
        <v>1</v>
      </c>
      <c r="C37" s="3">
        <v>1</v>
      </c>
      <c r="D37" s="9" t="s">
        <v>30</v>
      </c>
    </row>
    <row r="38" spans="1:4">
      <c r="A38" s="2" t="s">
        <v>5</v>
      </c>
      <c r="B38" s="3" t="s">
        <v>8</v>
      </c>
      <c r="C38" s="3" t="s">
        <v>8</v>
      </c>
      <c r="D38" s="3"/>
    </row>
    <row r="39" spans="1:4">
      <c r="A39" s="7" t="s">
        <v>52</v>
      </c>
      <c r="B39" s="3" t="s">
        <v>8</v>
      </c>
      <c r="C39" s="3" t="s">
        <v>8</v>
      </c>
      <c r="D39" s="3"/>
    </row>
    <row r="40" spans="1:4" ht="17.25">
      <c r="A40" s="2" t="s">
        <v>60</v>
      </c>
      <c r="B40" s="8">
        <v>273</v>
      </c>
      <c r="C40" s="8">
        <v>273</v>
      </c>
      <c r="D40" s="9" t="s">
        <v>30</v>
      </c>
    </row>
    <row r="41" spans="1:4">
      <c r="A41" s="10"/>
      <c r="B41" s="10"/>
      <c r="C41" s="10"/>
      <c r="D41" s="10"/>
    </row>
    <row r="42" spans="1:4" ht="15" customHeight="1">
      <c r="A42" s="2" t="s">
        <v>30</v>
      </c>
      <c r="B42" s="11" t="s">
        <v>61</v>
      </c>
      <c r="C42" s="11"/>
      <c r="D42" s="11"/>
    </row>
  </sheetData>
  <mergeCells count="4">
    <mergeCell ref="B1:B2"/>
    <mergeCell ref="C1:D2"/>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1.7109375" customWidth="1"/>
    <col min="3" max="3" width="10.140625" customWidth="1"/>
    <col min="4" max="4" width="2.140625" customWidth="1"/>
    <col min="5" max="5" width="4.42578125" customWidth="1"/>
    <col min="6" max="6" width="1.7109375" customWidth="1"/>
    <col min="7" max="7" width="10.140625" customWidth="1"/>
    <col min="8" max="8" width="2.140625" customWidth="1"/>
    <col min="9" max="9" width="4.42578125" customWidth="1"/>
    <col min="10" max="10" width="1.7109375" customWidth="1"/>
    <col min="11" max="11" width="10.140625" customWidth="1"/>
    <col min="12" max="12" width="2.140625" customWidth="1"/>
    <col min="13" max="13" width="4.42578125" customWidth="1"/>
    <col min="14" max="14" width="1.7109375" customWidth="1"/>
    <col min="15" max="15" width="10.140625" customWidth="1"/>
    <col min="16" max="16" width="2.140625" customWidth="1"/>
    <col min="17" max="17" width="4.42578125" customWidth="1"/>
    <col min="18" max="18" width="1.7109375" customWidth="1"/>
  </cols>
  <sheetData>
    <row r="1" spans="1:18" ht="15" customHeight="1">
      <c r="A1" s="6" t="s">
        <v>53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295</v>
      </c>
      <c r="B3" s="10" t="s">
        <v>8</v>
      </c>
      <c r="C3" s="10"/>
      <c r="D3" s="10"/>
      <c r="E3" s="10"/>
      <c r="F3" s="10"/>
      <c r="G3" s="10"/>
      <c r="H3" s="10"/>
      <c r="I3" s="10"/>
      <c r="J3" s="10"/>
      <c r="K3" s="10"/>
      <c r="L3" s="10"/>
      <c r="M3" s="10"/>
      <c r="N3" s="10"/>
      <c r="O3" s="10"/>
      <c r="P3" s="10"/>
      <c r="Q3" s="10"/>
      <c r="R3" s="10"/>
    </row>
    <row r="4" spans="1:18" ht="15" customHeight="1">
      <c r="A4" s="11" t="s">
        <v>533</v>
      </c>
      <c r="B4" s="10" t="s">
        <v>8</v>
      </c>
      <c r="C4" s="10"/>
      <c r="D4" s="10"/>
      <c r="E4" s="10"/>
      <c r="F4" s="10"/>
      <c r="G4" s="10"/>
      <c r="H4" s="10"/>
      <c r="I4" s="10"/>
      <c r="J4" s="10"/>
      <c r="K4" s="10"/>
      <c r="L4" s="10"/>
      <c r="M4" s="10"/>
      <c r="N4" s="10"/>
      <c r="O4" s="10"/>
      <c r="P4" s="10"/>
      <c r="Q4" s="10"/>
      <c r="R4" s="10"/>
    </row>
    <row r="5" spans="1:18">
      <c r="A5" s="11"/>
      <c r="B5" s="75" t="s">
        <v>534</v>
      </c>
      <c r="C5" s="75"/>
      <c r="D5" s="75"/>
      <c r="E5" s="75"/>
      <c r="F5" s="75"/>
      <c r="G5" s="75"/>
      <c r="H5" s="75"/>
      <c r="I5" s="75"/>
      <c r="J5" s="75"/>
      <c r="K5" s="75"/>
      <c r="L5" s="75"/>
      <c r="M5" s="75"/>
      <c r="N5" s="75"/>
      <c r="O5" s="75"/>
      <c r="P5" s="75"/>
      <c r="Q5" s="75"/>
      <c r="R5" s="75"/>
    </row>
    <row r="6" spans="1:18">
      <c r="A6" s="11"/>
      <c r="B6" s="75"/>
      <c r="C6" s="75"/>
      <c r="D6" s="75"/>
      <c r="E6" s="75"/>
      <c r="F6" s="75"/>
      <c r="G6" s="75"/>
      <c r="H6" s="75"/>
      <c r="I6" s="75"/>
      <c r="J6" s="75"/>
      <c r="K6" s="75"/>
      <c r="L6" s="75"/>
      <c r="M6" s="75"/>
      <c r="N6" s="75"/>
      <c r="O6" s="75"/>
      <c r="P6" s="75"/>
      <c r="Q6" s="75"/>
      <c r="R6" s="75"/>
    </row>
    <row r="7" spans="1:18">
      <c r="A7" s="11"/>
      <c r="B7" s="21"/>
      <c r="C7" s="21"/>
      <c r="D7" s="21"/>
      <c r="E7" s="21"/>
      <c r="F7" s="21"/>
      <c r="G7" s="21"/>
      <c r="H7" s="21"/>
      <c r="I7" s="21"/>
      <c r="J7" s="21"/>
      <c r="K7" s="21"/>
      <c r="L7" s="21"/>
      <c r="M7" s="21"/>
      <c r="N7" s="21"/>
      <c r="O7" s="21"/>
      <c r="P7" s="21"/>
      <c r="Q7" s="21"/>
      <c r="R7" s="21"/>
    </row>
    <row r="8" spans="1:18">
      <c r="A8" s="11"/>
      <c r="B8" s="13"/>
      <c r="C8" s="13"/>
      <c r="D8" s="13"/>
      <c r="E8" s="13"/>
      <c r="F8" s="13"/>
      <c r="G8" s="13"/>
      <c r="H8" s="13"/>
      <c r="I8" s="13"/>
      <c r="J8" s="13"/>
      <c r="K8" s="13"/>
      <c r="L8" s="13"/>
      <c r="M8" s="13"/>
      <c r="N8" s="13"/>
      <c r="O8" s="13"/>
      <c r="P8" s="13"/>
      <c r="Q8" s="13"/>
      <c r="R8" s="13"/>
    </row>
    <row r="9" spans="1:18">
      <c r="A9" s="11"/>
      <c r="B9" s="31"/>
      <c r="C9" s="31"/>
      <c r="D9" s="90" t="s">
        <v>298</v>
      </c>
      <c r="E9" s="90"/>
      <c r="F9" s="90"/>
      <c r="G9" s="90"/>
      <c r="H9" s="90"/>
      <c r="I9" s="90"/>
      <c r="J9" s="90"/>
      <c r="K9" s="31"/>
      <c r="L9" s="90" t="s">
        <v>300</v>
      </c>
      <c r="M9" s="90"/>
      <c r="N9" s="90"/>
      <c r="O9" s="90"/>
      <c r="P9" s="90"/>
      <c r="Q9" s="90"/>
      <c r="R9" s="90"/>
    </row>
    <row r="10" spans="1:18" ht="15.75" thickBot="1">
      <c r="A10" s="11"/>
      <c r="B10" s="31"/>
      <c r="C10" s="31"/>
      <c r="D10" s="91" t="s">
        <v>299</v>
      </c>
      <c r="E10" s="91"/>
      <c r="F10" s="91"/>
      <c r="G10" s="91"/>
      <c r="H10" s="91"/>
      <c r="I10" s="91"/>
      <c r="J10" s="91"/>
      <c r="K10" s="31"/>
      <c r="L10" s="91" t="s">
        <v>299</v>
      </c>
      <c r="M10" s="91"/>
      <c r="N10" s="91"/>
      <c r="O10" s="91"/>
      <c r="P10" s="91"/>
      <c r="Q10" s="91"/>
      <c r="R10" s="91"/>
    </row>
    <row r="11" spans="1:18" ht="15.75" thickBot="1">
      <c r="A11" s="11"/>
      <c r="B11" s="53" t="s">
        <v>161</v>
      </c>
      <c r="C11" s="17"/>
      <c r="D11" s="92">
        <v>2014</v>
      </c>
      <c r="E11" s="92"/>
      <c r="F11" s="92"/>
      <c r="G11" s="17"/>
      <c r="H11" s="92">
        <v>2013</v>
      </c>
      <c r="I11" s="92"/>
      <c r="J11" s="92"/>
      <c r="K11" s="17"/>
      <c r="L11" s="92">
        <v>2014</v>
      </c>
      <c r="M11" s="92"/>
      <c r="N11" s="92"/>
      <c r="O11" s="17"/>
      <c r="P11" s="92">
        <v>2013</v>
      </c>
      <c r="Q11" s="92"/>
      <c r="R11" s="92"/>
    </row>
    <row r="12" spans="1:18">
      <c r="A12" s="11"/>
      <c r="B12" s="94" t="s">
        <v>301</v>
      </c>
      <c r="C12" s="25"/>
      <c r="D12" s="96"/>
      <c r="E12" s="96"/>
      <c r="F12" s="30"/>
      <c r="G12" s="25"/>
      <c r="H12" s="96"/>
      <c r="I12" s="96"/>
      <c r="J12" s="30"/>
      <c r="K12" s="25"/>
      <c r="L12" s="96"/>
      <c r="M12" s="96"/>
      <c r="N12" s="30"/>
      <c r="O12" s="25"/>
      <c r="P12" s="96"/>
      <c r="Q12" s="96"/>
      <c r="R12" s="30"/>
    </row>
    <row r="13" spans="1:18">
      <c r="A13" s="11"/>
      <c r="B13" s="93"/>
      <c r="C13" s="25"/>
      <c r="D13" s="95"/>
      <c r="E13" s="95"/>
      <c r="F13" s="25"/>
      <c r="G13" s="25"/>
      <c r="H13" s="95"/>
      <c r="I13" s="95"/>
      <c r="J13" s="25"/>
      <c r="K13" s="25"/>
      <c r="L13" s="95"/>
      <c r="M13" s="95"/>
      <c r="N13" s="25"/>
      <c r="O13" s="25"/>
      <c r="P13" s="95"/>
      <c r="Q13" s="95"/>
      <c r="R13" s="25"/>
    </row>
    <row r="14" spans="1:18">
      <c r="A14" s="11"/>
      <c r="B14" s="32" t="s">
        <v>302</v>
      </c>
      <c r="C14" s="31"/>
      <c r="D14" s="32" t="s">
        <v>135</v>
      </c>
      <c r="E14" s="79">
        <v>86</v>
      </c>
      <c r="F14" s="31"/>
      <c r="G14" s="31"/>
      <c r="H14" s="32" t="s">
        <v>135</v>
      </c>
      <c r="I14" s="79">
        <v>85</v>
      </c>
      <c r="J14" s="31"/>
      <c r="K14" s="31"/>
      <c r="L14" s="32" t="s">
        <v>135</v>
      </c>
      <c r="M14" s="79">
        <v>172</v>
      </c>
      <c r="N14" s="31"/>
      <c r="O14" s="31"/>
      <c r="P14" s="32" t="s">
        <v>135</v>
      </c>
      <c r="Q14" s="79">
        <v>171</v>
      </c>
      <c r="R14" s="31"/>
    </row>
    <row r="15" spans="1:18">
      <c r="A15" s="11"/>
      <c r="B15" s="32"/>
      <c r="C15" s="31"/>
      <c r="D15" s="32"/>
      <c r="E15" s="79"/>
      <c r="F15" s="31"/>
      <c r="G15" s="31"/>
      <c r="H15" s="32"/>
      <c r="I15" s="79"/>
      <c r="J15" s="31"/>
      <c r="K15" s="31"/>
      <c r="L15" s="32"/>
      <c r="M15" s="79"/>
      <c r="N15" s="31"/>
      <c r="O15" s="31"/>
      <c r="P15" s="32"/>
      <c r="Q15" s="79"/>
      <c r="R15" s="31"/>
    </row>
    <row r="16" spans="1:18">
      <c r="A16" s="11"/>
      <c r="B16" s="23" t="s">
        <v>303</v>
      </c>
      <c r="C16" s="25"/>
      <c r="D16" s="63">
        <v>105</v>
      </c>
      <c r="E16" s="63"/>
      <c r="F16" s="25"/>
      <c r="G16" s="25"/>
      <c r="H16" s="63">
        <v>100</v>
      </c>
      <c r="I16" s="63"/>
      <c r="J16" s="25"/>
      <c r="K16" s="25"/>
      <c r="L16" s="63">
        <v>210</v>
      </c>
      <c r="M16" s="63"/>
      <c r="N16" s="25"/>
      <c r="O16" s="25"/>
      <c r="P16" s="63">
        <v>200</v>
      </c>
      <c r="Q16" s="63"/>
      <c r="R16" s="25"/>
    </row>
    <row r="17" spans="1:18">
      <c r="A17" s="11"/>
      <c r="B17" s="23"/>
      <c r="C17" s="25"/>
      <c r="D17" s="63"/>
      <c r="E17" s="63"/>
      <c r="F17" s="25"/>
      <c r="G17" s="25"/>
      <c r="H17" s="63"/>
      <c r="I17" s="63"/>
      <c r="J17" s="25"/>
      <c r="K17" s="25"/>
      <c r="L17" s="63"/>
      <c r="M17" s="63"/>
      <c r="N17" s="25"/>
      <c r="O17" s="25"/>
      <c r="P17" s="63"/>
      <c r="Q17" s="63"/>
      <c r="R17" s="25"/>
    </row>
    <row r="18" spans="1:18">
      <c r="A18" s="11"/>
      <c r="B18" s="20" t="s">
        <v>304</v>
      </c>
      <c r="C18" s="17"/>
      <c r="D18" s="79" t="s">
        <v>305</v>
      </c>
      <c r="E18" s="79"/>
      <c r="F18" s="20" t="s">
        <v>167</v>
      </c>
      <c r="G18" s="17"/>
      <c r="H18" s="79" t="s">
        <v>306</v>
      </c>
      <c r="I18" s="79"/>
      <c r="J18" s="20" t="s">
        <v>167</v>
      </c>
      <c r="K18" s="17"/>
      <c r="L18" s="79" t="s">
        <v>307</v>
      </c>
      <c r="M18" s="79"/>
      <c r="N18" s="20" t="s">
        <v>167</v>
      </c>
      <c r="O18" s="17"/>
      <c r="P18" s="79" t="s">
        <v>308</v>
      </c>
      <c r="Q18" s="79"/>
      <c r="R18" s="20" t="s">
        <v>167</v>
      </c>
    </row>
    <row r="19" spans="1:18">
      <c r="A19" s="11"/>
      <c r="B19" s="23" t="s">
        <v>309</v>
      </c>
      <c r="C19" s="25"/>
      <c r="D19" s="63">
        <v>14</v>
      </c>
      <c r="E19" s="63"/>
      <c r="F19" s="25"/>
      <c r="G19" s="25"/>
      <c r="H19" s="63">
        <v>17</v>
      </c>
      <c r="I19" s="63"/>
      <c r="J19" s="25"/>
      <c r="K19" s="25"/>
      <c r="L19" s="63">
        <v>28</v>
      </c>
      <c r="M19" s="63"/>
      <c r="N19" s="25"/>
      <c r="O19" s="25"/>
      <c r="P19" s="63">
        <v>33</v>
      </c>
      <c r="Q19" s="63"/>
      <c r="R19" s="25"/>
    </row>
    <row r="20" spans="1:18">
      <c r="A20" s="11"/>
      <c r="B20" s="23"/>
      <c r="C20" s="25"/>
      <c r="D20" s="63"/>
      <c r="E20" s="63"/>
      <c r="F20" s="25"/>
      <c r="G20" s="25"/>
      <c r="H20" s="63"/>
      <c r="I20" s="63"/>
      <c r="J20" s="25"/>
      <c r="K20" s="25"/>
      <c r="L20" s="63"/>
      <c r="M20" s="63"/>
      <c r="N20" s="25"/>
      <c r="O20" s="25"/>
      <c r="P20" s="63"/>
      <c r="Q20" s="63"/>
      <c r="R20" s="25"/>
    </row>
    <row r="21" spans="1:18">
      <c r="A21" s="11"/>
      <c r="B21" s="32" t="s">
        <v>310</v>
      </c>
      <c r="C21" s="31"/>
      <c r="D21" s="79">
        <v>50</v>
      </c>
      <c r="E21" s="79"/>
      <c r="F21" s="31"/>
      <c r="G21" s="31"/>
      <c r="H21" s="79">
        <v>66</v>
      </c>
      <c r="I21" s="79"/>
      <c r="J21" s="31"/>
      <c r="K21" s="31"/>
      <c r="L21" s="79">
        <v>101</v>
      </c>
      <c r="M21" s="79"/>
      <c r="N21" s="31"/>
      <c r="O21" s="31"/>
      <c r="P21" s="79">
        <v>132</v>
      </c>
      <c r="Q21" s="79"/>
      <c r="R21" s="31"/>
    </row>
    <row r="22" spans="1:18" ht="15.75" thickBot="1">
      <c r="A22" s="11"/>
      <c r="B22" s="32"/>
      <c r="C22" s="31"/>
      <c r="D22" s="82"/>
      <c r="E22" s="82"/>
      <c r="F22" s="35"/>
      <c r="G22" s="31"/>
      <c r="H22" s="82"/>
      <c r="I22" s="82"/>
      <c r="J22" s="35"/>
      <c r="K22" s="31"/>
      <c r="L22" s="82"/>
      <c r="M22" s="82"/>
      <c r="N22" s="35"/>
      <c r="O22" s="31"/>
      <c r="P22" s="82"/>
      <c r="Q22" s="82"/>
      <c r="R22" s="35"/>
    </row>
    <row r="23" spans="1:18">
      <c r="A23" s="11"/>
      <c r="B23" s="81" t="s">
        <v>311</v>
      </c>
      <c r="C23" s="25"/>
      <c r="D23" s="24" t="s">
        <v>135</v>
      </c>
      <c r="E23" s="97">
        <v>105</v>
      </c>
      <c r="F23" s="30"/>
      <c r="G23" s="25"/>
      <c r="H23" s="24" t="s">
        <v>135</v>
      </c>
      <c r="I23" s="97">
        <v>123</v>
      </c>
      <c r="J23" s="30"/>
      <c r="K23" s="25"/>
      <c r="L23" s="24" t="s">
        <v>135</v>
      </c>
      <c r="M23" s="97">
        <v>211</v>
      </c>
      <c r="N23" s="30"/>
      <c r="O23" s="25"/>
      <c r="P23" s="24" t="s">
        <v>135</v>
      </c>
      <c r="Q23" s="97">
        <v>248</v>
      </c>
      <c r="R23" s="30"/>
    </row>
    <row r="24" spans="1:18" ht="15.75" thickBot="1">
      <c r="A24" s="11"/>
      <c r="B24" s="81"/>
      <c r="C24" s="25"/>
      <c r="D24" s="49"/>
      <c r="E24" s="98"/>
      <c r="F24" s="39"/>
      <c r="G24" s="25"/>
      <c r="H24" s="49"/>
      <c r="I24" s="98"/>
      <c r="J24" s="39"/>
      <c r="K24" s="25"/>
      <c r="L24" s="49"/>
      <c r="M24" s="98"/>
      <c r="N24" s="39"/>
      <c r="O24" s="25"/>
      <c r="P24" s="49"/>
      <c r="Q24" s="98"/>
      <c r="R24" s="39"/>
    </row>
    <row r="25" spans="1:18" ht="15.75" thickTop="1"/>
  </sheetData>
  <mergeCells count="110">
    <mergeCell ref="B4:R4"/>
    <mergeCell ref="B5:R5"/>
    <mergeCell ref="B6:R6"/>
    <mergeCell ref="N23:N24"/>
    <mergeCell ref="O23:O24"/>
    <mergeCell ref="P23:P24"/>
    <mergeCell ref="Q23:Q24"/>
    <mergeCell ref="R23:R24"/>
    <mergeCell ref="A1:A2"/>
    <mergeCell ref="B1:R1"/>
    <mergeCell ref="B2:R2"/>
    <mergeCell ref="B3:R3"/>
    <mergeCell ref="A4:A24"/>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L16:M17"/>
    <mergeCell ref="N16:N17"/>
    <mergeCell ref="O16:O17"/>
    <mergeCell ref="P16:Q17"/>
    <mergeCell ref="R16:R17"/>
    <mergeCell ref="D18:E18"/>
    <mergeCell ref="H18:I18"/>
    <mergeCell ref="L18:M18"/>
    <mergeCell ref="P18:Q18"/>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1.140625" customWidth="1"/>
    <col min="3" max="3" width="14" customWidth="1"/>
    <col min="4" max="4" width="2" customWidth="1"/>
    <col min="5" max="5" width="6.5703125" customWidth="1"/>
    <col min="8" max="8" width="2" customWidth="1"/>
    <col min="9" max="9" width="6.5703125" customWidth="1"/>
  </cols>
  <sheetData>
    <row r="1" spans="1:10" ht="15" customHeight="1">
      <c r="A1" s="6" t="s">
        <v>535</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314</v>
      </c>
      <c r="B3" s="10" t="s">
        <v>8</v>
      </c>
      <c r="C3" s="10"/>
      <c r="D3" s="10"/>
      <c r="E3" s="10"/>
      <c r="F3" s="10"/>
      <c r="G3" s="10"/>
      <c r="H3" s="10"/>
      <c r="I3" s="10"/>
      <c r="J3" s="10"/>
    </row>
    <row r="4" spans="1:10" ht="15" customHeight="1">
      <c r="A4" s="11" t="s">
        <v>536</v>
      </c>
      <c r="B4" s="10" t="s">
        <v>8</v>
      </c>
      <c r="C4" s="10"/>
      <c r="D4" s="10"/>
      <c r="E4" s="10"/>
      <c r="F4" s="10"/>
      <c r="G4" s="10"/>
      <c r="H4" s="10"/>
      <c r="I4" s="10"/>
      <c r="J4" s="10"/>
    </row>
    <row r="5" spans="1:10">
      <c r="A5" s="11"/>
      <c r="B5" s="31" t="s">
        <v>315</v>
      </c>
      <c r="C5" s="31"/>
      <c r="D5" s="31"/>
      <c r="E5" s="31"/>
      <c r="F5" s="31"/>
      <c r="G5" s="31"/>
      <c r="H5" s="31"/>
      <c r="I5" s="31"/>
      <c r="J5" s="31"/>
    </row>
    <row r="6" spans="1:10">
      <c r="A6" s="11"/>
      <c r="B6" s="100"/>
      <c r="C6" s="100"/>
      <c r="D6" s="100"/>
      <c r="E6" s="100"/>
      <c r="F6" s="100"/>
      <c r="G6" s="100"/>
      <c r="H6" s="100"/>
      <c r="I6" s="100"/>
      <c r="J6" s="100"/>
    </row>
    <row r="7" spans="1:10">
      <c r="A7" s="11"/>
      <c r="B7" s="21"/>
      <c r="C7" s="21"/>
      <c r="D7" s="21"/>
      <c r="E7" s="21"/>
      <c r="F7" s="21"/>
      <c r="G7" s="21"/>
      <c r="H7" s="21"/>
      <c r="I7" s="21"/>
      <c r="J7" s="21"/>
    </row>
    <row r="8" spans="1:10">
      <c r="A8" s="11"/>
      <c r="B8" s="13"/>
      <c r="C8" s="13"/>
      <c r="D8" s="13"/>
      <c r="E8" s="13"/>
      <c r="F8" s="13"/>
      <c r="G8" s="13"/>
      <c r="H8" s="13"/>
      <c r="I8" s="13"/>
      <c r="J8" s="13"/>
    </row>
    <row r="9" spans="1:10">
      <c r="A9" s="11"/>
      <c r="B9" s="17"/>
      <c r="C9" s="17"/>
      <c r="D9" s="99" t="s">
        <v>159</v>
      </c>
      <c r="E9" s="99"/>
      <c r="F9" s="99"/>
      <c r="G9" s="17"/>
      <c r="H9" s="99" t="s">
        <v>229</v>
      </c>
      <c r="I9" s="99"/>
      <c r="J9" s="99"/>
    </row>
    <row r="10" spans="1:10" ht="15.75" thickBot="1">
      <c r="A10" s="11"/>
      <c r="B10" s="16" t="s">
        <v>132</v>
      </c>
      <c r="C10" s="17"/>
      <c r="D10" s="22">
        <v>2014</v>
      </c>
      <c r="E10" s="22"/>
      <c r="F10" s="22"/>
      <c r="G10" s="17"/>
      <c r="H10" s="22">
        <v>2014</v>
      </c>
      <c r="I10" s="22"/>
      <c r="J10" s="22"/>
    </row>
    <row r="11" spans="1:10">
      <c r="A11" s="11"/>
      <c r="B11" s="93" t="s">
        <v>313</v>
      </c>
      <c r="C11" s="93"/>
      <c r="D11" s="30"/>
      <c r="E11" s="30"/>
      <c r="F11" s="30"/>
      <c r="G11" s="19"/>
      <c r="H11" s="30"/>
      <c r="I11" s="30"/>
      <c r="J11" s="30"/>
    </row>
    <row r="12" spans="1:10">
      <c r="A12" s="11"/>
      <c r="B12" s="32" t="s">
        <v>316</v>
      </c>
      <c r="C12" s="32"/>
      <c r="D12" s="32" t="s">
        <v>135</v>
      </c>
      <c r="E12" s="47">
        <v>18215</v>
      </c>
      <c r="F12" s="31"/>
      <c r="G12" s="31"/>
      <c r="H12" s="32" t="s">
        <v>135</v>
      </c>
      <c r="I12" s="47">
        <v>18745</v>
      </c>
      <c r="J12" s="31"/>
    </row>
    <row r="13" spans="1:10">
      <c r="A13" s="11"/>
      <c r="B13" s="32"/>
      <c r="C13" s="32"/>
      <c r="D13" s="32"/>
      <c r="E13" s="47"/>
      <c r="F13" s="31"/>
      <c r="G13" s="31"/>
      <c r="H13" s="32"/>
      <c r="I13" s="47"/>
      <c r="J13" s="31"/>
    </row>
    <row r="14" spans="1:10">
      <c r="A14" s="11"/>
      <c r="B14" s="23" t="s">
        <v>317</v>
      </c>
      <c r="C14" s="23"/>
      <c r="D14" s="57">
        <v>5748</v>
      </c>
      <c r="E14" s="57"/>
      <c r="F14" s="25"/>
      <c r="G14" s="25"/>
      <c r="H14" s="57">
        <v>5790</v>
      </c>
      <c r="I14" s="57"/>
      <c r="J14" s="25"/>
    </row>
    <row r="15" spans="1:10">
      <c r="A15" s="11"/>
      <c r="B15" s="23"/>
      <c r="C15" s="23"/>
      <c r="D15" s="57"/>
      <c r="E15" s="57"/>
      <c r="F15" s="25"/>
      <c r="G15" s="25"/>
      <c r="H15" s="57"/>
      <c r="I15" s="57"/>
      <c r="J15" s="25"/>
    </row>
    <row r="16" spans="1:10">
      <c r="A16" s="11"/>
      <c r="B16" s="32" t="s">
        <v>318</v>
      </c>
      <c r="C16" s="32"/>
      <c r="D16" s="47">
        <v>10042</v>
      </c>
      <c r="E16" s="47"/>
      <c r="F16" s="31"/>
      <c r="G16" s="31"/>
      <c r="H16" s="47">
        <v>11035</v>
      </c>
      <c r="I16" s="47"/>
      <c r="J16" s="31"/>
    </row>
    <row r="17" spans="1:10">
      <c r="A17" s="11"/>
      <c r="B17" s="32"/>
      <c r="C17" s="32"/>
      <c r="D17" s="47"/>
      <c r="E17" s="47"/>
      <c r="F17" s="31"/>
      <c r="G17" s="31"/>
      <c r="H17" s="47"/>
      <c r="I17" s="47"/>
      <c r="J17" s="31"/>
    </row>
    <row r="18" spans="1:10">
      <c r="A18" s="11"/>
      <c r="B18" s="23" t="s">
        <v>177</v>
      </c>
      <c r="C18" s="23"/>
      <c r="D18" s="57">
        <v>9901</v>
      </c>
      <c r="E18" s="57"/>
      <c r="F18" s="25"/>
      <c r="G18" s="25"/>
      <c r="H18" s="57">
        <v>10395</v>
      </c>
      <c r="I18" s="57"/>
      <c r="J18" s="25"/>
    </row>
    <row r="19" spans="1:10" ht="15.75" thickBot="1">
      <c r="A19" s="11"/>
      <c r="B19" s="23"/>
      <c r="C19" s="23"/>
      <c r="D19" s="58"/>
      <c r="E19" s="58"/>
      <c r="F19" s="59"/>
      <c r="G19" s="25"/>
      <c r="H19" s="58"/>
      <c r="I19" s="58"/>
      <c r="J19" s="59"/>
    </row>
    <row r="20" spans="1:10">
      <c r="A20" s="11"/>
      <c r="B20" s="31"/>
      <c r="C20" s="31"/>
      <c r="D20" s="66" t="s">
        <v>135</v>
      </c>
      <c r="E20" s="61">
        <v>43906</v>
      </c>
      <c r="F20" s="62"/>
      <c r="G20" s="31"/>
      <c r="H20" s="66" t="s">
        <v>135</v>
      </c>
      <c r="I20" s="61">
        <v>45965</v>
      </c>
      <c r="J20" s="62"/>
    </row>
    <row r="21" spans="1:10" ht="15.75" thickBot="1">
      <c r="A21" s="11"/>
      <c r="B21" s="31"/>
      <c r="C21" s="31"/>
      <c r="D21" s="67"/>
      <c r="E21" s="68"/>
      <c r="F21" s="69"/>
      <c r="G21" s="31"/>
      <c r="H21" s="67"/>
      <c r="I21" s="68"/>
      <c r="J21" s="69"/>
    </row>
    <row r="22" spans="1:10" ht="15.75" thickTop="1"/>
  </sheetData>
  <mergeCells count="51">
    <mergeCell ref="B6:J6"/>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B18:C19"/>
    <mergeCell ref="D18:E19"/>
    <mergeCell ref="F18:F19"/>
    <mergeCell ref="G18:G19"/>
    <mergeCell ref="H18:I19"/>
    <mergeCell ref="J18:J19"/>
    <mergeCell ref="B16:C17"/>
    <mergeCell ref="D16:E17"/>
    <mergeCell ref="F16:F17"/>
    <mergeCell ref="G16:G17"/>
    <mergeCell ref="H16:I17"/>
    <mergeCell ref="J16:J17"/>
    <mergeCell ref="I12:I13"/>
    <mergeCell ref="J12:J13"/>
    <mergeCell ref="B14:C15"/>
    <mergeCell ref="D14:E15"/>
    <mergeCell ref="F14:F15"/>
    <mergeCell ref="G14:G15"/>
    <mergeCell ref="H14:I15"/>
    <mergeCell ref="J14:J15"/>
    <mergeCell ref="B12:C13"/>
    <mergeCell ref="D12:D13"/>
    <mergeCell ref="E12:E13"/>
    <mergeCell ref="F12:F13"/>
    <mergeCell ref="G12:G13"/>
    <mergeCell ref="H12:H13"/>
    <mergeCell ref="B7:J7"/>
    <mergeCell ref="D9:F9"/>
    <mergeCell ref="H9:J9"/>
    <mergeCell ref="D10:F10"/>
    <mergeCell ref="H10:J10"/>
    <mergeCell ref="B11:C11"/>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6" t="s">
        <v>53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325</v>
      </c>
      <c r="B3" s="10" t="s">
        <v>8</v>
      </c>
      <c r="C3" s="10"/>
      <c r="D3" s="10"/>
      <c r="E3" s="10"/>
      <c r="F3" s="10"/>
      <c r="G3" s="10"/>
      <c r="H3" s="10"/>
      <c r="I3" s="10"/>
      <c r="J3" s="10"/>
      <c r="K3" s="10"/>
      <c r="L3" s="10"/>
      <c r="M3" s="10"/>
      <c r="N3" s="10"/>
      <c r="O3" s="10"/>
      <c r="P3" s="10"/>
      <c r="Q3" s="10"/>
      <c r="R3" s="10"/>
    </row>
    <row r="4" spans="1:18" ht="15" customHeight="1">
      <c r="A4" s="11" t="s">
        <v>538</v>
      </c>
      <c r="B4" s="10" t="s">
        <v>8</v>
      </c>
      <c r="C4" s="10"/>
      <c r="D4" s="10"/>
      <c r="E4" s="10"/>
      <c r="F4" s="10"/>
      <c r="G4" s="10"/>
      <c r="H4" s="10"/>
      <c r="I4" s="10"/>
      <c r="J4" s="10"/>
      <c r="K4" s="10"/>
      <c r="L4" s="10"/>
      <c r="M4" s="10"/>
      <c r="N4" s="10"/>
      <c r="O4" s="10"/>
      <c r="P4" s="10"/>
      <c r="Q4" s="10"/>
      <c r="R4" s="10"/>
    </row>
    <row r="5" spans="1:18">
      <c r="A5" s="11"/>
      <c r="B5" s="75" t="s">
        <v>328</v>
      </c>
      <c r="C5" s="75"/>
      <c r="D5" s="75"/>
      <c r="E5" s="75"/>
      <c r="F5" s="75"/>
      <c r="G5" s="75"/>
      <c r="H5" s="75"/>
      <c r="I5" s="75"/>
      <c r="J5" s="75"/>
      <c r="K5" s="75"/>
      <c r="L5" s="75"/>
      <c r="M5" s="75"/>
      <c r="N5" s="75"/>
      <c r="O5" s="75"/>
      <c r="P5" s="75"/>
      <c r="Q5" s="75"/>
      <c r="R5" s="75"/>
    </row>
    <row r="6" spans="1:18">
      <c r="A6" s="11"/>
      <c r="B6" s="21"/>
      <c r="C6" s="21"/>
      <c r="D6" s="21"/>
      <c r="E6" s="21"/>
      <c r="F6" s="21"/>
      <c r="G6" s="21"/>
      <c r="H6" s="21"/>
      <c r="I6" s="21"/>
      <c r="J6" s="21"/>
      <c r="K6" s="21"/>
      <c r="L6" s="21"/>
      <c r="M6" s="21"/>
      <c r="N6" s="21"/>
      <c r="O6" s="21"/>
      <c r="P6" s="21"/>
      <c r="Q6" s="21"/>
      <c r="R6" s="21"/>
    </row>
    <row r="7" spans="1:18">
      <c r="A7" s="11"/>
      <c r="B7" s="13"/>
      <c r="C7" s="13"/>
      <c r="D7" s="13"/>
      <c r="E7" s="13"/>
      <c r="F7" s="13"/>
      <c r="G7" s="13"/>
      <c r="H7" s="13"/>
      <c r="I7" s="13"/>
      <c r="J7" s="13"/>
      <c r="K7" s="13"/>
      <c r="L7" s="13"/>
      <c r="M7" s="13"/>
      <c r="N7" s="13"/>
      <c r="O7" s="13"/>
      <c r="P7" s="13"/>
      <c r="Q7" s="13"/>
      <c r="R7" s="13"/>
    </row>
    <row r="8" spans="1:18">
      <c r="A8" s="11"/>
      <c r="B8" s="31"/>
      <c r="C8" s="31"/>
      <c r="D8" s="90" t="s">
        <v>298</v>
      </c>
      <c r="E8" s="90"/>
      <c r="F8" s="90"/>
      <c r="G8" s="90"/>
      <c r="H8" s="90"/>
      <c r="I8" s="90"/>
      <c r="J8" s="90"/>
      <c r="K8" s="31"/>
      <c r="L8" s="56" t="s">
        <v>300</v>
      </c>
      <c r="M8" s="56"/>
      <c r="N8" s="56"/>
      <c r="O8" s="56"/>
      <c r="P8" s="56"/>
      <c r="Q8" s="56"/>
      <c r="R8" s="56"/>
    </row>
    <row r="9" spans="1:18" ht="15.75" thickBot="1">
      <c r="A9" s="11"/>
      <c r="B9" s="31"/>
      <c r="C9" s="31"/>
      <c r="D9" s="91" t="s">
        <v>299</v>
      </c>
      <c r="E9" s="91"/>
      <c r="F9" s="91"/>
      <c r="G9" s="91"/>
      <c r="H9" s="91"/>
      <c r="I9" s="91"/>
      <c r="J9" s="91"/>
      <c r="K9" s="31"/>
      <c r="L9" s="42" t="s">
        <v>299</v>
      </c>
      <c r="M9" s="42"/>
      <c r="N9" s="42"/>
      <c r="O9" s="42"/>
      <c r="P9" s="42"/>
      <c r="Q9" s="42"/>
      <c r="R9" s="42"/>
    </row>
    <row r="10" spans="1:18" ht="15.75" thickBot="1">
      <c r="A10" s="11"/>
      <c r="B10" s="53" t="s">
        <v>161</v>
      </c>
      <c r="C10" s="17"/>
      <c r="D10" s="92">
        <v>2014</v>
      </c>
      <c r="E10" s="92"/>
      <c r="F10" s="92"/>
      <c r="G10" s="17"/>
      <c r="H10" s="92">
        <v>2013</v>
      </c>
      <c r="I10" s="92"/>
      <c r="J10" s="92"/>
      <c r="K10" s="17"/>
      <c r="L10" s="92">
        <v>2014</v>
      </c>
      <c r="M10" s="92"/>
      <c r="N10" s="92"/>
      <c r="O10" s="17"/>
      <c r="P10" s="92">
        <v>2013</v>
      </c>
      <c r="Q10" s="92"/>
      <c r="R10" s="92"/>
    </row>
    <row r="11" spans="1:18">
      <c r="A11" s="11"/>
      <c r="B11" s="94" t="s">
        <v>69</v>
      </c>
      <c r="C11" s="25"/>
      <c r="D11" s="96"/>
      <c r="E11" s="96"/>
      <c r="F11" s="30"/>
      <c r="G11" s="25"/>
      <c r="H11" s="96"/>
      <c r="I11" s="96"/>
      <c r="J11" s="30"/>
      <c r="K11" s="25"/>
      <c r="L11" s="96"/>
      <c r="M11" s="96"/>
      <c r="N11" s="30"/>
      <c r="O11" s="25"/>
      <c r="P11" s="96"/>
      <c r="Q11" s="96"/>
      <c r="R11" s="30"/>
    </row>
    <row r="12" spans="1:18">
      <c r="A12" s="11"/>
      <c r="B12" s="93"/>
      <c r="C12" s="25"/>
      <c r="D12" s="95"/>
      <c r="E12" s="95"/>
      <c r="F12" s="25"/>
      <c r="G12" s="25"/>
      <c r="H12" s="95"/>
      <c r="I12" s="95"/>
      <c r="J12" s="25"/>
      <c r="K12" s="25"/>
      <c r="L12" s="95"/>
      <c r="M12" s="95"/>
      <c r="N12" s="25"/>
      <c r="O12" s="25"/>
      <c r="P12" s="95"/>
      <c r="Q12" s="95"/>
      <c r="R12" s="25"/>
    </row>
    <row r="13" spans="1:18">
      <c r="A13" s="11"/>
      <c r="B13" s="65" t="s">
        <v>70</v>
      </c>
      <c r="C13" s="31"/>
      <c r="D13" s="32" t="s">
        <v>135</v>
      </c>
      <c r="E13" s="47">
        <v>178408</v>
      </c>
      <c r="F13" s="31"/>
      <c r="G13" s="31"/>
      <c r="H13" s="32" t="s">
        <v>135</v>
      </c>
      <c r="I13" s="47">
        <v>177312</v>
      </c>
      <c r="J13" s="31"/>
      <c r="K13" s="31"/>
      <c r="L13" s="32" t="s">
        <v>135</v>
      </c>
      <c r="M13" s="47">
        <v>277521</v>
      </c>
      <c r="N13" s="31"/>
      <c r="O13" s="31"/>
      <c r="P13" s="32" t="s">
        <v>135</v>
      </c>
      <c r="Q13" s="47">
        <v>285512</v>
      </c>
      <c r="R13" s="31"/>
    </row>
    <row r="14" spans="1:18">
      <c r="A14" s="11"/>
      <c r="B14" s="65"/>
      <c r="C14" s="31"/>
      <c r="D14" s="32"/>
      <c r="E14" s="47"/>
      <c r="F14" s="31"/>
      <c r="G14" s="31"/>
      <c r="H14" s="32"/>
      <c r="I14" s="47"/>
      <c r="J14" s="31"/>
      <c r="K14" s="31"/>
      <c r="L14" s="32"/>
      <c r="M14" s="47"/>
      <c r="N14" s="31"/>
      <c r="O14" s="31"/>
      <c r="P14" s="32"/>
      <c r="Q14" s="47"/>
      <c r="R14" s="31"/>
    </row>
    <row r="15" spans="1:18">
      <c r="A15" s="11"/>
      <c r="B15" s="81" t="s">
        <v>71</v>
      </c>
      <c r="C15" s="25"/>
      <c r="D15" s="57">
        <v>101624</v>
      </c>
      <c r="E15" s="57"/>
      <c r="F15" s="25"/>
      <c r="G15" s="25"/>
      <c r="H15" s="57">
        <v>96466</v>
      </c>
      <c r="I15" s="57"/>
      <c r="J15" s="25"/>
      <c r="K15" s="25"/>
      <c r="L15" s="57">
        <v>145722</v>
      </c>
      <c r="M15" s="57"/>
      <c r="N15" s="25"/>
      <c r="O15" s="25"/>
      <c r="P15" s="57">
        <v>144360</v>
      </c>
      <c r="Q15" s="57"/>
      <c r="R15" s="25"/>
    </row>
    <row r="16" spans="1:18">
      <c r="A16" s="11"/>
      <c r="B16" s="81"/>
      <c r="C16" s="25"/>
      <c r="D16" s="57"/>
      <c r="E16" s="57"/>
      <c r="F16" s="25"/>
      <c r="G16" s="25"/>
      <c r="H16" s="57"/>
      <c r="I16" s="57"/>
      <c r="J16" s="25"/>
      <c r="K16" s="25"/>
      <c r="L16" s="57"/>
      <c r="M16" s="57"/>
      <c r="N16" s="25"/>
      <c r="O16" s="25"/>
      <c r="P16" s="57"/>
      <c r="Q16" s="57"/>
      <c r="R16" s="25"/>
    </row>
    <row r="17" spans="1:18">
      <c r="A17" s="11"/>
      <c r="B17" s="65" t="s">
        <v>72</v>
      </c>
      <c r="C17" s="31"/>
      <c r="D17" s="47">
        <v>27155</v>
      </c>
      <c r="E17" s="47"/>
      <c r="F17" s="31"/>
      <c r="G17" s="31"/>
      <c r="H17" s="47">
        <v>26383</v>
      </c>
      <c r="I17" s="47"/>
      <c r="J17" s="31"/>
      <c r="K17" s="31"/>
      <c r="L17" s="47">
        <v>50821</v>
      </c>
      <c r="M17" s="47"/>
      <c r="N17" s="31"/>
      <c r="O17" s="31"/>
      <c r="P17" s="47">
        <v>51810</v>
      </c>
      <c r="Q17" s="47"/>
      <c r="R17" s="31"/>
    </row>
    <row r="18" spans="1:18" ht="15.75" thickBot="1">
      <c r="A18" s="11"/>
      <c r="B18" s="65"/>
      <c r="C18" s="31"/>
      <c r="D18" s="48"/>
      <c r="E18" s="48"/>
      <c r="F18" s="35"/>
      <c r="G18" s="31"/>
      <c r="H18" s="48"/>
      <c r="I18" s="48"/>
      <c r="J18" s="35"/>
      <c r="K18" s="31"/>
      <c r="L18" s="48"/>
      <c r="M18" s="48"/>
      <c r="N18" s="35"/>
      <c r="O18" s="31"/>
      <c r="P18" s="48"/>
      <c r="Q18" s="48"/>
      <c r="R18" s="35"/>
    </row>
    <row r="19" spans="1:18">
      <c r="A19" s="11"/>
      <c r="B19" s="101" t="s">
        <v>329</v>
      </c>
      <c r="C19" s="25"/>
      <c r="D19" s="44">
        <v>307187</v>
      </c>
      <c r="E19" s="44"/>
      <c r="F19" s="30"/>
      <c r="G19" s="25"/>
      <c r="H19" s="44">
        <v>300161</v>
      </c>
      <c r="I19" s="44"/>
      <c r="J19" s="30"/>
      <c r="K19" s="25"/>
      <c r="L19" s="44">
        <v>474064</v>
      </c>
      <c r="M19" s="44"/>
      <c r="N19" s="30"/>
      <c r="O19" s="25"/>
      <c r="P19" s="44">
        <v>481682</v>
      </c>
      <c r="Q19" s="44"/>
      <c r="R19" s="30"/>
    </row>
    <row r="20" spans="1:18">
      <c r="A20" s="11"/>
      <c r="B20" s="101"/>
      <c r="C20" s="25"/>
      <c r="D20" s="57"/>
      <c r="E20" s="57"/>
      <c r="F20" s="25"/>
      <c r="G20" s="25"/>
      <c r="H20" s="57"/>
      <c r="I20" s="57"/>
      <c r="J20" s="25"/>
      <c r="K20" s="25"/>
      <c r="L20" s="57"/>
      <c r="M20" s="57"/>
      <c r="N20" s="25"/>
      <c r="O20" s="25"/>
      <c r="P20" s="57"/>
      <c r="Q20" s="57"/>
      <c r="R20" s="25"/>
    </row>
    <row r="21" spans="1:18" ht="15.75" thickBot="1">
      <c r="A21" s="11"/>
      <c r="B21" s="55" t="s">
        <v>330</v>
      </c>
      <c r="C21" s="17"/>
      <c r="D21" s="82" t="s">
        <v>331</v>
      </c>
      <c r="E21" s="82"/>
      <c r="F21" s="80" t="s">
        <v>167</v>
      </c>
      <c r="G21" s="17"/>
      <c r="H21" s="82" t="s">
        <v>332</v>
      </c>
      <c r="I21" s="82"/>
      <c r="J21" s="80" t="s">
        <v>167</v>
      </c>
      <c r="K21" s="17"/>
      <c r="L21" s="82" t="s">
        <v>333</v>
      </c>
      <c r="M21" s="82"/>
      <c r="N21" s="80" t="s">
        <v>167</v>
      </c>
      <c r="O21" s="17"/>
      <c r="P21" s="82" t="s">
        <v>334</v>
      </c>
      <c r="Q21" s="82"/>
      <c r="R21" s="80" t="s">
        <v>167</v>
      </c>
    </row>
    <row r="22" spans="1:18">
      <c r="A22" s="11"/>
      <c r="B22" s="101" t="s">
        <v>73</v>
      </c>
      <c r="C22" s="25"/>
      <c r="D22" s="24" t="s">
        <v>135</v>
      </c>
      <c r="E22" s="44">
        <v>247569</v>
      </c>
      <c r="F22" s="30"/>
      <c r="G22" s="25"/>
      <c r="H22" s="24" t="s">
        <v>135</v>
      </c>
      <c r="I22" s="44">
        <v>242365</v>
      </c>
      <c r="J22" s="30"/>
      <c r="K22" s="25"/>
      <c r="L22" s="24" t="s">
        <v>135</v>
      </c>
      <c r="M22" s="44">
        <v>387997</v>
      </c>
      <c r="N22" s="30"/>
      <c r="O22" s="25"/>
      <c r="P22" s="24" t="s">
        <v>135</v>
      </c>
      <c r="Q22" s="44">
        <v>390109</v>
      </c>
      <c r="R22" s="30"/>
    </row>
    <row r="23" spans="1:18">
      <c r="A23" s="11"/>
      <c r="B23" s="101"/>
      <c r="C23" s="25"/>
      <c r="D23" s="43"/>
      <c r="E23" s="45"/>
      <c r="F23" s="46"/>
      <c r="G23" s="25"/>
      <c r="H23" s="43"/>
      <c r="I23" s="45"/>
      <c r="J23" s="46"/>
      <c r="K23" s="25"/>
      <c r="L23" s="43"/>
      <c r="M23" s="45"/>
      <c r="N23" s="46"/>
      <c r="O23" s="25"/>
      <c r="P23" s="43"/>
      <c r="Q23" s="45"/>
      <c r="R23" s="46"/>
    </row>
    <row r="24" spans="1:18">
      <c r="A24" s="11"/>
      <c r="B24" s="84" t="s">
        <v>335</v>
      </c>
      <c r="C24" s="31"/>
      <c r="D24" s="102"/>
      <c r="E24" s="102"/>
      <c r="F24" s="31"/>
      <c r="G24" s="31"/>
      <c r="H24" s="102"/>
      <c r="I24" s="102"/>
      <c r="J24" s="31"/>
      <c r="K24" s="31"/>
      <c r="L24" s="102"/>
      <c r="M24" s="102"/>
      <c r="N24" s="31"/>
      <c r="O24" s="31"/>
      <c r="P24" s="102"/>
      <c r="Q24" s="102"/>
      <c r="R24" s="31"/>
    </row>
    <row r="25" spans="1:18">
      <c r="A25" s="11"/>
      <c r="B25" s="84"/>
      <c r="C25" s="31"/>
      <c r="D25" s="102"/>
      <c r="E25" s="102"/>
      <c r="F25" s="31"/>
      <c r="G25" s="31"/>
      <c r="H25" s="102"/>
      <c r="I25" s="102"/>
      <c r="J25" s="31"/>
      <c r="K25" s="31"/>
      <c r="L25" s="102"/>
      <c r="M25" s="102"/>
      <c r="N25" s="31"/>
      <c r="O25" s="31"/>
      <c r="P25" s="102"/>
      <c r="Q25" s="102"/>
      <c r="R25" s="31"/>
    </row>
    <row r="26" spans="1:18">
      <c r="A26" s="11"/>
      <c r="B26" s="81" t="s">
        <v>70</v>
      </c>
      <c r="C26" s="25"/>
      <c r="D26" s="23" t="s">
        <v>135</v>
      </c>
      <c r="E26" s="57">
        <v>39303</v>
      </c>
      <c r="F26" s="25"/>
      <c r="G26" s="25"/>
      <c r="H26" s="23" t="s">
        <v>135</v>
      </c>
      <c r="I26" s="57">
        <v>35650</v>
      </c>
      <c r="J26" s="25"/>
      <c r="K26" s="25"/>
      <c r="L26" s="23" t="s">
        <v>135</v>
      </c>
      <c r="M26" s="57">
        <v>45390</v>
      </c>
      <c r="N26" s="25"/>
      <c r="O26" s="25"/>
      <c r="P26" s="23" t="s">
        <v>135</v>
      </c>
      <c r="Q26" s="57">
        <v>42934</v>
      </c>
      <c r="R26" s="25"/>
    </row>
    <row r="27" spans="1:18">
      <c r="A27" s="11"/>
      <c r="B27" s="81"/>
      <c r="C27" s="25"/>
      <c r="D27" s="23"/>
      <c r="E27" s="57"/>
      <c r="F27" s="25"/>
      <c r="G27" s="25"/>
      <c r="H27" s="23"/>
      <c r="I27" s="57"/>
      <c r="J27" s="25"/>
      <c r="K27" s="25"/>
      <c r="L27" s="23"/>
      <c r="M27" s="57"/>
      <c r="N27" s="25"/>
      <c r="O27" s="25"/>
      <c r="P27" s="23"/>
      <c r="Q27" s="57"/>
      <c r="R27" s="25"/>
    </row>
    <row r="28" spans="1:18">
      <c r="A28" s="11"/>
      <c r="B28" s="65" t="s">
        <v>71</v>
      </c>
      <c r="C28" s="31"/>
      <c r="D28" s="47">
        <v>7986</v>
      </c>
      <c r="E28" s="47"/>
      <c r="F28" s="31"/>
      <c r="G28" s="31"/>
      <c r="H28" s="47">
        <v>6358</v>
      </c>
      <c r="I28" s="47"/>
      <c r="J28" s="31"/>
      <c r="K28" s="31"/>
      <c r="L28" s="47">
        <v>4889</v>
      </c>
      <c r="M28" s="47"/>
      <c r="N28" s="31"/>
      <c r="O28" s="31"/>
      <c r="P28" s="47">
        <v>3561</v>
      </c>
      <c r="Q28" s="47"/>
      <c r="R28" s="31"/>
    </row>
    <row r="29" spans="1:18">
      <c r="A29" s="11"/>
      <c r="B29" s="65"/>
      <c r="C29" s="31"/>
      <c r="D29" s="47"/>
      <c r="E29" s="47"/>
      <c r="F29" s="31"/>
      <c r="G29" s="31"/>
      <c r="H29" s="47"/>
      <c r="I29" s="47"/>
      <c r="J29" s="31"/>
      <c r="K29" s="31"/>
      <c r="L29" s="47"/>
      <c r="M29" s="47"/>
      <c r="N29" s="31"/>
      <c r="O29" s="31"/>
      <c r="P29" s="47"/>
      <c r="Q29" s="47"/>
      <c r="R29" s="31"/>
    </row>
    <row r="30" spans="1:18">
      <c r="A30" s="11"/>
      <c r="B30" s="81" t="s">
        <v>72</v>
      </c>
      <c r="C30" s="25"/>
      <c r="D30" s="57">
        <v>2613</v>
      </c>
      <c r="E30" s="57"/>
      <c r="F30" s="25"/>
      <c r="G30" s="25"/>
      <c r="H30" s="57">
        <v>2029</v>
      </c>
      <c r="I30" s="57"/>
      <c r="J30" s="25"/>
      <c r="K30" s="25"/>
      <c r="L30" s="57">
        <v>3703</v>
      </c>
      <c r="M30" s="57"/>
      <c r="N30" s="25"/>
      <c r="O30" s="25"/>
      <c r="P30" s="57">
        <v>1354</v>
      </c>
      <c r="Q30" s="57"/>
      <c r="R30" s="25"/>
    </row>
    <row r="31" spans="1:18">
      <c r="A31" s="11"/>
      <c r="B31" s="81"/>
      <c r="C31" s="25"/>
      <c r="D31" s="57"/>
      <c r="E31" s="57"/>
      <c r="F31" s="25"/>
      <c r="G31" s="25"/>
      <c r="H31" s="57"/>
      <c r="I31" s="57"/>
      <c r="J31" s="25"/>
      <c r="K31" s="25"/>
      <c r="L31" s="57"/>
      <c r="M31" s="57"/>
      <c r="N31" s="25"/>
      <c r="O31" s="25"/>
      <c r="P31" s="57"/>
      <c r="Q31" s="57"/>
      <c r="R31" s="25"/>
    </row>
    <row r="32" spans="1:18" ht="15.75" thickBot="1">
      <c r="A32" s="11"/>
      <c r="B32" s="55" t="s">
        <v>336</v>
      </c>
      <c r="C32" s="17"/>
      <c r="D32" s="82" t="s">
        <v>337</v>
      </c>
      <c r="E32" s="82"/>
      <c r="F32" s="80" t="s">
        <v>167</v>
      </c>
      <c r="G32" s="17"/>
      <c r="H32" s="82" t="s">
        <v>338</v>
      </c>
      <c r="I32" s="82"/>
      <c r="J32" s="80" t="s">
        <v>167</v>
      </c>
      <c r="K32" s="17"/>
      <c r="L32" s="82" t="s">
        <v>339</v>
      </c>
      <c r="M32" s="82"/>
      <c r="N32" s="80" t="s">
        <v>167</v>
      </c>
      <c r="O32" s="17"/>
      <c r="P32" s="82" t="s">
        <v>340</v>
      </c>
      <c r="Q32" s="82"/>
      <c r="R32" s="80" t="s">
        <v>167</v>
      </c>
    </row>
    <row r="33" spans="1:18">
      <c r="A33" s="11"/>
      <c r="B33" s="101" t="s">
        <v>341</v>
      </c>
      <c r="C33" s="25"/>
      <c r="D33" s="24" t="s">
        <v>135</v>
      </c>
      <c r="E33" s="44">
        <v>32030</v>
      </c>
      <c r="F33" s="30"/>
      <c r="G33" s="25"/>
      <c r="H33" s="24" t="s">
        <v>135</v>
      </c>
      <c r="I33" s="44">
        <v>27497</v>
      </c>
      <c r="J33" s="30"/>
      <c r="K33" s="25"/>
      <c r="L33" s="24" t="s">
        <v>135</v>
      </c>
      <c r="M33" s="44">
        <v>22679</v>
      </c>
      <c r="N33" s="30"/>
      <c r="O33" s="25"/>
      <c r="P33" s="24" t="s">
        <v>135</v>
      </c>
      <c r="Q33" s="44">
        <v>13962</v>
      </c>
      <c r="R33" s="30"/>
    </row>
    <row r="34" spans="1:18" ht="15.75" thickBot="1">
      <c r="A34" s="11"/>
      <c r="B34" s="101"/>
      <c r="C34" s="25"/>
      <c r="D34" s="49"/>
      <c r="E34" s="50"/>
      <c r="F34" s="39"/>
      <c r="G34" s="25"/>
      <c r="H34" s="49"/>
      <c r="I34" s="50"/>
      <c r="J34" s="39"/>
      <c r="K34" s="25"/>
      <c r="L34" s="49"/>
      <c r="M34" s="50"/>
      <c r="N34" s="39"/>
      <c r="O34" s="25"/>
      <c r="P34" s="49"/>
      <c r="Q34" s="50"/>
      <c r="R34" s="39"/>
    </row>
    <row r="35" spans="1:18" ht="15.75" thickTop="1">
      <c r="A35" s="11"/>
      <c r="B35" s="76"/>
      <c r="C35" s="76"/>
      <c r="D35" s="76"/>
      <c r="E35" s="76"/>
      <c r="F35" s="76"/>
      <c r="G35" s="76"/>
      <c r="H35" s="76"/>
      <c r="I35" s="76"/>
      <c r="J35" s="76"/>
      <c r="K35" s="76"/>
      <c r="L35" s="76"/>
      <c r="M35" s="76"/>
      <c r="N35" s="76"/>
      <c r="O35" s="76"/>
      <c r="P35" s="76"/>
      <c r="Q35" s="76"/>
      <c r="R35" s="76"/>
    </row>
    <row r="36" spans="1:18">
      <c r="A36" s="11"/>
      <c r="B36" s="21"/>
      <c r="C36" s="21"/>
      <c r="D36" s="21"/>
      <c r="E36" s="21"/>
      <c r="F36" s="21"/>
      <c r="G36" s="21"/>
      <c r="H36" s="21"/>
      <c r="I36" s="21"/>
      <c r="J36" s="21"/>
      <c r="K36" s="21"/>
      <c r="L36" s="21"/>
      <c r="M36" s="21"/>
      <c r="N36" s="21"/>
      <c r="O36" s="21"/>
      <c r="P36" s="21"/>
      <c r="Q36" s="21"/>
      <c r="R36" s="21"/>
    </row>
    <row r="37" spans="1:18">
      <c r="A37" s="11"/>
      <c r="B37" s="13"/>
      <c r="C37" s="13"/>
      <c r="D37" s="13"/>
      <c r="E37" s="13"/>
      <c r="F37" s="13"/>
      <c r="G37" s="13"/>
      <c r="H37" s="13"/>
      <c r="I37" s="13"/>
      <c r="J37" s="13"/>
      <c r="K37" s="13"/>
      <c r="L37" s="13"/>
      <c r="M37" s="13"/>
      <c r="N37" s="13"/>
      <c r="O37" s="13"/>
      <c r="P37" s="13"/>
      <c r="Q37" s="13"/>
      <c r="R37" s="13"/>
    </row>
    <row r="38" spans="1:18">
      <c r="A38" s="11"/>
      <c r="B38" s="31"/>
      <c r="C38" s="31"/>
      <c r="D38" s="56" t="s">
        <v>298</v>
      </c>
      <c r="E38" s="56"/>
      <c r="F38" s="56"/>
      <c r="G38" s="56"/>
      <c r="H38" s="56"/>
      <c r="I38" s="56"/>
      <c r="J38" s="56"/>
      <c r="K38" s="31"/>
      <c r="L38" s="56" t="s">
        <v>300</v>
      </c>
      <c r="M38" s="56"/>
      <c r="N38" s="56"/>
      <c r="O38" s="56"/>
      <c r="P38" s="56"/>
      <c r="Q38" s="56"/>
      <c r="R38" s="56"/>
    </row>
    <row r="39" spans="1:18" ht="15.75" thickBot="1">
      <c r="A39" s="11"/>
      <c r="B39" s="31"/>
      <c r="C39" s="31"/>
      <c r="D39" s="42" t="s">
        <v>299</v>
      </c>
      <c r="E39" s="42"/>
      <c r="F39" s="42"/>
      <c r="G39" s="42"/>
      <c r="H39" s="42"/>
      <c r="I39" s="42"/>
      <c r="J39" s="42"/>
      <c r="K39" s="31"/>
      <c r="L39" s="42" t="s">
        <v>299</v>
      </c>
      <c r="M39" s="42"/>
      <c r="N39" s="42"/>
      <c r="O39" s="42"/>
      <c r="P39" s="42"/>
      <c r="Q39" s="42"/>
      <c r="R39" s="42"/>
    </row>
    <row r="40" spans="1:18" ht="15.75" thickBot="1">
      <c r="A40" s="11"/>
      <c r="B40" s="53" t="s">
        <v>161</v>
      </c>
      <c r="C40" s="17"/>
      <c r="D40" s="92">
        <v>2014</v>
      </c>
      <c r="E40" s="92"/>
      <c r="F40" s="92"/>
      <c r="G40" s="17"/>
      <c r="H40" s="92">
        <v>2013</v>
      </c>
      <c r="I40" s="92"/>
      <c r="J40" s="92"/>
      <c r="K40" s="17"/>
      <c r="L40" s="92">
        <v>2014</v>
      </c>
      <c r="M40" s="92"/>
      <c r="N40" s="92"/>
      <c r="O40" s="17"/>
      <c r="P40" s="92">
        <v>2013</v>
      </c>
      <c r="Q40" s="92"/>
      <c r="R40" s="92"/>
    </row>
    <row r="41" spans="1:18">
      <c r="A41" s="11"/>
      <c r="B41" s="94" t="s">
        <v>76</v>
      </c>
      <c r="C41" s="25"/>
      <c r="D41" s="96"/>
      <c r="E41" s="96"/>
      <c r="F41" s="30"/>
      <c r="G41" s="25"/>
      <c r="H41" s="96"/>
      <c r="I41" s="96"/>
      <c r="J41" s="30"/>
      <c r="K41" s="25"/>
      <c r="L41" s="96"/>
      <c r="M41" s="96"/>
      <c r="N41" s="30"/>
      <c r="O41" s="25"/>
      <c r="P41" s="96"/>
      <c r="Q41" s="96"/>
      <c r="R41" s="30"/>
    </row>
    <row r="42" spans="1:18">
      <c r="A42" s="11"/>
      <c r="B42" s="93"/>
      <c r="C42" s="25"/>
      <c r="D42" s="95"/>
      <c r="E42" s="95"/>
      <c r="F42" s="25"/>
      <c r="G42" s="25"/>
      <c r="H42" s="95"/>
      <c r="I42" s="95"/>
      <c r="J42" s="25"/>
      <c r="K42" s="25"/>
      <c r="L42" s="95"/>
      <c r="M42" s="95"/>
      <c r="N42" s="25"/>
      <c r="O42" s="25"/>
      <c r="P42" s="95"/>
      <c r="Q42" s="95"/>
      <c r="R42" s="25"/>
    </row>
    <row r="43" spans="1:18">
      <c r="A43" s="11"/>
      <c r="B43" s="65" t="s">
        <v>70</v>
      </c>
      <c r="C43" s="31"/>
      <c r="D43" s="32" t="s">
        <v>135</v>
      </c>
      <c r="E43" s="47">
        <v>7531</v>
      </c>
      <c r="F43" s="31"/>
      <c r="G43" s="31"/>
      <c r="H43" s="32" t="s">
        <v>135</v>
      </c>
      <c r="I43" s="47">
        <v>8966</v>
      </c>
      <c r="J43" s="31"/>
      <c r="K43" s="31"/>
      <c r="L43" s="32" t="s">
        <v>135</v>
      </c>
      <c r="M43" s="47">
        <v>14729</v>
      </c>
      <c r="N43" s="31"/>
      <c r="O43" s="31"/>
      <c r="P43" s="32" t="s">
        <v>135</v>
      </c>
      <c r="Q43" s="47">
        <v>17055</v>
      </c>
      <c r="R43" s="31"/>
    </row>
    <row r="44" spans="1:18">
      <c r="A44" s="11"/>
      <c r="B44" s="65"/>
      <c r="C44" s="31"/>
      <c r="D44" s="32"/>
      <c r="E44" s="47"/>
      <c r="F44" s="31"/>
      <c r="G44" s="31"/>
      <c r="H44" s="32"/>
      <c r="I44" s="47"/>
      <c r="J44" s="31"/>
      <c r="K44" s="31"/>
      <c r="L44" s="32"/>
      <c r="M44" s="47"/>
      <c r="N44" s="31"/>
      <c r="O44" s="31"/>
      <c r="P44" s="32"/>
      <c r="Q44" s="47"/>
      <c r="R44" s="31"/>
    </row>
    <row r="45" spans="1:18">
      <c r="A45" s="11"/>
      <c r="B45" s="81" t="s">
        <v>71</v>
      </c>
      <c r="C45" s="25"/>
      <c r="D45" s="57">
        <v>2045</v>
      </c>
      <c r="E45" s="57"/>
      <c r="F45" s="25"/>
      <c r="G45" s="25"/>
      <c r="H45" s="57">
        <v>1697</v>
      </c>
      <c r="I45" s="57"/>
      <c r="J45" s="25"/>
      <c r="K45" s="25"/>
      <c r="L45" s="57">
        <v>4338</v>
      </c>
      <c r="M45" s="57"/>
      <c r="N45" s="25"/>
      <c r="O45" s="25"/>
      <c r="P45" s="57">
        <v>3773</v>
      </c>
      <c r="Q45" s="57"/>
      <c r="R45" s="25"/>
    </row>
    <row r="46" spans="1:18">
      <c r="A46" s="11"/>
      <c r="B46" s="81"/>
      <c r="C46" s="25"/>
      <c r="D46" s="57"/>
      <c r="E46" s="57"/>
      <c r="F46" s="25"/>
      <c r="G46" s="25"/>
      <c r="H46" s="57"/>
      <c r="I46" s="57"/>
      <c r="J46" s="25"/>
      <c r="K46" s="25"/>
      <c r="L46" s="57"/>
      <c r="M46" s="57"/>
      <c r="N46" s="25"/>
      <c r="O46" s="25"/>
      <c r="P46" s="57"/>
      <c r="Q46" s="57"/>
      <c r="R46" s="25"/>
    </row>
    <row r="47" spans="1:18">
      <c r="A47" s="11"/>
      <c r="B47" s="65" t="s">
        <v>72</v>
      </c>
      <c r="C47" s="31"/>
      <c r="D47" s="47">
        <v>1201</v>
      </c>
      <c r="E47" s="47"/>
      <c r="F47" s="31"/>
      <c r="G47" s="31"/>
      <c r="H47" s="47">
        <v>1846</v>
      </c>
      <c r="I47" s="47"/>
      <c r="J47" s="31"/>
      <c r="K47" s="31"/>
      <c r="L47" s="47">
        <v>2443</v>
      </c>
      <c r="M47" s="47"/>
      <c r="N47" s="31"/>
      <c r="O47" s="31"/>
      <c r="P47" s="47">
        <v>3360</v>
      </c>
      <c r="Q47" s="47"/>
      <c r="R47" s="31"/>
    </row>
    <row r="48" spans="1:18">
      <c r="A48" s="11"/>
      <c r="B48" s="65"/>
      <c r="C48" s="31"/>
      <c r="D48" s="47"/>
      <c r="E48" s="47"/>
      <c r="F48" s="31"/>
      <c r="G48" s="31"/>
      <c r="H48" s="47"/>
      <c r="I48" s="47"/>
      <c r="J48" s="31"/>
      <c r="K48" s="31"/>
      <c r="L48" s="47"/>
      <c r="M48" s="47"/>
      <c r="N48" s="31"/>
      <c r="O48" s="31"/>
      <c r="P48" s="47"/>
      <c r="Q48" s="47"/>
      <c r="R48" s="31"/>
    </row>
    <row r="49" spans="1:18">
      <c r="A49" s="11"/>
      <c r="B49" s="81" t="s">
        <v>336</v>
      </c>
      <c r="C49" s="25"/>
      <c r="D49" s="63">
        <v>380</v>
      </c>
      <c r="E49" s="63"/>
      <c r="F49" s="25"/>
      <c r="G49" s="25"/>
      <c r="H49" s="63">
        <v>622</v>
      </c>
      <c r="I49" s="63"/>
      <c r="J49" s="25"/>
      <c r="K49" s="25"/>
      <c r="L49" s="63">
        <v>737</v>
      </c>
      <c r="M49" s="63"/>
      <c r="N49" s="25"/>
      <c r="O49" s="25"/>
      <c r="P49" s="57">
        <v>1061</v>
      </c>
      <c r="Q49" s="57"/>
      <c r="R49" s="25"/>
    </row>
    <row r="50" spans="1:18" ht="15.75" thickBot="1">
      <c r="A50" s="11"/>
      <c r="B50" s="81"/>
      <c r="C50" s="25"/>
      <c r="D50" s="64"/>
      <c r="E50" s="64"/>
      <c r="F50" s="59"/>
      <c r="G50" s="25"/>
      <c r="H50" s="64"/>
      <c r="I50" s="64"/>
      <c r="J50" s="59"/>
      <c r="K50" s="25"/>
      <c r="L50" s="64"/>
      <c r="M50" s="64"/>
      <c r="N50" s="59"/>
      <c r="O50" s="25"/>
      <c r="P50" s="58"/>
      <c r="Q50" s="58"/>
      <c r="R50" s="59"/>
    </row>
    <row r="51" spans="1:18">
      <c r="A51" s="11"/>
      <c r="B51" s="103" t="s">
        <v>342</v>
      </c>
      <c r="C51" s="31"/>
      <c r="D51" s="66" t="s">
        <v>135</v>
      </c>
      <c r="E51" s="61">
        <v>11157</v>
      </c>
      <c r="F51" s="62"/>
      <c r="G51" s="31"/>
      <c r="H51" s="66" t="s">
        <v>135</v>
      </c>
      <c r="I51" s="61">
        <v>13131</v>
      </c>
      <c r="J51" s="62"/>
      <c r="K51" s="31"/>
      <c r="L51" s="66" t="s">
        <v>135</v>
      </c>
      <c r="M51" s="61">
        <v>22247</v>
      </c>
      <c r="N51" s="62"/>
      <c r="O51" s="31"/>
      <c r="P51" s="66" t="s">
        <v>135</v>
      </c>
      <c r="Q51" s="61">
        <v>25249</v>
      </c>
      <c r="R51" s="62"/>
    </row>
    <row r="52" spans="1:18" ht="15.75" thickBot="1">
      <c r="A52" s="11"/>
      <c r="B52" s="103"/>
      <c r="C52" s="31"/>
      <c r="D52" s="67"/>
      <c r="E52" s="68"/>
      <c r="F52" s="69"/>
      <c r="G52" s="31"/>
      <c r="H52" s="67"/>
      <c r="I52" s="68"/>
      <c r="J52" s="69"/>
      <c r="K52" s="31"/>
      <c r="L52" s="67"/>
      <c r="M52" s="68"/>
      <c r="N52" s="69"/>
      <c r="O52" s="31"/>
      <c r="P52" s="67"/>
      <c r="Q52" s="68"/>
      <c r="R52" s="69"/>
    </row>
    <row r="53" spans="1:18" ht="15.75" thickTop="1"/>
  </sheetData>
  <mergeCells count="285">
    <mergeCell ref="A1:A2"/>
    <mergeCell ref="B1:R1"/>
    <mergeCell ref="B2:R2"/>
    <mergeCell ref="B3:R3"/>
    <mergeCell ref="A4:A52"/>
    <mergeCell ref="B4:R4"/>
    <mergeCell ref="B5:R5"/>
    <mergeCell ref="B35:R3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Q43:Q44"/>
    <mergeCell ref="R43:R44"/>
    <mergeCell ref="B45:B46"/>
    <mergeCell ref="C45:C46"/>
    <mergeCell ref="D45:E46"/>
    <mergeCell ref="F45:F46"/>
    <mergeCell ref="G45:G46"/>
    <mergeCell ref="H45:I46"/>
    <mergeCell ref="J45:J46"/>
    <mergeCell ref="K45:K4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B36:R36"/>
    <mergeCell ref="B38:B39"/>
    <mergeCell ref="C38:C39"/>
    <mergeCell ref="D38:J38"/>
    <mergeCell ref="D39:J39"/>
    <mergeCell ref="K38:K39"/>
    <mergeCell ref="L38:R38"/>
    <mergeCell ref="L39:R39"/>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K28:K29"/>
    <mergeCell ref="L28:M29"/>
    <mergeCell ref="N28:N29"/>
    <mergeCell ref="O28:O29"/>
    <mergeCell ref="P28:Q29"/>
    <mergeCell ref="R28:R29"/>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E21"/>
    <mergeCell ref="H21:I21"/>
    <mergeCell ref="L21:M21"/>
    <mergeCell ref="P21:Q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6"/>
  <sheetViews>
    <sheetView showGridLines="0" workbookViewId="0"/>
  </sheetViews>
  <sheetFormatPr defaultRowHeight="15"/>
  <cols>
    <col min="1" max="2" width="36.5703125" bestFit="1" customWidth="1"/>
    <col min="4" max="4" width="2.28515625" customWidth="1"/>
    <col min="5" max="5" width="9" customWidth="1"/>
    <col min="6" max="6" width="1.7109375" customWidth="1"/>
    <col min="8" max="8" width="2" customWidth="1"/>
    <col min="9" max="9" width="7.5703125" customWidth="1"/>
    <col min="10" max="10" width="1.5703125" customWidth="1"/>
    <col min="12" max="12" width="2" customWidth="1"/>
    <col min="13" max="13" width="6.5703125" customWidth="1"/>
    <col min="14" max="14" width="1.5703125" customWidth="1"/>
    <col min="16" max="16" width="2" customWidth="1"/>
    <col min="17" max="17" width="8.140625" customWidth="1"/>
    <col min="18" max="18" width="1.5703125" customWidth="1"/>
    <col min="20" max="20" width="2" customWidth="1"/>
    <col min="21" max="21" width="7.5703125" customWidth="1"/>
    <col min="22" max="22" width="1.5703125" customWidth="1"/>
  </cols>
  <sheetData>
    <row r="1" spans="1:22" ht="15" customHeight="1">
      <c r="A1" s="6" t="s">
        <v>53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30">
      <c r="A3" s="7" t="s">
        <v>343</v>
      </c>
      <c r="B3" s="10" t="s">
        <v>8</v>
      </c>
      <c r="C3" s="10"/>
      <c r="D3" s="10"/>
      <c r="E3" s="10"/>
      <c r="F3" s="10"/>
      <c r="G3" s="10"/>
      <c r="H3" s="10"/>
      <c r="I3" s="10"/>
      <c r="J3" s="10"/>
      <c r="K3" s="10"/>
      <c r="L3" s="10"/>
      <c r="M3" s="10"/>
      <c r="N3" s="10"/>
      <c r="O3" s="10"/>
      <c r="P3" s="10"/>
      <c r="Q3" s="10"/>
      <c r="R3" s="10"/>
      <c r="S3" s="10"/>
      <c r="T3" s="10"/>
      <c r="U3" s="10"/>
      <c r="V3" s="10"/>
    </row>
    <row r="4" spans="1:22" ht="15" customHeight="1">
      <c r="A4" s="11" t="s">
        <v>540</v>
      </c>
      <c r="B4" s="10" t="s">
        <v>8</v>
      </c>
      <c r="C4" s="10"/>
      <c r="D4" s="10"/>
      <c r="E4" s="10"/>
      <c r="F4" s="10"/>
      <c r="G4" s="10"/>
      <c r="H4" s="10"/>
      <c r="I4" s="10"/>
      <c r="J4" s="10"/>
      <c r="K4" s="10"/>
      <c r="L4" s="10"/>
      <c r="M4" s="10"/>
      <c r="N4" s="10"/>
      <c r="O4" s="10"/>
      <c r="P4" s="10"/>
      <c r="Q4" s="10"/>
      <c r="R4" s="10"/>
      <c r="S4" s="10"/>
      <c r="T4" s="10"/>
      <c r="U4" s="10"/>
      <c r="V4" s="10"/>
    </row>
    <row r="5" spans="1:22">
      <c r="A5" s="11"/>
      <c r="B5" s="74" t="s">
        <v>346</v>
      </c>
      <c r="C5" s="74"/>
      <c r="D5" s="74"/>
      <c r="E5" s="74"/>
      <c r="F5" s="74"/>
      <c r="G5" s="74"/>
      <c r="H5" s="74"/>
      <c r="I5" s="74"/>
      <c r="J5" s="74"/>
      <c r="K5" s="74"/>
      <c r="L5" s="74"/>
      <c r="M5" s="74"/>
      <c r="N5" s="74"/>
      <c r="O5" s="74"/>
      <c r="P5" s="74"/>
      <c r="Q5" s="74"/>
      <c r="R5" s="74"/>
      <c r="S5" s="74"/>
      <c r="T5" s="74"/>
      <c r="U5" s="74"/>
      <c r="V5" s="74"/>
    </row>
    <row r="6" spans="1:22">
      <c r="A6" s="11"/>
      <c r="B6" s="74"/>
      <c r="C6" s="74"/>
      <c r="D6" s="74"/>
      <c r="E6" s="74"/>
      <c r="F6" s="74"/>
      <c r="G6" s="74"/>
      <c r="H6" s="74"/>
      <c r="I6" s="74"/>
      <c r="J6" s="74"/>
      <c r="K6" s="74"/>
      <c r="L6" s="74"/>
      <c r="M6" s="74"/>
      <c r="N6" s="74"/>
      <c r="O6" s="74"/>
      <c r="P6" s="74"/>
      <c r="Q6" s="74"/>
      <c r="R6" s="74"/>
      <c r="S6" s="74"/>
      <c r="T6" s="74"/>
      <c r="U6" s="74"/>
      <c r="V6" s="74"/>
    </row>
    <row r="7" spans="1:22">
      <c r="A7" s="11"/>
      <c r="B7" s="21"/>
      <c r="C7" s="21"/>
      <c r="D7" s="21"/>
      <c r="E7" s="21"/>
      <c r="F7" s="21"/>
      <c r="G7" s="21"/>
      <c r="H7" s="21"/>
      <c r="I7" s="21"/>
      <c r="J7" s="21"/>
      <c r="K7" s="21"/>
      <c r="L7" s="21"/>
      <c r="M7" s="21"/>
      <c r="N7" s="21"/>
      <c r="O7" s="21"/>
      <c r="P7" s="21"/>
      <c r="Q7" s="21"/>
      <c r="R7" s="21"/>
      <c r="S7" s="21"/>
      <c r="T7" s="21"/>
      <c r="U7" s="21"/>
      <c r="V7" s="21"/>
    </row>
    <row r="8" spans="1:22">
      <c r="A8" s="11"/>
      <c r="B8" s="13"/>
      <c r="C8" s="13"/>
      <c r="D8" s="13"/>
      <c r="E8" s="13"/>
      <c r="F8" s="13"/>
      <c r="G8" s="13"/>
      <c r="H8" s="13"/>
      <c r="I8" s="13"/>
      <c r="J8" s="13"/>
      <c r="K8" s="13"/>
      <c r="L8" s="13"/>
      <c r="M8" s="13"/>
      <c r="N8" s="13"/>
      <c r="O8" s="13"/>
      <c r="P8" s="13"/>
      <c r="Q8" s="13"/>
      <c r="R8" s="13"/>
      <c r="S8" s="13"/>
      <c r="T8" s="13"/>
      <c r="U8" s="13"/>
      <c r="V8" s="13"/>
    </row>
    <row r="9" spans="1:22">
      <c r="A9" s="11"/>
      <c r="B9" s="104" t="s">
        <v>161</v>
      </c>
      <c r="C9" s="31"/>
      <c r="D9" s="56" t="s">
        <v>347</v>
      </c>
      <c r="E9" s="56"/>
      <c r="F9" s="56"/>
      <c r="G9" s="31"/>
      <c r="H9" s="56" t="s">
        <v>350</v>
      </c>
      <c r="I9" s="56"/>
      <c r="J9" s="56"/>
      <c r="K9" s="31"/>
      <c r="L9" s="56" t="s">
        <v>352</v>
      </c>
      <c r="M9" s="56"/>
      <c r="N9" s="56"/>
      <c r="O9" s="31"/>
      <c r="P9" s="56" t="s">
        <v>330</v>
      </c>
      <c r="Q9" s="56"/>
      <c r="R9" s="56"/>
      <c r="S9" s="31"/>
      <c r="T9" s="56" t="s">
        <v>354</v>
      </c>
      <c r="U9" s="56"/>
      <c r="V9" s="56"/>
    </row>
    <row r="10" spans="1:22">
      <c r="A10" s="11"/>
      <c r="B10" s="104"/>
      <c r="C10" s="31"/>
      <c r="D10" s="56" t="s">
        <v>348</v>
      </c>
      <c r="E10" s="56"/>
      <c r="F10" s="56"/>
      <c r="G10" s="31"/>
      <c r="H10" s="56" t="s">
        <v>351</v>
      </c>
      <c r="I10" s="56"/>
      <c r="J10" s="56"/>
      <c r="K10" s="31"/>
      <c r="L10" s="56" t="s">
        <v>353</v>
      </c>
      <c r="M10" s="56"/>
      <c r="N10" s="56"/>
      <c r="O10" s="31"/>
      <c r="P10" s="56"/>
      <c r="Q10" s="56"/>
      <c r="R10" s="56"/>
      <c r="S10" s="31"/>
      <c r="T10" s="56"/>
      <c r="U10" s="56"/>
      <c r="V10" s="56"/>
    </row>
    <row r="11" spans="1:22" ht="15.75" thickBot="1">
      <c r="A11" s="11"/>
      <c r="B11" s="105"/>
      <c r="C11" s="31"/>
      <c r="D11" s="42" t="s">
        <v>349</v>
      </c>
      <c r="E11" s="42"/>
      <c r="F11" s="42"/>
      <c r="G11" s="31"/>
      <c r="H11" s="106"/>
      <c r="I11" s="106"/>
      <c r="J11" s="106"/>
      <c r="K11" s="31"/>
      <c r="L11" s="106"/>
      <c r="M11" s="106"/>
      <c r="N11" s="106"/>
      <c r="O11" s="31"/>
      <c r="P11" s="42"/>
      <c r="Q11" s="42"/>
      <c r="R11" s="42"/>
      <c r="S11" s="31"/>
      <c r="T11" s="42"/>
      <c r="U11" s="42"/>
      <c r="V11" s="42"/>
    </row>
    <row r="12" spans="1:22">
      <c r="A12" s="11"/>
      <c r="B12" s="94" t="s">
        <v>355</v>
      </c>
      <c r="C12" s="25"/>
      <c r="D12" s="96"/>
      <c r="E12" s="96"/>
      <c r="F12" s="30"/>
      <c r="G12" s="25"/>
      <c r="H12" s="96"/>
      <c r="I12" s="96"/>
      <c r="J12" s="30"/>
      <c r="K12" s="25"/>
      <c r="L12" s="96"/>
      <c r="M12" s="96"/>
      <c r="N12" s="30"/>
      <c r="O12" s="25"/>
      <c r="P12" s="96"/>
      <c r="Q12" s="96"/>
      <c r="R12" s="30"/>
      <c r="S12" s="25"/>
      <c r="T12" s="96"/>
      <c r="U12" s="96"/>
      <c r="V12" s="30"/>
    </row>
    <row r="13" spans="1:22">
      <c r="A13" s="11"/>
      <c r="B13" s="93"/>
      <c r="C13" s="25"/>
      <c r="D13" s="95"/>
      <c r="E13" s="95"/>
      <c r="F13" s="25"/>
      <c r="G13" s="25"/>
      <c r="H13" s="95"/>
      <c r="I13" s="95"/>
      <c r="J13" s="25"/>
      <c r="K13" s="25"/>
      <c r="L13" s="95"/>
      <c r="M13" s="95"/>
      <c r="N13" s="25"/>
      <c r="O13" s="25"/>
      <c r="P13" s="95"/>
      <c r="Q13" s="95"/>
      <c r="R13" s="25"/>
      <c r="S13" s="25"/>
      <c r="T13" s="95"/>
      <c r="U13" s="95"/>
      <c r="V13" s="25"/>
    </row>
    <row r="14" spans="1:22">
      <c r="A14" s="11"/>
      <c r="B14" s="32" t="s">
        <v>28</v>
      </c>
      <c r="C14" s="31"/>
      <c r="D14" s="102"/>
      <c r="E14" s="102"/>
      <c r="F14" s="31"/>
      <c r="G14" s="31"/>
      <c r="H14" s="102"/>
      <c r="I14" s="102"/>
      <c r="J14" s="31"/>
      <c r="K14" s="31"/>
      <c r="L14" s="102"/>
      <c r="M14" s="102"/>
      <c r="N14" s="31"/>
      <c r="O14" s="31"/>
      <c r="P14" s="102"/>
      <c r="Q14" s="102"/>
      <c r="R14" s="31"/>
      <c r="S14" s="31"/>
      <c r="T14" s="102"/>
      <c r="U14" s="102"/>
      <c r="V14" s="31"/>
    </row>
    <row r="15" spans="1:22">
      <c r="A15" s="11"/>
      <c r="B15" s="32"/>
      <c r="C15" s="31"/>
      <c r="D15" s="102"/>
      <c r="E15" s="102"/>
      <c r="F15" s="31"/>
      <c r="G15" s="31"/>
      <c r="H15" s="102"/>
      <c r="I15" s="102"/>
      <c r="J15" s="31"/>
      <c r="K15" s="31"/>
      <c r="L15" s="102"/>
      <c r="M15" s="102"/>
      <c r="N15" s="31"/>
      <c r="O15" s="31"/>
      <c r="P15" s="102"/>
      <c r="Q15" s="102"/>
      <c r="R15" s="31"/>
      <c r="S15" s="31"/>
      <c r="T15" s="102"/>
      <c r="U15" s="102"/>
      <c r="V15" s="31"/>
    </row>
    <row r="16" spans="1:22">
      <c r="A16" s="11"/>
      <c r="B16" s="81" t="s">
        <v>29</v>
      </c>
      <c r="C16" s="25"/>
      <c r="D16" s="23" t="s">
        <v>135</v>
      </c>
      <c r="E16" s="57">
        <v>22748</v>
      </c>
      <c r="F16" s="25"/>
      <c r="G16" s="25"/>
      <c r="H16" s="23" t="s">
        <v>135</v>
      </c>
      <c r="I16" s="63">
        <v>181</v>
      </c>
      <c r="J16" s="25"/>
      <c r="K16" s="25"/>
      <c r="L16" s="23" t="s">
        <v>135</v>
      </c>
      <c r="M16" s="57">
        <v>4117</v>
      </c>
      <c r="N16" s="25"/>
      <c r="O16" s="25"/>
      <c r="P16" s="23" t="s">
        <v>135</v>
      </c>
      <c r="Q16" s="63" t="s">
        <v>356</v>
      </c>
      <c r="R16" s="25"/>
      <c r="S16" s="25"/>
      <c r="T16" s="23" t="s">
        <v>135</v>
      </c>
      <c r="U16" s="57">
        <v>27046</v>
      </c>
      <c r="V16" s="25"/>
    </row>
    <row r="17" spans="1:22">
      <c r="A17" s="11"/>
      <c r="B17" s="81"/>
      <c r="C17" s="25"/>
      <c r="D17" s="23"/>
      <c r="E17" s="57"/>
      <c r="F17" s="25"/>
      <c r="G17" s="25"/>
      <c r="H17" s="23"/>
      <c r="I17" s="63"/>
      <c r="J17" s="25"/>
      <c r="K17" s="25"/>
      <c r="L17" s="23"/>
      <c r="M17" s="57"/>
      <c r="N17" s="25"/>
      <c r="O17" s="25"/>
      <c r="P17" s="23"/>
      <c r="Q17" s="63"/>
      <c r="R17" s="25"/>
      <c r="S17" s="25"/>
      <c r="T17" s="23"/>
      <c r="U17" s="57"/>
      <c r="V17" s="25"/>
    </row>
    <row r="18" spans="1:22">
      <c r="A18" s="11"/>
      <c r="B18" s="65" t="s">
        <v>31</v>
      </c>
      <c r="C18" s="31"/>
      <c r="D18" s="47">
        <v>3905</v>
      </c>
      <c r="E18" s="47"/>
      <c r="F18" s="31"/>
      <c r="G18" s="31"/>
      <c r="H18" s="79">
        <v>88</v>
      </c>
      <c r="I18" s="79"/>
      <c r="J18" s="31"/>
      <c r="K18" s="31"/>
      <c r="L18" s="47">
        <v>15597</v>
      </c>
      <c r="M18" s="47"/>
      <c r="N18" s="31"/>
      <c r="O18" s="31"/>
      <c r="P18" s="79" t="s">
        <v>356</v>
      </c>
      <c r="Q18" s="79"/>
      <c r="R18" s="31"/>
      <c r="S18" s="31"/>
      <c r="T18" s="47">
        <v>19590</v>
      </c>
      <c r="U18" s="47"/>
      <c r="V18" s="31"/>
    </row>
    <row r="19" spans="1:22">
      <c r="A19" s="11"/>
      <c r="B19" s="65"/>
      <c r="C19" s="31"/>
      <c r="D19" s="47"/>
      <c r="E19" s="47"/>
      <c r="F19" s="31"/>
      <c r="G19" s="31"/>
      <c r="H19" s="79"/>
      <c r="I19" s="79"/>
      <c r="J19" s="31"/>
      <c r="K19" s="31"/>
      <c r="L19" s="47"/>
      <c r="M19" s="47"/>
      <c r="N19" s="31"/>
      <c r="O19" s="31"/>
      <c r="P19" s="79"/>
      <c r="Q19" s="79"/>
      <c r="R19" s="31"/>
      <c r="S19" s="31"/>
      <c r="T19" s="47"/>
      <c r="U19" s="47"/>
      <c r="V19" s="31"/>
    </row>
    <row r="20" spans="1:22">
      <c r="A20" s="11"/>
      <c r="B20" s="81" t="s">
        <v>169</v>
      </c>
      <c r="C20" s="25"/>
      <c r="D20" s="57">
        <v>138916</v>
      </c>
      <c r="E20" s="57"/>
      <c r="F20" s="25"/>
      <c r="G20" s="25"/>
      <c r="H20" s="57">
        <v>18062</v>
      </c>
      <c r="I20" s="57"/>
      <c r="J20" s="25"/>
      <c r="K20" s="25"/>
      <c r="L20" s="63">
        <v>14</v>
      </c>
      <c r="M20" s="63"/>
      <c r="N20" s="25"/>
      <c r="O20" s="25"/>
      <c r="P20" s="63" t="s">
        <v>356</v>
      </c>
      <c r="Q20" s="63"/>
      <c r="R20" s="25"/>
      <c r="S20" s="25"/>
      <c r="T20" s="57">
        <v>156992</v>
      </c>
      <c r="U20" s="57"/>
      <c r="V20" s="25"/>
    </row>
    <row r="21" spans="1:22">
      <c r="A21" s="11"/>
      <c r="B21" s="81"/>
      <c r="C21" s="25"/>
      <c r="D21" s="57"/>
      <c r="E21" s="57"/>
      <c r="F21" s="25"/>
      <c r="G21" s="25"/>
      <c r="H21" s="57"/>
      <c r="I21" s="57"/>
      <c r="J21" s="25"/>
      <c r="K21" s="25"/>
      <c r="L21" s="63"/>
      <c r="M21" s="63"/>
      <c r="N21" s="25"/>
      <c r="O21" s="25"/>
      <c r="P21" s="63"/>
      <c r="Q21" s="63"/>
      <c r="R21" s="25"/>
      <c r="S21" s="25"/>
      <c r="T21" s="57"/>
      <c r="U21" s="57"/>
      <c r="V21" s="25"/>
    </row>
    <row r="22" spans="1:22">
      <c r="A22" s="11"/>
      <c r="B22" s="65" t="s">
        <v>33</v>
      </c>
      <c r="C22" s="31"/>
      <c r="D22" s="47">
        <v>92530</v>
      </c>
      <c r="E22" s="47"/>
      <c r="F22" s="31"/>
      <c r="G22" s="31"/>
      <c r="H22" s="47">
        <v>13905</v>
      </c>
      <c r="I22" s="47"/>
      <c r="J22" s="31"/>
      <c r="K22" s="31"/>
      <c r="L22" s="79" t="s">
        <v>356</v>
      </c>
      <c r="M22" s="79"/>
      <c r="N22" s="31"/>
      <c r="O22" s="31"/>
      <c r="P22" s="79" t="s">
        <v>356</v>
      </c>
      <c r="Q22" s="79"/>
      <c r="R22" s="31"/>
      <c r="S22" s="31"/>
      <c r="T22" s="47">
        <v>106435</v>
      </c>
      <c r="U22" s="47"/>
      <c r="V22" s="31"/>
    </row>
    <row r="23" spans="1:22">
      <c r="A23" s="11"/>
      <c r="B23" s="65"/>
      <c r="C23" s="31"/>
      <c r="D23" s="47"/>
      <c r="E23" s="47"/>
      <c r="F23" s="31"/>
      <c r="G23" s="31"/>
      <c r="H23" s="47"/>
      <c r="I23" s="47"/>
      <c r="J23" s="31"/>
      <c r="K23" s="31"/>
      <c r="L23" s="79"/>
      <c r="M23" s="79"/>
      <c r="N23" s="31"/>
      <c r="O23" s="31"/>
      <c r="P23" s="79"/>
      <c r="Q23" s="79"/>
      <c r="R23" s="31"/>
      <c r="S23" s="31"/>
      <c r="T23" s="47"/>
      <c r="U23" s="47"/>
      <c r="V23" s="31"/>
    </row>
    <row r="24" spans="1:22">
      <c r="A24" s="11"/>
      <c r="B24" s="81" t="s">
        <v>357</v>
      </c>
      <c r="C24" s="25"/>
      <c r="D24" s="63" t="s">
        <v>356</v>
      </c>
      <c r="E24" s="63"/>
      <c r="F24" s="25"/>
      <c r="G24" s="25"/>
      <c r="H24" s="63" t="s">
        <v>356</v>
      </c>
      <c r="I24" s="63"/>
      <c r="J24" s="25"/>
      <c r="K24" s="25"/>
      <c r="L24" s="63">
        <v>647</v>
      </c>
      <c r="M24" s="63"/>
      <c r="N24" s="25"/>
      <c r="O24" s="25"/>
      <c r="P24" s="63" t="s">
        <v>358</v>
      </c>
      <c r="Q24" s="63"/>
      <c r="R24" s="23" t="s">
        <v>167</v>
      </c>
      <c r="S24" s="25"/>
      <c r="T24" s="63" t="s">
        <v>356</v>
      </c>
      <c r="U24" s="63"/>
      <c r="V24" s="25"/>
    </row>
    <row r="25" spans="1:22">
      <c r="A25" s="11"/>
      <c r="B25" s="81"/>
      <c r="C25" s="25"/>
      <c r="D25" s="63"/>
      <c r="E25" s="63"/>
      <c r="F25" s="25"/>
      <c r="G25" s="25"/>
      <c r="H25" s="63"/>
      <c r="I25" s="63"/>
      <c r="J25" s="25"/>
      <c r="K25" s="25"/>
      <c r="L25" s="63"/>
      <c r="M25" s="63"/>
      <c r="N25" s="25"/>
      <c r="O25" s="25"/>
      <c r="P25" s="63"/>
      <c r="Q25" s="63"/>
      <c r="R25" s="23"/>
      <c r="S25" s="25"/>
      <c r="T25" s="63"/>
      <c r="U25" s="63"/>
      <c r="V25" s="25"/>
    </row>
    <row r="26" spans="1:22">
      <c r="A26" s="11"/>
      <c r="B26" s="65" t="s">
        <v>34</v>
      </c>
      <c r="C26" s="31"/>
      <c r="D26" s="47">
        <v>2749</v>
      </c>
      <c r="E26" s="47"/>
      <c r="F26" s="31"/>
      <c r="G26" s="31"/>
      <c r="H26" s="79">
        <v>964</v>
      </c>
      <c r="I26" s="79"/>
      <c r="J26" s="31"/>
      <c r="K26" s="31"/>
      <c r="L26" s="79" t="s">
        <v>356</v>
      </c>
      <c r="M26" s="79"/>
      <c r="N26" s="31"/>
      <c r="O26" s="31"/>
      <c r="P26" s="79" t="s">
        <v>356</v>
      </c>
      <c r="Q26" s="79"/>
      <c r="R26" s="31"/>
      <c r="S26" s="31"/>
      <c r="T26" s="47">
        <v>3713</v>
      </c>
      <c r="U26" s="47"/>
      <c r="V26" s="31"/>
    </row>
    <row r="27" spans="1:22">
      <c r="A27" s="11"/>
      <c r="B27" s="65"/>
      <c r="C27" s="31"/>
      <c r="D27" s="47"/>
      <c r="E27" s="47"/>
      <c r="F27" s="31"/>
      <c r="G27" s="31"/>
      <c r="H27" s="79"/>
      <c r="I27" s="79"/>
      <c r="J27" s="31"/>
      <c r="K27" s="31"/>
      <c r="L27" s="79"/>
      <c r="M27" s="79"/>
      <c r="N27" s="31"/>
      <c r="O27" s="31"/>
      <c r="P27" s="79"/>
      <c r="Q27" s="79"/>
      <c r="R27" s="31"/>
      <c r="S27" s="31"/>
      <c r="T27" s="47"/>
      <c r="U27" s="47"/>
      <c r="V27" s="31"/>
    </row>
    <row r="28" spans="1:22">
      <c r="A28" s="11"/>
      <c r="B28" s="81" t="s">
        <v>35</v>
      </c>
      <c r="C28" s="25"/>
      <c r="D28" s="57">
        <v>7443</v>
      </c>
      <c r="E28" s="57"/>
      <c r="F28" s="25"/>
      <c r="G28" s="25"/>
      <c r="H28" s="63">
        <v>964</v>
      </c>
      <c r="I28" s="63"/>
      <c r="J28" s="25"/>
      <c r="K28" s="25"/>
      <c r="L28" s="63">
        <v>27</v>
      </c>
      <c r="M28" s="63"/>
      <c r="N28" s="25"/>
      <c r="O28" s="25"/>
      <c r="P28" s="63" t="s">
        <v>356</v>
      </c>
      <c r="Q28" s="63"/>
      <c r="R28" s="25"/>
      <c r="S28" s="25"/>
      <c r="T28" s="57">
        <v>8434</v>
      </c>
      <c r="U28" s="57"/>
      <c r="V28" s="25"/>
    </row>
    <row r="29" spans="1:22">
      <c r="A29" s="11"/>
      <c r="B29" s="81"/>
      <c r="C29" s="25"/>
      <c r="D29" s="57"/>
      <c r="E29" s="57"/>
      <c r="F29" s="25"/>
      <c r="G29" s="25"/>
      <c r="H29" s="63"/>
      <c r="I29" s="63"/>
      <c r="J29" s="25"/>
      <c r="K29" s="25"/>
      <c r="L29" s="63"/>
      <c r="M29" s="63"/>
      <c r="N29" s="25"/>
      <c r="O29" s="25"/>
      <c r="P29" s="63"/>
      <c r="Q29" s="63"/>
      <c r="R29" s="25"/>
      <c r="S29" s="25"/>
      <c r="T29" s="57"/>
      <c r="U29" s="57"/>
      <c r="V29" s="25"/>
    </row>
    <row r="30" spans="1:22">
      <c r="A30" s="11"/>
      <c r="B30" s="65" t="s">
        <v>36</v>
      </c>
      <c r="C30" s="31"/>
      <c r="D30" s="47">
        <v>8909</v>
      </c>
      <c r="E30" s="47"/>
      <c r="F30" s="31"/>
      <c r="G30" s="31"/>
      <c r="H30" s="79" t="s">
        <v>356</v>
      </c>
      <c r="I30" s="79"/>
      <c r="J30" s="31"/>
      <c r="K30" s="31"/>
      <c r="L30" s="79" t="s">
        <v>356</v>
      </c>
      <c r="M30" s="79"/>
      <c r="N30" s="31"/>
      <c r="O30" s="31"/>
      <c r="P30" s="79" t="s">
        <v>356</v>
      </c>
      <c r="Q30" s="79"/>
      <c r="R30" s="31"/>
      <c r="S30" s="31"/>
      <c r="T30" s="47">
        <v>8909</v>
      </c>
      <c r="U30" s="47"/>
      <c r="V30" s="31"/>
    </row>
    <row r="31" spans="1:22" ht="15.75" thickBot="1">
      <c r="A31" s="11"/>
      <c r="B31" s="65"/>
      <c r="C31" s="31"/>
      <c r="D31" s="48"/>
      <c r="E31" s="48"/>
      <c r="F31" s="35"/>
      <c r="G31" s="31"/>
      <c r="H31" s="82"/>
      <c r="I31" s="82"/>
      <c r="J31" s="35"/>
      <c r="K31" s="31"/>
      <c r="L31" s="82"/>
      <c r="M31" s="82"/>
      <c r="N31" s="35"/>
      <c r="O31" s="31"/>
      <c r="P31" s="82"/>
      <c r="Q31" s="82"/>
      <c r="R31" s="35"/>
      <c r="S31" s="31"/>
      <c r="T31" s="48"/>
      <c r="U31" s="48"/>
      <c r="V31" s="35"/>
    </row>
    <row r="32" spans="1:22">
      <c r="A32" s="11"/>
      <c r="B32" s="101" t="s">
        <v>37</v>
      </c>
      <c r="C32" s="25"/>
      <c r="D32" s="44">
        <v>277200</v>
      </c>
      <c r="E32" s="44"/>
      <c r="F32" s="30"/>
      <c r="G32" s="25"/>
      <c r="H32" s="44">
        <v>34164</v>
      </c>
      <c r="I32" s="44"/>
      <c r="J32" s="30"/>
      <c r="K32" s="25"/>
      <c r="L32" s="44">
        <v>20402</v>
      </c>
      <c r="M32" s="44"/>
      <c r="N32" s="30"/>
      <c r="O32" s="25"/>
      <c r="P32" s="97" t="s">
        <v>358</v>
      </c>
      <c r="Q32" s="97"/>
      <c r="R32" s="24" t="s">
        <v>167</v>
      </c>
      <c r="S32" s="25"/>
      <c r="T32" s="44">
        <v>331119</v>
      </c>
      <c r="U32" s="44"/>
      <c r="V32" s="30"/>
    </row>
    <row r="33" spans="1:22">
      <c r="A33" s="11"/>
      <c r="B33" s="101"/>
      <c r="C33" s="25"/>
      <c r="D33" s="57"/>
      <c r="E33" s="57"/>
      <c r="F33" s="25"/>
      <c r="G33" s="25"/>
      <c r="H33" s="57"/>
      <c r="I33" s="57"/>
      <c r="J33" s="25"/>
      <c r="K33" s="25"/>
      <c r="L33" s="57"/>
      <c r="M33" s="57"/>
      <c r="N33" s="25"/>
      <c r="O33" s="25"/>
      <c r="P33" s="63"/>
      <c r="Q33" s="63"/>
      <c r="R33" s="23"/>
      <c r="S33" s="25"/>
      <c r="T33" s="57"/>
      <c r="U33" s="57"/>
      <c r="V33" s="25"/>
    </row>
    <row r="34" spans="1:22">
      <c r="A34" s="11"/>
      <c r="B34" s="32" t="s">
        <v>38</v>
      </c>
      <c r="C34" s="31"/>
      <c r="D34" s="47">
        <v>297923</v>
      </c>
      <c r="E34" s="47"/>
      <c r="F34" s="31"/>
      <c r="G34" s="31"/>
      <c r="H34" s="47">
        <v>20446</v>
      </c>
      <c r="I34" s="47"/>
      <c r="J34" s="31"/>
      <c r="K34" s="31"/>
      <c r="L34" s="47">
        <v>6665</v>
      </c>
      <c r="M34" s="47"/>
      <c r="N34" s="31"/>
      <c r="O34" s="31"/>
      <c r="P34" s="79" t="s">
        <v>359</v>
      </c>
      <c r="Q34" s="79"/>
      <c r="R34" s="32" t="s">
        <v>167</v>
      </c>
      <c r="S34" s="31"/>
      <c r="T34" s="47">
        <v>318369</v>
      </c>
      <c r="U34" s="47"/>
      <c r="V34" s="31"/>
    </row>
    <row r="35" spans="1:22">
      <c r="A35" s="11"/>
      <c r="B35" s="32"/>
      <c r="C35" s="31"/>
      <c r="D35" s="47"/>
      <c r="E35" s="47"/>
      <c r="F35" s="31"/>
      <c r="G35" s="31"/>
      <c r="H35" s="47"/>
      <c r="I35" s="47"/>
      <c r="J35" s="31"/>
      <c r="K35" s="31"/>
      <c r="L35" s="47"/>
      <c r="M35" s="47"/>
      <c r="N35" s="31"/>
      <c r="O35" s="31"/>
      <c r="P35" s="79"/>
      <c r="Q35" s="79"/>
      <c r="R35" s="32"/>
      <c r="S35" s="31"/>
      <c r="T35" s="47"/>
      <c r="U35" s="47"/>
      <c r="V35" s="31"/>
    </row>
    <row r="36" spans="1:22">
      <c r="A36" s="11"/>
      <c r="B36" s="23" t="s">
        <v>39</v>
      </c>
      <c r="C36" s="25"/>
      <c r="D36" s="57">
        <v>81287</v>
      </c>
      <c r="E36" s="57"/>
      <c r="F36" s="25"/>
      <c r="G36" s="25"/>
      <c r="H36" s="57">
        <v>5845</v>
      </c>
      <c r="I36" s="57"/>
      <c r="J36" s="25"/>
      <c r="K36" s="25"/>
      <c r="L36" s="63" t="s">
        <v>356</v>
      </c>
      <c r="M36" s="63"/>
      <c r="N36" s="25"/>
      <c r="O36" s="25"/>
      <c r="P36" s="63" t="s">
        <v>356</v>
      </c>
      <c r="Q36" s="63"/>
      <c r="R36" s="25"/>
      <c r="S36" s="25"/>
      <c r="T36" s="57">
        <v>87132</v>
      </c>
      <c r="U36" s="57"/>
      <c r="V36" s="25"/>
    </row>
    <row r="37" spans="1:22">
      <c r="A37" s="11"/>
      <c r="B37" s="23"/>
      <c r="C37" s="25"/>
      <c r="D37" s="57"/>
      <c r="E37" s="57"/>
      <c r="F37" s="25"/>
      <c r="G37" s="25"/>
      <c r="H37" s="57"/>
      <c r="I37" s="57"/>
      <c r="J37" s="25"/>
      <c r="K37" s="25"/>
      <c r="L37" s="63"/>
      <c r="M37" s="63"/>
      <c r="N37" s="25"/>
      <c r="O37" s="25"/>
      <c r="P37" s="63"/>
      <c r="Q37" s="63"/>
      <c r="R37" s="25"/>
      <c r="S37" s="25"/>
      <c r="T37" s="57"/>
      <c r="U37" s="57"/>
      <c r="V37" s="25"/>
    </row>
    <row r="38" spans="1:22">
      <c r="A38" s="11"/>
      <c r="B38" s="32" t="s">
        <v>40</v>
      </c>
      <c r="C38" s="31"/>
      <c r="D38" s="47">
        <v>7719</v>
      </c>
      <c r="E38" s="47"/>
      <c r="F38" s="31"/>
      <c r="G38" s="31"/>
      <c r="H38" s="47">
        <v>11670</v>
      </c>
      <c r="I38" s="47"/>
      <c r="J38" s="31"/>
      <c r="K38" s="31"/>
      <c r="L38" s="79" t="s">
        <v>356</v>
      </c>
      <c r="M38" s="79"/>
      <c r="N38" s="31"/>
      <c r="O38" s="31"/>
      <c r="P38" s="79" t="s">
        <v>356</v>
      </c>
      <c r="Q38" s="79"/>
      <c r="R38" s="31"/>
      <c r="S38" s="31"/>
      <c r="T38" s="47">
        <v>19389</v>
      </c>
      <c r="U38" s="47"/>
      <c r="V38" s="31"/>
    </row>
    <row r="39" spans="1:22">
      <c r="A39" s="11"/>
      <c r="B39" s="32"/>
      <c r="C39" s="31"/>
      <c r="D39" s="47"/>
      <c r="E39" s="47"/>
      <c r="F39" s="31"/>
      <c r="G39" s="31"/>
      <c r="H39" s="47"/>
      <c r="I39" s="47"/>
      <c r="J39" s="31"/>
      <c r="K39" s="31"/>
      <c r="L39" s="79"/>
      <c r="M39" s="79"/>
      <c r="N39" s="31"/>
      <c r="O39" s="31"/>
      <c r="P39" s="79"/>
      <c r="Q39" s="79"/>
      <c r="R39" s="31"/>
      <c r="S39" s="31"/>
      <c r="T39" s="47"/>
      <c r="U39" s="47"/>
      <c r="V39" s="31"/>
    </row>
    <row r="40" spans="1:22">
      <c r="A40" s="11"/>
      <c r="B40" s="23" t="s">
        <v>360</v>
      </c>
      <c r="C40" s="25"/>
      <c r="D40" s="57">
        <v>82791</v>
      </c>
      <c r="E40" s="57"/>
      <c r="F40" s="25"/>
      <c r="G40" s="25"/>
      <c r="H40" s="63" t="s">
        <v>356</v>
      </c>
      <c r="I40" s="63"/>
      <c r="J40" s="25"/>
      <c r="K40" s="25"/>
      <c r="L40" s="63" t="s">
        <v>356</v>
      </c>
      <c r="M40" s="63"/>
      <c r="N40" s="25"/>
      <c r="O40" s="25"/>
      <c r="P40" s="63" t="s">
        <v>361</v>
      </c>
      <c r="Q40" s="63"/>
      <c r="R40" s="23" t="s">
        <v>167</v>
      </c>
      <c r="S40" s="25"/>
      <c r="T40" s="63" t="s">
        <v>356</v>
      </c>
      <c r="U40" s="63"/>
      <c r="V40" s="25"/>
    </row>
    <row r="41" spans="1:22">
      <c r="A41" s="11"/>
      <c r="B41" s="23"/>
      <c r="C41" s="25"/>
      <c r="D41" s="57"/>
      <c r="E41" s="57"/>
      <c r="F41" s="25"/>
      <c r="G41" s="25"/>
      <c r="H41" s="63"/>
      <c r="I41" s="63"/>
      <c r="J41" s="25"/>
      <c r="K41" s="25"/>
      <c r="L41" s="63"/>
      <c r="M41" s="63"/>
      <c r="N41" s="25"/>
      <c r="O41" s="25"/>
      <c r="P41" s="63"/>
      <c r="Q41" s="63"/>
      <c r="R41" s="23"/>
      <c r="S41" s="25"/>
      <c r="T41" s="63"/>
      <c r="U41" s="63"/>
      <c r="V41" s="25"/>
    </row>
    <row r="42" spans="1:22">
      <c r="A42" s="11"/>
      <c r="B42" s="32" t="s">
        <v>362</v>
      </c>
      <c r="C42" s="31"/>
      <c r="D42" s="47">
        <v>3308</v>
      </c>
      <c r="E42" s="47"/>
      <c r="F42" s="31"/>
      <c r="G42" s="31"/>
      <c r="H42" s="47">
        <v>27563</v>
      </c>
      <c r="I42" s="47"/>
      <c r="J42" s="31"/>
      <c r="K42" s="31"/>
      <c r="L42" s="79" t="s">
        <v>363</v>
      </c>
      <c r="M42" s="79"/>
      <c r="N42" s="32" t="s">
        <v>167</v>
      </c>
      <c r="O42" s="31"/>
      <c r="P42" s="79" t="s">
        <v>364</v>
      </c>
      <c r="Q42" s="79"/>
      <c r="R42" s="32" t="s">
        <v>167</v>
      </c>
      <c r="S42" s="31"/>
      <c r="T42" s="79" t="s">
        <v>356</v>
      </c>
      <c r="U42" s="79"/>
      <c r="V42" s="31"/>
    </row>
    <row r="43" spans="1:22">
      <c r="A43" s="11"/>
      <c r="B43" s="32"/>
      <c r="C43" s="31"/>
      <c r="D43" s="47"/>
      <c r="E43" s="47"/>
      <c r="F43" s="31"/>
      <c r="G43" s="31"/>
      <c r="H43" s="47"/>
      <c r="I43" s="47"/>
      <c r="J43" s="31"/>
      <c r="K43" s="31"/>
      <c r="L43" s="79"/>
      <c r="M43" s="79"/>
      <c r="N43" s="32"/>
      <c r="O43" s="31"/>
      <c r="P43" s="79"/>
      <c r="Q43" s="79"/>
      <c r="R43" s="32"/>
      <c r="S43" s="31"/>
      <c r="T43" s="79"/>
      <c r="U43" s="79"/>
      <c r="V43" s="31"/>
    </row>
    <row r="44" spans="1:22">
      <c r="A44" s="11"/>
      <c r="B44" s="23" t="s">
        <v>41</v>
      </c>
      <c r="C44" s="25"/>
      <c r="D44" s="57">
        <v>26976</v>
      </c>
      <c r="E44" s="57"/>
      <c r="F44" s="25"/>
      <c r="G44" s="25"/>
      <c r="H44" s="57">
        <v>1046</v>
      </c>
      <c r="I44" s="57"/>
      <c r="J44" s="25"/>
      <c r="K44" s="25"/>
      <c r="L44" s="57">
        <v>2348</v>
      </c>
      <c r="M44" s="57"/>
      <c r="N44" s="25"/>
      <c r="O44" s="25"/>
      <c r="P44" s="63" t="s">
        <v>356</v>
      </c>
      <c r="Q44" s="63"/>
      <c r="R44" s="25"/>
      <c r="S44" s="25"/>
      <c r="T44" s="57">
        <v>30370</v>
      </c>
      <c r="U44" s="57"/>
      <c r="V44" s="25"/>
    </row>
    <row r="45" spans="1:22" ht="15.75" thickBot="1">
      <c r="A45" s="11"/>
      <c r="B45" s="23"/>
      <c r="C45" s="25"/>
      <c r="D45" s="58"/>
      <c r="E45" s="58"/>
      <c r="F45" s="59"/>
      <c r="G45" s="25"/>
      <c r="H45" s="58"/>
      <c r="I45" s="58"/>
      <c r="J45" s="59"/>
      <c r="K45" s="25"/>
      <c r="L45" s="58"/>
      <c r="M45" s="58"/>
      <c r="N45" s="59"/>
      <c r="O45" s="25"/>
      <c r="P45" s="64"/>
      <c r="Q45" s="64"/>
      <c r="R45" s="59"/>
      <c r="S45" s="25"/>
      <c r="T45" s="58"/>
      <c r="U45" s="58"/>
      <c r="V45" s="59"/>
    </row>
    <row r="46" spans="1:22">
      <c r="A46" s="11"/>
      <c r="B46" s="60"/>
      <c r="C46" s="31"/>
      <c r="D46" s="66" t="s">
        <v>135</v>
      </c>
      <c r="E46" s="61">
        <v>777204</v>
      </c>
      <c r="F46" s="62"/>
      <c r="G46" s="31"/>
      <c r="H46" s="66" t="s">
        <v>135</v>
      </c>
      <c r="I46" s="61">
        <v>100734</v>
      </c>
      <c r="J46" s="62"/>
      <c r="K46" s="31"/>
      <c r="L46" s="66" t="s">
        <v>135</v>
      </c>
      <c r="M46" s="61">
        <v>29381</v>
      </c>
      <c r="N46" s="62"/>
      <c r="O46" s="31"/>
      <c r="P46" s="66" t="s">
        <v>135</v>
      </c>
      <c r="Q46" s="107" t="s">
        <v>365</v>
      </c>
      <c r="R46" s="66" t="s">
        <v>167</v>
      </c>
      <c r="S46" s="31"/>
      <c r="T46" s="66" t="s">
        <v>135</v>
      </c>
      <c r="U46" s="61">
        <v>786379</v>
      </c>
      <c r="V46" s="62"/>
    </row>
    <row r="47" spans="1:22" ht="15.75" thickBot="1">
      <c r="A47" s="11"/>
      <c r="B47" s="60"/>
      <c r="C47" s="31"/>
      <c r="D47" s="67"/>
      <c r="E47" s="68"/>
      <c r="F47" s="69"/>
      <c r="G47" s="31"/>
      <c r="H47" s="67"/>
      <c r="I47" s="68"/>
      <c r="J47" s="69"/>
      <c r="K47" s="31"/>
      <c r="L47" s="67"/>
      <c r="M47" s="68"/>
      <c r="N47" s="69"/>
      <c r="O47" s="31"/>
      <c r="P47" s="67"/>
      <c r="Q47" s="108"/>
      <c r="R47" s="67"/>
      <c r="S47" s="31"/>
      <c r="T47" s="67"/>
      <c r="U47" s="68"/>
      <c r="V47" s="69"/>
    </row>
    <row r="48" spans="1:22" ht="15.75" thickTop="1">
      <c r="A48" s="11"/>
      <c r="B48" s="93" t="s">
        <v>366</v>
      </c>
      <c r="C48" s="25"/>
      <c r="D48" s="109"/>
      <c r="E48" s="109"/>
      <c r="F48" s="110"/>
      <c r="G48" s="25"/>
      <c r="H48" s="109"/>
      <c r="I48" s="109"/>
      <c r="J48" s="110"/>
      <c r="K48" s="25"/>
      <c r="L48" s="109"/>
      <c r="M48" s="109"/>
      <c r="N48" s="110"/>
      <c r="O48" s="25"/>
      <c r="P48" s="109"/>
      <c r="Q48" s="109"/>
      <c r="R48" s="110"/>
      <c r="S48" s="25"/>
      <c r="T48" s="109"/>
      <c r="U48" s="109"/>
      <c r="V48" s="110"/>
    </row>
    <row r="49" spans="1:22">
      <c r="A49" s="11"/>
      <c r="B49" s="93"/>
      <c r="C49" s="25"/>
      <c r="D49" s="95"/>
      <c r="E49" s="95"/>
      <c r="F49" s="25"/>
      <c r="G49" s="25"/>
      <c r="H49" s="95"/>
      <c r="I49" s="95"/>
      <c r="J49" s="25"/>
      <c r="K49" s="25"/>
      <c r="L49" s="95"/>
      <c r="M49" s="95"/>
      <c r="N49" s="25"/>
      <c r="O49" s="25"/>
      <c r="P49" s="95"/>
      <c r="Q49" s="95"/>
      <c r="R49" s="25"/>
      <c r="S49" s="25"/>
      <c r="T49" s="95"/>
      <c r="U49" s="95"/>
      <c r="V49" s="25"/>
    </row>
    <row r="50" spans="1:22">
      <c r="A50" s="11"/>
      <c r="B50" s="32" t="s">
        <v>43</v>
      </c>
      <c r="C50" s="31"/>
      <c r="D50" s="102"/>
      <c r="E50" s="102"/>
      <c r="F50" s="31"/>
      <c r="G50" s="31"/>
      <c r="H50" s="102"/>
      <c r="I50" s="102"/>
      <c r="J50" s="31"/>
      <c r="K50" s="31"/>
      <c r="L50" s="102"/>
      <c r="M50" s="102"/>
      <c r="N50" s="31"/>
      <c r="O50" s="31"/>
      <c r="P50" s="102"/>
      <c r="Q50" s="102"/>
      <c r="R50" s="31"/>
      <c r="S50" s="31"/>
      <c r="T50" s="102"/>
      <c r="U50" s="102"/>
      <c r="V50" s="31"/>
    </row>
    <row r="51" spans="1:22">
      <c r="A51" s="11"/>
      <c r="B51" s="32"/>
      <c r="C51" s="31"/>
      <c r="D51" s="102"/>
      <c r="E51" s="102"/>
      <c r="F51" s="31"/>
      <c r="G51" s="31"/>
      <c r="H51" s="102"/>
      <c r="I51" s="102"/>
      <c r="J51" s="31"/>
      <c r="K51" s="31"/>
      <c r="L51" s="102"/>
      <c r="M51" s="102"/>
      <c r="N51" s="31"/>
      <c r="O51" s="31"/>
      <c r="P51" s="102"/>
      <c r="Q51" s="102"/>
      <c r="R51" s="31"/>
      <c r="S51" s="31"/>
      <c r="T51" s="102"/>
      <c r="U51" s="102"/>
      <c r="V51" s="31"/>
    </row>
    <row r="52" spans="1:22">
      <c r="A52" s="11"/>
      <c r="B52" s="81" t="s">
        <v>44</v>
      </c>
      <c r="C52" s="25"/>
      <c r="D52" s="23" t="s">
        <v>135</v>
      </c>
      <c r="E52" s="57">
        <v>50688</v>
      </c>
      <c r="F52" s="25"/>
      <c r="G52" s="25"/>
      <c r="H52" s="23" t="s">
        <v>135</v>
      </c>
      <c r="I52" s="63" t="s">
        <v>356</v>
      </c>
      <c r="J52" s="25"/>
      <c r="K52" s="25"/>
      <c r="L52" s="23" t="s">
        <v>135</v>
      </c>
      <c r="M52" s="63">
        <v>844</v>
      </c>
      <c r="N52" s="25"/>
      <c r="O52" s="25"/>
      <c r="P52" s="23" t="s">
        <v>135</v>
      </c>
      <c r="Q52" s="63" t="s">
        <v>358</v>
      </c>
      <c r="R52" s="23" t="s">
        <v>167</v>
      </c>
      <c r="S52" s="25"/>
      <c r="T52" s="23" t="s">
        <v>135</v>
      </c>
      <c r="U52" s="57">
        <v>50885</v>
      </c>
      <c r="V52" s="25"/>
    </row>
    <row r="53" spans="1:22">
      <c r="A53" s="11"/>
      <c r="B53" s="81"/>
      <c r="C53" s="25"/>
      <c r="D53" s="23"/>
      <c r="E53" s="57"/>
      <c r="F53" s="25"/>
      <c r="G53" s="25"/>
      <c r="H53" s="23"/>
      <c r="I53" s="63"/>
      <c r="J53" s="25"/>
      <c r="K53" s="25"/>
      <c r="L53" s="23"/>
      <c r="M53" s="63"/>
      <c r="N53" s="25"/>
      <c r="O53" s="25"/>
      <c r="P53" s="23"/>
      <c r="Q53" s="63"/>
      <c r="R53" s="23"/>
      <c r="S53" s="25"/>
      <c r="T53" s="23"/>
      <c r="U53" s="57"/>
      <c r="V53" s="25"/>
    </row>
    <row r="54" spans="1:22">
      <c r="A54" s="11"/>
      <c r="B54" s="65" t="s">
        <v>367</v>
      </c>
      <c r="C54" s="31"/>
      <c r="D54" s="47">
        <v>62614</v>
      </c>
      <c r="E54" s="47"/>
      <c r="F54" s="31"/>
      <c r="G54" s="31"/>
      <c r="H54" s="47">
        <v>8346</v>
      </c>
      <c r="I54" s="47"/>
      <c r="J54" s="31"/>
      <c r="K54" s="31"/>
      <c r="L54" s="79">
        <v>311</v>
      </c>
      <c r="M54" s="79"/>
      <c r="N54" s="31"/>
      <c r="O54" s="31"/>
      <c r="P54" s="79" t="s">
        <v>356</v>
      </c>
      <c r="Q54" s="79"/>
      <c r="R54" s="31"/>
      <c r="S54" s="31"/>
      <c r="T54" s="47">
        <v>71271</v>
      </c>
      <c r="U54" s="47"/>
      <c r="V54" s="31"/>
    </row>
    <row r="55" spans="1:22">
      <c r="A55" s="11"/>
      <c r="B55" s="65"/>
      <c r="C55" s="31"/>
      <c r="D55" s="47"/>
      <c r="E55" s="47"/>
      <c r="F55" s="31"/>
      <c r="G55" s="31"/>
      <c r="H55" s="47"/>
      <c r="I55" s="47"/>
      <c r="J55" s="31"/>
      <c r="K55" s="31"/>
      <c r="L55" s="79"/>
      <c r="M55" s="79"/>
      <c r="N55" s="31"/>
      <c r="O55" s="31"/>
      <c r="P55" s="79"/>
      <c r="Q55" s="79"/>
      <c r="R55" s="31"/>
      <c r="S55" s="31"/>
      <c r="T55" s="47"/>
      <c r="U55" s="47"/>
      <c r="V55" s="31"/>
    </row>
    <row r="56" spans="1:22">
      <c r="A56" s="11"/>
      <c r="B56" s="81" t="s">
        <v>46</v>
      </c>
      <c r="C56" s="25"/>
      <c r="D56" s="57">
        <v>47714</v>
      </c>
      <c r="E56" s="57"/>
      <c r="F56" s="25"/>
      <c r="G56" s="25"/>
      <c r="H56" s="57">
        <v>1573</v>
      </c>
      <c r="I56" s="57"/>
      <c r="J56" s="25"/>
      <c r="K56" s="25"/>
      <c r="L56" s="57">
        <v>15187</v>
      </c>
      <c r="M56" s="57"/>
      <c r="N56" s="25"/>
      <c r="O56" s="25"/>
      <c r="P56" s="63" t="s">
        <v>356</v>
      </c>
      <c r="Q56" s="63"/>
      <c r="R56" s="25"/>
      <c r="S56" s="25"/>
      <c r="T56" s="57">
        <v>64474</v>
      </c>
      <c r="U56" s="57"/>
      <c r="V56" s="25"/>
    </row>
    <row r="57" spans="1:22" ht="15.75" thickBot="1">
      <c r="A57" s="11"/>
      <c r="B57" s="81"/>
      <c r="C57" s="25"/>
      <c r="D57" s="58"/>
      <c r="E57" s="58"/>
      <c r="F57" s="59"/>
      <c r="G57" s="25"/>
      <c r="H57" s="58"/>
      <c r="I57" s="58"/>
      <c r="J57" s="59"/>
      <c r="K57" s="25"/>
      <c r="L57" s="58"/>
      <c r="M57" s="58"/>
      <c r="N57" s="59"/>
      <c r="O57" s="25"/>
      <c r="P57" s="64"/>
      <c r="Q57" s="64"/>
      <c r="R57" s="59"/>
      <c r="S57" s="25"/>
      <c r="T57" s="58"/>
      <c r="U57" s="58"/>
      <c r="V57" s="59"/>
    </row>
    <row r="58" spans="1:22">
      <c r="A58" s="11"/>
      <c r="B58" s="103" t="s">
        <v>47</v>
      </c>
      <c r="C58" s="31"/>
      <c r="D58" s="61">
        <v>161016</v>
      </c>
      <c r="E58" s="61"/>
      <c r="F58" s="62"/>
      <c r="G58" s="31"/>
      <c r="H58" s="61">
        <v>9919</v>
      </c>
      <c r="I58" s="61"/>
      <c r="J58" s="62"/>
      <c r="K58" s="31"/>
      <c r="L58" s="61">
        <v>16342</v>
      </c>
      <c r="M58" s="61"/>
      <c r="N58" s="62"/>
      <c r="O58" s="31"/>
      <c r="P58" s="107" t="s">
        <v>358</v>
      </c>
      <c r="Q58" s="107"/>
      <c r="R58" s="66" t="s">
        <v>167</v>
      </c>
      <c r="S58" s="31"/>
      <c r="T58" s="61">
        <v>186630</v>
      </c>
      <c r="U58" s="61"/>
      <c r="V58" s="62"/>
    </row>
    <row r="59" spans="1:22">
      <c r="A59" s="11"/>
      <c r="B59" s="103"/>
      <c r="C59" s="31"/>
      <c r="D59" s="47"/>
      <c r="E59" s="47"/>
      <c r="F59" s="31"/>
      <c r="G59" s="31"/>
      <c r="H59" s="47"/>
      <c r="I59" s="47"/>
      <c r="J59" s="31"/>
      <c r="K59" s="31"/>
      <c r="L59" s="47"/>
      <c r="M59" s="47"/>
      <c r="N59" s="31"/>
      <c r="O59" s="31"/>
      <c r="P59" s="79"/>
      <c r="Q59" s="79"/>
      <c r="R59" s="32"/>
      <c r="S59" s="31"/>
      <c r="T59" s="47"/>
      <c r="U59" s="47"/>
      <c r="V59" s="31"/>
    </row>
    <row r="60" spans="1:22">
      <c r="A60" s="11"/>
      <c r="B60" s="23" t="s">
        <v>368</v>
      </c>
      <c r="C60" s="25"/>
      <c r="D60" s="57">
        <v>27978</v>
      </c>
      <c r="E60" s="57"/>
      <c r="F60" s="25"/>
      <c r="G60" s="25"/>
      <c r="H60" s="57">
        <v>1772</v>
      </c>
      <c r="I60" s="57"/>
      <c r="J60" s="25"/>
      <c r="K60" s="25"/>
      <c r="L60" s="57">
        <v>1087</v>
      </c>
      <c r="M60" s="57"/>
      <c r="N60" s="25"/>
      <c r="O60" s="25"/>
      <c r="P60" s="63" t="s">
        <v>364</v>
      </c>
      <c r="Q60" s="63"/>
      <c r="R60" s="23" t="s">
        <v>167</v>
      </c>
      <c r="S60" s="25"/>
      <c r="T60" s="63" t="s">
        <v>356</v>
      </c>
      <c r="U60" s="63"/>
      <c r="V60" s="25"/>
    </row>
    <row r="61" spans="1:22">
      <c r="A61" s="11"/>
      <c r="B61" s="23"/>
      <c r="C61" s="25"/>
      <c r="D61" s="57"/>
      <c r="E61" s="57"/>
      <c r="F61" s="25"/>
      <c r="G61" s="25"/>
      <c r="H61" s="57"/>
      <c r="I61" s="57"/>
      <c r="J61" s="25"/>
      <c r="K61" s="25"/>
      <c r="L61" s="57"/>
      <c r="M61" s="57"/>
      <c r="N61" s="25"/>
      <c r="O61" s="25"/>
      <c r="P61" s="63"/>
      <c r="Q61" s="63"/>
      <c r="R61" s="23"/>
      <c r="S61" s="25"/>
      <c r="T61" s="63"/>
      <c r="U61" s="63"/>
      <c r="V61" s="25"/>
    </row>
    <row r="62" spans="1:22">
      <c r="A62" s="11"/>
      <c r="B62" s="32" t="s">
        <v>48</v>
      </c>
      <c r="C62" s="31"/>
      <c r="D62" s="47">
        <v>634389</v>
      </c>
      <c r="E62" s="47"/>
      <c r="F62" s="31"/>
      <c r="G62" s="31"/>
      <c r="H62" s="79" t="s">
        <v>356</v>
      </c>
      <c r="I62" s="79"/>
      <c r="J62" s="31"/>
      <c r="K62" s="31"/>
      <c r="L62" s="47">
        <v>5390</v>
      </c>
      <c r="M62" s="47"/>
      <c r="N62" s="31"/>
      <c r="O62" s="31"/>
      <c r="P62" s="79" t="s">
        <v>356</v>
      </c>
      <c r="Q62" s="79"/>
      <c r="R62" s="31"/>
      <c r="S62" s="31"/>
      <c r="T62" s="47">
        <v>639779</v>
      </c>
      <c r="U62" s="47"/>
      <c r="V62" s="31"/>
    </row>
    <row r="63" spans="1:22">
      <c r="A63" s="11"/>
      <c r="B63" s="32"/>
      <c r="C63" s="31"/>
      <c r="D63" s="47"/>
      <c r="E63" s="47"/>
      <c r="F63" s="31"/>
      <c r="G63" s="31"/>
      <c r="H63" s="79"/>
      <c r="I63" s="79"/>
      <c r="J63" s="31"/>
      <c r="K63" s="31"/>
      <c r="L63" s="47"/>
      <c r="M63" s="47"/>
      <c r="N63" s="31"/>
      <c r="O63" s="31"/>
      <c r="P63" s="79"/>
      <c r="Q63" s="79"/>
      <c r="R63" s="31"/>
      <c r="S63" s="31"/>
      <c r="T63" s="47"/>
      <c r="U63" s="47"/>
      <c r="V63" s="31"/>
    </row>
    <row r="64" spans="1:22">
      <c r="A64" s="11"/>
      <c r="B64" s="23" t="s">
        <v>369</v>
      </c>
      <c r="C64" s="25"/>
      <c r="D64" s="57">
        <v>6665</v>
      </c>
      <c r="E64" s="57"/>
      <c r="F64" s="25"/>
      <c r="G64" s="25"/>
      <c r="H64" s="63" t="s">
        <v>356</v>
      </c>
      <c r="I64" s="63"/>
      <c r="J64" s="25"/>
      <c r="K64" s="25"/>
      <c r="L64" s="63" t="s">
        <v>356</v>
      </c>
      <c r="M64" s="63"/>
      <c r="N64" s="25"/>
      <c r="O64" s="25"/>
      <c r="P64" s="63" t="s">
        <v>359</v>
      </c>
      <c r="Q64" s="63"/>
      <c r="R64" s="23" t="s">
        <v>167</v>
      </c>
      <c r="S64" s="25"/>
      <c r="T64" s="63" t="s">
        <v>356</v>
      </c>
      <c r="U64" s="63"/>
      <c r="V64" s="25"/>
    </row>
    <row r="65" spans="1:22">
      <c r="A65" s="11"/>
      <c r="B65" s="23"/>
      <c r="C65" s="25"/>
      <c r="D65" s="57"/>
      <c r="E65" s="57"/>
      <c r="F65" s="25"/>
      <c r="G65" s="25"/>
      <c r="H65" s="63"/>
      <c r="I65" s="63"/>
      <c r="J65" s="25"/>
      <c r="K65" s="25"/>
      <c r="L65" s="63"/>
      <c r="M65" s="63"/>
      <c r="N65" s="25"/>
      <c r="O65" s="25"/>
      <c r="P65" s="63"/>
      <c r="Q65" s="63"/>
      <c r="R65" s="23"/>
      <c r="S65" s="25"/>
      <c r="T65" s="63"/>
      <c r="U65" s="63"/>
      <c r="V65" s="25"/>
    </row>
    <row r="66" spans="1:22">
      <c r="A66" s="11"/>
      <c r="B66" s="32" t="s">
        <v>34</v>
      </c>
      <c r="C66" s="31"/>
      <c r="D66" s="47">
        <v>25595</v>
      </c>
      <c r="E66" s="47"/>
      <c r="F66" s="31"/>
      <c r="G66" s="31"/>
      <c r="H66" s="47">
        <v>8413</v>
      </c>
      <c r="I66" s="47"/>
      <c r="J66" s="31"/>
      <c r="K66" s="31"/>
      <c r="L66" s="79" t="s">
        <v>356</v>
      </c>
      <c r="M66" s="79"/>
      <c r="N66" s="31"/>
      <c r="O66" s="31"/>
      <c r="P66" s="79" t="s">
        <v>356</v>
      </c>
      <c r="Q66" s="79"/>
      <c r="R66" s="31"/>
      <c r="S66" s="31"/>
      <c r="T66" s="47">
        <v>34008</v>
      </c>
      <c r="U66" s="47"/>
      <c r="V66" s="31"/>
    </row>
    <row r="67" spans="1:22">
      <c r="A67" s="11"/>
      <c r="B67" s="32"/>
      <c r="C67" s="31"/>
      <c r="D67" s="47"/>
      <c r="E67" s="47"/>
      <c r="F67" s="31"/>
      <c r="G67" s="31"/>
      <c r="H67" s="47"/>
      <c r="I67" s="47"/>
      <c r="J67" s="31"/>
      <c r="K67" s="31"/>
      <c r="L67" s="79"/>
      <c r="M67" s="79"/>
      <c r="N67" s="31"/>
      <c r="O67" s="31"/>
      <c r="P67" s="79"/>
      <c r="Q67" s="79"/>
      <c r="R67" s="31"/>
      <c r="S67" s="31"/>
      <c r="T67" s="47"/>
      <c r="U67" s="47"/>
      <c r="V67" s="31"/>
    </row>
    <row r="68" spans="1:22">
      <c r="A68" s="11"/>
      <c r="B68" s="23" t="s">
        <v>49</v>
      </c>
      <c r="C68" s="25"/>
      <c r="D68" s="57">
        <v>40956</v>
      </c>
      <c r="E68" s="57"/>
      <c r="F68" s="25"/>
      <c r="G68" s="25"/>
      <c r="H68" s="63">
        <v>602</v>
      </c>
      <c r="I68" s="63"/>
      <c r="J68" s="25"/>
      <c r="K68" s="25"/>
      <c r="L68" s="57">
        <v>2348</v>
      </c>
      <c r="M68" s="57"/>
      <c r="N68" s="25"/>
      <c r="O68" s="25"/>
      <c r="P68" s="63" t="s">
        <v>356</v>
      </c>
      <c r="Q68" s="63"/>
      <c r="R68" s="25"/>
      <c r="S68" s="25"/>
      <c r="T68" s="57">
        <v>43906</v>
      </c>
      <c r="U68" s="57"/>
      <c r="V68" s="25"/>
    </row>
    <row r="69" spans="1:22" ht="15.75" thickBot="1">
      <c r="A69" s="11"/>
      <c r="B69" s="23"/>
      <c r="C69" s="25"/>
      <c r="D69" s="58"/>
      <c r="E69" s="58"/>
      <c r="F69" s="59"/>
      <c r="G69" s="25"/>
      <c r="H69" s="64"/>
      <c r="I69" s="64"/>
      <c r="J69" s="59"/>
      <c r="K69" s="25"/>
      <c r="L69" s="58"/>
      <c r="M69" s="58"/>
      <c r="N69" s="59"/>
      <c r="O69" s="25"/>
      <c r="P69" s="64"/>
      <c r="Q69" s="64"/>
      <c r="R69" s="59"/>
      <c r="S69" s="25"/>
      <c r="T69" s="58"/>
      <c r="U69" s="58"/>
      <c r="V69" s="59"/>
    </row>
    <row r="70" spans="1:22">
      <c r="A70" s="11"/>
      <c r="B70" s="103" t="s">
        <v>50</v>
      </c>
      <c r="C70" s="31"/>
      <c r="D70" s="61">
        <v>896599</v>
      </c>
      <c r="E70" s="61"/>
      <c r="F70" s="62"/>
      <c r="G70" s="31"/>
      <c r="H70" s="61">
        <v>20706</v>
      </c>
      <c r="I70" s="61"/>
      <c r="J70" s="62"/>
      <c r="K70" s="31"/>
      <c r="L70" s="61">
        <v>25167</v>
      </c>
      <c r="M70" s="61"/>
      <c r="N70" s="62"/>
      <c r="O70" s="31"/>
      <c r="P70" s="107" t="s">
        <v>370</v>
      </c>
      <c r="Q70" s="107"/>
      <c r="R70" s="66" t="s">
        <v>167</v>
      </c>
      <c r="S70" s="31"/>
      <c r="T70" s="61">
        <v>904323</v>
      </c>
      <c r="U70" s="61"/>
      <c r="V70" s="62"/>
    </row>
    <row r="71" spans="1:22" ht="15.75" thickBot="1">
      <c r="A71" s="11"/>
      <c r="B71" s="103"/>
      <c r="C71" s="31"/>
      <c r="D71" s="48"/>
      <c r="E71" s="48"/>
      <c r="F71" s="35"/>
      <c r="G71" s="31"/>
      <c r="H71" s="48"/>
      <c r="I71" s="48"/>
      <c r="J71" s="35"/>
      <c r="K71" s="31"/>
      <c r="L71" s="48"/>
      <c r="M71" s="48"/>
      <c r="N71" s="35"/>
      <c r="O71" s="31"/>
      <c r="P71" s="82"/>
      <c r="Q71" s="82"/>
      <c r="R71" s="111"/>
      <c r="S71" s="31"/>
      <c r="T71" s="48"/>
      <c r="U71" s="48"/>
      <c r="V71" s="35"/>
    </row>
    <row r="72" spans="1:22">
      <c r="A72" s="11"/>
      <c r="B72" s="23" t="s">
        <v>371</v>
      </c>
      <c r="C72" s="25"/>
      <c r="D72" s="96"/>
      <c r="E72" s="96"/>
      <c r="F72" s="30"/>
      <c r="G72" s="25"/>
      <c r="H72" s="96"/>
      <c r="I72" s="96"/>
      <c r="J72" s="30"/>
      <c r="K72" s="25"/>
      <c r="L72" s="96"/>
      <c r="M72" s="96"/>
      <c r="N72" s="30"/>
      <c r="O72" s="25"/>
      <c r="P72" s="96"/>
      <c r="Q72" s="96"/>
      <c r="R72" s="30"/>
      <c r="S72" s="25"/>
      <c r="T72" s="96"/>
      <c r="U72" s="96"/>
      <c r="V72" s="30"/>
    </row>
    <row r="73" spans="1:22">
      <c r="A73" s="11"/>
      <c r="B73" s="23"/>
      <c r="C73" s="25"/>
      <c r="D73" s="95"/>
      <c r="E73" s="95"/>
      <c r="F73" s="25"/>
      <c r="G73" s="25"/>
      <c r="H73" s="95"/>
      <c r="I73" s="95"/>
      <c r="J73" s="25"/>
      <c r="K73" s="25"/>
      <c r="L73" s="95"/>
      <c r="M73" s="95"/>
      <c r="N73" s="25"/>
      <c r="O73" s="25"/>
      <c r="P73" s="95"/>
      <c r="Q73" s="95"/>
      <c r="R73" s="25"/>
      <c r="S73" s="25"/>
      <c r="T73" s="95"/>
      <c r="U73" s="95"/>
      <c r="V73" s="25"/>
    </row>
    <row r="74" spans="1:22">
      <c r="A74" s="11"/>
      <c r="B74" s="65" t="s">
        <v>372</v>
      </c>
      <c r="C74" s="31"/>
      <c r="D74" s="79" t="s">
        <v>373</v>
      </c>
      <c r="E74" s="79"/>
      <c r="F74" s="32" t="s">
        <v>167</v>
      </c>
      <c r="G74" s="31"/>
      <c r="H74" s="47">
        <v>80028</v>
      </c>
      <c r="I74" s="47"/>
      <c r="J74" s="31"/>
      <c r="K74" s="31"/>
      <c r="L74" s="47">
        <v>2763</v>
      </c>
      <c r="M74" s="47"/>
      <c r="N74" s="31"/>
      <c r="O74" s="31"/>
      <c r="P74" s="79" t="s">
        <v>361</v>
      </c>
      <c r="Q74" s="79"/>
      <c r="R74" s="32" t="s">
        <v>167</v>
      </c>
      <c r="S74" s="31"/>
      <c r="T74" s="79" t="s">
        <v>373</v>
      </c>
      <c r="U74" s="79"/>
      <c r="V74" s="32" t="s">
        <v>167</v>
      </c>
    </row>
    <row r="75" spans="1:22">
      <c r="A75" s="11"/>
      <c r="B75" s="65"/>
      <c r="C75" s="31"/>
      <c r="D75" s="79"/>
      <c r="E75" s="79"/>
      <c r="F75" s="32"/>
      <c r="G75" s="31"/>
      <c r="H75" s="47"/>
      <c r="I75" s="47"/>
      <c r="J75" s="31"/>
      <c r="K75" s="31"/>
      <c r="L75" s="47"/>
      <c r="M75" s="47"/>
      <c r="N75" s="31"/>
      <c r="O75" s="31"/>
      <c r="P75" s="79"/>
      <c r="Q75" s="79"/>
      <c r="R75" s="32"/>
      <c r="S75" s="31"/>
      <c r="T75" s="79"/>
      <c r="U75" s="79"/>
      <c r="V75" s="32"/>
    </row>
    <row r="76" spans="1:22">
      <c r="A76" s="11"/>
      <c r="B76" s="81" t="s">
        <v>374</v>
      </c>
      <c r="C76" s="25"/>
      <c r="D76" s="63" t="s">
        <v>356</v>
      </c>
      <c r="E76" s="63"/>
      <c r="F76" s="25"/>
      <c r="G76" s="25"/>
      <c r="H76" s="63" t="s">
        <v>356</v>
      </c>
      <c r="I76" s="63"/>
      <c r="J76" s="25"/>
      <c r="K76" s="25"/>
      <c r="L76" s="57">
        <v>1451</v>
      </c>
      <c r="M76" s="57"/>
      <c r="N76" s="25"/>
      <c r="O76" s="25"/>
      <c r="P76" s="63" t="s">
        <v>356</v>
      </c>
      <c r="Q76" s="63"/>
      <c r="R76" s="25"/>
      <c r="S76" s="25"/>
      <c r="T76" s="57">
        <v>1451</v>
      </c>
      <c r="U76" s="57"/>
      <c r="V76" s="25"/>
    </row>
    <row r="77" spans="1:22" ht="15.75" thickBot="1">
      <c r="A77" s="11"/>
      <c r="B77" s="81"/>
      <c r="C77" s="25"/>
      <c r="D77" s="64"/>
      <c r="E77" s="64"/>
      <c r="F77" s="59"/>
      <c r="G77" s="25"/>
      <c r="H77" s="64"/>
      <c r="I77" s="64"/>
      <c r="J77" s="59"/>
      <c r="K77" s="25"/>
      <c r="L77" s="58"/>
      <c r="M77" s="58"/>
      <c r="N77" s="59"/>
      <c r="O77" s="25"/>
      <c r="P77" s="64"/>
      <c r="Q77" s="64"/>
      <c r="R77" s="59"/>
      <c r="S77" s="25"/>
      <c r="T77" s="58"/>
      <c r="U77" s="58"/>
      <c r="V77" s="59"/>
    </row>
    <row r="78" spans="1:22">
      <c r="A78" s="11"/>
      <c r="B78" s="103" t="s">
        <v>375</v>
      </c>
      <c r="C78" s="31"/>
      <c r="D78" s="107" t="s">
        <v>373</v>
      </c>
      <c r="E78" s="107"/>
      <c r="F78" s="66" t="s">
        <v>167</v>
      </c>
      <c r="G78" s="31"/>
      <c r="H78" s="61">
        <v>80028</v>
      </c>
      <c r="I78" s="61"/>
      <c r="J78" s="62"/>
      <c r="K78" s="31"/>
      <c r="L78" s="61">
        <v>4214</v>
      </c>
      <c r="M78" s="61"/>
      <c r="N78" s="62"/>
      <c r="O78" s="31"/>
      <c r="P78" s="107" t="s">
        <v>361</v>
      </c>
      <c r="Q78" s="107"/>
      <c r="R78" s="66" t="s">
        <v>167</v>
      </c>
      <c r="S78" s="31"/>
      <c r="T78" s="107" t="s">
        <v>376</v>
      </c>
      <c r="U78" s="107"/>
      <c r="V78" s="66" t="s">
        <v>167</v>
      </c>
    </row>
    <row r="79" spans="1:22" ht="15.75" thickBot="1">
      <c r="A79" s="11"/>
      <c r="B79" s="103"/>
      <c r="C79" s="31"/>
      <c r="D79" s="82"/>
      <c r="E79" s="82"/>
      <c r="F79" s="111"/>
      <c r="G79" s="31"/>
      <c r="H79" s="48"/>
      <c r="I79" s="48"/>
      <c r="J79" s="35"/>
      <c r="K79" s="31"/>
      <c r="L79" s="48"/>
      <c r="M79" s="48"/>
      <c r="N79" s="35"/>
      <c r="O79" s="31"/>
      <c r="P79" s="82"/>
      <c r="Q79" s="82"/>
      <c r="R79" s="111"/>
      <c r="S79" s="31"/>
      <c r="T79" s="82"/>
      <c r="U79" s="82"/>
      <c r="V79" s="111"/>
    </row>
    <row r="80" spans="1:22">
      <c r="A80" s="11"/>
      <c r="B80" s="101" t="s">
        <v>377</v>
      </c>
      <c r="C80" s="25"/>
      <c r="D80" s="24" t="s">
        <v>135</v>
      </c>
      <c r="E80" s="44">
        <v>777204</v>
      </c>
      <c r="F80" s="30"/>
      <c r="G80" s="25"/>
      <c r="H80" s="24" t="s">
        <v>135</v>
      </c>
      <c r="I80" s="44">
        <v>100734</v>
      </c>
      <c r="J80" s="30"/>
      <c r="K80" s="25"/>
      <c r="L80" s="24" t="s">
        <v>135</v>
      </c>
      <c r="M80" s="44">
        <v>29381</v>
      </c>
      <c r="N80" s="30"/>
      <c r="O80" s="25"/>
      <c r="P80" s="24" t="s">
        <v>135</v>
      </c>
      <c r="Q80" s="97" t="s">
        <v>365</v>
      </c>
      <c r="R80" s="24" t="s">
        <v>167</v>
      </c>
      <c r="S80" s="25"/>
      <c r="T80" s="24" t="s">
        <v>135</v>
      </c>
      <c r="U80" s="44">
        <v>786379</v>
      </c>
      <c r="V80" s="30"/>
    </row>
    <row r="81" spans="1:22" ht="15.75" thickBot="1">
      <c r="A81" s="11"/>
      <c r="B81" s="101"/>
      <c r="C81" s="25"/>
      <c r="D81" s="49"/>
      <c r="E81" s="50"/>
      <c r="F81" s="39"/>
      <c r="G81" s="25"/>
      <c r="H81" s="49"/>
      <c r="I81" s="50"/>
      <c r="J81" s="39"/>
      <c r="K81" s="25"/>
      <c r="L81" s="49"/>
      <c r="M81" s="50"/>
      <c r="N81" s="39"/>
      <c r="O81" s="25"/>
      <c r="P81" s="49"/>
      <c r="Q81" s="98"/>
      <c r="R81" s="49"/>
      <c r="S81" s="25"/>
      <c r="T81" s="49"/>
      <c r="U81" s="50"/>
      <c r="V81" s="39"/>
    </row>
    <row r="82" spans="1:22" ht="15.75" thickTop="1">
      <c r="A82" s="11"/>
      <c r="B82" s="76"/>
      <c r="C82" s="76"/>
      <c r="D82" s="76"/>
      <c r="E82" s="76"/>
      <c r="F82" s="76"/>
      <c r="G82" s="76"/>
      <c r="H82" s="76"/>
      <c r="I82" s="76"/>
      <c r="J82" s="76"/>
      <c r="K82" s="76"/>
      <c r="L82" s="76"/>
      <c r="M82" s="76"/>
      <c r="N82" s="76"/>
      <c r="O82" s="76"/>
      <c r="P82" s="76"/>
      <c r="Q82" s="76"/>
      <c r="R82" s="76"/>
      <c r="S82" s="76"/>
      <c r="T82" s="76"/>
      <c r="U82" s="76"/>
      <c r="V82" s="76"/>
    </row>
    <row r="83" spans="1:22">
      <c r="A83" s="11"/>
      <c r="B83" s="74" t="s">
        <v>378</v>
      </c>
      <c r="C83" s="74"/>
      <c r="D83" s="74"/>
      <c r="E83" s="74"/>
      <c r="F83" s="74"/>
      <c r="G83" s="74"/>
      <c r="H83" s="74"/>
      <c r="I83" s="74"/>
      <c r="J83" s="74"/>
      <c r="K83" s="74"/>
      <c r="L83" s="74"/>
      <c r="M83" s="74"/>
      <c r="N83" s="74"/>
      <c r="O83" s="74"/>
      <c r="P83" s="74"/>
      <c r="Q83" s="74"/>
      <c r="R83" s="74"/>
      <c r="S83" s="74"/>
      <c r="T83" s="74"/>
      <c r="U83" s="74"/>
      <c r="V83" s="74"/>
    </row>
    <row r="84" spans="1:22">
      <c r="A84" s="11"/>
      <c r="B84" s="74"/>
      <c r="C84" s="74"/>
      <c r="D84" s="74"/>
      <c r="E84" s="74"/>
      <c r="F84" s="74"/>
      <c r="G84" s="74"/>
      <c r="H84" s="74"/>
      <c r="I84" s="74"/>
      <c r="J84" s="74"/>
      <c r="K84" s="74"/>
      <c r="L84" s="74"/>
      <c r="M84" s="74"/>
      <c r="N84" s="74"/>
      <c r="O84" s="74"/>
      <c r="P84" s="74"/>
      <c r="Q84" s="74"/>
      <c r="R84" s="74"/>
      <c r="S84" s="74"/>
      <c r="T84" s="74"/>
      <c r="U84" s="74"/>
      <c r="V84" s="74"/>
    </row>
    <row r="85" spans="1:22">
      <c r="A85" s="11"/>
      <c r="B85" s="21"/>
      <c r="C85" s="21"/>
      <c r="D85" s="21"/>
      <c r="E85" s="21"/>
      <c r="F85" s="21"/>
      <c r="G85" s="21"/>
      <c r="H85" s="21"/>
      <c r="I85" s="21"/>
      <c r="J85" s="21"/>
      <c r="K85" s="21"/>
      <c r="L85" s="21"/>
      <c r="M85" s="21"/>
      <c r="N85" s="21"/>
      <c r="O85" s="21"/>
      <c r="P85" s="21"/>
      <c r="Q85" s="21"/>
      <c r="R85" s="21"/>
      <c r="S85" s="21"/>
      <c r="T85" s="21"/>
      <c r="U85" s="21"/>
      <c r="V85" s="21"/>
    </row>
    <row r="86" spans="1:22">
      <c r="A86" s="11"/>
      <c r="B86" s="13"/>
      <c r="C86" s="13"/>
      <c r="D86" s="13"/>
      <c r="E86" s="13"/>
      <c r="F86" s="13"/>
      <c r="G86" s="13"/>
      <c r="H86" s="13"/>
      <c r="I86" s="13"/>
      <c r="J86" s="13"/>
      <c r="K86" s="13"/>
      <c r="L86" s="13"/>
      <c r="M86" s="13"/>
      <c r="N86" s="13"/>
      <c r="O86" s="13"/>
      <c r="P86" s="13"/>
      <c r="Q86" s="13"/>
      <c r="R86" s="13"/>
      <c r="S86" s="13"/>
      <c r="T86" s="13"/>
      <c r="U86" s="13"/>
      <c r="V86" s="13"/>
    </row>
    <row r="87" spans="1:22">
      <c r="A87" s="11"/>
      <c r="B87" s="104" t="s">
        <v>161</v>
      </c>
      <c r="C87" s="31"/>
      <c r="D87" s="56" t="s">
        <v>347</v>
      </c>
      <c r="E87" s="56"/>
      <c r="F87" s="56"/>
      <c r="G87" s="31"/>
      <c r="H87" s="56" t="s">
        <v>350</v>
      </c>
      <c r="I87" s="56"/>
      <c r="J87" s="56"/>
      <c r="K87" s="31"/>
      <c r="L87" s="56" t="s">
        <v>352</v>
      </c>
      <c r="M87" s="56"/>
      <c r="N87" s="56"/>
      <c r="O87" s="31"/>
      <c r="P87" s="56" t="s">
        <v>330</v>
      </c>
      <c r="Q87" s="56"/>
      <c r="R87" s="56"/>
      <c r="S87" s="31"/>
      <c r="T87" s="56" t="s">
        <v>354</v>
      </c>
      <c r="U87" s="56"/>
      <c r="V87" s="56"/>
    </row>
    <row r="88" spans="1:22">
      <c r="A88" s="11"/>
      <c r="B88" s="104"/>
      <c r="C88" s="31"/>
      <c r="D88" s="56" t="s">
        <v>348</v>
      </c>
      <c r="E88" s="56"/>
      <c r="F88" s="56"/>
      <c r="G88" s="31"/>
      <c r="H88" s="56" t="s">
        <v>351</v>
      </c>
      <c r="I88" s="56"/>
      <c r="J88" s="56"/>
      <c r="K88" s="31"/>
      <c r="L88" s="56" t="s">
        <v>353</v>
      </c>
      <c r="M88" s="56"/>
      <c r="N88" s="56"/>
      <c r="O88" s="31"/>
      <c r="P88" s="56"/>
      <c r="Q88" s="56"/>
      <c r="R88" s="56"/>
      <c r="S88" s="31"/>
      <c r="T88" s="56"/>
      <c r="U88" s="56"/>
      <c r="V88" s="56"/>
    </row>
    <row r="89" spans="1:22" ht="15.75" thickBot="1">
      <c r="A89" s="11"/>
      <c r="B89" s="105"/>
      <c r="C89" s="31"/>
      <c r="D89" s="42" t="s">
        <v>349</v>
      </c>
      <c r="E89" s="42"/>
      <c r="F89" s="42"/>
      <c r="G89" s="31"/>
      <c r="H89" s="106"/>
      <c r="I89" s="106"/>
      <c r="J89" s="106"/>
      <c r="K89" s="31"/>
      <c r="L89" s="106"/>
      <c r="M89" s="106"/>
      <c r="N89" s="106"/>
      <c r="O89" s="31"/>
      <c r="P89" s="42"/>
      <c r="Q89" s="42"/>
      <c r="R89" s="42"/>
      <c r="S89" s="31"/>
      <c r="T89" s="42"/>
      <c r="U89" s="42"/>
      <c r="V89" s="42"/>
    </row>
    <row r="90" spans="1:22">
      <c r="A90" s="11"/>
      <c r="B90" s="94" t="s">
        <v>355</v>
      </c>
      <c r="C90" s="25"/>
      <c r="D90" s="96"/>
      <c r="E90" s="96"/>
      <c r="F90" s="30"/>
      <c r="G90" s="25"/>
      <c r="H90" s="96"/>
      <c r="I90" s="96"/>
      <c r="J90" s="30"/>
      <c r="K90" s="25"/>
      <c r="L90" s="96"/>
      <c r="M90" s="96"/>
      <c r="N90" s="30"/>
      <c r="O90" s="25"/>
      <c r="P90" s="96"/>
      <c r="Q90" s="96"/>
      <c r="R90" s="30"/>
      <c r="S90" s="25"/>
      <c r="T90" s="96"/>
      <c r="U90" s="96"/>
      <c r="V90" s="30"/>
    </row>
    <row r="91" spans="1:22">
      <c r="A91" s="11"/>
      <c r="B91" s="93"/>
      <c r="C91" s="25"/>
      <c r="D91" s="95"/>
      <c r="E91" s="95"/>
      <c r="F91" s="25"/>
      <c r="G91" s="25"/>
      <c r="H91" s="95"/>
      <c r="I91" s="95"/>
      <c r="J91" s="25"/>
      <c r="K91" s="25"/>
      <c r="L91" s="95"/>
      <c r="M91" s="95"/>
      <c r="N91" s="25"/>
      <c r="O91" s="25"/>
      <c r="P91" s="95"/>
      <c r="Q91" s="95"/>
      <c r="R91" s="25"/>
      <c r="S91" s="25"/>
      <c r="T91" s="95"/>
      <c r="U91" s="95"/>
      <c r="V91" s="25"/>
    </row>
    <row r="92" spans="1:22">
      <c r="A92" s="11"/>
      <c r="B92" s="32" t="s">
        <v>28</v>
      </c>
      <c r="C92" s="31"/>
      <c r="D92" s="102"/>
      <c r="E92" s="102"/>
      <c r="F92" s="31"/>
      <c r="G92" s="31"/>
      <c r="H92" s="102"/>
      <c r="I92" s="102"/>
      <c r="J92" s="31"/>
      <c r="K92" s="31"/>
      <c r="L92" s="102"/>
      <c r="M92" s="102"/>
      <c r="N92" s="31"/>
      <c r="O92" s="31"/>
      <c r="P92" s="102"/>
      <c r="Q92" s="102"/>
      <c r="R92" s="31"/>
      <c r="S92" s="31"/>
      <c r="T92" s="102"/>
      <c r="U92" s="102"/>
      <c r="V92" s="31"/>
    </row>
    <row r="93" spans="1:22">
      <c r="A93" s="11"/>
      <c r="B93" s="32"/>
      <c r="C93" s="31"/>
      <c r="D93" s="102"/>
      <c r="E93" s="102"/>
      <c r="F93" s="31"/>
      <c r="G93" s="31"/>
      <c r="H93" s="102"/>
      <c r="I93" s="102"/>
      <c r="J93" s="31"/>
      <c r="K93" s="31"/>
      <c r="L93" s="102"/>
      <c r="M93" s="102"/>
      <c r="N93" s="31"/>
      <c r="O93" s="31"/>
      <c r="P93" s="102"/>
      <c r="Q93" s="102"/>
      <c r="R93" s="31"/>
      <c r="S93" s="31"/>
      <c r="T93" s="102"/>
      <c r="U93" s="102"/>
      <c r="V93" s="31"/>
    </row>
    <row r="94" spans="1:22">
      <c r="A94" s="11"/>
      <c r="B94" s="81" t="s">
        <v>29</v>
      </c>
      <c r="C94" s="25"/>
      <c r="D94" s="23" t="s">
        <v>135</v>
      </c>
      <c r="E94" s="57">
        <v>21344</v>
      </c>
      <c r="F94" s="25"/>
      <c r="G94" s="25"/>
      <c r="H94" s="23" t="s">
        <v>135</v>
      </c>
      <c r="I94" s="63" t="s">
        <v>356</v>
      </c>
      <c r="J94" s="25"/>
      <c r="K94" s="25"/>
      <c r="L94" s="23" t="s">
        <v>135</v>
      </c>
      <c r="M94" s="57">
        <v>2548</v>
      </c>
      <c r="N94" s="25"/>
      <c r="O94" s="25"/>
      <c r="P94" s="23" t="s">
        <v>135</v>
      </c>
      <c r="Q94" s="63" t="s">
        <v>356</v>
      </c>
      <c r="R94" s="25"/>
      <c r="S94" s="25"/>
      <c r="T94" s="23" t="s">
        <v>135</v>
      </c>
      <c r="U94" s="57">
        <v>23892</v>
      </c>
      <c r="V94" s="25"/>
    </row>
    <row r="95" spans="1:22">
      <c r="A95" s="11"/>
      <c r="B95" s="81"/>
      <c r="C95" s="25"/>
      <c r="D95" s="23"/>
      <c r="E95" s="57"/>
      <c r="F95" s="25"/>
      <c r="G95" s="25"/>
      <c r="H95" s="23"/>
      <c r="I95" s="63"/>
      <c r="J95" s="25"/>
      <c r="K95" s="25"/>
      <c r="L95" s="23"/>
      <c r="M95" s="57"/>
      <c r="N95" s="25"/>
      <c r="O95" s="25"/>
      <c r="P95" s="23"/>
      <c r="Q95" s="63"/>
      <c r="R95" s="25"/>
      <c r="S95" s="25"/>
      <c r="T95" s="23"/>
      <c r="U95" s="57"/>
      <c r="V95" s="25"/>
    </row>
    <row r="96" spans="1:22">
      <c r="A96" s="11"/>
      <c r="B96" s="65" t="s">
        <v>31</v>
      </c>
      <c r="C96" s="31"/>
      <c r="D96" s="47">
        <v>11996</v>
      </c>
      <c r="E96" s="47"/>
      <c r="F96" s="31"/>
      <c r="G96" s="31"/>
      <c r="H96" s="79">
        <v>92</v>
      </c>
      <c r="I96" s="79"/>
      <c r="J96" s="31"/>
      <c r="K96" s="31"/>
      <c r="L96" s="47">
        <v>15596</v>
      </c>
      <c r="M96" s="47"/>
      <c r="N96" s="31"/>
      <c r="O96" s="31"/>
      <c r="P96" s="79" t="s">
        <v>356</v>
      </c>
      <c r="Q96" s="79"/>
      <c r="R96" s="31"/>
      <c r="S96" s="31"/>
      <c r="T96" s="47">
        <v>27684</v>
      </c>
      <c r="U96" s="47"/>
      <c r="V96" s="31"/>
    </row>
    <row r="97" spans="1:22">
      <c r="A97" s="11"/>
      <c r="B97" s="65"/>
      <c r="C97" s="31"/>
      <c r="D97" s="47"/>
      <c r="E97" s="47"/>
      <c r="F97" s="31"/>
      <c r="G97" s="31"/>
      <c r="H97" s="79"/>
      <c r="I97" s="79"/>
      <c r="J97" s="31"/>
      <c r="K97" s="31"/>
      <c r="L97" s="47"/>
      <c r="M97" s="47"/>
      <c r="N97" s="31"/>
      <c r="O97" s="31"/>
      <c r="P97" s="79"/>
      <c r="Q97" s="79"/>
      <c r="R97" s="31"/>
      <c r="S97" s="31"/>
      <c r="T97" s="47"/>
      <c r="U97" s="47"/>
      <c r="V97" s="31"/>
    </row>
    <row r="98" spans="1:22">
      <c r="A98" s="11"/>
      <c r="B98" s="81" t="s">
        <v>169</v>
      </c>
      <c r="C98" s="25"/>
      <c r="D98" s="57">
        <v>49093</v>
      </c>
      <c r="E98" s="57"/>
      <c r="F98" s="25"/>
      <c r="G98" s="25"/>
      <c r="H98" s="57">
        <v>12212</v>
      </c>
      <c r="I98" s="57"/>
      <c r="J98" s="25"/>
      <c r="K98" s="25"/>
      <c r="L98" s="63">
        <v>271</v>
      </c>
      <c r="M98" s="63"/>
      <c r="N98" s="25"/>
      <c r="O98" s="25"/>
      <c r="P98" s="63" t="s">
        <v>379</v>
      </c>
      <c r="Q98" s="63"/>
      <c r="R98" s="23" t="s">
        <v>167</v>
      </c>
      <c r="S98" s="25"/>
      <c r="T98" s="57">
        <v>61319</v>
      </c>
      <c r="U98" s="57"/>
      <c r="V98" s="25"/>
    </row>
    <row r="99" spans="1:22">
      <c r="A99" s="11"/>
      <c r="B99" s="81"/>
      <c r="C99" s="25"/>
      <c r="D99" s="57"/>
      <c r="E99" s="57"/>
      <c r="F99" s="25"/>
      <c r="G99" s="25"/>
      <c r="H99" s="57"/>
      <c r="I99" s="57"/>
      <c r="J99" s="25"/>
      <c r="K99" s="25"/>
      <c r="L99" s="63"/>
      <c r="M99" s="63"/>
      <c r="N99" s="25"/>
      <c r="O99" s="25"/>
      <c r="P99" s="63"/>
      <c r="Q99" s="63"/>
      <c r="R99" s="23"/>
      <c r="S99" s="25"/>
      <c r="T99" s="57"/>
      <c r="U99" s="57"/>
      <c r="V99" s="25"/>
    </row>
    <row r="100" spans="1:22">
      <c r="A100" s="11"/>
      <c r="B100" s="65" t="s">
        <v>33</v>
      </c>
      <c r="C100" s="31"/>
      <c r="D100" s="47">
        <v>95135</v>
      </c>
      <c r="E100" s="47"/>
      <c r="F100" s="31"/>
      <c r="G100" s="31"/>
      <c r="H100" s="47">
        <v>12178</v>
      </c>
      <c r="I100" s="47"/>
      <c r="J100" s="31"/>
      <c r="K100" s="31"/>
      <c r="L100" s="79" t="s">
        <v>356</v>
      </c>
      <c r="M100" s="79"/>
      <c r="N100" s="31"/>
      <c r="O100" s="31"/>
      <c r="P100" s="79" t="s">
        <v>356</v>
      </c>
      <c r="Q100" s="79"/>
      <c r="R100" s="31"/>
      <c r="S100" s="31"/>
      <c r="T100" s="47">
        <v>107313</v>
      </c>
      <c r="U100" s="47"/>
      <c r="V100" s="31"/>
    </row>
    <row r="101" spans="1:22">
      <c r="A101" s="11"/>
      <c r="B101" s="65"/>
      <c r="C101" s="31"/>
      <c r="D101" s="47"/>
      <c r="E101" s="47"/>
      <c r="F101" s="31"/>
      <c r="G101" s="31"/>
      <c r="H101" s="47"/>
      <c r="I101" s="47"/>
      <c r="J101" s="31"/>
      <c r="K101" s="31"/>
      <c r="L101" s="79"/>
      <c r="M101" s="79"/>
      <c r="N101" s="31"/>
      <c r="O101" s="31"/>
      <c r="P101" s="79"/>
      <c r="Q101" s="79"/>
      <c r="R101" s="31"/>
      <c r="S101" s="31"/>
      <c r="T101" s="47"/>
      <c r="U101" s="47"/>
      <c r="V101" s="31"/>
    </row>
    <row r="102" spans="1:22">
      <c r="A102" s="11"/>
      <c r="B102" s="81" t="s">
        <v>357</v>
      </c>
      <c r="C102" s="25"/>
      <c r="D102" s="63" t="s">
        <v>356</v>
      </c>
      <c r="E102" s="63"/>
      <c r="F102" s="25"/>
      <c r="G102" s="25"/>
      <c r="H102" s="63" t="s">
        <v>356</v>
      </c>
      <c r="I102" s="63"/>
      <c r="J102" s="25"/>
      <c r="K102" s="25"/>
      <c r="L102" s="63">
        <v>647</v>
      </c>
      <c r="M102" s="63"/>
      <c r="N102" s="25"/>
      <c r="O102" s="25"/>
      <c r="P102" s="63" t="s">
        <v>358</v>
      </c>
      <c r="Q102" s="63"/>
      <c r="R102" s="23" t="s">
        <v>167</v>
      </c>
      <c r="S102" s="25"/>
      <c r="T102" s="63" t="s">
        <v>356</v>
      </c>
      <c r="U102" s="63"/>
      <c r="V102" s="25"/>
    </row>
    <row r="103" spans="1:22">
      <c r="A103" s="11"/>
      <c r="B103" s="81"/>
      <c r="C103" s="25"/>
      <c r="D103" s="63"/>
      <c r="E103" s="63"/>
      <c r="F103" s="25"/>
      <c r="G103" s="25"/>
      <c r="H103" s="63"/>
      <c r="I103" s="63"/>
      <c r="J103" s="25"/>
      <c r="K103" s="25"/>
      <c r="L103" s="63"/>
      <c r="M103" s="63"/>
      <c r="N103" s="25"/>
      <c r="O103" s="25"/>
      <c r="P103" s="63"/>
      <c r="Q103" s="63"/>
      <c r="R103" s="23"/>
      <c r="S103" s="25"/>
      <c r="T103" s="63"/>
      <c r="U103" s="63"/>
      <c r="V103" s="25"/>
    </row>
    <row r="104" spans="1:22">
      <c r="A104" s="11"/>
      <c r="B104" s="65" t="s">
        <v>34</v>
      </c>
      <c r="C104" s="31"/>
      <c r="D104" s="47">
        <v>2749</v>
      </c>
      <c r="E104" s="47"/>
      <c r="F104" s="31"/>
      <c r="G104" s="31"/>
      <c r="H104" s="79">
        <v>964</v>
      </c>
      <c r="I104" s="79"/>
      <c r="J104" s="31"/>
      <c r="K104" s="31"/>
      <c r="L104" s="79" t="s">
        <v>356</v>
      </c>
      <c r="M104" s="79"/>
      <c r="N104" s="31"/>
      <c r="O104" s="31"/>
      <c r="P104" s="79" t="s">
        <v>356</v>
      </c>
      <c r="Q104" s="79"/>
      <c r="R104" s="31"/>
      <c r="S104" s="31"/>
      <c r="T104" s="47">
        <v>3713</v>
      </c>
      <c r="U104" s="47"/>
      <c r="V104" s="31"/>
    </row>
    <row r="105" spans="1:22">
      <c r="A105" s="11"/>
      <c r="B105" s="65"/>
      <c r="C105" s="31"/>
      <c r="D105" s="47"/>
      <c r="E105" s="47"/>
      <c r="F105" s="31"/>
      <c r="G105" s="31"/>
      <c r="H105" s="79"/>
      <c r="I105" s="79"/>
      <c r="J105" s="31"/>
      <c r="K105" s="31"/>
      <c r="L105" s="79"/>
      <c r="M105" s="79"/>
      <c r="N105" s="31"/>
      <c r="O105" s="31"/>
      <c r="P105" s="79"/>
      <c r="Q105" s="79"/>
      <c r="R105" s="31"/>
      <c r="S105" s="31"/>
      <c r="T105" s="47"/>
      <c r="U105" s="47"/>
      <c r="V105" s="31"/>
    </row>
    <row r="106" spans="1:22">
      <c r="A106" s="11"/>
      <c r="B106" s="81" t="s">
        <v>35</v>
      </c>
      <c r="C106" s="25"/>
      <c r="D106" s="57">
        <v>8131</v>
      </c>
      <c r="E106" s="57"/>
      <c r="F106" s="25"/>
      <c r="G106" s="25"/>
      <c r="H106" s="63">
        <v>839</v>
      </c>
      <c r="I106" s="63"/>
      <c r="J106" s="25"/>
      <c r="K106" s="25"/>
      <c r="L106" s="63">
        <v>35</v>
      </c>
      <c r="M106" s="63"/>
      <c r="N106" s="25"/>
      <c r="O106" s="25"/>
      <c r="P106" s="63" t="s">
        <v>356</v>
      </c>
      <c r="Q106" s="63"/>
      <c r="R106" s="25"/>
      <c r="S106" s="25"/>
      <c r="T106" s="57">
        <v>9005</v>
      </c>
      <c r="U106" s="57"/>
      <c r="V106" s="25"/>
    </row>
    <row r="107" spans="1:22">
      <c r="A107" s="11"/>
      <c r="B107" s="81"/>
      <c r="C107" s="25"/>
      <c r="D107" s="57"/>
      <c r="E107" s="57"/>
      <c r="F107" s="25"/>
      <c r="G107" s="25"/>
      <c r="H107" s="63"/>
      <c r="I107" s="63"/>
      <c r="J107" s="25"/>
      <c r="K107" s="25"/>
      <c r="L107" s="63"/>
      <c r="M107" s="63"/>
      <c r="N107" s="25"/>
      <c r="O107" s="25"/>
      <c r="P107" s="63"/>
      <c r="Q107" s="63"/>
      <c r="R107" s="25"/>
      <c r="S107" s="25"/>
      <c r="T107" s="57"/>
      <c r="U107" s="57"/>
      <c r="V107" s="25"/>
    </row>
    <row r="108" spans="1:22">
      <c r="A108" s="11"/>
      <c r="B108" s="65" t="s">
        <v>380</v>
      </c>
      <c r="C108" s="31"/>
      <c r="D108" s="47">
        <v>14467</v>
      </c>
      <c r="E108" s="47"/>
      <c r="F108" s="31"/>
      <c r="G108" s="31"/>
      <c r="H108" s="79" t="s">
        <v>356</v>
      </c>
      <c r="I108" s="79"/>
      <c r="J108" s="31"/>
      <c r="K108" s="31"/>
      <c r="L108" s="79" t="s">
        <v>356</v>
      </c>
      <c r="M108" s="79"/>
      <c r="N108" s="31"/>
      <c r="O108" s="31"/>
      <c r="P108" s="79" t="s">
        <v>356</v>
      </c>
      <c r="Q108" s="79"/>
      <c r="R108" s="31"/>
      <c r="S108" s="31"/>
      <c r="T108" s="47">
        <v>14467</v>
      </c>
      <c r="U108" s="47"/>
      <c r="V108" s="31"/>
    </row>
    <row r="109" spans="1:22" ht="15.75" thickBot="1">
      <c r="A109" s="11"/>
      <c r="B109" s="65"/>
      <c r="C109" s="31"/>
      <c r="D109" s="48"/>
      <c r="E109" s="48"/>
      <c r="F109" s="35"/>
      <c r="G109" s="31"/>
      <c r="H109" s="82"/>
      <c r="I109" s="82"/>
      <c r="J109" s="35"/>
      <c r="K109" s="31"/>
      <c r="L109" s="82"/>
      <c r="M109" s="82"/>
      <c r="N109" s="35"/>
      <c r="O109" s="31"/>
      <c r="P109" s="82"/>
      <c r="Q109" s="82"/>
      <c r="R109" s="35"/>
      <c r="S109" s="31"/>
      <c r="T109" s="48"/>
      <c r="U109" s="48"/>
      <c r="V109" s="35"/>
    </row>
    <row r="110" spans="1:22">
      <c r="A110" s="11"/>
      <c r="B110" s="101" t="s">
        <v>37</v>
      </c>
      <c r="C110" s="25"/>
      <c r="D110" s="44">
        <v>202915</v>
      </c>
      <c r="E110" s="44"/>
      <c r="F110" s="30"/>
      <c r="G110" s="25"/>
      <c r="H110" s="44">
        <v>26285</v>
      </c>
      <c r="I110" s="44"/>
      <c r="J110" s="30"/>
      <c r="K110" s="25"/>
      <c r="L110" s="44">
        <v>19097</v>
      </c>
      <c r="M110" s="44"/>
      <c r="N110" s="30"/>
      <c r="O110" s="25"/>
      <c r="P110" s="97" t="s">
        <v>381</v>
      </c>
      <c r="Q110" s="97"/>
      <c r="R110" s="24" t="s">
        <v>167</v>
      </c>
      <c r="S110" s="25"/>
      <c r="T110" s="44">
        <v>247393</v>
      </c>
      <c r="U110" s="44"/>
      <c r="V110" s="30"/>
    </row>
    <row r="111" spans="1:22">
      <c r="A111" s="11"/>
      <c r="B111" s="101"/>
      <c r="C111" s="25"/>
      <c r="D111" s="45"/>
      <c r="E111" s="45"/>
      <c r="F111" s="46"/>
      <c r="G111" s="25"/>
      <c r="H111" s="45"/>
      <c r="I111" s="45"/>
      <c r="J111" s="46"/>
      <c r="K111" s="25"/>
      <c r="L111" s="45"/>
      <c r="M111" s="45"/>
      <c r="N111" s="46"/>
      <c r="O111" s="25"/>
      <c r="P111" s="112"/>
      <c r="Q111" s="112"/>
      <c r="R111" s="43"/>
      <c r="S111" s="25"/>
      <c r="T111" s="57"/>
      <c r="U111" s="57"/>
      <c r="V111" s="25"/>
    </row>
    <row r="112" spans="1:22">
      <c r="A112" s="11"/>
      <c r="B112" s="32" t="s">
        <v>38</v>
      </c>
      <c r="C112" s="31"/>
      <c r="D112" s="47">
        <v>314140</v>
      </c>
      <c r="E112" s="47"/>
      <c r="F112" s="31"/>
      <c r="G112" s="31"/>
      <c r="H112" s="47">
        <v>19679</v>
      </c>
      <c r="I112" s="47"/>
      <c r="J112" s="31"/>
      <c r="K112" s="31"/>
      <c r="L112" s="47">
        <v>6969</v>
      </c>
      <c r="M112" s="47"/>
      <c r="N112" s="31"/>
      <c r="O112" s="31"/>
      <c r="P112" s="79" t="s">
        <v>382</v>
      </c>
      <c r="Q112" s="79"/>
      <c r="R112" s="32" t="s">
        <v>167</v>
      </c>
      <c r="S112" s="31"/>
      <c r="T112" s="47">
        <v>333819</v>
      </c>
      <c r="U112" s="47"/>
      <c r="V112" s="31"/>
    </row>
    <row r="113" spans="1:22">
      <c r="A113" s="11"/>
      <c r="B113" s="32"/>
      <c r="C113" s="31"/>
      <c r="D113" s="47"/>
      <c r="E113" s="47"/>
      <c r="F113" s="31"/>
      <c r="G113" s="31"/>
      <c r="H113" s="47"/>
      <c r="I113" s="47"/>
      <c r="J113" s="31"/>
      <c r="K113" s="31"/>
      <c r="L113" s="47"/>
      <c r="M113" s="47"/>
      <c r="N113" s="31"/>
      <c r="O113" s="31"/>
      <c r="P113" s="79"/>
      <c r="Q113" s="79"/>
      <c r="R113" s="32"/>
      <c r="S113" s="31"/>
      <c r="T113" s="47"/>
      <c r="U113" s="47"/>
      <c r="V113" s="31"/>
    </row>
    <row r="114" spans="1:22">
      <c r="A114" s="11"/>
      <c r="B114" s="23" t="s">
        <v>39</v>
      </c>
      <c r="C114" s="25"/>
      <c r="D114" s="57">
        <v>82131</v>
      </c>
      <c r="E114" s="57"/>
      <c r="F114" s="25"/>
      <c r="G114" s="25"/>
      <c r="H114" s="57">
        <v>5845</v>
      </c>
      <c r="I114" s="57"/>
      <c r="J114" s="25"/>
      <c r="K114" s="25"/>
      <c r="L114" s="63" t="s">
        <v>356</v>
      </c>
      <c r="M114" s="63"/>
      <c r="N114" s="25"/>
      <c r="O114" s="25"/>
      <c r="P114" s="63" t="s">
        <v>356</v>
      </c>
      <c r="Q114" s="63"/>
      <c r="R114" s="25"/>
      <c r="S114" s="25"/>
      <c r="T114" s="57">
        <v>87976</v>
      </c>
      <c r="U114" s="57"/>
      <c r="V114" s="25"/>
    </row>
    <row r="115" spans="1:22">
      <c r="A115" s="11"/>
      <c r="B115" s="23"/>
      <c r="C115" s="25"/>
      <c r="D115" s="57"/>
      <c r="E115" s="57"/>
      <c r="F115" s="25"/>
      <c r="G115" s="25"/>
      <c r="H115" s="57"/>
      <c r="I115" s="57"/>
      <c r="J115" s="25"/>
      <c r="K115" s="25"/>
      <c r="L115" s="63"/>
      <c r="M115" s="63"/>
      <c r="N115" s="25"/>
      <c r="O115" s="25"/>
      <c r="P115" s="63"/>
      <c r="Q115" s="63"/>
      <c r="R115" s="25"/>
      <c r="S115" s="25"/>
      <c r="T115" s="57"/>
      <c r="U115" s="57"/>
      <c r="V115" s="25"/>
    </row>
    <row r="116" spans="1:22">
      <c r="A116" s="11"/>
      <c r="B116" s="32" t="s">
        <v>40</v>
      </c>
      <c r="C116" s="31"/>
      <c r="D116" s="47">
        <v>7904</v>
      </c>
      <c r="E116" s="47"/>
      <c r="F116" s="31"/>
      <c r="G116" s="31"/>
      <c r="H116" s="47">
        <v>12047</v>
      </c>
      <c r="I116" s="47"/>
      <c r="J116" s="31"/>
      <c r="K116" s="31"/>
      <c r="L116" s="79" t="s">
        <v>356</v>
      </c>
      <c r="M116" s="79"/>
      <c r="N116" s="31"/>
      <c r="O116" s="31"/>
      <c r="P116" s="79" t="s">
        <v>356</v>
      </c>
      <c r="Q116" s="79"/>
      <c r="R116" s="31"/>
      <c r="S116" s="31"/>
      <c r="T116" s="47">
        <v>19951</v>
      </c>
      <c r="U116" s="47"/>
      <c r="V116" s="31"/>
    </row>
    <row r="117" spans="1:22">
      <c r="A117" s="11"/>
      <c r="B117" s="32"/>
      <c r="C117" s="31"/>
      <c r="D117" s="47"/>
      <c r="E117" s="47"/>
      <c r="F117" s="31"/>
      <c r="G117" s="31"/>
      <c r="H117" s="47"/>
      <c r="I117" s="47"/>
      <c r="J117" s="31"/>
      <c r="K117" s="31"/>
      <c r="L117" s="79"/>
      <c r="M117" s="79"/>
      <c r="N117" s="31"/>
      <c r="O117" s="31"/>
      <c r="P117" s="79"/>
      <c r="Q117" s="79"/>
      <c r="R117" s="31"/>
      <c r="S117" s="31"/>
      <c r="T117" s="47"/>
      <c r="U117" s="47"/>
      <c r="V117" s="31"/>
    </row>
    <row r="118" spans="1:22">
      <c r="A118" s="11"/>
      <c r="B118" s="23" t="s">
        <v>360</v>
      </c>
      <c r="C118" s="25"/>
      <c r="D118" s="57">
        <v>81037</v>
      </c>
      <c r="E118" s="57"/>
      <c r="F118" s="25"/>
      <c r="G118" s="25"/>
      <c r="H118" s="63" t="s">
        <v>356</v>
      </c>
      <c r="I118" s="63"/>
      <c r="J118" s="25"/>
      <c r="K118" s="25"/>
      <c r="L118" s="63" t="s">
        <v>356</v>
      </c>
      <c r="M118" s="63"/>
      <c r="N118" s="25"/>
      <c r="O118" s="25"/>
      <c r="P118" s="63" t="s">
        <v>383</v>
      </c>
      <c r="Q118" s="63"/>
      <c r="R118" s="23" t="s">
        <v>167</v>
      </c>
      <c r="S118" s="25"/>
      <c r="T118" s="63" t="s">
        <v>356</v>
      </c>
      <c r="U118" s="63"/>
      <c r="V118" s="25"/>
    </row>
    <row r="119" spans="1:22">
      <c r="A119" s="11"/>
      <c r="B119" s="23"/>
      <c r="C119" s="25"/>
      <c r="D119" s="57"/>
      <c r="E119" s="57"/>
      <c r="F119" s="25"/>
      <c r="G119" s="25"/>
      <c r="H119" s="63"/>
      <c r="I119" s="63"/>
      <c r="J119" s="25"/>
      <c r="K119" s="25"/>
      <c r="L119" s="63"/>
      <c r="M119" s="63"/>
      <c r="N119" s="25"/>
      <c r="O119" s="25"/>
      <c r="P119" s="63"/>
      <c r="Q119" s="63"/>
      <c r="R119" s="23"/>
      <c r="S119" s="25"/>
      <c r="T119" s="63"/>
      <c r="U119" s="63"/>
      <c r="V119" s="25"/>
    </row>
    <row r="120" spans="1:22">
      <c r="A120" s="11"/>
      <c r="B120" s="32" t="s">
        <v>362</v>
      </c>
      <c r="C120" s="31"/>
      <c r="D120" s="79">
        <v>720</v>
      </c>
      <c r="E120" s="79"/>
      <c r="F120" s="31"/>
      <c r="G120" s="31"/>
      <c r="H120" s="47">
        <v>27794</v>
      </c>
      <c r="I120" s="47"/>
      <c r="J120" s="31"/>
      <c r="K120" s="31"/>
      <c r="L120" s="79" t="s">
        <v>363</v>
      </c>
      <c r="M120" s="79"/>
      <c r="N120" s="32" t="s">
        <v>167</v>
      </c>
      <c r="O120" s="31"/>
      <c r="P120" s="79" t="s">
        <v>384</v>
      </c>
      <c r="Q120" s="79"/>
      <c r="R120" s="32" t="s">
        <v>167</v>
      </c>
      <c r="S120" s="31"/>
      <c r="T120" s="79" t="s">
        <v>356</v>
      </c>
      <c r="U120" s="79"/>
      <c r="V120" s="31"/>
    </row>
    <row r="121" spans="1:22">
      <c r="A121" s="11"/>
      <c r="B121" s="32"/>
      <c r="C121" s="31"/>
      <c r="D121" s="79"/>
      <c r="E121" s="79"/>
      <c r="F121" s="31"/>
      <c r="G121" s="31"/>
      <c r="H121" s="47"/>
      <c r="I121" s="47"/>
      <c r="J121" s="31"/>
      <c r="K121" s="31"/>
      <c r="L121" s="79"/>
      <c r="M121" s="79"/>
      <c r="N121" s="32"/>
      <c r="O121" s="31"/>
      <c r="P121" s="79"/>
      <c r="Q121" s="79"/>
      <c r="R121" s="32"/>
      <c r="S121" s="31"/>
      <c r="T121" s="79"/>
      <c r="U121" s="79"/>
      <c r="V121" s="31"/>
    </row>
    <row r="122" spans="1:22">
      <c r="A122" s="11"/>
      <c r="B122" s="23" t="s">
        <v>41</v>
      </c>
      <c r="C122" s="25"/>
      <c r="D122" s="57">
        <v>29336</v>
      </c>
      <c r="E122" s="57"/>
      <c r="F122" s="25"/>
      <c r="G122" s="25"/>
      <c r="H122" s="57">
        <v>1115</v>
      </c>
      <c r="I122" s="57"/>
      <c r="J122" s="25"/>
      <c r="K122" s="25"/>
      <c r="L122" s="57">
        <v>2348</v>
      </c>
      <c r="M122" s="57"/>
      <c r="N122" s="25"/>
      <c r="O122" s="25"/>
      <c r="P122" s="63" t="s">
        <v>356</v>
      </c>
      <c r="Q122" s="63"/>
      <c r="R122" s="25"/>
      <c r="S122" s="25"/>
      <c r="T122" s="57">
        <v>32799</v>
      </c>
      <c r="U122" s="57"/>
      <c r="V122" s="25"/>
    </row>
    <row r="123" spans="1:22" ht="15.75" thickBot="1">
      <c r="A123" s="11"/>
      <c r="B123" s="23"/>
      <c r="C123" s="25"/>
      <c r="D123" s="58"/>
      <c r="E123" s="58"/>
      <c r="F123" s="59"/>
      <c r="G123" s="25"/>
      <c r="H123" s="58"/>
      <c r="I123" s="58"/>
      <c r="J123" s="59"/>
      <c r="K123" s="25"/>
      <c r="L123" s="58"/>
      <c r="M123" s="58"/>
      <c r="N123" s="59"/>
      <c r="O123" s="25"/>
      <c r="P123" s="64"/>
      <c r="Q123" s="64"/>
      <c r="R123" s="59"/>
      <c r="S123" s="25"/>
      <c r="T123" s="58"/>
      <c r="U123" s="58"/>
      <c r="V123" s="59"/>
    </row>
    <row r="124" spans="1:22">
      <c r="A124" s="11"/>
      <c r="B124" s="60"/>
      <c r="C124" s="31"/>
      <c r="D124" s="66" t="s">
        <v>135</v>
      </c>
      <c r="E124" s="61">
        <v>718183</v>
      </c>
      <c r="F124" s="62"/>
      <c r="G124" s="31"/>
      <c r="H124" s="66" t="s">
        <v>135</v>
      </c>
      <c r="I124" s="61">
        <v>92765</v>
      </c>
      <c r="J124" s="62"/>
      <c r="K124" s="31"/>
      <c r="L124" s="66" t="s">
        <v>135</v>
      </c>
      <c r="M124" s="61">
        <v>28380</v>
      </c>
      <c r="N124" s="62"/>
      <c r="O124" s="31"/>
      <c r="P124" s="66" t="s">
        <v>135</v>
      </c>
      <c r="Q124" s="107" t="s">
        <v>385</v>
      </c>
      <c r="R124" s="66" t="s">
        <v>167</v>
      </c>
      <c r="S124" s="31"/>
      <c r="T124" s="66" t="s">
        <v>135</v>
      </c>
      <c r="U124" s="61">
        <v>721938</v>
      </c>
      <c r="V124" s="62"/>
    </row>
    <row r="125" spans="1:22" ht="15.75" thickBot="1">
      <c r="A125" s="11"/>
      <c r="B125" s="60"/>
      <c r="C125" s="31"/>
      <c r="D125" s="67"/>
      <c r="E125" s="68"/>
      <c r="F125" s="69"/>
      <c r="G125" s="31"/>
      <c r="H125" s="67"/>
      <c r="I125" s="68"/>
      <c r="J125" s="69"/>
      <c r="K125" s="31"/>
      <c r="L125" s="67"/>
      <c r="M125" s="68"/>
      <c r="N125" s="69"/>
      <c r="O125" s="31"/>
      <c r="P125" s="67"/>
      <c r="Q125" s="108"/>
      <c r="R125" s="67"/>
      <c r="S125" s="31"/>
      <c r="T125" s="67"/>
      <c r="U125" s="68"/>
      <c r="V125" s="69"/>
    </row>
    <row r="126" spans="1:22" ht="15.75" thickTop="1">
      <c r="A126" s="11"/>
      <c r="B126" s="93" t="s">
        <v>366</v>
      </c>
      <c r="C126" s="25"/>
      <c r="D126" s="109"/>
      <c r="E126" s="109"/>
      <c r="F126" s="110"/>
      <c r="G126" s="25"/>
      <c r="H126" s="109"/>
      <c r="I126" s="109"/>
      <c r="J126" s="110"/>
      <c r="K126" s="25"/>
      <c r="L126" s="109"/>
      <c r="M126" s="109"/>
      <c r="N126" s="110"/>
      <c r="O126" s="25"/>
      <c r="P126" s="109"/>
      <c r="Q126" s="109"/>
      <c r="R126" s="110"/>
      <c r="S126" s="25"/>
      <c r="T126" s="109"/>
      <c r="U126" s="109"/>
      <c r="V126" s="110"/>
    </row>
    <row r="127" spans="1:22">
      <c r="A127" s="11"/>
      <c r="B127" s="93"/>
      <c r="C127" s="25"/>
      <c r="D127" s="95"/>
      <c r="E127" s="95"/>
      <c r="F127" s="25"/>
      <c r="G127" s="25"/>
      <c r="H127" s="95"/>
      <c r="I127" s="95"/>
      <c r="J127" s="25"/>
      <c r="K127" s="25"/>
      <c r="L127" s="95"/>
      <c r="M127" s="95"/>
      <c r="N127" s="25"/>
      <c r="O127" s="25"/>
      <c r="P127" s="95"/>
      <c r="Q127" s="95"/>
      <c r="R127" s="25"/>
      <c r="S127" s="25"/>
      <c r="T127" s="95"/>
      <c r="U127" s="95"/>
      <c r="V127" s="25"/>
    </row>
    <row r="128" spans="1:22">
      <c r="A128" s="11"/>
      <c r="B128" s="32" t="s">
        <v>43</v>
      </c>
      <c r="C128" s="31"/>
      <c r="D128" s="102"/>
      <c r="E128" s="102"/>
      <c r="F128" s="31"/>
      <c r="G128" s="31"/>
      <c r="H128" s="102"/>
      <c r="I128" s="102"/>
      <c r="J128" s="31"/>
      <c r="K128" s="31"/>
      <c r="L128" s="102"/>
      <c r="M128" s="102"/>
      <c r="N128" s="31"/>
      <c r="O128" s="31"/>
      <c r="P128" s="102"/>
      <c r="Q128" s="102"/>
      <c r="R128" s="31"/>
      <c r="S128" s="31"/>
      <c r="T128" s="102"/>
      <c r="U128" s="102"/>
      <c r="V128" s="31"/>
    </row>
    <row r="129" spans="1:22">
      <c r="A129" s="11"/>
      <c r="B129" s="32"/>
      <c r="C129" s="31"/>
      <c r="D129" s="102"/>
      <c r="E129" s="102"/>
      <c r="F129" s="31"/>
      <c r="G129" s="31"/>
      <c r="H129" s="102"/>
      <c r="I129" s="102"/>
      <c r="J129" s="31"/>
      <c r="K129" s="31"/>
      <c r="L129" s="102"/>
      <c r="M129" s="102"/>
      <c r="N129" s="31"/>
      <c r="O129" s="31"/>
      <c r="P129" s="102"/>
      <c r="Q129" s="102"/>
      <c r="R129" s="31"/>
      <c r="S129" s="31"/>
      <c r="T129" s="102"/>
      <c r="U129" s="102"/>
      <c r="V129" s="31"/>
    </row>
    <row r="130" spans="1:22">
      <c r="A130" s="11"/>
      <c r="B130" s="81" t="s">
        <v>44</v>
      </c>
      <c r="C130" s="25"/>
      <c r="D130" s="23" t="s">
        <v>135</v>
      </c>
      <c r="E130" s="57">
        <v>30317</v>
      </c>
      <c r="F130" s="25"/>
      <c r="G130" s="25"/>
      <c r="H130" s="23" t="s">
        <v>135</v>
      </c>
      <c r="I130" s="63" t="s">
        <v>356</v>
      </c>
      <c r="J130" s="25"/>
      <c r="K130" s="25"/>
      <c r="L130" s="23" t="s">
        <v>135</v>
      </c>
      <c r="M130" s="63">
        <v>844</v>
      </c>
      <c r="N130" s="25"/>
      <c r="O130" s="25"/>
      <c r="P130" s="23" t="s">
        <v>135</v>
      </c>
      <c r="Q130" s="63" t="s">
        <v>358</v>
      </c>
      <c r="R130" s="23" t="s">
        <v>167</v>
      </c>
      <c r="S130" s="25"/>
      <c r="T130" s="23" t="s">
        <v>135</v>
      </c>
      <c r="U130" s="57">
        <v>30514</v>
      </c>
      <c r="V130" s="25"/>
    </row>
    <row r="131" spans="1:22">
      <c r="A131" s="11"/>
      <c r="B131" s="81"/>
      <c r="C131" s="25"/>
      <c r="D131" s="23"/>
      <c r="E131" s="57"/>
      <c r="F131" s="25"/>
      <c r="G131" s="25"/>
      <c r="H131" s="23"/>
      <c r="I131" s="63"/>
      <c r="J131" s="25"/>
      <c r="K131" s="25"/>
      <c r="L131" s="23"/>
      <c r="M131" s="63"/>
      <c r="N131" s="25"/>
      <c r="O131" s="25"/>
      <c r="P131" s="23"/>
      <c r="Q131" s="63"/>
      <c r="R131" s="23"/>
      <c r="S131" s="25"/>
      <c r="T131" s="23"/>
      <c r="U131" s="57"/>
      <c r="V131" s="25"/>
    </row>
    <row r="132" spans="1:22">
      <c r="A132" s="11"/>
      <c r="B132" s="65" t="s">
        <v>367</v>
      </c>
      <c r="C132" s="31"/>
      <c r="D132" s="47">
        <v>17892</v>
      </c>
      <c r="E132" s="47"/>
      <c r="F132" s="31"/>
      <c r="G132" s="31"/>
      <c r="H132" s="47">
        <v>3858</v>
      </c>
      <c r="I132" s="47"/>
      <c r="J132" s="31"/>
      <c r="K132" s="31"/>
      <c r="L132" s="79">
        <v>453</v>
      </c>
      <c r="M132" s="79"/>
      <c r="N132" s="31"/>
      <c r="O132" s="31"/>
      <c r="P132" s="79" t="s">
        <v>379</v>
      </c>
      <c r="Q132" s="79"/>
      <c r="R132" s="32" t="s">
        <v>167</v>
      </c>
      <c r="S132" s="31"/>
      <c r="T132" s="47">
        <v>21946</v>
      </c>
      <c r="U132" s="47"/>
      <c r="V132" s="31"/>
    </row>
    <row r="133" spans="1:22">
      <c r="A133" s="11"/>
      <c r="B133" s="65"/>
      <c r="C133" s="31"/>
      <c r="D133" s="47"/>
      <c r="E133" s="47"/>
      <c r="F133" s="31"/>
      <c r="G133" s="31"/>
      <c r="H133" s="47"/>
      <c r="I133" s="47"/>
      <c r="J133" s="31"/>
      <c r="K133" s="31"/>
      <c r="L133" s="79"/>
      <c r="M133" s="79"/>
      <c r="N133" s="31"/>
      <c r="O133" s="31"/>
      <c r="P133" s="79"/>
      <c r="Q133" s="79"/>
      <c r="R133" s="32"/>
      <c r="S133" s="31"/>
      <c r="T133" s="47"/>
      <c r="U133" s="47"/>
      <c r="V133" s="31"/>
    </row>
    <row r="134" spans="1:22">
      <c r="A134" s="11"/>
      <c r="B134" s="81" t="s">
        <v>46</v>
      </c>
      <c r="C134" s="25"/>
      <c r="D134" s="57">
        <v>44603</v>
      </c>
      <c r="E134" s="57"/>
      <c r="F134" s="25"/>
      <c r="G134" s="25"/>
      <c r="H134" s="57">
        <v>1531</v>
      </c>
      <c r="I134" s="57"/>
      <c r="J134" s="25"/>
      <c r="K134" s="25"/>
      <c r="L134" s="57">
        <v>14373</v>
      </c>
      <c r="M134" s="57"/>
      <c r="N134" s="25"/>
      <c r="O134" s="25"/>
      <c r="P134" s="63" t="s">
        <v>356</v>
      </c>
      <c r="Q134" s="63"/>
      <c r="R134" s="25"/>
      <c r="S134" s="25"/>
      <c r="T134" s="57">
        <v>60507</v>
      </c>
      <c r="U134" s="57"/>
      <c r="V134" s="25"/>
    </row>
    <row r="135" spans="1:22" ht="15.75" thickBot="1">
      <c r="A135" s="11"/>
      <c r="B135" s="81"/>
      <c r="C135" s="25"/>
      <c r="D135" s="58"/>
      <c r="E135" s="58"/>
      <c r="F135" s="59"/>
      <c r="G135" s="25"/>
      <c r="H135" s="58"/>
      <c r="I135" s="58"/>
      <c r="J135" s="59"/>
      <c r="K135" s="25"/>
      <c r="L135" s="58"/>
      <c r="M135" s="58"/>
      <c r="N135" s="59"/>
      <c r="O135" s="25"/>
      <c r="P135" s="64"/>
      <c r="Q135" s="64"/>
      <c r="R135" s="59"/>
      <c r="S135" s="25"/>
      <c r="T135" s="58"/>
      <c r="U135" s="58"/>
      <c r="V135" s="59"/>
    </row>
    <row r="136" spans="1:22">
      <c r="A136" s="11"/>
      <c r="B136" s="103" t="s">
        <v>47</v>
      </c>
      <c r="C136" s="31"/>
      <c r="D136" s="61">
        <v>92812</v>
      </c>
      <c r="E136" s="61"/>
      <c r="F136" s="62"/>
      <c r="G136" s="31"/>
      <c r="H136" s="61">
        <v>5389</v>
      </c>
      <c r="I136" s="61"/>
      <c r="J136" s="62"/>
      <c r="K136" s="31"/>
      <c r="L136" s="61">
        <v>15670</v>
      </c>
      <c r="M136" s="61"/>
      <c r="N136" s="62"/>
      <c r="O136" s="31"/>
      <c r="P136" s="107" t="s">
        <v>381</v>
      </c>
      <c r="Q136" s="107"/>
      <c r="R136" s="66" t="s">
        <v>167</v>
      </c>
      <c r="S136" s="31"/>
      <c r="T136" s="61">
        <v>112967</v>
      </c>
      <c r="U136" s="61"/>
      <c r="V136" s="62"/>
    </row>
    <row r="137" spans="1:22">
      <c r="A137" s="11"/>
      <c r="B137" s="103"/>
      <c r="C137" s="31"/>
      <c r="D137" s="47"/>
      <c r="E137" s="47"/>
      <c r="F137" s="31"/>
      <c r="G137" s="31"/>
      <c r="H137" s="47"/>
      <c r="I137" s="47"/>
      <c r="J137" s="31"/>
      <c r="K137" s="31"/>
      <c r="L137" s="47"/>
      <c r="M137" s="47"/>
      <c r="N137" s="31"/>
      <c r="O137" s="31"/>
      <c r="P137" s="79"/>
      <c r="Q137" s="79"/>
      <c r="R137" s="32"/>
      <c r="S137" s="31"/>
      <c r="T137" s="47"/>
      <c r="U137" s="47"/>
      <c r="V137" s="31"/>
    </row>
    <row r="138" spans="1:22">
      <c r="A138" s="11"/>
      <c r="B138" s="23" t="s">
        <v>368</v>
      </c>
      <c r="C138" s="25"/>
      <c r="D138" s="57">
        <v>27632</v>
      </c>
      <c r="E138" s="57"/>
      <c r="F138" s="25"/>
      <c r="G138" s="25"/>
      <c r="H138" s="63">
        <v>848</v>
      </c>
      <c r="I138" s="63"/>
      <c r="J138" s="25"/>
      <c r="K138" s="25"/>
      <c r="L138" s="63" t="s">
        <v>356</v>
      </c>
      <c r="M138" s="63"/>
      <c r="N138" s="25"/>
      <c r="O138" s="25"/>
      <c r="P138" s="63" t="s">
        <v>384</v>
      </c>
      <c r="Q138" s="63"/>
      <c r="R138" s="23" t="s">
        <v>167</v>
      </c>
      <c r="S138" s="25"/>
      <c r="T138" s="63" t="s">
        <v>356</v>
      </c>
      <c r="U138" s="63"/>
      <c r="V138" s="25"/>
    </row>
    <row r="139" spans="1:22">
      <c r="A139" s="11"/>
      <c r="B139" s="23"/>
      <c r="C139" s="25"/>
      <c r="D139" s="57"/>
      <c r="E139" s="57"/>
      <c r="F139" s="25"/>
      <c r="G139" s="25"/>
      <c r="H139" s="63"/>
      <c r="I139" s="63"/>
      <c r="J139" s="25"/>
      <c r="K139" s="25"/>
      <c r="L139" s="63"/>
      <c r="M139" s="63"/>
      <c r="N139" s="25"/>
      <c r="O139" s="25"/>
      <c r="P139" s="63"/>
      <c r="Q139" s="63"/>
      <c r="R139" s="23"/>
      <c r="S139" s="25"/>
      <c r="T139" s="63"/>
      <c r="U139" s="63"/>
      <c r="V139" s="25"/>
    </row>
    <row r="140" spans="1:22">
      <c r="A140" s="11"/>
      <c r="B140" s="32" t="s">
        <v>48</v>
      </c>
      <c r="C140" s="31"/>
      <c r="D140" s="47">
        <v>623714</v>
      </c>
      <c r="E140" s="47"/>
      <c r="F140" s="31"/>
      <c r="G140" s="31"/>
      <c r="H140" s="79" t="s">
        <v>356</v>
      </c>
      <c r="I140" s="79"/>
      <c r="J140" s="31"/>
      <c r="K140" s="31"/>
      <c r="L140" s="47">
        <v>5738</v>
      </c>
      <c r="M140" s="47"/>
      <c r="N140" s="31"/>
      <c r="O140" s="31"/>
      <c r="P140" s="79" t="s">
        <v>356</v>
      </c>
      <c r="Q140" s="79"/>
      <c r="R140" s="31"/>
      <c r="S140" s="31"/>
      <c r="T140" s="47">
        <v>629452</v>
      </c>
      <c r="U140" s="47"/>
      <c r="V140" s="31"/>
    </row>
    <row r="141" spans="1:22">
      <c r="A141" s="11"/>
      <c r="B141" s="32"/>
      <c r="C141" s="31"/>
      <c r="D141" s="47"/>
      <c r="E141" s="47"/>
      <c r="F141" s="31"/>
      <c r="G141" s="31"/>
      <c r="H141" s="79"/>
      <c r="I141" s="79"/>
      <c r="J141" s="31"/>
      <c r="K141" s="31"/>
      <c r="L141" s="47"/>
      <c r="M141" s="47"/>
      <c r="N141" s="31"/>
      <c r="O141" s="31"/>
      <c r="P141" s="79"/>
      <c r="Q141" s="79"/>
      <c r="R141" s="31"/>
      <c r="S141" s="31"/>
      <c r="T141" s="47"/>
      <c r="U141" s="47"/>
      <c r="V141" s="31"/>
    </row>
    <row r="142" spans="1:22">
      <c r="A142" s="11"/>
      <c r="B142" s="23" t="s">
        <v>369</v>
      </c>
      <c r="C142" s="25"/>
      <c r="D142" s="57">
        <v>6969</v>
      </c>
      <c r="E142" s="57"/>
      <c r="F142" s="25"/>
      <c r="G142" s="25"/>
      <c r="H142" s="63" t="s">
        <v>356</v>
      </c>
      <c r="I142" s="63"/>
      <c r="J142" s="25"/>
      <c r="K142" s="25"/>
      <c r="L142" s="63" t="s">
        <v>356</v>
      </c>
      <c r="M142" s="63"/>
      <c r="N142" s="25"/>
      <c r="O142" s="25"/>
      <c r="P142" s="63" t="s">
        <v>382</v>
      </c>
      <c r="Q142" s="63"/>
      <c r="R142" s="23" t="s">
        <v>167</v>
      </c>
      <c r="S142" s="25"/>
      <c r="T142" s="63" t="s">
        <v>356</v>
      </c>
      <c r="U142" s="63"/>
      <c r="V142" s="25"/>
    </row>
    <row r="143" spans="1:22">
      <c r="A143" s="11"/>
      <c r="B143" s="23"/>
      <c r="C143" s="25"/>
      <c r="D143" s="57"/>
      <c r="E143" s="57"/>
      <c r="F143" s="25"/>
      <c r="G143" s="25"/>
      <c r="H143" s="63"/>
      <c r="I143" s="63"/>
      <c r="J143" s="25"/>
      <c r="K143" s="25"/>
      <c r="L143" s="63"/>
      <c r="M143" s="63"/>
      <c r="N143" s="25"/>
      <c r="O143" s="25"/>
      <c r="P143" s="63"/>
      <c r="Q143" s="63"/>
      <c r="R143" s="23"/>
      <c r="S143" s="25"/>
      <c r="T143" s="63"/>
      <c r="U143" s="63"/>
      <c r="V143" s="25"/>
    </row>
    <row r="144" spans="1:22">
      <c r="A144" s="11"/>
      <c r="B144" s="32" t="s">
        <v>34</v>
      </c>
      <c r="C144" s="31"/>
      <c r="D144" s="47">
        <v>26477</v>
      </c>
      <c r="E144" s="47"/>
      <c r="F144" s="31"/>
      <c r="G144" s="31"/>
      <c r="H144" s="47">
        <v>8413</v>
      </c>
      <c r="I144" s="47"/>
      <c r="J144" s="31"/>
      <c r="K144" s="31"/>
      <c r="L144" s="79" t="s">
        <v>356</v>
      </c>
      <c r="M144" s="79"/>
      <c r="N144" s="31"/>
      <c r="O144" s="31"/>
      <c r="P144" s="79" t="s">
        <v>356</v>
      </c>
      <c r="Q144" s="79"/>
      <c r="R144" s="31"/>
      <c r="S144" s="31"/>
      <c r="T144" s="47">
        <v>34890</v>
      </c>
      <c r="U144" s="47"/>
      <c r="V144" s="31"/>
    </row>
    <row r="145" spans="1:22">
      <c r="A145" s="11"/>
      <c r="B145" s="32"/>
      <c r="C145" s="31"/>
      <c r="D145" s="47"/>
      <c r="E145" s="47"/>
      <c r="F145" s="31"/>
      <c r="G145" s="31"/>
      <c r="H145" s="47"/>
      <c r="I145" s="47"/>
      <c r="J145" s="31"/>
      <c r="K145" s="31"/>
      <c r="L145" s="79"/>
      <c r="M145" s="79"/>
      <c r="N145" s="31"/>
      <c r="O145" s="31"/>
      <c r="P145" s="79"/>
      <c r="Q145" s="79"/>
      <c r="R145" s="31"/>
      <c r="S145" s="31"/>
      <c r="T145" s="47"/>
      <c r="U145" s="47"/>
      <c r="V145" s="31"/>
    </row>
    <row r="146" spans="1:22">
      <c r="A146" s="11"/>
      <c r="B146" s="23" t="s">
        <v>49</v>
      </c>
      <c r="C146" s="25"/>
      <c r="D146" s="57">
        <v>43014</v>
      </c>
      <c r="E146" s="57"/>
      <c r="F146" s="25"/>
      <c r="G146" s="25"/>
      <c r="H146" s="63">
        <v>603</v>
      </c>
      <c r="I146" s="63"/>
      <c r="J146" s="25"/>
      <c r="K146" s="25"/>
      <c r="L146" s="57">
        <v>2348</v>
      </c>
      <c r="M146" s="57"/>
      <c r="N146" s="25"/>
      <c r="O146" s="25"/>
      <c r="P146" s="63" t="s">
        <v>356</v>
      </c>
      <c r="Q146" s="63"/>
      <c r="R146" s="25"/>
      <c r="S146" s="25"/>
      <c r="T146" s="57">
        <v>45965</v>
      </c>
      <c r="U146" s="57"/>
      <c r="V146" s="25"/>
    </row>
    <row r="147" spans="1:22" ht="15.75" thickBot="1">
      <c r="A147" s="11"/>
      <c r="B147" s="23"/>
      <c r="C147" s="25"/>
      <c r="D147" s="58"/>
      <c r="E147" s="58"/>
      <c r="F147" s="59"/>
      <c r="G147" s="25"/>
      <c r="H147" s="64"/>
      <c r="I147" s="64"/>
      <c r="J147" s="59"/>
      <c r="K147" s="25"/>
      <c r="L147" s="58"/>
      <c r="M147" s="58"/>
      <c r="N147" s="59"/>
      <c r="O147" s="25"/>
      <c r="P147" s="64"/>
      <c r="Q147" s="64"/>
      <c r="R147" s="59"/>
      <c r="S147" s="25"/>
      <c r="T147" s="58"/>
      <c r="U147" s="58"/>
      <c r="V147" s="59"/>
    </row>
    <row r="148" spans="1:22">
      <c r="A148" s="11"/>
      <c r="B148" s="103" t="s">
        <v>50</v>
      </c>
      <c r="C148" s="31"/>
      <c r="D148" s="61">
        <v>820618</v>
      </c>
      <c r="E148" s="61"/>
      <c r="F148" s="62"/>
      <c r="G148" s="31"/>
      <c r="H148" s="61">
        <v>15253</v>
      </c>
      <c r="I148" s="61"/>
      <c r="J148" s="62"/>
      <c r="K148" s="31"/>
      <c r="L148" s="61">
        <v>23756</v>
      </c>
      <c r="M148" s="61"/>
      <c r="N148" s="62"/>
      <c r="O148" s="31"/>
      <c r="P148" s="107" t="s">
        <v>386</v>
      </c>
      <c r="Q148" s="107"/>
      <c r="R148" s="66" t="s">
        <v>167</v>
      </c>
      <c r="S148" s="31"/>
      <c r="T148" s="61">
        <v>823274</v>
      </c>
      <c r="U148" s="61"/>
      <c r="V148" s="62"/>
    </row>
    <row r="149" spans="1:22" ht="15.75" thickBot="1">
      <c r="A149" s="11"/>
      <c r="B149" s="103"/>
      <c r="C149" s="31"/>
      <c r="D149" s="48"/>
      <c r="E149" s="48"/>
      <c r="F149" s="35"/>
      <c r="G149" s="31"/>
      <c r="H149" s="48"/>
      <c r="I149" s="48"/>
      <c r="J149" s="35"/>
      <c r="K149" s="31"/>
      <c r="L149" s="48"/>
      <c r="M149" s="48"/>
      <c r="N149" s="35"/>
      <c r="O149" s="31"/>
      <c r="P149" s="82"/>
      <c r="Q149" s="82"/>
      <c r="R149" s="111"/>
      <c r="S149" s="31"/>
      <c r="T149" s="48"/>
      <c r="U149" s="48"/>
      <c r="V149" s="35"/>
    </row>
    <row r="150" spans="1:22">
      <c r="A150" s="11"/>
      <c r="B150" s="23" t="s">
        <v>371</v>
      </c>
      <c r="C150" s="25"/>
      <c r="D150" s="96"/>
      <c r="E150" s="96"/>
      <c r="F150" s="30"/>
      <c r="G150" s="25"/>
      <c r="H150" s="96"/>
      <c r="I150" s="96"/>
      <c r="J150" s="30"/>
      <c r="K150" s="25"/>
      <c r="L150" s="96"/>
      <c r="M150" s="96"/>
      <c r="N150" s="30"/>
      <c r="O150" s="25"/>
      <c r="P150" s="96"/>
      <c r="Q150" s="96"/>
      <c r="R150" s="30"/>
      <c r="S150" s="25"/>
      <c r="T150" s="96"/>
      <c r="U150" s="96"/>
      <c r="V150" s="30"/>
    </row>
    <row r="151" spans="1:22">
      <c r="A151" s="11"/>
      <c r="B151" s="23"/>
      <c r="C151" s="25"/>
      <c r="D151" s="95"/>
      <c r="E151" s="95"/>
      <c r="F151" s="25"/>
      <c r="G151" s="25"/>
      <c r="H151" s="95"/>
      <c r="I151" s="95"/>
      <c r="J151" s="25"/>
      <c r="K151" s="25"/>
      <c r="L151" s="95"/>
      <c r="M151" s="95"/>
      <c r="N151" s="25"/>
      <c r="O151" s="25"/>
      <c r="P151" s="95"/>
      <c r="Q151" s="95"/>
      <c r="R151" s="25"/>
      <c r="S151" s="25"/>
      <c r="T151" s="95"/>
      <c r="U151" s="95"/>
      <c r="V151" s="25"/>
    </row>
    <row r="152" spans="1:22">
      <c r="A152" s="11"/>
      <c r="B152" s="65" t="s">
        <v>372</v>
      </c>
      <c r="C152" s="31"/>
      <c r="D152" s="79" t="s">
        <v>387</v>
      </c>
      <c r="E152" s="79"/>
      <c r="F152" s="32" t="s">
        <v>167</v>
      </c>
      <c r="G152" s="31"/>
      <c r="H152" s="47">
        <v>77512</v>
      </c>
      <c r="I152" s="47"/>
      <c r="J152" s="31"/>
      <c r="K152" s="31"/>
      <c r="L152" s="47">
        <v>3525</v>
      </c>
      <c r="M152" s="47"/>
      <c r="N152" s="31"/>
      <c r="O152" s="31"/>
      <c r="P152" s="79" t="s">
        <v>383</v>
      </c>
      <c r="Q152" s="79"/>
      <c r="R152" s="32" t="s">
        <v>167</v>
      </c>
      <c r="S152" s="31"/>
      <c r="T152" s="79" t="s">
        <v>387</v>
      </c>
      <c r="U152" s="79"/>
      <c r="V152" s="32" t="s">
        <v>167</v>
      </c>
    </row>
    <row r="153" spans="1:22">
      <c r="A153" s="11"/>
      <c r="B153" s="65"/>
      <c r="C153" s="31"/>
      <c r="D153" s="79"/>
      <c r="E153" s="79"/>
      <c r="F153" s="32"/>
      <c r="G153" s="31"/>
      <c r="H153" s="47"/>
      <c r="I153" s="47"/>
      <c r="J153" s="31"/>
      <c r="K153" s="31"/>
      <c r="L153" s="47"/>
      <c r="M153" s="47"/>
      <c r="N153" s="31"/>
      <c r="O153" s="31"/>
      <c r="P153" s="79"/>
      <c r="Q153" s="79"/>
      <c r="R153" s="32"/>
      <c r="S153" s="31"/>
      <c r="T153" s="79"/>
      <c r="U153" s="79"/>
      <c r="V153" s="32"/>
    </row>
    <row r="154" spans="1:22">
      <c r="A154" s="11"/>
      <c r="B154" s="81" t="s">
        <v>374</v>
      </c>
      <c r="C154" s="25"/>
      <c r="D154" s="63" t="s">
        <v>356</v>
      </c>
      <c r="E154" s="63"/>
      <c r="F154" s="25"/>
      <c r="G154" s="25"/>
      <c r="H154" s="63" t="s">
        <v>356</v>
      </c>
      <c r="I154" s="63"/>
      <c r="J154" s="25"/>
      <c r="K154" s="25"/>
      <c r="L154" s="57">
        <v>1099</v>
      </c>
      <c r="M154" s="57"/>
      <c r="N154" s="25"/>
      <c r="O154" s="25"/>
      <c r="P154" s="63" t="s">
        <v>356</v>
      </c>
      <c r="Q154" s="63"/>
      <c r="R154" s="25"/>
      <c r="S154" s="25"/>
      <c r="T154" s="57">
        <v>1099</v>
      </c>
      <c r="U154" s="57"/>
      <c r="V154" s="25"/>
    </row>
    <row r="155" spans="1:22" ht="15.75" thickBot="1">
      <c r="A155" s="11"/>
      <c r="B155" s="81"/>
      <c r="C155" s="25"/>
      <c r="D155" s="64"/>
      <c r="E155" s="64"/>
      <c r="F155" s="59"/>
      <c r="G155" s="25"/>
      <c r="H155" s="64"/>
      <c r="I155" s="64"/>
      <c r="J155" s="59"/>
      <c r="K155" s="25"/>
      <c r="L155" s="58"/>
      <c r="M155" s="58"/>
      <c r="N155" s="59"/>
      <c r="O155" s="25"/>
      <c r="P155" s="64"/>
      <c r="Q155" s="64"/>
      <c r="R155" s="59"/>
      <c r="S155" s="25"/>
      <c r="T155" s="58"/>
      <c r="U155" s="58"/>
      <c r="V155" s="59"/>
    </row>
    <row r="156" spans="1:22">
      <c r="A156" s="11"/>
      <c r="B156" s="103" t="s">
        <v>375</v>
      </c>
      <c r="C156" s="31"/>
      <c r="D156" s="107" t="s">
        <v>387</v>
      </c>
      <c r="E156" s="107"/>
      <c r="F156" s="66" t="s">
        <v>167</v>
      </c>
      <c r="G156" s="31"/>
      <c r="H156" s="61">
        <v>77512</v>
      </c>
      <c r="I156" s="61"/>
      <c r="J156" s="62"/>
      <c r="K156" s="31"/>
      <c r="L156" s="61">
        <v>4624</v>
      </c>
      <c r="M156" s="61"/>
      <c r="N156" s="62"/>
      <c r="O156" s="31"/>
      <c r="P156" s="107" t="s">
        <v>383</v>
      </c>
      <c r="Q156" s="107"/>
      <c r="R156" s="66" t="s">
        <v>167</v>
      </c>
      <c r="S156" s="31"/>
      <c r="T156" s="107" t="s">
        <v>388</v>
      </c>
      <c r="U156" s="107"/>
      <c r="V156" s="66" t="s">
        <v>167</v>
      </c>
    </row>
    <row r="157" spans="1:22" ht="15.75" thickBot="1">
      <c r="A157" s="11"/>
      <c r="B157" s="103"/>
      <c r="C157" s="31"/>
      <c r="D157" s="82"/>
      <c r="E157" s="82"/>
      <c r="F157" s="111"/>
      <c r="G157" s="31"/>
      <c r="H157" s="48"/>
      <c r="I157" s="48"/>
      <c r="J157" s="35"/>
      <c r="K157" s="31"/>
      <c r="L157" s="48"/>
      <c r="M157" s="48"/>
      <c r="N157" s="35"/>
      <c r="O157" s="31"/>
      <c r="P157" s="82"/>
      <c r="Q157" s="82"/>
      <c r="R157" s="111"/>
      <c r="S157" s="31"/>
      <c r="T157" s="82"/>
      <c r="U157" s="82"/>
      <c r="V157" s="111"/>
    </row>
    <row r="158" spans="1:22">
      <c r="A158" s="11"/>
      <c r="B158" s="23" t="s">
        <v>377</v>
      </c>
      <c r="C158" s="25"/>
      <c r="D158" s="24" t="s">
        <v>135</v>
      </c>
      <c r="E158" s="44">
        <v>718183</v>
      </c>
      <c r="F158" s="30"/>
      <c r="G158" s="25"/>
      <c r="H158" s="24" t="s">
        <v>135</v>
      </c>
      <c r="I158" s="44">
        <v>92765</v>
      </c>
      <c r="J158" s="30"/>
      <c r="K158" s="25"/>
      <c r="L158" s="24" t="s">
        <v>135</v>
      </c>
      <c r="M158" s="44">
        <v>28380</v>
      </c>
      <c r="N158" s="30"/>
      <c r="O158" s="25"/>
      <c r="P158" s="24" t="s">
        <v>135</v>
      </c>
      <c r="Q158" s="97" t="s">
        <v>385</v>
      </c>
      <c r="R158" s="24" t="s">
        <v>167</v>
      </c>
      <c r="S158" s="25"/>
      <c r="T158" s="24" t="s">
        <v>135</v>
      </c>
      <c r="U158" s="44">
        <v>721938</v>
      </c>
      <c r="V158" s="30"/>
    </row>
    <row r="159" spans="1:22" ht="15.75" thickBot="1">
      <c r="A159" s="11"/>
      <c r="B159" s="23"/>
      <c r="C159" s="25"/>
      <c r="D159" s="49"/>
      <c r="E159" s="50"/>
      <c r="F159" s="39"/>
      <c r="G159" s="25"/>
      <c r="H159" s="49"/>
      <c r="I159" s="50"/>
      <c r="J159" s="39"/>
      <c r="K159" s="25"/>
      <c r="L159" s="49"/>
      <c r="M159" s="50"/>
      <c r="N159" s="39"/>
      <c r="O159" s="25"/>
      <c r="P159" s="49"/>
      <c r="Q159" s="98"/>
      <c r="R159" s="49"/>
      <c r="S159" s="25"/>
      <c r="T159" s="49"/>
      <c r="U159" s="50"/>
      <c r="V159" s="39"/>
    </row>
    <row r="160" spans="1:22" ht="15.75" thickTop="1">
      <c r="A160" s="11" t="s">
        <v>541</v>
      </c>
      <c r="B160" s="10" t="s">
        <v>8</v>
      </c>
      <c r="C160" s="10"/>
      <c r="D160" s="10"/>
      <c r="E160" s="10"/>
      <c r="F160" s="10"/>
      <c r="G160" s="10"/>
      <c r="H160" s="10"/>
      <c r="I160" s="10"/>
      <c r="J160" s="10"/>
      <c r="K160" s="10"/>
      <c r="L160" s="10"/>
      <c r="M160" s="10"/>
      <c r="N160" s="10"/>
      <c r="O160" s="10"/>
      <c r="P160" s="10"/>
      <c r="Q160" s="10"/>
      <c r="R160" s="10"/>
      <c r="S160" s="10"/>
      <c r="T160" s="10"/>
      <c r="U160" s="10"/>
      <c r="V160" s="10"/>
    </row>
    <row r="161" spans="1:22">
      <c r="A161" s="11"/>
      <c r="B161" s="74" t="s">
        <v>389</v>
      </c>
      <c r="C161" s="74"/>
      <c r="D161" s="74"/>
      <c r="E161" s="74"/>
      <c r="F161" s="74"/>
      <c r="G161" s="74"/>
      <c r="H161" s="74"/>
      <c r="I161" s="74"/>
      <c r="J161" s="74"/>
      <c r="K161" s="74"/>
      <c r="L161" s="74"/>
      <c r="M161" s="74"/>
      <c r="N161" s="74"/>
      <c r="O161" s="74"/>
      <c r="P161" s="74"/>
      <c r="Q161" s="74"/>
      <c r="R161" s="74"/>
      <c r="S161" s="74"/>
      <c r="T161" s="74"/>
      <c r="U161" s="74"/>
      <c r="V161" s="74"/>
    </row>
    <row r="162" spans="1:22">
      <c r="A162" s="11"/>
      <c r="B162" s="21"/>
      <c r="C162" s="21"/>
      <c r="D162" s="21"/>
      <c r="E162" s="21"/>
      <c r="F162" s="21"/>
      <c r="G162" s="21"/>
      <c r="H162" s="21"/>
      <c r="I162" s="21"/>
      <c r="J162" s="21"/>
      <c r="K162" s="21"/>
      <c r="L162" s="21"/>
      <c r="M162" s="21"/>
      <c r="N162" s="21"/>
      <c r="O162" s="21"/>
      <c r="P162" s="21"/>
      <c r="Q162" s="21"/>
      <c r="R162" s="21"/>
      <c r="S162" s="21"/>
      <c r="T162" s="21"/>
      <c r="U162" s="21"/>
      <c r="V162" s="21"/>
    </row>
    <row r="163" spans="1:22">
      <c r="A163" s="11"/>
      <c r="B163" s="13"/>
      <c r="C163" s="13"/>
      <c r="D163" s="13"/>
      <c r="E163" s="13"/>
      <c r="F163" s="13"/>
      <c r="G163" s="13"/>
      <c r="H163" s="13"/>
      <c r="I163" s="13"/>
      <c r="J163" s="13"/>
      <c r="K163" s="13"/>
      <c r="L163" s="13"/>
      <c r="M163" s="13"/>
      <c r="N163" s="13"/>
      <c r="O163" s="13"/>
      <c r="P163" s="13"/>
      <c r="Q163" s="13"/>
      <c r="R163" s="13"/>
      <c r="S163" s="13"/>
      <c r="T163" s="13"/>
      <c r="U163" s="13"/>
      <c r="V163" s="13"/>
    </row>
    <row r="164" spans="1:22">
      <c r="A164" s="11"/>
      <c r="B164" s="104" t="s">
        <v>161</v>
      </c>
      <c r="C164" s="31"/>
      <c r="D164" s="56" t="s">
        <v>347</v>
      </c>
      <c r="E164" s="56"/>
      <c r="F164" s="56"/>
      <c r="G164" s="31"/>
      <c r="H164" s="56" t="s">
        <v>350</v>
      </c>
      <c r="I164" s="56"/>
      <c r="J164" s="56"/>
      <c r="K164" s="31"/>
      <c r="L164" s="56" t="s">
        <v>352</v>
      </c>
      <c r="M164" s="56"/>
      <c r="N164" s="56"/>
      <c r="O164" s="31"/>
      <c r="P164" s="56" t="s">
        <v>330</v>
      </c>
      <c r="Q164" s="56"/>
      <c r="R164" s="56"/>
      <c r="S164" s="31"/>
      <c r="T164" s="56" t="s">
        <v>354</v>
      </c>
      <c r="U164" s="56"/>
      <c r="V164" s="56"/>
    </row>
    <row r="165" spans="1:22">
      <c r="A165" s="11"/>
      <c r="B165" s="104"/>
      <c r="C165" s="31"/>
      <c r="D165" s="56" t="s">
        <v>348</v>
      </c>
      <c r="E165" s="56"/>
      <c r="F165" s="56"/>
      <c r="G165" s="31"/>
      <c r="H165" s="56" t="s">
        <v>351</v>
      </c>
      <c r="I165" s="56"/>
      <c r="J165" s="56"/>
      <c r="K165" s="31"/>
      <c r="L165" s="56" t="s">
        <v>353</v>
      </c>
      <c r="M165" s="56"/>
      <c r="N165" s="56"/>
      <c r="O165" s="31"/>
      <c r="P165" s="56"/>
      <c r="Q165" s="56"/>
      <c r="R165" s="56"/>
      <c r="S165" s="31"/>
      <c r="T165" s="56"/>
      <c r="U165" s="56"/>
      <c r="V165" s="56"/>
    </row>
    <row r="166" spans="1:22" ht="15.75" thickBot="1">
      <c r="A166" s="11"/>
      <c r="B166" s="105"/>
      <c r="C166" s="31"/>
      <c r="D166" s="42" t="s">
        <v>349</v>
      </c>
      <c r="E166" s="42"/>
      <c r="F166" s="42"/>
      <c r="G166" s="31"/>
      <c r="H166" s="106"/>
      <c r="I166" s="106"/>
      <c r="J166" s="106"/>
      <c r="K166" s="31"/>
      <c r="L166" s="106"/>
      <c r="M166" s="106"/>
      <c r="N166" s="106"/>
      <c r="O166" s="31"/>
      <c r="P166" s="42"/>
      <c r="Q166" s="42"/>
      <c r="R166" s="42"/>
      <c r="S166" s="31"/>
      <c r="T166" s="42"/>
      <c r="U166" s="42"/>
      <c r="V166" s="42"/>
    </row>
    <row r="167" spans="1:22">
      <c r="A167" s="11"/>
      <c r="B167" s="115" t="s">
        <v>69</v>
      </c>
      <c r="C167" s="25"/>
      <c r="D167" s="115" t="s">
        <v>135</v>
      </c>
      <c r="E167" s="117">
        <v>223377</v>
      </c>
      <c r="F167" s="30"/>
      <c r="G167" s="25"/>
      <c r="H167" s="115" t="s">
        <v>135</v>
      </c>
      <c r="I167" s="117">
        <v>24192</v>
      </c>
      <c r="J167" s="30"/>
      <c r="K167" s="25"/>
      <c r="L167" s="115" t="s">
        <v>135</v>
      </c>
      <c r="M167" s="117">
        <v>1724</v>
      </c>
      <c r="N167" s="30"/>
      <c r="O167" s="25"/>
      <c r="P167" s="115" t="s">
        <v>135</v>
      </c>
      <c r="Q167" s="119" t="s">
        <v>390</v>
      </c>
      <c r="R167" s="115" t="s">
        <v>167</v>
      </c>
      <c r="S167" s="25"/>
      <c r="T167" s="115" t="s">
        <v>135</v>
      </c>
      <c r="U167" s="117">
        <v>247569</v>
      </c>
      <c r="V167" s="30"/>
    </row>
    <row r="168" spans="1:22">
      <c r="A168" s="11"/>
      <c r="B168" s="114"/>
      <c r="C168" s="25"/>
      <c r="D168" s="116"/>
      <c r="E168" s="118"/>
      <c r="F168" s="46"/>
      <c r="G168" s="25"/>
      <c r="H168" s="116"/>
      <c r="I168" s="118"/>
      <c r="J168" s="46"/>
      <c r="K168" s="25"/>
      <c r="L168" s="116"/>
      <c r="M168" s="118"/>
      <c r="N168" s="46"/>
      <c r="O168" s="25"/>
      <c r="P168" s="116"/>
      <c r="Q168" s="120"/>
      <c r="R168" s="116"/>
      <c r="S168" s="25"/>
      <c r="T168" s="116"/>
      <c r="U168" s="118"/>
      <c r="V168" s="46"/>
    </row>
    <row r="169" spans="1:22">
      <c r="A169" s="11"/>
      <c r="B169" s="121" t="s">
        <v>74</v>
      </c>
      <c r="C169" s="31"/>
      <c r="D169" s="122">
        <v>166746</v>
      </c>
      <c r="E169" s="122"/>
      <c r="F169" s="31"/>
      <c r="G169" s="31"/>
      <c r="H169" s="122">
        <v>18151</v>
      </c>
      <c r="I169" s="122"/>
      <c r="J169" s="31"/>
      <c r="K169" s="31"/>
      <c r="L169" s="122">
        <v>1518</v>
      </c>
      <c r="M169" s="122"/>
      <c r="N169" s="31"/>
      <c r="O169" s="31"/>
      <c r="P169" s="123" t="s">
        <v>391</v>
      </c>
      <c r="Q169" s="123"/>
      <c r="R169" s="121" t="s">
        <v>167</v>
      </c>
      <c r="S169" s="31"/>
      <c r="T169" s="122">
        <v>184799</v>
      </c>
      <c r="U169" s="122"/>
      <c r="V169" s="31"/>
    </row>
    <row r="170" spans="1:22">
      <c r="A170" s="11"/>
      <c r="B170" s="121"/>
      <c r="C170" s="31"/>
      <c r="D170" s="122"/>
      <c r="E170" s="122"/>
      <c r="F170" s="31"/>
      <c r="G170" s="31"/>
      <c r="H170" s="122"/>
      <c r="I170" s="122"/>
      <c r="J170" s="31"/>
      <c r="K170" s="31"/>
      <c r="L170" s="122"/>
      <c r="M170" s="122"/>
      <c r="N170" s="31"/>
      <c r="O170" s="31"/>
      <c r="P170" s="123"/>
      <c r="Q170" s="123"/>
      <c r="R170" s="121"/>
      <c r="S170" s="31"/>
      <c r="T170" s="122"/>
      <c r="U170" s="122"/>
      <c r="V170" s="31"/>
    </row>
    <row r="171" spans="1:22">
      <c r="A171" s="11"/>
      <c r="B171" s="114" t="s">
        <v>76</v>
      </c>
      <c r="C171" s="25"/>
      <c r="D171" s="124">
        <v>9905</v>
      </c>
      <c r="E171" s="124"/>
      <c r="F171" s="25"/>
      <c r="G171" s="25"/>
      <c r="H171" s="124">
        <v>1252</v>
      </c>
      <c r="I171" s="124"/>
      <c r="J171" s="25"/>
      <c r="K171" s="25"/>
      <c r="L171" s="125" t="s">
        <v>356</v>
      </c>
      <c r="M171" s="125"/>
      <c r="N171" s="25"/>
      <c r="O171" s="25"/>
      <c r="P171" s="125" t="s">
        <v>356</v>
      </c>
      <c r="Q171" s="125"/>
      <c r="R171" s="25"/>
      <c r="S171" s="25"/>
      <c r="T171" s="124">
        <v>11157</v>
      </c>
      <c r="U171" s="124"/>
      <c r="V171" s="25"/>
    </row>
    <row r="172" spans="1:22">
      <c r="A172" s="11"/>
      <c r="B172" s="114"/>
      <c r="C172" s="25"/>
      <c r="D172" s="124"/>
      <c r="E172" s="124"/>
      <c r="F172" s="25"/>
      <c r="G172" s="25"/>
      <c r="H172" s="124"/>
      <c r="I172" s="124"/>
      <c r="J172" s="25"/>
      <c r="K172" s="25"/>
      <c r="L172" s="125"/>
      <c r="M172" s="125"/>
      <c r="N172" s="25"/>
      <c r="O172" s="25"/>
      <c r="P172" s="125"/>
      <c r="Q172" s="125"/>
      <c r="R172" s="25"/>
      <c r="S172" s="25"/>
      <c r="T172" s="124"/>
      <c r="U172" s="124"/>
      <c r="V172" s="25"/>
    </row>
    <row r="173" spans="1:22">
      <c r="A173" s="11"/>
      <c r="B173" s="121" t="s">
        <v>392</v>
      </c>
      <c r="C173" s="31"/>
      <c r="D173" s="122">
        <v>3343</v>
      </c>
      <c r="E173" s="122"/>
      <c r="F173" s="31"/>
      <c r="G173" s="31"/>
      <c r="H173" s="123" t="s">
        <v>356</v>
      </c>
      <c r="I173" s="123"/>
      <c r="J173" s="31"/>
      <c r="K173" s="31"/>
      <c r="L173" s="123" t="s">
        <v>356</v>
      </c>
      <c r="M173" s="123"/>
      <c r="N173" s="31"/>
      <c r="O173" s="31"/>
      <c r="P173" s="123" t="s">
        <v>356</v>
      </c>
      <c r="Q173" s="123"/>
      <c r="R173" s="31"/>
      <c r="S173" s="31"/>
      <c r="T173" s="122">
        <v>3343</v>
      </c>
      <c r="U173" s="122"/>
      <c r="V173" s="31"/>
    </row>
    <row r="174" spans="1:22">
      <c r="A174" s="11"/>
      <c r="B174" s="121"/>
      <c r="C174" s="31"/>
      <c r="D174" s="122"/>
      <c r="E174" s="122"/>
      <c r="F174" s="31"/>
      <c r="G174" s="31"/>
      <c r="H174" s="123"/>
      <c r="I174" s="123"/>
      <c r="J174" s="31"/>
      <c r="K174" s="31"/>
      <c r="L174" s="123"/>
      <c r="M174" s="123"/>
      <c r="N174" s="31"/>
      <c r="O174" s="31"/>
      <c r="P174" s="123"/>
      <c r="Q174" s="123"/>
      <c r="R174" s="31"/>
      <c r="S174" s="31"/>
      <c r="T174" s="122"/>
      <c r="U174" s="122"/>
      <c r="V174" s="31"/>
    </row>
    <row r="175" spans="1:22">
      <c r="A175" s="11"/>
      <c r="B175" s="114" t="s">
        <v>78</v>
      </c>
      <c r="C175" s="25"/>
      <c r="D175" s="124">
        <v>1859</v>
      </c>
      <c r="E175" s="124"/>
      <c r="F175" s="25"/>
      <c r="G175" s="25"/>
      <c r="H175" s="125">
        <v>83</v>
      </c>
      <c r="I175" s="125"/>
      <c r="J175" s="25"/>
      <c r="K175" s="25"/>
      <c r="L175" s="125" t="s">
        <v>356</v>
      </c>
      <c r="M175" s="125"/>
      <c r="N175" s="25"/>
      <c r="O175" s="25"/>
      <c r="P175" s="125" t="s">
        <v>356</v>
      </c>
      <c r="Q175" s="125"/>
      <c r="R175" s="25"/>
      <c r="S175" s="25"/>
      <c r="T175" s="124">
        <v>1942</v>
      </c>
      <c r="U175" s="124"/>
      <c r="V175" s="25"/>
    </row>
    <row r="176" spans="1:22">
      <c r="A176" s="11"/>
      <c r="B176" s="114"/>
      <c r="C176" s="25"/>
      <c r="D176" s="124"/>
      <c r="E176" s="124"/>
      <c r="F176" s="25"/>
      <c r="G176" s="25"/>
      <c r="H176" s="125"/>
      <c r="I176" s="125"/>
      <c r="J176" s="25"/>
      <c r="K176" s="25"/>
      <c r="L176" s="125"/>
      <c r="M176" s="125"/>
      <c r="N176" s="25"/>
      <c r="O176" s="25"/>
      <c r="P176" s="125"/>
      <c r="Q176" s="125"/>
      <c r="R176" s="25"/>
      <c r="S176" s="25"/>
      <c r="T176" s="124"/>
      <c r="U176" s="124"/>
      <c r="V176" s="25"/>
    </row>
    <row r="177" spans="1:22">
      <c r="A177" s="11"/>
      <c r="B177" s="121" t="s">
        <v>79</v>
      </c>
      <c r="C177" s="31"/>
      <c r="D177" s="122">
        <v>12742</v>
      </c>
      <c r="E177" s="122"/>
      <c r="F177" s="31"/>
      <c r="G177" s="31"/>
      <c r="H177" s="122">
        <v>1662</v>
      </c>
      <c r="I177" s="122"/>
      <c r="J177" s="31"/>
      <c r="K177" s="31"/>
      <c r="L177" s="123">
        <v>55</v>
      </c>
      <c r="M177" s="123"/>
      <c r="N177" s="31"/>
      <c r="O177" s="31"/>
      <c r="P177" s="123" t="s">
        <v>356</v>
      </c>
      <c r="Q177" s="123"/>
      <c r="R177" s="31"/>
      <c r="S177" s="31"/>
      <c r="T177" s="122">
        <v>14459</v>
      </c>
      <c r="U177" s="122"/>
      <c r="V177" s="31"/>
    </row>
    <row r="178" spans="1:22">
      <c r="A178" s="11"/>
      <c r="B178" s="121"/>
      <c r="C178" s="31"/>
      <c r="D178" s="122"/>
      <c r="E178" s="122"/>
      <c r="F178" s="31"/>
      <c r="G178" s="31"/>
      <c r="H178" s="122"/>
      <c r="I178" s="122"/>
      <c r="J178" s="31"/>
      <c r="K178" s="31"/>
      <c r="L178" s="123"/>
      <c r="M178" s="123"/>
      <c r="N178" s="31"/>
      <c r="O178" s="31"/>
      <c r="P178" s="123"/>
      <c r="Q178" s="123"/>
      <c r="R178" s="31"/>
      <c r="S178" s="31"/>
      <c r="T178" s="122"/>
      <c r="U178" s="122"/>
      <c r="V178" s="31"/>
    </row>
    <row r="179" spans="1:22">
      <c r="A179" s="11"/>
      <c r="B179" s="114" t="s">
        <v>80</v>
      </c>
      <c r="C179" s="25"/>
      <c r="D179" s="125" t="s">
        <v>393</v>
      </c>
      <c r="E179" s="125"/>
      <c r="F179" s="114" t="s">
        <v>167</v>
      </c>
      <c r="G179" s="25"/>
      <c r="H179" s="125" t="s">
        <v>394</v>
      </c>
      <c r="I179" s="125"/>
      <c r="J179" s="114" t="s">
        <v>167</v>
      </c>
      <c r="K179" s="25"/>
      <c r="L179" s="125" t="s">
        <v>356</v>
      </c>
      <c r="M179" s="125"/>
      <c r="N179" s="25"/>
      <c r="O179" s="25"/>
      <c r="P179" s="125" t="s">
        <v>356</v>
      </c>
      <c r="Q179" s="125"/>
      <c r="R179" s="25"/>
      <c r="S179" s="25"/>
      <c r="T179" s="125" t="s">
        <v>395</v>
      </c>
      <c r="U179" s="125"/>
      <c r="V179" s="114" t="s">
        <v>167</v>
      </c>
    </row>
    <row r="180" spans="1:22" ht="15.75" thickBot="1">
      <c r="A180" s="11"/>
      <c r="B180" s="114"/>
      <c r="C180" s="25"/>
      <c r="D180" s="126"/>
      <c r="E180" s="126"/>
      <c r="F180" s="127"/>
      <c r="G180" s="25"/>
      <c r="H180" s="126"/>
      <c r="I180" s="126"/>
      <c r="J180" s="127"/>
      <c r="K180" s="25"/>
      <c r="L180" s="126"/>
      <c r="M180" s="126"/>
      <c r="N180" s="59"/>
      <c r="O180" s="25"/>
      <c r="P180" s="126"/>
      <c r="Q180" s="126"/>
      <c r="R180" s="59"/>
      <c r="S180" s="25"/>
      <c r="T180" s="126"/>
      <c r="U180" s="126"/>
      <c r="V180" s="127"/>
    </row>
    <row r="181" spans="1:22">
      <c r="A181" s="11"/>
      <c r="B181" s="128" t="s">
        <v>81</v>
      </c>
      <c r="C181" s="31"/>
      <c r="D181" s="129">
        <v>28924</v>
      </c>
      <c r="E181" s="129"/>
      <c r="F181" s="62"/>
      <c r="G181" s="31"/>
      <c r="H181" s="129">
        <v>3063</v>
      </c>
      <c r="I181" s="129"/>
      <c r="J181" s="62"/>
      <c r="K181" s="31"/>
      <c r="L181" s="130">
        <v>151</v>
      </c>
      <c r="M181" s="130"/>
      <c r="N181" s="62"/>
      <c r="O181" s="31"/>
      <c r="P181" s="130" t="s">
        <v>396</v>
      </c>
      <c r="Q181" s="130"/>
      <c r="R181" s="131" t="s">
        <v>167</v>
      </c>
      <c r="S181" s="31"/>
      <c r="T181" s="129">
        <v>32030</v>
      </c>
      <c r="U181" s="129"/>
      <c r="V181" s="62"/>
    </row>
    <row r="182" spans="1:22">
      <c r="A182" s="11"/>
      <c r="B182" s="128"/>
      <c r="C182" s="31"/>
      <c r="D182" s="122"/>
      <c r="E182" s="122"/>
      <c r="F182" s="31"/>
      <c r="G182" s="31"/>
      <c r="H182" s="122"/>
      <c r="I182" s="122"/>
      <c r="J182" s="31"/>
      <c r="K182" s="31"/>
      <c r="L182" s="123"/>
      <c r="M182" s="123"/>
      <c r="N182" s="31"/>
      <c r="O182" s="31"/>
      <c r="P182" s="123"/>
      <c r="Q182" s="123"/>
      <c r="R182" s="121"/>
      <c r="S182" s="31"/>
      <c r="T182" s="122"/>
      <c r="U182" s="122"/>
      <c r="V182" s="31"/>
    </row>
    <row r="183" spans="1:22">
      <c r="A183" s="11"/>
      <c r="B183" s="114" t="s">
        <v>82</v>
      </c>
      <c r="C183" s="25"/>
      <c r="D183" s="125" t="s">
        <v>397</v>
      </c>
      <c r="E183" s="125"/>
      <c r="F183" s="114" t="s">
        <v>167</v>
      </c>
      <c r="G183" s="25"/>
      <c r="H183" s="125" t="s">
        <v>398</v>
      </c>
      <c r="I183" s="125"/>
      <c r="J183" s="114" t="s">
        <v>167</v>
      </c>
      <c r="K183" s="25"/>
      <c r="L183" s="125" t="s">
        <v>399</v>
      </c>
      <c r="M183" s="125"/>
      <c r="N183" s="114" t="s">
        <v>167</v>
      </c>
      <c r="O183" s="25"/>
      <c r="P183" s="125">
        <v>108</v>
      </c>
      <c r="Q183" s="125"/>
      <c r="R183" s="25"/>
      <c r="S183" s="25"/>
      <c r="T183" s="125" t="s">
        <v>400</v>
      </c>
      <c r="U183" s="125"/>
      <c r="V183" s="114" t="s">
        <v>167</v>
      </c>
    </row>
    <row r="184" spans="1:22" ht="15.75" thickBot="1">
      <c r="A184" s="11"/>
      <c r="B184" s="114"/>
      <c r="C184" s="25"/>
      <c r="D184" s="126"/>
      <c r="E184" s="126"/>
      <c r="F184" s="127"/>
      <c r="G184" s="25"/>
      <c r="H184" s="126"/>
      <c r="I184" s="126"/>
      <c r="J184" s="127"/>
      <c r="K184" s="25"/>
      <c r="L184" s="126"/>
      <c r="M184" s="126"/>
      <c r="N184" s="127"/>
      <c r="O184" s="25"/>
      <c r="P184" s="126"/>
      <c r="Q184" s="126"/>
      <c r="R184" s="59"/>
      <c r="S184" s="25"/>
      <c r="T184" s="126"/>
      <c r="U184" s="126"/>
      <c r="V184" s="127"/>
    </row>
    <row r="185" spans="1:22">
      <c r="A185" s="11"/>
      <c r="B185" s="128" t="s">
        <v>83</v>
      </c>
      <c r="C185" s="31"/>
      <c r="D185" s="129">
        <v>8497</v>
      </c>
      <c r="E185" s="129"/>
      <c r="F185" s="62"/>
      <c r="G185" s="31"/>
      <c r="H185" s="129">
        <v>3057</v>
      </c>
      <c r="I185" s="129"/>
      <c r="J185" s="62"/>
      <c r="K185" s="31"/>
      <c r="L185" s="130">
        <v>96</v>
      </c>
      <c r="M185" s="130"/>
      <c r="N185" s="62"/>
      <c r="O185" s="31"/>
      <c r="P185" s="130" t="s">
        <v>356</v>
      </c>
      <c r="Q185" s="130"/>
      <c r="R185" s="62"/>
      <c r="S185" s="31"/>
      <c r="T185" s="129">
        <v>11650</v>
      </c>
      <c r="U185" s="129"/>
      <c r="V185" s="62"/>
    </row>
    <row r="186" spans="1:22">
      <c r="A186" s="11"/>
      <c r="B186" s="128"/>
      <c r="C186" s="31"/>
      <c r="D186" s="122"/>
      <c r="E186" s="122"/>
      <c r="F186" s="31"/>
      <c r="G186" s="31"/>
      <c r="H186" s="122"/>
      <c r="I186" s="122"/>
      <c r="J186" s="31"/>
      <c r="K186" s="31"/>
      <c r="L186" s="123"/>
      <c r="M186" s="123"/>
      <c r="N186" s="31"/>
      <c r="O186" s="31"/>
      <c r="P186" s="123"/>
      <c r="Q186" s="123"/>
      <c r="R186" s="31"/>
      <c r="S186" s="31"/>
      <c r="T186" s="122"/>
      <c r="U186" s="122"/>
      <c r="V186" s="31"/>
    </row>
    <row r="187" spans="1:22">
      <c r="A187" s="11"/>
      <c r="B187" s="114" t="s">
        <v>84</v>
      </c>
      <c r="C187" s="25"/>
      <c r="D187" s="125">
        <v>900</v>
      </c>
      <c r="E187" s="125"/>
      <c r="F187" s="25"/>
      <c r="G187" s="25"/>
      <c r="H187" s="125" t="s">
        <v>356</v>
      </c>
      <c r="I187" s="125"/>
      <c r="J187" s="25"/>
      <c r="K187" s="25"/>
      <c r="L187" s="125" t="s">
        <v>356</v>
      </c>
      <c r="M187" s="125"/>
      <c r="N187" s="25"/>
      <c r="O187" s="25"/>
      <c r="P187" s="125" t="s">
        <v>356</v>
      </c>
      <c r="Q187" s="125"/>
      <c r="R187" s="25"/>
      <c r="S187" s="25"/>
      <c r="T187" s="125">
        <v>900</v>
      </c>
      <c r="U187" s="125"/>
      <c r="V187" s="25"/>
    </row>
    <row r="188" spans="1:22">
      <c r="A188" s="11"/>
      <c r="B188" s="114"/>
      <c r="C188" s="25"/>
      <c r="D188" s="125"/>
      <c r="E188" s="125"/>
      <c r="F188" s="25"/>
      <c r="G188" s="25"/>
      <c r="H188" s="125"/>
      <c r="I188" s="125"/>
      <c r="J188" s="25"/>
      <c r="K188" s="25"/>
      <c r="L188" s="125"/>
      <c r="M188" s="125"/>
      <c r="N188" s="25"/>
      <c r="O188" s="25"/>
      <c r="P188" s="125"/>
      <c r="Q188" s="125"/>
      <c r="R188" s="25"/>
      <c r="S188" s="25"/>
      <c r="T188" s="125"/>
      <c r="U188" s="125"/>
      <c r="V188" s="25"/>
    </row>
    <row r="189" spans="1:22">
      <c r="A189" s="11"/>
      <c r="B189" s="121" t="s">
        <v>401</v>
      </c>
      <c r="C189" s="31"/>
      <c r="D189" s="122">
        <v>2976</v>
      </c>
      <c r="E189" s="122"/>
      <c r="F189" s="31"/>
      <c r="G189" s="31"/>
      <c r="H189" s="123" t="s">
        <v>356</v>
      </c>
      <c r="I189" s="123"/>
      <c r="J189" s="31"/>
      <c r="K189" s="31"/>
      <c r="L189" s="123" t="s">
        <v>356</v>
      </c>
      <c r="M189" s="123"/>
      <c r="N189" s="31"/>
      <c r="O189" s="31"/>
      <c r="P189" s="123" t="s">
        <v>402</v>
      </c>
      <c r="Q189" s="123"/>
      <c r="R189" s="121" t="s">
        <v>167</v>
      </c>
      <c r="S189" s="31"/>
      <c r="T189" s="123" t="s">
        <v>356</v>
      </c>
      <c r="U189" s="123"/>
      <c r="V189" s="31"/>
    </row>
    <row r="190" spans="1:22" ht="15.75" thickBot="1">
      <c r="A190" s="11"/>
      <c r="B190" s="121"/>
      <c r="C190" s="31"/>
      <c r="D190" s="132"/>
      <c r="E190" s="132"/>
      <c r="F190" s="35"/>
      <c r="G190" s="31"/>
      <c r="H190" s="133"/>
      <c r="I190" s="133"/>
      <c r="J190" s="35"/>
      <c r="K190" s="31"/>
      <c r="L190" s="133"/>
      <c r="M190" s="133"/>
      <c r="N190" s="35"/>
      <c r="O190" s="31"/>
      <c r="P190" s="133"/>
      <c r="Q190" s="133"/>
      <c r="R190" s="134"/>
      <c r="S190" s="31"/>
      <c r="T190" s="133"/>
      <c r="U190" s="133"/>
      <c r="V190" s="35"/>
    </row>
    <row r="191" spans="1:22">
      <c r="A191" s="11"/>
      <c r="B191" s="135" t="s">
        <v>85</v>
      </c>
      <c r="C191" s="25"/>
      <c r="D191" s="117">
        <v>10573</v>
      </c>
      <c r="E191" s="117"/>
      <c r="F191" s="30"/>
      <c r="G191" s="25"/>
      <c r="H191" s="117">
        <v>3057</v>
      </c>
      <c r="I191" s="117"/>
      <c r="J191" s="30"/>
      <c r="K191" s="25"/>
      <c r="L191" s="119">
        <v>96</v>
      </c>
      <c r="M191" s="119"/>
      <c r="N191" s="30"/>
      <c r="O191" s="25"/>
      <c r="P191" s="119" t="s">
        <v>402</v>
      </c>
      <c r="Q191" s="119"/>
      <c r="R191" s="115" t="s">
        <v>167</v>
      </c>
      <c r="S191" s="25"/>
      <c r="T191" s="117">
        <v>10750</v>
      </c>
      <c r="U191" s="117"/>
      <c r="V191" s="30"/>
    </row>
    <row r="192" spans="1:22">
      <c r="A192" s="11"/>
      <c r="B192" s="135"/>
      <c r="C192" s="25"/>
      <c r="D192" s="124"/>
      <c r="E192" s="124"/>
      <c r="F192" s="25"/>
      <c r="G192" s="25"/>
      <c r="H192" s="118"/>
      <c r="I192" s="118"/>
      <c r="J192" s="46"/>
      <c r="K192" s="25"/>
      <c r="L192" s="125"/>
      <c r="M192" s="125"/>
      <c r="N192" s="25"/>
      <c r="O192" s="25"/>
      <c r="P192" s="125"/>
      <c r="Q192" s="125"/>
      <c r="R192" s="114"/>
      <c r="S192" s="25"/>
      <c r="T192" s="124"/>
      <c r="U192" s="124"/>
      <c r="V192" s="25"/>
    </row>
    <row r="193" spans="1:22">
      <c r="A193" s="11"/>
      <c r="B193" s="121" t="s">
        <v>403</v>
      </c>
      <c r="C193" s="31"/>
      <c r="D193" s="123" t="s">
        <v>356</v>
      </c>
      <c r="E193" s="123"/>
      <c r="F193" s="31"/>
      <c r="G193" s="31"/>
      <c r="H193" s="123" t="s">
        <v>356</v>
      </c>
      <c r="I193" s="123"/>
      <c r="J193" s="31"/>
      <c r="K193" s="31"/>
      <c r="L193" s="123" t="s">
        <v>404</v>
      </c>
      <c r="M193" s="123"/>
      <c r="N193" s="121" t="s">
        <v>167</v>
      </c>
      <c r="O193" s="31"/>
      <c r="P193" s="123" t="s">
        <v>356</v>
      </c>
      <c r="Q193" s="123"/>
      <c r="R193" s="31"/>
      <c r="S193" s="31"/>
      <c r="T193" s="123" t="s">
        <v>404</v>
      </c>
      <c r="U193" s="123"/>
      <c r="V193" s="121" t="s">
        <v>167</v>
      </c>
    </row>
    <row r="194" spans="1:22" ht="15.75" thickBot="1">
      <c r="A194" s="11"/>
      <c r="B194" s="121"/>
      <c r="C194" s="31"/>
      <c r="D194" s="133"/>
      <c r="E194" s="133"/>
      <c r="F194" s="35"/>
      <c r="G194" s="31"/>
      <c r="H194" s="133"/>
      <c r="I194" s="133"/>
      <c r="J194" s="35"/>
      <c r="K194" s="35"/>
      <c r="L194" s="133"/>
      <c r="M194" s="133"/>
      <c r="N194" s="134"/>
      <c r="O194" s="35"/>
      <c r="P194" s="133"/>
      <c r="Q194" s="133"/>
      <c r="R194" s="35"/>
      <c r="S194" s="35"/>
      <c r="T194" s="133"/>
      <c r="U194" s="133"/>
      <c r="V194" s="134"/>
    </row>
    <row r="195" spans="1:22">
      <c r="A195" s="11"/>
      <c r="B195" s="114" t="s">
        <v>405</v>
      </c>
      <c r="C195" s="25"/>
      <c r="D195" s="117">
        <v>10573</v>
      </c>
      <c r="E195" s="117"/>
      <c r="F195" s="30"/>
      <c r="G195" s="25"/>
      <c r="H195" s="117">
        <v>3057</v>
      </c>
      <c r="I195" s="117"/>
      <c r="J195" s="30"/>
      <c r="K195" s="136"/>
      <c r="L195" s="119" t="s">
        <v>406</v>
      </c>
      <c r="M195" s="119"/>
      <c r="N195" s="115" t="s">
        <v>167</v>
      </c>
      <c r="O195" s="136"/>
      <c r="P195" s="119" t="s">
        <v>402</v>
      </c>
      <c r="Q195" s="119"/>
      <c r="R195" s="115" t="s">
        <v>167</v>
      </c>
      <c r="S195" s="136"/>
      <c r="T195" s="117">
        <v>10573</v>
      </c>
      <c r="U195" s="117"/>
      <c r="V195" s="30"/>
    </row>
    <row r="196" spans="1:22">
      <c r="A196" s="11"/>
      <c r="B196" s="114"/>
      <c r="C196" s="25"/>
      <c r="D196" s="124"/>
      <c r="E196" s="124"/>
      <c r="F196" s="25"/>
      <c r="G196" s="25"/>
      <c r="H196" s="118"/>
      <c r="I196" s="118"/>
      <c r="J196" s="46"/>
      <c r="K196" s="137"/>
      <c r="L196" s="120"/>
      <c r="M196" s="120"/>
      <c r="N196" s="116"/>
      <c r="O196" s="137"/>
      <c r="P196" s="120"/>
      <c r="Q196" s="120"/>
      <c r="R196" s="116"/>
      <c r="S196" s="137"/>
      <c r="T196" s="118"/>
      <c r="U196" s="118"/>
      <c r="V196" s="46"/>
    </row>
    <row r="197" spans="1:22">
      <c r="A197" s="11"/>
      <c r="B197" s="113" t="s">
        <v>407</v>
      </c>
      <c r="C197" s="17"/>
      <c r="D197" s="31"/>
      <c r="E197" s="31"/>
      <c r="F197" s="31"/>
      <c r="G197" s="17"/>
      <c r="H197" s="31"/>
      <c r="I197" s="31"/>
      <c r="J197" s="31"/>
      <c r="K197" s="17"/>
      <c r="L197" s="31"/>
      <c r="M197" s="31"/>
      <c r="N197" s="31"/>
      <c r="O197" s="17"/>
      <c r="P197" s="31"/>
      <c r="Q197" s="31"/>
      <c r="R197" s="31"/>
      <c r="S197" s="17"/>
      <c r="T197" s="31"/>
      <c r="U197" s="31"/>
      <c r="V197" s="31"/>
    </row>
    <row r="198" spans="1:22">
      <c r="A198" s="11"/>
      <c r="B198" s="114" t="s">
        <v>408</v>
      </c>
      <c r="C198" s="25"/>
      <c r="D198" s="125">
        <v>38</v>
      </c>
      <c r="E198" s="125"/>
      <c r="F198" s="25"/>
      <c r="G198" s="25"/>
      <c r="H198" s="125" t="s">
        <v>356</v>
      </c>
      <c r="I198" s="125"/>
      <c r="J198" s="25"/>
      <c r="K198" s="25"/>
      <c r="L198" s="125" t="s">
        <v>356</v>
      </c>
      <c r="M198" s="125"/>
      <c r="N198" s="25"/>
      <c r="O198" s="25"/>
      <c r="P198" s="125" t="s">
        <v>356</v>
      </c>
      <c r="Q198" s="125"/>
      <c r="R198" s="25"/>
      <c r="S198" s="25"/>
      <c r="T198" s="125">
        <v>38</v>
      </c>
      <c r="U198" s="125"/>
      <c r="V198" s="25"/>
    </row>
    <row r="199" spans="1:22" ht="15.75" thickBot="1">
      <c r="A199" s="11"/>
      <c r="B199" s="114"/>
      <c r="C199" s="25"/>
      <c r="D199" s="126"/>
      <c r="E199" s="126"/>
      <c r="F199" s="59"/>
      <c r="G199" s="25"/>
      <c r="H199" s="126"/>
      <c r="I199" s="126"/>
      <c r="J199" s="59"/>
      <c r="K199" s="59"/>
      <c r="L199" s="126"/>
      <c r="M199" s="126"/>
      <c r="N199" s="59"/>
      <c r="O199" s="59"/>
      <c r="P199" s="126"/>
      <c r="Q199" s="126"/>
      <c r="R199" s="59"/>
      <c r="S199" s="59"/>
      <c r="T199" s="126"/>
      <c r="U199" s="126"/>
      <c r="V199" s="59"/>
    </row>
    <row r="200" spans="1:22">
      <c r="A200" s="11"/>
      <c r="B200" s="128" t="s">
        <v>89</v>
      </c>
      <c r="C200" s="31"/>
      <c r="D200" s="129">
        <v>10611</v>
      </c>
      <c r="E200" s="129"/>
      <c r="F200" s="62"/>
      <c r="G200" s="31"/>
      <c r="H200" s="129">
        <v>3057</v>
      </c>
      <c r="I200" s="129"/>
      <c r="J200" s="62"/>
      <c r="K200" s="140"/>
      <c r="L200" s="130">
        <v>96</v>
      </c>
      <c r="M200" s="130"/>
      <c r="N200" s="62"/>
      <c r="O200" s="140"/>
      <c r="P200" s="130" t="s">
        <v>402</v>
      </c>
      <c r="Q200" s="130"/>
      <c r="R200" s="131" t="s">
        <v>167</v>
      </c>
      <c r="S200" s="140"/>
      <c r="T200" s="129">
        <v>10788</v>
      </c>
      <c r="U200" s="129"/>
      <c r="V200" s="62"/>
    </row>
    <row r="201" spans="1:22">
      <c r="A201" s="11"/>
      <c r="B201" s="128"/>
      <c r="C201" s="31"/>
      <c r="D201" s="138"/>
      <c r="E201" s="138"/>
      <c r="F201" s="139"/>
      <c r="G201" s="31"/>
      <c r="H201" s="138"/>
      <c r="I201" s="138"/>
      <c r="J201" s="139"/>
      <c r="K201" s="141"/>
      <c r="L201" s="142"/>
      <c r="M201" s="142"/>
      <c r="N201" s="139"/>
      <c r="O201" s="141"/>
      <c r="P201" s="142"/>
      <c r="Q201" s="142"/>
      <c r="R201" s="143"/>
      <c r="S201" s="141"/>
      <c r="T201" s="138"/>
      <c r="U201" s="138"/>
      <c r="V201" s="139"/>
    </row>
    <row r="202" spans="1:22">
      <c r="A202" s="11"/>
      <c r="B202" s="114" t="s">
        <v>86</v>
      </c>
      <c r="C202" s="25"/>
      <c r="D202" s="125" t="s">
        <v>356</v>
      </c>
      <c r="E202" s="125"/>
      <c r="F202" s="25"/>
      <c r="G202" s="25"/>
      <c r="H202" s="125" t="s">
        <v>356</v>
      </c>
      <c r="I202" s="125"/>
      <c r="J202" s="25"/>
      <c r="K202" s="25"/>
      <c r="L202" s="125" t="s">
        <v>404</v>
      </c>
      <c r="M202" s="125"/>
      <c r="N202" s="114" t="s">
        <v>167</v>
      </c>
      <c r="O202" s="25"/>
      <c r="P202" s="125" t="s">
        <v>356</v>
      </c>
      <c r="Q202" s="125"/>
      <c r="R202" s="25"/>
      <c r="S202" s="25"/>
      <c r="T202" s="125" t="s">
        <v>404</v>
      </c>
      <c r="U202" s="125"/>
      <c r="V202" s="114" t="s">
        <v>167</v>
      </c>
    </row>
    <row r="203" spans="1:22" ht="15.75" thickBot="1">
      <c r="A203" s="11"/>
      <c r="B203" s="114"/>
      <c r="C203" s="25"/>
      <c r="D203" s="126"/>
      <c r="E203" s="126"/>
      <c r="F203" s="59"/>
      <c r="G203" s="25"/>
      <c r="H203" s="126"/>
      <c r="I203" s="126"/>
      <c r="J203" s="59"/>
      <c r="K203" s="25"/>
      <c r="L203" s="126"/>
      <c r="M203" s="126"/>
      <c r="N203" s="127"/>
      <c r="O203" s="25"/>
      <c r="P203" s="126"/>
      <c r="Q203" s="126"/>
      <c r="R203" s="59"/>
      <c r="S203" s="25"/>
      <c r="T203" s="126"/>
      <c r="U203" s="126"/>
      <c r="V203" s="127"/>
    </row>
    <row r="204" spans="1:22">
      <c r="A204" s="11"/>
      <c r="B204" s="128" t="s">
        <v>409</v>
      </c>
      <c r="C204" s="31"/>
      <c r="D204" s="131" t="s">
        <v>135</v>
      </c>
      <c r="E204" s="129">
        <v>10611</v>
      </c>
      <c r="F204" s="62"/>
      <c r="G204" s="31"/>
      <c r="H204" s="131" t="s">
        <v>135</v>
      </c>
      <c r="I204" s="129">
        <v>3057</v>
      </c>
      <c r="J204" s="62"/>
      <c r="K204" s="31"/>
      <c r="L204" s="131" t="s">
        <v>135</v>
      </c>
      <c r="M204" s="130" t="s">
        <v>406</v>
      </c>
      <c r="N204" s="131" t="s">
        <v>167</v>
      </c>
      <c r="O204" s="31"/>
      <c r="P204" s="131" t="s">
        <v>135</v>
      </c>
      <c r="Q204" s="130" t="s">
        <v>402</v>
      </c>
      <c r="R204" s="131" t="s">
        <v>167</v>
      </c>
      <c r="S204" s="31"/>
      <c r="T204" s="131" t="s">
        <v>135</v>
      </c>
      <c r="U204" s="129">
        <v>10611</v>
      </c>
      <c r="V204" s="62"/>
    </row>
    <row r="205" spans="1:22" ht="15.75" thickBot="1">
      <c r="A205" s="11"/>
      <c r="B205" s="128"/>
      <c r="C205" s="31"/>
      <c r="D205" s="144"/>
      <c r="E205" s="145"/>
      <c r="F205" s="69"/>
      <c r="G205" s="31"/>
      <c r="H205" s="144"/>
      <c r="I205" s="145"/>
      <c r="J205" s="69"/>
      <c r="K205" s="31"/>
      <c r="L205" s="144"/>
      <c r="M205" s="146"/>
      <c r="N205" s="144"/>
      <c r="O205" s="31"/>
      <c r="P205" s="144"/>
      <c r="Q205" s="146"/>
      <c r="R205" s="144"/>
      <c r="S205" s="31"/>
      <c r="T205" s="144"/>
      <c r="U205" s="145"/>
      <c r="V205" s="69"/>
    </row>
    <row r="206" spans="1:22" ht="15.75" thickTop="1">
      <c r="A206" s="11"/>
      <c r="B206" s="154"/>
      <c r="C206" s="154"/>
      <c r="D206" s="154"/>
      <c r="E206" s="154"/>
      <c r="F206" s="154"/>
      <c r="G206" s="154"/>
      <c r="H206" s="154"/>
      <c r="I206" s="154"/>
      <c r="J206" s="154"/>
      <c r="K206" s="154"/>
      <c r="L206" s="154"/>
      <c r="M206" s="154"/>
      <c r="N206" s="154"/>
      <c r="O206" s="154"/>
      <c r="P206" s="154"/>
      <c r="Q206" s="154"/>
      <c r="R206" s="154"/>
      <c r="S206" s="154"/>
      <c r="T206" s="154"/>
      <c r="U206" s="154"/>
      <c r="V206" s="154"/>
    </row>
    <row r="207" spans="1:22">
      <c r="A207" s="11"/>
      <c r="B207" s="10"/>
      <c r="C207" s="10"/>
      <c r="D207" s="10"/>
      <c r="E207" s="10"/>
      <c r="F207" s="10"/>
      <c r="G207" s="10"/>
      <c r="H207" s="10"/>
      <c r="I207" s="10"/>
      <c r="J207" s="10"/>
      <c r="K207" s="10"/>
      <c r="L207" s="10"/>
      <c r="M207" s="10"/>
      <c r="N207" s="10"/>
      <c r="O207" s="10"/>
      <c r="P207" s="10"/>
      <c r="Q207" s="10"/>
      <c r="R207" s="10"/>
      <c r="S207" s="10"/>
      <c r="T207" s="10"/>
      <c r="U207" s="10"/>
      <c r="V207" s="10"/>
    </row>
    <row r="208" spans="1:22">
      <c r="A208" s="11"/>
      <c r="B208" s="10"/>
      <c r="C208" s="10"/>
      <c r="D208" s="10"/>
      <c r="E208" s="10"/>
      <c r="F208" s="10"/>
      <c r="G208" s="10"/>
      <c r="H208" s="10"/>
      <c r="I208" s="10"/>
      <c r="J208" s="10"/>
      <c r="K208" s="10"/>
      <c r="L208" s="10"/>
      <c r="M208" s="10"/>
      <c r="N208" s="10"/>
      <c r="O208" s="10"/>
      <c r="P208" s="10"/>
      <c r="Q208" s="10"/>
      <c r="R208" s="10"/>
      <c r="S208" s="10"/>
      <c r="T208" s="10"/>
      <c r="U208" s="10"/>
      <c r="V208" s="10"/>
    </row>
    <row r="209" spans="1:22">
      <c r="A209" s="11"/>
      <c r="B209" s="74" t="s">
        <v>410</v>
      </c>
      <c r="C209" s="74"/>
      <c r="D209" s="74"/>
      <c r="E209" s="74"/>
      <c r="F209" s="74"/>
      <c r="G209" s="74"/>
      <c r="H209" s="74"/>
      <c r="I209" s="74"/>
      <c r="J209" s="74"/>
      <c r="K209" s="74"/>
      <c r="L209" s="74"/>
      <c r="M209" s="74"/>
      <c r="N209" s="74"/>
      <c r="O209" s="74"/>
      <c r="P209" s="74"/>
      <c r="Q209" s="74"/>
      <c r="R209" s="74"/>
      <c r="S209" s="74"/>
      <c r="T209" s="74"/>
      <c r="U209" s="74"/>
      <c r="V209" s="74"/>
    </row>
    <row r="210" spans="1:22">
      <c r="A210" s="11"/>
      <c r="B210" s="21"/>
      <c r="C210" s="21"/>
      <c r="D210" s="21"/>
      <c r="E210" s="21"/>
      <c r="F210" s="21"/>
      <c r="G210" s="21"/>
      <c r="H210" s="21"/>
      <c r="I210" s="21"/>
      <c r="J210" s="21"/>
      <c r="K210" s="21"/>
      <c r="L210" s="21"/>
      <c r="M210" s="21"/>
      <c r="N210" s="21"/>
      <c r="O210" s="21"/>
      <c r="P210" s="21"/>
      <c r="Q210" s="21"/>
      <c r="R210" s="21"/>
      <c r="S210" s="21"/>
      <c r="T210" s="21"/>
      <c r="U210" s="21"/>
      <c r="V210" s="21"/>
    </row>
    <row r="211" spans="1:22">
      <c r="A211" s="11"/>
      <c r="B211" s="13"/>
      <c r="C211" s="13"/>
      <c r="D211" s="13"/>
      <c r="E211" s="13"/>
      <c r="F211" s="13"/>
      <c r="G211" s="13"/>
      <c r="H211" s="13"/>
      <c r="I211" s="13"/>
      <c r="J211" s="13"/>
      <c r="K211" s="13"/>
      <c r="L211" s="13"/>
      <c r="M211" s="13"/>
      <c r="N211" s="13"/>
      <c r="O211" s="13"/>
      <c r="P211" s="13"/>
      <c r="Q211" s="13"/>
      <c r="R211" s="13"/>
      <c r="S211" s="13"/>
      <c r="T211" s="13"/>
      <c r="U211" s="13"/>
      <c r="V211" s="13"/>
    </row>
    <row r="212" spans="1:22">
      <c r="A212" s="11"/>
      <c r="B212" s="104" t="s">
        <v>161</v>
      </c>
      <c r="C212" s="31"/>
      <c r="D212" s="56" t="s">
        <v>347</v>
      </c>
      <c r="E212" s="56"/>
      <c r="F212" s="56"/>
      <c r="G212" s="31"/>
      <c r="H212" s="56" t="s">
        <v>350</v>
      </c>
      <c r="I212" s="56"/>
      <c r="J212" s="56"/>
      <c r="K212" s="31"/>
      <c r="L212" s="56" t="s">
        <v>352</v>
      </c>
      <c r="M212" s="56"/>
      <c r="N212" s="56"/>
      <c r="O212" s="31"/>
      <c r="P212" s="56" t="s">
        <v>330</v>
      </c>
      <c r="Q212" s="56"/>
      <c r="R212" s="56"/>
      <c r="S212" s="31"/>
      <c r="T212" s="56" t="s">
        <v>354</v>
      </c>
      <c r="U212" s="56"/>
      <c r="V212" s="56"/>
    </row>
    <row r="213" spans="1:22">
      <c r="A213" s="11"/>
      <c r="B213" s="104"/>
      <c r="C213" s="31"/>
      <c r="D213" s="56" t="s">
        <v>348</v>
      </c>
      <c r="E213" s="56"/>
      <c r="F213" s="56"/>
      <c r="G213" s="31"/>
      <c r="H213" s="56" t="s">
        <v>351</v>
      </c>
      <c r="I213" s="56"/>
      <c r="J213" s="56"/>
      <c r="K213" s="31"/>
      <c r="L213" s="56" t="s">
        <v>353</v>
      </c>
      <c r="M213" s="56"/>
      <c r="N213" s="56"/>
      <c r="O213" s="31"/>
      <c r="P213" s="56"/>
      <c r="Q213" s="56"/>
      <c r="R213" s="56"/>
      <c r="S213" s="31"/>
      <c r="T213" s="56"/>
      <c r="U213" s="56"/>
      <c r="V213" s="56"/>
    </row>
    <row r="214" spans="1:22" ht="15.75" thickBot="1">
      <c r="A214" s="11"/>
      <c r="B214" s="105"/>
      <c r="C214" s="31"/>
      <c r="D214" s="42" t="s">
        <v>349</v>
      </c>
      <c r="E214" s="42"/>
      <c r="F214" s="42"/>
      <c r="G214" s="31"/>
      <c r="H214" s="106"/>
      <c r="I214" s="106"/>
      <c r="J214" s="106"/>
      <c r="K214" s="31"/>
      <c r="L214" s="106"/>
      <c r="M214" s="106"/>
      <c r="N214" s="106"/>
      <c r="O214" s="31"/>
      <c r="P214" s="42"/>
      <c r="Q214" s="42"/>
      <c r="R214" s="42"/>
      <c r="S214" s="31"/>
      <c r="T214" s="42"/>
      <c r="U214" s="42"/>
      <c r="V214" s="42"/>
    </row>
    <row r="215" spans="1:22">
      <c r="A215" s="11"/>
      <c r="B215" s="115" t="s">
        <v>69</v>
      </c>
      <c r="C215" s="25"/>
      <c r="D215" s="115" t="s">
        <v>135</v>
      </c>
      <c r="E215" s="117">
        <v>215098</v>
      </c>
      <c r="F215" s="30"/>
      <c r="G215" s="25"/>
      <c r="H215" s="115" t="s">
        <v>135</v>
      </c>
      <c r="I215" s="117">
        <v>29050</v>
      </c>
      <c r="J215" s="30"/>
      <c r="K215" s="25"/>
      <c r="L215" s="115" t="s">
        <v>135</v>
      </c>
      <c r="M215" s="117">
        <v>2890</v>
      </c>
      <c r="N215" s="30"/>
      <c r="O215" s="25"/>
      <c r="P215" s="115" t="s">
        <v>135</v>
      </c>
      <c r="Q215" s="119" t="s">
        <v>411</v>
      </c>
      <c r="R215" s="115" t="s">
        <v>167</v>
      </c>
      <c r="S215" s="25"/>
      <c r="T215" s="115" t="s">
        <v>135</v>
      </c>
      <c r="U215" s="117">
        <v>242365</v>
      </c>
      <c r="V215" s="30"/>
    </row>
    <row r="216" spans="1:22">
      <c r="A216" s="11"/>
      <c r="B216" s="114"/>
      <c r="C216" s="25"/>
      <c r="D216" s="116"/>
      <c r="E216" s="118"/>
      <c r="F216" s="46"/>
      <c r="G216" s="25"/>
      <c r="H216" s="116"/>
      <c r="I216" s="118"/>
      <c r="J216" s="46"/>
      <c r="K216" s="25"/>
      <c r="L216" s="116"/>
      <c r="M216" s="118"/>
      <c r="N216" s="46"/>
      <c r="O216" s="25"/>
      <c r="P216" s="116"/>
      <c r="Q216" s="120"/>
      <c r="R216" s="116"/>
      <c r="S216" s="25"/>
      <c r="T216" s="116"/>
      <c r="U216" s="118"/>
      <c r="V216" s="46"/>
    </row>
    <row r="217" spans="1:22">
      <c r="A217" s="11"/>
      <c r="B217" s="121" t="s">
        <v>74</v>
      </c>
      <c r="C217" s="31"/>
      <c r="D217" s="122">
        <v>160283</v>
      </c>
      <c r="E217" s="122"/>
      <c r="F217" s="31"/>
      <c r="G217" s="31"/>
      <c r="H217" s="122">
        <v>22522</v>
      </c>
      <c r="I217" s="122"/>
      <c r="J217" s="31"/>
      <c r="K217" s="31"/>
      <c r="L217" s="122">
        <v>3194</v>
      </c>
      <c r="M217" s="122"/>
      <c r="N217" s="31"/>
      <c r="O217" s="31"/>
      <c r="P217" s="123" t="s">
        <v>412</v>
      </c>
      <c r="Q217" s="123"/>
      <c r="R217" s="121" t="s">
        <v>167</v>
      </c>
      <c r="S217" s="31"/>
      <c r="T217" s="122">
        <v>181038</v>
      </c>
      <c r="U217" s="122"/>
      <c r="V217" s="31"/>
    </row>
    <row r="218" spans="1:22">
      <c r="A218" s="11"/>
      <c r="B218" s="121"/>
      <c r="C218" s="31"/>
      <c r="D218" s="122"/>
      <c r="E218" s="122"/>
      <c r="F218" s="31"/>
      <c r="G218" s="31"/>
      <c r="H218" s="122"/>
      <c r="I218" s="122"/>
      <c r="J218" s="31"/>
      <c r="K218" s="31"/>
      <c r="L218" s="122"/>
      <c r="M218" s="122"/>
      <c r="N218" s="31"/>
      <c r="O218" s="31"/>
      <c r="P218" s="123"/>
      <c r="Q218" s="123"/>
      <c r="R218" s="121"/>
      <c r="S218" s="31"/>
      <c r="T218" s="122"/>
      <c r="U218" s="122"/>
      <c r="V218" s="31"/>
    </row>
    <row r="219" spans="1:22">
      <c r="A219" s="11"/>
      <c r="B219" s="114" t="s">
        <v>76</v>
      </c>
      <c r="C219" s="25"/>
      <c r="D219" s="124">
        <v>11241</v>
      </c>
      <c r="E219" s="124"/>
      <c r="F219" s="25"/>
      <c r="G219" s="25"/>
      <c r="H219" s="124">
        <v>1890</v>
      </c>
      <c r="I219" s="124"/>
      <c r="J219" s="25"/>
      <c r="K219" s="25"/>
      <c r="L219" s="125" t="s">
        <v>356</v>
      </c>
      <c r="M219" s="125"/>
      <c r="N219" s="25"/>
      <c r="O219" s="25"/>
      <c r="P219" s="125" t="s">
        <v>356</v>
      </c>
      <c r="Q219" s="125"/>
      <c r="R219" s="25"/>
      <c r="S219" s="25"/>
      <c r="T219" s="124">
        <v>13131</v>
      </c>
      <c r="U219" s="124"/>
      <c r="V219" s="25"/>
    </row>
    <row r="220" spans="1:22">
      <c r="A220" s="11"/>
      <c r="B220" s="114"/>
      <c r="C220" s="25"/>
      <c r="D220" s="124"/>
      <c r="E220" s="124"/>
      <c r="F220" s="25"/>
      <c r="G220" s="25"/>
      <c r="H220" s="124"/>
      <c r="I220" s="124"/>
      <c r="J220" s="25"/>
      <c r="K220" s="25"/>
      <c r="L220" s="125"/>
      <c r="M220" s="125"/>
      <c r="N220" s="25"/>
      <c r="O220" s="25"/>
      <c r="P220" s="125"/>
      <c r="Q220" s="125"/>
      <c r="R220" s="25"/>
      <c r="S220" s="25"/>
      <c r="T220" s="124"/>
      <c r="U220" s="124"/>
      <c r="V220" s="25"/>
    </row>
    <row r="221" spans="1:22">
      <c r="A221" s="11"/>
      <c r="B221" s="121" t="s">
        <v>392</v>
      </c>
      <c r="C221" s="31"/>
      <c r="D221" s="123" t="s">
        <v>356</v>
      </c>
      <c r="E221" s="123"/>
      <c r="F221" s="31"/>
      <c r="G221" s="31"/>
      <c r="H221" s="123">
        <v>452</v>
      </c>
      <c r="I221" s="123"/>
      <c r="J221" s="31"/>
      <c r="K221" s="31"/>
      <c r="L221" s="123" t="s">
        <v>356</v>
      </c>
      <c r="M221" s="123"/>
      <c r="N221" s="31"/>
      <c r="O221" s="31"/>
      <c r="P221" s="123" t="s">
        <v>356</v>
      </c>
      <c r="Q221" s="123"/>
      <c r="R221" s="31"/>
      <c r="S221" s="31"/>
      <c r="T221" s="123">
        <v>452</v>
      </c>
      <c r="U221" s="123"/>
      <c r="V221" s="31"/>
    </row>
    <row r="222" spans="1:22">
      <c r="A222" s="11"/>
      <c r="B222" s="121"/>
      <c r="C222" s="31"/>
      <c r="D222" s="123"/>
      <c r="E222" s="123"/>
      <c r="F222" s="31"/>
      <c r="G222" s="31"/>
      <c r="H222" s="123"/>
      <c r="I222" s="123"/>
      <c r="J222" s="31"/>
      <c r="K222" s="31"/>
      <c r="L222" s="123"/>
      <c r="M222" s="123"/>
      <c r="N222" s="31"/>
      <c r="O222" s="31"/>
      <c r="P222" s="123"/>
      <c r="Q222" s="123"/>
      <c r="R222" s="31"/>
      <c r="S222" s="31"/>
      <c r="T222" s="123"/>
      <c r="U222" s="123"/>
      <c r="V222" s="31"/>
    </row>
    <row r="223" spans="1:22">
      <c r="A223" s="11"/>
      <c r="B223" s="114" t="s">
        <v>78</v>
      </c>
      <c r="C223" s="25"/>
      <c r="D223" s="124">
        <v>2471</v>
      </c>
      <c r="E223" s="124"/>
      <c r="F223" s="25"/>
      <c r="G223" s="25"/>
      <c r="H223" s="125">
        <v>103</v>
      </c>
      <c r="I223" s="125"/>
      <c r="J223" s="25"/>
      <c r="K223" s="25"/>
      <c r="L223" s="125" t="s">
        <v>356</v>
      </c>
      <c r="M223" s="125"/>
      <c r="N223" s="25"/>
      <c r="O223" s="25"/>
      <c r="P223" s="125" t="s">
        <v>356</v>
      </c>
      <c r="Q223" s="125"/>
      <c r="R223" s="25"/>
      <c r="S223" s="25"/>
      <c r="T223" s="124">
        <v>2574</v>
      </c>
      <c r="U223" s="124"/>
      <c r="V223" s="25"/>
    </row>
    <row r="224" spans="1:22">
      <c r="A224" s="11"/>
      <c r="B224" s="114"/>
      <c r="C224" s="25"/>
      <c r="D224" s="124"/>
      <c r="E224" s="124"/>
      <c r="F224" s="25"/>
      <c r="G224" s="25"/>
      <c r="H224" s="125"/>
      <c r="I224" s="125"/>
      <c r="J224" s="25"/>
      <c r="K224" s="25"/>
      <c r="L224" s="125"/>
      <c r="M224" s="125"/>
      <c r="N224" s="25"/>
      <c r="O224" s="25"/>
      <c r="P224" s="125"/>
      <c r="Q224" s="125"/>
      <c r="R224" s="25"/>
      <c r="S224" s="25"/>
      <c r="T224" s="124"/>
      <c r="U224" s="124"/>
      <c r="V224" s="25"/>
    </row>
    <row r="225" spans="1:22">
      <c r="A225" s="11"/>
      <c r="B225" s="121" t="s">
        <v>79</v>
      </c>
      <c r="C225" s="31"/>
      <c r="D225" s="122">
        <v>15657</v>
      </c>
      <c r="E225" s="122"/>
      <c r="F225" s="31"/>
      <c r="G225" s="31"/>
      <c r="H225" s="122">
        <v>1833</v>
      </c>
      <c r="I225" s="122"/>
      <c r="J225" s="31"/>
      <c r="K225" s="31"/>
      <c r="L225" s="123">
        <v>140</v>
      </c>
      <c r="M225" s="123"/>
      <c r="N225" s="31"/>
      <c r="O225" s="31"/>
      <c r="P225" s="123">
        <v>344</v>
      </c>
      <c r="Q225" s="123"/>
      <c r="R225" s="31"/>
      <c r="S225" s="31"/>
      <c r="T225" s="122">
        <v>17974</v>
      </c>
      <c r="U225" s="122"/>
      <c r="V225" s="31"/>
    </row>
    <row r="226" spans="1:22">
      <c r="A226" s="11"/>
      <c r="B226" s="121"/>
      <c r="C226" s="31"/>
      <c r="D226" s="122"/>
      <c r="E226" s="122"/>
      <c r="F226" s="31"/>
      <c r="G226" s="31"/>
      <c r="H226" s="122"/>
      <c r="I226" s="122"/>
      <c r="J226" s="31"/>
      <c r="K226" s="31"/>
      <c r="L226" s="123"/>
      <c r="M226" s="123"/>
      <c r="N226" s="31"/>
      <c r="O226" s="31"/>
      <c r="P226" s="123"/>
      <c r="Q226" s="123"/>
      <c r="R226" s="31"/>
      <c r="S226" s="31"/>
      <c r="T226" s="122"/>
      <c r="U226" s="122"/>
      <c r="V226" s="31"/>
    </row>
    <row r="227" spans="1:22">
      <c r="A227" s="11"/>
      <c r="B227" s="114" t="s">
        <v>413</v>
      </c>
      <c r="C227" s="25"/>
      <c r="D227" s="125" t="s">
        <v>414</v>
      </c>
      <c r="E227" s="125"/>
      <c r="F227" s="114" t="s">
        <v>167</v>
      </c>
      <c r="G227" s="25"/>
      <c r="H227" s="125" t="s">
        <v>415</v>
      </c>
      <c r="I227" s="125"/>
      <c r="J227" s="114" t="s">
        <v>167</v>
      </c>
      <c r="K227" s="25"/>
      <c r="L227" s="125" t="s">
        <v>356</v>
      </c>
      <c r="M227" s="125"/>
      <c r="N227" s="25"/>
      <c r="O227" s="25"/>
      <c r="P227" s="125" t="s">
        <v>356</v>
      </c>
      <c r="Q227" s="125"/>
      <c r="R227" s="25"/>
      <c r="S227" s="25"/>
      <c r="T227" s="125" t="s">
        <v>416</v>
      </c>
      <c r="U227" s="125"/>
      <c r="V227" s="114" t="s">
        <v>167</v>
      </c>
    </row>
    <row r="228" spans="1:22" ht="15.75" thickBot="1">
      <c r="A228" s="11"/>
      <c r="B228" s="114"/>
      <c r="C228" s="25"/>
      <c r="D228" s="126"/>
      <c r="E228" s="126"/>
      <c r="F228" s="127"/>
      <c r="G228" s="25"/>
      <c r="H228" s="126"/>
      <c r="I228" s="126"/>
      <c r="J228" s="127"/>
      <c r="K228" s="25"/>
      <c r="L228" s="126"/>
      <c r="M228" s="126"/>
      <c r="N228" s="59"/>
      <c r="O228" s="25"/>
      <c r="P228" s="126"/>
      <c r="Q228" s="126"/>
      <c r="R228" s="59"/>
      <c r="S228" s="25"/>
      <c r="T228" s="126"/>
      <c r="U228" s="126"/>
      <c r="V228" s="127"/>
    </row>
    <row r="229" spans="1:22">
      <c r="A229" s="11"/>
      <c r="B229" s="128" t="s">
        <v>81</v>
      </c>
      <c r="C229" s="31"/>
      <c r="D229" s="129">
        <v>25578</v>
      </c>
      <c r="E229" s="129"/>
      <c r="F229" s="62"/>
      <c r="G229" s="31"/>
      <c r="H229" s="129">
        <v>2419</v>
      </c>
      <c r="I229" s="129"/>
      <c r="J229" s="62"/>
      <c r="K229" s="31"/>
      <c r="L229" s="130" t="s">
        <v>417</v>
      </c>
      <c r="M229" s="130"/>
      <c r="N229" s="131" t="s">
        <v>167</v>
      </c>
      <c r="O229" s="31"/>
      <c r="P229" s="130" t="s">
        <v>418</v>
      </c>
      <c r="Q229" s="130"/>
      <c r="R229" s="131" t="s">
        <v>167</v>
      </c>
      <c r="S229" s="31"/>
      <c r="T229" s="129">
        <v>27497</v>
      </c>
      <c r="U229" s="129"/>
      <c r="V229" s="62"/>
    </row>
    <row r="230" spans="1:22">
      <c r="A230" s="11"/>
      <c r="B230" s="128"/>
      <c r="C230" s="31"/>
      <c r="D230" s="122"/>
      <c r="E230" s="122"/>
      <c r="F230" s="31"/>
      <c r="G230" s="31"/>
      <c r="H230" s="122"/>
      <c r="I230" s="122"/>
      <c r="J230" s="31"/>
      <c r="K230" s="31"/>
      <c r="L230" s="123"/>
      <c r="M230" s="123"/>
      <c r="N230" s="121"/>
      <c r="O230" s="31"/>
      <c r="P230" s="123"/>
      <c r="Q230" s="123"/>
      <c r="R230" s="121"/>
      <c r="S230" s="31"/>
      <c r="T230" s="122"/>
      <c r="U230" s="122"/>
      <c r="V230" s="31"/>
    </row>
    <row r="231" spans="1:22">
      <c r="A231" s="11"/>
      <c r="B231" s="114" t="s">
        <v>82</v>
      </c>
      <c r="C231" s="25"/>
      <c r="D231" s="125" t="s">
        <v>419</v>
      </c>
      <c r="E231" s="125"/>
      <c r="F231" s="114" t="s">
        <v>167</v>
      </c>
      <c r="G231" s="25"/>
      <c r="H231" s="125" t="s">
        <v>420</v>
      </c>
      <c r="I231" s="125"/>
      <c r="J231" s="114" t="s">
        <v>167</v>
      </c>
      <c r="K231" s="25"/>
      <c r="L231" s="125" t="s">
        <v>421</v>
      </c>
      <c r="M231" s="125"/>
      <c r="N231" s="114" t="s">
        <v>167</v>
      </c>
      <c r="O231" s="25"/>
      <c r="P231" s="125">
        <v>56</v>
      </c>
      <c r="Q231" s="125"/>
      <c r="R231" s="25"/>
      <c r="S231" s="25"/>
      <c r="T231" s="125" t="s">
        <v>422</v>
      </c>
      <c r="U231" s="125"/>
      <c r="V231" s="114" t="s">
        <v>167</v>
      </c>
    </row>
    <row r="232" spans="1:22" ht="15.75" thickBot="1">
      <c r="A232" s="11"/>
      <c r="B232" s="114"/>
      <c r="C232" s="25"/>
      <c r="D232" s="126"/>
      <c r="E232" s="126"/>
      <c r="F232" s="127"/>
      <c r="G232" s="25"/>
      <c r="H232" s="126"/>
      <c r="I232" s="126"/>
      <c r="J232" s="127"/>
      <c r="K232" s="25"/>
      <c r="L232" s="126"/>
      <c r="M232" s="126"/>
      <c r="N232" s="127"/>
      <c r="O232" s="25"/>
      <c r="P232" s="126"/>
      <c r="Q232" s="126"/>
      <c r="R232" s="59"/>
      <c r="S232" s="25"/>
      <c r="T232" s="126"/>
      <c r="U232" s="126"/>
      <c r="V232" s="127"/>
    </row>
    <row r="233" spans="1:22">
      <c r="A233" s="11"/>
      <c r="B233" s="128" t="s">
        <v>83</v>
      </c>
      <c r="C233" s="31"/>
      <c r="D233" s="129">
        <v>6655</v>
      </c>
      <c r="E233" s="129"/>
      <c r="F233" s="62"/>
      <c r="G233" s="31"/>
      <c r="H233" s="129">
        <v>2381</v>
      </c>
      <c r="I233" s="129"/>
      <c r="J233" s="62"/>
      <c r="K233" s="31"/>
      <c r="L233" s="130" t="s">
        <v>423</v>
      </c>
      <c r="M233" s="130"/>
      <c r="N233" s="131" t="s">
        <v>167</v>
      </c>
      <c r="O233" s="31"/>
      <c r="P233" s="130" t="s">
        <v>356</v>
      </c>
      <c r="Q233" s="130"/>
      <c r="R233" s="62"/>
      <c r="S233" s="31"/>
      <c r="T233" s="129">
        <v>8578</v>
      </c>
      <c r="U233" s="129"/>
      <c r="V233" s="62"/>
    </row>
    <row r="234" spans="1:22">
      <c r="A234" s="11"/>
      <c r="B234" s="128"/>
      <c r="C234" s="31"/>
      <c r="D234" s="122"/>
      <c r="E234" s="122"/>
      <c r="F234" s="31"/>
      <c r="G234" s="31"/>
      <c r="H234" s="122"/>
      <c r="I234" s="122"/>
      <c r="J234" s="31"/>
      <c r="K234" s="31"/>
      <c r="L234" s="123"/>
      <c r="M234" s="123"/>
      <c r="N234" s="121"/>
      <c r="O234" s="31"/>
      <c r="P234" s="123"/>
      <c r="Q234" s="123"/>
      <c r="R234" s="31"/>
      <c r="S234" s="31"/>
      <c r="T234" s="122"/>
      <c r="U234" s="122"/>
      <c r="V234" s="31"/>
    </row>
    <row r="235" spans="1:22">
      <c r="A235" s="11"/>
      <c r="B235" s="114" t="s">
        <v>84</v>
      </c>
      <c r="C235" s="25"/>
      <c r="D235" s="125">
        <v>9</v>
      </c>
      <c r="E235" s="125"/>
      <c r="F235" s="25"/>
      <c r="G235" s="25"/>
      <c r="H235" s="125">
        <v>42</v>
      </c>
      <c r="I235" s="125"/>
      <c r="J235" s="25"/>
      <c r="K235" s="25"/>
      <c r="L235" s="125" t="s">
        <v>356</v>
      </c>
      <c r="M235" s="125"/>
      <c r="N235" s="25"/>
      <c r="O235" s="25"/>
      <c r="P235" s="125" t="s">
        <v>356</v>
      </c>
      <c r="Q235" s="125"/>
      <c r="R235" s="25"/>
      <c r="S235" s="25"/>
      <c r="T235" s="125">
        <v>51</v>
      </c>
      <c r="U235" s="125"/>
      <c r="V235" s="25"/>
    </row>
    <row r="236" spans="1:22">
      <c r="A236" s="11"/>
      <c r="B236" s="114"/>
      <c r="C236" s="25"/>
      <c r="D236" s="125"/>
      <c r="E236" s="125"/>
      <c r="F236" s="25"/>
      <c r="G236" s="25"/>
      <c r="H236" s="125"/>
      <c r="I236" s="125"/>
      <c r="J236" s="25"/>
      <c r="K236" s="25"/>
      <c r="L236" s="125"/>
      <c r="M236" s="125"/>
      <c r="N236" s="25"/>
      <c r="O236" s="25"/>
      <c r="P236" s="125"/>
      <c r="Q236" s="125"/>
      <c r="R236" s="25"/>
      <c r="S236" s="25"/>
      <c r="T236" s="125"/>
      <c r="U236" s="125"/>
      <c r="V236" s="25"/>
    </row>
    <row r="237" spans="1:22">
      <c r="A237" s="11"/>
      <c r="B237" s="121" t="s">
        <v>401</v>
      </c>
      <c r="C237" s="31"/>
      <c r="D237" s="122">
        <v>1711</v>
      </c>
      <c r="E237" s="122"/>
      <c r="F237" s="31"/>
      <c r="G237" s="31"/>
      <c r="H237" s="123" t="s">
        <v>356</v>
      </c>
      <c r="I237" s="123"/>
      <c r="J237" s="31"/>
      <c r="K237" s="31"/>
      <c r="L237" s="123" t="s">
        <v>356</v>
      </c>
      <c r="M237" s="123"/>
      <c r="N237" s="31"/>
      <c r="O237" s="31"/>
      <c r="P237" s="123" t="s">
        <v>424</v>
      </c>
      <c r="Q237" s="123"/>
      <c r="R237" s="121" t="s">
        <v>167</v>
      </c>
      <c r="S237" s="31"/>
      <c r="T237" s="123" t="s">
        <v>356</v>
      </c>
      <c r="U237" s="123"/>
      <c r="V237" s="31"/>
    </row>
    <row r="238" spans="1:22" ht="15.75" thickBot="1">
      <c r="A238" s="11"/>
      <c r="B238" s="121"/>
      <c r="C238" s="31"/>
      <c r="D238" s="132"/>
      <c r="E238" s="132"/>
      <c r="F238" s="35"/>
      <c r="G238" s="31"/>
      <c r="H238" s="133"/>
      <c r="I238" s="133"/>
      <c r="J238" s="35"/>
      <c r="K238" s="31"/>
      <c r="L238" s="133"/>
      <c r="M238" s="133"/>
      <c r="N238" s="35"/>
      <c r="O238" s="31"/>
      <c r="P238" s="133"/>
      <c r="Q238" s="133"/>
      <c r="R238" s="134"/>
      <c r="S238" s="31"/>
      <c r="T238" s="133"/>
      <c r="U238" s="133"/>
      <c r="V238" s="35"/>
    </row>
    <row r="239" spans="1:22">
      <c r="A239" s="11"/>
      <c r="B239" s="135" t="s">
        <v>85</v>
      </c>
      <c r="C239" s="25"/>
      <c r="D239" s="117">
        <v>8357</v>
      </c>
      <c r="E239" s="117"/>
      <c r="F239" s="30"/>
      <c r="G239" s="25"/>
      <c r="H239" s="117">
        <v>2339</v>
      </c>
      <c r="I239" s="117"/>
      <c r="J239" s="30"/>
      <c r="K239" s="25"/>
      <c r="L239" s="119" t="s">
        <v>423</v>
      </c>
      <c r="M239" s="119"/>
      <c r="N239" s="115" t="s">
        <v>167</v>
      </c>
      <c r="O239" s="25"/>
      <c r="P239" s="119" t="s">
        <v>424</v>
      </c>
      <c r="Q239" s="119"/>
      <c r="R239" s="115" t="s">
        <v>167</v>
      </c>
      <c r="S239" s="25"/>
      <c r="T239" s="117">
        <v>8527</v>
      </c>
      <c r="U239" s="117"/>
      <c r="V239" s="30"/>
    </row>
    <row r="240" spans="1:22">
      <c r="A240" s="11"/>
      <c r="B240" s="135"/>
      <c r="C240" s="25"/>
      <c r="D240" s="124"/>
      <c r="E240" s="124"/>
      <c r="F240" s="25"/>
      <c r="G240" s="25"/>
      <c r="H240" s="124"/>
      <c r="I240" s="124"/>
      <c r="J240" s="25"/>
      <c r="K240" s="25"/>
      <c r="L240" s="125"/>
      <c r="M240" s="125"/>
      <c r="N240" s="114"/>
      <c r="O240" s="25"/>
      <c r="P240" s="125"/>
      <c r="Q240" s="125"/>
      <c r="R240" s="114"/>
      <c r="S240" s="25"/>
      <c r="T240" s="124"/>
      <c r="U240" s="124"/>
      <c r="V240" s="25"/>
    </row>
    <row r="241" spans="1:22">
      <c r="A241" s="11"/>
      <c r="B241" s="121" t="s">
        <v>403</v>
      </c>
      <c r="C241" s="31"/>
      <c r="D241" s="123" t="s">
        <v>356</v>
      </c>
      <c r="E241" s="123"/>
      <c r="F241" s="31"/>
      <c r="G241" s="31"/>
      <c r="H241" s="123" t="s">
        <v>356</v>
      </c>
      <c r="I241" s="123"/>
      <c r="J241" s="31"/>
      <c r="K241" s="31"/>
      <c r="L241" s="123" t="s">
        <v>425</v>
      </c>
      <c r="M241" s="123"/>
      <c r="N241" s="121" t="s">
        <v>167</v>
      </c>
      <c r="O241" s="31"/>
      <c r="P241" s="123" t="s">
        <v>356</v>
      </c>
      <c r="Q241" s="123"/>
      <c r="R241" s="31"/>
      <c r="S241" s="31"/>
      <c r="T241" s="123" t="s">
        <v>425</v>
      </c>
      <c r="U241" s="123"/>
      <c r="V241" s="121" t="s">
        <v>167</v>
      </c>
    </row>
    <row r="242" spans="1:22" ht="15.75" thickBot="1">
      <c r="A242" s="11"/>
      <c r="B242" s="121"/>
      <c r="C242" s="31"/>
      <c r="D242" s="133"/>
      <c r="E242" s="133"/>
      <c r="F242" s="35"/>
      <c r="G242" s="31"/>
      <c r="H242" s="133"/>
      <c r="I242" s="133"/>
      <c r="J242" s="35"/>
      <c r="K242" s="35"/>
      <c r="L242" s="133"/>
      <c r="M242" s="133"/>
      <c r="N242" s="134"/>
      <c r="O242" s="35"/>
      <c r="P242" s="133"/>
      <c r="Q242" s="133"/>
      <c r="R242" s="35"/>
      <c r="S242" s="31"/>
      <c r="T242" s="133"/>
      <c r="U242" s="133"/>
      <c r="V242" s="134"/>
    </row>
    <row r="243" spans="1:22">
      <c r="A243" s="11"/>
      <c r="B243" s="114" t="s">
        <v>405</v>
      </c>
      <c r="C243" s="25"/>
      <c r="D243" s="117">
        <v>8357</v>
      </c>
      <c r="E243" s="117"/>
      <c r="F243" s="30"/>
      <c r="G243" s="25"/>
      <c r="H243" s="117">
        <v>2339</v>
      </c>
      <c r="I243" s="117"/>
      <c r="J243" s="30"/>
      <c r="K243" s="136"/>
      <c r="L243" s="119" t="s">
        <v>426</v>
      </c>
      <c r="M243" s="119"/>
      <c r="N243" s="115" t="s">
        <v>167</v>
      </c>
      <c r="O243" s="136"/>
      <c r="P243" s="119" t="s">
        <v>424</v>
      </c>
      <c r="Q243" s="119"/>
      <c r="R243" s="115" t="s">
        <v>167</v>
      </c>
      <c r="S243" s="25"/>
      <c r="T243" s="117">
        <v>8357</v>
      </c>
      <c r="U243" s="117"/>
      <c r="V243" s="30"/>
    </row>
    <row r="244" spans="1:22">
      <c r="A244" s="11"/>
      <c r="B244" s="114"/>
      <c r="C244" s="25"/>
      <c r="D244" s="124"/>
      <c r="E244" s="124"/>
      <c r="F244" s="25"/>
      <c r="G244" s="25"/>
      <c r="H244" s="124"/>
      <c r="I244" s="124"/>
      <c r="J244" s="25"/>
      <c r="K244" s="137"/>
      <c r="L244" s="125"/>
      <c r="M244" s="125"/>
      <c r="N244" s="114"/>
      <c r="O244" s="137"/>
      <c r="P244" s="125"/>
      <c r="Q244" s="125"/>
      <c r="R244" s="114"/>
      <c r="S244" s="25"/>
      <c r="T244" s="124"/>
      <c r="U244" s="124"/>
      <c r="V244" s="25"/>
    </row>
    <row r="245" spans="1:22">
      <c r="A245" s="11"/>
      <c r="B245" s="113" t="s">
        <v>407</v>
      </c>
      <c r="C245" s="17"/>
      <c r="D245" s="31"/>
      <c r="E245" s="31"/>
      <c r="F245" s="31"/>
      <c r="G245" s="17"/>
      <c r="H245" s="31"/>
      <c r="I245" s="31"/>
      <c r="J245" s="31"/>
      <c r="K245" s="17"/>
      <c r="L245" s="31"/>
      <c r="M245" s="31"/>
      <c r="N245" s="31"/>
      <c r="O245" s="17"/>
      <c r="P245" s="31"/>
      <c r="Q245" s="31"/>
      <c r="R245" s="31"/>
      <c r="S245" s="17"/>
      <c r="T245" s="31"/>
      <c r="U245" s="31"/>
      <c r="V245" s="31"/>
    </row>
    <row r="246" spans="1:22">
      <c r="A246" s="11"/>
      <c r="B246" s="114" t="s">
        <v>408</v>
      </c>
      <c r="C246" s="25"/>
      <c r="D246" s="125">
        <v>30</v>
      </c>
      <c r="E246" s="125"/>
      <c r="F246" s="25"/>
      <c r="G246" s="25"/>
      <c r="H246" s="125" t="s">
        <v>356</v>
      </c>
      <c r="I246" s="125"/>
      <c r="J246" s="25"/>
      <c r="K246" s="25"/>
      <c r="L246" s="125" t="s">
        <v>356</v>
      </c>
      <c r="M246" s="125"/>
      <c r="N246" s="25"/>
      <c r="O246" s="25"/>
      <c r="P246" s="125" t="s">
        <v>356</v>
      </c>
      <c r="Q246" s="125"/>
      <c r="R246" s="25"/>
      <c r="S246" s="25"/>
      <c r="T246" s="125">
        <v>30</v>
      </c>
      <c r="U246" s="125"/>
      <c r="V246" s="25"/>
    </row>
    <row r="247" spans="1:22" ht="15.75" thickBot="1">
      <c r="A247" s="11"/>
      <c r="B247" s="114"/>
      <c r="C247" s="25"/>
      <c r="D247" s="126"/>
      <c r="E247" s="126"/>
      <c r="F247" s="59"/>
      <c r="G247" s="25"/>
      <c r="H247" s="126"/>
      <c r="I247" s="126"/>
      <c r="J247" s="59"/>
      <c r="K247" s="25"/>
      <c r="L247" s="126"/>
      <c r="M247" s="126"/>
      <c r="N247" s="59"/>
      <c r="O247" s="25"/>
      <c r="P247" s="126"/>
      <c r="Q247" s="126"/>
      <c r="R247" s="59"/>
      <c r="S247" s="25"/>
      <c r="T247" s="126"/>
      <c r="U247" s="126"/>
      <c r="V247" s="59"/>
    </row>
    <row r="248" spans="1:22">
      <c r="A248" s="11"/>
      <c r="B248" s="128" t="s">
        <v>89</v>
      </c>
      <c r="C248" s="31"/>
      <c r="D248" s="129">
        <v>8387</v>
      </c>
      <c r="E248" s="129"/>
      <c r="F248" s="62"/>
      <c r="G248" s="31"/>
      <c r="H248" s="129">
        <v>2339</v>
      </c>
      <c r="I248" s="129"/>
      <c r="J248" s="62"/>
      <c r="K248" s="31"/>
      <c r="L248" s="130" t="s">
        <v>423</v>
      </c>
      <c r="M248" s="130"/>
      <c r="N248" s="131" t="s">
        <v>167</v>
      </c>
      <c r="O248" s="31"/>
      <c r="P248" s="130" t="s">
        <v>424</v>
      </c>
      <c r="Q248" s="130"/>
      <c r="R248" s="131" t="s">
        <v>167</v>
      </c>
      <c r="S248" s="31"/>
      <c r="T248" s="129">
        <v>8557</v>
      </c>
      <c r="U248" s="129"/>
      <c r="V248" s="62"/>
    </row>
    <row r="249" spans="1:22">
      <c r="A249" s="11"/>
      <c r="B249" s="128"/>
      <c r="C249" s="31"/>
      <c r="D249" s="138"/>
      <c r="E249" s="138"/>
      <c r="F249" s="139"/>
      <c r="G249" s="31"/>
      <c r="H249" s="138"/>
      <c r="I249" s="138"/>
      <c r="J249" s="139"/>
      <c r="K249" s="31"/>
      <c r="L249" s="142"/>
      <c r="M249" s="142"/>
      <c r="N249" s="143"/>
      <c r="O249" s="31"/>
      <c r="P249" s="142"/>
      <c r="Q249" s="142"/>
      <c r="R249" s="143"/>
      <c r="S249" s="31"/>
      <c r="T249" s="138"/>
      <c r="U249" s="138"/>
      <c r="V249" s="139"/>
    </row>
    <row r="250" spans="1:22">
      <c r="A250" s="11"/>
      <c r="B250" s="114" t="s">
        <v>86</v>
      </c>
      <c r="C250" s="25"/>
      <c r="D250" s="125" t="s">
        <v>356</v>
      </c>
      <c r="E250" s="125"/>
      <c r="F250" s="25"/>
      <c r="G250" s="25"/>
      <c r="H250" s="125" t="s">
        <v>356</v>
      </c>
      <c r="I250" s="125"/>
      <c r="J250" s="25"/>
      <c r="K250" s="25"/>
      <c r="L250" s="125" t="s">
        <v>425</v>
      </c>
      <c r="M250" s="125"/>
      <c r="N250" s="114" t="s">
        <v>167</v>
      </c>
      <c r="O250" s="25"/>
      <c r="P250" s="125" t="s">
        <v>356</v>
      </c>
      <c r="Q250" s="125"/>
      <c r="R250" s="25"/>
      <c r="S250" s="25"/>
      <c r="T250" s="125" t="s">
        <v>425</v>
      </c>
      <c r="U250" s="125"/>
      <c r="V250" s="114" t="s">
        <v>167</v>
      </c>
    </row>
    <row r="251" spans="1:22" ht="15.75" thickBot="1">
      <c r="A251" s="11"/>
      <c r="B251" s="114"/>
      <c r="C251" s="25"/>
      <c r="D251" s="126"/>
      <c r="E251" s="126"/>
      <c r="F251" s="59"/>
      <c r="G251" s="25"/>
      <c r="H251" s="126"/>
      <c r="I251" s="126"/>
      <c r="J251" s="59"/>
      <c r="K251" s="25"/>
      <c r="L251" s="126"/>
      <c r="M251" s="126"/>
      <c r="N251" s="127"/>
      <c r="O251" s="25"/>
      <c r="P251" s="126"/>
      <c r="Q251" s="126"/>
      <c r="R251" s="59"/>
      <c r="S251" s="25"/>
      <c r="T251" s="126"/>
      <c r="U251" s="126"/>
      <c r="V251" s="127"/>
    </row>
    <row r="252" spans="1:22">
      <c r="A252" s="11"/>
      <c r="B252" s="128" t="s">
        <v>409</v>
      </c>
      <c r="C252" s="31"/>
      <c r="D252" s="131" t="s">
        <v>135</v>
      </c>
      <c r="E252" s="129">
        <v>8387</v>
      </c>
      <c r="F252" s="62"/>
      <c r="G252" s="31"/>
      <c r="H252" s="131" t="s">
        <v>135</v>
      </c>
      <c r="I252" s="129">
        <v>2339</v>
      </c>
      <c r="J252" s="62"/>
      <c r="K252" s="31"/>
      <c r="L252" s="131" t="s">
        <v>135</v>
      </c>
      <c r="M252" s="130" t="s">
        <v>426</v>
      </c>
      <c r="N252" s="131" t="s">
        <v>167</v>
      </c>
      <c r="O252" s="31"/>
      <c r="P252" s="131" t="s">
        <v>135</v>
      </c>
      <c r="Q252" s="130" t="s">
        <v>424</v>
      </c>
      <c r="R252" s="131" t="s">
        <v>167</v>
      </c>
      <c r="S252" s="31"/>
      <c r="T252" s="131" t="s">
        <v>135</v>
      </c>
      <c r="U252" s="129">
        <v>8387</v>
      </c>
      <c r="V252" s="62"/>
    </row>
    <row r="253" spans="1:22" ht="15.75" thickBot="1">
      <c r="A253" s="11"/>
      <c r="B253" s="128"/>
      <c r="C253" s="31"/>
      <c r="D253" s="144"/>
      <c r="E253" s="145"/>
      <c r="F253" s="69"/>
      <c r="G253" s="31"/>
      <c r="H253" s="144"/>
      <c r="I253" s="145"/>
      <c r="J253" s="69"/>
      <c r="K253" s="31"/>
      <c r="L253" s="144"/>
      <c r="M253" s="146"/>
      <c r="N253" s="144"/>
      <c r="O253" s="31"/>
      <c r="P253" s="144"/>
      <c r="Q253" s="146"/>
      <c r="R253" s="144"/>
      <c r="S253" s="31"/>
      <c r="T253" s="144"/>
      <c r="U253" s="145"/>
      <c r="V253" s="69"/>
    </row>
    <row r="254" spans="1:22" ht="15.75" thickTop="1">
      <c r="A254" s="11" t="s">
        <v>542</v>
      </c>
      <c r="B254" s="10" t="s">
        <v>8</v>
      </c>
      <c r="C254" s="10"/>
      <c r="D254" s="10"/>
      <c r="E254" s="10"/>
      <c r="F254" s="10"/>
      <c r="G254" s="10"/>
      <c r="H254" s="10"/>
      <c r="I254" s="10"/>
      <c r="J254" s="10"/>
      <c r="K254" s="10"/>
      <c r="L254" s="10"/>
      <c r="M254" s="10"/>
      <c r="N254" s="10"/>
      <c r="O254" s="10"/>
      <c r="P254" s="10"/>
      <c r="Q254" s="10"/>
      <c r="R254" s="10"/>
      <c r="S254" s="10"/>
      <c r="T254" s="10"/>
      <c r="U254" s="10"/>
      <c r="V254" s="10"/>
    </row>
    <row r="255" spans="1:22">
      <c r="A255" s="11"/>
      <c r="B255" s="74" t="s">
        <v>467</v>
      </c>
      <c r="C255" s="74"/>
      <c r="D255" s="74"/>
      <c r="E255" s="74"/>
      <c r="F255" s="74"/>
      <c r="G255" s="74"/>
      <c r="H255" s="74"/>
      <c r="I255" s="74"/>
      <c r="J255" s="74"/>
      <c r="K255" s="74"/>
      <c r="L255" s="74"/>
      <c r="M255" s="74"/>
      <c r="N255" s="74"/>
      <c r="O255" s="74"/>
      <c r="P255" s="74"/>
      <c r="Q255" s="74"/>
      <c r="R255" s="74"/>
      <c r="S255" s="74"/>
      <c r="T255" s="74"/>
      <c r="U255" s="74"/>
      <c r="V255" s="74"/>
    </row>
    <row r="256" spans="1:22">
      <c r="A256" s="11"/>
      <c r="B256" s="74"/>
      <c r="C256" s="74"/>
      <c r="D256" s="74"/>
      <c r="E256" s="74"/>
      <c r="F256" s="74"/>
      <c r="G256" s="74"/>
      <c r="H256" s="74"/>
      <c r="I256" s="74"/>
      <c r="J256" s="74"/>
      <c r="K256" s="74"/>
      <c r="L256" s="74"/>
      <c r="M256" s="74"/>
      <c r="N256" s="74"/>
      <c r="O256" s="74"/>
      <c r="P256" s="74"/>
      <c r="Q256" s="74"/>
      <c r="R256" s="74"/>
      <c r="S256" s="74"/>
      <c r="T256" s="74"/>
      <c r="U256" s="74"/>
      <c r="V256" s="74"/>
    </row>
    <row r="257" spans="1:22">
      <c r="A257" s="11"/>
      <c r="B257" s="21"/>
      <c r="C257" s="21"/>
      <c r="D257" s="21"/>
      <c r="E257" s="21"/>
      <c r="F257" s="21"/>
      <c r="G257" s="21"/>
      <c r="H257" s="21"/>
      <c r="I257" s="21"/>
      <c r="J257" s="21"/>
      <c r="K257" s="21"/>
      <c r="L257" s="21"/>
      <c r="M257" s="21"/>
      <c r="N257" s="21"/>
      <c r="O257" s="21"/>
      <c r="P257" s="21"/>
      <c r="Q257" s="21"/>
      <c r="R257" s="21"/>
      <c r="S257" s="21"/>
      <c r="T257" s="21"/>
      <c r="U257" s="21"/>
      <c r="V257" s="21"/>
    </row>
    <row r="258" spans="1:22">
      <c r="A258" s="11"/>
      <c r="B258" s="13"/>
      <c r="C258" s="13"/>
      <c r="D258" s="13"/>
      <c r="E258" s="13"/>
      <c r="F258" s="13"/>
      <c r="G258" s="13"/>
      <c r="H258" s="13"/>
      <c r="I258" s="13"/>
      <c r="J258" s="13"/>
      <c r="K258" s="13"/>
      <c r="L258" s="13"/>
      <c r="M258" s="13"/>
      <c r="N258" s="13"/>
      <c r="O258" s="13"/>
      <c r="P258" s="13"/>
      <c r="Q258" s="13"/>
      <c r="R258" s="13"/>
      <c r="S258" s="13"/>
      <c r="T258" s="13"/>
      <c r="U258" s="13"/>
      <c r="V258" s="13"/>
    </row>
    <row r="259" spans="1:22">
      <c r="A259" s="11"/>
      <c r="B259" s="104" t="s">
        <v>161</v>
      </c>
      <c r="C259" s="31"/>
      <c r="D259" s="56" t="s">
        <v>347</v>
      </c>
      <c r="E259" s="56"/>
      <c r="F259" s="56"/>
      <c r="G259" s="31"/>
      <c r="H259" s="56" t="s">
        <v>350</v>
      </c>
      <c r="I259" s="56"/>
      <c r="J259" s="56"/>
      <c r="K259" s="31"/>
      <c r="L259" s="56" t="s">
        <v>352</v>
      </c>
      <c r="M259" s="56"/>
      <c r="N259" s="56"/>
      <c r="O259" s="31"/>
      <c r="P259" s="56" t="s">
        <v>330</v>
      </c>
      <c r="Q259" s="56"/>
      <c r="R259" s="56"/>
      <c r="S259" s="31"/>
      <c r="T259" s="56" t="s">
        <v>354</v>
      </c>
      <c r="U259" s="56"/>
      <c r="V259" s="56"/>
    </row>
    <row r="260" spans="1:22">
      <c r="A260" s="11"/>
      <c r="B260" s="104"/>
      <c r="C260" s="31"/>
      <c r="D260" s="56" t="s">
        <v>348</v>
      </c>
      <c r="E260" s="56"/>
      <c r="F260" s="56"/>
      <c r="G260" s="31"/>
      <c r="H260" s="56" t="s">
        <v>351</v>
      </c>
      <c r="I260" s="56"/>
      <c r="J260" s="56"/>
      <c r="K260" s="31"/>
      <c r="L260" s="56" t="s">
        <v>353</v>
      </c>
      <c r="M260" s="56"/>
      <c r="N260" s="56"/>
      <c r="O260" s="31"/>
      <c r="P260" s="56"/>
      <c r="Q260" s="56"/>
      <c r="R260" s="56"/>
      <c r="S260" s="31"/>
      <c r="T260" s="56"/>
      <c r="U260" s="56"/>
      <c r="V260" s="56"/>
    </row>
    <row r="261" spans="1:22" ht="15.75" thickBot="1">
      <c r="A261" s="11"/>
      <c r="B261" s="105"/>
      <c r="C261" s="31"/>
      <c r="D261" s="42" t="s">
        <v>349</v>
      </c>
      <c r="E261" s="42"/>
      <c r="F261" s="42"/>
      <c r="G261" s="31"/>
      <c r="H261" s="106"/>
      <c r="I261" s="106"/>
      <c r="J261" s="106"/>
      <c r="K261" s="31"/>
      <c r="L261" s="106"/>
      <c r="M261" s="106"/>
      <c r="N261" s="106"/>
      <c r="O261" s="31"/>
      <c r="P261" s="42"/>
      <c r="Q261" s="42"/>
      <c r="R261" s="42"/>
      <c r="S261" s="31"/>
      <c r="T261" s="42"/>
      <c r="U261" s="42"/>
      <c r="V261" s="42"/>
    </row>
    <row r="262" spans="1:22">
      <c r="A262" s="11"/>
      <c r="B262" s="94" t="s">
        <v>468</v>
      </c>
      <c r="C262" s="25"/>
      <c r="D262" s="24" t="s">
        <v>135</v>
      </c>
      <c r="E262" s="97" t="s">
        <v>469</v>
      </c>
      <c r="F262" s="24" t="s">
        <v>167</v>
      </c>
      <c r="G262" s="25"/>
      <c r="H262" s="24" t="s">
        <v>135</v>
      </c>
      <c r="I262" s="97">
        <v>992</v>
      </c>
      <c r="J262" s="30"/>
      <c r="K262" s="25"/>
      <c r="L262" s="24" t="s">
        <v>135</v>
      </c>
      <c r="M262" s="44">
        <v>1918</v>
      </c>
      <c r="N262" s="30"/>
      <c r="O262" s="25"/>
      <c r="P262" s="24" t="s">
        <v>135</v>
      </c>
      <c r="Q262" s="97" t="s">
        <v>356</v>
      </c>
      <c r="R262" s="30"/>
      <c r="S262" s="25"/>
      <c r="T262" s="24" t="s">
        <v>135</v>
      </c>
      <c r="U262" s="97" t="s">
        <v>470</v>
      </c>
      <c r="V262" s="24" t="s">
        <v>167</v>
      </c>
    </row>
    <row r="263" spans="1:22" ht="15.75" thickBot="1">
      <c r="A263" s="11"/>
      <c r="B263" s="93"/>
      <c r="C263" s="25"/>
      <c r="D263" s="148"/>
      <c r="E263" s="64"/>
      <c r="F263" s="148"/>
      <c r="G263" s="25"/>
      <c r="H263" s="148"/>
      <c r="I263" s="64"/>
      <c r="J263" s="59"/>
      <c r="K263" s="25"/>
      <c r="L263" s="148"/>
      <c r="M263" s="58"/>
      <c r="N263" s="59"/>
      <c r="O263" s="25"/>
      <c r="P263" s="148"/>
      <c r="Q263" s="64"/>
      <c r="R263" s="59"/>
      <c r="S263" s="25"/>
      <c r="T263" s="148"/>
      <c r="U263" s="64"/>
      <c r="V263" s="148"/>
    </row>
    <row r="264" spans="1:22">
      <c r="A264" s="11"/>
      <c r="B264" s="84" t="s">
        <v>102</v>
      </c>
      <c r="C264" s="31"/>
      <c r="D264" s="149"/>
      <c r="E264" s="149"/>
      <c r="F264" s="62"/>
      <c r="G264" s="31"/>
      <c r="H264" s="149"/>
      <c r="I264" s="149"/>
      <c r="J264" s="62"/>
      <c r="K264" s="31"/>
      <c r="L264" s="149"/>
      <c r="M264" s="149"/>
      <c r="N264" s="62"/>
      <c r="O264" s="31"/>
      <c r="P264" s="149"/>
      <c r="Q264" s="149"/>
      <c r="R264" s="62"/>
      <c r="S264" s="31"/>
      <c r="T264" s="149"/>
      <c r="U264" s="149"/>
      <c r="V264" s="62"/>
    </row>
    <row r="265" spans="1:22">
      <c r="A265" s="11"/>
      <c r="B265" s="84"/>
      <c r="C265" s="31"/>
      <c r="D265" s="102"/>
      <c r="E265" s="102"/>
      <c r="F265" s="31"/>
      <c r="G265" s="31"/>
      <c r="H265" s="102"/>
      <c r="I265" s="102"/>
      <c r="J265" s="31"/>
      <c r="K265" s="31"/>
      <c r="L265" s="102"/>
      <c r="M265" s="102"/>
      <c r="N265" s="31"/>
      <c r="O265" s="31"/>
      <c r="P265" s="102"/>
      <c r="Q265" s="102"/>
      <c r="R265" s="31"/>
      <c r="S265" s="31"/>
      <c r="T265" s="102"/>
      <c r="U265" s="102"/>
      <c r="V265" s="31"/>
    </row>
    <row r="266" spans="1:22">
      <c r="A266" s="11"/>
      <c r="B266" s="23" t="s">
        <v>103</v>
      </c>
      <c r="C266" s="25"/>
      <c r="D266" s="63" t="s">
        <v>471</v>
      </c>
      <c r="E266" s="63"/>
      <c r="F266" s="23" t="s">
        <v>167</v>
      </c>
      <c r="G266" s="25"/>
      <c r="H266" s="63" t="s">
        <v>472</v>
      </c>
      <c r="I266" s="63"/>
      <c r="J266" s="23" t="s">
        <v>167</v>
      </c>
      <c r="K266" s="25"/>
      <c r="L266" s="63" t="s">
        <v>356</v>
      </c>
      <c r="M266" s="63"/>
      <c r="N266" s="25"/>
      <c r="O266" s="25"/>
      <c r="P266" s="63" t="s">
        <v>356</v>
      </c>
      <c r="Q266" s="63"/>
      <c r="R266" s="25"/>
      <c r="S266" s="25"/>
      <c r="T266" s="63" t="s">
        <v>473</v>
      </c>
      <c r="U266" s="63"/>
      <c r="V266" s="23" t="s">
        <v>167</v>
      </c>
    </row>
    <row r="267" spans="1:22">
      <c r="A267" s="11"/>
      <c r="B267" s="23"/>
      <c r="C267" s="25"/>
      <c r="D267" s="63"/>
      <c r="E267" s="63"/>
      <c r="F267" s="23"/>
      <c r="G267" s="25"/>
      <c r="H267" s="63"/>
      <c r="I267" s="63"/>
      <c r="J267" s="23"/>
      <c r="K267" s="25"/>
      <c r="L267" s="63"/>
      <c r="M267" s="63"/>
      <c r="N267" s="25"/>
      <c r="O267" s="25"/>
      <c r="P267" s="63"/>
      <c r="Q267" s="63"/>
      <c r="R267" s="25"/>
      <c r="S267" s="25"/>
      <c r="T267" s="63"/>
      <c r="U267" s="63"/>
      <c r="V267" s="23"/>
    </row>
    <row r="268" spans="1:22">
      <c r="A268" s="11"/>
      <c r="B268" s="32" t="s">
        <v>474</v>
      </c>
      <c r="C268" s="31"/>
      <c r="D268" s="47">
        <v>1177</v>
      </c>
      <c r="E268" s="47"/>
      <c r="F268" s="31"/>
      <c r="G268" s="31"/>
      <c r="H268" s="79" t="s">
        <v>356</v>
      </c>
      <c r="I268" s="79"/>
      <c r="J268" s="31"/>
      <c r="K268" s="31"/>
      <c r="L268" s="79" t="s">
        <v>356</v>
      </c>
      <c r="M268" s="79"/>
      <c r="N268" s="31"/>
      <c r="O268" s="31"/>
      <c r="P268" s="79" t="s">
        <v>356</v>
      </c>
      <c r="Q268" s="79"/>
      <c r="R268" s="31"/>
      <c r="S268" s="31"/>
      <c r="T268" s="47">
        <v>1177</v>
      </c>
      <c r="U268" s="47"/>
      <c r="V268" s="31"/>
    </row>
    <row r="269" spans="1:22">
      <c r="A269" s="11"/>
      <c r="B269" s="32"/>
      <c r="C269" s="31"/>
      <c r="D269" s="47"/>
      <c r="E269" s="47"/>
      <c r="F269" s="31"/>
      <c r="G269" s="31"/>
      <c r="H269" s="79"/>
      <c r="I269" s="79"/>
      <c r="J269" s="31"/>
      <c r="K269" s="31"/>
      <c r="L269" s="79"/>
      <c r="M269" s="79"/>
      <c r="N269" s="31"/>
      <c r="O269" s="31"/>
      <c r="P269" s="79"/>
      <c r="Q269" s="79"/>
      <c r="R269" s="31"/>
      <c r="S269" s="31"/>
      <c r="T269" s="47"/>
      <c r="U269" s="47"/>
      <c r="V269" s="31"/>
    </row>
    <row r="270" spans="1:22">
      <c r="A270" s="11"/>
      <c r="B270" s="23" t="s">
        <v>105</v>
      </c>
      <c r="C270" s="25"/>
      <c r="D270" s="63" t="s">
        <v>475</v>
      </c>
      <c r="E270" s="63"/>
      <c r="F270" s="23" t="s">
        <v>167</v>
      </c>
      <c r="G270" s="25"/>
      <c r="H270" s="63" t="s">
        <v>356</v>
      </c>
      <c r="I270" s="63"/>
      <c r="J270" s="25"/>
      <c r="K270" s="25"/>
      <c r="L270" s="63" t="s">
        <v>356</v>
      </c>
      <c r="M270" s="63"/>
      <c r="N270" s="25"/>
      <c r="O270" s="25"/>
      <c r="P270" s="63" t="s">
        <v>356</v>
      </c>
      <c r="Q270" s="63"/>
      <c r="R270" s="25"/>
      <c r="S270" s="25"/>
      <c r="T270" s="63" t="s">
        <v>475</v>
      </c>
      <c r="U270" s="63"/>
      <c r="V270" s="23" t="s">
        <v>167</v>
      </c>
    </row>
    <row r="271" spans="1:22">
      <c r="A271" s="11"/>
      <c r="B271" s="23"/>
      <c r="C271" s="25"/>
      <c r="D271" s="63"/>
      <c r="E271" s="63"/>
      <c r="F271" s="23"/>
      <c r="G271" s="25"/>
      <c r="H271" s="63"/>
      <c r="I271" s="63"/>
      <c r="J271" s="25"/>
      <c r="K271" s="25"/>
      <c r="L271" s="63"/>
      <c r="M271" s="63"/>
      <c r="N271" s="25"/>
      <c r="O271" s="25"/>
      <c r="P271" s="63"/>
      <c r="Q271" s="63"/>
      <c r="R271" s="25"/>
      <c r="S271" s="25"/>
      <c r="T271" s="63"/>
      <c r="U271" s="63"/>
      <c r="V271" s="23"/>
    </row>
    <row r="272" spans="1:22">
      <c r="A272" s="11"/>
      <c r="B272" s="32" t="s">
        <v>106</v>
      </c>
      <c r="C272" s="31"/>
      <c r="D272" s="47">
        <v>12191</v>
      </c>
      <c r="E272" s="47"/>
      <c r="F272" s="31"/>
      <c r="G272" s="31"/>
      <c r="H272" s="79">
        <v>4</v>
      </c>
      <c r="I272" s="79"/>
      <c r="J272" s="31"/>
      <c r="K272" s="31"/>
      <c r="L272" s="79" t="s">
        <v>476</v>
      </c>
      <c r="M272" s="79"/>
      <c r="N272" s="32" t="s">
        <v>167</v>
      </c>
      <c r="O272" s="31"/>
      <c r="P272" s="79" t="s">
        <v>356</v>
      </c>
      <c r="Q272" s="79"/>
      <c r="R272" s="31"/>
      <c r="S272" s="31"/>
      <c r="T272" s="47">
        <v>12194</v>
      </c>
      <c r="U272" s="47"/>
      <c r="V272" s="31"/>
    </row>
    <row r="273" spans="1:22" ht="15.75" thickBot="1">
      <c r="A273" s="11"/>
      <c r="B273" s="32"/>
      <c r="C273" s="31"/>
      <c r="D273" s="48"/>
      <c r="E273" s="48"/>
      <c r="F273" s="35"/>
      <c r="G273" s="31"/>
      <c r="H273" s="82"/>
      <c r="I273" s="82"/>
      <c r="J273" s="35"/>
      <c r="K273" s="31"/>
      <c r="L273" s="82"/>
      <c r="M273" s="82"/>
      <c r="N273" s="111"/>
      <c r="O273" s="31"/>
      <c r="P273" s="82"/>
      <c r="Q273" s="82"/>
      <c r="R273" s="35"/>
      <c r="S273" s="31"/>
      <c r="T273" s="48"/>
      <c r="U273" s="48"/>
      <c r="V273" s="35"/>
    </row>
    <row r="274" spans="1:22">
      <c r="A274" s="11"/>
      <c r="B274" s="81" t="s">
        <v>107</v>
      </c>
      <c r="C274" s="25"/>
      <c r="D274" s="44">
        <v>2279</v>
      </c>
      <c r="E274" s="44"/>
      <c r="F274" s="30"/>
      <c r="G274" s="25"/>
      <c r="H274" s="97" t="s">
        <v>477</v>
      </c>
      <c r="I274" s="97"/>
      <c r="J274" s="24" t="s">
        <v>167</v>
      </c>
      <c r="K274" s="25"/>
      <c r="L274" s="97" t="s">
        <v>476</v>
      </c>
      <c r="M274" s="97"/>
      <c r="N274" s="24" t="s">
        <v>167</v>
      </c>
      <c r="O274" s="25"/>
      <c r="P274" s="97" t="s">
        <v>356</v>
      </c>
      <c r="Q274" s="97"/>
      <c r="R274" s="30"/>
      <c r="S274" s="25"/>
      <c r="T274" s="44">
        <v>1467</v>
      </c>
      <c r="U274" s="44"/>
      <c r="V274" s="30"/>
    </row>
    <row r="275" spans="1:22" ht="15.75" thickBot="1">
      <c r="A275" s="11"/>
      <c r="B275" s="81"/>
      <c r="C275" s="25"/>
      <c r="D275" s="58"/>
      <c r="E275" s="58"/>
      <c r="F275" s="59"/>
      <c r="G275" s="25"/>
      <c r="H275" s="64"/>
      <c r="I275" s="64"/>
      <c r="J275" s="148"/>
      <c r="K275" s="25"/>
      <c r="L275" s="64"/>
      <c r="M275" s="64"/>
      <c r="N275" s="148"/>
      <c r="O275" s="25"/>
      <c r="P275" s="64"/>
      <c r="Q275" s="64"/>
      <c r="R275" s="59"/>
      <c r="S275" s="25"/>
      <c r="T275" s="58"/>
      <c r="U275" s="58"/>
      <c r="V275" s="59"/>
    </row>
    <row r="276" spans="1:22">
      <c r="A276" s="11"/>
      <c r="B276" s="84" t="s">
        <v>108</v>
      </c>
      <c r="C276" s="31"/>
      <c r="D276" s="149"/>
      <c r="E276" s="149"/>
      <c r="F276" s="62"/>
      <c r="G276" s="31"/>
      <c r="H276" s="149"/>
      <c r="I276" s="149"/>
      <c r="J276" s="62"/>
      <c r="K276" s="31"/>
      <c r="L276" s="149"/>
      <c r="M276" s="149"/>
      <c r="N276" s="62"/>
      <c r="O276" s="31"/>
      <c r="P276" s="149"/>
      <c r="Q276" s="149"/>
      <c r="R276" s="62"/>
      <c r="S276" s="31"/>
      <c r="T276" s="149"/>
      <c r="U276" s="149"/>
      <c r="V276" s="62"/>
    </row>
    <row r="277" spans="1:22">
      <c r="A277" s="11"/>
      <c r="B277" s="84"/>
      <c r="C277" s="31"/>
      <c r="D277" s="102"/>
      <c r="E277" s="102"/>
      <c r="F277" s="31"/>
      <c r="G277" s="31"/>
      <c r="H277" s="102"/>
      <c r="I277" s="102"/>
      <c r="J277" s="31"/>
      <c r="K277" s="31"/>
      <c r="L277" s="102"/>
      <c r="M277" s="102"/>
      <c r="N277" s="31"/>
      <c r="O277" s="31"/>
      <c r="P277" s="102"/>
      <c r="Q277" s="102"/>
      <c r="R277" s="31"/>
      <c r="S277" s="31"/>
      <c r="T277" s="150"/>
      <c r="U277" s="150"/>
      <c r="V277" s="139"/>
    </row>
    <row r="278" spans="1:22">
      <c r="A278" s="11"/>
      <c r="B278" s="23" t="s">
        <v>111</v>
      </c>
      <c r="C278" s="25"/>
      <c r="D278" s="57">
        <v>24675</v>
      </c>
      <c r="E278" s="57"/>
      <c r="F278" s="25"/>
      <c r="G278" s="25"/>
      <c r="H278" s="63" t="s">
        <v>356</v>
      </c>
      <c r="I278" s="63"/>
      <c r="J278" s="25"/>
      <c r="K278" s="25"/>
      <c r="L278" s="63" t="s">
        <v>356</v>
      </c>
      <c r="M278" s="63"/>
      <c r="N278" s="25"/>
      <c r="O278" s="25"/>
      <c r="P278" s="63" t="s">
        <v>356</v>
      </c>
      <c r="Q278" s="63"/>
      <c r="R278" s="25"/>
      <c r="S278" s="25"/>
      <c r="T278" s="57">
        <v>24675</v>
      </c>
      <c r="U278" s="57"/>
      <c r="V278" s="25"/>
    </row>
    <row r="279" spans="1:22">
      <c r="A279" s="11"/>
      <c r="B279" s="23"/>
      <c r="C279" s="25"/>
      <c r="D279" s="57"/>
      <c r="E279" s="57"/>
      <c r="F279" s="25"/>
      <c r="G279" s="25"/>
      <c r="H279" s="63"/>
      <c r="I279" s="63"/>
      <c r="J279" s="25"/>
      <c r="K279" s="25"/>
      <c r="L279" s="63"/>
      <c r="M279" s="63"/>
      <c r="N279" s="25"/>
      <c r="O279" s="25"/>
      <c r="P279" s="63"/>
      <c r="Q279" s="63"/>
      <c r="R279" s="25"/>
      <c r="S279" s="25"/>
      <c r="T279" s="57"/>
      <c r="U279" s="57"/>
      <c r="V279" s="25"/>
    </row>
    <row r="280" spans="1:22">
      <c r="A280" s="11"/>
      <c r="B280" s="32" t="s">
        <v>113</v>
      </c>
      <c r="C280" s="31"/>
      <c r="D280" s="79" t="s">
        <v>478</v>
      </c>
      <c r="E280" s="79"/>
      <c r="F280" s="32" t="s">
        <v>167</v>
      </c>
      <c r="G280" s="31"/>
      <c r="H280" s="79" t="s">
        <v>356</v>
      </c>
      <c r="I280" s="79"/>
      <c r="J280" s="31"/>
      <c r="K280" s="31"/>
      <c r="L280" s="79" t="s">
        <v>479</v>
      </c>
      <c r="M280" s="79"/>
      <c r="N280" s="32" t="s">
        <v>167</v>
      </c>
      <c r="O280" s="31"/>
      <c r="P280" s="79" t="s">
        <v>356</v>
      </c>
      <c r="Q280" s="79"/>
      <c r="R280" s="31"/>
      <c r="S280" s="31"/>
      <c r="T280" s="79" t="s">
        <v>480</v>
      </c>
      <c r="U280" s="79"/>
      <c r="V280" s="32" t="s">
        <v>167</v>
      </c>
    </row>
    <row r="281" spans="1:22">
      <c r="A281" s="11"/>
      <c r="B281" s="32"/>
      <c r="C281" s="31"/>
      <c r="D281" s="79"/>
      <c r="E281" s="79"/>
      <c r="F281" s="32"/>
      <c r="G281" s="31"/>
      <c r="H281" s="79"/>
      <c r="I281" s="79"/>
      <c r="J281" s="31"/>
      <c r="K281" s="31"/>
      <c r="L281" s="79"/>
      <c r="M281" s="79"/>
      <c r="N281" s="32"/>
      <c r="O281" s="31"/>
      <c r="P281" s="79"/>
      <c r="Q281" s="79"/>
      <c r="R281" s="31"/>
      <c r="S281" s="31"/>
      <c r="T281" s="79"/>
      <c r="U281" s="79"/>
      <c r="V281" s="32"/>
    </row>
    <row r="282" spans="1:22">
      <c r="A282" s="11"/>
      <c r="B282" s="23" t="s">
        <v>114</v>
      </c>
      <c r="C282" s="25"/>
      <c r="D282" s="63" t="s">
        <v>481</v>
      </c>
      <c r="E282" s="63"/>
      <c r="F282" s="23" t="s">
        <v>167</v>
      </c>
      <c r="G282" s="25"/>
      <c r="H282" s="63" t="s">
        <v>356</v>
      </c>
      <c r="I282" s="63"/>
      <c r="J282" s="25"/>
      <c r="K282" s="25"/>
      <c r="L282" s="63" t="s">
        <v>356</v>
      </c>
      <c r="M282" s="63"/>
      <c r="N282" s="25"/>
      <c r="O282" s="25"/>
      <c r="P282" s="63" t="s">
        <v>356</v>
      </c>
      <c r="Q282" s="63"/>
      <c r="R282" s="25"/>
      <c r="S282" s="25"/>
      <c r="T282" s="63" t="s">
        <v>481</v>
      </c>
      <c r="U282" s="63"/>
      <c r="V282" s="23" t="s">
        <v>167</v>
      </c>
    </row>
    <row r="283" spans="1:22">
      <c r="A283" s="11"/>
      <c r="B283" s="23"/>
      <c r="C283" s="25"/>
      <c r="D283" s="63"/>
      <c r="E283" s="63"/>
      <c r="F283" s="23"/>
      <c r="G283" s="25"/>
      <c r="H283" s="63"/>
      <c r="I283" s="63"/>
      <c r="J283" s="25"/>
      <c r="K283" s="25"/>
      <c r="L283" s="63"/>
      <c r="M283" s="63"/>
      <c r="N283" s="25"/>
      <c r="O283" s="25"/>
      <c r="P283" s="63"/>
      <c r="Q283" s="63"/>
      <c r="R283" s="25"/>
      <c r="S283" s="25"/>
      <c r="T283" s="63"/>
      <c r="U283" s="63"/>
      <c r="V283" s="23"/>
    </row>
    <row r="284" spans="1:22">
      <c r="A284" s="11"/>
      <c r="B284" s="32" t="s">
        <v>115</v>
      </c>
      <c r="C284" s="31"/>
      <c r="D284" s="79" t="s">
        <v>482</v>
      </c>
      <c r="E284" s="79"/>
      <c r="F284" s="32" t="s">
        <v>167</v>
      </c>
      <c r="G284" s="31"/>
      <c r="H284" s="79" t="s">
        <v>356</v>
      </c>
      <c r="I284" s="79"/>
      <c r="J284" s="31"/>
      <c r="K284" s="31"/>
      <c r="L284" s="79" t="s">
        <v>356</v>
      </c>
      <c r="M284" s="79"/>
      <c r="N284" s="31"/>
      <c r="O284" s="31"/>
      <c r="P284" s="79" t="s">
        <v>356</v>
      </c>
      <c r="Q284" s="79"/>
      <c r="R284" s="31"/>
      <c r="S284" s="31"/>
      <c r="T284" s="79" t="s">
        <v>482</v>
      </c>
      <c r="U284" s="79"/>
      <c r="V284" s="32" t="s">
        <v>167</v>
      </c>
    </row>
    <row r="285" spans="1:22" ht="15.75" thickBot="1">
      <c r="A285" s="11"/>
      <c r="B285" s="32"/>
      <c r="C285" s="31"/>
      <c r="D285" s="82"/>
      <c r="E285" s="82"/>
      <c r="F285" s="111"/>
      <c r="G285" s="31"/>
      <c r="H285" s="82"/>
      <c r="I285" s="82"/>
      <c r="J285" s="35"/>
      <c r="K285" s="31"/>
      <c r="L285" s="82"/>
      <c r="M285" s="82"/>
      <c r="N285" s="35"/>
      <c r="O285" s="31"/>
      <c r="P285" s="82"/>
      <c r="Q285" s="82"/>
      <c r="R285" s="35"/>
      <c r="S285" s="31"/>
      <c r="T285" s="82"/>
      <c r="U285" s="82"/>
      <c r="V285" s="111"/>
    </row>
    <row r="286" spans="1:22">
      <c r="A286" s="11"/>
      <c r="B286" s="81" t="s">
        <v>483</v>
      </c>
      <c r="C286" s="25"/>
      <c r="D286" s="44">
        <v>18228</v>
      </c>
      <c r="E286" s="44"/>
      <c r="F286" s="30"/>
      <c r="G286" s="25"/>
      <c r="H286" s="97" t="s">
        <v>356</v>
      </c>
      <c r="I286" s="97"/>
      <c r="J286" s="30"/>
      <c r="K286" s="25"/>
      <c r="L286" s="97" t="s">
        <v>479</v>
      </c>
      <c r="M286" s="97"/>
      <c r="N286" s="24" t="s">
        <v>167</v>
      </c>
      <c r="O286" s="25"/>
      <c r="P286" s="97" t="s">
        <v>356</v>
      </c>
      <c r="Q286" s="97"/>
      <c r="R286" s="30"/>
      <c r="S286" s="25"/>
      <c r="T286" s="44">
        <v>17880</v>
      </c>
      <c r="U286" s="44"/>
      <c r="V286" s="30"/>
    </row>
    <row r="287" spans="1:22" ht="15.75" thickBot="1">
      <c r="A287" s="11"/>
      <c r="B287" s="81"/>
      <c r="C287" s="25"/>
      <c r="D287" s="58"/>
      <c r="E287" s="58"/>
      <c r="F287" s="59"/>
      <c r="G287" s="25"/>
      <c r="H287" s="64"/>
      <c r="I287" s="64"/>
      <c r="J287" s="59"/>
      <c r="K287" s="25"/>
      <c r="L287" s="64"/>
      <c r="M287" s="64"/>
      <c r="N287" s="148"/>
      <c r="O287" s="25"/>
      <c r="P287" s="64"/>
      <c r="Q287" s="64"/>
      <c r="R287" s="59"/>
      <c r="S287" s="25"/>
      <c r="T287" s="58"/>
      <c r="U287" s="58"/>
      <c r="V287" s="59"/>
    </row>
    <row r="288" spans="1:22">
      <c r="A288" s="11"/>
      <c r="B288" s="65" t="s">
        <v>117</v>
      </c>
      <c r="C288" s="31"/>
      <c r="D288" s="61">
        <v>1404</v>
      </c>
      <c r="E288" s="61"/>
      <c r="F288" s="62"/>
      <c r="G288" s="31"/>
      <c r="H288" s="107">
        <v>181</v>
      </c>
      <c r="I288" s="107"/>
      <c r="J288" s="62"/>
      <c r="K288" s="31"/>
      <c r="L288" s="61">
        <v>1569</v>
      </c>
      <c r="M288" s="61"/>
      <c r="N288" s="62"/>
      <c r="O288" s="31"/>
      <c r="P288" s="107" t="s">
        <v>356</v>
      </c>
      <c r="Q288" s="107"/>
      <c r="R288" s="62"/>
      <c r="S288" s="31"/>
      <c r="T288" s="61">
        <v>3154</v>
      </c>
      <c r="U288" s="61"/>
      <c r="V288" s="62"/>
    </row>
    <row r="289" spans="1:22">
      <c r="A289" s="11"/>
      <c r="B289" s="65"/>
      <c r="C289" s="31"/>
      <c r="D289" s="151"/>
      <c r="E289" s="151"/>
      <c r="F289" s="139"/>
      <c r="G289" s="31"/>
      <c r="H289" s="152"/>
      <c r="I289" s="152"/>
      <c r="J289" s="139"/>
      <c r="K289" s="31"/>
      <c r="L289" s="151"/>
      <c r="M289" s="151"/>
      <c r="N289" s="139"/>
      <c r="O289" s="31"/>
      <c r="P289" s="152"/>
      <c r="Q289" s="152"/>
      <c r="R289" s="139"/>
      <c r="S289" s="31"/>
      <c r="T289" s="151"/>
      <c r="U289" s="151"/>
      <c r="V289" s="139"/>
    </row>
    <row r="290" spans="1:22">
      <c r="A290" s="11"/>
      <c r="B290" s="93" t="s">
        <v>29</v>
      </c>
      <c r="C290" s="25"/>
      <c r="D290" s="95"/>
      <c r="E290" s="95"/>
      <c r="F290" s="25"/>
      <c r="G290" s="25"/>
      <c r="H290" s="95"/>
      <c r="I290" s="95"/>
      <c r="J290" s="25"/>
      <c r="K290" s="25"/>
      <c r="L290" s="95"/>
      <c r="M290" s="95"/>
      <c r="N290" s="25"/>
      <c r="O290" s="25"/>
      <c r="P290" s="95"/>
      <c r="Q290" s="95"/>
      <c r="R290" s="25"/>
      <c r="S290" s="25"/>
      <c r="T290" s="95"/>
      <c r="U290" s="95"/>
      <c r="V290" s="25"/>
    </row>
    <row r="291" spans="1:22">
      <c r="A291" s="11"/>
      <c r="B291" s="93"/>
      <c r="C291" s="25"/>
      <c r="D291" s="95"/>
      <c r="E291" s="95"/>
      <c r="F291" s="25"/>
      <c r="G291" s="25"/>
      <c r="H291" s="95"/>
      <c r="I291" s="95"/>
      <c r="J291" s="25"/>
      <c r="K291" s="25"/>
      <c r="L291" s="95"/>
      <c r="M291" s="95"/>
      <c r="N291" s="25"/>
      <c r="O291" s="25"/>
      <c r="P291" s="95"/>
      <c r="Q291" s="95"/>
      <c r="R291" s="25"/>
      <c r="S291" s="25"/>
      <c r="T291" s="95"/>
      <c r="U291" s="95"/>
      <c r="V291" s="25"/>
    </row>
    <row r="292" spans="1:22">
      <c r="A292" s="11"/>
      <c r="B292" s="32" t="s">
        <v>118</v>
      </c>
      <c r="C292" s="31"/>
      <c r="D292" s="47">
        <v>21344</v>
      </c>
      <c r="E292" s="47"/>
      <c r="F292" s="31"/>
      <c r="G292" s="31"/>
      <c r="H292" s="79" t="s">
        <v>356</v>
      </c>
      <c r="I292" s="79"/>
      <c r="J292" s="31"/>
      <c r="K292" s="31"/>
      <c r="L292" s="47">
        <v>2548</v>
      </c>
      <c r="M292" s="47"/>
      <c r="N292" s="31"/>
      <c r="O292" s="31"/>
      <c r="P292" s="79" t="s">
        <v>356</v>
      </c>
      <c r="Q292" s="79"/>
      <c r="R292" s="31"/>
      <c r="S292" s="31"/>
      <c r="T292" s="47">
        <v>23892</v>
      </c>
      <c r="U292" s="47"/>
      <c r="V292" s="31"/>
    </row>
    <row r="293" spans="1:22" ht="15.75" thickBot="1">
      <c r="A293" s="11"/>
      <c r="B293" s="32"/>
      <c r="C293" s="31"/>
      <c r="D293" s="48"/>
      <c r="E293" s="48"/>
      <c r="F293" s="35"/>
      <c r="G293" s="31"/>
      <c r="H293" s="82"/>
      <c r="I293" s="82"/>
      <c r="J293" s="35"/>
      <c r="K293" s="31"/>
      <c r="L293" s="48"/>
      <c r="M293" s="48"/>
      <c r="N293" s="35"/>
      <c r="O293" s="31"/>
      <c r="P293" s="82"/>
      <c r="Q293" s="82"/>
      <c r="R293" s="35"/>
      <c r="S293" s="31"/>
      <c r="T293" s="48"/>
      <c r="U293" s="48"/>
      <c r="V293" s="35"/>
    </row>
    <row r="294" spans="1:22">
      <c r="A294" s="11"/>
      <c r="B294" s="23" t="s">
        <v>119</v>
      </c>
      <c r="C294" s="25"/>
      <c r="D294" s="24" t="s">
        <v>135</v>
      </c>
      <c r="E294" s="44">
        <v>22748</v>
      </c>
      <c r="F294" s="30"/>
      <c r="G294" s="25"/>
      <c r="H294" s="24" t="s">
        <v>135</v>
      </c>
      <c r="I294" s="97">
        <v>181</v>
      </c>
      <c r="J294" s="30"/>
      <c r="K294" s="25"/>
      <c r="L294" s="24" t="s">
        <v>135</v>
      </c>
      <c r="M294" s="44">
        <v>4117</v>
      </c>
      <c r="N294" s="30"/>
      <c r="O294" s="25"/>
      <c r="P294" s="24" t="s">
        <v>135</v>
      </c>
      <c r="Q294" s="97" t="s">
        <v>356</v>
      </c>
      <c r="R294" s="30"/>
      <c r="S294" s="25"/>
      <c r="T294" s="24" t="s">
        <v>135</v>
      </c>
      <c r="U294" s="44">
        <v>27046</v>
      </c>
      <c r="V294" s="30"/>
    </row>
    <row r="295" spans="1:22" ht="15.75" thickBot="1">
      <c r="A295" s="11"/>
      <c r="B295" s="23"/>
      <c r="C295" s="25"/>
      <c r="D295" s="49"/>
      <c r="E295" s="50"/>
      <c r="F295" s="39"/>
      <c r="G295" s="25"/>
      <c r="H295" s="49"/>
      <c r="I295" s="98"/>
      <c r="J295" s="39"/>
      <c r="K295" s="25"/>
      <c r="L295" s="49"/>
      <c r="M295" s="50"/>
      <c r="N295" s="39"/>
      <c r="O295" s="25"/>
      <c r="P295" s="49"/>
      <c r="Q295" s="98"/>
      <c r="R295" s="39"/>
      <c r="S295" s="25"/>
      <c r="T295" s="49"/>
      <c r="U295" s="50"/>
      <c r="V295" s="39"/>
    </row>
    <row r="296" spans="1:22" ht="15.75" thickTop="1">
      <c r="A296" s="11"/>
      <c r="B296" s="76"/>
      <c r="C296" s="76"/>
      <c r="D296" s="76"/>
      <c r="E296" s="76"/>
      <c r="F296" s="76"/>
      <c r="G296" s="76"/>
      <c r="H296" s="76"/>
      <c r="I296" s="76"/>
      <c r="J296" s="76"/>
      <c r="K296" s="76"/>
      <c r="L296" s="76"/>
      <c r="M296" s="76"/>
      <c r="N296" s="76"/>
      <c r="O296" s="76"/>
      <c r="P296" s="76"/>
      <c r="Q296" s="76"/>
      <c r="R296" s="76"/>
      <c r="S296" s="76"/>
      <c r="T296" s="76"/>
      <c r="U296" s="76"/>
      <c r="V296" s="76"/>
    </row>
    <row r="297" spans="1:22">
      <c r="A297" s="11"/>
      <c r="B297" s="74" t="s">
        <v>484</v>
      </c>
      <c r="C297" s="74"/>
      <c r="D297" s="74"/>
      <c r="E297" s="74"/>
      <c r="F297" s="74"/>
      <c r="G297" s="74"/>
      <c r="H297" s="74"/>
      <c r="I297" s="74"/>
      <c r="J297" s="74"/>
      <c r="K297" s="74"/>
      <c r="L297" s="74"/>
      <c r="M297" s="74"/>
      <c r="N297" s="74"/>
      <c r="O297" s="74"/>
      <c r="P297" s="74"/>
      <c r="Q297" s="74"/>
      <c r="R297" s="74"/>
      <c r="S297" s="74"/>
      <c r="T297" s="74"/>
      <c r="U297" s="74"/>
      <c r="V297" s="74"/>
    </row>
    <row r="298" spans="1:22">
      <c r="A298" s="11"/>
      <c r="B298" s="74"/>
      <c r="C298" s="74"/>
      <c r="D298" s="74"/>
      <c r="E298" s="74"/>
      <c r="F298" s="74"/>
      <c r="G298" s="74"/>
      <c r="H298" s="74"/>
      <c r="I298" s="74"/>
      <c r="J298" s="74"/>
      <c r="K298" s="74"/>
      <c r="L298" s="74"/>
      <c r="M298" s="74"/>
      <c r="N298" s="74"/>
      <c r="O298" s="74"/>
      <c r="P298" s="74"/>
      <c r="Q298" s="74"/>
      <c r="R298" s="74"/>
      <c r="S298" s="74"/>
      <c r="T298" s="74"/>
      <c r="U298" s="74"/>
      <c r="V298" s="74"/>
    </row>
    <row r="299" spans="1:22">
      <c r="A299" s="11"/>
      <c r="B299" s="21"/>
      <c r="C299" s="21"/>
      <c r="D299" s="21"/>
      <c r="E299" s="21"/>
      <c r="F299" s="21"/>
      <c r="G299" s="21"/>
      <c r="H299" s="21"/>
      <c r="I299" s="21"/>
      <c r="J299" s="21"/>
      <c r="K299" s="21"/>
      <c r="L299" s="21"/>
      <c r="M299" s="21"/>
      <c r="N299" s="21"/>
      <c r="O299" s="21"/>
      <c r="P299" s="21"/>
      <c r="Q299" s="21"/>
      <c r="R299" s="21"/>
      <c r="S299" s="21"/>
      <c r="T299" s="21"/>
      <c r="U299" s="21"/>
      <c r="V299" s="21"/>
    </row>
    <row r="300" spans="1:22">
      <c r="A300" s="11"/>
      <c r="B300" s="13"/>
      <c r="C300" s="13"/>
      <c r="D300" s="13"/>
      <c r="E300" s="13"/>
      <c r="F300" s="13"/>
      <c r="G300" s="13"/>
      <c r="H300" s="13"/>
      <c r="I300" s="13"/>
      <c r="J300" s="13"/>
      <c r="K300" s="13"/>
      <c r="L300" s="13"/>
      <c r="M300" s="13"/>
      <c r="N300" s="13"/>
      <c r="O300" s="13"/>
      <c r="P300" s="13"/>
      <c r="Q300" s="13"/>
      <c r="R300" s="13"/>
      <c r="S300" s="13"/>
      <c r="T300" s="13"/>
      <c r="U300" s="13"/>
      <c r="V300" s="13"/>
    </row>
    <row r="301" spans="1:22">
      <c r="A301" s="11"/>
      <c r="B301" s="104" t="s">
        <v>161</v>
      </c>
      <c r="C301" s="31"/>
      <c r="D301" s="56" t="s">
        <v>347</v>
      </c>
      <c r="E301" s="56"/>
      <c r="F301" s="56"/>
      <c r="G301" s="31"/>
      <c r="H301" s="56" t="s">
        <v>350</v>
      </c>
      <c r="I301" s="56"/>
      <c r="J301" s="56"/>
      <c r="K301" s="31"/>
      <c r="L301" s="56" t="s">
        <v>352</v>
      </c>
      <c r="M301" s="56"/>
      <c r="N301" s="56"/>
      <c r="O301" s="31"/>
      <c r="P301" s="56" t="s">
        <v>330</v>
      </c>
      <c r="Q301" s="56"/>
      <c r="R301" s="56"/>
      <c r="S301" s="31"/>
      <c r="T301" s="56" t="s">
        <v>354</v>
      </c>
      <c r="U301" s="56"/>
      <c r="V301" s="56"/>
    </row>
    <row r="302" spans="1:22">
      <c r="A302" s="11"/>
      <c r="B302" s="104"/>
      <c r="C302" s="31"/>
      <c r="D302" s="56" t="s">
        <v>348</v>
      </c>
      <c r="E302" s="56"/>
      <c r="F302" s="56"/>
      <c r="G302" s="31"/>
      <c r="H302" s="56" t="s">
        <v>351</v>
      </c>
      <c r="I302" s="56"/>
      <c r="J302" s="56"/>
      <c r="K302" s="31"/>
      <c r="L302" s="56" t="s">
        <v>353</v>
      </c>
      <c r="M302" s="56"/>
      <c r="N302" s="56"/>
      <c r="O302" s="31"/>
      <c r="P302" s="56"/>
      <c r="Q302" s="56"/>
      <c r="R302" s="56"/>
      <c r="S302" s="31"/>
      <c r="T302" s="56"/>
      <c r="U302" s="56"/>
      <c r="V302" s="56"/>
    </row>
    <row r="303" spans="1:22" ht="15.75" thickBot="1">
      <c r="A303" s="11"/>
      <c r="B303" s="105"/>
      <c r="C303" s="31"/>
      <c r="D303" s="42" t="s">
        <v>349</v>
      </c>
      <c r="E303" s="42"/>
      <c r="F303" s="42"/>
      <c r="G303" s="31"/>
      <c r="H303" s="106"/>
      <c r="I303" s="106"/>
      <c r="J303" s="106"/>
      <c r="K303" s="31"/>
      <c r="L303" s="106"/>
      <c r="M303" s="106"/>
      <c r="N303" s="106"/>
      <c r="O303" s="31"/>
      <c r="P303" s="42"/>
      <c r="Q303" s="42"/>
      <c r="R303" s="42"/>
      <c r="S303" s="31"/>
      <c r="T303" s="42"/>
      <c r="U303" s="42"/>
      <c r="V303" s="42"/>
    </row>
    <row r="304" spans="1:22">
      <c r="A304" s="11"/>
      <c r="B304" s="94" t="s">
        <v>468</v>
      </c>
      <c r="C304" s="25"/>
      <c r="D304" s="24" t="s">
        <v>135</v>
      </c>
      <c r="E304" s="97" t="s">
        <v>485</v>
      </c>
      <c r="F304" s="24" t="s">
        <v>167</v>
      </c>
      <c r="G304" s="25"/>
      <c r="H304" s="24" t="s">
        <v>135</v>
      </c>
      <c r="I304" s="44">
        <v>2213</v>
      </c>
      <c r="J304" s="30"/>
      <c r="K304" s="25"/>
      <c r="L304" s="24" t="s">
        <v>135</v>
      </c>
      <c r="M304" s="44">
        <v>3540</v>
      </c>
      <c r="N304" s="30"/>
      <c r="O304" s="25"/>
      <c r="P304" s="24" t="s">
        <v>135</v>
      </c>
      <c r="Q304" s="97" t="s">
        <v>486</v>
      </c>
      <c r="R304" s="24" t="s">
        <v>167</v>
      </c>
      <c r="S304" s="25"/>
      <c r="T304" s="24" t="s">
        <v>135</v>
      </c>
      <c r="U304" s="97" t="s">
        <v>487</v>
      </c>
      <c r="V304" s="24" t="s">
        <v>167</v>
      </c>
    </row>
    <row r="305" spans="1:22" ht="15.75" thickBot="1">
      <c r="A305" s="11"/>
      <c r="B305" s="93"/>
      <c r="C305" s="25"/>
      <c r="D305" s="148"/>
      <c r="E305" s="64"/>
      <c r="F305" s="148"/>
      <c r="G305" s="25"/>
      <c r="H305" s="148"/>
      <c r="I305" s="58"/>
      <c r="J305" s="59"/>
      <c r="K305" s="25"/>
      <c r="L305" s="148"/>
      <c r="M305" s="58"/>
      <c r="N305" s="59"/>
      <c r="O305" s="25"/>
      <c r="P305" s="148"/>
      <c r="Q305" s="64"/>
      <c r="R305" s="148"/>
      <c r="S305" s="25"/>
      <c r="T305" s="148"/>
      <c r="U305" s="64"/>
      <c r="V305" s="148"/>
    </row>
    <row r="306" spans="1:22">
      <c r="A306" s="11"/>
      <c r="B306" s="84" t="s">
        <v>102</v>
      </c>
      <c r="C306" s="31"/>
      <c r="D306" s="149"/>
      <c r="E306" s="149"/>
      <c r="F306" s="62"/>
      <c r="G306" s="31"/>
      <c r="H306" s="149"/>
      <c r="I306" s="149"/>
      <c r="J306" s="62"/>
      <c r="K306" s="31"/>
      <c r="L306" s="149"/>
      <c r="M306" s="149"/>
      <c r="N306" s="62"/>
      <c r="O306" s="31"/>
      <c r="P306" s="149"/>
      <c r="Q306" s="149"/>
      <c r="R306" s="62"/>
      <c r="S306" s="31"/>
      <c r="T306" s="149"/>
      <c r="U306" s="149"/>
      <c r="V306" s="62"/>
    </row>
    <row r="307" spans="1:22">
      <c r="A307" s="11"/>
      <c r="B307" s="84"/>
      <c r="C307" s="31"/>
      <c r="D307" s="102"/>
      <c r="E307" s="102"/>
      <c r="F307" s="31"/>
      <c r="G307" s="31"/>
      <c r="H307" s="102"/>
      <c r="I307" s="102"/>
      <c r="J307" s="31"/>
      <c r="K307" s="31"/>
      <c r="L307" s="102"/>
      <c r="M307" s="102"/>
      <c r="N307" s="31"/>
      <c r="O307" s="31"/>
      <c r="P307" s="102"/>
      <c r="Q307" s="102"/>
      <c r="R307" s="31"/>
      <c r="S307" s="31"/>
      <c r="T307" s="102"/>
      <c r="U307" s="102"/>
      <c r="V307" s="31"/>
    </row>
    <row r="308" spans="1:22">
      <c r="A308" s="11"/>
      <c r="B308" s="23" t="s">
        <v>103</v>
      </c>
      <c r="C308" s="25"/>
      <c r="D308" s="63" t="s">
        <v>488</v>
      </c>
      <c r="E308" s="63"/>
      <c r="F308" s="23" t="s">
        <v>167</v>
      </c>
      <c r="G308" s="25"/>
      <c r="H308" s="63" t="s">
        <v>489</v>
      </c>
      <c r="I308" s="63"/>
      <c r="J308" s="23" t="s">
        <v>167</v>
      </c>
      <c r="K308" s="25"/>
      <c r="L308" s="63" t="s">
        <v>356</v>
      </c>
      <c r="M308" s="63"/>
      <c r="N308" s="25"/>
      <c r="O308" s="25"/>
      <c r="P308" s="63" t="s">
        <v>356</v>
      </c>
      <c r="Q308" s="63"/>
      <c r="R308" s="25"/>
      <c r="S308" s="25"/>
      <c r="T308" s="63" t="s">
        <v>490</v>
      </c>
      <c r="U308" s="63"/>
      <c r="V308" s="23" t="s">
        <v>167</v>
      </c>
    </row>
    <row r="309" spans="1:22">
      <c r="A309" s="11"/>
      <c r="B309" s="23"/>
      <c r="C309" s="25"/>
      <c r="D309" s="63"/>
      <c r="E309" s="63"/>
      <c r="F309" s="23"/>
      <c r="G309" s="25"/>
      <c r="H309" s="63"/>
      <c r="I309" s="63"/>
      <c r="J309" s="23"/>
      <c r="K309" s="25"/>
      <c r="L309" s="63"/>
      <c r="M309" s="63"/>
      <c r="N309" s="25"/>
      <c r="O309" s="25"/>
      <c r="P309" s="63"/>
      <c r="Q309" s="63"/>
      <c r="R309" s="25"/>
      <c r="S309" s="25"/>
      <c r="T309" s="63"/>
      <c r="U309" s="63"/>
      <c r="V309" s="23"/>
    </row>
    <row r="310" spans="1:22">
      <c r="A310" s="11"/>
      <c r="B310" s="31" t="s">
        <v>491</v>
      </c>
      <c r="C310" s="31"/>
      <c r="D310" s="79">
        <v>349</v>
      </c>
      <c r="E310" s="79"/>
      <c r="F310" s="31"/>
      <c r="G310" s="31"/>
      <c r="H310" s="79">
        <v>15</v>
      </c>
      <c r="I310" s="79"/>
      <c r="J310" s="31"/>
      <c r="K310" s="31"/>
      <c r="L310" s="79" t="s">
        <v>356</v>
      </c>
      <c r="M310" s="79"/>
      <c r="N310" s="31"/>
      <c r="O310" s="31"/>
      <c r="P310" s="79" t="s">
        <v>356</v>
      </c>
      <c r="Q310" s="79"/>
      <c r="R310" s="31"/>
      <c r="S310" s="31"/>
      <c r="T310" s="79">
        <v>364</v>
      </c>
      <c r="U310" s="79"/>
      <c r="V310" s="31"/>
    </row>
    <row r="311" spans="1:22">
      <c r="A311" s="11"/>
      <c r="B311" s="31"/>
      <c r="C311" s="31"/>
      <c r="D311" s="79"/>
      <c r="E311" s="79"/>
      <c r="F311" s="31"/>
      <c r="G311" s="31"/>
      <c r="H311" s="79"/>
      <c r="I311" s="79"/>
      <c r="J311" s="31"/>
      <c r="K311" s="31"/>
      <c r="L311" s="79"/>
      <c r="M311" s="79"/>
      <c r="N311" s="31"/>
      <c r="O311" s="31"/>
      <c r="P311" s="79"/>
      <c r="Q311" s="79"/>
      <c r="R311" s="31"/>
      <c r="S311" s="31"/>
      <c r="T311" s="79"/>
      <c r="U311" s="79"/>
      <c r="V311" s="31"/>
    </row>
    <row r="312" spans="1:22">
      <c r="A312" s="11"/>
      <c r="B312" s="23" t="s">
        <v>105</v>
      </c>
      <c r="C312" s="25"/>
      <c r="D312" s="57">
        <v>2951</v>
      </c>
      <c r="E312" s="57"/>
      <c r="F312" s="25"/>
      <c r="G312" s="25"/>
      <c r="H312" s="63" t="s">
        <v>356</v>
      </c>
      <c r="I312" s="63"/>
      <c r="J312" s="25"/>
      <c r="K312" s="25"/>
      <c r="L312" s="63" t="s">
        <v>356</v>
      </c>
      <c r="M312" s="63"/>
      <c r="N312" s="25"/>
      <c r="O312" s="25"/>
      <c r="P312" s="63" t="s">
        <v>356</v>
      </c>
      <c r="Q312" s="63"/>
      <c r="R312" s="25"/>
      <c r="S312" s="25"/>
      <c r="T312" s="57">
        <v>2951</v>
      </c>
      <c r="U312" s="57"/>
      <c r="V312" s="25"/>
    </row>
    <row r="313" spans="1:22">
      <c r="A313" s="11"/>
      <c r="B313" s="23"/>
      <c r="C313" s="25"/>
      <c r="D313" s="57"/>
      <c r="E313" s="57"/>
      <c r="F313" s="25"/>
      <c r="G313" s="25"/>
      <c r="H313" s="63"/>
      <c r="I313" s="63"/>
      <c r="J313" s="25"/>
      <c r="K313" s="25"/>
      <c r="L313" s="63"/>
      <c r="M313" s="63"/>
      <c r="N313" s="25"/>
      <c r="O313" s="25"/>
      <c r="P313" s="63"/>
      <c r="Q313" s="63"/>
      <c r="R313" s="25"/>
      <c r="S313" s="25"/>
      <c r="T313" s="57"/>
      <c r="U313" s="57"/>
      <c r="V313" s="25"/>
    </row>
    <row r="314" spans="1:22">
      <c r="A314" s="11"/>
      <c r="B314" s="32" t="s">
        <v>106</v>
      </c>
      <c r="C314" s="31"/>
      <c r="D314" s="79" t="s">
        <v>492</v>
      </c>
      <c r="E314" s="79"/>
      <c r="F314" s="32" t="s">
        <v>167</v>
      </c>
      <c r="G314" s="31"/>
      <c r="H314" s="79" t="s">
        <v>356</v>
      </c>
      <c r="I314" s="79"/>
      <c r="J314" s="31"/>
      <c r="K314" s="31"/>
      <c r="L314" s="79" t="s">
        <v>493</v>
      </c>
      <c r="M314" s="79"/>
      <c r="N314" s="32" t="s">
        <v>167</v>
      </c>
      <c r="O314" s="31"/>
      <c r="P314" s="79" t="s">
        <v>356</v>
      </c>
      <c r="Q314" s="79"/>
      <c r="R314" s="31"/>
      <c r="S314" s="31"/>
      <c r="T314" s="79" t="s">
        <v>494</v>
      </c>
      <c r="U314" s="79"/>
      <c r="V314" s="32" t="s">
        <v>167</v>
      </c>
    </row>
    <row r="315" spans="1:22" ht="15.75" thickBot="1">
      <c r="A315" s="11"/>
      <c r="B315" s="32"/>
      <c r="C315" s="31"/>
      <c r="D315" s="82"/>
      <c r="E315" s="82"/>
      <c r="F315" s="111"/>
      <c r="G315" s="31"/>
      <c r="H315" s="82"/>
      <c r="I315" s="82"/>
      <c r="J315" s="35"/>
      <c r="K315" s="31"/>
      <c r="L315" s="82"/>
      <c r="M315" s="82"/>
      <c r="N315" s="111"/>
      <c r="O315" s="31"/>
      <c r="P315" s="82"/>
      <c r="Q315" s="82"/>
      <c r="R315" s="35"/>
      <c r="S315" s="31"/>
      <c r="T315" s="82"/>
      <c r="U315" s="82"/>
      <c r="V315" s="111"/>
    </row>
    <row r="316" spans="1:22">
      <c r="A316" s="11"/>
      <c r="B316" s="81" t="s">
        <v>107</v>
      </c>
      <c r="C316" s="25"/>
      <c r="D316" s="97" t="s">
        <v>495</v>
      </c>
      <c r="E316" s="97"/>
      <c r="F316" s="24" t="s">
        <v>167</v>
      </c>
      <c r="G316" s="25"/>
      <c r="H316" s="97" t="s">
        <v>496</v>
      </c>
      <c r="I316" s="97"/>
      <c r="J316" s="24" t="s">
        <v>167</v>
      </c>
      <c r="K316" s="25"/>
      <c r="L316" s="97" t="s">
        <v>493</v>
      </c>
      <c r="M316" s="97"/>
      <c r="N316" s="24" t="s">
        <v>167</v>
      </c>
      <c r="O316" s="25"/>
      <c r="P316" s="97" t="s">
        <v>356</v>
      </c>
      <c r="Q316" s="97"/>
      <c r="R316" s="30"/>
      <c r="S316" s="25"/>
      <c r="T316" s="97" t="s">
        <v>497</v>
      </c>
      <c r="U316" s="97"/>
      <c r="V316" s="24" t="s">
        <v>167</v>
      </c>
    </row>
    <row r="317" spans="1:22" ht="15.75" thickBot="1">
      <c r="A317" s="11"/>
      <c r="B317" s="81"/>
      <c r="C317" s="25"/>
      <c r="D317" s="64"/>
      <c r="E317" s="64"/>
      <c r="F317" s="148"/>
      <c r="G317" s="25"/>
      <c r="H317" s="64"/>
      <c r="I317" s="64"/>
      <c r="J317" s="148"/>
      <c r="K317" s="25"/>
      <c r="L317" s="64"/>
      <c r="M317" s="64"/>
      <c r="N317" s="148"/>
      <c r="O317" s="25"/>
      <c r="P317" s="64"/>
      <c r="Q317" s="64"/>
      <c r="R317" s="59"/>
      <c r="S317" s="25"/>
      <c r="T317" s="64"/>
      <c r="U317" s="64"/>
      <c r="V317" s="148"/>
    </row>
    <row r="318" spans="1:22">
      <c r="A318" s="11"/>
      <c r="B318" s="84" t="s">
        <v>108</v>
      </c>
      <c r="C318" s="31"/>
      <c r="D318" s="149"/>
      <c r="E318" s="149"/>
      <c r="F318" s="62"/>
      <c r="G318" s="31"/>
      <c r="H318" s="149"/>
      <c r="I318" s="149"/>
      <c r="J318" s="62"/>
      <c r="K318" s="31"/>
      <c r="L318" s="149"/>
      <c r="M318" s="149"/>
      <c r="N318" s="62"/>
      <c r="O318" s="31"/>
      <c r="P318" s="149"/>
      <c r="Q318" s="149"/>
      <c r="R318" s="62"/>
      <c r="S318" s="31"/>
      <c r="T318" s="149"/>
      <c r="U318" s="149"/>
      <c r="V318" s="62"/>
    </row>
    <row r="319" spans="1:22">
      <c r="A319" s="11"/>
      <c r="B319" s="84"/>
      <c r="C319" s="31"/>
      <c r="D319" s="102"/>
      <c r="E319" s="102"/>
      <c r="F319" s="31"/>
      <c r="G319" s="31"/>
      <c r="H319" s="102"/>
      <c r="I319" s="102"/>
      <c r="J319" s="31"/>
      <c r="K319" s="31"/>
      <c r="L319" s="102"/>
      <c r="M319" s="102"/>
      <c r="N319" s="31"/>
      <c r="O319" s="31"/>
      <c r="P319" s="102"/>
      <c r="Q319" s="102"/>
      <c r="R319" s="31"/>
      <c r="S319" s="31"/>
      <c r="T319" s="102"/>
      <c r="U319" s="102"/>
      <c r="V319" s="31"/>
    </row>
    <row r="320" spans="1:22">
      <c r="A320" s="11"/>
      <c r="B320" s="23" t="s">
        <v>109</v>
      </c>
      <c r="C320" s="25"/>
      <c r="D320" s="57">
        <v>116351</v>
      </c>
      <c r="E320" s="57"/>
      <c r="F320" s="25"/>
      <c r="G320" s="25"/>
      <c r="H320" s="63" t="s">
        <v>356</v>
      </c>
      <c r="I320" s="63"/>
      <c r="J320" s="25"/>
      <c r="K320" s="25"/>
      <c r="L320" s="63" t="s">
        <v>356</v>
      </c>
      <c r="M320" s="63"/>
      <c r="N320" s="25"/>
      <c r="O320" s="25"/>
      <c r="P320" s="63" t="s">
        <v>356</v>
      </c>
      <c r="Q320" s="63"/>
      <c r="R320" s="25"/>
      <c r="S320" s="25"/>
      <c r="T320" s="57">
        <v>116351</v>
      </c>
      <c r="U320" s="57"/>
      <c r="V320" s="25"/>
    </row>
    <row r="321" spans="1:22">
      <c r="A321" s="11"/>
      <c r="B321" s="23"/>
      <c r="C321" s="25"/>
      <c r="D321" s="57"/>
      <c r="E321" s="57"/>
      <c r="F321" s="25"/>
      <c r="G321" s="25"/>
      <c r="H321" s="63"/>
      <c r="I321" s="63"/>
      <c r="J321" s="25"/>
      <c r="K321" s="25"/>
      <c r="L321" s="63"/>
      <c r="M321" s="63"/>
      <c r="N321" s="25"/>
      <c r="O321" s="25"/>
      <c r="P321" s="63"/>
      <c r="Q321" s="63"/>
      <c r="R321" s="25"/>
      <c r="S321" s="25"/>
      <c r="T321" s="57"/>
      <c r="U321" s="57"/>
      <c r="V321" s="25"/>
    </row>
    <row r="322" spans="1:22">
      <c r="A322" s="11"/>
      <c r="B322" s="32" t="s">
        <v>110</v>
      </c>
      <c r="C322" s="31"/>
      <c r="D322" s="79" t="s">
        <v>498</v>
      </c>
      <c r="E322" s="79"/>
      <c r="F322" s="32" t="s">
        <v>167</v>
      </c>
      <c r="G322" s="31"/>
      <c r="H322" s="79" t="s">
        <v>356</v>
      </c>
      <c r="I322" s="79"/>
      <c r="J322" s="31"/>
      <c r="K322" s="31"/>
      <c r="L322" s="79" t="s">
        <v>356</v>
      </c>
      <c r="M322" s="79"/>
      <c r="N322" s="31"/>
      <c r="O322" s="31"/>
      <c r="P322" s="79" t="s">
        <v>356</v>
      </c>
      <c r="Q322" s="79"/>
      <c r="R322" s="31"/>
      <c r="S322" s="31"/>
      <c r="T322" s="79" t="s">
        <v>498</v>
      </c>
      <c r="U322" s="79"/>
      <c r="V322" s="32" t="s">
        <v>167</v>
      </c>
    </row>
    <row r="323" spans="1:22">
      <c r="A323" s="11"/>
      <c r="B323" s="32"/>
      <c r="C323" s="31"/>
      <c r="D323" s="79"/>
      <c r="E323" s="79"/>
      <c r="F323" s="32"/>
      <c r="G323" s="31"/>
      <c r="H323" s="79"/>
      <c r="I323" s="79"/>
      <c r="J323" s="31"/>
      <c r="K323" s="31"/>
      <c r="L323" s="79"/>
      <c r="M323" s="79"/>
      <c r="N323" s="31"/>
      <c r="O323" s="31"/>
      <c r="P323" s="79"/>
      <c r="Q323" s="79"/>
      <c r="R323" s="31"/>
      <c r="S323" s="31"/>
      <c r="T323" s="79"/>
      <c r="U323" s="79"/>
      <c r="V323" s="32"/>
    </row>
    <row r="324" spans="1:22">
      <c r="A324" s="11"/>
      <c r="B324" s="23" t="s">
        <v>112</v>
      </c>
      <c r="C324" s="25"/>
      <c r="D324" s="63">
        <v>563</v>
      </c>
      <c r="E324" s="63"/>
      <c r="F324" s="25"/>
      <c r="G324" s="25"/>
      <c r="H324" s="63" t="s">
        <v>356</v>
      </c>
      <c r="I324" s="63"/>
      <c r="J324" s="25"/>
      <c r="K324" s="25"/>
      <c r="L324" s="63" t="s">
        <v>356</v>
      </c>
      <c r="M324" s="63"/>
      <c r="N324" s="25"/>
      <c r="O324" s="25"/>
      <c r="P324" s="63" t="s">
        <v>356</v>
      </c>
      <c r="Q324" s="63"/>
      <c r="R324" s="25"/>
      <c r="S324" s="25"/>
      <c r="T324" s="63">
        <v>563</v>
      </c>
      <c r="U324" s="63"/>
      <c r="V324" s="25"/>
    </row>
    <row r="325" spans="1:22">
      <c r="A325" s="11"/>
      <c r="B325" s="23"/>
      <c r="C325" s="25"/>
      <c r="D325" s="63"/>
      <c r="E325" s="63"/>
      <c r="F325" s="25"/>
      <c r="G325" s="25"/>
      <c r="H325" s="63"/>
      <c r="I325" s="63"/>
      <c r="J325" s="25"/>
      <c r="K325" s="25"/>
      <c r="L325" s="63"/>
      <c r="M325" s="63"/>
      <c r="N325" s="25"/>
      <c r="O325" s="25"/>
      <c r="P325" s="63"/>
      <c r="Q325" s="63"/>
      <c r="R325" s="25"/>
      <c r="S325" s="25"/>
      <c r="T325" s="63"/>
      <c r="U325" s="63"/>
      <c r="V325" s="25"/>
    </row>
    <row r="326" spans="1:22">
      <c r="A326" s="11"/>
      <c r="B326" s="32" t="s">
        <v>113</v>
      </c>
      <c r="C326" s="31"/>
      <c r="D326" s="79" t="s">
        <v>499</v>
      </c>
      <c r="E326" s="79"/>
      <c r="F326" s="32" t="s">
        <v>167</v>
      </c>
      <c r="G326" s="31"/>
      <c r="H326" s="79" t="s">
        <v>356</v>
      </c>
      <c r="I326" s="79"/>
      <c r="J326" s="31"/>
      <c r="K326" s="31"/>
      <c r="L326" s="79" t="s">
        <v>500</v>
      </c>
      <c r="M326" s="79"/>
      <c r="N326" s="32" t="s">
        <v>167</v>
      </c>
      <c r="O326" s="31"/>
      <c r="P326" s="79" t="s">
        <v>356</v>
      </c>
      <c r="Q326" s="79"/>
      <c r="R326" s="31"/>
      <c r="S326" s="31"/>
      <c r="T326" s="79" t="s">
        <v>501</v>
      </c>
      <c r="U326" s="79"/>
      <c r="V326" s="32" t="s">
        <v>167</v>
      </c>
    </row>
    <row r="327" spans="1:22">
      <c r="A327" s="11"/>
      <c r="B327" s="32"/>
      <c r="C327" s="31"/>
      <c r="D327" s="79"/>
      <c r="E327" s="79"/>
      <c r="F327" s="32"/>
      <c r="G327" s="31"/>
      <c r="H327" s="79"/>
      <c r="I327" s="79"/>
      <c r="J327" s="31"/>
      <c r="K327" s="31"/>
      <c r="L327" s="79"/>
      <c r="M327" s="79"/>
      <c r="N327" s="32"/>
      <c r="O327" s="31"/>
      <c r="P327" s="79"/>
      <c r="Q327" s="79"/>
      <c r="R327" s="31"/>
      <c r="S327" s="31"/>
      <c r="T327" s="79"/>
      <c r="U327" s="79"/>
      <c r="V327" s="32"/>
    </row>
    <row r="328" spans="1:22">
      <c r="A328" s="11"/>
      <c r="B328" s="23" t="s">
        <v>114</v>
      </c>
      <c r="C328" s="25"/>
      <c r="D328" s="63" t="s">
        <v>502</v>
      </c>
      <c r="E328" s="63"/>
      <c r="F328" s="23" t="s">
        <v>167</v>
      </c>
      <c r="G328" s="25"/>
      <c r="H328" s="63" t="s">
        <v>356</v>
      </c>
      <c r="I328" s="63"/>
      <c r="J328" s="25"/>
      <c r="K328" s="25"/>
      <c r="L328" s="63" t="s">
        <v>356</v>
      </c>
      <c r="M328" s="63"/>
      <c r="N328" s="25"/>
      <c r="O328" s="25"/>
      <c r="P328" s="63" t="s">
        <v>356</v>
      </c>
      <c r="Q328" s="63"/>
      <c r="R328" s="25"/>
      <c r="S328" s="25"/>
      <c r="T328" s="63" t="s">
        <v>502</v>
      </c>
      <c r="U328" s="63"/>
      <c r="V328" s="23" t="s">
        <v>167</v>
      </c>
    </row>
    <row r="329" spans="1:22">
      <c r="A329" s="11"/>
      <c r="B329" s="23"/>
      <c r="C329" s="25"/>
      <c r="D329" s="63"/>
      <c r="E329" s="63"/>
      <c r="F329" s="23"/>
      <c r="G329" s="25"/>
      <c r="H329" s="63"/>
      <c r="I329" s="63"/>
      <c r="J329" s="25"/>
      <c r="K329" s="25"/>
      <c r="L329" s="63"/>
      <c r="M329" s="63"/>
      <c r="N329" s="25"/>
      <c r="O329" s="25"/>
      <c r="P329" s="63"/>
      <c r="Q329" s="63"/>
      <c r="R329" s="25"/>
      <c r="S329" s="25"/>
      <c r="T329" s="63"/>
      <c r="U329" s="63"/>
      <c r="V329" s="23"/>
    </row>
    <row r="330" spans="1:22">
      <c r="A330" s="11"/>
      <c r="B330" s="32" t="s">
        <v>115</v>
      </c>
      <c r="C330" s="31"/>
      <c r="D330" s="79" t="s">
        <v>356</v>
      </c>
      <c r="E330" s="79"/>
      <c r="F330" s="31"/>
      <c r="G330" s="31"/>
      <c r="H330" s="79" t="s">
        <v>356</v>
      </c>
      <c r="I330" s="79"/>
      <c r="J330" s="31"/>
      <c r="K330" s="31"/>
      <c r="L330" s="79" t="s">
        <v>356</v>
      </c>
      <c r="M330" s="79"/>
      <c r="N330" s="31"/>
      <c r="O330" s="31"/>
      <c r="P330" s="79" t="s">
        <v>356</v>
      </c>
      <c r="Q330" s="79"/>
      <c r="R330" s="31"/>
      <c r="S330" s="31"/>
      <c r="T330" s="79" t="s">
        <v>356</v>
      </c>
      <c r="U330" s="79"/>
      <c r="V330" s="31"/>
    </row>
    <row r="331" spans="1:22">
      <c r="A331" s="11"/>
      <c r="B331" s="32"/>
      <c r="C331" s="31"/>
      <c r="D331" s="79"/>
      <c r="E331" s="79"/>
      <c r="F331" s="31"/>
      <c r="G331" s="31"/>
      <c r="H331" s="79"/>
      <c r="I331" s="79"/>
      <c r="J331" s="31"/>
      <c r="K331" s="31"/>
      <c r="L331" s="79"/>
      <c r="M331" s="79"/>
      <c r="N331" s="31"/>
      <c r="O331" s="31"/>
      <c r="P331" s="79"/>
      <c r="Q331" s="79"/>
      <c r="R331" s="31"/>
      <c r="S331" s="31"/>
      <c r="T331" s="79"/>
      <c r="U331" s="79"/>
      <c r="V331" s="31"/>
    </row>
    <row r="332" spans="1:22">
      <c r="A332" s="11"/>
      <c r="B332" s="23" t="s">
        <v>503</v>
      </c>
      <c r="C332" s="25"/>
      <c r="D332" s="63" t="s">
        <v>356</v>
      </c>
      <c r="E332" s="63"/>
      <c r="F332" s="25"/>
      <c r="G332" s="25"/>
      <c r="H332" s="63" t="s">
        <v>356</v>
      </c>
      <c r="I332" s="63"/>
      <c r="J332" s="25"/>
      <c r="K332" s="25"/>
      <c r="L332" s="63" t="s">
        <v>486</v>
      </c>
      <c r="M332" s="63"/>
      <c r="N332" s="23" t="s">
        <v>167</v>
      </c>
      <c r="O332" s="25"/>
      <c r="P332" s="57">
        <v>3000</v>
      </c>
      <c r="Q332" s="57"/>
      <c r="R332" s="25"/>
      <c r="S332" s="25"/>
      <c r="T332" s="63" t="s">
        <v>356</v>
      </c>
      <c r="U332" s="63"/>
      <c r="V332" s="25"/>
    </row>
    <row r="333" spans="1:22">
      <c r="A333" s="11"/>
      <c r="B333" s="23"/>
      <c r="C333" s="25"/>
      <c r="D333" s="63"/>
      <c r="E333" s="63"/>
      <c r="F333" s="25"/>
      <c r="G333" s="25"/>
      <c r="H333" s="63"/>
      <c r="I333" s="63"/>
      <c r="J333" s="25"/>
      <c r="K333" s="25"/>
      <c r="L333" s="63"/>
      <c r="M333" s="63"/>
      <c r="N333" s="23"/>
      <c r="O333" s="25"/>
      <c r="P333" s="57"/>
      <c r="Q333" s="57"/>
      <c r="R333" s="25"/>
      <c r="S333" s="25"/>
      <c r="T333" s="63"/>
      <c r="U333" s="63"/>
      <c r="V333" s="25"/>
    </row>
    <row r="334" spans="1:22">
      <c r="A334" s="11"/>
      <c r="B334" s="32" t="s">
        <v>504</v>
      </c>
      <c r="C334" s="31"/>
      <c r="D334" s="79" t="s">
        <v>356</v>
      </c>
      <c r="E334" s="79"/>
      <c r="F334" s="31"/>
      <c r="G334" s="31"/>
      <c r="H334" s="79" t="s">
        <v>356</v>
      </c>
      <c r="I334" s="79"/>
      <c r="J334" s="31"/>
      <c r="K334" s="31"/>
      <c r="L334" s="79" t="s">
        <v>505</v>
      </c>
      <c r="M334" s="79"/>
      <c r="N334" s="32" t="s">
        <v>167</v>
      </c>
      <c r="O334" s="31"/>
      <c r="P334" s="79" t="s">
        <v>356</v>
      </c>
      <c r="Q334" s="79"/>
      <c r="R334" s="31"/>
      <c r="S334" s="31"/>
      <c r="T334" s="79" t="s">
        <v>505</v>
      </c>
      <c r="U334" s="79"/>
      <c r="V334" s="32" t="s">
        <v>167</v>
      </c>
    </row>
    <row r="335" spans="1:22" ht="15.75" thickBot="1">
      <c r="A335" s="11"/>
      <c r="B335" s="32"/>
      <c r="C335" s="31"/>
      <c r="D335" s="82"/>
      <c r="E335" s="82"/>
      <c r="F335" s="35"/>
      <c r="G335" s="31"/>
      <c r="H335" s="82"/>
      <c r="I335" s="82"/>
      <c r="J335" s="35"/>
      <c r="K335" s="31"/>
      <c r="L335" s="82"/>
      <c r="M335" s="82"/>
      <c r="N335" s="111"/>
      <c r="O335" s="31"/>
      <c r="P335" s="82"/>
      <c r="Q335" s="82"/>
      <c r="R335" s="35"/>
      <c r="S335" s="31"/>
      <c r="T335" s="82"/>
      <c r="U335" s="82"/>
      <c r="V335" s="111"/>
    </row>
    <row r="336" spans="1:22">
      <c r="A336" s="11"/>
      <c r="B336" s="81" t="s">
        <v>483</v>
      </c>
      <c r="C336" s="25"/>
      <c r="D336" s="44">
        <v>45852</v>
      </c>
      <c r="E336" s="44"/>
      <c r="F336" s="30"/>
      <c r="G336" s="25"/>
      <c r="H336" s="97" t="s">
        <v>356</v>
      </c>
      <c r="I336" s="97"/>
      <c r="J336" s="30"/>
      <c r="K336" s="25"/>
      <c r="L336" s="97" t="s">
        <v>506</v>
      </c>
      <c r="M336" s="97"/>
      <c r="N336" s="24" t="s">
        <v>167</v>
      </c>
      <c r="O336" s="25"/>
      <c r="P336" s="44">
        <v>3000</v>
      </c>
      <c r="Q336" s="44"/>
      <c r="R336" s="30"/>
      <c r="S336" s="25"/>
      <c r="T336" s="44">
        <v>44931</v>
      </c>
      <c r="U336" s="44"/>
      <c r="V336" s="30"/>
    </row>
    <row r="337" spans="1:22" ht="15.75" thickBot="1">
      <c r="A337" s="11"/>
      <c r="B337" s="81"/>
      <c r="C337" s="25"/>
      <c r="D337" s="58"/>
      <c r="E337" s="58"/>
      <c r="F337" s="59"/>
      <c r="G337" s="25"/>
      <c r="H337" s="64"/>
      <c r="I337" s="64"/>
      <c r="J337" s="59"/>
      <c r="K337" s="25"/>
      <c r="L337" s="64"/>
      <c r="M337" s="64"/>
      <c r="N337" s="148"/>
      <c r="O337" s="25"/>
      <c r="P337" s="58"/>
      <c r="Q337" s="58"/>
      <c r="R337" s="59"/>
      <c r="S337" s="25"/>
      <c r="T337" s="58"/>
      <c r="U337" s="58"/>
      <c r="V337" s="59"/>
    </row>
    <row r="338" spans="1:22">
      <c r="A338" s="11"/>
      <c r="B338" s="65" t="s">
        <v>117</v>
      </c>
      <c r="C338" s="31"/>
      <c r="D338" s="107" t="s">
        <v>507</v>
      </c>
      <c r="E338" s="107"/>
      <c r="F338" s="66" t="s">
        <v>167</v>
      </c>
      <c r="G338" s="31"/>
      <c r="H338" s="107" t="s">
        <v>356</v>
      </c>
      <c r="I338" s="107"/>
      <c r="J338" s="62"/>
      <c r="K338" s="31"/>
      <c r="L338" s="107" t="s">
        <v>508</v>
      </c>
      <c r="M338" s="107"/>
      <c r="N338" s="66" t="s">
        <v>167</v>
      </c>
      <c r="O338" s="31"/>
      <c r="P338" s="107" t="s">
        <v>356</v>
      </c>
      <c r="Q338" s="107"/>
      <c r="R338" s="62"/>
      <c r="S338" s="31"/>
      <c r="T338" s="107" t="s">
        <v>509</v>
      </c>
      <c r="U338" s="107"/>
      <c r="V338" s="66" t="s">
        <v>167</v>
      </c>
    </row>
    <row r="339" spans="1:22">
      <c r="A339" s="11"/>
      <c r="B339" s="65"/>
      <c r="C339" s="31"/>
      <c r="D339" s="152"/>
      <c r="E339" s="152"/>
      <c r="F339" s="153"/>
      <c r="G339" s="31"/>
      <c r="H339" s="152"/>
      <c r="I339" s="152"/>
      <c r="J339" s="139"/>
      <c r="K339" s="31"/>
      <c r="L339" s="152"/>
      <c r="M339" s="152"/>
      <c r="N339" s="153"/>
      <c r="O339" s="31"/>
      <c r="P339" s="152"/>
      <c r="Q339" s="152"/>
      <c r="R339" s="139"/>
      <c r="S339" s="31"/>
      <c r="T339" s="152"/>
      <c r="U339" s="152"/>
      <c r="V339" s="153"/>
    </row>
    <row r="340" spans="1:22">
      <c r="A340" s="11"/>
      <c r="B340" s="93" t="s">
        <v>29</v>
      </c>
      <c r="C340" s="25"/>
      <c r="D340" s="95"/>
      <c r="E340" s="95"/>
      <c r="F340" s="25"/>
      <c r="G340" s="25"/>
      <c r="H340" s="95"/>
      <c r="I340" s="95"/>
      <c r="J340" s="25"/>
      <c r="K340" s="25"/>
      <c r="L340" s="95"/>
      <c r="M340" s="95"/>
      <c r="N340" s="25"/>
      <c r="O340" s="25"/>
      <c r="P340" s="95"/>
      <c r="Q340" s="95"/>
      <c r="R340" s="25"/>
      <c r="S340" s="25"/>
      <c r="T340" s="95"/>
      <c r="U340" s="95"/>
      <c r="V340" s="25"/>
    </row>
    <row r="341" spans="1:22">
      <c r="A341" s="11"/>
      <c r="B341" s="93"/>
      <c r="C341" s="25"/>
      <c r="D341" s="95"/>
      <c r="E341" s="95"/>
      <c r="F341" s="25"/>
      <c r="G341" s="25"/>
      <c r="H341" s="95"/>
      <c r="I341" s="95"/>
      <c r="J341" s="25"/>
      <c r="K341" s="25"/>
      <c r="L341" s="95"/>
      <c r="M341" s="95"/>
      <c r="N341" s="25"/>
      <c r="O341" s="25"/>
      <c r="P341" s="95"/>
      <c r="Q341" s="95"/>
      <c r="R341" s="25"/>
      <c r="S341" s="25"/>
      <c r="T341" s="95"/>
      <c r="U341" s="95"/>
      <c r="V341" s="25"/>
    </row>
    <row r="342" spans="1:22">
      <c r="A342" s="11"/>
      <c r="B342" s="32" t="s">
        <v>118</v>
      </c>
      <c r="C342" s="31"/>
      <c r="D342" s="79">
        <v>31</v>
      </c>
      <c r="E342" s="79"/>
      <c r="F342" s="31"/>
      <c r="G342" s="31"/>
      <c r="H342" s="79">
        <v>19</v>
      </c>
      <c r="I342" s="79"/>
      <c r="J342" s="31"/>
      <c r="K342" s="31"/>
      <c r="L342" s="47">
        <v>9484</v>
      </c>
      <c r="M342" s="47"/>
      <c r="N342" s="31"/>
      <c r="O342" s="31"/>
      <c r="P342" s="79" t="s">
        <v>356</v>
      </c>
      <c r="Q342" s="79"/>
      <c r="R342" s="31"/>
      <c r="S342" s="31"/>
      <c r="T342" s="47">
        <v>9534</v>
      </c>
      <c r="U342" s="47"/>
      <c r="V342" s="31"/>
    </row>
    <row r="343" spans="1:22" ht="15.75" thickBot="1">
      <c r="A343" s="11"/>
      <c r="B343" s="32"/>
      <c r="C343" s="31"/>
      <c r="D343" s="82"/>
      <c r="E343" s="82"/>
      <c r="F343" s="35"/>
      <c r="G343" s="31"/>
      <c r="H343" s="82"/>
      <c r="I343" s="82"/>
      <c r="J343" s="35"/>
      <c r="K343" s="31"/>
      <c r="L343" s="48"/>
      <c r="M343" s="48"/>
      <c r="N343" s="35"/>
      <c r="O343" s="31"/>
      <c r="P343" s="82"/>
      <c r="Q343" s="82"/>
      <c r="R343" s="35"/>
      <c r="S343" s="31"/>
      <c r="T343" s="48"/>
      <c r="U343" s="48"/>
      <c r="V343" s="35"/>
    </row>
    <row r="344" spans="1:22">
      <c r="A344" s="11"/>
      <c r="B344" s="23" t="s">
        <v>119</v>
      </c>
      <c r="C344" s="25"/>
      <c r="D344" s="24" t="s">
        <v>135</v>
      </c>
      <c r="E344" s="97">
        <v>29</v>
      </c>
      <c r="F344" s="30"/>
      <c r="G344" s="25"/>
      <c r="H344" s="24" t="s">
        <v>135</v>
      </c>
      <c r="I344" s="97">
        <v>19</v>
      </c>
      <c r="J344" s="30"/>
      <c r="K344" s="25"/>
      <c r="L344" s="24" t="s">
        <v>135</v>
      </c>
      <c r="M344" s="44">
        <v>4352</v>
      </c>
      <c r="N344" s="30"/>
      <c r="O344" s="25"/>
      <c r="P344" s="24" t="s">
        <v>135</v>
      </c>
      <c r="Q344" s="97" t="s">
        <v>356</v>
      </c>
      <c r="R344" s="30"/>
      <c r="S344" s="25"/>
      <c r="T344" s="24" t="s">
        <v>135</v>
      </c>
      <c r="U344" s="44">
        <v>4400</v>
      </c>
      <c r="V344" s="30"/>
    </row>
    <row r="345" spans="1:22" ht="15.75" thickBot="1">
      <c r="A345" s="11"/>
      <c r="B345" s="23"/>
      <c r="C345" s="25"/>
      <c r="D345" s="49"/>
      <c r="E345" s="98"/>
      <c r="F345" s="39"/>
      <c r="G345" s="25"/>
      <c r="H345" s="49"/>
      <c r="I345" s="98"/>
      <c r="J345" s="39"/>
      <c r="K345" s="25"/>
      <c r="L345" s="49"/>
      <c r="M345" s="50"/>
      <c r="N345" s="39"/>
      <c r="O345" s="25"/>
      <c r="P345" s="49"/>
      <c r="Q345" s="98"/>
      <c r="R345" s="39"/>
      <c r="S345" s="25"/>
      <c r="T345" s="49"/>
      <c r="U345" s="50"/>
      <c r="V345" s="39"/>
    </row>
    <row r="346" spans="1:22" ht="15.75" thickTop="1"/>
  </sheetData>
  <mergeCells count="2559">
    <mergeCell ref="A254:A345"/>
    <mergeCell ref="B254:V254"/>
    <mergeCell ref="B255:V255"/>
    <mergeCell ref="B256:V256"/>
    <mergeCell ref="B296:V296"/>
    <mergeCell ref="B297:V297"/>
    <mergeCell ref="B298:V298"/>
    <mergeCell ref="B82:V82"/>
    <mergeCell ref="B83:V83"/>
    <mergeCell ref="B84:V84"/>
    <mergeCell ref="A160:A253"/>
    <mergeCell ref="B160:V160"/>
    <mergeCell ref="B161:V161"/>
    <mergeCell ref="B206:V206"/>
    <mergeCell ref="B207:V207"/>
    <mergeCell ref="B208:V208"/>
    <mergeCell ref="B209:V209"/>
    <mergeCell ref="U344:U345"/>
    <mergeCell ref="V344:V345"/>
    <mergeCell ref="A1:A2"/>
    <mergeCell ref="B1:V1"/>
    <mergeCell ref="B2:V2"/>
    <mergeCell ref="B3:V3"/>
    <mergeCell ref="A4:A159"/>
    <mergeCell ref="B4:V4"/>
    <mergeCell ref="B5:V5"/>
    <mergeCell ref="B6:V6"/>
    <mergeCell ref="O344:O345"/>
    <mergeCell ref="P344:P345"/>
    <mergeCell ref="Q344:Q345"/>
    <mergeCell ref="R344:R345"/>
    <mergeCell ref="S344:S345"/>
    <mergeCell ref="T344:T345"/>
    <mergeCell ref="I344:I345"/>
    <mergeCell ref="J344:J345"/>
    <mergeCell ref="K344:K345"/>
    <mergeCell ref="L344:L345"/>
    <mergeCell ref="M344:M345"/>
    <mergeCell ref="N344:N345"/>
    <mergeCell ref="S342:S343"/>
    <mergeCell ref="T342:U343"/>
    <mergeCell ref="V342:V343"/>
    <mergeCell ref="B344:B345"/>
    <mergeCell ref="C344:C345"/>
    <mergeCell ref="D344:D345"/>
    <mergeCell ref="E344:E345"/>
    <mergeCell ref="F344:F345"/>
    <mergeCell ref="G344:G345"/>
    <mergeCell ref="H344:H345"/>
    <mergeCell ref="K342:K343"/>
    <mergeCell ref="L342:M343"/>
    <mergeCell ref="N342:N343"/>
    <mergeCell ref="O342:O343"/>
    <mergeCell ref="P342:Q343"/>
    <mergeCell ref="R342:R343"/>
    <mergeCell ref="S340:S341"/>
    <mergeCell ref="T340:U341"/>
    <mergeCell ref="V340:V341"/>
    <mergeCell ref="B342:B343"/>
    <mergeCell ref="C342:C343"/>
    <mergeCell ref="D342:E343"/>
    <mergeCell ref="F342:F343"/>
    <mergeCell ref="G342:G343"/>
    <mergeCell ref="H342:I343"/>
    <mergeCell ref="J342:J343"/>
    <mergeCell ref="K340:K341"/>
    <mergeCell ref="L340:M341"/>
    <mergeCell ref="N340:N341"/>
    <mergeCell ref="O340:O341"/>
    <mergeCell ref="P340:Q341"/>
    <mergeCell ref="R340:R341"/>
    <mergeCell ref="S338:S339"/>
    <mergeCell ref="T338:U339"/>
    <mergeCell ref="V338:V339"/>
    <mergeCell ref="B340:B341"/>
    <mergeCell ref="C340:C341"/>
    <mergeCell ref="D340:E341"/>
    <mergeCell ref="F340:F341"/>
    <mergeCell ref="G340:G341"/>
    <mergeCell ref="H340:I341"/>
    <mergeCell ref="J340:J341"/>
    <mergeCell ref="K338:K339"/>
    <mergeCell ref="L338:M339"/>
    <mergeCell ref="N338:N339"/>
    <mergeCell ref="O338:O339"/>
    <mergeCell ref="P338:Q339"/>
    <mergeCell ref="R338:R339"/>
    <mergeCell ref="S336:S337"/>
    <mergeCell ref="T336:U337"/>
    <mergeCell ref="V336:V337"/>
    <mergeCell ref="B338:B339"/>
    <mergeCell ref="C338:C339"/>
    <mergeCell ref="D338:E339"/>
    <mergeCell ref="F338:F339"/>
    <mergeCell ref="G338:G339"/>
    <mergeCell ref="H338:I339"/>
    <mergeCell ref="J338:J339"/>
    <mergeCell ref="K336:K337"/>
    <mergeCell ref="L336:M337"/>
    <mergeCell ref="N336:N337"/>
    <mergeCell ref="O336:O337"/>
    <mergeCell ref="P336:Q337"/>
    <mergeCell ref="R336:R337"/>
    <mergeCell ref="S334:S335"/>
    <mergeCell ref="T334:U335"/>
    <mergeCell ref="V334:V335"/>
    <mergeCell ref="B336:B337"/>
    <mergeCell ref="C336:C337"/>
    <mergeCell ref="D336:E337"/>
    <mergeCell ref="F336:F337"/>
    <mergeCell ref="G336:G337"/>
    <mergeCell ref="H336:I337"/>
    <mergeCell ref="J336:J337"/>
    <mergeCell ref="K334:K335"/>
    <mergeCell ref="L334:M335"/>
    <mergeCell ref="N334:N335"/>
    <mergeCell ref="O334:O335"/>
    <mergeCell ref="P334:Q335"/>
    <mergeCell ref="R334:R335"/>
    <mergeCell ref="S332:S333"/>
    <mergeCell ref="T332:U333"/>
    <mergeCell ref="V332:V333"/>
    <mergeCell ref="B334:B335"/>
    <mergeCell ref="C334:C335"/>
    <mergeCell ref="D334:E335"/>
    <mergeCell ref="F334:F335"/>
    <mergeCell ref="G334:G335"/>
    <mergeCell ref="H334:I335"/>
    <mergeCell ref="J334:J335"/>
    <mergeCell ref="K332:K333"/>
    <mergeCell ref="L332:M333"/>
    <mergeCell ref="N332:N333"/>
    <mergeCell ref="O332:O333"/>
    <mergeCell ref="P332:Q333"/>
    <mergeCell ref="R332:R333"/>
    <mergeCell ref="S330:S331"/>
    <mergeCell ref="T330:U331"/>
    <mergeCell ref="V330:V331"/>
    <mergeCell ref="B332:B333"/>
    <mergeCell ref="C332:C333"/>
    <mergeCell ref="D332:E333"/>
    <mergeCell ref="F332:F333"/>
    <mergeCell ref="G332:G333"/>
    <mergeCell ref="H332:I333"/>
    <mergeCell ref="J332:J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S318:S319"/>
    <mergeCell ref="T318:U319"/>
    <mergeCell ref="V318:V319"/>
    <mergeCell ref="B320:B321"/>
    <mergeCell ref="C320:C321"/>
    <mergeCell ref="D320:E321"/>
    <mergeCell ref="F320:F321"/>
    <mergeCell ref="G320:G321"/>
    <mergeCell ref="H320:I321"/>
    <mergeCell ref="J320:J321"/>
    <mergeCell ref="K318:K319"/>
    <mergeCell ref="L318:M319"/>
    <mergeCell ref="N318:N319"/>
    <mergeCell ref="O318:O319"/>
    <mergeCell ref="P318:Q319"/>
    <mergeCell ref="R318:R319"/>
    <mergeCell ref="S316:S317"/>
    <mergeCell ref="T316:U317"/>
    <mergeCell ref="V316:V317"/>
    <mergeCell ref="B318:B319"/>
    <mergeCell ref="C318:C319"/>
    <mergeCell ref="D318:E319"/>
    <mergeCell ref="F318:F319"/>
    <mergeCell ref="G318:G319"/>
    <mergeCell ref="H318:I319"/>
    <mergeCell ref="J318:J319"/>
    <mergeCell ref="K316:K317"/>
    <mergeCell ref="L316:M317"/>
    <mergeCell ref="N316:N317"/>
    <mergeCell ref="O316:O317"/>
    <mergeCell ref="P316:Q317"/>
    <mergeCell ref="R316:R317"/>
    <mergeCell ref="S314:S315"/>
    <mergeCell ref="T314:U315"/>
    <mergeCell ref="V314:V315"/>
    <mergeCell ref="B316:B317"/>
    <mergeCell ref="C316:C317"/>
    <mergeCell ref="D316:E317"/>
    <mergeCell ref="F316:F317"/>
    <mergeCell ref="G316:G317"/>
    <mergeCell ref="H316:I317"/>
    <mergeCell ref="J316:J317"/>
    <mergeCell ref="K314:K315"/>
    <mergeCell ref="L314:M315"/>
    <mergeCell ref="N314:N315"/>
    <mergeCell ref="O314:O315"/>
    <mergeCell ref="P314:Q315"/>
    <mergeCell ref="R314:R315"/>
    <mergeCell ref="S312:S313"/>
    <mergeCell ref="T312:U313"/>
    <mergeCell ref="V312:V313"/>
    <mergeCell ref="B314:B315"/>
    <mergeCell ref="C314:C315"/>
    <mergeCell ref="D314:E315"/>
    <mergeCell ref="F314:F315"/>
    <mergeCell ref="G314:G315"/>
    <mergeCell ref="H314:I315"/>
    <mergeCell ref="J314:J315"/>
    <mergeCell ref="K312:K313"/>
    <mergeCell ref="L312:M313"/>
    <mergeCell ref="N312:N313"/>
    <mergeCell ref="O312:O313"/>
    <mergeCell ref="P312:Q313"/>
    <mergeCell ref="R312:R313"/>
    <mergeCell ref="S310:S311"/>
    <mergeCell ref="T310:U311"/>
    <mergeCell ref="V310:V311"/>
    <mergeCell ref="B312:B313"/>
    <mergeCell ref="C312:C313"/>
    <mergeCell ref="D312:E313"/>
    <mergeCell ref="F312:F313"/>
    <mergeCell ref="G312:G313"/>
    <mergeCell ref="H312:I313"/>
    <mergeCell ref="J312:J313"/>
    <mergeCell ref="K310:K311"/>
    <mergeCell ref="L310:M311"/>
    <mergeCell ref="N310:N311"/>
    <mergeCell ref="O310:O311"/>
    <mergeCell ref="P310:Q311"/>
    <mergeCell ref="R310:R311"/>
    <mergeCell ref="S308:S309"/>
    <mergeCell ref="T308:U309"/>
    <mergeCell ref="V308:V309"/>
    <mergeCell ref="B310:B311"/>
    <mergeCell ref="C310:C311"/>
    <mergeCell ref="D310:E311"/>
    <mergeCell ref="F310:F311"/>
    <mergeCell ref="G310:G311"/>
    <mergeCell ref="H310:I311"/>
    <mergeCell ref="J310:J311"/>
    <mergeCell ref="K308:K309"/>
    <mergeCell ref="L308:M309"/>
    <mergeCell ref="N308:N309"/>
    <mergeCell ref="O308:O309"/>
    <mergeCell ref="P308:Q309"/>
    <mergeCell ref="R308:R309"/>
    <mergeCell ref="S306:S307"/>
    <mergeCell ref="T306:U307"/>
    <mergeCell ref="V306:V307"/>
    <mergeCell ref="B308:B309"/>
    <mergeCell ref="C308:C309"/>
    <mergeCell ref="D308:E309"/>
    <mergeCell ref="F308:F309"/>
    <mergeCell ref="G308:G309"/>
    <mergeCell ref="H308:I309"/>
    <mergeCell ref="J308:J309"/>
    <mergeCell ref="K306:K307"/>
    <mergeCell ref="L306:M307"/>
    <mergeCell ref="N306:N307"/>
    <mergeCell ref="O306:O307"/>
    <mergeCell ref="P306:Q307"/>
    <mergeCell ref="R306:R307"/>
    <mergeCell ref="T304:T305"/>
    <mergeCell ref="U304:U305"/>
    <mergeCell ref="V304:V305"/>
    <mergeCell ref="B306:B307"/>
    <mergeCell ref="C306:C307"/>
    <mergeCell ref="D306:E307"/>
    <mergeCell ref="F306:F307"/>
    <mergeCell ref="G306:G307"/>
    <mergeCell ref="H306:I307"/>
    <mergeCell ref="J306:J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O301:O303"/>
    <mergeCell ref="P301:R303"/>
    <mergeCell ref="S301:S303"/>
    <mergeCell ref="T301:V303"/>
    <mergeCell ref="B304:B305"/>
    <mergeCell ref="C304:C305"/>
    <mergeCell ref="D304:D305"/>
    <mergeCell ref="E304:E305"/>
    <mergeCell ref="F304:F305"/>
    <mergeCell ref="G304:G305"/>
    <mergeCell ref="H302:J302"/>
    <mergeCell ref="H303:J303"/>
    <mergeCell ref="K301:K303"/>
    <mergeCell ref="L301:N301"/>
    <mergeCell ref="L302:N302"/>
    <mergeCell ref="L303:N303"/>
    <mergeCell ref="U294:U295"/>
    <mergeCell ref="V294:V295"/>
    <mergeCell ref="B299:V299"/>
    <mergeCell ref="B301:B303"/>
    <mergeCell ref="C301:C303"/>
    <mergeCell ref="D301:F301"/>
    <mergeCell ref="D302:F302"/>
    <mergeCell ref="D303:F303"/>
    <mergeCell ref="G301:G303"/>
    <mergeCell ref="H301:J301"/>
    <mergeCell ref="O294:O295"/>
    <mergeCell ref="P294:P295"/>
    <mergeCell ref="Q294:Q295"/>
    <mergeCell ref="R294:R295"/>
    <mergeCell ref="S294:S295"/>
    <mergeCell ref="T294:T295"/>
    <mergeCell ref="I294:I295"/>
    <mergeCell ref="J294:J295"/>
    <mergeCell ref="K294:K295"/>
    <mergeCell ref="L294:L295"/>
    <mergeCell ref="M294:M295"/>
    <mergeCell ref="N294:N295"/>
    <mergeCell ref="S292:S293"/>
    <mergeCell ref="T292:U293"/>
    <mergeCell ref="V292:V293"/>
    <mergeCell ref="B294:B295"/>
    <mergeCell ref="C294:C295"/>
    <mergeCell ref="D294:D295"/>
    <mergeCell ref="E294:E295"/>
    <mergeCell ref="F294:F295"/>
    <mergeCell ref="G294:G295"/>
    <mergeCell ref="H294:H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S282:S283"/>
    <mergeCell ref="T282:U283"/>
    <mergeCell ref="V282:V283"/>
    <mergeCell ref="B284:B285"/>
    <mergeCell ref="C284:C285"/>
    <mergeCell ref="D284:E285"/>
    <mergeCell ref="F284:F285"/>
    <mergeCell ref="G284:G285"/>
    <mergeCell ref="H284:I285"/>
    <mergeCell ref="J284:J285"/>
    <mergeCell ref="K282:K283"/>
    <mergeCell ref="L282:M283"/>
    <mergeCell ref="N282:N283"/>
    <mergeCell ref="O282:O283"/>
    <mergeCell ref="P282:Q283"/>
    <mergeCell ref="R282:R283"/>
    <mergeCell ref="S280:S281"/>
    <mergeCell ref="T280:U281"/>
    <mergeCell ref="V280:V281"/>
    <mergeCell ref="B282:B283"/>
    <mergeCell ref="C282:C283"/>
    <mergeCell ref="D282:E283"/>
    <mergeCell ref="F282:F283"/>
    <mergeCell ref="G282:G283"/>
    <mergeCell ref="H282:I283"/>
    <mergeCell ref="J282:J283"/>
    <mergeCell ref="K280:K281"/>
    <mergeCell ref="L280:M281"/>
    <mergeCell ref="N280:N281"/>
    <mergeCell ref="O280:O281"/>
    <mergeCell ref="P280:Q281"/>
    <mergeCell ref="R280:R281"/>
    <mergeCell ref="S278:S279"/>
    <mergeCell ref="T278:U279"/>
    <mergeCell ref="V278:V279"/>
    <mergeCell ref="B280:B281"/>
    <mergeCell ref="C280:C281"/>
    <mergeCell ref="D280:E281"/>
    <mergeCell ref="F280:F281"/>
    <mergeCell ref="G280:G281"/>
    <mergeCell ref="H280:I281"/>
    <mergeCell ref="J280:J281"/>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T262:T263"/>
    <mergeCell ref="U262:U263"/>
    <mergeCell ref="V262:V263"/>
    <mergeCell ref="B264:B265"/>
    <mergeCell ref="C264:C265"/>
    <mergeCell ref="D264:E265"/>
    <mergeCell ref="F264:F265"/>
    <mergeCell ref="G264:G265"/>
    <mergeCell ref="H264:I265"/>
    <mergeCell ref="J264:J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O259:O261"/>
    <mergeCell ref="P259:R261"/>
    <mergeCell ref="S259:S261"/>
    <mergeCell ref="T259:V261"/>
    <mergeCell ref="B262:B263"/>
    <mergeCell ref="C262:C263"/>
    <mergeCell ref="D262:D263"/>
    <mergeCell ref="E262:E263"/>
    <mergeCell ref="F262:F263"/>
    <mergeCell ref="G262:G263"/>
    <mergeCell ref="H259:J259"/>
    <mergeCell ref="H260:J260"/>
    <mergeCell ref="H261:J261"/>
    <mergeCell ref="K259:K261"/>
    <mergeCell ref="L259:N259"/>
    <mergeCell ref="L260:N260"/>
    <mergeCell ref="L261:N261"/>
    <mergeCell ref="T252:T253"/>
    <mergeCell ref="U252:U253"/>
    <mergeCell ref="V252:V253"/>
    <mergeCell ref="B257:V257"/>
    <mergeCell ref="B259:B261"/>
    <mergeCell ref="C259:C261"/>
    <mergeCell ref="D259:F259"/>
    <mergeCell ref="D260:F260"/>
    <mergeCell ref="D261:F261"/>
    <mergeCell ref="G259:G261"/>
    <mergeCell ref="N252:N253"/>
    <mergeCell ref="O252:O253"/>
    <mergeCell ref="P252:P253"/>
    <mergeCell ref="Q252:Q253"/>
    <mergeCell ref="R252:R253"/>
    <mergeCell ref="S252:S253"/>
    <mergeCell ref="H252:H253"/>
    <mergeCell ref="I252:I253"/>
    <mergeCell ref="J252:J253"/>
    <mergeCell ref="K252:K253"/>
    <mergeCell ref="L252:L253"/>
    <mergeCell ref="M252:M253"/>
    <mergeCell ref="R250:R251"/>
    <mergeCell ref="S250:S251"/>
    <mergeCell ref="T250:U251"/>
    <mergeCell ref="V250:V251"/>
    <mergeCell ref="B252:B253"/>
    <mergeCell ref="C252:C253"/>
    <mergeCell ref="D252:D253"/>
    <mergeCell ref="E252:E253"/>
    <mergeCell ref="F252:F253"/>
    <mergeCell ref="G252:G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B246:B247"/>
    <mergeCell ref="C246:C247"/>
    <mergeCell ref="D246:E247"/>
    <mergeCell ref="F246:F247"/>
    <mergeCell ref="G246:G247"/>
    <mergeCell ref="H246:I247"/>
    <mergeCell ref="S243:S244"/>
    <mergeCell ref="T243:U244"/>
    <mergeCell ref="V243:V244"/>
    <mergeCell ref="D245:F245"/>
    <mergeCell ref="H245:J245"/>
    <mergeCell ref="L245:N245"/>
    <mergeCell ref="P245:R245"/>
    <mergeCell ref="T245:V245"/>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T215:T216"/>
    <mergeCell ref="U215:U216"/>
    <mergeCell ref="V215:V216"/>
    <mergeCell ref="B217:B218"/>
    <mergeCell ref="C217:C218"/>
    <mergeCell ref="D217:E218"/>
    <mergeCell ref="F217:F218"/>
    <mergeCell ref="G217:G218"/>
    <mergeCell ref="H217:I218"/>
    <mergeCell ref="J217:J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O212:O214"/>
    <mergeCell ref="P212:R214"/>
    <mergeCell ref="S212:S214"/>
    <mergeCell ref="T212:V214"/>
    <mergeCell ref="B215:B216"/>
    <mergeCell ref="C215:C216"/>
    <mergeCell ref="D215:D216"/>
    <mergeCell ref="E215:E216"/>
    <mergeCell ref="F215:F216"/>
    <mergeCell ref="G215:G216"/>
    <mergeCell ref="H212:J212"/>
    <mergeCell ref="H213:J213"/>
    <mergeCell ref="H214:J214"/>
    <mergeCell ref="K212:K214"/>
    <mergeCell ref="L212:N212"/>
    <mergeCell ref="L213:N213"/>
    <mergeCell ref="L214:N214"/>
    <mergeCell ref="T204:T205"/>
    <mergeCell ref="U204:U205"/>
    <mergeCell ref="V204:V205"/>
    <mergeCell ref="B210:V210"/>
    <mergeCell ref="B212:B214"/>
    <mergeCell ref="C212:C214"/>
    <mergeCell ref="D212:F212"/>
    <mergeCell ref="D213:F213"/>
    <mergeCell ref="D214:F214"/>
    <mergeCell ref="G212:G214"/>
    <mergeCell ref="N204:N205"/>
    <mergeCell ref="O204:O205"/>
    <mergeCell ref="P204:P205"/>
    <mergeCell ref="Q204:Q205"/>
    <mergeCell ref="R204:R205"/>
    <mergeCell ref="S204:S205"/>
    <mergeCell ref="H204:H205"/>
    <mergeCell ref="I204:I205"/>
    <mergeCell ref="J204:J205"/>
    <mergeCell ref="K204:K205"/>
    <mergeCell ref="L204:L205"/>
    <mergeCell ref="M204:M205"/>
    <mergeCell ref="R202:R203"/>
    <mergeCell ref="S202:S203"/>
    <mergeCell ref="T202:U203"/>
    <mergeCell ref="V202:V203"/>
    <mergeCell ref="B204:B205"/>
    <mergeCell ref="C204:C205"/>
    <mergeCell ref="D204:D205"/>
    <mergeCell ref="E204:E205"/>
    <mergeCell ref="F204:F205"/>
    <mergeCell ref="G204:G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V195:V196"/>
    <mergeCell ref="D197:F197"/>
    <mergeCell ref="H197:J197"/>
    <mergeCell ref="L197:N197"/>
    <mergeCell ref="P197:R197"/>
    <mergeCell ref="T197:V197"/>
    <mergeCell ref="N195:N196"/>
    <mergeCell ref="O195:O196"/>
    <mergeCell ref="P195:Q196"/>
    <mergeCell ref="R195:R196"/>
    <mergeCell ref="S195:S196"/>
    <mergeCell ref="T195:U196"/>
    <mergeCell ref="V193:V194"/>
    <mergeCell ref="B195:B196"/>
    <mergeCell ref="C195:C196"/>
    <mergeCell ref="D195:E196"/>
    <mergeCell ref="F195:F196"/>
    <mergeCell ref="G195:G196"/>
    <mergeCell ref="H195:I196"/>
    <mergeCell ref="J195:J196"/>
    <mergeCell ref="K195:K196"/>
    <mergeCell ref="L195:M196"/>
    <mergeCell ref="N193:N194"/>
    <mergeCell ref="O193:O194"/>
    <mergeCell ref="P193:Q194"/>
    <mergeCell ref="R193:R194"/>
    <mergeCell ref="S193:S194"/>
    <mergeCell ref="T193:U194"/>
    <mergeCell ref="V191:V192"/>
    <mergeCell ref="B193:B194"/>
    <mergeCell ref="C193:C194"/>
    <mergeCell ref="D193:E194"/>
    <mergeCell ref="F193:F194"/>
    <mergeCell ref="G193:G194"/>
    <mergeCell ref="H193:I194"/>
    <mergeCell ref="J193:J194"/>
    <mergeCell ref="K193:K194"/>
    <mergeCell ref="L193:M194"/>
    <mergeCell ref="N191:N192"/>
    <mergeCell ref="O191:O192"/>
    <mergeCell ref="P191:Q192"/>
    <mergeCell ref="R191:R192"/>
    <mergeCell ref="S191:S192"/>
    <mergeCell ref="T191:U192"/>
    <mergeCell ref="V189:V190"/>
    <mergeCell ref="B191:B192"/>
    <mergeCell ref="C191:C192"/>
    <mergeCell ref="D191:E192"/>
    <mergeCell ref="F191:F192"/>
    <mergeCell ref="G191:G192"/>
    <mergeCell ref="H191:I192"/>
    <mergeCell ref="J191:J192"/>
    <mergeCell ref="K191:K192"/>
    <mergeCell ref="L191:M192"/>
    <mergeCell ref="N189:N190"/>
    <mergeCell ref="O189:O190"/>
    <mergeCell ref="P189:Q190"/>
    <mergeCell ref="R189:R190"/>
    <mergeCell ref="S189:S190"/>
    <mergeCell ref="T189:U190"/>
    <mergeCell ref="V187:V188"/>
    <mergeCell ref="B189:B190"/>
    <mergeCell ref="C189:C190"/>
    <mergeCell ref="D189:E190"/>
    <mergeCell ref="F189:F190"/>
    <mergeCell ref="G189:G190"/>
    <mergeCell ref="H189:I190"/>
    <mergeCell ref="J189:J190"/>
    <mergeCell ref="K189:K190"/>
    <mergeCell ref="L189:M190"/>
    <mergeCell ref="N187:N188"/>
    <mergeCell ref="O187:O188"/>
    <mergeCell ref="P187:Q188"/>
    <mergeCell ref="R187:R188"/>
    <mergeCell ref="S187:S188"/>
    <mergeCell ref="T187:U188"/>
    <mergeCell ref="V185:V186"/>
    <mergeCell ref="B187:B188"/>
    <mergeCell ref="C187:C188"/>
    <mergeCell ref="D187:E188"/>
    <mergeCell ref="F187:F188"/>
    <mergeCell ref="G187:G188"/>
    <mergeCell ref="H187:I188"/>
    <mergeCell ref="J187:J188"/>
    <mergeCell ref="K187:K188"/>
    <mergeCell ref="L187:M188"/>
    <mergeCell ref="N185:N186"/>
    <mergeCell ref="O185:O186"/>
    <mergeCell ref="P185:Q186"/>
    <mergeCell ref="R185:R186"/>
    <mergeCell ref="S185:S186"/>
    <mergeCell ref="T185:U186"/>
    <mergeCell ref="V183:V184"/>
    <mergeCell ref="B185:B186"/>
    <mergeCell ref="C185:C186"/>
    <mergeCell ref="D185:E186"/>
    <mergeCell ref="F185:F186"/>
    <mergeCell ref="G185:G186"/>
    <mergeCell ref="H185:I186"/>
    <mergeCell ref="J185:J186"/>
    <mergeCell ref="K185:K186"/>
    <mergeCell ref="L185:M186"/>
    <mergeCell ref="N183:N184"/>
    <mergeCell ref="O183:O184"/>
    <mergeCell ref="P183:Q184"/>
    <mergeCell ref="R183:R184"/>
    <mergeCell ref="S183:S184"/>
    <mergeCell ref="T183:U184"/>
    <mergeCell ref="V181:V182"/>
    <mergeCell ref="B183:B184"/>
    <mergeCell ref="C183:C184"/>
    <mergeCell ref="D183:E184"/>
    <mergeCell ref="F183:F184"/>
    <mergeCell ref="G183:G184"/>
    <mergeCell ref="H183:I184"/>
    <mergeCell ref="J183:J184"/>
    <mergeCell ref="K183:K184"/>
    <mergeCell ref="L183:M184"/>
    <mergeCell ref="N181:N182"/>
    <mergeCell ref="O181:O182"/>
    <mergeCell ref="P181:Q182"/>
    <mergeCell ref="R181:R182"/>
    <mergeCell ref="S181:S182"/>
    <mergeCell ref="T181:U182"/>
    <mergeCell ref="V179:V180"/>
    <mergeCell ref="B181:B182"/>
    <mergeCell ref="C181:C182"/>
    <mergeCell ref="D181:E182"/>
    <mergeCell ref="F181:F182"/>
    <mergeCell ref="G181:G182"/>
    <mergeCell ref="H181:I182"/>
    <mergeCell ref="J181:J182"/>
    <mergeCell ref="K181:K182"/>
    <mergeCell ref="L181:M182"/>
    <mergeCell ref="N179:N180"/>
    <mergeCell ref="O179:O180"/>
    <mergeCell ref="P179:Q180"/>
    <mergeCell ref="R179:R180"/>
    <mergeCell ref="S179:S180"/>
    <mergeCell ref="T179:U180"/>
    <mergeCell ref="V177:V178"/>
    <mergeCell ref="B179:B180"/>
    <mergeCell ref="C179:C180"/>
    <mergeCell ref="D179:E180"/>
    <mergeCell ref="F179:F180"/>
    <mergeCell ref="G179:G180"/>
    <mergeCell ref="H179:I180"/>
    <mergeCell ref="J179:J180"/>
    <mergeCell ref="K179:K180"/>
    <mergeCell ref="L179:M180"/>
    <mergeCell ref="N177:N178"/>
    <mergeCell ref="O177:O178"/>
    <mergeCell ref="P177:Q178"/>
    <mergeCell ref="R177:R178"/>
    <mergeCell ref="S177:S178"/>
    <mergeCell ref="T177:U178"/>
    <mergeCell ref="V175:V176"/>
    <mergeCell ref="B177:B178"/>
    <mergeCell ref="C177:C178"/>
    <mergeCell ref="D177:E178"/>
    <mergeCell ref="F177:F178"/>
    <mergeCell ref="G177:G178"/>
    <mergeCell ref="H177:I178"/>
    <mergeCell ref="J177:J178"/>
    <mergeCell ref="K177:K178"/>
    <mergeCell ref="L177:M178"/>
    <mergeCell ref="N175:N176"/>
    <mergeCell ref="O175:O176"/>
    <mergeCell ref="P175:Q176"/>
    <mergeCell ref="R175:R176"/>
    <mergeCell ref="S175:S176"/>
    <mergeCell ref="T175:U176"/>
    <mergeCell ref="V173:V174"/>
    <mergeCell ref="B175:B176"/>
    <mergeCell ref="C175:C176"/>
    <mergeCell ref="D175:E176"/>
    <mergeCell ref="F175:F176"/>
    <mergeCell ref="G175:G176"/>
    <mergeCell ref="H175:I176"/>
    <mergeCell ref="J175:J176"/>
    <mergeCell ref="K175:K176"/>
    <mergeCell ref="L175:M176"/>
    <mergeCell ref="N173:N174"/>
    <mergeCell ref="O173:O174"/>
    <mergeCell ref="P173:Q174"/>
    <mergeCell ref="R173:R174"/>
    <mergeCell ref="S173:S174"/>
    <mergeCell ref="T173:U174"/>
    <mergeCell ref="V171:V172"/>
    <mergeCell ref="B173:B174"/>
    <mergeCell ref="C173:C174"/>
    <mergeCell ref="D173:E174"/>
    <mergeCell ref="F173:F174"/>
    <mergeCell ref="G173:G174"/>
    <mergeCell ref="H173:I174"/>
    <mergeCell ref="J173:J174"/>
    <mergeCell ref="K173:K174"/>
    <mergeCell ref="L173:M174"/>
    <mergeCell ref="N171:N172"/>
    <mergeCell ref="O171:O172"/>
    <mergeCell ref="P171:Q172"/>
    <mergeCell ref="R171:R172"/>
    <mergeCell ref="S171:S172"/>
    <mergeCell ref="T171:U172"/>
    <mergeCell ref="V169:V170"/>
    <mergeCell ref="B171:B172"/>
    <mergeCell ref="C171:C172"/>
    <mergeCell ref="D171:E172"/>
    <mergeCell ref="F171:F172"/>
    <mergeCell ref="G171:G172"/>
    <mergeCell ref="H171:I172"/>
    <mergeCell ref="J171:J172"/>
    <mergeCell ref="K171:K172"/>
    <mergeCell ref="L171:M172"/>
    <mergeCell ref="N169:N170"/>
    <mergeCell ref="O169:O170"/>
    <mergeCell ref="P169:Q170"/>
    <mergeCell ref="R169:R170"/>
    <mergeCell ref="S169:S170"/>
    <mergeCell ref="T169:U170"/>
    <mergeCell ref="V167:V168"/>
    <mergeCell ref="B169:B170"/>
    <mergeCell ref="C169:C170"/>
    <mergeCell ref="D169:E170"/>
    <mergeCell ref="F169:F170"/>
    <mergeCell ref="G169:G170"/>
    <mergeCell ref="H169:I170"/>
    <mergeCell ref="J169:J170"/>
    <mergeCell ref="K169:K170"/>
    <mergeCell ref="L169:M170"/>
    <mergeCell ref="P167:P168"/>
    <mergeCell ref="Q167:Q168"/>
    <mergeCell ref="R167:R168"/>
    <mergeCell ref="S167:S168"/>
    <mergeCell ref="T167:T168"/>
    <mergeCell ref="U167:U168"/>
    <mergeCell ref="J167:J168"/>
    <mergeCell ref="K167:K168"/>
    <mergeCell ref="L167:L168"/>
    <mergeCell ref="M167:M168"/>
    <mergeCell ref="N167:N168"/>
    <mergeCell ref="O167:O168"/>
    <mergeCell ref="S164:S166"/>
    <mergeCell ref="T164:V166"/>
    <mergeCell ref="B167:B168"/>
    <mergeCell ref="C167:C168"/>
    <mergeCell ref="D167:D168"/>
    <mergeCell ref="E167:E168"/>
    <mergeCell ref="F167:F168"/>
    <mergeCell ref="G167:G168"/>
    <mergeCell ref="H167:H168"/>
    <mergeCell ref="I167:I168"/>
    <mergeCell ref="K164:K166"/>
    <mergeCell ref="L164:N164"/>
    <mergeCell ref="L165:N165"/>
    <mergeCell ref="L166:N166"/>
    <mergeCell ref="O164:O166"/>
    <mergeCell ref="P164:R166"/>
    <mergeCell ref="B162:V162"/>
    <mergeCell ref="B164:B166"/>
    <mergeCell ref="C164:C166"/>
    <mergeCell ref="D164:F164"/>
    <mergeCell ref="D165:F165"/>
    <mergeCell ref="D166:F166"/>
    <mergeCell ref="G164:G166"/>
    <mergeCell ref="H164:J164"/>
    <mergeCell ref="H165:J165"/>
    <mergeCell ref="H166:J166"/>
    <mergeCell ref="Q158:Q159"/>
    <mergeCell ref="R158:R159"/>
    <mergeCell ref="S158:S159"/>
    <mergeCell ref="T158:T159"/>
    <mergeCell ref="U158:U159"/>
    <mergeCell ref="V158:V159"/>
    <mergeCell ref="K158:K159"/>
    <mergeCell ref="L158:L159"/>
    <mergeCell ref="M158:M159"/>
    <mergeCell ref="N158:N159"/>
    <mergeCell ref="O158:O159"/>
    <mergeCell ref="P158:P159"/>
    <mergeCell ref="V156:V157"/>
    <mergeCell ref="B158:B159"/>
    <mergeCell ref="C158:C159"/>
    <mergeCell ref="D158:D159"/>
    <mergeCell ref="E158:E159"/>
    <mergeCell ref="F158:F159"/>
    <mergeCell ref="G158:G159"/>
    <mergeCell ref="H158:H159"/>
    <mergeCell ref="I158:I159"/>
    <mergeCell ref="J158:J159"/>
    <mergeCell ref="N156:N157"/>
    <mergeCell ref="O156:O157"/>
    <mergeCell ref="P156:Q157"/>
    <mergeCell ref="R156:R157"/>
    <mergeCell ref="S156:S157"/>
    <mergeCell ref="T156:U157"/>
    <mergeCell ref="V154:V155"/>
    <mergeCell ref="B156:B157"/>
    <mergeCell ref="C156:C157"/>
    <mergeCell ref="D156:E157"/>
    <mergeCell ref="F156:F157"/>
    <mergeCell ref="G156:G157"/>
    <mergeCell ref="H156:I157"/>
    <mergeCell ref="J156:J157"/>
    <mergeCell ref="K156:K157"/>
    <mergeCell ref="L156:M157"/>
    <mergeCell ref="N154:N155"/>
    <mergeCell ref="O154:O155"/>
    <mergeCell ref="P154:Q155"/>
    <mergeCell ref="R154:R155"/>
    <mergeCell ref="S154:S155"/>
    <mergeCell ref="T154:U155"/>
    <mergeCell ref="V152:V153"/>
    <mergeCell ref="B154:B155"/>
    <mergeCell ref="C154:C155"/>
    <mergeCell ref="D154:E155"/>
    <mergeCell ref="F154:F155"/>
    <mergeCell ref="G154:G155"/>
    <mergeCell ref="H154:I155"/>
    <mergeCell ref="J154:J155"/>
    <mergeCell ref="K154:K155"/>
    <mergeCell ref="L154:M155"/>
    <mergeCell ref="N152:N153"/>
    <mergeCell ref="O152:O153"/>
    <mergeCell ref="P152:Q153"/>
    <mergeCell ref="R152:R153"/>
    <mergeCell ref="S152:S153"/>
    <mergeCell ref="T152:U153"/>
    <mergeCell ref="V150:V151"/>
    <mergeCell ref="B152:B153"/>
    <mergeCell ref="C152:C153"/>
    <mergeCell ref="D152:E153"/>
    <mergeCell ref="F152:F153"/>
    <mergeCell ref="G152:G153"/>
    <mergeCell ref="H152:I153"/>
    <mergeCell ref="J152:J153"/>
    <mergeCell ref="K152:K153"/>
    <mergeCell ref="L152:M153"/>
    <mergeCell ref="N150:N151"/>
    <mergeCell ref="O150:O151"/>
    <mergeCell ref="P150:Q151"/>
    <mergeCell ref="R150:R151"/>
    <mergeCell ref="S150:S151"/>
    <mergeCell ref="T150:U151"/>
    <mergeCell ref="V148:V149"/>
    <mergeCell ref="B150:B151"/>
    <mergeCell ref="C150:C151"/>
    <mergeCell ref="D150:E151"/>
    <mergeCell ref="F150:F151"/>
    <mergeCell ref="G150:G151"/>
    <mergeCell ref="H150:I151"/>
    <mergeCell ref="J150:J151"/>
    <mergeCell ref="K150:K151"/>
    <mergeCell ref="L150:M151"/>
    <mergeCell ref="N148:N149"/>
    <mergeCell ref="O148:O149"/>
    <mergeCell ref="P148:Q149"/>
    <mergeCell ref="R148:R149"/>
    <mergeCell ref="S148:S149"/>
    <mergeCell ref="T148:U149"/>
    <mergeCell ref="V146:V147"/>
    <mergeCell ref="B148:B149"/>
    <mergeCell ref="C148:C149"/>
    <mergeCell ref="D148:E149"/>
    <mergeCell ref="F148:F149"/>
    <mergeCell ref="G148:G149"/>
    <mergeCell ref="H148:I149"/>
    <mergeCell ref="J148:J149"/>
    <mergeCell ref="K148:K149"/>
    <mergeCell ref="L148:M149"/>
    <mergeCell ref="N146:N147"/>
    <mergeCell ref="O146:O147"/>
    <mergeCell ref="P146:Q147"/>
    <mergeCell ref="R146:R147"/>
    <mergeCell ref="S146:S147"/>
    <mergeCell ref="T146:U147"/>
    <mergeCell ref="V144:V145"/>
    <mergeCell ref="B146:B147"/>
    <mergeCell ref="C146:C147"/>
    <mergeCell ref="D146:E147"/>
    <mergeCell ref="F146:F147"/>
    <mergeCell ref="G146:G147"/>
    <mergeCell ref="H146:I147"/>
    <mergeCell ref="J146:J147"/>
    <mergeCell ref="K146:K147"/>
    <mergeCell ref="L146:M147"/>
    <mergeCell ref="N144:N145"/>
    <mergeCell ref="O144:O145"/>
    <mergeCell ref="P144:Q145"/>
    <mergeCell ref="R144:R145"/>
    <mergeCell ref="S144:S145"/>
    <mergeCell ref="T144:U145"/>
    <mergeCell ref="V142:V143"/>
    <mergeCell ref="B144:B145"/>
    <mergeCell ref="C144:C145"/>
    <mergeCell ref="D144:E145"/>
    <mergeCell ref="F144:F145"/>
    <mergeCell ref="G144:G145"/>
    <mergeCell ref="H144:I145"/>
    <mergeCell ref="J144:J145"/>
    <mergeCell ref="K144:K145"/>
    <mergeCell ref="L144:M145"/>
    <mergeCell ref="N142:N143"/>
    <mergeCell ref="O142:O143"/>
    <mergeCell ref="P142:Q143"/>
    <mergeCell ref="R142:R143"/>
    <mergeCell ref="S142:S143"/>
    <mergeCell ref="T142:U143"/>
    <mergeCell ref="V140:V141"/>
    <mergeCell ref="B142:B143"/>
    <mergeCell ref="C142:C143"/>
    <mergeCell ref="D142:E143"/>
    <mergeCell ref="F142:F143"/>
    <mergeCell ref="G142:G143"/>
    <mergeCell ref="H142:I143"/>
    <mergeCell ref="J142:J143"/>
    <mergeCell ref="K142:K143"/>
    <mergeCell ref="L142:M143"/>
    <mergeCell ref="N140:N141"/>
    <mergeCell ref="O140:O141"/>
    <mergeCell ref="P140:Q141"/>
    <mergeCell ref="R140:R141"/>
    <mergeCell ref="S140:S141"/>
    <mergeCell ref="T140:U141"/>
    <mergeCell ref="V138:V139"/>
    <mergeCell ref="B140:B141"/>
    <mergeCell ref="C140:C141"/>
    <mergeCell ref="D140:E141"/>
    <mergeCell ref="F140:F141"/>
    <mergeCell ref="G140:G141"/>
    <mergeCell ref="H140:I141"/>
    <mergeCell ref="J140:J141"/>
    <mergeCell ref="K140:K141"/>
    <mergeCell ref="L140:M141"/>
    <mergeCell ref="N138:N139"/>
    <mergeCell ref="O138:O139"/>
    <mergeCell ref="P138:Q139"/>
    <mergeCell ref="R138:R139"/>
    <mergeCell ref="S138:S139"/>
    <mergeCell ref="T138:U139"/>
    <mergeCell ref="V136:V137"/>
    <mergeCell ref="B138:B139"/>
    <mergeCell ref="C138:C139"/>
    <mergeCell ref="D138:E139"/>
    <mergeCell ref="F138:F139"/>
    <mergeCell ref="G138:G139"/>
    <mergeCell ref="H138:I139"/>
    <mergeCell ref="J138:J139"/>
    <mergeCell ref="K138:K139"/>
    <mergeCell ref="L138:M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V132:V133"/>
    <mergeCell ref="B134:B135"/>
    <mergeCell ref="C134:C135"/>
    <mergeCell ref="D134:E135"/>
    <mergeCell ref="F134:F135"/>
    <mergeCell ref="G134:G135"/>
    <mergeCell ref="H134:I135"/>
    <mergeCell ref="J134:J135"/>
    <mergeCell ref="K134:K135"/>
    <mergeCell ref="L134:M135"/>
    <mergeCell ref="N132:N133"/>
    <mergeCell ref="O132:O133"/>
    <mergeCell ref="P132:Q133"/>
    <mergeCell ref="R132:R133"/>
    <mergeCell ref="S132:S133"/>
    <mergeCell ref="T132:U133"/>
    <mergeCell ref="V130:V131"/>
    <mergeCell ref="B132:B133"/>
    <mergeCell ref="C132:C133"/>
    <mergeCell ref="D132:E133"/>
    <mergeCell ref="F132:F133"/>
    <mergeCell ref="G132:G133"/>
    <mergeCell ref="H132:I133"/>
    <mergeCell ref="J132:J133"/>
    <mergeCell ref="K132:K133"/>
    <mergeCell ref="L132:M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U129"/>
    <mergeCell ref="V128:V129"/>
    <mergeCell ref="B130:B131"/>
    <mergeCell ref="C130:C131"/>
    <mergeCell ref="D130:D131"/>
    <mergeCell ref="E130:E131"/>
    <mergeCell ref="F130:F131"/>
    <mergeCell ref="G130:G131"/>
    <mergeCell ref="H130:H131"/>
    <mergeCell ref="I130:I131"/>
    <mergeCell ref="L128:M129"/>
    <mergeCell ref="N128:N129"/>
    <mergeCell ref="O128:O129"/>
    <mergeCell ref="P128:Q129"/>
    <mergeCell ref="R128:R129"/>
    <mergeCell ref="S128:S129"/>
    <mergeCell ref="T126:U127"/>
    <mergeCell ref="V126:V127"/>
    <mergeCell ref="B128:B129"/>
    <mergeCell ref="C128:C129"/>
    <mergeCell ref="D128:E129"/>
    <mergeCell ref="F128:F129"/>
    <mergeCell ref="G128:G129"/>
    <mergeCell ref="H128:I129"/>
    <mergeCell ref="J128:J129"/>
    <mergeCell ref="K128:K129"/>
    <mergeCell ref="L126:M127"/>
    <mergeCell ref="N126:N127"/>
    <mergeCell ref="O126:O127"/>
    <mergeCell ref="P126:Q127"/>
    <mergeCell ref="R126:R127"/>
    <mergeCell ref="S126:S127"/>
    <mergeCell ref="U124:U125"/>
    <mergeCell ref="V124:V125"/>
    <mergeCell ref="B126:B127"/>
    <mergeCell ref="C126:C127"/>
    <mergeCell ref="D126:E127"/>
    <mergeCell ref="F126:F127"/>
    <mergeCell ref="G126:G127"/>
    <mergeCell ref="H126:I127"/>
    <mergeCell ref="J126:J127"/>
    <mergeCell ref="K126:K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O87:O89"/>
    <mergeCell ref="P87:R89"/>
    <mergeCell ref="S87:S89"/>
    <mergeCell ref="T87:V89"/>
    <mergeCell ref="B90:B91"/>
    <mergeCell ref="C90:C91"/>
    <mergeCell ref="D90:E91"/>
    <mergeCell ref="F90:F91"/>
    <mergeCell ref="G90:G91"/>
    <mergeCell ref="H90:I91"/>
    <mergeCell ref="H88:J88"/>
    <mergeCell ref="H89:J89"/>
    <mergeCell ref="K87:K89"/>
    <mergeCell ref="L87:N87"/>
    <mergeCell ref="L88:N88"/>
    <mergeCell ref="L89:N89"/>
    <mergeCell ref="U80:U81"/>
    <mergeCell ref="V80:V81"/>
    <mergeCell ref="B85:V85"/>
    <mergeCell ref="B87:B89"/>
    <mergeCell ref="C87:C89"/>
    <mergeCell ref="D87:F87"/>
    <mergeCell ref="D88:F88"/>
    <mergeCell ref="D89:F89"/>
    <mergeCell ref="G87:G89"/>
    <mergeCell ref="H87:J87"/>
    <mergeCell ref="O80:O81"/>
    <mergeCell ref="P80:P81"/>
    <mergeCell ref="Q80:Q81"/>
    <mergeCell ref="R80:R81"/>
    <mergeCell ref="S80:S81"/>
    <mergeCell ref="T80:T81"/>
    <mergeCell ref="I80:I81"/>
    <mergeCell ref="J80:J81"/>
    <mergeCell ref="K80:K81"/>
    <mergeCell ref="L80:L81"/>
    <mergeCell ref="M80:M81"/>
    <mergeCell ref="N80:N81"/>
    <mergeCell ref="S78:S79"/>
    <mergeCell ref="T78:U79"/>
    <mergeCell ref="V78:V79"/>
    <mergeCell ref="B80:B81"/>
    <mergeCell ref="C80:C81"/>
    <mergeCell ref="D80:D81"/>
    <mergeCell ref="E80:E81"/>
    <mergeCell ref="F80:F81"/>
    <mergeCell ref="G80:G81"/>
    <mergeCell ref="H80:H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N20:N21"/>
    <mergeCell ref="O20:O21"/>
    <mergeCell ref="P20:Q21"/>
    <mergeCell ref="R20:R21"/>
    <mergeCell ref="S20:S21"/>
    <mergeCell ref="T20:U21"/>
    <mergeCell ref="V18:V19"/>
    <mergeCell ref="B20:B21"/>
    <mergeCell ref="C20:C21"/>
    <mergeCell ref="D20:E21"/>
    <mergeCell ref="F20:F21"/>
    <mergeCell ref="G20:G21"/>
    <mergeCell ref="H20:I21"/>
    <mergeCell ref="J20:J21"/>
    <mergeCell ref="K20:K21"/>
    <mergeCell ref="L20:M21"/>
    <mergeCell ref="N18:N19"/>
    <mergeCell ref="O18:O19"/>
    <mergeCell ref="P18:Q19"/>
    <mergeCell ref="R18:R19"/>
    <mergeCell ref="S18:S19"/>
    <mergeCell ref="T18:U19"/>
    <mergeCell ref="V16:V17"/>
    <mergeCell ref="B18:B19"/>
    <mergeCell ref="C18:C19"/>
    <mergeCell ref="D18:E19"/>
    <mergeCell ref="F18:F19"/>
    <mergeCell ref="G18:G19"/>
    <mergeCell ref="H18:I19"/>
    <mergeCell ref="J18:J19"/>
    <mergeCell ref="K18:K19"/>
    <mergeCell ref="L18:M19"/>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S9:S11"/>
    <mergeCell ref="T9:V11"/>
    <mergeCell ref="B12:B13"/>
    <mergeCell ref="C12:C13"/>
    <mergeCell ref="D12:E13"/>
    <mergeCell ref="F12:F13"/>
    <mergeCell ref="G12:G13"/>
    <mergeCell ref="H12:I13"/>
    <mergeCell ref="J12:J13"/>
    <mergeCell ref="K12:K13"/>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5" width="13.85546875" customWidth="1"/>
    <col min="6" max="6" width="12.85546875" customWidth="1"/>
    <col min="7" max="7" width="2.85546875" customWidth="1"/>
  </cols>
  <sheetData>
    <row r="1" spans="1:7" ht="15" customHeight="1">
      <c r="A1" s="6" t="s">
        <v>543</v>
      </c>
      <c r="B1" s="6" t="s">
        <v>67</v>
      </c>
      <c r="C1" s="6"/>
      <c r="D1" s="6" t="s">
        <v>1</v>
      </c>
      <c r="E1" s="6"/>
      <c r="F1" s="6"/>
      <c r="G1" s="6"/>
    </row>
    <row r="2" spans="1:7">
      <c r="A2" s="6"/>
      <c r="B2" s="6" t="s">
        <v>2</v>
      </c>
      <c r="C2" s="6" t="s">
        <v>68</v>
      </c>
      <c r="D2" s="1" t="s">
        <v>2</v>
      </c>
      <c r="E2" s="6" t="s">
        <v>68</v>
      </c>
      <c r="F2" s="6" t="s">
        <v>27</v>
      </c>
      <c r="G2" s="6"/>
    </row>
    <row r="3" spans="1:7">
      <c r="A3" s="6"/>
      <c r="B3" s="6"/>
      <c r="C3" s="6"/>
      <c r="D3" s="1" t="s">
        <v>544</v>
      </c>
      <c r="E3" s="6"/>
      <c r="F3" s="6"/>
      <c r="G3" s="6"/>
    </row>
    <row r="4" spans="1:7">
      <c r="A4" s="7" t="s">
        <v>121</v>
      </c>
      <c r="B4" s="3" t="s">
        <v>8</v>
      </c>
      <c r="C4" s="3" t="s">
        <v>8</v>
      </c>
      <c r="D4" s="3" t="s">
        <v>8</v>
      </c>
      <c r="E4" s="3" t="s">
        <v>8</v>
      </c>
      <c r="F4" s="3" t="s">
        <v>8</v>
      </c>
      <c r="G4" s="3"/>
    </row>
    <row r="5" spans="1:7">
      <c r="A5" s="2" t="s">
        <v>545</v>
      </c>
      <c r="B5" s="3" t="s">
        <v>8</v>
      </c>
      <c r="C5" s="3" t="s">
        <v>8</v>
      </c>
      <c r="D5" s="3">
        <v>3</v>
      </c>
      <c r="E5" s="3" t="s">
        <v>8</v>
      </c>
      <c r="F5" s="3" t="s">
        <v>8</v>
      </c>
      <c r="G5" s="3"/>
    </row>
    <row r="6" spans="1:7">
      <c r="A6" s="7" t="s">
        <v>546</v>
      </c>
      <c r="B6" s="3" t="s">
        <v>8</v>
      </c>
      <c r="C6" s="3" t="s">
        <v>8</v>
      </c>
      <c r="D6" s="3" t="s">
        <v>8</v>
      </c>
      <c r="E6" s="3" t="s">
        <v>8</v>
      </c>
      <c r="F6" s="3" t="s">
        <v>8</v>
      </c>
      <c r="G6" s="3"/>
    </row>
    <row r="7" spans="1:7" ht="30">
      <c r="A7" s="2" t="s">
        <v>162</v>
      </c>
      <c r="B7" s="8">
        <v>28848000</v>
      </c>
      <c r="C7" s="3" t="s">
        <v>8</v>
      </c>
      <c r="D7" s="8">
        <v>28848000</v>
      </c>
      <c r="E7" s="3" t="s">
        <v>8</v>
      </c>
      <c r="F7" s="8">
        <v>9838000</v>
      </c>
      <c r="G7" s="3"/>
    </row>
    <row r="8" spans="1:7">
      <c r="A8" s="2" t="s">
        <v>163</v>
      </c>
      <c r="B8" s="5">
        <v>125286000</v>
      </c>
      <c r="C8" s="3" t="s">
        <v>8</v>
      </c>
      <c r="D8" s="5">
        <v>125286000</v>
      </c>
      <c r="E8" s="3" t="s">
        <v>8</v>
      </c>
      <c r="F8" s="5">
        <v>51310000</v>
      </c>
      <c r="G8" s="3"/>
    </row>
    <row r="9" spans="1:7">
      <c r="A9" s="2" t="s">
        <v>164</v>
      </c>
      <c r="B9" s="5">
        <v>7158000</v>
      </c>
      <c r="C9" s="3" t="s">
        <v>8</v>
      </c>
      <c r="D9" s="5">
        <v>7158000</v>
      </c>
      <c r="E9" s="3" t="s">
        <v>8</v>
      </c>
      <c r="F9" s="5">
        <v>5399000</v>
      </c>
      <c r="G9" s="3"/>
    </row>
    <row r="10" spans="1:7">
      <c r="A10" s="2" t="s">
        <v>547</v>
      </c>
      <c r="B10" s="5">
        <v>161292000</v>
      </c>
      <c r="C10" s="3" t="s">
        <v>8</v>
      </c>
      <c r="D10" s="5">
        <v>161292000</v>
      </c>
      <c r="E10" s="3" t="s">
        <v>8</v>
      </c>
      <c r="F10" s="5">
        <v>66547000</v>
      </c>
      <c r="G10" s="3"/>
    </row>
    <row r="11" spans="1:7">
      <c r="A11" s="2" t="s">
        <v>165</v>
      </c>
      <c r="B11" s="5">
        <v>-4300000</v>
      </c>
      <c r="C11" s="3" t="s">
        <v>8</v>
      </c>
      <c r="D11" s="5">
        <v>-4300000</v>
      </c>
      <c r="E11" s="3" t="s">
        <v>8</v>
      </c>
      <c r="F11" s="5">
        <v>-5228000</v>
      </c>
      <c r="G11" s="3"/>
    </row>
    <row r="12" spans="1:7" ht="17.25">
      <c r="A12" s="2" t="s">
        <v>169</v>
      </c>
      <c r="B12" s="5">
        <v>156992000</v>
      </c>
      <c r="C12" s="3" t="s">
        <v>8</v>
      </c>
      <c r="D12" s="5">
        <v>156992000</v>
      </c>
      <c r="E12" s="3" t="s">
        <v>8</v>
      </c>
      <c r="F12" s="5">
        <v>61319000</v>
      </c>
      <c r="G12" s="9" t="s">
        <v>30</v>
      </c>
    </row>
    <row r="13" spans="1:7">
      <c r="A13" s="7" t="s">
        <v>33</v>
      </c>
      <c r="B13" s="3" t="s">
        <v>8</v>
      </c>
      <c r="C13" s="3" t="s">
        <v>8</v>
      </c>
      <c r="D13" s="3" t="s">
        <v>8</v>
      </c>
      <c r="E13" s="3" t="s">
        <v>8</v>
      </c>
      <c r="F13" s="3" t="s">
        <v>8</v>
      </c>
      <c r="G13" s="3"/>
    </row>
    <row r="14" spans="1:7" ht="30">
      <c r="A14" s="2" t="s">
        <v>172</v>
      </c>
      <c r="B14" s="5">
        <v>72537000</v>
      </c>
      <c r="C14" s="3" t="s">
        <v>8</v>
      </c>
      <c r="D14" s="5">
        <v>72537000</v>
      </c>
      <c r="E14" s="3" t="s">
        <v>8</v>
      </c>
      <c r="F14" s="5">
        <v>70820000</v>
      </c>
      <c r="G14" s="3"/>
    </row>
    <row r="15" spans="1:7">
      <c r="A15" s="2" t="s">
        <v>173</v>
      </c>
      <c r="B15" s="5">
        <v>13620000</v>
      </c>
      <c r="C15" s="3" t="s">
        <v>8</v>
      </c>
      <c r="D15" s="5">
        <v>13620000</v>
      </c>
      <c r="E15" s="3" t="s">
        <v>8</v>
      </c>
      <c r="F15" s="5">
        <v>12091000</v>
      </c>
      <c r="G15" s="3"/>
    </row>
    <row r="16" spans="1:7">
      <c r="A16" s="2" t="s">
        <v>174</v>
      </c>
      <c r="B16" s="5">
        <v>7516000</v>
      </c>
      <c r="C16" s="3" t="s">
        <v>8</v>
      </c>
      <c r="D16" s="5">
        <v>7516000</v>
      </c>
      <c r="E16" s="3" t="s">
        <v>8</v>
      </c>
      <c r="F16" s="5">
        <v>10187000</v>
      </c>
      <c r="G16" s="3"/>
    </row>
    <row r="17" spans="1:7">
      <c r="A17" s="2" t="s">
        <v>175</v>
      </c>
      <c r="B17" s="5">
        <v>9251000</v>
      </c>
      <c r="C17" s="3" t="s">
        <v>8</v>
      </c>
      <c r="D17" s="5">
        <v>9251000</v>
      </c>
      <c r="E17" s="3" t="s">
        <v>8</v>
      </c>
      <c r="F17" s="5">
        <v>10542000</v>
      </c>
      <c r="G17" s="3"/>
    </row>
    <row r="18" spans="1:7">
      <c r="A18" s="2" t="s">
        <v>176</v>
      </c>
      <c r="B18" s="5">
        <v>1036000</v>
      </c>
      <c r="C18" s="3" t="s">
        <v>8</v>
      </c>
      <c r="D18" s="5">
        <v>1036000</v>
      </c>
      <c r="E18" s="3" t="s">
        <v>8</v>
      </c>
      <c r="F18" s="5">
        <v>1012000</v>
      </c>
      <c r="G18" s="3"/>
    </row>
    <row r="19" spans="1:7">
      <c r="A19" s="2" t="s">
        <v>177</v>
      </c>
      <c r="B19" s="5">
        <v>2475000</v>
      </c>
      <c r="C19" s="3" t="s">
        <v>8</v>
      </c>
      <c r="D19" s="5">
        <v>2475000</v>
      </c>
      <c r="E19" s="3" t="s">
        <v>8</v>
      </c>
      <c r="F19" s="5">
        <v>2661000</v>
      </c>
      <c r="G19" s="3"/>
    </row>
    <row r="20" spans="1:7" ht="17.25">
      <c r="A20" s="2" t="s">
        <v>548</v>
      </c>
      <c r="B20" s="5">
        <v>106435000</v>
      </c>
      <c r="C20" s="3" t="s">
        <v>8</v>
      </c>
      <c r="D20" s="5">
        <v>106435000</v>
      </c>
      <c r="E20" s="3" t="s">
        <v>8</v>
      </c>
      <c r="F20" s="5">
        <v>107313000</v>
      </c>
      <c r="G20" s="9" t="s">
        <v>30</v>
      </c>
    </row>
    <row r="21" spans="1:7" ht="30">
      <c r="A21" s="7" t="s">
        <v>549</v>
      </c>
      <c r="B21" s="3" t="s">
        <v>8</v>
      </c>
      <c r="C21" s="3" t="s">
        <v>8</v>
      </c>
      <c r="D21" s="3" t="s">
        <v>8</v>
      </c>
      <c r="E21" s="3" t="s">
        <v>8</v>
      </c>
      <c r="F21" s="3" t="s">
        <v>8</v>
      </c>
      <c r="G21" s="3"/>
    </row>
    <row r="22" spans="1:7" ht="30">
      <c r="A22" s="2" t="s">
        <v>550</v>
      </c>
      <c r="B22" s="5">
        <v>800000</v>
      </c>
      <c r="C22" s="3" t="s">
        <v>8</v>
      </c>
      <c r="D22" s="5">
        <v>800000</v>
      </c>
      <c r="E22" s="3" t="s">
        <v>8</v>
      </c>
      <c r="F22" s="3" t="s">
        <v>8</v>
      </c>
      <c r="G22" s="3"/>
    </row>
    <row r="23" spans="1:7" ht="30">
      <c r="A23" s="2" t="s">
        <v>551</v>
      </c>
      <c r="B23" s="5">
        <v>100000</v>
      </c>
      <c r="C23" s="3" t="s">
        <v>8</v>
      </c>
      <c r="D23" s="5">
        <v>100000</v>
      </c>
      <c r="E23" s="3" t="s">
        <v>8</v>
      </c>
      <c r="F23" s="3" t="s">
        <v>8</v>
      </c>
      <c r="G23" s="3"/>
    </row>
    <row r="24" spans="1:7">
      <c r="A24" s="2" t="s">
        <v>552</v>
      </c>
      <c r="B24" s="5">
        <v>500000</v>
      </c>
      <c r="C24" s="5">
        <v>300000</v>
      </c>
      <c r="D24" s="5">
        <v>900000</v>
      </c>
      <c r="E24" s="5">
        <v>500000</v>
      </c>
      <c r="F24" s="3" t="s">
        <v>8</v>
      </c>
      <c r="G24" s="3"/>
    </row>
    <row r="25" spans="1:7">
      <c r="A25" s="7" t="s">
        <v>553</v>
      </c>
      <c r="B25" s="3" t="s">
        <v>8</v>
      </c>
      <c r="C25" s="3" t="s">
        <v>8</v>
      </c>
      <c r="D25" s="3" t="s">
        <v>8</v>
      </c>
      <c r="E25" s="3" t="s">
        <v>8</v>
      </c>
      <c r="F25" s="3" t="s">
        <v>8</v>
      </c>
      <c r="G25" s="3"/>
    </row>
    <row r="26" spans="1:7" ht="45">
      <c r="A26" s="2" t="s">
        <v>203</v>
      </c>
      <c r="B26" s="5">
        <v>11055000</v>
      </c>
      <c r="C26" s="3" t="s">
        <v>8</v>
      </c>
      <c r="D26" s="5">
        <v>11055000</v>
      </c>
      <c r="E26" s="3" t="s">
        <v>8</v>
      </c>
      <c r="F26" s="5">
        <v>13207000</v>
      </c>
      <c r="G26" s="3"/>
    </row>
    <row r="27" spans="1:7">
      <c r="A27" s="2" t="s">
        <v>554</v>
      </c>
      <c r="B27" s="5">
        <v>4328000</v>
      </c>
      <c r="C27" s="3" t="s">
        <v>8</v>
      </c>
      <c r="D27" s="5">
        <v>4328000</v>
      </c>
      <c r="E27" s="3" t="s">
        <v>8</v>
      </c>
      <c r="F27" s="5">
        <v>4324000</v>
      </c>
      <c r="G27" s="3"/>
    </row>
    <row r="28" spans="1:7" ht="30">
      <c r="A28" s="2" t="s">
        <v>204</v>
      </c>
      <c r="B28" s="5">
        <v>7583000</v>
      </c>
      <c r="C28" s="3" t="s">
        <v>8</v>
      </c>
      <c r="D28" s="5">
        <v>7583000</v>
      </c>
      <c r="E28" s="3" t="s">
        <v>8</v>
      </c>
      <c r="F28" s="5">
        <v>8084000</v>
      </c>
      <c r="G28" s="3"/>
    </row>
    <row r="29" spans="1:7" ht="45">
      <c r="A29" s="2" t="s">
        <v>205</v>
      </c>
      <c r="B29" s="5">
        <v>1210000</v>
      </c>
      <c r="C29" s="3" t="s">
        <v>8</v>
      </c>
      <c r="D29" s="5">
        <v>1210000</v>
      </c>
      <c r="E29" s="3" t="s">
        <v>8</v>
      </c>
      <c r="F29" s="5">
        <v>1135000</v>
      </c>
      <c r="G29" s="3"/>
    </row>
    <row r="30" spans="1:7">
      <c r="A30" s="2" t="s">
        <v>555</v>
      </c>
      <c r="B30" s="5">
        <v>3038000</v>
      </c>
      <c r="C30" s="3" t="s">
        <v>8</v>
      </c>
      <c r="D30" s="5">
        <v>3038000</v>
      </c>
      <c r="E30" s="3" t="s">
        <v>8</v>
      </c>
      <c r="F30" s="5">
        <v>3200000</v>
      </c>
      <c r="G30" s="3"/>
    </row>
    <row r="31" spans="1:7">
      <c r="A31" s="2" t="s">
        <v>206</v>
      </c>
      <c r="B31" s="5">
        <v>4022000</v>
      </c>
      <c r="C31" s="3" t="s">
        <v>8</v>
      </c>
      <c r="D31" s="5">
        <v>4022000</v>
      </c>
      <c r="E31" s="3" t="s">
        <v>8</v>
      </c>
      <c r="F31" s="5">
        <v>3900000</v>
      </c>
      <c r="G31" s="3"/>
    </row>
    <row r="32" spans="1:7">
      <c r="A32" s="2" t="s">
        <v>177</v>
      </c>
      <c r="B32" s="5">
        <v>6500000</v>
      </c>
      <c r="C32" s="3" t="s">
        <v>8</v>
      </c>
      <c r="D32" s="5">
        <v>6500000</v>
      </c>
      <c r="E32" s="3" t="s">
        <v>8</v>
      </c>
      <c r="F32" s="5">
        <v>6473000</v>
      </c>
      <c r="G32" s="3"/>
    </row>
    <row r="33" spans="1:7" ht="17.25">
      <c r="A33" s="2" t="s">
        <v>207</v>
      </c>
      <c r="B33" s="8">
        <v>30370000</v>
      </c>
      <c r="C33" s="3" t="s">
        <v>8</v>
      </c>
      <c r="D33" s="8">
        <v>30370000</v>
      </c>
      <c r="E33" s="3" t="s">
        <v>8</v>
      </c>
      <c r="F33" s="8">
        <v>32799000</v>
      </c>
      <c r="G33" s="9" t="s">
        <v>30</v>
      </c>
    </row>
    <row r="34" spans="1:7">
      <c r="A34" s="10"/>
      <c r="B34" s="10"/>
      <c r="C34" s="10"/>
      <c r="D34" s="10"/>
      <c r="E34" s="10"/>
      <c r="F34" s="10"/>
      <c r="G34" s="10"/>
    </row>
    <row r="35" spans="1:7" ht="15" customHeight="1">
      <c r="A35" s="2" t="s">
        <v>30</v>
      </c>
      <c r="B35" s="11" t="s">
        <v>61</v>
      </c>
      <c r="C35" s="11"/>
      <c r="D35" s="11"/>
      <c r="E35" s="11"/>
      <c r="F35" s="11"/>
      <c r="G35" s="11"/>
    </row>
  </sheetData>
  <mergeCells count="10">
    <mergeCell ref="A34:G34"/>
    <mergeCell ref="B35:G35"/>
    <mergeCell ref="A1:A3"/>
    <mergeCell ref="B1:C1"/>
    <mergeCell ref="D1:E1"/>
    <mergeCell ref="F1:G1"/>
    <mergeCell ref="B2:B3"/>
    <mergeCell ref="C2:C3"/>
    <mergeCell ref="E2:E3"/>
    <mergeCell ref="F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ustomHeight="1">
      <c r="A1" s="6" t="s">
        <v>556</v>
      </c>
      <c r="B1" s="1" t="s">
        <v>67</v>
      </c>
      <c r="C1" s="1" t="s">
        <v>1</v>
      </c>
      <c r="D1" s="1" t="s">
        <v>557</v>
      </c>
    </row>
    <row r="2" spans="1:4">
      <c r="A2" s="6"/>
      <c r="B2" s="1" t="s">
        <v>2</v>
      </c>
      <c r="C2" s="1" t="s">
        <v>2</v>
      </c>
      <c r="D2" s="1" t="s">
        <v>2</v>
      </c>
    </row>
    <row r="3" spans="1:4" ht="30">
      <c r="A3" s="7" t="s">
        <v>558</v>
      </c>
      <c r="B3" s="3" t="s">
        <v>8</v>
      </c>
      <c r="C3" s="3" t="s">
        <v>8</v>
      </c>
      <c r="D3" s="3" t="s">
        <v>8</v>
      </c>
    </row>
    <row r="4" spans="1:4">
      <c r="A4" s="2" t="s">
        <v>559</v>
      </c>
      <c r="B4" s="8">
        <v>1300000</v>
      </c>
      <c r="C4" s="8">
        <v>3132000</v>
      </c>
      <c r="D4" s="8">
        <v>10400000</v>
      </c>
    </row>
    <row r="5" spans="1:4">
      <c r="A5" s="2" t="s">
        <v>560</v>
      </c>
      <c r="B5" s="5">
        <v>780000</v>
      </c>
      <c r="C5" s="5">
        <v>780000</v>
      </c>
      <c r="D5" s="5">
        <v>780000</v>
      </c>
    </row>
    <row r="6" spans="1:4">
      <c r="A6" s="7" t="s">
        <v>561</v>
      </c>
      <c r="B6" s="3" t="s">
        <v>8</v>
      </c>
      <c r="C6" s="3" t="s">
        <v>8</v>
      </c>
      <c r="D6" s="3" t="s">
        <v>8</v>
      </c>
    </row>
    <row r="7" spans="1:4">
      <c r="A7" s="2" t="s">
        <v>134</v>
      </c>
      <c r="B7" s="3" t="s">
        <v>8</v>
      </c>
      <c r="C7" s="5">
        <v>1300000</v>
      </c>
      <c r="D7" s="3" t="s">
        <v>8</v>
      </c>
    </row>
    <row r="8" spans="1:4">
      <c r="A8" s="2" t="s">
        <v>559</v>
      </c>
      <c r="B8" s="5">
        <v>1300000</v>
      </c>
      <c r="C8" s="5">
        <v>3132000</v>
      </c>
      <c r="D8" s="5">
        <v>10400000</v>
      </c>
    </row>
    <row r="9" spans="1:4" ht="30">
      <c r="A9" s="2" t="s">
        <v>137</v>
      </c>
      <c r="B9" s="3" t="s">
        <v>8</v>
      </c>
      <c r="C9" s="5">
        <v>3652000</v>
      </c>
      <c r="D9" s="3" t="s">
        <v>8</v>
      </c>
    </row>
    <row r="10" spans="1:4">
      <c r="A10" s="2" t="s">
        <v>138</v>
      </c>
      <c r="B10" s="5">
        <v>780000</v>
      </c>
      <c r="C10" s="5">
        <v>780000</v>
      </c>
      <c r="D10" s="5">
        <v>780000</v>
      </c>
    </row>
    <row r="11" spans="1:4">
      <c r="A11" s="2" t="s">
        <v>562</v>
      </c>
      <c r="B11" s="3" t="s">
        <v>8</v>
      </c>
      <c r="C11" s="3" t="s">
        <v>8</v>
      </c>
      <c r="D11" s="3" t="s">
        <v>8</v>
      </c>
    </row>
    <row r="12" spans="1:4" ht="30">
      <c r="A12" s="7" t="s">
        <v>558</v>
      </c>
      <c r="B12" s="3" t="s">
        <v>8</v>
      </c>
      <c r="C12" s="3" t="s">
        <v>8</v>
      </c>
      <c r="D12" s="3" t="s">
        <v>8</v>
      </c>
    </row>
    <row r="13" spans="1:4">
      <c r="A13" s="2" t="s">
        <v>563</v>
      </c>
      <c r="B13" s="3" t="s">
        <v>8</v>
      </c>
      <c r="C13" s="5">
        <v>3000000</v>
      </c>
      <c r="D13" s="3" t="s">
        <v>8</v>
      </c>
    </row>
    <row r="14" spans="1:4">
      <c r="A14" s="2" t="s">
        <v>564</v>
      </c>
      <c r="B14" s="3" t="s">
        <v>8</v>
      </c>
      <c r="C14" s="3" t="s">
        <v>8</v>
      </c>
      <c r="D14" s="3" t="s">
        <v>8</v>
      </c>
    </row>
    <row r="15" spans="1:4" ht="30">
      <c r="A15" s="7" t="s">
        <v>558</v>
      </c>
      <c r="B15" s="3" t="s">
        <v>8</v>
      </c>
      <c r="C15" s="3" t="s">
        <v>8</v>
      </c>
      <c r="D15" s="3" t="s">
        <v>8</v>
      </c>
    </row>
    <row r="16" spans="1:4">
      <c r="A16" s="2" t="s">
        <v>563</v>
      </c>
      <c r="B16" s="3" t="s">
        <v>8</v>
      </c>
      <c r="C16" s="5">
        <v>4000000</v>
      </c>
      <c r="D16" s="3" t="s">
        <v>8</v>
      </c>
    </row>
    <row r="17" spans="1:4">
      <c r="A17" s="2" t="s">
        <v>565</v>
      </c>
      <c r="B17" s="3" t="s">
        <v>8</v>
      </c>
      <c r="C17" s="3" t="s">
        <v>8</v>
      </c>
      <c r="D17" s="3" t="s">
        <v>8</v>
      </c>
    </row>
    <row r="18" spans="1:4" ht="30">
      <c r="A18" s="7" t="s">
        <v>558</v>
      </c>
      <c r="B18" s="3" t="s">
        <v>8</v>
      </c>
      <c r="C18" s="3" t="s">
        <v>8</v>
      </c>
      <c r="D18" s="3" t="s">
        <v>8</v>
      </c>
    </row>
    <row r="19" spans="1:4">
      <c r="A19" s="2" t="s">
        <v>559</v>
      </c>
      <c r="B19" s="5">
        <v>100000</v>
      </c>
      <c r="C19" s="5">
        <v>200000</v>
      </c>
      <c r="D19" s="3" t="s">
        <v>8</v>
      </c>
    </row>
    <row r="20" spans="1:4">
      <c r="A20" s="2" t="s">
        <v>560</v>
      </c>
      <c r="B20" s="5">
        <v>800000</v>
      </c>
      <c r="C20" s="5">
        <v>800000</v>
      </c>
      <c r="D20" s="5">
        <v>800000</v>
      </c>
    </row>
    <row r="21" spans="1:4">
      <c r="A21" s="7" t="s">
        <v>561</v>
      </c>
      <c r="B21" s="3" t="s">
        <v>8</v>
      </c>
      <c r="C21" s="3" t="s">
        <v>8</v>
      </c>
      <c r="D21" s="3" t="s">
        <v>8</v>
      </c>
    </row>
    <row r="22" spans="1:4">
      <c r="A22" s="2" t="s">
        <v>559</v>
      </c>
      <c r="B22" s="5">
        <v>100000</v>
      </c>
      <c r="C22" s="5">
        <v>200000</v>
      </c>
      <c r="D22" s="3" t="s">
        <v>8</v>
      </c>
    </row>
    <row r="23" spans="1:4">
      <c r="A23" s="2" t="s">
        <v>138</v>
      </c>
      <c r="B23" s="5">
        <v>800000</v>
      </c>
      <c r="C23" s="5">
        <v>800000</v>
      </c>
      <c r="D23" s="5">
        <v>800000</v>
      </c>
    </row>
    <row r="24" spans="1:4">
      <c r="A24" s="2" t="s">
        <v>566</v>
      </c>
      <c r="B24" s="3" t="s">
        <v>8</v>
      </c>
      <c r="C24" s="3" t="s">
        <v>8</v>
      </c>
      <c r="D24" s="3" t="s">
        <v>8</v>
      </c>
    </row>
    <row r="25" spans="1:4" ht="30">
      <c r="A25" s="7" t="s">
        <v>558</v>
      </c>
      <c r="B25" s="3" t="s">
        <v>8</v>
      </c>
      <c r="C25" s="3" t="s">
        <v>8</v>
      </c>
      <c r="D25" s="3" t="s">
        <v>8</v>
      </c>
    </row>
    <row r="26" spans="1:4">
      <c r="A26" s="2" t="s">
        <v>563</v>
      </c>
      <c r="B26" s="3" t="s">
        <v>8</v>
      </c>
      <c r="C26" s="3">
        <v>0</v>
      </c>
      <c r="D26" s="3" t="s">
        <v>8</v>
      </c>
    </row>
    <row r="27" spans="1:4">
      <c r="A27" s="2" t="s">
        <v>567</v>
      </c>
      <c r="B27" s="3" t="s">
        <v>8</v>
      </c>
      <c r="C27" s="3" t="s">
        <v>8</v>
      </c>
      <c r="D27" s="3" t="s">
        <v>8</v>
      </c>
    </row>
    <row r="28" spans="1:4" ht="30">
      <c r="A28" s="7" t="s">
        <v>558</v>
      </c>
      <c r="B28" s="3" t="s">
        <v>8</v>
      </c>
      <c r="C28" s="3" t="s">
        <v>8</v>
      </c>
      <c r="D28" s="3" t="s">
        <v>8</v>
      </c>
    </row>
    <row r="29" spans="1:4">
      <c r="A29" s="2" t="s">
        <v>563</v>
      </c>
      <c r="B29" s="3" t="s">
        <v>8</v>
      </c>
      <c r="C29" s="5">
        <v>1000000</v>
      </c>
      <c r="D29" s="3" t="s">
        <v>8</v>
      </c>
    </row>
    <row r="30" spans="1:4">
      <c r="A30" s="2" t="s">
        <v>568</v>
      </c>
      <c r="B30" s="3" t="s">
        <v>8</v>
      </c>
      <c r="C30" s="3" t="s">
        <v>8</v>
      </c>
      <c r="D30" s="3" t="s">
        <v>8</v>
      </c>
    </row>
    <row r="31" spans="1:4" ht="30">
      <c r="A31" s="7" t="s">
        <v>558</v>
      </c>
      <c r="B31" s="3" t="s">
        <v>8</v>
      </c>
      <c r="C31" s="3" t="s">
        <v>8</v>
      </c>
      <c r="D31" s="3" t="s">
        <v>8</v>
      </c>
    </row>
    <row r="32" spans="1:4">
      <c r="A32" s="2" t="s">
        <v>559</v>
      </c>
      <c r="B32" s="5">
        <v>1200000</v>
      </c>
      <c r="C32" s="5">
        <v>2900000</v>
      </c>
      <c r="D32" s="3" t="s">
        <v>8</v>
      </c>
    </row>
    <row r="33" spans="1:4">
      <c r="A33" s="7" t="s">
        <v>561</v>
      </c>
      <c r="B33" s="3" t="s">
        <v>8</v>
      </c>
      <c r="C33" s="3" t="s">
        <v>8</v>
      </c>
      <c r="D33" s="3" t="s">
        <v>8</v>
      </c>
    </row>
    <row r="34" spans="1:4">
      <c r="A34" s="2" t="s">
        <v>559</v>
      </c>
      <c r="B34" s="5">
        <v>1200000</v>
      </c>
      <c r="C34" s="5">
        <v>2900000</v>
      </c>
      <c r="D34" s="3" t="s">
        <v>8</v>
      </c>
    </row>
    <row r="35" spans="1:4">
      <c r="A35" s="2" t="s">
        <v>569</v>
      </c>
      <c r="B35" s="3" t="s">
        <v>8</v>
      </c>
      <c r="C35" s="3" t="s">
        <v>8</v>
      </c>
      <c r="D35" s="3" t="s">
        <v>8</v>
      </c>
    </row>
    <row r="36" spans="1:4" ht="30">
      <c r="A36" s="7" t="s">
        <v>558</v>
      </c>
      <c r="B36" s="3" t="s">
        <v>8</v>
      </c>
      <c r="C36" s="3" t="s">
        <v>8</v>
      </c>
      <c r="D36" s="3" t="s">
        <v>8</v>
      </c>
    </row>
    <row r="37" spans="1:4">
      <c r="A37" s="2" t="s">
        <v>563</v>
      </c>
      <c r="B37" s="3" t="s">
        <v>8</v>
      </c>
      <c r="C37" s="5">
        <v>2500000</v>
      </c>
      <c r="D37" s="3" t="s">
        <v>8</v>
      </c>
    </row>
    <row r="38" spans="1:4">
      <c r="A38" s="2" t="s">
        <v>570</v>
      </c>
      <c r="B38" s="3" t="s">
        <v>8</v>
      </c>
      <c r="C38" s="3" t="s">
        <v>8</v>
      </c>
      <c r="D38" s="3" t="s">
        <v>8</v>
      </c>
    </row>
    <row r="39" spans="1:4" ht="30">
      <c r="A39" s="7" t="s">
        <v>558</v>
      </c>
      <c r="B39" s="3" t="s">
        <v>8</v>
      </c>
      <c r="C39" s="3" t="s">
        <v>8</v>
      </c>
      <c r="D39" s="3" t="s">
        <v>8</v>
      </c>
    </row>
    <row r="40" spans="1:4">
      <c r="A40" s="2" t="s">
        <v>563</v>
      </c>
      <c r="B40" s="3" t="s">
        <v>8</v>
      </c>
      <c r="C40" s="8">
        <v>3000000</v>
      </c>
      <c r="D40" s="3" t="s">
        <v>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42578125" bestFit="1" customWidth="1"/>
    <col min="3" max="3" width="12.28515625" bestFit="1" customWidth="1"/>
    <col min="4" max="6" width="16.7109375" bestFit="1" customWidth="1"/>
    <col min="7" max="7" width="33" bestFit="1" customWidth="1"/>
    <col min="8" max="10" width="22.5703125" bestFit="1" customWidth="1"/>
    <col min="11" max="17" width="21.42578125" bestFit="1" customWidth="1"/>
  </cols>
  <sheetData>
    <row r="1" spans="1:17" ht="15" customHeight="1">
      <c r="A1" s="6" t="s">
        <v>571</v>
      </c>
      <c r="B1" s="6" t="s">
        <v>2</v>
      </c>
      <c r="C1" s="6" t="s">
        <v>27</v>
      </c>
      <c r="D1" s="1" t="s">
        <v>572</v>
      </c>
      <c r="E1" s="1" t="s">
        <v>2</v>
      </c>
      <c r="F1" s="1" t="s">
        <v>572</v>
      </c>
      <c r="G1" s="1" t="s">
        <v>2</v>
      </c>
      <c r="H1" s="1" t="s">
        <v>2</v>
      </c>
      <c r="I1" s="1" t="s">
        <v>27</v>
      </c>
      <c r="J1" s="1" t="s">
        <v>572</v>
      </c>
      <c r="K1" s="1" t="s">
        <v>2</v>
      </c>
      <c r="L1" s="1" t="s">
        <v>27</v>
      </c>
      <c r="M1" s="1" t="s">
        <v>572</v>
      </c>
      <c r="N1" s="1" t="s">
        <v>2</v>
      </c>
      <c r="O1" s="1" t="s">
        <v>27</v>
      </c>
      <c r="P1" s="1" t="s">
        <v>2</v>
      </c>
      <c r="Q1" s="1" t="s">
        <v>577</v>
      </c>
    </row>
    <row r="2" spans="1:17">
      <c r="A2" s="6"/>
      <c r="B2" s="6"/>
      <c r="C2" s="6"/>
      <c r="D2" s="1" t="s">
        <v>573</v>
      </c>
      <c r="E2" s="1" t="s">
        <v>573</v>
      </c>
      <c r="F2" s="1" t="s">
        <v>573</v>
      </c>
      <c r="G2" s="1" t="s">
        <v>574</v>
      </c>
      <c r="H2" s="1" t="s">
        <v>528</v>
      </c>
      <c r="I2" s="1" t="s">
        <v>528</v>
      </c>
      <c r="J2" s="1" t="s">
        <v>528</v>
      </c>
      <c r="K2" s="1" t="s">
        <v>70</v>
      </c>
      <c r="L2" s="1" t="s">
        <v>70</v>
      </c>
      <c r="M2" s="1" t="s">
        <v>70</v>
      </c>
      <c r="N2" s="1" t="s">
        <v>70</v>
      </c>
      <c r="O2" s="1" t="s">
        <v>70</v>
      </c>
      <c r="P2" s="1" t="s">
        <v>70</v>
      </c>
      <c r="Q2" s="1" t="s">
        <v>70</v>
      </c>
    </row>
    <row r="3" spans="1:17">
      <c r="A3" s="6"/>
      <c r="B3" s="6"/>
      <c r="C3" s="6"/>
      <c r="D3" s="1"/>
      <c r="E3" s="1"/>
      <c r="F3" s="1"/>
      <c r="G3" s="1"/>
      <c r="H3" s="1"/>
      <c r="I3" s="1"/>
      <c r="J3" s="1" t="s">
        <v>573</v>
      </c>
      <c r="K3" s="1"/>
      <c r="L3" s="1"/>
      <c r="M3" s="1" t="s">
        <v>573</v>
      </c>
      <c r="N3" s="1" t="s">
        <v>575</v>
      </c>
      <c r="O3" s="1" t="s">
        <v>575</v>
      </c>
      <c r="P3" s="1" t="s">
        <v>576</v>
      </c>
      <c r="Q3" s="1" t="s">
        <v>576</v>
      </c>
    </row>
    <row r="4" spans="1:17" ht="30">
      <c r="A4" s="7" t="s">
        <v>578</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row>
    <row r="5" spans="1:17">
      <c r="A5" s="2" t="s">
        <v>579</v>
      </c>
      <c r="B5" s="3" t="s">
        <v>8</v>
      </c>
      <c r="C5" s="3" t="s">
        <v>8</v>
      </c>
      <c r="D5" s="3" t="s">
        <v>8</v>
      </c>
      <c r="E5" s="3" t="s">
        <v>8</v>
      </c>
      <c r="F5" s="3" t="s">
        <v>8</v>
      </c>
      <c r="G5" s="3" t="s">
        <v>8</v>
      </c>
      <c r="H5" s="3" t="s">
        <v>8</v>
      </c>
      <c r="I5" s="3" t="s">
        <v>8</v>
      </c>
      <c r="J5" s="3" t="s">
        <v>8</v>
      </c>
      <c r="K5" s="3" t="s">
        <v>8</v>
      </c>
      <c r="L5" s="3" t="s">
        <v>8</v>
      </c>
      <c r="M5" s="8">
        <v>8900000</v>
      </c>
      <c r="N5" s="3" t="s">
        <v>8</v>
      </c>
      <c r="O5" s="3" t="s">
        <v>8</v>
      </c>
      <c r="P5" s="3" t="s">
        <v>8</v>
      </c>
      <c r="Q5" s="8">
        <v>500000</v>
      </c>
    </row>
    <row r="6" spans="1:17">
      <c r="A6" s="2" t="s">
        <v>580</v>
      </c>
      <c r="B6" s="3" t="s">
        <v>8</v>
      </c>
      <c r="C6" s="3" t="s">
        <v>8</v>
      </c>
      <c r="D6" s="3" t="s">
        <v>8</v>
      </c>
      <c r="E6" s="5">
        <v>2400000</v>
      </c>
      <c r="F6" s="5">
        <v>4100000</v>
      </c>
      <c r="G6" s="3" t="s">
        <v>8</v>
      </c>
      <c r="H6" s="3" t="s">
        <v>8</v>
      </c>
      <c r="I6" s="3" t="s">
        <v>8</v>
      </c>
      <c r="J6" s="3" t="s">
        <v>8</v>
      </c>
      <c r="K6" s="3" t="s">
        <v>8</v>
      </c>
      <c r="L6" s="3" t="s">
        <v>8</v>
      </c>
      <c r="M6" s="3" t="s">
        <v>8</v>
      </c>
      <c r="N6" s="3" t="s">
        <v>8</v>
      </c>
      <c r="O6" s="3" t="s">
        <v>8</v>
      </c>
      <c r="P6" s="3" t="s">
        <v>8</v>
      </c>
      <c r="Q6" s="3" t="s">
        <v>8</v>
      </c>
    </row>
    <row r="7" spans="1:17">
      <c r="A7" s="2" t="s">
        <v>581</v>
      </c>
      <c r="B7" s="5">
        <v>690664000</v>
      </c>
      <c r="C7" s="5">
        <v>659966000</v>
      </c>
      <c r="D7" s="3" t="s">
        <v>8</v>
      </c>
      <c r="E7" s="3" t="s">
        <v>8</v>
      </c>
      <c r="F7" s="3" t="s">
        <v>8</v>
      </c>
      <c r="G7" s="3" t="s">
        <v>8</v>
      </c>
      <c r="H7" s="5">
        <v>313001000</v>
      </c>
      <c r="I7" s="5">
        <v>300962000</v>
      </c>
      <c r="J7" s="5">
        <v>265000000</v>
      </c>
      <c r="K7" s="3" t="s">
        <v>8</v>
      </c>
      <c r="L7" s="3" t="s">
        <v>8</v>
      </c>
      <c r="M7" s="3" t="s">
        <v>8</v>
      </c>
      <c r="N7" s="3" t="s">
        <v>8</v>
      </c>
      <c r="O7" s="3" t="s">
        <v>8</v>
      </c>
      <c r="P7" s="3" t="s">
        <v>8</v>
      </c>
      <c r="Q7" s="3" t="s">
        <v>8</v>
      </c>
    </row>
    <row r="8" spans="1:17">
      <c r="A8" s="2" t="s">
        <v>582</v>
      </c>
      <c r="B8" s="3" t="s">
        <v>8</v>
      </c>
      <c r="C8" s="3" t="s">
        <v>8</v>
      </c>
      <c r="D8" s="3" t="s">
        <v>8</v>
      </c>
      <c r="E8" s="3" t="s">
        <v>8</v>
      </c>
      <c r="F8" s="3" t="s">
        <v>8</v>
      </c>
      <c r="G8" s="3" t="s">
        <v>8</v>
      </c>
      <c r="H8" s="155">
        <v>0.13</v>
      </c>
      <c r="I8" s="3" t="s">
        <v>8</v>
      </c>
      <c r="J8" s="155">
        <v>0.13</v>
      </c>
      <c r="K8" s="3" t="s">
        <v>8</v>
      </c>
      <c r="L8" s="3" t="s">
        <v>8</v>
      </c>
      <c r="M8" s="3" t="s">
        <v>8</v>
      </c>
      <c r="N8" s="3" t="s">
        <v>8</v>
      </c>
      <c r="O8" s="3" t="s">
        <v>8</v>
      </c>
      <c r="P8" s="3" t="s">
        <v>8</v>
      </c>
      <c r="Q8" s="3" t="s">
        <v>8</v>
      </c>
    </row>
    <row r="9" spans="1:17">
      <c r="A9" s="2" t="s">
        <v>583</v>
      </c>
      <c r="B9" s="3" t="s">
        <v>8</v>
      </c>
      <c r="C9" s="3" t="s">
        <v>8</v>
      </c>
      <c r="D9" s="5">
        <v>200000</v>
      </c>
      <c r="E9" s="3" t="s">
        <v>8</v>
      </c>
      <c r="F9" s="3" t="s">
        <v>8</v>
      </c>
      <c r="G9" s="3" t="s">
        <v>8</v>
      </c>
      <c r="H9" s="3" t="s">
        <v>8</v>
      </c>
      <c r="I9" s="3" t="s">
        <v>8</v>
      </c>
      <c r="J9" s="3" t="s">
        <v>8</v>
      </c>
      <c r="K9" s="3" t="s">
        <v>8</v>
      </c>
      <c r="L9" s="3" t="s">
        <v>8</v>
      </c>
      <c r="M9" s="3" t="s">
        <v>8</v>
      </c>
      <c r="N9" s="3" t="s">
        <v>8</v>
      </c>
      <c r="O9" s="3" t="s">
        <v>8</v>
      </c>
      <c r="P9" s="3" t="s">
        <v>8</v>
      </c>
      <c r="Q9" s="3" t="s">
        <v>8</v>
      </c>
    </row>
    <row r="10" spans="1:17">
      <c r="A10" s="2" t="s">
        <v>584</v>
      </c>
      <c r="B10" s="3" t="s">
        <v>8</v>
      </c>
      <c r="C10" s="3" t="s">
        <v>8</v>
      </c>
      <c r="D10" s="3" t="s">
        <v>8</v>
      </c>
      <c r="E10" s="3" t="s">
        <v>8</v>
      </c>
      <c r="F10" s="3" t="s">
        <v>8</v>
      </c>
      <c r="G10" s="5">
        <v>2200000</v>
      </c>
      <c r="H10" s="3" t="s">
        <v>8</v>
      </c>
      <c r="I10" s="3" t="s">
        <v>8</v>
      </c>
      <c r="J10" s="3" t="s">
        <v>8</v>
      </c>
      <c r="K10" s="3" t="s">
        <v>8</v>
      </c>
      <c r="L10" s="3" t="s">
        <v>8</v>
      </c>
      <c r="M10" s="3" t="s">
        <v>8</v>
      </c>
      <c r="N10" s="3" t="s">
        <v>8</v>
      </c>
      <c r="O10" s="3" t="s">
        <v>8</v>
      </c>
      <c r="P10" s="5">
        <v>1500000</v>
      </c>
      <c r="Q10" s="3" t="s">
        <v>8</v>
      </c>
    </row>
    <row r="11" spans="1:17">
      <c r="A11" s="2" t="s">
        <v>585</v>
      </c>
      <c r="B11" s="3" t="s">
        <v>8</v>
      </c>
      <c r="C11" s="3" t="s">
        <v>8</v>
      </c>
      <c r="D11" s="3" t="s">
        <v>8</v>
      </c>
      <c r="E11" s="3" t="s">
        <v>8</v>
      </c>
      <c r="F11" s="3" t="s">
        <v>8</v>
      </c>
      <c r="G11" s="3" t="s">
        <v>8</v>
      </c>
      <c r="H11" s="3" t="s">
        <v>8</v>
      </c>
      <c r="I11" s="3" t="s">
        <v>8</v>
      </c>
      <c r="J11" s="3" t="s">
        <v>8</v>
      </c>
      <c r="K11" s="3" t="s">
        <v>8</v>
      </c>
      <c r="L11" s="3" t="s">
        <v>8</v>
      </c>
      <c r="M11" s="3" t="s">
        <v>8</v>
      </c>
      <c r="N11" s="3" t="s">
        <v>8</v>
      </c>
      <c r="O11" s="3" t="s">
        <v>8</v>
      </c>
      <c r="P11" s="5">
        <v>500000</v>
      </c>
      <c r="Q11" s="3" t="s">
        <v>8</v>
      </c>
    </row>
    <row r="12" spans="1:17" ht="30">
      <c r="A12" s="2" t="s">
        <v>586</v>
      </c>
      <c r="B12" s="3" t="s">
        <v>8</v>
      </c>
      <c r="C12" s="3" t="s">
        <v>8</v>
      </c>
      <c r="D12" s="3" t="s">
        <v>8</v>
      </c>
      <c r="E12" s="3" t="s">
        <v>8</v>
      </c>
      <c r="F12" s="3" t="s">
        <v>8</v>
      </c>
      <c r="G12" s="5">
        <v>900000</v>
      </c>
      <c r="H12" s="3" t="s">
        <v>8</v>
      </c>
      <c r="I12" s="3" t="s">
        <v>8</v>
      </c>
      <c r="J12" s="3" t="s">
        <v>8</v>
      </c>
      <c r="K12" s="3" t="s">
        <v>8</v>
      </c>
      <c r="L12" s="3" t="s">
        <v>8</v>
      </c>
      <c r="M12" s="3" t="s">
        <v>8</v>
      </c>
      <c r="N12" s="3" t="s">
        <v>8</v>
      </c>
      <c r="O12" s="3" t="s">
        <v>8</v>
      </c>
      <c r="P12" s="3" t="s">
        <v>8</v>
      </c>
      <c r="Q12" s="3" t="s">
        <v>8</v>
      </c>
    </row>
    <row r="13" spans="1:17">
      <c r="A13" s="2" t="s">
        <v>587</v>
      </c>
      <c r="B13" s="3" t="s">
        <v>8</v>
      </c>
      <c r="C13" s="3" t="s">
        <v>8</v>
      </c>
      <c r="D13" s="3" t="s">
        <v>8</v>
      </c>
      <c r="E13" s="3" t="s">
        <v>8</v>
      </c>
      <c r="F13" s="3" t="s">
        <v>8</v>
      </c>
      <c r="G13" s="5">
        <v>1100000</v>
      </c>
      <c r="H13" s="3" t="s">
        <v>8</v>
      </c>
      <c r="I13" s="3" t="s">
        <v>8</v>
      </c>
      <c r="J13" s="3" t="s">
        <v>8</v>
      </c>
      <c r="K13" s="3" t="s">
        <v>8</v>
      </c>
      <c r="L13" s="3" t="s">
        <v>8</v>
      </c>
      <c r="M13" s="3" t="s">
        <v>8</v>
      </c>
      <c r="N13" s="3" t="s">
        <v>8</v>
      </c>
      <c r="O13" s="3" t="s">
        <v>8</v>
      </c>
      <c r="P13" s="3" t="s">
        <v>8</v>
      </c>
      <c r="Q13" s="3" t="s">
        <v>8</v>
      </c>
    </row>
    <row r="14" spans="1:17" ht="30">
      <c r="A14" s="7" t="s">
        <v>58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row>
    <row r="15" spans="1:17">
      <c r="A15" s="2" t="s">
        <v>146</v>
      </c>
      <c r="B15" s="3" t="s">
        <v>8</v>
      </c>
      <c r="C15" s="3" t="s">
        <v>8</v>
      </c>
      <c r="D15" s="3" t="s">
        <v>8</v>
      </c>
      <c r="E15" s="3" t="s">
        <v>8</v>
      </c>
      <c r="F15" s="3" t="s">
        <v>8</v>
      </c>
      <c r="G15" s="3" t="s">
        <v>8</v>
      </c>
      <c r="H15" s="3" t="s">
        <v>8</v>
      </c>
      <c r="I15" s="3" t="s">
        <v>8</v>
      </c>
      <c r="J15" s="3" t="s">
        <v>8</v>
      </c>
      <c r="K15" s="5">
        <v>1305000</v>
      </c>
      <c r="L15" s="5">
        <v>6690000</v>
      </c>
      <c r="M15" s="3" t="s">
        <v>8</v>
      </c>
      <c r="N15" s="3" t="s">
        <v>8</v>
      </c>
      <c r="O15" s="3" t="s">
        <v>8</v>
      </c>
      <c r="P15" s="3" t="s">
        <v>8</v>
      </c>
      <c r="Q15" s="3" t="s">
        <v>8</v>
      </c>
    </row>
    <row r="16" spans="1:17">
      <c r="A16" s="2" t="s">
        <v>147</v>
      </c>
      <c r="B16" s="3" t="s">
        <v>8</v>
      </c>
      <c r="C16" s="3" t="s">
        <v>8</v>
      </c>
      <c r="D16" s="3" t="s">
        <v>8</v>
      </c>
      <c r="E16" s="3" t="s">
        <v>8</v>
      </c>
      <c r="F16" s="3" t="s">
        <v>8</v>
      </c>
      <c r="G16" s="3" t="s">
        <v>8</v>
      </c>
      <c r="H16" s="3" t="s">
        <v>8</v>
      </c>
      <c r="I16" s="3" t="s">
        <v>8</v>
      </c>
      <c r="J16" s="3" t="s">
        <v>8</v>
      </c>
      <c r="K16" s="5">
        <v>7604000</v>
      </c>
      <c r="L16" s="5">
        <v>7777000</v>
      </c>
      <c r="M16" s="3" t="s">
        <v>8</v>
      </c>
      <c r="N16" s="3" t="s">
        <v>8</v>
      </c>
      <c r="O16" s="3" t="s">
        <v>8</v>
      </c>
      <c r="P16" s="3" t="s">
        <v>8</v>
      </c>
      <c r="Q16" s="3" t="s">
        <v>8</v>
      </c>
    </row>
    <row r="17" spans="1:17">
      <c r="A17" s="2" t="s">
        <v>589</v>
      </c>
      <c r="B17" s="3" t="s">
        <v>8</v>
      </c>
      <c r="C17" s="3" t="s">
        <v>8</v>
      </c>
      <c r="D17" s="3" t="s">
        <v>8</v>
      </c>
      <c r="E17" s="3" t="s">
        <v>8</v>
      </c>
      <c r="F17" s="3" t="s">
        <v>8</v>
      </c>
      <c r="G17" s="3" t="s">
        <v>8</v>
      </c>
      <c r="H17" s="3" t="s">
        <v>8</v>
      </c>
      <c r="I17" s="3" t="s">
        <v>8</v>
      </c>
      <c r="J17" s="3" t="s">
        <v>8</v>
      </c>
      <c r="K17" s="8">
        <v>8909000</v>
      </c>
      <c r="L17" s="8">
        <v>14467000</v>
      </c>
      <c r="M17" s="3" t="s">
        <v>8</v>
      </c>
      <c r="N17" s="8">
        <v>4300000</v>
      </c>
      <c r="O17" s="8">
        <v>5100000</v>
      </c>
      <c r="P17" s="3" t="s">
        <v>8</v>
      </c>
      <c r="Q17" s="3" t="s">
        <v>8</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42578125" bestFit="1" customWidth="1"/>
    <col min="4" max="5" width="12.5703125" bestFit="1" customWidth="1"/>
    <col min="6" max="8" width="22.85546875" bestFit="1" customWidth="1"/>
  </cols>
  <sheetData>
    <row r="1" spans="1:8" ht="15" customHeight="1">
      <c r="A1" s="6" t="s">
        <v>590</v>
      </c>
      <c r="B1" s="6" t="s">
        <v>67</v>
      </c>
      <c r="C1" s="6"/>
      <c r="D1" s="6" t="s">
        <v>1</v>
      </c>
      <c r="E1" s="6"/>
      <c r="F1" s="6" t="s">
        <v>67</v>
      </c>
      <c r="G1" s="6"/>
      <c r="H1" s="1" t="s">
        <v>1</v>
      </c>
    </row>
    <row r="2" spans="1:8">
      <c r="A2" s="6"/>
      <c r="B2" s="6" t="s">
        <v>2</v>
      </c>
      <c r="C2" s="6" t="s">
        <v>68</v>
      </c>
      <c r="D2" s="6" t="s">
        <v>2</v>
      </c>
      <c r="E2" s="6" t="s">
        <v>68</v>
      </c>
      <c r="F2" s="1" t="s">
        <v>68</v>
      </c>
      <c r="G2" s="156">
        <v>41425</v>
      </c>
      <c r="H2" s="1" t="s">
        <v>68</v>
      </c>
    </row>
    <row r="3" spans="1:8">
      <c r="A3" s="6"/>
      <c r="B3" s="6"/>
      <c r="C3" s="6"/>
      <c r="D3" s="6"/>
      <c r="E3" s="6"/>
      <c r="F3" s="1" t="s">
        <v>591</v>
      </c>
      <c r="G3" s="1" t="s">
        <v>591</v>
      </c>
      <c r="H3" s="1" t="s">
        <v>591</v>
      </c>
    </row>
    <row r="4" spans="1:8">
      <c r="A4" s="2" t="s">
        <v>592</v>
      </c>
      <c r="B4" s="8">
        <v>11650000</v>
      </c>
      <c r="C4" s="8">
        <v>8578000</v>
      </c>
      <c r="D4" s="8">
        <v>-18027000</v>
      </c>
      <c r="E4" s="8">
        <v>-24134000</v>
      </c>
      <c r="F4" s="8">
        <v>1200000</v>
      </c>
      <c r="G4" s="3" t="s">
        <v>8</v>
      </c>
      <c r="H4" s="3" t="s">
        <v>8</v>
      </c>
    </row>
    <row r="5" spans="1:8" ht="30">
      <c r="A5" s="2" t="s">
        <v>593</v>
      </c>
      <c r="B5" s="3" t="s">
        <v>8</v>
      </c>
      <c r="C5" s="3" t="s">
        <v>8</v>
      </c>
      <c r="D5" s="3" t="s">
        <v>8</v>
      </c>
      <c r="E5" s="3" t="s">
        <v>8</v>
      </c>
      <c r="F5" s="5">
        <v>1000000</v>
      </c>
      <c r="G5" s="3" t="s">
        <v>8</v>
      </c>
      <c r="H5" s="3" t="s">
        <v>8</v>
      </c>
    </row>
    <row r="6" spans="1:8">
      <c r="A6" s="2" t="s">
        <v>594</v>
      </c>
      <c r="B6" s="3" t="s">
        <v>8</v>
      </c>
      <c r="C6" s="3" t="s">
        <v>8</v>
      </c>
      <c r="D6" s="3" t="s">
        <v>8</v>
      </c>
      <c r="E6" s="3" t="s">
        <v>8</v>
      </c>
      <c r="F6" s="5">
        <v>2300000</v>
      </c>
      <c r="G6" s="3" t="s">
        <v>8</v>
      </c>
      <c r="H6" s="3" t="s">
        <v>8</v>
      </c>
    </row>
    <row r="7" spans="1:8">
      <c r="A7" s="2" t="s">
        <v>595</v>
      </c>
      <c r="B7" s="5">
        <v>32030000</v>
      </c>
      <c r="C7" s="5">
        <v>27497000</v>
      </c>
      <c r="D7" s="5">
        <v>22679000</v>
      </c>
      <c r="E7" s="5">
        <v>13962000</v>
      </c>
      <c r="F7" s="5">
        <v>1200000</v>
      </c>
      <c r="G7" s="3" t="s">
        <v>8</v>
      </c>
      <c r="H7" s="3" t="s">
        <v>8</v>
      </c>
    </row>
    <row r="8" spans="1:8">
      <c r="A8" s="2" t="s">
        <v>596</v>
      </c>
      <c r="B8" s="5">
        <v>10750000</v>
      </c>
      <c r="C8" s="5">
        <v>8527000</v>
      </c>
      <c r="D8" s="5">
        <v>-16685000</v>
      </c>
      <c r="E8" s="5">
        <v>-20710000</v>
      </c>
      <c r="F8" s="5">
        <v>1100000</v>
      </c>
      <c r="G8" s="3" t="s">
        <v>8</v>
      </c>
      <c r="H8" s="3" t="s">
        <v>8</v>
      </c>
    </row>
    <row r="9" spans="1:8">
      <c r="A9" s="2" t="s">
        <v>597</v>
      </c>
      <c r="B9" s="3" t="s">
        <v>8</v>
      </c>
      <c r="C9" s="3" t="s">
        <v>8</v>
      </c>
      <c r="D9" s="3" t="s">
        <v>8</v>
      </c>
      <c r="E9" s="3" t="s">
        <v>8</v>
      </c>
      <c r="F9" s="3" t="s">
        <v>8</v>
      </c>
      <c r="G9" s="8">
        <v>-700000</v>
      </c>
      <c r="H9" s="8">
        <v>-100000</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3.7109375" customWidth="1"/>
    <col min="3" max="3" width="13.5703125" customWidth="1"/>
    <col min="4" max="4" width="13.7109375" customWidth="1"/>
    <col min="5" max="5" width="13.5703125" customWidth="1"/>
    <col min="6" max="6" width="13.7109375" customWidth="1"/>
    <col min="7" max="7" width="2.7109375" customWidth="1"/>
  </cols>
  <sheetData>
    <row r="1" spans="1:7" ht="30" customHeight="1">
      <c r="A1" s="6" t="s">
        <v>598</v>
      </c>
      <c r="B1" s="6" t="s">
        <v>67</v>
      </c>
      <c r="C1" s="6"/>
      <c r="D1" s="6" t="s">
        <v>1</v>
      </c>
      <c r="E1" s="6"/>
      <c r="F1" s="6"/>
      <c r="G1" s="6"/>
    </row>
    <row r="2" spans="1:7" ht="15" customHeight="1">
      <c r="A2" s="6"/>
      <c r="B2" s="1" t="s">
        <v>2</v>
      </c>
      <c r="C2" s="1" t="s">
        <v>68</v>
      </c>
      <c r="D2" s="1" t="s">
        <v>2</v>
      </c>
      <c r="E2" s="1" t="s">
        <v>68</v>
      </c>
      <c r="F2" s="6" t="s">
        <v>27</v>
      </c>
      <c r="G2" s="6"/>
    </row>
    <row r="3" spans="1:7" ht="30">
      <c r="A3" s="7" t="s">
        <v>599</v>
      </c>
      <c r="B3" s="3" t="s">
        <v>8</v>
      </c>
      <c r="C3" s="3" t="s">
        <v>8</v>
      </c>
      <c r="D3" s="3" t="s">
        <v>8</v>
      </c>
      <c r="E3" s="3" t="s">
        <v>8</v>
      </c>
      <c r="F3" s="3" t="s">
        <v>8</v>
      </c>
      <c r="G3" s="3"/>
    </row>
    <row r="4" spans="1:7">
      <c r="A4" s="2" t="s">
        <v>186</v>
      </c>
      <c r="B4" s="8">
        <v>846388000</v>
      </c>
      <c r="C4" s="3" t="s">
        <v>8</v>
      </c>
      <c r="D4" s="8">
        <v>846388000</v>
      </c>
      <c r="E4" s="3" t="s">
        <v>8</v>
      </c>
      <c r="F4" s="8">
        <v>849557000</v>
      </c>
      <c r="G4" s="3"/>
    </row>
    <row r="5" spans="1:7" ht="30">
      <c r="A5" s="2" t="s">
        <v>187</v>
      </c>
      <c r="B5" s="5">
        <v>-528019000</v>
      </c>
      <c r="C5" s="3" t="s">
        <v>8</v>
      </c>
      <c r="D5" s="5">
        <v>-528019000</v>
      </c>
      <c r="E5" s="3" t="s">
        <v>8</v>
      </c>
      <c r="F5" s="5">
        <v>-515738000</v>
      </c>
      <c r="G5" s="3"/>
    </row>
    <row r="6" spans="1:7" ht="17.25">
      <c r="A6" s="2" t="s">
        <v>38</v>
      </c>
      <c r="B6" s="5">
        <v>318369000</v>
      </c>
      <c r="C6" s="3" t="s">
        <v>8</v>
      </c>
      <c r="D6" s="5">
        <v>318369000</v>
      </c>
      <c r="E6" s="3" t="s">
        <v>8</v>
      </c>
      <c r="F6" s="5">
        <v>333819000</v>
      </c>
      <c r="G6" s="9" t="s">
        <v>30</v>
      </c>
    </row>
    <row r="7" spans="1:7">
      <c r="A7" s="2" t="s">
        <v>600</v>
      </c>
      <c r="B7" s="5">
        <v>9900000</v>
      </c>
      <c r="C7" s="5">
        <v>11900000</v>
      </c>
      <c r="D7" s="5">
        <v>20100000</v>
      </c>
      <c r="E7" s="5">
        <v>23000000</v>
      </c>
      <c r="F7" s="3" t="s">
        <v>8</v>
      </c>
      <c r="G7" s="3"/>
    </row>
    <row r="8" spans="1:7">
      <c r="A8" s="2" t="s">
        <v>181</v>
      </c>
      <c r="B8" s="3" t="s">
        <v>8</v>
      </c>
      <c r="C8" s="3" t="s">
        <v>8</v>
      </c>
      <c r="D8" s="3" t="s">
        <v>8</v>
      </c>
      <c r="E8" s="3" t="s">
        <v>8</v>
      </c>
      <c r="F8" s="3" t="s">
        <v>8</v>
      </c>
      <c r="G8" s="3"/>
    </row>
    <row r="9" spans="1:7" ht="30">
      <c r="A9" s="7" t="s">
        <v>599</v>
      </c>
      <c r="B9" s="3" t="s">
        <v>8</v>
      </c>
      <c r="C9" s="3" t="s">
        <v>8</v>
      </c>
      <c r="D9" s="3" t="s">
        <v>8</v>
      </c>
      <c r="E9" s="3" t="s">
        <v>8</v>
      </c>
      <c r="F9" s="3" t="s">
        <v>8</v>
      </c>
      <c r="G9" s="3"/>
    </row>
    <row r="10" spans="1:7">
      <c r="A10" s="2" t="s">
        <v>186</v>
      </c>
      <c r="B10" s="5">
        <v>146695000</v>
      </c>
      <c r="C10" s="3" t="s">
        <v>8</v>
      </c>
      <c r="D10" s="5">
        <v>146695000</v>
      </c>
      <c r="E10" s="3" t="s">
        <v>8</v>
      </c>
      <c r="F10" s="5">
        <v>148327000</v>
      </c>
      <c r="G10" s="3"/>
    </row>
    <row r="11" spans="1:7" ht="30">
      <c r="A11" s="2" t="s">
        <v>182</v>
      </c>
      <c r="B11" s="3" t="s">
        <v>8</v>
      </c>
      <c r="C11" s="3" t="s">
        <v>8</v>
      </c>
      <c r="D11" s="3" t="s">
        <v>8</v>
      </c>
      <c r="E11" s="3" t="s">
        <v>8</v>
      </c>
      <c r="F11" s="3" t="s">
        <v>8</v>
      </c>
      <c r="G11" s="3"/>
    </row>
    <row r="12" spans="1:7" ht="30">
      <c r="A12" s="7" t="s">
        <v>599</v>
      </c>
      <c r="B12" s="3" t="s">
        <v>8</v>
      </c>
      <c r="C12" s="3" t="s">
        <v>8</v>
      </c>
      <c r="D12" s="3" t="s">
        <v>8</v>
      </c>
      <c r="E12" s="3" t="s">
        <v>8</v>
      </c>
      <c r="F12" s="3" t="s">
        <v>8</v>
      </c>
      <c r="G12" s="3"/>
    </row>
    <row r="13" spans="1:7">
      <c r="A13" s="2" t="s">
        <v>186</v>
      </c>
      <c r="B13" s="5">
        <v>88462000</v>
      </c>
      <c r="C13" s="3" t="s">
        <v>8</v>
      </c>
      <c r="D13" s="5">
        <v>88462000</v>
      </c>
      <c r="E13" s="3" t="s">
        <v>8</v>
      </c>
      <c r="F13" s="5">
        <v>90392000</v>
      </c>
      <c r="G13" s="3"/>
    </row>
    <row r="14" spans="1:7" ht="30">
      <c r="A14" s="2" t="s">
        <v>183</v>
      </c>
      <c r="B14" s="3" t="s">
        <v>8</v>
      </c>
      <c r="C14" s="3" t="s">
        <v>8</v>
      </c>
      <c r="D14" s="3" t="s">
        <v>8</v>
      </c>
      <c r="E14" s="3" t="s">
        <v>8</v>
      </c>
      <c r="F14" s="3" t="s">
        <v>8</v>
      </c>
      <c r="G14" s="3"/>
    </row>
    <row r="15" spans="1:7" ht="30">
      <c r="A15" s="7" t="s">
        <v>599</v>
      </c>
      <c r="B15" s="3" t="s">
        <v>8</v>
      </c>
      <c r="C15" s="3" t="s">
        <v>8</v>
      </c>
      <c r="D15" s="3" t="s">
        <v>8</v>
      </c>
      <c r="E15" s="3" t="s">
        <v>8</v>
      </c>
      <c r="F15" s="3" t="s">
        <v>8</v>
      </c>
      <c r="G15" s="3"/>
    </row>
    <row r="16" spans="1:7">
      <c r="A16" s="2" t="s">
        <v>186</v>
      </c>
      <c r="B16" s="5">
        <v>309783000</v>
      </c>
      <c r="C16" s="3" t="s">
        <v>8</v>
      </c>
      <c r="D16" s="5">
        <v>309783000</v>
      </c>
      <c r="E16" s="3" t="s">
        <v>8</v>
      </c>
      <c r="F16" s="5">
        <v>316772000</v>
      </c>
      <c r="G16" s="3"/>
    </row>
    <row r="17" spans="1:7" ht="30">
      <c r="A17" s="2" t="s">
        <v>184</v>
      </c>
      <c r="B17" s="3" t="s">
        <v>8</v>
      </c>
      <c r="C17" s="3" t="s">
        <v>8</v>
      </c>
      <c r="D17" s="3" t="s">
        <v>8</v>
      </c>
      <c r="E17" s="3" t="s">
        <v>8</v>
      </c>
      <c r="F17" s="3" t="s">
        <v>8</v>
      </c>
      <c r="G17" s="3"/>
    </row>
    <row r="18" spans="1:7" ht="30">
      <c r="A18" s="7" t="s">
        <v>599</v>
      </c>
      <c r="B18" s="3" t="s">
        <v>8</v>
      </c>
      <c r="C18" s="3" t="s">
        <v>8</v>
      </c>
      <c r="D18" s="3" t="s">
        <v>8</v>
      </c>
      <c r="E18" s="3" t="s">
        <v>8</v>
      </c>
      <c r="F18" s="3" t="s">
        <v>8</v>
      </c>
      <c r="G18" s="3"/>
    </row>
    <row r="19" spans="1:7">
      <c r="A19" s="2" t="s">
        <v>186</v>
      </c>
      <c r="B19" s="5">
        <v>298179000</v>
      </c>
      <c r="C19" s="3" t="s">
        <v>8</v>
      </c>
      <c r="D19" s="5">
        <v>298179000</v>
      </c>
      <c r="E19" s="3" t="s">
        <v>8</v>
      </c>
      <c r="F19" s="5">
        <v>293336000</v>
      </c>
      <c r="G19" s="3"/>
    </row>
    <row r="20" spans="1:7">
      <c r="A20" s="2" t="s">
        <v>185</v>
      </c>
      <c r="B20" s="3" t="s">
        <v>8</v>
      </c>
      <c r="C20" s="3" t="s">
        <v>8</v>
      </c>
      <c r="D20" s="3" t="s">
        <v>8</v>
      </c>
      <c r="E20" s="3" t="s">
        <v>8</v>
      </c>
      <c r="F20" s="3" t="s">
        <v>8</v>
      </c>
      <c r="G20" s="3"/>
    </row>
    <row r="21" spans="1:7" ht="30">
      <c r="A21" s="7" t="s">
        <v>599</v>
      </c>
      <c r="B21" s="3" t="s">
        <v>8</v>
      </c>
      <c r="C21" s="3" t="s">
        <v>8</v>
      </c>
      <c r="D21" s="3" t="s">
        <v>8</v>
      </c>
      <c r="E21" s="3" t="s">
        <v>8</v>
      </c>
      <c r="F21" s="3" t="s">
        <v>8</v>
      </c>
      <c r="G21" s="3"/>
    </row>
    <row r="22" spans="1:7">
      <c r="A22" s="2" t="s">
        <v>186</v>
      </c>
      <c r="B22" s="8">
        <v>3269000</v>
      </c>
      <c r="C22" s="3" t="s">
        <v>8</v>
      </c>
      <c r="D22" s="8">
        <v>3269000</v>
      </c>
      <c r="E22" s="3" t="s">
        <v>8</v>
      </c>
      <c r="F22" s="8">
        <v>730000</v>
      </c>
      <c r="G22" s="3"/>
    </row>
    <row r="23" spans="1:7">
      <c r="A23" s="10"/>
      <c r="B23" s="10"/>
      <c r="C23" s="10"/>
      <c r="D23" s="10"/>
      <c r="E23" s="10"/>
      <c r="F23" s="10"/>
      <c r="G23" s="10"/>
    </row>
    <row r="24" spans="1:7" ht="15" customHeight="1">
      <c r="A24" s="2" t="s">
        <v>30</v>
      </c>
      <c r="B24" s="11" t="s">
        <v>61</v>
      </c>
      <c r="C24" s="11"/>
      <c r="D24" s="11"/>
      <c r="E24" s="11"/>
      <c r="F24" s="11"/>
      <c r="G24" s="11"/>
    </row>
  </sheetData>
  <mergeCells count="7">
    <mergeCell ref="B24:G24"/>
    <mergeCell ref="A1:A2"/>
    <mergeCell ref="B1:C1"/>
    <mergeCell ref="D1:E1"/>
    <mergeCell ref="F1:G1"/>
    <mergeCell ref="F2:G2"/>
    <mergeCell ref="A23:G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30">
      <c r="A1" s="1" t="s">
        <v>601</v>
      </c>
      <c r="B1" s="6" t="s">
        <v>2</v>
      </c>
      <c r="C1" s="6" t="s">
        <v>27</v>
      </c>
    </row>
    <row r="2" spans="1:3" ht="30">
      <c r="A2" s="1" t="s">
        <v>26</v>
      </c>
      <c r="B2" s="6"/>
      <c r="C2" s="6"/>
    </row>
    <row r="3" spans="1:3">
      <c r="A3" s="7" t="s">
        <v>524</v>
      </c>
      <c r="B3" s="3" t="s">
        <v>8</v>
      </c>
      <c r="C3" s="3" t="s">
        <v>8</v>
      </c>
    </row>
    <row r="4" spans="1:3">
      <c r="A4" s="2" t="s">
        <v>581</v>
      </c>
      <c r="B4" s="8">
        <v>690664</v>
      </c>
      <c r="C4" s="8">
        <v>659966</v>
      </c>
    </row>
    <row r="5" spans="1:3">
      <c r="A5" s="2" t="s">
        <v>530</v>
      </c>
      <c r="B5" s="3" t="s">
        <v>8</v>
      </c>
      <c r="C5" s="3" t="s">
        <v>8</v>
      </c>
    </row>
    <row r="6" spans="1:3">
      <c r="A6" s="7" t="s">
        <v>524</v>
      </c>
      <c r="B6" s="3" t="s">
        <v>8</v>
      </c>
      <c r="C6" s="3" t="s">
        <v>8</v>
      </c>
    </row>
    <row r="7" spans="1:3">
      <c r="A7" s="2" t="s">
        <v>581</v>
      </c>
      <c r="B7" s="8">
        <v>250000</v>
      </c>
      <c r="C7" s="8">
        <v>250000</v>
      </c>
    </row>
    <row r="8" spans="1:3">
      <c r="A8" s="2" t="s">
        <v>582</v>
      </c>
      <c r="B8" s="155">
        <v>0.11</v>
      </c>
      <c r="C8" s="3" t="s">
        <v>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ht="45">
      <c r="A1" s="1" t="s">
        <v>62</v>
      </c>
      <c r="B1" s="6" t="s">
        <v>2</v>
      </c>
      <c r="C1" s="6" t="s">
        <v>27</v>
      </c>
    </row>
    <row r="2" spans="1:3" ht="30">
      <c r="A2" s="1" t="s">
        <v>63</v>
      </c>
      <c r="B2" s="6"/>
      <c r="C2" s="6"/>
    </row>
    <row r="3" spans="1:3">
      <c r="A3" s="2" t="s">
        <v>64</v>
      </c>
      <c r="B3" s="8">
        <v>4300</v>
      </c>
      <c r="C3" s="8">
        <v>5228</v>
      </c>
    </row>
    <row r="4" spans="1:3">
      <c r="A4" s="2" t="s">
        <v>4</v>
      </c>
      <c r="B4" s="3" t="s">
        <v>8</v>
      </c>
      <c r="C4" s="3" t="s">
        <v>8</v>
      </c>
    </row>
    <row r="5" spans="1:3" ht="30">
      <c r="A5" s="2" t="s">
        <v>65</v>
      </c>
      <c r="B5" s="8">
        <v>1</v>
      </c>
      <c r="C5" s="8">
        <v>1</v>
      </c>
    </row>
    <row r="6" spans="1:3">
      <c r="A6" s="2" t="s">
        <v>5</v>
      </c>
      <c r="B6" s="3" t="s">
        <v>8</v>
      </c>
      <c r="C6" s="3" t="s">
        <v>8</v>
      </c>
    </row>
    <row r="7" spans="1:3" ht="30">
      <c r="A7" s="2" t="s">
        <v>65</v>
      </c>
      <c r="B7" s="8">
        <v>1</v>
      </c>
      <c r="C7" s="8">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42578125" customWidth="1"/>
    <col min="3" max="3" width="26.7109375" customWidth="1"/>
    <col min="4" max="4" width="8.28515625" customWidth="1"/>
  </cols>
  <sheetData>
    <row r="1" spans="1:4">
      <c r="A1" s="1" t="s">
        <v>602</v>
      </c>
      <c r="B1" s="6" t="s">
        <v>2</v>
      </c>
      <c r="C1" s="6" t="s">
        <v>27</v>
      </c>
      <c r="D1" s="6"/>
    </row>
    <row r="2" spans="1:4" ht="30">
      <c r="A2" s="1" t="s">
        <v>26</v>
      </c>
      <c r="B2" s="6"/>
      <c r="C2" s="6"/>
      <c r="D2" s="6"/>
    </row>
    <row r="3" spans="1:4">
      <c r="A3" s="7" t="s">
        <v>226</v>
      </c>
      <c r="B3" s="3" t="s">
        <v>8</v>
      </c>
      <c r="C3" s="3" t="s">
        <v>8</v>
      </c>
      <c r="D3" s="3"/>
    </row>
    <row r="4" spans="1:4">
      <c r="A4" s="2" t="s">
        <v>230</v>
      </c>
      <c r="B4" s="8">
        <v>24917</v>
      </c>
      <c r="C4" s="8">
        <v>23661</v>
      </c>
      <c r="D4" s="3"/>
    </row>
    <row r="5" spans="1:4">
      <c r="A5" s="2" t="s">
        <v>231</v>
      </c>
      <c r="B5" s="5">
        <v>23302</v>
      </c>
      <c r="C5" s="5">
        <v>21279</v>
      </c>
      <c r="D5" s="3"/>
    </row>
    <row r="6" spans="1:4">
      <c r="A6" s="2" t="s">
        <v>232</v>
      </c>
      <c r="B6" s="5">
        <v>9126</v>
      </c>
      <c r="C6" s="5">
        <v>6484</v>
      </c>
      <c r="D6" s="3"/>
    </row>
    <row r="7" spans="1:4">
      <c r="A7" s="2" t="s">
        <v>233</v>
      </c>
      <c r="B7" s="5">
        <v>1595</v>
      </c>
      <c r="C7" s="5">
        <v>2350</v>
      </c>
      <c r="D7" s="3"/>
    </row>
    <row r="8" spans="1:4" ht="45">
      <c r="A8" s="2" t="s">
        <v>234</v>
      </c>
      <c r="B8" s="5">
        <v>1361</v>
      </c>
      <c r="C8" s="5">
        <v>1431</v>
      </c>
      <c r="D8" s="3"/>
    </row>
    <row r="9" spans="1:4">
      <c r="A9" s="2" t="s">
        <v>235</v>
      </c>
      <c r="B9" s="5">
        <v>1321</v>
      </c>
      <c r="C9" s="3">
        <v>727</v>
      </c>
      <c r="D9" s="3"/>
    </row>
    <row r="10" spans="1:4">
      <c r="A10" s="2" t="s">
        <v>177</v>
      </c>
      <c r="B10" s="5">
        <v>2852</v>
      </c>
      <c r="C10" s="5">
        <v>4575</v>
      </c>
      <c r="D10" s="3"/>
    </row>
    <row r="11" spans="1:4" ht="17.25">
      <c r="A11" s="2" t="s">
        <v>236</v>
      </c>
      <c r="B11" s="8">
        <v>64474</v>
      </c>
      <c r="C11" s="8">
        <v>60507</v>
      </c>
      <c r="D11" s="9" t="s">
        <v>30</v>
      </c>
    </row>
    <row r="12" spans="1:4">
      <c r="A12" s="10"/>
      <c r="B12" s="10"/>
      <c r="C12" s="10"/>
      <c r="D12" s="10"/>
    </row>
    <row r="13" spans="1:4" ht="15" customHeight="1">
      <c r="A13" s="2" t="s">
        <v>30</v>
      </c>
      <c r="B13" s="11" t="s">
        <v>61</v>
      </c>
      <c r="C13" s="11"/>
      <c r="D13" s="11"/>
    </row>
  </sheetData>
  <mergeCells count="4">
    <mergeCell ref="B1:B2"/>
    <mergeCell ref="C1:D2"/>
    <mergeCell ref="A12:D12"/>
    <mergeCell ref="B13:D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140625" bestFit="1" customWidth="1"/>
    <col min="2" max="3" width="32.42578125" customWidth="1"/>
    <col min="4" max="4" width="6.5703125" customWidth="1"/>
  </cols>
  <sheetData>
    <row r="1" spans="1:4" ht="15" customHeight="1">
      <c r="A1" s="1" t="s">
        <v>603</v>
      </c>
      <c r="B1" s="1" t="s">
        <v>2</v>
      </c>
      <c r="C1" s="6" t="s">
        <v>27</v>
      </c>
      <c r="D1" s="6"/>
    </row>
    <row r="2" spans="1:4">
      <c r="A2" s="7" t="s">
        <v>524</v>
      </c>
      <c r="B2" s="3" t="s">
        <v>8</v>
      </c>
      <c r="C2" s="3" t="s">
        <v>8</v>
      </c>
      <c r="D2" s="3"/>
    </row>
    <row r="3" spans="1:4">
      <c r="A3" s="2" t="s">
        <v>581</v>
      </c>
      <c r="B3" s="8">
        <v>690664000</v>
      </c>
      <c r="C3" s="8">
        <v>659966000</v>
      </c>
      <c r="D3" s="3"/>
    </row>
    <row r="4" spans="1:4" ht="17.25">
      <c r="A4" s="2" t="s">
        <v>247</v>
      </c>
      <c r="B4" s="5">
        <v>-50885000</v>
      </c>
      <c r="C4" s="5">
        <v>-30514000</v>
      </c>
      <c r="D4" s="9" t="s">
        <v>30</v>
      </c>
    </row>
    <row r="5" spans="1:4" ht="17.25">
      <c r="A5" s="2" t="s">
        <v>604</v>
      </c>
      <c r="B5" s="5">
        <v>639779000</v>
      </c>
      <c r="C5" s="5">
        <v>629452000</v>
      </c>
      <c r="D5" s="9" t="s">
        <v>30</v>
      </c>
    </row>
    <row r="6" spans="1:4">
      <c r="A6" s="2" t="s">
        <v>605</v>
      </c>
      <c r="B6" s="3" t="s">
        <v>8</v>
      </c>
      <c r="C6" s="3" t="s">
        <v>8</v>
      </c>
      <c r="D6" s="3"/>
    </row>
    <row r="7" spans="1:4">
      <c r="A7" s="7" t="s">
        <v>524</v>
      </c>
      <c r="B7" s="3" t="s">
        <v>8</v>
      </c>
      <c r="C7" s="3" t="s">
        <v>8</v>
      </c>
      <c r="D7" s="3"/>
    </row>
    <row r="8" spans="1:4">
      <c r="A8" s="2" t="s">
        <v>581</v>
      </c>
      <c r="B8" s="5">
        <v>47088000</v>
      </c>
      <c r="C8" s="5">
        <v>22413000</v>
      </c>
      <c r="D8" s="3"/>
    </row>
    <row r="9" spans="1:4">
      <c r="A9" s="2" t="s">
        <v>606</v>
      </c>
      <c r="B9" s="5">
        <v>42000000</v>
      </c>
      <c r="C9" s="5">
        <v>36500000</v>
      </c>
      <c r="D9" s="3"/>
    </row>
    <row r="10" spans="1:4">
      <c r="A10" s="2" t="s">
        <v>582</v>
      </c>
      <c r="B10" s="155">
        <v>6.25E-2</v>
      </c>
      <c r="C10" s="3" t="s">
        <v>8</v>
      </c>
      <c r="D10" s="3"/>
    </row>
    <row r="11" spans="1:4">
      <c r="A11" s="2" t="s">
        <v>530</v>
      </c>
      <c r="B11" s="3" t="s">
        <v>8</v>
      </c>
      <c r="C11" s="3" t="s">
        <v>8</v>
      </c>
      <c r="D11" s="3"/>
    </row>
    <row r="12" spans="1:4">
      <c r="A12" s="7" t="s">
        <v>524</v>
      </c>
      <c r="B12" s="3" t="s">
        <v>8</v>
      </c>
      <c r="C12" s="3" t="s">
        <v>8</v>
      </c>
      <c r="D12" s="3"/>
    </row>
    <row r="13" spans="1:4">
      <c r="A13" s="2" t="s">
        <v>581</v>
      </c>
      <c r="B13" s="5">
        <v>250000000</v>
      </c>
      <c r="C13" s="5">
        <v>250000000</v>
      </c>
      <c r="D13" s="3"/>
    </row>
    <row r="14" spans="1:4">
      <c r="A14" s="2" t="s">
        <v>582</v>
      </c>
      <c r="B14" s="155">
        <v>0.11</v>
      </c>
      <c r="C14" s="3" t="s">
        <v>8</v>
      </c>
      <c r="D14" s="3"/>
    </row>
    <row r="15" spans="1:4">
      <c r="A15" s="2" t="s">
        <v>528</v>
      </c>
      <c r="B15" s="3" t="s">
        <v>8</v>
      </c>
      <c r="C15" s="3" t="s">
        <v>8</v>
      </c>
      <c r="D15" s="3"/>
    </row>
    <row r="16" spans="1:4">
      <c r="A16" s="7" t="s">
        <v>524</v>
      </c>
      <c r="B16" s="3" t="s">
        <v>8</v>
      </c>
      <c r="C16" s="3" t="s">
        <v>8</v>
      </c>
      <c r="D16" s="3"/>
    </row>
    <row r="17" spans="1:4">
      <c r="A17" s="2" t="s">
        <v>581</v>
      </c>
      <c r="B17" s="5">
        <v>313001000</v>
      </c>
      <c r="C17" s="5">
        <v>300962000</v>
      </c>
      <c r="D17" s="3"/>
    </row>
    <row r="18" spans="1:4">
      <c r="A18" s="2" t="s">
        <v>582</v>
      </c>
      <c r="B18" s="155">
        <v>0.13</v>
      </c>
      <c r="C18" s="3" t="s">
        <v>8</v>
      </c>
      <c r="D18" s="3"/>
    </row>
    <row r="19" spans="1:4">
      <c r="A19" s="2" t="s">
        <v>607</v>
      </c>
      <c r="B19" s="3" t="s">
        <v>8</v>
      </c>
      <c r="C19" s="3" t="s">
        <v>8</v>
      </c>
      <c r="D19" s="3"/>
    </row>
    <row r="20" spans="1:4">
      <c r="A20" s="7" t="s">
        <v>524</v>
      </c>
      <c r="B20" s="3" t="s">
        <v>8</v>
      </c>
      <c r="C20" s="3" t="s">
        <v>8</v>
      </c>
      <c r="D20" s="3"/>
    </row>
    <row r="21" spans="1:4">
      <c r="A21" s="2" t="s">
        <v>581</v>
      </c>
      <c r="B21" s="5">
        <v>70000000</v>
      </c>
      <c r="C21" s="5">
        <v>70000000</v>
      </c>
      <c r="D21" s="3"/>
    </row>
    <row r="22" spans="1:4">
      <c r="A22" s="2" t="s">
        <v>582</v>
      </c>
      <c r="B22" s="155">
        <v>0.08</v>
      </c>
      <c r="C22" s="3" t="s">
        <v>8</v>
      </c>
      <c r="D22" s="3"/>
    </row>
    <row r="23" spans="1:4">
      <c r="A23" s="2" t="s">
        <v>244</v>
      </c>
      <c r="B23" s="3" t="s">
        <v>8</v>
      </c>
      <c r="C23" s="3" t="s">
        <v>8</v>
      </c>
      <c r="D23" s="3"/>
    </row>
    <row r="24" spans="1:4">
      <c r="A24" s="7" t="s">
        <v>524</v>
      </c>
      <c r="B24" s="3" t="s">
        <v>8</v>
      </c>
      <c r="C24" s="3" t="s">
        <v>8</v>
      </c>
      <c r="D24" s="3"/>
    </row>
    <row r="25" spans="1:4">
      <c r="A25" s="2" t="s">
        <v>581</v>
      </c>
      <c r="B25" s="5">
        <v>6763000</v>
      </c>
      <c r="C25" s="5">
        <v>11488000</v>
      </c>
      <c r="D25" s="3"/>
    </row>
    <row r="26" spans="1:4">
      <c r="A26" s="2" t="s">
        <v>245</v>
      </c>
      <c r="B26" s="3" t="s">
        <v>8</v>
      </c>
      <c r="C26" s="3" t="s">
        <v>8</v>
      </c>
      <c r="D26" s="3"/>
    </row>
    <row r="27" spans="1:4">
      <c r="A27" s="7" t="s">
        <v>524</v>
      </c>
      <c r="B27" s="3" t="s">
        <v>8</v>
      </c>
      <c r="C27" s="3" t="s">
        <v>8</v>
      </c>
      <c r="D27" s="3"/>
    </row>
    <row r="28" spans="1:4">
      <c r="A28" s="2" t="s">
        <v>581</v>
      </c>
      <c r="B28" s="8">
        <v>3812000</v>
      </c>
      <c r="C28" s="8">
        <v>5103000</v>
      </c>
      <c r="D28" s="3"/>
    </row>
    <row r="29" spans="1:4">
      <c r="A29" s="10"/>
      <c r="B29" s="10"/>
      <c r="C29" s="10"/>
      <c r="D29" s="10"/>
    </row>
    <row r="30" spans="1:4" ht="15" customHeight="1">
      <c r="A30" s="2" t="s">
        <v>30</v>
      </c>
      <c r="B30" s="11" t="s">
        <v>61</v>
      </c>
      <c r="C30" s="11"/>
      <c r="D30" s="11"/>
    </row>
  </sheetData>
  <mergeCells count="3">
    <mergeCell ref="C1:D1"/>
    <mergeCell ref="A29:D29"/>
    <mergeCell ref="B30:D3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2.28515625" bestFit="1" customWidth="1"/>
    <col min="3" max="3" width="14.85546875" bestFit="1" customWidth="1"/>
    <col min="4" max="4" width="26.5703125" bestFit="1" customWidth="1"/>
    <col min="5" max="5" width="12.42578125" bestFit="1" customWidth="1"/>
    <col min="6" max="7" width="24.85546875" bestFit="1" customWidth="1"/>
    <col min="8" max="8" width="20.7109375" bestFit="1" customWidth="1"/>
    <col min="9" max="9" width="30.7109375" bestFit="1" customWidth="1"/>
    <col min="10" max="11" width="36.5703125" bestFit="1" customWidth="1"/>
    <col min="12" max="14" width="12.28515625" bestFit="1" customWidth="1"/>
    <col min="15" max="17" width="36.5703125" bestFit="1" customWidth="1"/>
    <col min="18" max="19" width="12.28515625" bestFit="1" customWidth="1"/>
  </cols>
  <sheetData>
    <row r="1" spans="1:19">
      <c r="A1" s="6" t="s">
        <v>608</v>
      </c>
      <c r="B1" s="6" t="s">
        <v>609</v>
      </c>
      <c r="C1" s="1" t="s">
        <v>610</v>
      </c>
      <c r="D1" s="1" t="s">
        <v>610</v>
      </c>
      <c r="E1" s="1" t="s">
        <v>2</v>
      </c>
      <c r="F1" s="1" t="s">
        <v>2</v>
      </c>
      <c r="G1" s="1" t="s">
        <v>610</v>
      </c>
      <c r="H1" s="1" t="s">
        <v>610</v>
      </c>
      <c r="I1" s="1" t="s">
        <v>610</v>
      </c>
      <c r="J1" s="1" t="s">
        <v>610</v>
      </c>
      <c r="K1" s="1" t="s">
        <v>610</v>
      </c>
      <c r="L1" s="1" t="s">
        <v>610</v>
      </c>
      <c r="M1" s="1" t="s">
        <v>610</v>
      </c>
      <c r="N1" s="1" t="s">
        <v>610</v>
      </c>
      <c r="O1" s="1" t="s">
        <v>2</v>
      </c>
      <c r="P1" s="1" t="s">
        <v>2</v>
      </c>
      <c r="Q1" s="1" t="s">
        <v>2</v>
      </c>
      <c r="R1" s="1" t="s">
        <v>610</v>
      </c>
      <c r="S1" s="1" t="s">
        <v>610</v>
      </c>
    </row>
    <row r="2" spans="1:19">
      <c r="A2" s="6"/>
      <c r="B2" s="6"/>
      <c r="C2" s="1" t="s">
        <v>611</v>
      </c>
      <c r="D2" s="1" t="s">
        <v>605</v>
      </c>
      <c r="E2" s="1" t="s">
        <v>605</v>
      </c>
      <c r="F2" s="1" t="s">
        <v>605</v>
      </c>
      <c r="G2" s="1" t="s">
        <v>605</v>
      </c>
      <c r="H2" s="1" t="s">
        <v>605</v>
      </c>
      <c r="I2" s="1" t="s">
        <v>605</v>
      </c>
      <c r="J2" s="1" t="s">
        <v>605</v>
      </c>
      <c r="K2" s="1" t="s">
        <v>605</v>
      </c>
      <c r="L2" s="1" t="s">
        <v>605</v>
      </c>
      <c r="M2" s="1" t="s">
        <v>605</v>
      </c>
      <c r="N2" s="1" t="s">
        <v>526</v>
      </c>
      <c r="O2" s="1" t="s">
        <v>526</v>
      </c>
      <c r="P2" s="1" t="s">
        <v>526</v>
      </c>
      <c r="Q2" s="1" t="s">
        <v>526</v>
      </c>
      <c r="R2" s="1" t="s">
        <v>526</v>
      </c>
      <c r="S2" s="1" t="s">
        <v>526</v>
      </c>
    </row>
    <row r="3" spans="1:19" ht="30">
      <c r="A3" s="6"/>
      <c r="B3" s="6"/>
      <c r="C3" s="1"/>
      <c r="D3" s="1" t="s">
        <v>612</v>
      </c>
      <c r="E3" s="1"/>
      <c r="F3" s="1" t="s">
        <v>613</v>
      </c>
      <c r="G3" s="1" t="s">
        <v>613</v>
      </c>
      <c r="H3" s="1" t="s">
        <v>614</v>
      </c>
      <c r="I3" s="1" t="s">
        <v>615</v>
      </c>
      <c r="J3" s="1" t="s">
        <v>616</v>
      </c>
      <c r="K3" s="1" t="s">
        <v>617</v>
      </c>
      <c r="L3" s="1" t="s">
        <v>618</v>
      </c>
      <c r="M3" s="1" t="s">
        <v>619</v>
      </c>
      <c r="N3" s="1"/>
      <c r="O3" s="1" t="s">
        <v>620</v>
      </c>
      <c r="P3" s="1" t="s">
        <v>621</v>
      </c>
      <c r="Q3" s="1" t="s">
        <v>622</v>
      </c>
      <c r="R3" s="1" t="s">
        <v>618</v>
      </c>
      <c r="S3" s="1" t="s">
        <v>619</v>
      </c>
    </row>
    <row r="4" spans="1:19">
      <c r="A4" s="7" t="s">
        <v>524</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row>
    <row r="5" spans="1:19">
      <c r="A5" s="2" t="s">
        <v>623</v>
      </c>
      <c r="B5" s="3" t="s">
        <v>8</v>
      </c>
      <c r="C5" s="3" t="s">
        <v>8</v>
      </c>
      <c r="D5" s="8">
        <v>105000000</v>
      </c>
      <c r="E5" s="3" t="s">
        <v>8</v>
      </c>
      <c r="F5" s="3" t="s">
        <v>8</v>
      </c>
      <c r="G5" s="8">
        <v>20000000</v>
      </c>
      <c r="H5" s="8">
        <v>10500000</v>
      </c>
      <c r="I5" s="3" t="s">
        <v>8</v>
      </c>
      <c r="J5" s="3" t="s">
        <v>8</v>
      </c>
      <c r="K5" s="3" t="s">
        <v>8</v>
      </c>
      <c r="L5" s="3" t="s">
        <v>8</v>
      </c>
      <c r="M5" s="3" t="s">
        <v>8</v>
      </c>
      <c r="N5" s="3" t="s">
        <v>8</v>
      </c>
      <c r="O5" s="3" t="s">
        <v>8</v>
      </c>
      <c r="P5" s="3" t="s">
        <v>8</v>
      </c>
      <c r="Q5" s="3" t="s">
        <v>8</v>
      </c>
      <c r="R5" s="3" t="s">
        <v>8</v>
      </c>
      <c r="S5" s="3" t="s">
        <v>8</v>
      </c>
    </row>
    <row r="6" spans="1:19">
      <c r="A6" s="2" t="s">
        <v>624</v>
      </c>
      <c r="B6" s="5">
        <v>25300000</v>
      </c>
      <c r="C6" s="3" t="s">
        <v>8</v>
      </c>
      <c r="D6" s="3" t="s">
        <v>8</v>
      </c>
      <c r="E6" s="3" t="s">
        <v>8</v>
      </c>
      <c r="F6" s="3" t="s">
        <v>8</v>
      </c>
      <c r="G6" s="3" t="s">
        <v>8</v>
      </c>
      <c r="H6" s="3" t="s">
        <v>8</v>
      </c>
      <c r="I6" s="3" t="s">
        <v>8</v>
      </c>
      <c r="J6" s="3" t="s">
        <v>8</v>
      </c>
      <c r="K6" s="3" t="s">
        <v>8</v>
      </c>
      <c r="L6" s="3" t="s">
        <v>8</v>
      </c>
      <c r="M6" s="3" t="s">
        <v>8</v>
      </c>
      <c r="N6" s="5">
        <v>70000000</v>
      </c>
      <c r="O6" s="3" t="s">
        <v>8</v>
      </c>
      <c r="P6" s="3" t="s">
        <v>8</v>
      </c>
      <c r="Q6" s="3" t="s">
        <v>8</v>
      </c>
      <c r="R6" s="3" t="s">
        <v>8</v>
      </c>
      <c r="S6" s="3" t="s">
        <v>8</v>
      </c>
    </row>
    <row r="7" spans="1:19" ht="30">
      <c r="A7" s="2" t="s">
        <v>625</v>
      </c>
      <c r="B7" s="3" t="s">
        <v>8</v>
      </c>
      <c r="C7" s="3" t="s">
        <v>8</v>
      </c>
      <c r="D7" s="3" t="s">
        <v>8</v>
      </c>
      <c r="E7" s="3" t="s">
        <v>8</v>
      </c>
      <c r="F7" s="3" t="s">
        <v>8</v>
      </c>
      <c r="G7" s="3" t="s">
        <v>8</v>
      </c>
      <c r="H7" s="3" t="s">
        <v>8</v>
      </c>
      <c r="I7" s="3" t="s">
        <v>8</v>
      </c>
      <c r="J7" s="3" t="s">
        <v>8</v>
      </c>
      <c r="K7" s="3" t="s">
        <v>8</v>
      </c>
      <c r="L7" s="155">
        <v>0.04</v>
      </c>
      <c r="M7" s="155">
        <v>0.03</v>
      </c>
      <c r="N7" s="3" t="s">
        <v>8</v>
      </c>
      <c r="O7" s="3" t="s">
        <v>8</v>
      </c>
      <c r="P7" s="3" t="s">
        <v>8</v>
      </c>
      <c r="Q7" s="3" t="s">
        <v>8</v>
      </c>
      <c r="R7" s="155">
        <v>7.0000000000000007E-2</v>
      </c>
      <c r="S7" s="155">
        <v>0.06</v>
      </c>
    </row>
    <row r="8" spans="1:19">
      <c r="A8" s="2" t="s">
        <v>626</v>
      </c>
      <c r="B8" s="3" t="s">
        <v>8</v>
      </c>
      <c r="C8" s="3" t="s">
        <v>8</v>
      </c>
      <c r="D8" s="3" t="s">
        <v>8</v>
      </c>
      <c r="E8" s="3" t="s">
        <v>8</v>
      </c>
      <c r="F8" s="3" t="s">
        <v>8</v>
      </c>
      <c r="G8" s="3" t="s">
        <v>8</v>
      </c>
      <c r="H8" s="3" t="s">
        <v>8</v>
      </c>
      <c r="I8" s="3" t="s">
        <v>8</v>
      </c>
      <c r="J8" s="3" t="s">
        <v>8</v>
      </c>
      <c r="K8" s="3" t="s">
        <v>8</v>
      </c>
      <c r="L8" s="155">
        <v>0.01</v>
      </c>
      <c r="M8" s="3" t="s">
        <v>8</v>
      </c>
      <c r="N8" s="3" t="s">
        <v>8</v>
      </c>
      <c r="O8" s="3" t="s">
        <v>8</v>
      </c>
      <c r="P8" s="3" t="s">
        <v>8</v>
      </c>
      <c r="Q8" s="3" t="s">
        <v>8</v>
      </c>
      <c r="R8" s="155">
        <v>0.01</v>
      </c>
      <c r="S8" s="3" t="s">
        <v>8</v>
      </c>
    </row>
    <row r="9" spans="1:19">
      <c r="A9" s="2" t="s">
        <v>627</v>
      </c>
      <c r="B9" s="3" t="s">
        <v>8</v>
      </c>
      <c r="C9" s="3" t="s">
        <v>8</v>
      </c>
      <c r="D9" s="155">
        <v>5.0000000000000001E-3</v>
      </c>
      <c r="E9" s="3" t="s">
        <v>8</v>
      </c>
      <c r="F9" s="3" t="s">
        <v>8</v>
      </c>
      <c r="G9" s="3" t="s">
        <v>8</v>
      </c>
      <c r="H9" s="3" t="s">
        <v>8</v>
      </c>
      <c r="I9" s="3" t="s">
        <v>8</v>
      </c>
      <c r="J9" s="3" t="s">
        <v>8</v>
      </c>
      <c r="K9" s="3" t="s">
        <v>8</v>
      </c>
      <c r="L9" s="3" t="s">
        <v>8</v>
      </c>
      <c r="M9" s="3" t="s">
        <v>8</v>
      </c>
      <c r="N9" s="3" t="s">
        <v>8</v>
      </c>
      <c r="O9" s="3" t="s">
        <v>8</v>
      </c>
      <c r="P9" s="3" t="s">
        <v>8</v>
      </c>
      <c r="Q9" s="3" t="s">
        <v>8</v>
      </c>
      <c r="R9" s="3" t="s">
        <v>8</v>
      </c>
      <c r="S9" s="3" t="s">
        <v>8</v>
      </c>
    </row>
    <row r="10" spans="1:19">
      <c r="A10" s="2" t="s">
        <v>628</v>
      </c>
      <c r="B10" s="3" t="s">
        <v>8</v>
      </c>
      <c r="C10" s="3" t="s">
        <v>8</v>
      </c>
      <c r="D10" s="3" t="s">
        <v>8</v>
      </c>
      <c r="E10" s="155">
        <v>7.0099999999999996E-2</v>
      </c>
      <c r="F10" s="3" t="s">
        <v>8</v>
      </c>
      <c r="G10" s="3" t="s">
        <v>8</v>
      </c>
      <c r="H10" s="3" t="s">
        <v>8</v>
      </c>
      <c r="I10" s="3" t="s">
        <v>8</v>
      </c>
      <c r="J10" s="3" t="s">
        <v>8</v>
      </c>
      <c r="K10" s="3" t="s">
        <v>8</v>
      </c>
      <c r="L10" s="3" t="s">
        <v>8</v>
      </c>
      <c r="M10" s="3" t="s">
        <v>8</v>
      </c>
      <c r="N10" s="3" t="s">
        <v>8</v>
      </c>
      <c r="O10" s="3" t="s">
        <v>8</v>
      </c>
      <c r="P10" s="3" t="s">
        <v>8</v>
      </c>
      <c r="Q10" s="3" t="s">
        <v>8</v>
      </c>
      <c r="R10" s="3" t="s">
        <v>8</v>
      </c>
      <c r="S10" s="3" t="s">
        <v>8</v>
      </c>
    </row>
    <row r="11" spans="1:19">
      <c r="A11" s="2" t="s">
        <v>629</v>
      </c>
      <c r="B11" s="3" t="s">
        <v>8</v>
      </c>
      <c r="C11" s="3" t="s">
        <v>8</v>
      </c>
      <c r="D11" s="3" t="s">
        <v>8</v>
      </c>
      <c r="E11" s="3" t="s">
        <v>8</v>
      </c>
      <c r="F11" s="3" t="s">
        <v>8</v>
      </c>
      <c r="G11" s="3" t="s">
        <v>8</v>
      </c>
      <c r="H11" s="3" t="s">
        <v>8</v>
      </c>
      <c r="I11" s="5">
        <v>20000000</v>
      </c>
      <c r="J11" s="5">
        <v>10000000</v>
      </c>
      <c r="K11" s="3">
        <v>0</v>
      </c>
      <c r="L11" s="3" t="s">
        <v>8</v>
      </c>
      <c r="M11" s="3" t="s">
        <v>8</v>
      </c>
      <c r="N11" s="3" t="s">
        <v>8</v>
      </c>
      <c r="O11" s="3" t="s">
        <v>8</v>
      </c>
      <c r="P11" s="3" t="s">
        <v>8</v>
      </c>
      <c r="Q11" s="3" t="s">
        <v>8</v>
      </c>
      <c r="R11" s="3" t="s">
        <v>8</v>
      </c>
      <c r="S11" s="3" t="s">
        <v>8</v>
      </c>
    </row>
    <row r="12" spans="1:19">
      <c r="A12" s="2" t="s">
        <v>630</v>
      </c>
      <c r="B12" s="3" t="s">
        <v>8</v>
      </c>
      <c r="C12" s="3">
        <v>1</v>
      </c>
      <c r="D12" s="3">
        <v>1</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row>
    <row r="13" spans="1:19" ht="30">
      <c r="A13" s="2" t="s">
        <v>631</v>
      </c>
      <c r="B13" s="3" t="s">
        <v>8</v>
      </c>
      <c r="C13" s="3" t="s">
        <v>8</v>
      </c>
      <c r="D13" s="3">
        <v>2</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row>
    <row r="14" spans="1:19">
      <c r="A14" s="2" t="s">
        <v>632</v>
      </c>
      <c r="B14" s="3" t="s">
        <v>8</v>
      </c>
      <c r="C14" s="3" t="s">
        <v>8</v>
      </c>
      <c r="D14" s="3" t="s">
        <v>8</v>
      </c>
      <c r="E14" s="3" t="s">
        <v>8</v>
      </c>
      <c r="F14" s="5">
        <v>16700000</v>
      </c>
      <c r="G14" s="3" t="s">
        <v>8</v>
      </c>
      <c r="H14" s="3" t="s">
        <v>8</v>
      </c>
      <c r="I14" s="3" t="s">
        <v>8</v>
      </c>
      <c r="J14" s="3" t="s">
        <v>8</v>
      </c>
      <c r="K14" s="3" t="s">
        <v>8</v>
      </c>
      <c r="L14" s="3" t="s">
        <v>8</v>
      </c>
      <c r="M14" s="3" t="s">
        <v>8</v>
      </c>
      <c r="N14" s="3" t="s">
        <v>8</v>
      </c>
      <c r="O14" s="3" t="s">
        <v>8</v>
      </c>
      <c r="P14" s="3" t="s">
        <v>8</v>
      </c>
      <c r="Q14" s="3" t="s">
        <v>8</v>
      </c>
      <c r="R14" s="3" t="s">
        <v>8</v>
      </c>
      <c r="S14" s="3" t="s">
        <v>8</v>
      </c>
    </row>
    <row r="15" spans="1:19">
      <c r="A15" s="2" t="s">
        <v>633</v>
      </c>
      <c r="B15" s="3" t="s">
        <v>8</v>
      </c>
      <c r="C15" s="3" t="s">
        <v>8</v>
      </c>
      <c r="D15" s="3" t="s">
        <v>8</v>
      </c>
      <c r="E15" s="3" t="s">
        <v>8</v>
      </c>
      <c r="F15" s="3" t="s">
        <v>8</v>
      </c>
      <c r="G15" s="3" t="s">
        <v>8</v>
      </c>
      <c r="H15" s="3" t="s">
        <v>8</v>
      </c>
      <c r="I15" s="3" t="s">
        <v>8</v>
      </c>
      <c r="J15" s="3" t="s">
        <v>8</v>
      </c>
      <c r="K15" s="3" t="s">
        <v>8</v>
      </c>
      <c r="L15" s="3" t="s">
        <v>8</v>
      </c>
      <c r="M15" s="3" t="s">
        <v>8</v>
      </c>
      <c r="N15" s="3" t="s">
        <v>8</v>
      </c>
      <c r="O15" s="155">
        <v>1.03</v>
      </c>
      <c r="P15" s="155">
        <v>1.02</v>
      </c>
      <c r="Q15" s="155">
        <v>1</v>
      </c>
      <c r="R15" s="3" t="s">
        <v>8</v>
      </c>
      <c r="S15" s="3" t="s">
        <v>8</v>
      </c>
    </row>
    <row r="16" spans="1:19" ht="30">
      <c r="A16" s="2" t="s">
        <v>634</v>
      </c>
      <c r="B16" s="3" t="s">
        <v>8</v>
      </c>
      <c r="C16" s="5">
        <v>17500000</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row>
    <row r="17" spans="1:19" ht="30">
      <c r="A17" s="2" t="s">
        <v>635</v>
      </c>
      <c r="B17" s="3" t="s">
        <v>8</v>
      </c>
      <c r="C17" s="5">
        <v>27500000</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row>
    <row r="18" spans="1:19" ht="30">
      <c r="A18" s="2" t="s">
        <v>636</v>
      </c>
      <c r="B18" s="3" t="s">
        <v>8</v>
      </c>
      <c r="C18" s="5">
        <v>40000000</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row>
    <row r="19" spans="1:19" ht="30">
      <c r="A19" s="2" t="s">
        <v>637</v>
      </c>
      <c r="B19" s="3" t="s">
        <v>8</v>
      </c>
      <c r="C19" s="8">
        <v>35000000</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row>
  </sheetData>
  <mergeCells count="2">
    <mergeCell ref="A1:A3"/>
    <mergeCell ref="B1: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4" bestFit="1" customWidth="1"/>
    <col min="3" max="4" width="21.42578125" bestFit="1" customWidth="1"/>
    <col min="5" max="7" width="36.5703125" bestFit="1" customWidth="1"/>
    <col min="8" max="11" width="22.5703125" bestFit="1" customWidth="1"/>
    <col min="12" max="12" width="26.28515625" bestFit="1" customWidth="1"/>
    <col min="13" max="13" width="36.5703125" bestFit="1" customWidth="1"/>
  </cols>
  <sheetData>
    <row r="1" spans="1:13" ht="15" customHeight="1">
      <c r="A1" s="1" t="s">
        <v>638</v>
      </c>
      <c r="B1" s="6" t="s">
        <v>640</v>
      </c>
      <c r="C1" s="6"/>
      <c r="D1" s="6"/>
      <c r="E1" s="6" t="s">
        <v>1</v>
      </c>
      <c r="F1" s="6"/>
      <c r="G1" s="6"/>
      <c r="H1" s="1" t="s">
        <v>640</v>
      </c>
      <c r="I1" s="1" t="s">
        <v>641</v>
      </c>
      <c r="J1" s="6"/>
      <c r="K1" s="6"/>
      <c r="L1" s="6"/>
      <c r="M1" s="1" t="s">
        <v>640</v>
      </c>
    </row>
    <row r="2" spans="1:13">
      <c r="A2" s="1" t="s">
        <v>639</v>
      </c>
      <c r="B2" s="1" t="s">
        <v>27</v>
      </c>
      <c r="C2" s="1" t="s">
        <v>27</v>
      </c>
      <c r="D2" s="1" t="s">
        <v>27</v>
      </c>
      <c r="E2" s="1" t="s">
        <v>2</v>
      </c>
      <c r="F2" s="1" t="s">
        <v>2</v>
      </c>
      <c r="G2" s="1" t="s">
        <v>2</v>
      </c>
      <c r="H2" s="1" t="s">
        <v>27</v>
      </c>
      <c r="I2" s="1" t="s">
        <v>647</v>
      </c>
      <c r="J2" s="1" t="s">
        <v>2</v>
      </c>
      <c r="K2" s="1" t="s">
        <v>2</v>
      </c>
      <c r="L2" s="1" t="s">
        <v>2</v>
      </c>
      <c r="M2" s="1" t="s">
        <v>27</v>
      </c>
    </row>
    <row r="3" spans="1:13" ht="30">
      <c r="A3" s="1"/>
      <c r="B3" s="1" t="s">
        <v>642</v>
      </c>
      <c r="C3" s="1" t="s">
        <v>643</v>
      </c>
      <c r="D3" s="1" t="s">
        <v>643</v>
      </c>
      <c r="E3" s="1" t="s">
        <v>644</v>
      </c>
      <c r="F3" s="1" t="s">
        <v>645</v>
      </c>
      <c r="G3" s="1" t="s">
        <v>646</v>
      </c>
      <c r="H3" s="1" t="s">
        <v>528</v>
      </c>
      <c r="I3" s="1" t="s">
        <v>528</v>
      </c>
      <c r="J3" s="1" t="s">
        <v>528</v>
      </c>
      <c r="K3" s="1" t="s">
        <v>528</v>
      </c>
      <c r="L3" s="1" t="s">
        <v>528</v>
      </c>
      <c r="M3" s="1" t="s">
        <v>528</v>
      </c>
    </row>
    <row r="4" spans="1:13" ht="30">
      <c r="A4" s="1"/>
      <c r="B4" s="1"/>
      <c r="C4" s="1"/>
      <c r="D4" s="1" t="s">
        <v>564</v>
      </c>
      <c r="E4" s="1"/>
      <c r="F4" s="1"/>
      <c r="G4" s="1"/>
      <c r="H4" s="1"/>
      <c r="I4" s="1"/>
      <c r="J4" s="1"/>
      <c r="K4" s="1" t="s">
        <v>648</v>
      </c>
      <c r="L4" s="1" t="s">
        <v>313</v>
      </c>
      <c r="M4" s="1" t="s">
        <v>649</v>
      </c>
    </row>
    <row r="5" spans="1:13">
      <c r="A5" s="7" t="s">
        <v>524</v>
      </c>
      <c r="B5" s="3" t="s">
        <v>8</v>
      </c>
      <c r="C5" s="3" t="s">
        <v>8</v>
      </c>
      <c r="D5" s="3" t="s">
        <v>8</v>
      </c>
      <c r="E5" s="3" t="s">
        <v>8</v>
      </c>
      <c r="F5" s="3" t="s">
        <v>8</v>
      </c>
      <c r="G5" s="3" t="s">
        <v>8</v>
      </c>
      <c r="H5" s="3" t="s">
        <v>8</v>
      </c>
      <c r="I5" s="3" t="s">
        <v>8</v>
      </c>
      <c r="J5" s="3" t="s">
        <v>8</v>
      </c>
      <c r="K5" s="3" t="s">
        <v>8</v>
      </c>
      <c r="L5" s="3" t="s">
        <v>8</v>
      </c>
      <c r="M5" s="3" t="s">
        <v>8</v>
      </c>
    </row>
    <row r="6" spans="1:13">
      <c r="A6" s="2" t="s">
        <v>582</v>
      </c>
      <c r="B6" s="3" t="s">
        <v>8</v>
      </c>
      <c r="C6" s="3" t="s">
        <v>8</v>
      </c>
      <c r="D6" s="3" t="s">
        <v>8</v>
      </c>
      <c r="E6" s="3" t="s">
        <v>8</v>
      </c>
      <c r="F6" s="3" t="s">
        <v>8</v>
      </c>
      <c r="G6" s="3" t="s">
        <v>8</v>
      </c>
      <c r="H6" s="3" t="s">
        <v>8</v>
      </c>
      <c r="I6" s="3" t="s">
        <v>8</v>
      </c>
      <c r="J6" s="155">
        <v>0.13</v>
      </c>
      <c r="K6" s="3" t="s">
        <v>8</v>
      </c>
      <c r="L6" s="3" t="s">
        <v>8</v>
      </c>
      <c r="M6" s="3" t="s">
        <v>8</v>
      </c>
    </row>
    <row r="7" spans="1:13">
      <c r="A7" s="2" t="s">
        <v>650</v>
      </c>
      <c r="B7" s="3" t="s">
        <v>8</v>
      </c>
      <c r="C7" s="3" t="s">
        <v>8</v>
      </c>
      <c r="D7" s="3" t="s">
        <v>8</v>
      </c>
      <c r="E7" s="3" t="s">
        <v>8</v>
      </c>
      <c r="F7" s="3" t="s">
        <v>8</v>
      </c>
      <c r="G7" s="3" t="s">
        <v>8</v>
      </c>
      <c r="H7" s="155">
        <v>0.04</v>
      </c>
      <c r="I7" s="3" t="s">
        <v>8</v>
      </c>
      <c r="J7" s="3" t="s">
        <v>8</v>
      </c>
      <c r="K7" s="3" t="s">
        <v>8</v>
      </c>
      <c r="L7" s="3" t="s">
        <v>8</v>
      </c>
      <c r="M7" s="155">
        <v>0.06</v>
      </c>
    </row>
    <row r="8" spans="1:13">
      <c r="A8" s="2" t="s">
        <v>651</v>
      </c>
      <c r="B8" s="3" t="s">
        <v>8</v>
      </c>
      <c r="C8" s="3" t="s">
        <v>8</v>
      </c>
      <c r="D8" s="3" t="s">
        <v>8</v>
      </c>
      <c r="E8" s="3" t="s">
        <v>8</v>
      </c>
      <c r="F8" s="3" t="s">
        <v>8</v>
      </c>
      <c r="G8" s="3" t="s">
        <v>8</v>
      </c>
      <c r="H8" s="155">
        <v>0.09</v>
      </c>
      <c r="I8" s="3" t="s">
        <v>8</v>
      </c>
      <c r="J8" s="3" t="s">
        <v>8</v>
      </c>
      <c r="K8" s="3" t="s">
        <v>8</v>
      </c>
      <c r="L8" s="3" t="s">
        <v>8</v>
      </c>
      <c r="M8" s="155">
        <v>7.0000000000000007E-2</v>
      </c>
    </row>
    <row r="9" spans="1:13">
      <c r="A9" s="2" t="s">
        <v>652</v>
      </c>
      <c r="B9" s="3" t="s">
        <v>8</v>
      </c>
      <c r="C9" s="3" t="s">
        <v>8</v>
      </c>
      <c r="D9" s="3" t="s">
        <v>8</v>
      </c>
      <c r="E9" s="3" t="s">
        <v>8</v>
      </c>
      <c r="F9" s="3" t="s">
        <v>8</v>
      </c>
      <c r="G9" s="3" t="s">
        <v>8</v>
      </c>
      <c r="H9" s="157">
        <v>18.899999999999999</v>
      </c>
      <c r="I9" s="3" t="s">
        <v>8</v>
      </c>
      <c r="J9" s="3" t="s">
        <v>8</v>
      </c>
      <c r="K9" s="3" t="s">
        <v>8</v>
      </c>
      <c r="L9" s="3" t="s">
        <v>8</v>
      </c>
      <c r="M9" s="3" t="s">
        <v>8</v>
      </c>
    </row>
    <row r="10" spans="1:13">
      <c r="A10" s="2" t="s">
        <v>653</v>
      </c>
      <c r="B10" s="3" t="s">
        <v>8</v>
      </c>
      <c r="C10" s="3" t="s">
        <v>8</v>
      </c>
      <c r="D10" s="3" t="s">
        <v>8</v>
      </c>
      <c r="E10" s="3" t="s">
        <v>8</v>
      </c>
      <c r="F10" s="3" t="s">
        <v>8</v>
      </c>
      <c r="G10" s="3" t="s">
        <v>8</v>
      </c>
      <c r="H10" s="3">
        <v>22.4</v>
      </c>
      <c r="I10" s="3" t="s">
        <v>8</v>
      </c>
      <c r="J10" s="3" t="s">
        <v>8</v>
      </c>
      <c r="K10" s="3" t="s">
        <v>8</v>
      </c>
      <c r="L10" s="3" t="s">
        <v>8</v>
      </c>
      <c r="M10" s="3" t="s">
        <v>8</v>
      </c>
    </row>
    <row r="11" spans="1:13">
      <c r="A11" s="2" t="s">
        <v>654</v>
      </c>
      <c r="B11" s="3" t="s">
        <v>8</v>
      </c>
      <c r="C11" s="3" t="s">
        <v>8</v>
      </c>
      <c r="D11" s="3" t="s">
        <v>8</v>
      </c>
      <c r="E11" s="3" t="s">
        <v>8</v>
      </c>
      <c r="F11" s="3" t="s">
        <v>8</v>
      </c>
      <c r="G11" s="3" t="s">
        <v>8</v>
      </c>
      <c r="H11" s="3" t="s">
        <v>8</v>
      </c>
      <c r="I11" s="3" t="s">
        <v>8</v>
      </c>
      <c r="J11" s="3">
        <v>58</v>
      </c>
      <c r="K11" s="3">
        <v>48</v>
      </c>
      <c r="L11" s="3">
        <v>10</v>
      </c>
      <c r="M11" s="3" t="s">
        <v>8</v>
      </c>
    </row>
    <row r="12" spans="1:13">
      <c r="A12" s="2" t="s">
        <v>655</v>
      </c>
      <c r="B12" s="3" t="s">
        <v>656</v>
      </c>
      <c r="C12" s="3" t="s">
        <v>8</v>
      </c>
      <c r="D12" s="3" t="s">
        <v>8</v>
      </c>
      <c r="E12" s="3" t="s">
        <v>8</v>
      </c>
      <c r="F12" s="3" t="s">
        <v>8</v>
      </c>
      <c r="G12" s="3" t="s">
        <v>8</v>
      </c>
      <c r="H12" s="3" t="s">
        <v>8</v>
      </c>
      <c r="I12" s="3" t="s">
        <v>8</v>
      </c>
      <c r="J12" s="3" t="s">
        <v>8</v>
      </c>
      <c r="K12" s="3" t="s">
        <v>8</v>
      </c>
      <c r="L12" s="3" t="s">
        <v>8</v>
      </c>
      <c r="M12" s="3" t="s">
        <v>8</v>
      </c>
    </row>
    <row r="13" spans="1:13" ht="30">
      <c r="A13" s="2" t="s">
        <v>657</v>
      </c>
      <c r="B13" s="155">
        <v>0.01</v>
      </c>
      <c r="C13" s="3" t="s">
        <v>8</v>
      </c>
      <c r="D13" s="3" t="s">
        <v>8</v>
      </c>
      <c r="E13" s="3" t="s">
        <v>8</v>
      </c>
      <c r="F13" s="3" t="s">
        <v>8</v>
      </c>
      <c r="G13" s="3" t="s">
        <v>8</v>
      </c>
      <c r="H13" s="3" t="s">
        <v>8</v>
      </c>
      <c r="I13" s="3" t="s">
        <v>8</v>
      </c>
      <c r="J13" s="3" t="s">
        <v>8</v>
      </c>
      <c r="K13" s="3" t="s">
        <v>8</v>
      </c>
      <c r="L13" s="3" t="s">
        <v>8</v>
      </c>
      <c r="M13" s="3" t="s">
        <v>8</v>
      </c>
    </row>
    <row r="14" spans="1:13" ht="30">
      <c r="A14" s="2" t="s">
        <v>658</v>
      </c>
      <c r="B14" s="155">
        <v>0.01</v>
      </c>
      <c r="C14" s="3" t="s">
        <v>8</v>
      </c>
      <c r="D14" s="3" t="s">
        <v>8</v>
      </c>
      <c r="E14" s="3" t="s">
        <v>8</v>
      </c>
      <c r="F14" s="3" t="s">
        <v>8</v>
      </c>
      <c r="G14" s="3" t="s">
        <v>8</v>
      </c>
      <c r="H14" s="3" t="s">
        <v>8</v>
      </c>
      <c r="I14" s="3" t="s">
        <v>8</v>
      </c>
      <c r="J14" s="3" t="s">
        <v>8</v>
      </c>
      <c r="K14" s="3" t="s">
        <v>8</v>
      </c>
      <c r="L14" s="3" t="s">
        <v>8</v>
      </c>
      <c r="M14" s="3" t="s">
        <v>8</v>
      </c>
    </row>
    <row r="15" spans="1:13" ht="30">
      <c r="A15" s="2" t="s">
        <v>659</v>
      </c>
      <c r="B15" s="155">
        <v>0.01</v>
      </c>
      <c r="C15" s="3" t="s">
        <v>8</v>
      </c>
      <c r="D15" s="3" t="s">
        <v>8</v>
      </c>
      <c r="E15" s="3" t="s">
        <v>8</v>
      </c>
      <c r="F15" s="3" t="s">
        <v>8</v>
      </c>
      <c r="G15" s="3" t="s">
        <v>8</v>
      </c>
      <c r="H15" s="3" t="s">
        <v>8</v>
      </c>
      <c r="I15" s="3" t="s">
        <v>8</v>
      </c>
      <c r="J15" s="3" t="s">
        <v>8</v>
      </c>
      <c r="K15" s="3" t="s">
        <v>8</v>
      </c>
      <c r="L15" s="3" t="s">
        <v>8</v>
      </c>
      <c r="M15" s="3" t="s">
        <v>8</v>
      </c>
    </row>
    <row r="16" spans="1:13" ht="30">
      <c r="A16" s="2" t="s">
        <v>660</v>
      </c>
      <c r="B16" s="3">
        <v>1</v>
      </c>
      <c r="C16" s="3" t="s">
        <v>8</v>
      </c>
      <c r="D16" s="3" t="s">
        <v>8</v>
      </c>
      <c r="E16" s="3" t="s">
        <v>8</v>
      </c>
      <c r="F16" s="3" t="s">
        <v>8</v>
      </c>
      <c r="G16" s="3" t="s">
        <v>8</v>
      </c>
      <c r="H16" s="3" t="s">
        <v>8</v>
      </c>
      <c r="I16" s="3" t="s">
        <v>8</v>
      </c>
      <c r="J16" s="3" t="s">
        <v>8</v>
      </c>
      <c r="K16" s="3" t="s">
        <v>8</v>
      </c>
      <c r="L16" s="3" t="s">
        <v>8</v>
      </c>
      <c r="M16" s="3" t="s">
        <v>8</v>
      </c>
    </row>
    <row r="17" spans="1:13" ht="45">
      <c r="A17" s="2" t="s">
        <v>661</v>
      </c>
      <c r="B17" s="3" t="s">
        <v>8</v>
      </c>
      <c r="C17" s="3" t="s">
        <v>8</v>
      </c>
      <c r="D17" s="155">
        <v>0.35</v>
      </c>
      <c r="E17" s="3" t="s">
        <v>8</v>
      </c>
      <c r="F17" s="3" t="s">
        <v>8</v>
      </c>
      <c r="G17" s="3" t="s">
        <v>8</v>
      </c>
      <c r="H17" s="3" t="s">
        <v>8</v>
      </c>
      <c r="I17" s="3" t="s">
        <v>8</v>
      </c>
      <c r="J17" s="3" t="s">
        <v>8</v>
      </c>
      <c r="K17" s="3" t="s">
        <v>8</v>
      </c>
      <c r="L17" s="3" t="s">
        <v>8</v>
      </c>
      <c r="M17" s="3" t="s">
        <v>8</v>
      </c>
    </row>
    <row r="18" spans="1:13" ht="45">
      <c r="A18" s="2" t="s">
        <v>662</v>
      </c>
      <c r="B18" s="3" t="s">
        <v>8</v>
      </c>
      <c r="C18" s="155">
        <v>1.1299999999999999</v>
      </c>
      <c r="D18" s="3" t="s">
        <v>8</v>
      </c>
      <c r="E18" s="3" t="s">
        <v>8</v>
      </c>
      <c r="F18" s="3" t="s">
        <v>8</v>
      </c>
      <c r="G18" s="3" t="s">
        <v>8</v>
      </c>
      <c r="H18" s="3" t="s">
        <v>8</v>
      </c>
      <c r="I18" s="3" t="s">
        <v>8</v>
      </c>
      <c r="J18" s="3" t="s">
        <v>8</v>
      </c>
      <c r="K18" s="3" t="s">
        <v>8</v>
      </c>
      <c r="L18" s="3" t="s">
        <v>8</v>
      </c>
      <c r="M18" s="3" t="s">
        <v>8</v>
      </c>
    </row>
    <row r="19" spans="1:13" ht="30">
      <c r="A19" s="2" t="s">
        <v>663</v>
      </c>
      <c r="B19" s="3" t="s">
        <v>8</v>
      </c>
      <c r="C19" s="155">
        <v>1</v>
      </c>
      <c r="D19" s="3" t="s">
        <v>8</v>
      </c>
      <c r="E19" s="155">
        <v>1.0649999999999999</v>
      </c>
      <c r="F19" s="155">
        <v>1.0325</v>
      </c>
      <c r="G19" s="155">
        <v>1</v>
      </c>
      <c r="H19" s="3" t="s">
        <v>8</v>
      </c>
      <c r="I19" s="3" t="s">
        <v>8</v>
      </c>
      <c r="J19" s="3" t="s">
        <v>8</v>
      </c>
      <c r="K19" s="3" t="s">
        <v>8</v>
      </c>
      <c r="L19" s="3" t="s">
        <v>8</v>
      </c>
      <c r="M19" s="3" t="s">
        <v>8</v>
      </c>
    </row>
    <row r="20" spans="1:13">
      <c r="A20" s="2" t="s">
        <v>664</v>
      </c>
      <c r="B20" s="3" t="s">
        <v>8</v>
      </c>
      <c r="C20" s="3" t="s">
        <v>8</v>
      </c>
      <c r="D20" s="3" t="s">
        <v>8</v>
      </c>
      <c r="E20" s="3" t="s">
        <v>8</v>
      </c>
      <c r="F20" s="3" t="s">
        <v>8</v>
      </c>
      <c r="G20" s="3" t="s">
        <v>8</v>
      </c>
      <c r="H20" s="3" t="s">
        <v>8</v>
      </c>
      <c r="I20" s="157">
        <v>0.8</v>
      </c>
      <c r="J20" s="3" t="s">
        <v>8</v>
      </c>
      <c r="K20" s="3" t="s">
        <v>8</v>
      </c>
      <c r="L20" s="3" t="s">
        <v>8</v>
      </c>
      <c r="M20" s="3" t="s">
        <v>8</v>
      </c>
    </row>
  </sheetData>
  <mergeCells count="3">
    <mergeCell ref="B1:D1"/>
    <mergeCell ref="E1:G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2.28515625" bestFit="1" customWidth="1"/>
    <col min="3" max="6" width="36.5703125" bestFit="1" customWidth="1"/>
    <col min="7" max="8" width="14.7109375" bestFit="1" customWidth="1"/>
  </cols>
  <sheetData>
    <row r="1" spans="1:8">
      <c r="A1" s="6" t="s">
        <v>665</v>
      </c>
      <c r="B1" s="6" t="s">
        <v>609</v>
      </c>
      <c r="C1" s="1" t="s">
        <v>666</v>
      </c>
      <c r="D1" s="1" t="s">
        <v>2</v>
      </c>
      <c r="E1" s="1" t="s">
        <v>2</v>
      </c>
      <c r="F1" s="1" t="s">
        <v>2</v>
      </c>
      <c r="G1" s="1" t="s">
        <v>666</v>
      </c>
      <c r="H1" s="1" t="s">
        <v>671</v>
      </c>
    </row>
    <row r="2" spans="1:8" ht="30">
      <c r="A2" s="6"/>
      <c r="B2" s="6"/>
      <c r="C2" s="1" t="s">
        <v>667</v>
      </c>
      <c r="D2" s="1" t="s">
        <v>668</v>
      </c>
      <c r="E2" s="1" t="s">
        <v>669</v>
      </c>
      <c r="F2" s="1" t="s">
        <v>670</v>
      </c>
      <c r="G2" s="1" t="s">
        <v>530</v>
      </c>
      <c r="H2" s="1" t="s">
        <v>530</v>
      </c>
    </row>
    <row r="3" spans="1:8">
      <c r="A3" s="7" t="s">
        <v>524</v>
      </c>
      <c r="B3" s="3" t="s">
        <v>8</v>
      </c>
      <c r="C3" s="3" t="s">
        <v>8</v>
      </c>
      <c r="D3" s="3" t="s">
        <v>8</v>
      </c>
      <c r="E3" s="3" t="s">
        <v>8</v>
      </c>
      <c r="F3" s="3" t="s">
        <v>8</v>
      </c>
      <c r="G3" s="3" t="s">
        <v>8</v>
      </c>
      <c r="H3" s="3" t="s">
        <v>8</v>
      </c>
    </row>
    <row r="4" spans="1:8">
      <c r="A4" s="2" t="s">
        <v>624</v>
      </c>
      <c r="B4" s="8">
        <v>25300000</v>
      </c>
      <c r="C4" s="3" t="s">
        <v>8</v>
      </c>
      <c r="D4" s="3" t="s">
        <v>8</v>
      </c>
      <c r="E4" s="3" t="s">
        <v>8</v>
      </c>
      <c r="F4" s="3" t="s">
        <v>8</v>
      </c>
      <c r="G4" s="8">
        <v>250000000</v>
      </c>
      <c r="H4" s="3" t="s">
        <v>8</v>
      </c>
    </row>
    <row r="5" spans="1:8">
      <c r="A5" s="2" t="s">
        <v>672</v>
      </c>
      <c r="B5" s="3" t="s">
        <v>8</v>
      </c>
      <c r="C5" s="3" t="s">
        <v>8</v>
      </c>
      <c r="D5" s="3" t="s">
        <v>8</v>
      </c>
      <c r="E5" s="3" t="s">
        <v>8</v>
      </c>
      <c r="F5" s="3" t="s">
        <v>8</v>
      </c>
      <c r="G5" s="3" t="s">
        <v>8</v>
      </c>
      <c r="H5" s="5">
        <v>2900000</v>
      </c>
    </row>
    <row r="6" spans="1:8">
      <c r="A6" s="2" t="s">
        <v>673</v>
      </c>
      <c r="B6" s="3" t="s">
        <v>8</v>
      </c>
      <c r="C6" s="3" t="s">
        <v>8</v>
      </c>
      <c r="D6" s="3" t="s">
        <v>8</v>
      </c>
      <c r="E6" s="3" t="s">
        <v>8</v>
      </c>
      <c r="F6" s="3" t="s">
        <v>8</v>
      </c>
      <c r="G6" s="8">
        <v>8300000</v>
      </c>
      <c r="H6" s="3" t="s">
        <v>8</v>
      </c>
    </row>
    <row r="7" spans="1:8" ht="30">
      <c r="A7" s="2" t="s">
        <v>663</v>
      </c>
      <c r="B7" s="3" t="s">
        <v>8</v>
      </c>
      <c r="C7" s="155">
        <v>1</v>
      </c>
      <c r="D7" s="155">
        <v>1.0549999999999999</v>
      </c>
      <c r="E7" s="155">
        <v>1.0275000000000001</v>
      </c>
      <c r="F7" s="155">
        <v>1</v>
      </c>
      <c r="G7" s="3" t="s">
        <v>8</v>
      </c>
      <c r="H7" s="3" t="s">
        <v>8</v>
      </c>
    </row>
    <row r="8" spans="1:8" ht="45">
      <c r="A8" s="2" t="s">
        <v>674</v>
      </c>
      <c r="B8" s="3" t="s">
        <v>8</v>
      </c>
      <c r="C8" s="3" t="s">
        <v>8</v>
      </c>
      <c r="D8" s="3" t="s">
        <v>8</v>
      </c>
      <c r="E8" s="3" t="s">
        <v>8</v>
      </c>
      <c r="F8" s="3" t="s">
        <v>8</v>
      </c>
      <c r="G8" s="155">
        <v>1.01</v>
      </c>
      <c r="H8" s="3" t="s">
        <v>8</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5.42578125" bestFit="1" customWidth="1"/>
    <col min="3" max="3" width="16.42578125" bestFit="1" customWidth="1"/>
  </cols>
  <sheetData>
    <row r="1" spans="1:3">
      <c r="A1" s="1" t="s">
        <v>675</v>
      </c>
      <c r="B1" s="1" t="s">
        <v>676</v>
      </c>
      <c r="C1" s="1" t="s">
        <v>677</v>
      </c>
    </row>
    <row r="2" spans="1:3">
      <c r="A2" s="1" t="s">
        <v>639</v>
      </c>
      <c r="B2" s="6" t="s">
        <v>678</v>
      </c>
      <c r="C2" s="1" t="s">
        <v>609</v>
      </c>
    </row>
    <row r="3" spans="1:3">
      <c r="A3" s="1"/>
      <c r="B3" s="6"/>
      <c r="C3" s="1" t="s">
        <v>679</v>
      </c>
    </row>
    <row r="4" spans="1:3">
      <c r="A4" s="7" t="s">
        <v>238</v>
      </c>
      <c r="B4" s="3" t="s">
        <v>8</v>
      </c>
      <c r="C4" s="3" t="s">
        <v>8</v>
      </c>
    </row>
    <row r="5" spans="1:3">
      <c r="A5" s="2" t="s">
        <v>680</v>
      </c>
      <c r="B5" s="3" t="s">
        <v>8</v>
      </c>
      <c r="C5" s="3">
        <v>4</v>
      </c>
    </row>
    <row r="6" spans="1:3">
      <c r="A6" s="2" t="s">
        <v>624</v>
      </c>
      <c r="B6" s="3" t="s">
        <v>8</v>
      </c>
      <c r="C6" s="157">
        <v>25.3</v>
      </c>
    </row>
    <row r="7" spans="1:3">
      <c r="A7" s="2" t="s">
        <v>681</v>
      </c>
      <c r="B7" s="157">
        <v>4.2</v>
      </c>
      <c r="C7" s="3" t="s">
        <v>8</v>
      </c>
    </row>
  </sheetData>
  <mergeCells count="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682</v>
      </c>
      <c r="B1" s="6" t="s">
        <v>67</v>
      </c>
      <c r="C1" s="6"/>
      <c r="D1" s="6" t="s">
        <v>1</v>
      </c>
      <c r="E1" s="6"/>
    </row>
    <row r="2" spans="1:5" ht="30">
      <c r="A2" s="1" t="s">
        <v>26</v>
      </c>
      <c r="B2" s="1" t="s">
        <v>2</v>
      </c>
      <c r="C2" s="1" t="s">
        <v>68</v>
      </c>
      <c r="D2" s="1" t="s">
        <v>2</v>
      </c>
      <c r="E2" s="1" t="s">
        <v>68</v>
      </c>
    </row>
    <row r="3" spans="1:5">
      <c r="A3" s="7" t="s">
        <v>290</v>
      </c>
      <c r="B3" s="3" t="s">
        <v>8</v>
      </c>
      <c r="C3" s="3" t="s">
        <v>8</v>
      </c>
      <c r="D3" s="3" t="s">
        <v>8</v>
      </c>
      <c r="E3" s="3" t="s">
        <v>8</v>
      </c>
    </row>
    <row r="4" spans="1:5">
      <c r="A4" s="2" t="s">
        <v>683</v>
      </c>
      <c r="B4" s="155">
        <v>7.6999999999999999E-2</v>
      </c>
      <c r="C4" s="155">
        <v>6.0000000000000001E-3</v>
      </c>
      <c r="D4" s="155">
        <v>7.3999999999999996E-2</v>
      </c>
      <c r="E4" s="155">
        <v>0.14199999999999999</v>
      </c>
    </row>
    <row r="5" spans="1:5">
      <c r="A5" s="2" t="s">
        <v>84</v>
      </c>
      <c r="B5" s="8">
        <v>-900</v>
      </c>
      <c r="C5" s="8">
        <v>-51</v>
      </c>
      <c r="D5" s="8">
        <v>1342</v>
      </c>
      <c r="E5" s="8">
        <v>342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42578125" bestFit="1" customWidth="1"/>
  </cols>
  <sheetData>
    <row r="1" spans="1:5" ht="15" customHeight="1">
      <c r="A1" s="6" t="s">
        <v>684</v>
      </c>
      <c r="B1" s="6" t="s">
        <v>67</v>
      </c>
      <c r="C1" s="6"/>
      <c r="D1" s="6" t="s">
        <v>1</v>
      </c>
      <c r="E1" s="6"/>
    </row>
    <row r="2" spans="1:5">
      <c r="A2" s="6"/>
      <c r="B2" s="6" t="s">
        <v>2</v>
      </c>
      <c r="C2" s="6" t="s">
        <v>68</v>
      </c>
      <c r="D2" s="1" t="s">
        <v>2</v>
      </c>
      <c r="E2" s="6" t="s">
        <v>68</v>
      </c>
    </row>
    <row r="3" spans="1:5">
      <c r="A3" s="6"/>
      <c r="B3" s="6"/>
      <c r="C3" s="6"/>
      <c r="D3" s="1" t="s">
        <v>685</v>
      </c>
      <c r="E3" s="6"/>
    </row>
    <row r="4" spans="1:5" ht="30">
      <c r="A4" s="7" t="s">
        <v>295</v>
      </c>
      <c r="B4" s="3" t="s">
        <v>8</v>
      </c>
      <c r="C4" s="3" t="s">
        <v>8</v>
      </c>
      <c r="D4" s="3" t="s">
        <v>8</v>
      </c>
      <c r="E4" s="3" t="s">
        <v>8</v>
      </c>
    </row>
    <row r="5" spans="1:5">
      <c r="A5" s="2" t="s">
        <v>686</v>
      </c>
      <c r="B5" s="3" t="s">
        <v>8</v>
      </c>
      <c r="C5" s="3" t="s">
        <v>8</v>
      </c>
      <c r="D5" s="3">
        <v>2</v>
      </c>
      <c r="E5" s="3" t="s">
        <v>8</v>
      </c>
    </row>
    <row r="6" spans="1:5">
      <c r="A6" s="7" t="s">
        <v>301</v>
      </c>
      <c r="B6" s="3" t="s">
        <v>8</v>
      </c>
      <c r="C6" s="3" t="s">
        <v>8</v>
      </c>
      <c r="D6" s="3" t="s">
        <v>8</v>
      </c>
      <c r="E6" s="3" t="s">
        <v>8</v>
      </c>
    </row>
    <row r="7" spans="1:5">
      <c r="A7" s="2" t="s">
        <v>302</v>
      </c>
      <c r="B7" s="8">
        <v>86000</v>
      </c>
      <c r="C7" s="8">
        <v>85000</v>
      </c>
      <c r="D7" s="8">
        <v>172000</v>
      </c>
      <c r="E7" s="8">
        <v>171000</v>
      </c>
    </row>
    <row r="8" spans="1:5">
      <c r="A8" s="2" t="s">
        <v>303</v>
      </c>
      <c r="B8" s="5">
        <v>105000</v>
      </c>
      <c r="C8" s="5">
        <v>100000</v>
      </c>
      <c r="D8" s="5">
        <v>210000</v>
      </c>
      <c r="E8" s="5">
        <v>200000</v>
      </c>
    </row>
    <row r="9" spans="1:5">
      <c r="A9" s="2" t="s">
        <v>304</v>
      </c>
      <c r="B9" s="5">
        <v>-150000</v>
      </c>
      <c r="C9" s="5">
        <v>-145000</v>
      </c>
      <c r="D9" s="5">
        <v>-300000</v>
      </c>
      <c r="E9" s="5">
        <v>-288000</v>
      </c>
    </row>
    <row r="10" spans="1:5">
      <c r="A10" s="2" t="s">
        <v>309</v>
      </c>
      <c r="B10" s="5">
        <v>14000</v>
      </c>
      <c r="C10" s="5">
        <v>17000</v>
      </c>
      <c r="D10" s="5">
        <v>28000</v>
      </c>
      <c r="E10" s="5">
        <v>33000</v>
      </c>
    </row>
    <row r="11" spans="1:5">
      <c r="A11" s="2" t="s">
        <v>310</v>
      </c>
      <c r="B11" s="5">
        <v>50000</v>
      </c>
      <c r="C11" s="5">
        <v>66000</v>
      </c>
      <c r="D11" s="5">
        <v>101000</v>
      </c>
      <c r="E11" s="5">
        <v>132000</v>
      </c>
    </row>
    <row r="12" spans="1:5">
      <c r="A12" s="2" t="s">
        <v>311</v>
      </c>
      <c r="B12" s="5">
        <v>105000</v>
      </c>
      <c r="C12" s="5">
        <v>123000</v>
      </c>
      <c r="D12" s="5">
        <v>211000</v>
      </c>
      <c r="E12" s="5">
        <v>248000</v>
      </c>
    </row>
    <row r="13" spans="1:5" ht="30">
      <c r="A13" s="2" t="s">
        <v>687</v>
      </c>
      <c r="B13" s="3" t="s">
        <v>8</v>
      </c>
      <c r="C13" s="3" t="s">
        <v>8</v>
      </c>
      <c r="D13" s="5">
        <v>200000</v>
      </c>
      <c r="E13" s="3" t="s">
        <v>8</v>
      </c>
    </row>
    <row r="14" spans="1:5" ht="30">
      <c r="A14" s="2" t="s">
        <v>688</v>
      </c>
      <c r="B14" s="3" t="s">
        <v>8</v>
      </c>
      <c r="C14" s="3" t="s">
        <v>8</v>
      </c>
      <c r="D14" s="8">
        <v>100000</v>
      </c>
      <c r="E14" s="3" t="s">
        <v>8</v>
      </c>
    </row>
  </sheetData>
  <mergeCells count="6">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42578125" customWidth="1"/>
    <col min="3" max="3" width="26.7109375" customWidth="1"/>
    <col min="4" max="4" width="8.28515625" customWidth="1"/>
  </cols>
  <sheetData>
    <row r="1" spans="1:4" ht="30">
      <c r="A1" s="1" t="s">
        <v>689</v>
      </c>
      <c r="B1" s="6" t="s">
        <v>2</v>
      </c>
      <c r="C1" s="6" t="s">
        <v>27</v>
      </c>
      <c r="D1" s="6"/>
    </row>
    <row r="2" spans="1:4" ht="30">
      <c r="A2" s="1" t="s">
        <v>26</v>
      </c>
      <c r="B2" s="6"/>
      <c r="C2" s="6"/>
      <c r="D2" s="6"/>
    </row>
    <row r="3" spans="1:4">
      <c r="A3" s="7" t="s">
        <v>313</v>
      </c>
      <c r="B3" s="3" t="s">
        <v>8</v>
      </c>
      <c r="C3" s="3" t="s">
        <v>8</v>
      </c>
      <c r="D3" s="3"/>
    </row>
    <row r="4" spans="1:4">
      <c r="A4" s="2" t="s">
        <v>316</v>
      </c>
      <c r="B4" s="8">
        <v>18215</v>
      </c>
      <c r="C4" s="8">
        <v>18745</v>
      </c>
      <c r="D4" s="3"/>
    </row>
    <row r="5" spans="1:4" ht="30">
      <c r="A5" s="2" t="s">
        <v>317</v>
      </c>
      <c r="B5" s="5">
        <v>5748</v>
      </c>
      <c r="C5" s="5">
        <v>5790</v>
      </c>
      <c r="D5" s="3"/>
    </row>
    <row r="6" spans="1:4">
      <c r="A6" s="2" t="s">
        <v>318</v>
      </c>
      <c r="B6" s="5">
        <v>10042</v>
      </c>
      <c r="C6" s="5">
        <v>11035</v>
      </c>
      <c r="D6" s="3"/>
    </row>
    <row r="7" spans="1:4">
      <c r="A7" s="2" t="s">
        <v>177</v>
      </c>
      <c r="B7" s="5">
        <v>9901</v>
      </c>
      <c r="C7" s="5">
        <v>10395</v>
      </c>
      <c r="D7" s="3"/>
    </row>
    <row r="8" spans="1:4" ht="17.25">
      <c r="A8" s="2" t="s">
        <v>690</v>
      </c>
      <c r="B8" s="8">
        <v>43906</v>
      </c>
      <c r="C8" s="8">
        <v>45965</v>
      </c>
      <c r="D8" s="9" t="s">
        <v>30</v>
      </c>
    </row>
    <row r="9" spans="1:4">
      <c r="A9" s="10"/>
      <c r="B9" s="10"/>
      <c r="C9" s="10"/>
      <c r="D9" s="10"/>
    </row>
    <row r="10" spans="1:4" ht="15" customHeight="1">
      <c r="A10" s="2" t="s">
        <v>30</v>
      </c>
      <c r="B10" s="11" t="s">
        <v>61</v>
      </c>
      <c r="C10" s="11"/>
      <c r="D10" s="11"/>
    </row>
  </sheetData>
  <mergeCells count="4">
    <mergeCell ref="B1:B2"/>
    <mergeCell ref="C1:D2"/>
    <mergeCell ref="A9:D9"/>
    <mergeCell ref="B10:D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2.42578125" bestFit="1" customWidth="1"/>
    <col min="3" max="4" width="26.28515625" bestFit="1" customWidth="1"/>
    <col min="5" max="6" width="28.28515625" bestFit="1" customWidth="1"/>
  </cols>
  <sheetData>
    <row r="1" spans="1:6" ht="30">
      <c r="A1" s="1" t="s">
        <v>691</v>
      </c>
      <c r="B1" s="1" t="s">
        <v>1</v>
      </c>
      <c r="C1" s="1"/>
      <c r="D1" s="1"/>
      <c r="E1" s="1"/>
      <c r="F1" s="1"/>
    </row>
    <row r="2" spans="1:6">
      <c r="A2" s="1" t="s">
        <v>639</v>
      </c>
      <c r="B2" s="1" t="s">
        <v>2</v>
      </c>
      <c r="C2" s="1" t="s">
        <v>2</v>
      </c>
      <c r="D2" s="1" t="s">
        <v>27</v>
      </c>
      <c r="E2" s="1" t="s">
        <v>2</v>
      </c>
      <c r="F2" s="1" t="s">
        <v>27</v>
      </c>
    </row>
    <row r="3" spans="1:6">
      <c r="A3" s="1"/>
      <c r="B3" s="1" t="s">
        <v>692</v>
      </c>
      <c r="C3" s="1" t="s">
        <v>693</v>
      </c>
      <c r="D3" s="1" t="s">
        <v>693</v>
      </c>
      <c r="E3" s="1" t="s">
        <v>694</v>
      </c>
      <c r="F3" s="1" t="s">
        <v>694</v>
      </c>
    </row>
    <row r="4" spans="1:6">
      <c r="A4" s="1"/>
      <c r="B4" s="1"/>
      <c r="C4" s="1" t="s">
        <v>313</v>
      </c>
      <c r="D4" s="1" t="s">
        <v>313</v>
      </c>
      <c r="E4" s="1"/>
      <c r="F4" s="1"/>
    </row>
    <row r="5" spans="1:6" ht="30">
      <c r="A5" s="7" t="s">
        <v>320</v>
      </c>
      <c r="B5" s="3" t="s">
        <v>8</v>
      </c>
      <c r="C5" s="3" t="s">
        <v>8</v>
      </c>
      <c r="D5" s="3" t="s">
        <v>8</v>
      </c>
      <c r="E5" s="3" t="s">
        <v>8</v>
      </c>
      <c r="F5" s="3" t="s">
        <v>8</v>
      </c>
    </row>
    <row r="6" spans="1:6" ht="30">
      <c r="A6" s="2" t="s">
        <v>695</v>
      </c>
      <c r="B6" s="8">
        <v>1</v>
      </c>
      <c r="C6" s="3" t="s">
        <v>8</v>
      </c>
      <c r="D6" s="3" t="s">
        <v>8</v>
      </c>
      <c r="E6" s="3" t="s">
        <v>8</v>
      </c>
      <c r="F6" s="3" t="s">
        <v>8</v>
      </c>
    </row>
    <row r="7" spans="1:6" ht="45">
      <c r="A7" s="2" t="s">
        <v>696</v>
      </c>
      <c r="B7" s="3">
        <v>7.2</v>
      </c>
      <c r="C7" s="3" t="s">
        <v>8</v>
      </c>
      <c r="D7" s="3" t="s">
        <v>8</v>
      </c>
      <c r="E7" s="3" t="s">
        <v>8</v>
      </c>
      <c r="F7" s="3" t="s">
        <v>8</v>
      </c>
    </row>
    <row r="8" spans="1:6" ht="30">
      <c r="A8" s="2" t="s">
        <v>697</v>
      </c>
      <c r="B8" s="3">
        <v>3</v>
      </c>
      <c r="C8" s="3" t="s">
        <v>8</v>
      </c>
      <c r="D8" s="3" t="s">
        <v>8</v>
      </c>
      <c r="E8" s="3" t="s">
        <v>8</v>
      </c>
      <c r="F8" s="3" t="s">
        <v>8</v>
      </c>
    </row>
    <row r="9" spans="1:6" ht="45">
      <c r="A9" s="2" t="s">
        <v>698</v>
      </c>
      <c r="B9" s="3">
        <v>0.3</v>
      </c>
      <c r="C9" s="3" t="s">
        <v>8</v>
      </c>
      <c r="D9" s="3" t="s">
        <v>8</v>
      </c>
      <c r="E9" s="3" t="s">
        <v>8</v>
      </c>
      <c r="F9" s="3" t="s">
        <v>8</v>
      </c>
    </row>
    <row r="10" spans="1:6" ht="60">
      <c r="A10" s="2" t="s">
        <v>699</v>
      </c>
      <c r="B10" s="3">
        <v>0.3</v>
      </c>
      <c r="C10" s="3" t="s">
        <v>8</v>
      </c>
      <c r="D10" s="3" t="s">
        <v>8</v>
      </c>
      <c r="E10" s="3" t="s">
        <v>8</v>
      </c>
      <c r="F10" s="3" t="s">
        <v>8</v>
      </c>
    </row>
    <row r="11" spans="1:6">
      <c r="A11" s="7" t="s">
        <v>700</v>
      </c>
      <c r="B11" s="3" t="s">
        <v>8</v>
      </c>
      <c r="C11" s="3" t="s">
        <v>8</v>
      </c>
      <c r="D11" s="3" t="s">
        <v>8</v>
      </c>
      <c r="E11" s="3" t="s">
        <v>8</v>
      </c>
      <c r="F11" s="3" t="s">
        <v>8</v>
      </c>
    </row>
    <row r="12" spans="1:6" ht="30">
      <c r="A12" s="2" t="s">
        <v>701</v>
      </c>
      <c r="B12" s="3" t="s">
        <v>8</v>
      </c>
      <c r="C12" s="3" t="s">
        <v>8</v>
      </c>
      <c r="D12" s="3" t="s">
        <v>8</v>
      </c>
      <c r="E12" s="3">
        <v>9.8000000000000007</v>
      </c>
      <c r="F12" s="3">
        <v>9.6999999999999993</v>
      </c>
    </row>
    <row r="13" spans="1:6" ht="30">
      <c r="A13" s="2" t="s">
        <v>702</v>
      </c>
      <c r="B13" s="3">
        <v>1.3</v>
      </c>
      <c r="C13" s="3" t="s">
        <v>8</v>
      </c>
      <c r="D13" s="3" t="s">
        <v>8</v>
      </c>
      <c r="E13" s="3">
        <v>15.6</v>
      </c>
      <c r="F13" s="3">
        <v>15.6</v>
      </c>
    </row>
    <row r="14" spans="1:6" ht="30">
      <c r="A14" s="2" t="s">
        <v>703</v>
      </c>
      <c r="B14" s="3" t="s">
        <v>8</v>
      </c>
      <c r="C14" s="8">
        <v>6</v>
      </c>
      <c r="D14" s="8">
        <v>6</v>
      </c>
      <c r="E14" s="3" t="s">
        <v>8</v>
      </c>
      <c r="F14" s="3" t="s">
        <v>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42578125" bestFit="1" customWidth="1"/>
  </cols>
  <sheetData>
    <row r="1" spans="1:5" ht="15" customHeight="1">
      <c r="A1" s="1" t="s">
        <v>66</v>
      </c>
      <c r="B1" s="6" t="s">
        <v>67</v>
      </c>
      <c r="C1" s="6"/>
      <c r="D1" s="6" t="s">
        <v>1</v>
      </c>
      <c r="E1" s="6"/>
    </row>
    <row r="2" spans="1:5" ht="30">
      <c r="A2" s="1" t="s">
        <v>26</v>
      </c>
      <c r="B2" s="1" t="s">
        <v>2</v>
      </c>
      <c r="C2" s="1" t="s">
        <v>68</v>
      </c>
      <c r="D2" s="1" t="s">
        <v>2</v>
      </c>
      <c r="E2" s="1" t="s">
        <v>68</v>
      </c>
    </row>
    <row r="3" spans="1:5">
      <c r="A3" s="7" t="s">
        <v>69</v>
      </c>
      <c r="B3" s="3" t="s">
        <v>8</v>
      </c>
      <c r="C3" s="3" t="s">
        <v>8</v>
      </c>
      <c r="D3" s="3" t="s">
        <v>8</v>
      </c>
      <c r="E3" s="3" t="s">
        <v>8</v>
      </c>
    </row>
    <row r="4" spans="1:5">
      <c r="A4" s="2" t="s">
        <v>70</v>
      </c>
      <c r="B4" s="8">
        <v>123500</v>
      </c>
      <c r="C4" s="8">
        <v>122167</v>
      </c>
      <c r="D4" s="8">
        <v>200145</v>
      </c>
      <c r="E4" s="8">
        <v>202120</v>
      </c>
    </row>
    <row r="5" spans="1:5">
      <c r="A5" s="2" t="s">
        <v>71</v>
      </c>
      <c r="B5" s="5">
        <v>101624</v>
      </c>
      <c r="C5" s="5">
        <v>96467</v>
      </c>
      <c r="D5" s="5">
        <v>145722</v>
      </c>
      <c r="E5" s="5">
        <v>144360</v>
      </c>
    </row>
    <row r="6" spans="1:5">
      <c r="A6" s="2" t="s">
        <v>72</v>
      </c>
      <c r="B6" s="5">
        <v>22445</v>
      </c>
      <c r="C6" s="5">
        <v>23731</v>
      </c>
      <c r="D6" s="5">
        <v>42130</v>
      </c>
      <c r="E6" s="5">
        <v>43629</v>
      </c>
    </row>
    <row r="7" spans="1:5">
      <c r="A7" s="2" t="s">
        <v>73</v>
      </c>
      <c r="B7" s="5">
        <v>247569</v>
      </c>
      <c r="C7" s="5">
        <v>242365</v>
      </c>
      <c r="D7" s="5">
        <v>387997</v>
      </c>
      <c r="E7" s="5">
        <v>390109</v>
      </c>
    </row>
    <row r="8" spans="1:5" ht="30">
      <c r="A8" s="7" t="s">
        <v>74</v>
      </c>
      <c r="B8" s="3" t="s">
        <v>8</v>
      </c>
      <c r="C8" s="3" t="s">
        <v>8</v>
      </c>
      <c r="D8" s="3" t="s">
        <v>8</v>
      </c>
      <c r="E8" s="3" t="s">
        <v>8</v>
      </c>
    </row>
    <row r="9" spans="1:5">
      <c r="A9" s="2" t="s">
        <v>70</v>
      </c>
      <c r="B9" s="5">
        <v>77957</v>
      </c>
      <c r="C9" s="5">
        <v>75979</v>
      </c>
      <c r="D9" s="5">
        <v>139017</v>
      </c>
      <c r="E9" s="5">
        <v>140055</v>
      </c>
    </row>
    <row r="10" spans="1:5">
      <c r="A10" s="2" t="s">
        <v>71</v>
      </c>
      <c r="B10" s="5">
        <v>90628</v>
      </c>
      <c r="C10" s="5">
        <v>87492</v>
      </c>
      <c r="D10" s="5">
        <v>135037</v>
      </c>
      <c r="E10" s="5">
        <v>134896</v>
      </c>
    </row>
    <row r="11" spans="1:5">
      <c r="A11" s="2" t="s">
        <v>72</v>
      </c>
      <c r="B11" s="5">
        <v>16214</v>
      </c>
      <c r="C11" s="5">
        <v>17567</v>
      </c>
      <c r="D11" s="5">
        <v>31396</v>
      </c>
      <c r="E11" s="5">
        <v>33805</v>
      </c>
    </row>
    <row r="12" spans="1:5">
      <c r="A12" s="2" t="s">
        <v>75</v>
      </c>
      <c r="B12" s="5">
        <v>184799</v>
      </c>
      <c r="C12" s="5">
        <v>181038</v>
      </c>
      <c r="D12" s="5">
        <v>305450</v>
      </c>
      <c r="E12" s="5">
        <v>308756</v>
      </c>
    </row>
    <row r="13" spans="1:5" ht="30">
      <c r="A13" s="2" t="s">
        <v>76</v>
      </c>
      <c r="B13" s="5">
        <v>11157</v>
      </c>
      <c r="C13" s="5">
        <v>13131</v>
      </c>
      <c r="D13" s="5">
        <v>22247</v>
      </c>
      <c r="E13" s="5">
        <v>25249</v>
      </c>
    </row>
    <row r="14" spans="1:5">
      <c r="A14" s="2" t="s">
        <v>77</v>
      </c>
      <c r="B14" s="5">
        <v>3343</v>
      </c>
      <c r="C14" s="3">
        <v>452</v>
      </c>
      <c r="D14" s="5">
        <v>5023</v>
      </c>
      <c r="E14" s="3">
        <v>452</v>
      </c>
    </row>
    <row r="15" spans="1:5">
      <c r="A15" s="2" t="s">
        <v>78</v>
      </c>
      <c r="B15" s="5">
        <v>1942</v>
      </c>
      <c r="C15" s="5">
        <v>2574</v>
      </c>
      <c r="D15" s="5">
        <v>3329</v>
      </c>
      <c r="E15" s="5">
        <v>4452</v>
      </c>
    </row>
    <row r="16" spans="1:5" ht="30">
      <c r="A16" s="2" t="s">
        <v>79</v>
      </c>
      <c r="B16" s="5">
        <v>14459</v>
      </c>
      <c r="C16" s="5">
        <v>17974</v>
      </c>
      <c r="D16" s="5">
        <v>29579</v>
      </c>
      <c r="E16" s="5">
        <v>37387</v>
      </c>
    </row>
    <row r="17" spans="1:5" ht="30">
      <c r="A17" s="2" t="s">
        <v>80</v>
      </c>
      <c r="B17" s="3">
        <v>-161</v>
      </c>
      <c r="C17" s="3">
        <v>-301</v>
      </c>
      <c r="D17" s="3">
        <v>-310</v>
      </c>
      <c r="E17" s="3">
        <v>-149</v>
      </c>
    </row>
    <row r="18" spans="1:5">
      <c r="A18" s="2" t="s">
        <v>81</v>
      </c>
      <c r="B18" s="5">
        <v>32030</v>
      </c>
      <c r="C18" s="5">
        <v>27497</v>
      </c>
      <c r="D18" s="5">
        <v>22679</v>
      </c>
      <c r="E18" s="5">
        <v>13962</v>
      </c>
    </row>
    <row r="19" spans="1:5">
      <c r="A19" s="2" t="s">
        <v>82</v>
      </c>
      <c r="B19" s="5">
        <v>-20380</v>
      </c>
      <c r="C19" s="5">
        <v>-18919</v>
      </c>
      <c r="D19" s="5">
        <v>-40706</v>
      </c>
      <c r="E19" s="5">
        <v>-38096</v>
      </c>
    </row>
    <row r="20" spans="1:5">
      <c r="A20" s="2" t="s">
        <v>83</v>
      </c>
      <c r="B20" s="5">
        <v>11650</v>
      </c>
      <c r="C20" s="5">
        <v>8578</v>
      </c>
      <c r="D20" s="5">
        <v>-18027</v>
      </c>
      <c r="E20" s="5">
        <v>-24134</v>
      </c>
    </row>
    <row r="21" spans="1:5">
      <c r="A21" s="2" t="s">
        <v>84</v>
      </c>
      <c r="B21" s="3">
        <v>900</v>
      </c>
      <c r="C21" s="3">
        <v>51</v>
      </c>
      <c r="D21" s="5">
        <v>-1342</v>
      </c>
      <c r="E21" s="5">
        <v>-3424</v>
      </c>
    </row>
    <row r="22" spans="1:5">
      <c r="A22" s="2" t="s">
        <v>85</v>
      </c>
      <c r="B22" s="5">
        <v>10750</v>
      </c>
      <c r="C22" s="5">
        <v>8527</v>
      </c>
      <c r="D22" s="5">
        <v>-16685</v>
      </c>
      <c r="E22" s="5">
        <v>-20710</v>
      </c>
    </row>
    <row r="23" spans="1:5" ht="30">
      <c r="A23" s="2" t="s">
        <v>86</v>
      </c>
      <c r="B23" s="3">
        <v>-177</v>
      </c>
      <c r="C23" s="3">
        <v>-170</v>
      </c>
      <c r="D23" s="3">
        <v>-352</v>
      </c>
      <c r="E23" s="3">
        <v>-909</v>
      </c>
    </row>
    <row r="24" spans="1:5" ht="30">
      <c r="A24" s="2" t="s">
        <v>87</v>
      </c>
      <c r="B24" s="5">
        <v>10573</v>
      </c>
      <c r="C24" s="5">
        <v>8357</v>
      </c>
      <c r="D24" s="5">
        <v>-17037</v>
      </c>
      <c r="E24" s="5">
        <v>-21619</v>
      </c>
    </row>
    <row r="25" spans="1:5" ht="45">
      <c r="A25" s="2" t="s">
        <v>88</v>
      </c>
      <c r="B25" s="3">
        <v>38</v>
      </c>
      <c r="C25" s="3">
        <v>30</v>
      </c>
      <c r="D25" s="3">
        <v>77</v>
      </c>
      <c r="E25" s="3">
        <v>99</v>
      </c>
    </row>
    <row r="26" spans="1:5">
      <c r="A26" s="2" t="s">
        <v>89</v>
      </c>
      <c r="B26" s="5">
        <v>10788</v>
      </c>
      <c r="C26" s="5">
        <v>8557</v>
      </c>
      <c r="D26" s="5">
        <v>-16608</v>
      </c>
      <c r="E26" s="5">
        <v>-20611</v>
      </c>
    </row>
    <row r="27" spans="1:5" ht="45">
      <c r="A27" s="2" t="s">
        <v>90</v>
      </c>
      <c r="B27" s="8">
        <v>10611</v>
      </c>
      <c r="C27" s="8">
        <v>8387</v>
      </c>
      <c r="D27" s="8">
        <v>-16960</v>
      </c>
      <c r="E27" s="8">
        <v>-215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42578125" bestFit="1" customWidth="1"/>
  </cols>
  <sheetData>
    <row r="1" spans="1:5" ht="15" customHeight="1">
      <c r="A1" s="1" t="s">
        <v>704</v>
      </c>
      <c r="B1" s="6" t="s">
        <v>67</v>
      </c>
      <c r="C1" s="6"/>
      <c r="D1" s="6" t="s">
        <v>1</v>
      </c>
      <c r="E1" s="6"/>
    </row>
    <row r="2" spans="1:5" ht="30">
      <c r="A2" s="1" t="s">
        <v>26</v>
      </c>
      <c r="B2" s="6" t="s">
        <v>2</v>
      </c>
      <c r="C2" s="6" t="s">
        <v>68</v>
      </c>
      <c r="D2" s="1" t="s">
        <v>2</v>
      </c>
      <c r="E2" s="6" t="s">
        <v>68</v>
      </c>
    </row>
    <row r="3" spans="1:5">
      <c r="A3" s="1"/>
      <c r="B3" s="6"/>
      <c r="C3" s="6"/>
      <c r="D3" s="1" t="s">
        <v>544</v>
      </c>
      <c r="E3" s="6"/>
    </row>
    <row r="4" spans="1:5">
      <c r="A4" s="7" t="s">
        <v>325</v>
      </c>
      <c r="B4" s="3" t="s">
        <v>8</v>
      </c>
      <c r="C4" s="3" t="s">
        <v>8</v>
      </c>
      <c r="D4" s="3" t="s">
        <v>8</v>
      </c>
      <c r="E4" s="3" t="s">
        <v>8</v>
      </c>
    </row>
    <row r="5" spans="1:5">
      <c r="A5" s="2" t="s">
        <v>545</v>
      </c>
      <c r="B5" s="3" t="s">
        <v>8</v>
      </c>
      <c r="C5" s="3" t="s">
        <v>8</v>
      </c>
      <c r="D5" s="3">
        <v>3</v>
      </c>
      <c r="E5" s="3" t="s">
        <v>8</v>
      </c>
    </row>
    <row r="6" spans="1:5">
      <c r="A6" s="7" t="s">
        <v>705</v>
      </c>
      <c r="B6" s="3" t="s">
        <v>8</v>
      </c>
      <c r="C6" s="3" t="s">
        <v>8</v>
      </c>
      <c r="D6" s="3" t="s">
        <v>8</v>
      </c>
      <c r="E6" s="3" t="s">
        <v>8</v>
      </c>
    </row>
    <row r="7" spans="1:5">
      <c r="A7" s="2" t="s">
        <v>69</v>
      </c>
      <c r="B7" s="8">
        <v>247569</v>
      </c>
      <c r="C7" s="8">
        <v>242365</v>
      </c>
      <c r="D7" s="8">
        <v>387997</v>
      </c>
      <c r="E7" s="8">
        <v>390109</v>
      </c>
    </row>
    <row r="8" spans="1:5">
      <c r="A8" s="2" t="s">
        <v>81</v>
      </c>
      <c r="B8" s="5">
        <v>32030</v>
      </c>
      <c r="C8" s="5">
        <v>27497</v>
      </c>
      <c r="D8" s="5">
        <v>22679</v>
      </c>
      <c r="E8" s="5">
        <v>13962</v>
      </c>
    </row>
    <row r="9" spans="1:5" ht="30">
      <c r="A9" s="2" t="s">
        <v>76</v>
      </c>
      <c r="B9" s="5">
        <v>11157</v>
      </c>
      <c r="C9" s="5">
        <v>13131</v>
      </c>
      <c r="D9" s="5">
        <v>22247</v>
      </c>
      <c r="E9" s="5">
        <v>25249</v>
      </c>
    </row>
    <row r="10" spans="1:5">
      <c r="A10" s="2" t="s">
        <v>70</v>
      </c>
      <c r="B10" s="3" t="s">
        <v>8</v>
      </c>
      <c r="C10" s="3" t="s">
        <v>8</v>
      </c>
      <c r="D10" s="3" t="s">
        <v>8</v>
      </c>
      <c r="E10" s="3" t="s">
        <v>8</v>
      </c>
    </row>
    <row r="11" spans="1:5">
      <c r="A11" s="7" t="s">
        <v>705</v>
      </c>
      <c r="B11" s="3" t="s">
        <v>8</v>
      </c>
      <c r="C11" s="3" t="s">
        <v>8</v>
      </c>
      <c r="D11" s="3" t="s">
        <v>8</v>
      </c>
      <c r="E11" s="3" t="s">
        <v>8</v>
      </c>
    </row>
    <row r="12" spans="1:5">
      <c r="A12" s="2" t="s">
        <v>69</v>
      </c>
      <c r="B12" s="5">
        <v>178408</v>
      </c>
      <c r="C12" s="5">
        <v>177312</v>
      </c>
      <c r="D12" s="5">
        <v>277521</v>
      </c>
      <c r="E12" s="5">
        <v>285512</v>
      </c>
    </row>
    <row r="13" spans="1:5">
      <c r="A13" s="2" t="s">
        <v>81</v>
      </c>
      <c r="B13" s="5">
        <v>39303</v>
      </c>
      <c r="C13" s="5">
        <v>35650</v>
      </c>
      <c r="D13" s="5">
        <v>45390</v>
      </c>
      <c r="E13" s="5">
        <v>42934</v>
      </c>
    </row>
    <row r="14" spans="1:5" ht="30">
      <c r="A14" s="2" t="s">
        <v>76</v>
      </c>
      <c r="B14" s="5">
        <v>7531</v>
      </c>
      <c r="C14" s="5">
        <v>8966</v>
      </c>
      <c r="D14" s="5">
        <v>14729</v>
      </c>
      <c r="E14" s="5">
        <v>17055</v>
      </c>
    </row>
    <row r="15" spans="1:5">
      <c r="A15" s="2" t="s">
        <v>71</v>
      </c>
      <c r="B15" s="3" t="s">
        <v>8</v>
      </c>
      <c r="C15" s="3" t="s">
        <v>8</v>
      </c>
      <c r="D15" s="3" t="s">
        <v>8</v>
      </c>
      <c r="E15" s="3" t="s">
        <v>8</v>
      </c>
    </row>
    <row r="16" spans="1:5">
      <c r="A16" s="7" t="s">
        <v>705</v>
      </c>
      <c r="B16" s="3" t="s">
        <v>8</v>
      </c>
      <c r="C16" s="3" t="s">
        <v>8</v>
      </c>
      <c r="D16" s="3" t="s">
        <v>8</v>
      </c>
      <c r="E16" s="3" t="s">
        <v>8</v>
      </c>
    </row>
    <row r="17" spans="1:5">
      <c r="A17" s="2" t="s">
        <v>69</v>
      </c>
      <c r="B17" s="5">
        <v>101624</v>
      </c>
      <c r="C17" s="5">
        <v>96466</v>
      </c>
      <c r="D17" s="5">
        <v>145722</v>
      </c>
      <c r="E17" s="5">
        <v>144360</v>
      </c>
    </row>
    <row r="18" spans="1:5">
      <c r="A18" s="2" t="s">
        <v>81</v>
      </c>
      <c r="B18" s="5">
        <v>7986</v>
      </c>
      <c r="C18" s="5">
        <v>6358</v>
      </c>
      <c r="D18" s="5">
        <v>4889</v>
      </c>
      <c r="E18" s="5">
        <v>3561</v>
      </c>
    </row>
    <row r="19" spans="1:5" ht="30">
      <c r="A19" s="2" t="s">
        <v>76</v>
      </c>
      <c r="B19" s="5">
        <v>2045</v>
      </c>
      <c r="C19" s="5">
        <v>1697</v>
      </c>
      <c r="D19" s="5">
        <v>4338</v>
      </c>
      <c r="E19" s="5">
        <v>3773</v>
      </c>
    </row>
    <row r="20" spans="1:5">
      <c r="A20" s="2" t="s">
        <v>72</v>
      </c>
      <c r="B20" s="3" t="s">
        <v>8</v>
      </c>
      <c r="C20" s="3" t="s">
        <v>8</v>
      </c>
      <c r="D20" s="3" t="s">
        <v>8</v>
      </c>
      <c r="E20" s="3" t="s">
        <v>8</v>
      </c>
    </row>
    <row r="21" spans="1:5">
      <c r="A21" s="7" t="s">
        <v>705</v>
      </c>
      <c r="B21" s="3" t="s">
        <v>8</v>
      </c>
      <c r="C21" s="3" t="s">
        <v>8</v>
      </c>
      <c r="D21" s="3" t="s">
        <v>8</v>
      </c>
      <c r="E21" s="3" t="s">
        <v>8</v>
      </c>
    </row>
    <row r="22" spans="1:5">
      <c r="A22" s="2" t="s">
        <v>69</v>
      </c>
      <c r="B22" s="5">
        <v>27155</v>
      </c>
      <c r="C22" s="5">
        <v>26383</v>
      </c>
      <c r="D22" s="5">
        <v>50821</v>
      </c>
      <c r="E22" s="5">
        <v>51810</v>
      </c>
    </row>
    <row r="23" spans="1:5">
      <c r="A23" s="2" t="s">
        <v>81</v>
      </c>
      <c r="B23" s="5">
        <v>2613</v>
      </c>
      <c r="C23" s="5">
        <v>2029</v>
      </c>
      <c r="D23" s="5">
        <v>3703</v>
      </c>
      <c r="E23" s="5">
        <v>1354</v>
      </c>
    </row>
    <row r="24" spans="1:5" ht="30">
      <c r="A24" s="2" t="s">
        <v>76</v>
      </c>
      <c r="B24" s="5">
        <v>1201</v>
      </c>
      <c r="C24" s="5">
        <v>1846</v>
      </c>
      <c r="D24" s="5">
        <v>2443</v>
      </c>
      <c r="E24" s="5">
        <v>3360</v>
      </c>
    </row>
    <row r="25" spans="1:5">
      <c r="A25" s="2" t="s">
        <v>329</v>
      </c>
      <c r="B25" s="3" t="s">
        <v>8</v>
      </c>
      <c r="C25" s="3" t="s">
        <v>8</v>
      </c>
      <c r="D25" s="3" t="s">
        <v>8</v>
      </c>
      <c r="E25" s="3" t="s">
        <v>8</v>
      </c>
    </row>
    <row r="26" spans="1:5">
      <c r="A26" s="7" t="s">
        <v>705</v>
      </c>
      <c r="B26" s="3" t="s">
        <v>8</v>
      </c>
      <c r="C26" s="3" t="s">
        <v>8</v>
      </c>
      <c r="D26" s="3" t="s">
        <v>8</v>
      </c>
      <c r="E26" s="3" t="s">
        <v>8</v>
      </c>
    </row>
    <row r="27" spans="1:5">
      <c r="A27" s="2" t="s">
        <v>69</v>
      </c>
      <c r="B27" s="5">
        <v>307187</v>
      </c>
      <c r="C27" s="5">
        <v>300161</v>
      </c>
      <c r="D27" s="5">
        <v>474064</v>
      </c>
      <c r="E27" s="5">
        <v>481682</v>
      </c>
    </row>
    <row r="28" spans="1:5">
      <c r="A28" s="2" t="s">
        <v>330</v>
      </c>
      <c r="B28" s="3" t="s">
        <v>8</v>
      </c>
      <c r="C28" s="3" t="s">
        <v>8</v>
      </c>
      <c r="D28" s="3" t="s">
        <v>8</v>
      </c>
      <c r="E28" s="3" t="s">
        <v>8</v>
      </c>
    </row>
    <row r="29" spans="1:5">
      <c r="A29" s="7" t="s">
        <v>705</v>
      </c>
      <c r="B29" s="3" t="s">
        <v>8</v>
      </c>
      <c r="C29" s="3" t="s">
        <v>8</v>
      </c>
      <c r="D29" s="3" t="s">
        <v>8</v>
      </c>
      <c r="E29" s="3" t="s">
        <v>8</v>
      </c>
    </row>
    <row r="30" spans="1:5">
      <c r="A30" s="2" t="s">
        <v>69</v>
      </c>
      <c r="B30" s="5">
        <v>-59618</v>
      </c>
      <c r="C30" s="5">
        <v>-57796</v>
      </c>
      <c r="D30" s="5">
        <v>-86067</v>
      </c>
      <c r="E30" s="5">
        <v>-91573</v>
      </c>
    </row>
    <row r="31" spans="1:5">
      <c r="A31" s="2" t="s">
        <v>336</v>
      </c>
      <c r="B31" s="3" t="s">
        <v>8</v>
      </c>
      <c r="C31" s="3" t="s">
        <v>8</v>
      </c>
      <c r="D31" s="3" t="s">
        <v>8</v>
      </c>
      <c r="E31" s="3" t="s">
        <v>8</v>
      </c>
    </row>
    <row r="32" spans="1:5">
      <c r="A32" s="7" t="s">
        <v>705</v>
      </c>
      <c r="B32" s="3" t="s">
        <v>8</v>
      </c>
      <c r="C32" s="3" t="s">
        <v>8</v>
      </c>
      <c r="D32" s="3" t="s">
        <v>8</v>
      </c>
      <c r="E32" s="3" t="s">
        <v>8</v>
      </c>
    </row>
    <row r="33" spans="1:5">
      <c r="A33" s="2" t="s">
        <v>81</v>
      </c>
      <c r="B33" s="5">
        <v>-17872</v>
      </c>
      <c r="C33" s="5">
        <v>-16540</v>
      </c>
      <c r="D33" s="5">
        <v>-31303</v>
      </c>
      <c r="E33" s="5">
        <v>-33887</v>
      </c>
    </row>
    <row r="34" spans="1:5" ht="30">
      <c r="A34" s="2" t="s">
        <v>76</v>
      </c>
      <c r="B34" s="8">
        <v>380</v>
      </c>
      <c r="C34" s="8">
        <v>622</v>
      </c>
      <c r="D34" s="8">
        <v>737</v>
      </c>
      <c r="E34" s="8">
        <v>1061</v>
      </c>
    </row>
  </sheetData>
  <mergeCells count="5">
    <mergeCell ref="B1:C1"/>
    <mergeCell ref="D1:E1"/>
    <mergeCell ref="B2:B3"/>
    <mergeCell ref="C2:C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42578125" bestFit="1" customWidth="1"/>
  </cols>
  <sheetData>
    <row r="1" spans="1:2" ht="45">
      <c r="A1" s="1" t="s">
        <v>706</v>
      </c>
      <c r="B1" s="1" t="s">
        <v>2</v>
      </c>
    </row>
    <row r="2" spans="1:2" ht="30">
      <c r="A2" s="7" t="s">
        <v>343</v>
      </c>
      <c r="B2" s="3" t="s">
        <v>8</v>
      </c>
    </row>
    <row r="3" spans="1:2" ht="30">
      <c r="A3" s="2" t="s">
        <v>707</v>
      </c>
      <c r="B3" s="155">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3"/>
  <sheetViews>
    <sheetView showGridLines="0" workbookViewId="0"/>
  </sheetViews>
  <sheetFormatPr defaultRowHeight="15"/>
  <cols>
    <col min="1" max="1" width="36.5703125" bestFit="1" customWidth="1"/>
    <col min="2" max="2" width="14.7109375" customWidth="1"/>
    <col min="3" max="3" width="11.85546875" customWidth="1"/>
    <col min="4" max="4" width="3" customWidth="1"/>
    <col min="5" max="5" width="14.7109375" customWidth="1"/>
    <col min="6" max="6" width="12.28515625" customWidth="1"/>
    <col min="7" max="7" width="14.5703125" customWidth="1"/>
  </cols>
  <sheetData>
    <row r="1" spans="1:7" ht="45">
      <c r="A1" s="1" t="s">
        <v>708</v>
      </c>
      <c r="B1" s="6" t="s">
        <v>2</v>
      </c>
      <c r="C1" s="6" t="s">
        <v>27</v>
      </c>
      <c r="D1" s="6"/>
      <c r="E1" s="6" t="s">
        <v>68</v>
      </c>
      <c r="F1" s="158">
        <v>41425</v>
      </c>
      <c r="G1" s="6" t="s">
        <v>709</v>
      </c>
    </row>
    <row r="2" spans="1:7" ht="30">
      <c r="A2" s="1" t="s">
        <v>26</v>
      </c>
      <c r="B2" s="6"/>
      <c r="C2" s="6"/>
      <c r="D2" s="6"/>
      <c r="E2" s="6"/>
      <c r="F2" s="158"/>
      <c r="G2" s="6"/>
    </row>
    <row r="3" spans="1:7">
      <c r="A3" s="7" t="s">
        <v>28</v>
      </c>
      <c r="B3" s="3" t="s">
        <v>8</v>
      </c>
      <c r="C3" s="3" t="s">
        <v>8</v>
      </c>
      <c r="D3" s="3"/>
      <c r="E3" s="3" t="s">
        <v>8</v>
      </c>
      <c r="F3" s="3" t="s">
        <v>8</v>
      </c>
      <c r="G3" s="3" t="s">
        <v>8</v>
      </c>
    </row>
    <row r="4" spans="1:7" ht="17.25">
      <c r="A4" s="2" t="s">
        <v>29</v>
      </c>
      <c r="B4" s="8">
        <v>27046</v>
      </c>
      <c r="C4" s="8">
        <v>23892</v>
      </c>
      <c r="D4" s="9" t="s">
        <v>30</v>
      </c>
      <c r="E4" s="8">
        <v>4400</v>
      </c>
      <c r="F4" s="8">
        <v>4400</v>
      </c>
      <c r="G4" s="8">
        <v>9534</v>
      </c>
    </row>
    <row r="5" spans="1:7" ht="17.25">
      <c r="A5" s="2" t="s">
        <v>31</v>
      </c>
      <c r="B5" s="5">
        <v>19590</v>
      </c>
      <c r="C5" s="5">
        <v>27684</v>
      </c>
      <c r="D5" s="9" t="s">
        <v>30</v>
      </c>
      <c r="E5" s="3" t="s">
        <v>8</v>
      </c>
      <c r="F5" s="3" t="s">
        <v>8</v>
      </c>
      <c r="G5" s="3" t="s">
        <v>8</v>
      </c>
    </row>
    <row r="6" spans="1:7" ht="17.25">
      <c r="A6" s="2" t="s">
        <v>169</v>
      </c>
      <c r="B6" s="5">
        <v>156992</v>
      </c>
      <c r="C6" s="5">
        <v>61319</v>
      </c>
      <c r="D6" s="9" t="s">
        <v>30</v>
      </c>
      <c r="E6" s="3" t="s">
        <v>8</v>
      </c>
      <c r="F6" s="3" t="s">
        <v>8</v>
      </c>
      <c r="G6" s="3" t="s">
        <v>8</v>
      </c>
    </row>
    <row r="7" spans="1:7" ht="17.25">
      <c r="A7" s="2" t="s">
        <v>33</v>
      </c>
      <c r="B7" s="5">
        <v>106435</v>
      </c>
      <c r="C7" s="5">
        <v>107313</v>
      </c>
      <c r="D7" s="9" t="s">
        <v>30</v>
      </c>
      <c r="E7" s="3" t="s">
        <v>8</v>
      </c>
      <c r="F7" s="3" t="s">
        <v>8</v>
      </c>
      <c r="G7" s="3" t="s">
        <v>8</v>
      </c>
    </row>
    <row r="8" spans="1:7">
      <c r="A8" s="2" t="s">
        <v>357</v>
      </c>
      <c r="B8" s="3">
        <v>0</v>
      </c>
      <c r="C8" s="3">
        <v>0</v>
      </c>
      <c r="D8" s="3"/>
      <c r="E8" s="3" t="s">
        <v>8</v>
      </c>
      <c r="F8" s="3" t="s">
        <v>8</v>
      </c>
      <c r="G8" s="3" t="s">
        <v>8</v>
      </c>
    </row>
    <row r="9" spans="1:7" ht="17.25">
      <c r="A9" s="2" t="s">
        <v>34</v>
      </c>
      <c r="B9" s="5">
        <v>3713</v>
      </c>
      <c r="C9" s="5">
        <v>3713</v>
      </c>
      <c r="D9" s="9" t="s">
        <v>30</v>
      </c>
      <c r="E9" s="3" t="s">
        <v>8</v>
      </c>
      <c r="F9" s="3" t="s">
        <v>8</v>
      </c>
      <c r="G9" s="3" t="s">
        <v>8</v>
      </c>
    </row>
    <row r="10" spans="1:7" ht="17.25">
      <c r="A10" s="2" t="s">
        <v>35</v>
      </c>
      <c r="B10" s="5">
        <v>8434</v>
      </c>
      <c r="C10" s="5">
        <v>9005</v>
      </c>
      <c r="D10" s="9" t="s">
        <v>30</v>
      </c>
      <c r="E10" s="3" t="s">
        <v>8</v>
      </c>
      <c r="F10" s="3" t="s">
        <v>8</v>
      </c>
      <c r="G10" s="3" t="s">
        <v>8</v>
      </c>
    </row>
    <row r="11" spans="1:7" ht="17.25">
      <c r="A11" s="2" t="s">
        <v>36</v>
      </c>
      <c r="B11" s="5">
        <v>8909</v>
      </c>
      <c r="C11" s="5">
        <v>14467</v>
      </c>
      <c r="D11" s="9" t="s">
        <v>30</v>
      </c>
      <c r="E11" s="3" t="s">
        <v>8</v>
      </c>
      <c r="F11" s="3" t="s">
        <v>8</v>
      </c>
      <c r="G11" s="3" t="s">
        <v>8</v>
      </c>
    </row>
    <row r="12" spans="1:7" ht="17.25">
      <c r="A12" s="2" t="s">
        <v>37</v>
      </c>
      <c r="B12" s="5">
        <v>331119</v>
      </c>
      <c r="C12" s="5">
        <v>247393</v>
      </c>
      <c r="D12" s="9" t="s">
        <v>30</v>
      </c>
      <c r="E12" s="3" t="s">
        <v>8</v>
      </c>
      <c r="F12" s="3" t="s">
        <v>8</v>
      </c>
      <c r="G12" s="3" t="s">
        <v>8</v>
      </c>
    </row>
    <row r="13" spans="1:7" ht="17.25">
      <c r="A13" s="2" t="s">
        <v>38</v>
      </c>
      <c r="B13" s="5">
        <v>318369</v>
      </c>
      <c r="C13" s="5">
        <v>333819</v>
      </c>
      <c r="D13" s="9" t="s">
        <v>30</v>
      </c>
      <c r="E13" s="3" t="s">
        <v>8</v>
      </c>
      <c r="F13" s="3" t="s">
        <v>8</v>
      </c>
      <c r="G13" s="3" t="s">
        <v>8</v>
      </c>
    </row>
    <row r="14" spans="1:7" ht="17.25">
      <c r="A14" s="2" t="s">
        <v>39</v>
      </c>
      <c r="B14" s="5">
        <v>87132</v>
      </c>
      <c r="C14" s="5">
        <v>87976</v>
      </c>
      <c r="D14" s="9" t="s">
        <v>30</v>
      </c>
      <c r="E14" s="3" t="s">
        <v>8</v>
      </c>
      <c r="F14" s="3" t="s">
        <v>8</v>
      </c>
      <c r="G14" s="3" t="s">
        <v>8</v>
      </c>
    </row>
    <row r="15" spans="1:7" ht="17.25">
      <c r="A15" s="2" t="s">
        <v>40</v>
      </c>
      <c r="B15" s="5">
        <v>19389</v>
      </c>
      <c r="C15" s="5">
        <v>19951</v>
      </c>
      <c r="D15" s="9" t="s">
        <v>30</v>
      </c>
      <c r="E15" s="3" t="s">
        <v>8</v>
      </c>
      <c r="F15" s="3" t="s">
        <v>8</v>
      </c>
      <c r="G15" s="3" t="s">
        <v>8</v>
      </c>
    </row>
    <row r="16" spans="1:7">
      <c r="A16" s="2" t="s">
        <v>360</v>
      </c>
      <c r="B16" s="3">
        <v>0</v>
      </c>
      <c r="C16" s="3">
        <v>0</v>
      </c>
      <c r="D16" s="3"/>
      <c r="E16" s="3" t="s">
        <v>8</v>
      </c>
      <c r="F16" s="3" t="s">
        <v>8</v>
      </c>
      <c r="G16" s="3" t="s">
        <v>8</v>
      </c>
    </row>
    <row r="17" spans="1:7">
      <c r="A17" s="2" t="s">
        <v>362</v>
      </c>
      <c r="B17" s="3">
        <v>0</v>
      </c>
      <c r="C17" s="3">
        <v>0</v>
      </c>
      <c r="D17" s="3"/>
      <c r="E17" s="3" t="s">
        <v>8</v>
      </c>
      <c r="F17" s="3" t="s">
        <v>8</v>
      </c>
      <c r="G17" s="3" t="s">
        <v>8</v>
      </c>
    </row>
    <row r="18" spans="1:7" ht="17.25">
      <c r="A18" s="2" t="s">
        <v>41</v>
      </c>
      <c r="B18" s="5">
        <v>30370</v>
      </c>
      <c r="C18" s="5">
        <v>32799</v>
      </c>
      <c r="D18" s="9" t="s">
        <v>30</v>
      </c>
      <c r="E18" s="3" t="s">
        <v>8</v>
      </c>
      <c r="F18" s="3" t="s">
        <v>8</v>
      </c>
      <c r="G18" s="3" t="s">
        <v>8</v>
      </c>
    </row>
    <row r="19" spans="1:7" ht="17.25">
      <c r="A19" s="2" t="s">
        <v>42</v>
      </c>
      <c r="B19" s="5">
        <v>786379</v>
      </c>
      <c r="C19" s="5">
        <v>721938</v>
      </c>
      <c r="D19" s="9" t="s">
        <v>30</v>
      </c>
      <c r="E19" s="3" t="s">
        <v>8</v>
      </c>
      <c r="F19" s="3" t="s">
        <v>8</v>
      </c>
      <c r="G19" s="3" t="s">
        <v>8</v>
      </c>
    </row>
    <row r="20" spans="1:7">
      <c r="A20" s="7" t="s">
        <v>43</v>
      </c>
      <c r="B20" s="3" t="s">
        <v>8</v>
      </c>
      <c r="C20" s="3" t="s">
        <v>8</v>
      </c>
      <c r="D20" s="3"/>
      <c r="E20" s="3" t="s">
        <v>8</v>
      </c>
      <c r="F20" s="3" t="s">
        <v>8</v>
      </c>
      <c r="G20" s="3" t="s">
        <v>8</v>
      </c>
    </row>
    <row r="21" spans="1:7" ht="17.25">
      <c r="A21" s="2" t="s">
        <v>44</v>
      </c>
      <c r="B21" s="5">
        <v>50885</v>
      </c>
      <c r="C21" s="5">
        <v>30514</v>
      </c>
      <c r="D21" s="9" t="s">
        <v>30</v>
      </c>
      <c r="E21" s="3" t="s">
        <v>8</v>
      </c>
      <c r="F21" s="3" t="s">
        <v>8</v>
      </c>
      <c r="G21" s="3" t="s">
        <v>8</v>
      </c>
    </row>
    <row r="22" spans="1:7" ht="17.25">
      <c r="A22" s="2" t="s">
        <v>45</v>
      </c>
      <c r="B22" s="5">
        <v>71271</v>
      </c>
      <c r="C22" s="5">
        <v>21946</v>
      </c>
      <c r="D22" s="9" t="s">
        <v>30</v>
      </c>
      <c r="E22" s="3" t="s">
        <v>8</v>
      </c>
      <c r="F22" s="3" t="s">
        <v>8</v>
      </c>
      <c r="G22" s="3" t="s">
        <v>8</v>
      </c>
    </row>
    <row r="23" spans="1:7" ht="17.25">
      <c r="A23" s="2" t="s">
        <v>46</v>
      </c>
      <c r="B23" s="5">
        <v>64474</v>
      </c>
      <c r="C23" s="5">
        <v>60507</v>
      </c>
      <c r="D23" s="9" t="s">
        <v>30</v>
      </c>
      <c r="E23" s="3" t="s">
        <v>8</v>
      </c>
      <c r="F23" s="3" t="s">
        <v>8</v>
      </c>
      <c r="G23" s="3" t="s">
        <v>8</v>
      </c>
    </row>
    <row r="24" spans="1:7" ht="17.25">
      <c r="A24" s="2" t="s">
        <v>47</v>
      </c>
      <c r="B24" s="5">
        <v>186630</v>
      </c>
      <c r="C24" s="5">
        <v>112967</v>
      </c>
      <c r="D24" s="9" t="s">
        <v>30</v>
      </c>
      <c r="E24" s="3" t="s">
        <v>8</v>
      </c>
      <c r="F24" s="3" t="s">
        <v>8</v>
      </c>
      <c r="G24" s="3" t="s">
        <v>8</v>
      </c>
    </row>
    <row r="25" spans="1:7">
      <c r="A25" s="2" t="s">
        <v>368</v>
      </c>
      <c r="B25" s="3">
        <v>0</v>
      </c>
      <c r="C25" s="3">
        <v>0</v>
      </c>
      <c r="D25" s="3"/>
      <c r="E25" s="3" t="s">
        <v>8</v>
      </c>
      <c r="F25" s="3" t="s">
        <v>8</v>
      </c>
      <c r="G25" s="3" t="s">
        <v>8</v>
      </c>
    </row>
    <row r="26" spans="1:7" ht="17.25">
      <c r="A26" s="2" t="s">
        <v>48</v>
      </c>
      <c r="B26" s="5">
        <v>639779</v>
      </c>
      <c r="C26" s="5">
        <v>629452</v>
      </c>
      <c r="D26" s="9" t="s">
        <v>30</v>
      </c>
      <c r="E26" s="3" t="s">
        <v>8</v>
      </c>
      <c r="F26" s="3" t="s">
        <v>8</v>
      </c>
      <c r="G26" s="3" t="s">
        <v>8</v>
      </c>
    </row>
    <row r="27" spans="1:7" ht="30">
      <c r="A27" s="2" t="s">
        <v>369</v>
      </c>
      <c r="B27" s="3">
        <v>0</v>
      </c>
      <c r="C27" s="3">
        <v>0</v>
      </c>
      <c r="D27" s="3"/>
      <c r="E27" s="3" t="s">
        <v>8</v>
      </c>
      <c r="F27" s="3" t="s">
        <v>8</v>
      </c>
      <c r="G27" s="3" t="s">
        <v>8</v>
      </c>
    </row>
    <row r="28" spans="1:7" ht="17.25">
      <c r="A28" s="2" t="s">
        <v>34</v>
      </c>
      <c r="B28" s="5">
        <v>34008</v>
      </c>
      <c r="C28" s="5">
        <v>34890</v>
      </c>
      <c r="D28" s="9" t="s">
        <v>30</v>
      </c>
      <c r="E28" s="3" t="s">
        <v>8</v>
      </c>
      <c r="F28" s="3" t="s">
        <v>8</v>
      </c>
      <c r="G28" s="3" t="s">
        <v>8</v>
      </c>
    </row>
    <row r="29" spans="1:7" ht="17.25">
      <c r="A29" s="2" t="s">
        <v>49</v>
      </c>
      <c r="B29" s="5">
        <v>43906</v>
      </c>
      <c r="C29" s="5">
        <v>45965</v>
      </c>
      <c r="D29" s="9" t="s">
        <v>30</v>
      </c>
      <c r="E29" s="3" t="s">
        <v>8</v>
      </c>
      <c r="F29" s="3" t="s">
        <v>8</v>
      </c>
      <c r="G29" s="3" t="s">
        <v>8</v>
      </c>
    </row>
    <row r="30" spans="1:7" ht="17.25">
      <c r="A30" s="2" t="s">
        <v>50</v>
      </c>
      <c r="B30" s="5">
        <v>904323</v>
      </c>
      <c r="C30" s="5">
        <v>823274</v>
      </c>
      <c r="D30" s="9" t="s">
        <v>30</v>
      </c>
      <c r="E30" s="3" t="s">
        <v>8</v>
      </c>
      <c r="F30" s="3" t="s">
        <v>8</v>
      </c>
      <c r="G30" s="3" t="s">
        <v>8</v>
      </c>
    </row>
    <row r="31" spans="1:7">
      <c r="A31" s="7" t="s">
        <v>371</v>
      </c>
      <c r="B31" s="3" t="s">
        <v>8</v>
      </c>
      <c r="C31" s="3" t="s">
        <v>8</v>
      </c>
      <c r="D31" s="3"/>
      <c r="E31" s="3" t="s">
        <v>8</v>
      </c>
      <c r="F31" s="3" t="s">
        <v>8</v>
      </c>
      <c r="G31" s="3" t="s">
        <v>8</v>
      </c>
    </row>
    <row r="32" spans="1:7" ht="30">
      <c r="A32" s="2" t="s">
        <v>710</v>
      </c>
      <c r="B32" s="5">
        <v>-119395</v>
      </c>
      <c r="C32" s="5">
        <v>-102435</v>
      </c>
      <c r="D32" s="9" t="s">
        <v>30</v>
      </c>
      <c r="E32" s="3" t="s">
        <v>8</v>
      </c>
      <c r="F32" s="3" t="s">
        <v>8</v>
      </c>
      <c r="G32" s="3" t="s">
        <v>8</v>
      </c>
    </row>
    <row r="33" spans="1:7" ht="17.25">
      <c r="A33" s="2" t="s">
        <v>374</v>
      </c>
      <c r="B33" s="5">
        <v>1451</v>
      </c>
      <c r="C33" s="5">
        <v>1099</v>
      </c>
      <c r="D33" s="9" t="s">
        <v>30</v>
      </c>
      <c r="E33" s="3" t="s">
        <v>8</v>
      </c>
      <c r="F33" s="3" t="s">
        <v>8</v>
      </c>
      <c r="G33" s="3" t="s">
        <v>8</v>
      </c>
    </row>
    <row r="34" spans="1:7" ht="17.25">
      <c r="A34" s="2" t="s">
        <v>58</v>
      </c>
      <c r="B34" s="5">
        <v>-117944</v>
      </c>
      <c r="C34" s="5">
        <v>-101336</v>
      </c>
      <c r="D34" s="9" t="s">
        <v>30</v>
      </c>
      <c r="E34" s="3" t="s">
        <v>8</v>
      </c>
      <c r="F34" s="3" t="s">
        <v>8</v>
      </c>
      <c r="G34" s="3" t="s">
        <v>8</v>
      </c>
    </row>
    <row r="35" spans="1:7" ht="17.25">
      <c r="A35" s="2" t="s">
        <v>59</v>
      </c>
      <c r="B35" s="5">
        <v>786379</v>
      </c>
      <c r="C35" s="5">
        <v>721938</v>
      </c>
      <c r="D35" s="9" t="s">
        <v>30</v>
      </c>
      <c r="E35" s="3" t="s">
        <v>8</v>
      </c>
      <c r="F35" s="3" t="s">
        <v>8</v>
      </c>
      <c r="G35" s="3" t="s">
        <v>8</v>
      </c>
    </row>
    <row r="36" spans="1:7">
      <c r="A36" s="2" t="s">
        <v>711</v>
      </c>
      <c r="B36" s="3" t="s">
        <v>8</v>
      </c>
      <c r="C36" s="3" t="s">
        <v>8</v>
      </c>
      <c r="D36" s="3"/>
      <c r="E36" s="3" t="s">
        <v>8</v>
      </c>
      <c r="F36" s="3" t="s">
        <v>8</v>
      </c>
      <c r="G36" s="3" t="s">
        <v>8</v>
      </c>
    </row>
    <row r="37" spans="1:7">
      <c r="A37" s="7" t="s">
        <v>28</v>
      </c>
      <c r="B37" s="3" t="s">
        <v>8</v>
      </c>
      <c r="C37" s="3" t="s">
        <v>8</v>
      </c>
      <c r="D37" s="3"/>
      <c r="E37" s="3" t="s">
        <v>8</v>
      </c>
      <c r="F37" s="3" t="s">
        <v>8</v>
      </c>
      <c r="G37" s="3" t="s">
        <v>8</v>
      </c>
    </row>
    <row r="38" spans="1:7">
      <c r="A38" s="2" t="s">
        <v>29</v>
      </c>
      <c r="B38" s="5">
        <v>22748</v>
      </c>
      <c r="C38" s="5">
        <v>21344</v>
      </c>
      <c r="D38" s="3"/>
      <c r="E38" s="3" t="s">
        <v>8</v>
      </c>
      <c r="F38" s="3">
        <v>29</v>
      </c>
      <c r="G38" s="3">
        <v>31</v>
      </c>
    </row>
    <row r="39" spans="1:7">
      <c r="A39" s="2" t="s">
        <v>31</v>
      </c>
      <c r="B39" s="5">
        <v>3905</v>
      </c>
      <c r="C39" s="5">
        <v>11996</v>
      </c>
      <c r="D39" s="3"/>
      <c r="E39" s="3" t="s">
        <v>8</v>
      </c>
      <c r="F39" s="3" t="s">
        <v>8</v>
      </c>
      <c r="G39" s="3" t="s">
        <v>8</v>
      </c>
    </row>
    <row r="40" spans="1:7">
      <c r="A40" s="2" t="s">
        <v>169</v>
      </c>
      <c r="B40" s="5">
        <v>138916</v>
      </c>
      <c r="C40" s="5">
        <v>49093</v>
      </c>
      <c r="D40" s="3"/>
      <c r="E40" s="3" t="s">
        <v>8</v>
      </c>
      <c r="F40" s="3" t="s">
        <v>8</v>
      </c>
      <c r="G40" s="3" t="s">
        <v>8</v>
      </c>
    </row>
    <row r="41" spans="1:7">
      <c r="A41" s="2" t="s">
        <v>33</v>
      </c>
      <c r="B41" s="5">
        <v>92530</v>
      </c>
      <c r="C41" s="5">
        <v>95135</v>
      </c>
      <c r="D41" s="3"/>
      <c r="E41" s="3" t="s">
        <v>8</v>
      </c>
      <c r="F41" s="3" t="s">
        <v>8</v>
      </c>
      <c r="G41" s="3" t="s">
        <v>8</v>
      </c>
    </row>
    <row r="42" spans="1:7">
      <c r="A42" s="2" t="s">
        <v>357</v>
      </c>
      <c r="B42" s="3">
        <v>0</v>
      </c>
      <c r="C42" s="3">
        <v>0</v>
      </c>
      <c r="D42" s="3"/>
      <c r="E42" s="3" t="s">
        <v>8</v>
      </c>
      <c r="F42" s="3" t="s">
        <v>8</v>
      </c>
      <c r="G42" s="3" t="s">
        <v>8</v>
      </c>
    </row>
    <row r="43" spans="1:7">
      <c r="A43" s="2" t="s">
        <v>34</v>
      </c>
      <c r="B43" s="5">
        <v>2749</v>
      </c>
      <c r="C43" s="5">
        <v>2749</v>
      </c>
      <c r="D43" s="3"/>
      <c r="E43" s="3" t="s">
        <v>8</v>
      </c>
      <c r="F43" s="3" t="s">
        <v>8</v>
      </c>
      <c r="G43" s="3" t="s">
        <v>8</v>
      </c>
    </row>
    <row r="44" spans="1:7">
      <c r="A44" s="2" t="s">
        <v>35</v>
      </c>
      <c r="B44" s="5">
        <v>7443</v>
      </c>
      <c r="C44" s="5">
        <v>8131</v>
      </c>
      <c r="D44" s="3"/>
      <c r="E44" s="3" t="s">
        <v>8</v>
      </c>
      <c r="F44" s="3" t="s">
        <v>8</v>
      </c>
      <c r="G44" s="3" t="s">
        <v>8</v>
      </c>
    </row>
    <row r="45" spans="1:7">
      <c r="A45" s="2" t="s">
        <v>36</v>
      </c>
      <c r="B45" s="5">
        <v>8909</v>
      </c>
      <c r="C45" s="5">
        <v>14467</v>
      </c>
      <c r="D45" s="3"/>
      <c r="E45" s="3" t="s">
        <v>8</v>
      </c>
      <c r="F45" s="3" t="s">
        <v>8</v>
      </c>
      <c r="G45" s="3" t="s">
        <v>8</v>
      </c>
    </row>
    <row r="46" spans="1:7">
      <c r="A46" s="2" t="s">
        <v>37</v>
      </c>
      <c r="B46" s="5">
        <v>277200</v>
      </c>
      <c r="C46" s="5">
        <v>202915</v>
      </c>
      <c r="D46" s="3"/>
      <c r="E46" s="3" t="s">
        <v>8</v>
      </c>
      <c r="F46" s="3" t="s">
        <v>8</v>
      </c>
      <c r="G46" s="3" t="s">
        <v>8</v>
      </c>
    </row>
    <row r="47" spans="1:7">
      <c r="A47" s="2" t="s">
        <v>38</v>
      </c>
      <c r="B47" s="5">
        <v>297923</v>
      </c>
      <c r="C47" s="5">
        <v>314140</v>
      </c>
      <c r="D47" s="3"/>
      <c r="E47" s="3" t="s">
        <v>8</v>
      </c>
      <c r="F47" s="3" t="s">
        <v>8</v>
      </c>
      <c r="G47" s="3" t="s">
        <v>8</v>
      </c>
    </row>
    <row r="48" spans="1:7">
      <c r="A48" s="2" t="s">
        <v>39</v>
      </c>
      <c r="B48" s="5">
        <v>81287</v>
      </c>
      <c r="C48" s="5">
        <v>82131</v>
      </c>
      <c r="D48" s="3"/>
      <c r="E48" s="3" t="s">
        <v>8</v>
      </c>
      <c r="F48" s="3" t="s">
        <v>8</v>
      </c>
      <c r="G48" s="3" t="s">
        <v>8</v>
      </c>
    </row>
    <row r="49" spans="1:7">
      <c r="A49" s="2" t="s">
        <v>40</v>
      </c>
      <c r="B49" s="5">
        <v>7719</v>
      </c>
      <c r="C49" s="5">
        <v>7904</v>
      </c>
      <c r="D49" s="3"/>
      <c r="E49" s="3" t="s">
        <v>8</v>
      </c>
      <c r="F49" s="3" t="s">
        <v>8</v>
      </c>
      <c r="G49" s="3" t="s">
        <v>8</v>
      </c>
    </row>
    <row r="50" spans="1:7">
      <c r="A50" s="2" t="s">
        <v>360</v>
      </c>
      <c r="B50" s="5">
        <v>82791</v>
      </c>
      <c r="C50" s="5">
        <v>81037</v>
      </c>
      <c r="D50" s="3"/>
      <c r="E50" s="3" t="s">
        <v>8</v>
      </c>
      <c r="F50" s="3" t="s">
        <v>8</v>
      </c>
      <c r="G50" s="3" t="s">
        <v>8</v>
      </c>
    </row>
    <row r="51" spans="1:7">
      <c r="A51" s="2" t="s">
        <v>362</v>
      </c>
      <c r="B51" s="5">
        <v>3308</v>
      </c>
      <c r="C51" s="3">
        <v>720</v>
      </c>
      <c r="D51" s="3"/>
      <c r="E51" s="3" t="s">
        <v>8</v>
      </c>
      <c r="F51" s="3" t="s">
        <v>8</v>
      </c>
      <c r="G51" s="3" t="s">
        <v>8</v>
      </c>
    </row>
    <row r="52" spans="1:7">
      <c r="A52" s="2" t="s">
        <v>41</v>
      </c>
      <c r="B52" s="5">
        <v>26976</v>
      </c>
      <c r="C52" s="5">
        <v>29336</v>
      </c>
      <c r="D52" s="3"/>
      <c r="E52" s="3" t="s">
        <v>8</v>
      </c>
      <c r="F52" s="3" t="s">
        <v>8</v>
      </c>
      <c r="G52" s="3" t="s">
        <v>8</v>
      </c>
    </row>
    <row r="53" spans="1:7">
      <c r="A53" s="2" t="s">
        <v>42</v>
      </c>
      <c r="B53" s="5">
        <v>777204</v>
      </c>
      <c r="C53" s="5">
        <v>718183</v>
      </c>
      <c r="D53" s="3"/>
      <c r="E53" s="3" t="s">
        <v>8</v>
      </c>
      <c r="F53" s="3" t="s">
        <v>8</v>
      </c>
      <c r="G53" s="3" t="s">
        <v>8</v>
      </c>
    </row>
    <row r="54" spans="1:7">
      <c r="A54" s="7" t="s">
        <v>43</v>
      </c>
      <c r="B54" s="3" t="s">
        <v>8</v>
      </c>
      <c r="C54" s="3" t="s">
        <v>8</v>
      </c>
      <c r="D54" s="3"/>
      <c r="E54" s="3" t="s">
        <v>8</v>
      </c>
      <c r="F54" s="3" t="s">
        <v>8</v>
      </c>
      <c r="G54" s="3" t="s">
        <v>8</v>
      </c>
    </row>
    <row r="55" spans="1:7">
      <c r="A55" s="2" t="s">
        <v>44</v>
      </c>
      <c r="B55" s="5">
        <v>50688</v>
      </c>
      <c r="C55" s="5">
        <v>30317</v>
      </c>
      <c r="D55" s="3"/>
      <c r="E55" s="3" t="s">
        <v>8</v>
      </c>
      <c r="F55" s="3" t="s">
        <v>8</v>
      </c>
      <c r="G55" s="3" t="s">
        <v>8</v>
      </c>
    </row>
    <row r="56" spans="1:7">
      <c r="A56" s="2" t="s">
        <v>45</v>
      </c>
      <c r="B56" s="5">
        <v>62614</v>
      </c>
      <c r="C56" s="5">
        <v>17892</v>
      </c>
      <c r="D56" s="3"/>
      <c r="E56" s="3" t="s">
        <v>8</v>
      </c>
      <c r="F56" s="3" t="s">
        <v>8</v>
      </c>
      <c r="G56" s="3" t="s">
        <v>8</v>
      </c>
    </row>
    <row r="57" spans="1:7">
      <c r="A57" s="2" t="s">
        <v>46</v>
      </c>
      <c r="B57" s="5">
        <v>47714</v>
      </c>
      <c r="C57" s="5">
        <v>44603</v>
      </c>
      <c r="D57" s="3"/>
      <c r="E57" s="3" t="s">
        <v>8</v>
      </c>
      <c r="F57" s="3" t="s">
        <v>8</v>
      </c>
      <c r="G57" s="3" t="s">
        <v>8</v>
      </c>
    </row>
    <row r="58" spans="1:7">
      <c r="A58" s="2" t="s">
        <v>47</v>
      </c>
      <c r="B58" s="5">
        <v>161016</v>
      </c>
      <c r="C58" s="5">
        <v>92812</v>
      </c>
      <c r="D58" s="3"/>
      <c r="E58" s="3" t="s">
        <v>8</v>
      </c>
      <c r="F58" s="3" t="s">
        <v>8</v>
      </c>
      <c r="G58" s="3" t="s">
        <v>8</v>
      </c>
    </row>
    <row r="59" spans="1:7">
      <c r="A59" s="2" t="s">
        <v>368</v>
      </c>
      <c r="B59" s="5">
        <v>27978</v>
      </c>
      <c r="C59" s="5">
        <v>27632</v>
      </c>
      <c r="D59" s="3"/>
      <c r="E59" s="3" t="s">
        <v>8</v>
      </c>
      <c r="F59" s="3" t="s">
        <v>8</v>
      </c>
      <c r="G59" s="3" t="s">
        <v>8</v>
      </c>
    </row>
    <row r="60" spans="1:7">
      <c r="A60" s="2" t="s">
        <v>48</v>
      </c>
      <c r="B60" s="5">
        <v>634389</v>
      </c>
      <c r="C60" s="5">
        <v>623714</v>
      </c>
      <c r="D60" s="3"/>
      <c r="E60" s="3" t="s">
        <v>8</v>
      </c>
      <c r="F60" s="3" t="s">
        <v>8</v>
      </c>
      <c r="G60" s="3" t="s">
        <v>8</v>
      </c>
    </row>
    <row r="61" spans="1:7" ht="30">
      <c r="A61" s="2" t="s">
        <v>369</v>
      </c>
      <c r="B61" s="5">
        <v>6665</v>
      </c>
      <c r="C61" s="5">
        <v>6969</v>
      </c>
      <c r="D61" s="3"/>
      <c r="E61" s="3" t="s">
        <v>8</v>
      </c>
      <c r="F61" s="3" t="s">
        <v>8</v>
      </c>
      <c r="G61" s="3" t="s">
        <v>8</v>
      </c>
    </row>
    <row r="62" spans="1:7">
      <c r="A62" s="2" t="s">
        <v>34</v>
      </c>
      <c r="B62" s="5">
        <v>25595</v>
      </c>
      <c r="C62" s="5">
        <v>26477</v>
      </c>
      <c r="D62" s="3"/>
      <c r="E62" s="3" t="s">
        <v>8</v>
      </c>
      <c r="F62" s="3" t="s">
        <v>8</v>
      </c>
      <c r="G62" s="3" t="s">
        <v>8</v>
      </c>
    </row>
    <row r="63" spans="1:7">
      <c r="A63" s="2" t="s">
        <v>49</v>
      </c>
      <c r="B63" s="5">
        <v>40956</v>
      </c>
      <c r="C63" s="5">
        <v>43014</v>
      </c>
      <c r="D63" s="3"/>
      <c r="E63" s="3" t="s">
        <v>8</v>
      </c>
      <c r="F63" s="3" t="s">
        <v>8</v>
      </c>
      <c r="G63" s="3" t="s">
        <v>8</v>
      </c>
    </row>
    <row r="64" spans="1:7">
      <c r="A64" s="2" t="s">
        <v>50</v>
      </c>
      <c r="B64" s="5">
        <v>896599</v>
      </c>
      <c r="C64" s="5">
        <v>820618</v>
      </c>
      <c r="D64" s="3"/>
      <c r="E64" s="3" t="s">
        <v>8</v>
      </c>
      <c r="F64" s="3" t="s">
        <v>8</v>
      </c>
      <c r="G64" s="3" t="s">
        <v>8</v>
      </c>
    </row>
    <row r="65" spans="1:7">
      <c r="A65" s="7" t="s">
        <v>371</v>
      </c>
      <c r="B65" s="3" t="s">
        <v>8</v>
      </c>
      <c r="C65" s="3" t="s">
        <v>8</v>
      </c>
      <c r="D65" s="3"/>
      <c r="E65" s="3" t="s">
        <v>8</v>
      </c>
      <c r="F65" s="3" t="s">
        <v>8</v>
      </c>
      <c r="G65" s="3" t="s">
        <v>8</v>
      </c>
    </row>
    <row r="66" spans="1:7" ht="30">
      <c r="A66" s="2" t="s">
        <v>710</v>
      </c>
      <c r="B66" s="5">
        <v>-119395</v>
      </c>
      <c r="C66" s="5">
        <v>-102435</v>
      </c>
      <c r="D66" s="3"/>
      <c r="E66" s="3" t="s">
        <v>8</v>
      </c>
      <c r="F66" s="3" t="s">
        <v>8</v>
      </c>
      <c r="G66" s="3" t="s">
        <v>8</v>
      </c>
    </row>
    <row r="67" spans="1:7">
      <c r="A67" s="2" t="s">
        <v>374</v>
      </c>
      <c r="B67" s="3">
        <v>0</v>
      </c>
      <c r="C67" s="3">
        <v>0</v>
      </c>
      <c r="D67" s="3"/>
      <c r="E67" s="3" t="s">
        <v>8</v>
      </c>
      <c r="F67" s="3" t="s">
        <v>8</v>
      </c>
      <c r="G67" s="3" t="s">
        <v>8</v>
      </c>
    </row>
    <row r="68" spans="1:7">
      <c r="A68" s="2" t="s">
        <v>58</v>
      </c>
      <c r="B68" s="5">
        <v>-119395</v>
      </c>
      <c r="C68" s="5">
        <v>-102435</v>
      </c>
      <c r="D68" s="3"/>
      <c r="E68" s="3" t="s">
        <v>8</v>
      </c>
      <c r="F68" s="3" t="s">
        <v>8</v>
      </c>
      <c r="G68" s="3" t="s">
        <v>8</v>
      </c>
    </row>
    <row r="69" spans="1:7">
      <c r="A69" s="2" t="s">
        <v>59</v>
      </c>
      <c r="B69" s="5">
        <v>777204</v>
      </c>
      <c r="C69" s="5">
        <v>718183</v>
      </c>
      <c r="D69" s="3"/>
      <c r="E69" s="3" t="s">
        <v>8</v>
      </c>
      <c r="F69" s="3" t="s">
        <v>8</v>
      </c>
      <c r="G69" s="3" t="s">
        <v>8</v>
      </c>
    </row>
    <row r="70" spans="1:7">
      <c r="A70" s="2" t="s">
        <v>712</v>
      </c>
      <c r="B70" s="3" t="s">
        <v>8</v>
      </c>
      <c r="C70" s="3" t="s">
        <v>8</v>
      </c>
      <c r="D70" s="3"/>
      <c r="E70" s="3" t="s">
        <v>8</v>
      </c>
      <c r="F70" s="3" t="s">
        <v>8</v>
      </c>
      <c r="G70" s="3" t="s">
        <v>8</v>
      </c>
    </row>
    <row r="71" spans="1:7">
      <c r="A71" s="7" t="s">
        <v>28</v>
      </c>
      <c r="B71" s="3" t="s">
        <v>8</v>
      </c>
      <c r="C71" s="3" t="s">
        <v>8</v>
      </c>
      <c r="D71" s="3"/>
      <c r="E71" s="3" t="s">
        <v>8</v>
      </c>
      <c r="F71" s="3" t="s">
        <v>8</v>
      </c>
      <c r="G71" s="3" t="s">
        <v>8</v>
      </c>
    </row>
    <row r="72" spans="1:7">
      <c r="A72" s="2" t="s">
        <v>29</v>
      </c>
      <c r="B72" s="3">
        <v>181</v>
      </c>
      <c r="C72" s="3">
        <v>0</v>
      </c>
      <c r="D72" s="3"/>
      <c r="E72" s="3" t="s">
        <v>8</v>
      </c>
      <c r="F72" s="3">
        <v>19</v>
      </c>
      <c r="G72" s="3">
        <v>19</v>
      </c>
    </row>
    <row r="73" spans="1:7">
      <c r="A73" s="2" t="s">
        <v>31</v>
      </c>
      <c r="B73" s="3">
        <v>88</v>
      </c>
      <c r="C73" s="3">
        <v>92</v>
      </c>
      <c r="D73" s="3"/>
      <c r="E73" s="3" t="s">
        <v>8</v>
      </c>
      <c r="F73" s="3" t="s">
        <v>8</v>
      </c>
      <c r="G73" s="3" t="s">
        <v>8</v>
      </c>
    </row>
    <row r="74" spans="1:7">
      <c r="A74" s="2" t="s">
        <v>169</v>
      </c>
      <c r="B74" s="5">
        <v>18062</v>
      </c>
      <c r="C74" s="5">
        <v>12212</v>
      </c>
      <c r="D74" s="3"/>
      <c r="E74" s="3" t="s">
        <v>8</v>
      </c>
      <c r="F74" s="3" t="s">
        <v>8</v>
      </c>
      <c r="G74" s="3" t="s">
        <v>8</v>
      </c>
    </row>
    <row r="75" spans="1:7">
      <c r="A75" s="2" t="s">
        <v>33</v>
      </c>
      <c r="B75" s="5">
        <v>13905</v>
      </c>
      <c r="C75" s="5">
        <v>12178</v>
      </c>
      <c r="D75" s="3"/>
      <c r="E75" s="3" t="s">
        <v>8</v>
      </c>
      <c r="F75" s="3" t="s">
        <v>8</v>
      </c>
      <c r="G75" s="3" t="s">
        <v>8</v>
      </c>
    </row>
    <row r="76" spans="1:7">
      <c r="A76" s="2" t="s">
        <v>357</v>
      </c>
      <c r="B76" s="3">
        <v>0</v>
      </c>
      <c r="C76" s="3">
        <v>0</v>
      </c>
      <c r="D76" s="3"/>
      <c r="E76" s="3" t="s">
        <v>8</v>
      </c>
      <c r="F76" s="3" t="s">
        <v>8</v>
      </c>
      <c r="G76" s="3" t="s">
        <v>8</v>
      </c>
    </row>
    <row r="77" spans="1:7">
      <c r="A77" s="2" t="s">
        <v>34</v>
      </c>
      <c r="B77" s="3">
        <v>964</v>
      </c>
      <c r="C77" s="3">
        <v>964</v>
      </c>
      <c r="D77" s="3"/>
      <c r="E77" s="3" t="s">
        <v>8</v>
      </c>
      <c r="F77" s="3" t="s">
        <v>8</v>
      </c>
      <c r="G77" s="3" t="s">
        <v>8</v>
      </c>
    </row>
    <row r="78" spans="1:7">
      <c r="A78" s="2" t="s">
        <v>35</v>
      </c>
      <c r="B78" s="3">
        <v>964</v>
      </c>
      <c r="C78" s="3">
        <v>839</v>
      </c>
      <c r="D78" s="3"/>
      <c r="E78" s="3" t="s">
        <v>8</v>
      </c>
      <c r="F78" s="3" t="s">
        <v>8</v>
      </c>
      <c r="G78" s="3" t="s">
        <v>8</v>
      </c>
    </row>
    <row r="79" spans="1:7">
      <c r="A79" s="2" t="s">
        <v>36</v>
      </c>
      <c r="B79" s="3">
        <v>0</v>
      </c>
      <c r="C79" s="3">
        <v>0</v>
      </c>
      <c r="D79" s="3"/>
      <c r="E79" s="3" t="s">
        <v>8</v>
      </c>
      <c r="F79" s="3" t="s">
        <v>8</v>
      </c>
      <c r="G79" s="3" t="s">
        <v>8</v>
      </c>
    </row>
    <row r="80" spans="1:7">
      <c r="A80" s="2" t="s">
        <v>37</v>
      </c>
      <c r="B80" s="5">
        <v>34164</v>
      </c>
      <c r="C80" s="5">
        <v>26285</v>
      </c>
      <c r="D80" s="3"/>
      <c r="E80" s="3" t="s">
        <v>8</v>
      </c>
      <c r="F80" s="3" t="s">
        <v>8</v>
      </c>
      <c r="G80" s="3" t="s">
        <v>8</v>
      </c>
    </row>
    <row r="81" spans="1:7">
      <c r="A81" s="2" t="s">
        <v>38</v>
      </c>
      <c r="B81" s="5">
        <v>20446</v>
      </c>
      <c r="C81" s="5">
        <v>19679</v>
      </c>
      <c r="D81" s="3"/>
      <c r="E81" s="3" t="s">
        <v>8</v>
      </c>
      <c r="F81" s="3" t="s">
        <v>8</v>
      </c>
      <c r="G81" s="3" t="s">
        <v>8</v>
      </c>
    </row>
    <row r="82" spans="1:7">
      <c r="A82" s="2" t="s">
        <v>39</v>
      </c>
      <c r="B82" s="5">
        <v>5845</v>
      </c>
      <c r="C82" s="5">
        <v>5845</v>
      </c>
      <c r="D82" s="3"/>
      <c r="E82" s="3" t="s">
        <v>8</v>
      </c>
      <c r="F82" s="3" t="s">
        <v>8</v>
      </c>
      <c r="G82" s="3" t="s">
        <v>8</v>
      </c>
    </row>
    <row r="83" spans="1:7">
      <c r="A83" s="2" t="s">
        <v>40</v>
      </c>
      <c r="B83" s="5">
        <v>11670</v>
      </c>
      <c r="C83" s="5">
        <v>12047</v>
      </c>
      <c r="D83" s="3"/>
      <c r="E83" s="3" t="s">
        <v>8</v>
      </c>
      <c r="F83" s="3" t="s">
        <v>8</v>
      </c>
      <c r="G83" s="3" t="s">
        <v>8</v>
      </c>
    </row>
    <row r="84" spans="1:7">
      <c r="A84" s="2" t="s">
        <v>360</v>
      </c>
      <c r="B84" s="3">
        <v>0</v>
      </c>
      <c r="C84" s="3">
        <v>0</v>
      </c>
      <c r="D84" s="3"/>
      <c r="E84" s="3" t="s">
        <v>8</v>
      </c>
      <c r="F84" s="3" t="s">
        <v>8</v>
      </c>
      <c r="G84" s="3" t="s">
        <v>8</v>
      </c>
    </row>
    <row r="85" spans="1:7">
      <c r="A85" s="2" t="s">
        <v>362</v>
      </c>
      <c r="B85" s="5">
        <v>27563</v>
      </c>
      <c r="C85" s="5">
        <v>27794</v>
      </c>
      <c r="D85" s="3"/>
      <c r="E85" s="3" t="s">
        <v>8</v>
      </c>
      <c r="F85" s="3" t="s">
        <v>8</v>
      </c>
      <c r="G85" s="3" t="s">
        <v>8</v>
      </c>
    </row>
    <row r="86" spans="1:7">
      <c r="A86" s="2" t="s">
        <v>41</v>
      </c>
      <c r="B86" s="5">
        <v>1046</v>
      </c>
      <c r="C86" s="5">
        <v>1115</v>
      </c>
      <c r="D86" s="3"/>
      <c r="E86" s="3" t="s">
        <v>8</v>
      </c>
      <c r="F86" s="3" t="s">
        <v>8</v>
      </c>
      <c r="G86" s="3" t="s">
        <v>8</v>
      </c>
    </row>
    <row r="87" spans="1:7">
      <c r="A87" s="2" t="s">
        <v>42</v>
      </c>
      <c r="B87" s="5">
        <v>100734</v>
      </c>
      <c r="C87" s="5">
        <v>92765</v>
      </c>
      <c r="D87" s="3"/>
      <c r="E87" s="3" t="s">
        <v>8</v>
      </c>
      <c r="F87" s="3" t="s">
        <v>8</v>
      </c>
      <c r="G87" s="3" t="s">
        <v>8</v>
      </c>
    </row>
    <row r="88" spans="1:7">
      <c r="A88" s="7" t="s">
        <v>43</v>
      </c>
      <c r="B88" s="3" t="s">
        <v>8</v>
      </c>
      <c r="C88" s="3" t="s">
        <v>8</v>
      </c>
      <c r="D88" s="3"/>
      <c r="E88" s="3" t="s">
        <v>8</v>
      </c>
      <c r="F88" s="3" t="s">
        <v>8</v>
      </c>
      <c r="G88" s="3" t="s">
        <v>8</v>
      </c>
    </row>
    <row r="89" spans="1:7">
      <c r="A89" s="2" t="s">
        <v>44</v>
      </c>
      <c r="B89" s="3">
        <v>0</v>
      </c>
      <c r="C89" s="3">
        <v>0</v>
      </c>
      <c r="D89" s="3"/>
      <c r="E89" s="3" t="s">
        <v>8</v>
      </c>
      <c r="F89" s="3" t="s">
        <v>8</v>
      </c>
      <c r="G89" s="3" t="s">
        <v>8</v>
      </c>
    </row>
    <row r="90" spans="1:7">
      <c r="A90" s="2" t="s">
        <v>45</v>
      </c>
      <c r="B90" s="5">
        <v>8346</v>
      </c>
      <c r="C90" s="5">
        <v>3858</v>
      </c>
      <c r="D90" s="3"/>
      <c r="E90" s="3" t="s">
        <v>8</v>
      </c>
      <c r="F90" s="3" t="s">
        <v>8</v>
      </c>
      <c r="G90" s="3" t="s">
        <v>8</v>
      </c>
    </row>
    <row r="91" spans="1:7">
      <c r="A91" s="2" t="s">
        <v>46</v>
      </c>
      <c r="B91" s="5">
        <v>1573</v>
      </c>
      <c r="C91" s="5">
        <v>1531</v>
      </c>
      <c r="D91" s="3"/>
      <c r="E91" s="3" t="s">
        <v>8</v>
      </c>
      <c r="F91" s="3" t="s">
        <v>8</v>
      </c>
      <c r="G91" s="3" t="s">
        <v>8</v>
      </c>
    </row>
    <row r="92" spans="1:7">
      <c r="A92" s="2" t="s">
        <v>47</v>
      </c>
      <c r="B92" s="5">
        <v>9919</v>
      </c>
      <c r="C92" s="5">
        <v>5389</v>
      </c>
      <c r="D92" s="3"/>
      <c r="E92" s="3" t="s">
        <v>8</v>
      </c>
      <c r="F92" s="3" t="s">
        <v>8</v>
      </c>
      <c r="G92" s="3" t="s">
        <v>8</v>
      </c>
    </row>
    <row r="93" spans="1:7">
      <c r="A93" s="2" t="s">
        <v>368</v>
      </c>
      <c r="B93" s="5">
        <v>1772</v>
      </c>
      <c r="C93" s="3">
        <v>848</v>
      </c>
      <c r="D93" s="3"/>
      <c r="E93" s="3" t="s">
        <v>8</v>
      </c>
      <c r="F93" s="3" t="s">
        <v>8</v>
      </c>
      <c r="G93" s="3" t="s">
        <v>8</v>
      </c>
    </row>
    <row r="94" spans="1:7">
      <c r="A94" s="2" t="s">
        <v>48</v>
      </c>
      <c r="B94" s="3">
        <v>0</v>
      </c>
      <c r="C94" s="3">
        <v>0</v>
      </c>
      <c r="D94" s="3"/>
      <c r="E94" s="3" t="s">
        <v>8</v>
      </c>
      <c r="F94" s="3" t="s">
        <v>8</v>
      </c>
      <c r="G94" s="3" t="s">
        <v>8</v>
      </c>
    </row>
    <row r="95" spans="1:7" ht="30">
      <c r="A95" s="2" t="s">
        <v>369</v>
      </c>
      <c r="B95" s="3">
        <v>0</v>
      </c>
      <c r="C95" s="3">
        <v>0</v>
      </c>
      <c r="D95" s="3"/>
      <c r="E95" s="3" t="s">
        <v>8</v>
      </c>
      <c r="F95" s="3" t="s">
        <v>8</v>
      </c>
      <c r="G95" s="3" t="s">
        <v>8</v>
      </c>
    </row>
    <row r="96" spans="1:7">
      <c r="A96" s="2" t="s">
        <v>34</v>
      </c>
      <c r="B96" s="5">
        <v>8413</v>
      </c>
      <c r="C96" s="5">
        <v>8413</v>
      </c>
      <c r="D96" s="3"/>
      <c r="E96" s="3" t="s">
        <v>8</v>
      </c>
      <c r="F96" s="3" t="s">
        <v>8</v>
      </c>
      <c r="G96" s="3" t="s">
        <v>8</v>
      </c>
    </row>
    <row r="97" spans="1:7">
      <c r="A97" s="2" t="s">
        <v>49</v>
      </c>
      <c r="B97" s="3">
        <v>602</v>
      </c>
      <c r="C97" s="3">
        <v>603</v>
      </c>
      <c r="D97" s="3"/>
      <c r="E97" s="3" t="s">
        <v>8</v>
      </c>
      <c r="F97" s="3" t="s">
        <v>8</v>
      </c>
      <c r="G97" s="3" t="s">
        <v>8</v>
      </c>
    </row>
    <row r="98" spans="1:7">
      <c r="A98" s="2" t="s">
        <v>50</v>
      </c>
      <c r="B98" s="5">
        <v>20706</v>
      </c>
      <c r="C98" s="5">
        <v>15253</v>
      </c>
      <c r="D98" s="3"/>
      <c r="E98" s="3" t="s">
        <v>8</v>
      </c>
      <c r="F98" s="3" t="s">
        <v>8</v>
      </c>
      <c r="G98" s="3" t="s">
        <v>8</v>
      </c>
    </row>
    <row r="99" spans="1:7">
      <c r="A99" s="7" t="s">
        <v>371</v>
      </c>
      <c r="B99" s="3" t="s">
        <v>8</v>
      </c>
      <c r="C99" s="3" t="s">
        <v>8</v>
      </c>
      <c r="D99" s="3"/>
      <c r="E99" s="3" t="s">
        <v>8</v>
      </c>
      <c r="F99" s="3" t="s">
        <v>8</v>
      </c>
      <c r="G99" s="3" t="s">
        <v>8</v>
      </c>
    </row>
    <row r="100" spans="1:7" ht="30">
      <c r="A100" s="2" t="s">
        <v>710</v>
      </c>
      <c r="B100" s="5">
        <v>80028</v>
      </c>
      <c r="C100" s="5">
        <v>77512</v>
      </c>
      <c r="D100" s="3"/>
      <c r="E100" s="3" t="s">
        <v>8</v>
      </c>
      <c r="F100" s="3" t="s">
        <v>8</v>
      </c>
      <c r="G100" s="3" t="s">
        <v>8</v>
      </c>
    </row>
    <row r="101" spans="1:7">
      <c r="A101" s="2" t="s">
        <v>374</v>
      </c>
      <c r="B101" s="3">
        <v>0</v>
      </c>
      <c r="C101" s="3">
        <v>0</v>
      </c>
      <c r="D101" s="3"/>
      <c r="E101" s="3" t="s">
        <v>8</v>
      </c>
      <c r="F101" s="3" t="s">
        <v>8</v>
      </c>
      <c r="G101" s="3" t="s">
        <v>8</v>
      </c>
    </row>
    <row r="102" spans="1:7">
      <c r="A102" s="2" t="s">
        <v>58</v>
      </c>
      <c r="B102" s="5">
        <v>80028</v>
      </c>
      <c r="C102" s="5">
        <v>77512</v>
      </c>
      <c r="D102" s="3"/>
      <c r="E102" s="3" t="s">
        <v>8</v>
      </c>
      <c r="F102" s="3" t="s">
        <v>8</v>
      </c>
      <c r="G102" s="3" t="s">
        <v>8</v>
      </c>
    </row>
    <row r="103" spans="1:7">
      <c r="A103" s="2" t="s">
        <v>59</v>
      </c>
      <c r="B103" s="5">
        <v>100734</v>
      </c>
      <c r="C103" s="5">
        <v>92765</v>
      </c>
      <c r="D103" s="3"/>
      <c r="E103" s="3" t="s">
        <v>8</v>
      </c>
      <c r="F103" s="3" t="s">
        <v>8</v>
      </c>
      <c r="G103" s="3" t="s">
        <v>8</v>
      </c>
    </row>
    <row r="104" spans="1:7">
      <c r="A104" s="2" t="s">
        <v>713</v>
      </c>
      <c r="B104" s="3" t="s">
        <v>8</v>
      </c>
      <c r="C104" s="3" t="s">
        <v>8</v>
      </c>
      <c r="D104" s="3"/>
      <c r="E104" s="3" t="s">
        <v>8</v>
      </c>
      <c r="F104" s="3" t="s">
        <v>8</v>
      </c>
      <c r="G104" s="3" t="s">
        <v>8</v>
      </c>
    </row>
    <row r="105" spans="1:7">
      <c r="A105" s="7" t="s">
        <v>28</v>
      </c>
      <c r="B105" s="3" t="s">
        <v>8</v>
      </c>
      <c r="C105" s="3" t="s">
        <v>8</v>
      </c>
      <c r="D105" s="3"/>
      <c r="E105" s="3" t="s">
        <v>8</v>
      </c>
      <c r="F105" s="3" t="s">
        <v>8</v>
      </c>
      <c r="G105" s="3" t="s">
        <v>8</v>
      </c>
    </row>
    <row r="106" spans="1:7">
      <c r="A106" s="2" t="s">
        <v>29</v>
      </c>
      <c r="B106" s="5">
        <v>4117</v>
      </c>
      <c r="C106" s="5">
        <v>2548</v>
      </c>
      <c r="D106" s="3"/>
      <c r="E106" s="3" t="s">
        <v>8</v>
      </c>
      <c r="F106" s="5">
        <v>4352</v>
      </c>
      <c r="G106" s="5">
        <v>9484</v>
      </c>
    </row>
    <row r="107" spans="1:7">
      <c r="A107" s="2" t="s">
        <v>31</v>
      </c>
      <c r="B107" s="5">
        <v>15597</v>
      </c>
      <c r="C107" s="5">
        <v>15596</v>
      </c>
      <c r="D107" s="3"/>
      <c r="E107" s="3" t="s">
        <v>8</v>
      </c>
      <c r="F107" s="3" t="s">
        <v>8</v>
      </c>
      <c r="G107" s="3" t="s">
        <v>8</v>
      </c>
    </row>
    <row r="108" spans="1:7">
      <c r="A108" s="2" t="s">
        <v>169</v>
      </c>
      <c r="B108" s="3">
        <v>14</v>
      </c>
      <c r="C108" s="3">
        <v>271</v>
      </c>
      <c r="D108" s="3"/>
      <c r="E108" s="3" t="s">
        <v>8</v>
      </c>
      <c r="F108" s="3" t="s">
        <v>8</v>
      </c>
      <c r="G108" s="3" t="s">
        <v>8</v>
      </c>
    </row>
    <row r="109" spans="1:7">
      <c r="A109" s="2" t="s">
        <v>33</v>
      </c>
      <c r="B109" s="3">
        <v>0</v>
      </c>
      <c r="C109" s="3">
        <v>0</v>
      </c>
      <c r="D109" s="3"/>
      <c r="E109" s="3" t="s">
        <v>8</v>
      </c>
      <c r="F109" s="3" t="s">
        <v>8</v>
      </c>
      <c r="G109" s="3" t="s">
        <v>8</v>
      </c>
    </row>
    <row r="110" spans="1:7">
      <c r="A110" s="2" t="s">
        <v>357</v>
      </c>
      <c r="B110" s="3">
        <v>647</v>
      </c>
      <c r="C110" s="3">
        <v>647</v>
      </c>
      <c r="D110" s="3"/>
      <c r="E110" s="3" t="s">
        <v>8</v>
      </c>
      <c r="F110" s="3" t="s">
        <v>8</v>
      </c>
      <c r="G110" s="3" t="s">
        <v>8</v>
      </c>
    </row>
    <row r="111" spans="1:7">
      <c r="A111" s="2" t="s">
        <v>34</v>
      </c>
      <c r="B111" s="3">
        <v>0</v>
      </c>
      <c r="C111" s="3">
        <v>0</v>
      </c>
      <c r="D111" s="3"/>
      <c r="E111" s="3" t="s">
        <v>8</v>
      </c>
      <c r="F111" s="3" t="s">
        <v>8</v>
      </c>
      <c r="G111" s="3" t="s">
        <v>8</v>
      </c>
    </row>
    <row r="112" spans="1:7">
      <c r="A112" s="2" t="s">
        <v>35</v>
      </c>
      <c r="B112" s="3">
        <v>27</v>
      </c>
      <c r="C112" s="3">
        <v>35</v>
      </c>
      <c r="D112" s="3"/>
      <c r="E112" s="3" t="s">
        <v>8</v>
      </c>
      <c r="F112" s="3" t="s">
        <v>8</v>
      </c>
      <c r="G112" s="3" t="s">
        <v>8</v>
      </c>
    </row>
    <row r="113" spans="1:7">
      <c r="A113" s="2" t="s">
        <v>36</v>
      </c>
      <c r="B113" s="3">
        <v>0</v>
      </c>
      <c r="C113" s="3">
        <v>0</v>
      </c>
      <c r="D113" s="3"/>
      <c r="E113" s="3" t="s">
        <v>8</v>
      </c>
      <c r="F113" s="3" t="s">
        <v>8</v>
      </c>
      <c r="G113" s="3" t="s">
        <v>8</v>
      </c>
    </row>
    <row r="114" spans="1:7">
      <c r="A114" s="2" t="s">
        <v>37</v>
      </c>
      <c r="B114" s="5">
        <v>20402</v>
      </c>
      <c r="C114" s="5">
        <v>19097</v>
      </c>
      <c r="D114" s="3"/>
      <c r="E114" s="3" t="s">
        <v>8</v>
      </c>
      <c r="F114" s="3" t="s">
        <v>8</v>
      </c>
      <c r="G114" s="3" t="s">
        <v>8</v>
      </c>
    </row>
    <row r="115" spans="1:7">
      <c r="A115" s="2" t="s">
        <v>38</v>
      </c>
      <c r="B115" s="5">
        <v>6665</v>
      </c>
      <c r="C115" s="5">
        <v>6969</v>
      </c>
      <c r="D115" s="3"/>
      <c r="E115" s="3" t="s">
        <v>8</v>
      </c>
      <c r="F115" s="3" t="s">
        <v>8</v>
      </c>
      <c r="G115" s="3" t="s">
        <v>8</v>
      </c>
    </row>
    <row r="116" spans="1:7">
      <c r="A116" s="2" t="s">
        <v>39</v>
      </c>
      <c r="B116" s="3">
        <v>0</v>
      </c>
      <c r="C116" s="3">
        <v>0</v>
      </c>
      <c r="D116" s="3"/>
      <c r="E116" s="3" t="s">
        <v>8</v>
      </c>
      <c r="F116" s="3" t="s">
        <v>8</v>
      </c>
      <c r="G116" s="3" t="s">
        <v>8</v>
      </c>
    </row>
    <row r="117" spans="1:7">
      <c r="A117" s="2" t="s">
        <v>40</v>
      </c>
      <c r="B117" s="3">
        <v>0</v>
      </c>
      <c r="C117" s="3">
        <v>0</v>
      </c>
      <c r="D117" s="3"/>
      <c r="E117" s="3" t="s">
        <v>8</v>
      </c>
      <c r="F117" s="3" t="s">
        <v>8</v>
      </c>
      <c r="G117" s="3" t="s">
        <v>8</v>
      </c>
    </row>
    <row r="118" spans="1:7">
      <c r="A118" s="2" t="s">
        <v>360</v>
      </c>
      <c r="B118" s="3">
        <v>0</v>
      </c>
      <c r="C118" s="3">
        <v>0</v>
      </c>
      <c r="D118" s="3"/>
      <c r="E118" s="3" t="s">
        <v>8</v>
      </c>
      <c r="F118" s="3" t="s">
        <v>8</v>
      </c>
      <c r="G118" s="3" t="s">
        <v>8</v>
      </c>
    </row>
    <row r="119" spans="1:7">
      <c r="A119" s="2" t="s">
        <v>362</v>
      </c>
      <c r="B119" s="3">
        <v>-34</v>
      </c>
      <c r="C119" s="3">
        <v>-34</v>
      </c>
      <c r="D119" s="3"/>
      <c r="E119" s="3" t="s">
        <v>8</v>
      </c>
      <c r="F119" s="3" t="s">
        <v>8</v>
      </c>
      <c r="G119" s="3" t="s">
        <v>8</v>
      </c>
    </row>
    <row r="120" spans="1:7">
      <c r="A120" s="2" t="s">
        <v>41</v>
      </c>
      <c r="B120" s="5">
        <v>2348</v>
      </c>
      <c r="C120" s="5">
        <v>2348</v>
      </c>
      <c r="D120" s="3"/>
      <c r="E120" s="3" t="s">
        <v>8</v>
      </c>
      <c r="F120" s="3" t="s">
        <v>8</v>
      </c>
      <c r="G120" s="3" t="s">
        <v>8</v>
      </c>
    </row>
    <row r="121" spans="1:7">
      <c r="A121" s="2" t="s">
        <v>42</v>
      </c>
      <c r="B121" s="5">
        <v>29381</v>
      </c>
      <c r="C121" s="5">
        <v>28380</v>
      </c>
      <c r="D121" s="3"/>
      <c r="E121" s="3" t="s">
        <v>8</v>
      </c>
      <c r="F121" s="3" t="s">
        <v>8</v>
      </c>
      <c r="G121" s="3" t="s">
        <v>8</v>
      </c>
    </row>
    <row r="122" spans="1:7">
      <c r="A122" s="7" t="s">
        <v>43</v>
      </c>
      <c r="B122" s="3" t="s">
        <v>8</v>
      </c>
      <c r="C122" s="3" t="s">
        <v>8</v>
      </c>
      <c r="D122" s="3"/>
      <c r="E122" s="3" t="s">
        <v>8</v>
      </c>
      <c r="F122" s="3" t="s">
        <v>8</v>
      </c>
      <c r="G122" s="3" t="s">
        <v>8</v>
      </c>
    </row>
    <row r="123" spans="1:7">
      <c r="A123" s="2" t="s">
        <v>44</v>
      </c>
      <c r="B123" s="3">
        <v>844</v>
      </c>
      <c r="C123" s="3">
        <v>844</v>
      </c>
      <c r="D123" s="3"/>
      <c r="E123" s="3" t="s">
        <v>8</v>
      </c>
      <c r="F123" s="3" t="s">
        <v>8</v>
      </c>
      <c r="G123" s="3" t="s">
        <v>8</v>
      </c>
    </row>
    <row r="124" spans="1:7">
      <c r="A124" s="2" t="s">
        <v>45</v>
      </c>
      <c r="B124" s="3">
        <v>311</v>
      </c>
      <c r="C124" s="3">
        <v>453</v>
      </c>
      <c r="D124" s="3"/>
      <c r="E124" s="3" t="s">
        <v>8</v>
      </c>
      <c r="F124" s="3" t="s">
        <v>8</v>
      </c>
      <c r="G124" s="3" t="s">
        <v>8</v>
      </c>
    </row>
    <row r="125" spans="1:7">
      <c r="A125" s="2" t="s">
        <v>46</v>
      </c>
      <c r="B125" s="5">
        <v>15187</v>
      </c>
      <c r="C125" s="5">
        <v>14373</v>
      </c>
      <c r="D125" s="3"/>
      <c r="E125" s="3" t="s">
        <v>8</v>
      </c>
      <c r="F125" s="3" t="s">
        <v>8</v>
      </c>
      <c r="G125" s="3" t="s">
        <v>8</v>
      </c>
    </row>
    <row r="126" spans="1:7">
      <c r="A126" s="2" t="s">
        <v>47</v>
      </c>
      <c r="B126" s="5">
        <v>16342</v>
      </c>
      <c r="C126" s="5">
        <v>15670</v>
      </c>
      <c r="D126" s="3"/>
      <c r="E126" s="3" t="s">
        <v>8</v>
      </c>
      <c r="F126" s="3" t="s">
        <v>8</v>
      </c>
      <c r="G126" s="3" t="s">
        <v>8</v>
      </c>
    </row>
    <row r="127" spans="1:7">
      <c r="A127" s="2" t="s">
        <v>368</v>
      </c>
      <c r="B127" s="5">
        <v>1087</v>
      </c>
      <c r="C127" s="3">
        <v>0</v>
      </c>
      <c r="D127" s="3"/>
      <c r="E127" s="3" t="s">
        <v>8</v>
      </c>
      <c r="F127" s="3" t="s">
        <v>8</v>
      </c>
      <c r="G127" s="3" t="s">
        <v>8</v>
      </c>
    </row>
    <row r="128" spans="1:7">
      <c r="A128" s="2" t="s">
        <v>48</v>
      </c>
      <c r="B128" s="5">
        <v>5390</v>
      </c>
      <c r="C128" s="5">
        <v>5738</v>
      </c>
      <c r="D128" s="3"/>
      <c r="E128" s="3" t="s">
        <v>8</v>
      </c>
      <c r="F128" s="3" t="s">
        <v>8</v>
      </c>
      <c r="G128" s="3" t="s">
        <v>8</v>
      </c>
    </row>
    <row r="129" spans="1:7" ht="30">
      <c r="A129" s="2" t="s">
        <v>369</v>
      </c>
      <c r="B129" s="3">
        <v>0</v>
      </c>
      <c r="C129" s="3">
        <v>0</v>
      </c>
      <c r="D129" s="3"/>
      <c r="E129" s="3" t="s">
        <v>8</v>
      </c>
      <c r="F129" s="3" t="s">
        <v>8</v>
      </c>
      <c r="G129" s="3" t="s">
        <v>8</v>
      </c>
    </row>
    <row r="130" spans="1:7">
      <c r="A130" s="2" t="s">
        <v>34</v>
      </c>
      <c r="B130" s="3">
        <v>0</v>
      </c>
      <c r="C130" s="3">
        <v>0</v>
      </c>
      <c r="D130" s="3"/>
      <c r="E130" s="3" t="s">
        <v>8</v>
      </c>
      <c r="F130" s="3" t="s">
        <v>8</v>
      </c>
      <c r="G130" s="3" t="s">
        <v>8</v>
      </c>
    </row>
    <row r="131" spans="1:7">
      <c r="A131" s="2" t="s">
        <v>49</v>
      </c>
      <c r="B131" s="5">
        <v>2348</v>
      </c>
      <c r="C131" s="5">
        <v>2348</v>
      </c>
      <c r="D131" s="3"/>
      <c r="E131" s="3" t="s">
        <v>8</v>
      </c>
      <c r="F131" s="3" t="s">
        <v>8</v>
      </c>
      <c r="G131" s="3" t="s">
        <v>8</v>
      </c>
    </row>
    <row r="132" spans="1:7">
      <c r="A132" s="2" t="s">
        <v>50</v>
      </c>
      <c r="B132" s="5">
        <v>25167</v>
      </c>
      <c r="C132" s="5">
        <v>23756</v>
      </c>
      <c r="D132" s="3"/>
      <c r="E132" s="3" t="s">
        <v>8</v>
      </c>
      <c r="F132" s="3" t="s">
        <v>8</v>
      </c>
      <c r="G132" s="3" t="s">
        <v>8</v>
      </c>
    </row>
    <row r="133" spans="1:7">
      <c r="A133" s="7" t="s">
        <v>371</v>
      </c>
      <c r="B133" s="3" t="s">
        <v>8</v>
      </c>
      <c r="C133" s="3" t="s">
        <v>8</v>
      </c>
      <c r="D133" s="3"/>
      <c r="E133" s="3" t="s">
        <v>8</v>
      </c>
      <c r="F133" s="3" t="s">
        <v>8</v>
      </c>
      <c r="G133" s="3" t="s">
        <v>8</v>
      </c>
    </row>
    <row r="134" spans="1:7" ht="30">
      <c r="A134" s="2" t="s">
        <v>710</v>
      </c>
      <c r="B134" s="5">
        <v>2763</v>
      </c>
      <c r="C134" s="5">
        <v>3525</v>
      </c>
      <c r="D134" s="3"/>
      <c r="E134" s="3" t="s">
        <v>8</v>
      </c>
      <c r="F134" s="3" t="s">
        <v>8</v>
      </c>
      <c r="G134" s="3" t="s">
        <v>8</v>
      </c>
    </row>
    <row r="135" spans="1:7">
      <c r="A135" s="2" t="s">
        <v>374</v>
      </c>
      <c r="B135" s="5">
        <v>1451</v>
      </c>
      <c r="C135" s="5">
        <v>1099</v>
      </c>
      <c r="D135" s="3"/>
      <c r="E135" s="3" t="s">
        <v>8</v>
      </c>
      <c r="F135" s="3" t="s">
        <v>8</v>
      </c>
      <c r="G135" s="3" t="s">
        <v>8</v>
      </c>
    </row>
    <row r="136" spans="1:7">
      <c r="A136" s="2" t="s">
        <v>58</v>
      </c>
      <c r="B136" s="5">
        <v>4214</v>
      </c>
      <c r="C136" s="5">
        <v>4624</v>
      </c>
      <c r="D136" s="3"/>
      <c r="E136" s="3" t="s">
        <v>8</v>
      </c>
      <c r="F136" s="3" t="s">
        <v>8</v>
      </c>
      <c r="G136" s="3" t="s">
        <v>8</v>
      </c>
    </row>
    <row r="137" spans="1:7">
      <c r="A137" s="2" t="s">
        <v>59</v>
      </c>
      <c r="B137" s="5">
        <v>29381</v>
      </c>
      <c r="C137" s="5">
        <v>28380</v>
      </c>
      <c r="D137" s="3"/>
      <c r="E137" s="3" t="s">
        <v>8</v>
      </c>
      <c r="F137" s="3" t="s">
        <v>8</v>
      </c>
      <c r="G137" s="3" t="s">
        <v>8</v>
      </c>
    </row>
    <row r="138" spans="1:7">
      <c r="A138" s="2" t="s">
        <v>330</v>
      </c>
      <c r="B138" s="3" t="s">
        <v>8</v>
      </c>
      <c r="C138" s="3" t="s">
        <v>8</v>
      </c>
      <c r="D138" s="3"/>
      <c r="E138" s="3" t="s">
        <v>8</v>
      </c>
      <c r="F138" s="3" t="s">
        <v>8</v>
      </c>
      <c r="G138" s="3" t="s">
        <v>8</v>
      </c>
    </row>
    <row r="139" spans="1:7">
      <c r="A139" s="7" t="s">
        <v>28</v>
      </c>
      <c r="B139" s="3" t="s">
        <v>8</v>
      </c>
      <c r="C139" s="3" t="s">
        <v>8</v>
      </c>
      <c r="D139" s="3"/>
      <c r="E139" s="3" t="s">
        <v>8</v>
      </c>
      <c r="F139" s="3" t="s">
        <v>8</v>
      </c>
      <c r="G139" s="3" t="s">
        <v>8</v>
      </c>
    </row>
    <row r="140" spans="1:7">
      <c r="A140" s="2" t="s">
        <v>29</v>
      </c>
      <c r="B140" s="3">
        <v>0</v>
      </c>
      <c r="C140" s="3">
        <v>0</v>
      </c>
      <c r="D140" s="3"/>
      <c r="E140" s="3" t="s">
        <v>8</v>
      </c>
      <c r="F140" s="3">
        <v>0</v>
      </c>
      <c r="G140" s="3">
        <v>0</v>
      </c>
    </row>
    <row r="141" spans="1:7">
      <c r="A141" s="2" t="s">
        <v>31</v>
      </c>
      <c r="B141" s="3">
        <v>0</v>
      </c>
      <c r="C141" s="3">
        <v>0</v>
      </c>
      <c r="D141" s="3"/>
      <c r="E141" s="3" t="s">
        <v>8</v>
      </c>
      <c r="F141" s="3" t="s">
        <v>8</v>
      </c>
      <c r="G141" s="3" t="s">
        <v>8</v>
      </c>
    </row>
    <row r="142" spans="1:7">
      <c r="A142" s="2" t="s">
        <v>169</v>
      </c>
      <c r="B142" s="3">
        <v>0</v>
      </c>
      <c r="C142" s="3">
        <v>-257</v>
      </c>
      <c r="D142" s="3"/>
      <c r="E142" s="3" t="s">
        <v>8</v>
      </c>
      <c r="F142" s="3" t="s">
        <v>8</v>
      </c>
      <c r="G142" s="3" t="s">
        <v>8</v>
      </c>
    </row>
    <row r="143" spans="1:7">
      <c r="A143" s="2" t="s">
        <v>33</v>
      </c>
      <c r="B143" s="3">
        <v>0</v>
      </c>
      <c r="C143" s="3">
        <v>0</v>
      </c>
      <c r="D143" s="3"/>
      <c r="E143" s="3" t="s">
        <v>8</v>
      </c>
      <c r="F143" s="3" t="s">
        <v>8</v>
      </c>
      <c r="G143" s="3" t="s">
        <v>8</v>
      </c>
    </row>
    <row r="144" spans="1:7">
      <c r="A144" s="2" t="s">
        <v>357</v>
      </c>
      <c r="B144" s="3">
        <v>-647</v>
      </c>
      <c r="C144" s="3">
        <v>-647</v>
      </c>
      <c r="D144" s="3"/>
      <c r="E144" s="3" t="s">
        <v>8</v>
      </c>
      <c r="F144" s="3" t="s">
        <v>8</v>
      </c>
      <c r="G144" s="3" t="s">
        <v>8</v>
      </c>
    </row>
    <row r="145" spans="1:7">
      <c r="A145" s="2" t="s">
        <v>34</v>
      </c>
      <c r="B145" s="3">
        <v>0</v>
      </c>
      <c r="C145" s="3">
        <v>0</v>
      </c>
      <c r="D145" s="3"/>
      <c r="E145" s="3" t="s">
        <v>8</v>
      </c>
      <c r="F145" s="3" t="s">
        <v>8</v>
      </c>
      <c r="G145" s="3" t="s">
        <v>8</v>
      </c>
    </row>
    <row r="146" spans="1:7">
      <c r="A146" s="2" t="s">
        <v>35</v>
      </c>
      <c r="B146" s="3">
        <v>0</v>
      </c>
      <c r="C146" s="3">
        <v>0</v>
      </c>
      <c r="D146" s="3"/>
      <c r="E146" s="3" t="s">
        <v>8</v>
      </c>
      <c r="F146" s="3" t="s">
        <v>8</v>
      </c>
      <c r="G146" s="3" t="s">
        <v>8</v>
      </c>
    </row>
    <row r="147" spans="1:7">
      <c r="A147" s="2" t="s">
        <v>36</v>
      </c>
      <c r="B147" s="3">
        <v>0</v>
      </c>
      <c r="C147" s="3">
        <v>0</v>
      </c>
      <c r="D147" s="3"/>
      <c r="E147" s="3" t="s">
        <v>8</v>
      </c>
      <c r="F147" s="3" t="s">
        <v>8</v>
      </c>
      <c r="G147" s="3" t="s">
        <v>8</v>
      </c>
    </row>
    <row r="148" spans="1:7">
      <c r="A148" s="2" t="s">
        <v>37</v>
      </c>
      <c r="B148" s="3">
        <v>-647</v>
      </c>
      <c r="C148" s="3">
        <v>-904</v>
      </c>
      <c r="D148" s="3"/>
      <c r="E148" s="3" t="s">
        <v>8</v>
      </c>
      <c r="F148" s="3" t="s">
        <v>8</v>
      </c>
      <c r="G148" s="3" t="s">
        <v>8</v>
      </c>
    </row>
    <row r="149" spans="1:7">
      <c r="A149" s="2" t="s">
        <v>38</v>
      </c>
      <c r="B149" s="5">
        <v>-6665</v>
      </c>
      <c r="C149" s="5">
        <v>-6969</v>
      </c>
      <c r="D149" s="3"/>
      <c r="E149" s="3" t="s">
        <v>8</v>
      </c>
      <c r="F149" s="3" t="s">
        <v>8</v>
      </c>
      <c r="G149" s="3" t="s">
        <v>8</v>
      </c>
    </row>
    <row r="150" spans="1:7">
      <c r="A150" s="2" t="s">
        <v>39</v>
      </c>
      <c r="B150" s="3">
        <v>0</v>
      </c>
      <c r="C150" s="3">
        <v>0</v>
      </c>
      <c r="D150" s="3"/>
      <c r="E150" s="3" t="s">
        <v>8</v>
      </c>
      <c r="F150" s="3" t="s">
        <v>8</v>
      </c>
      <c r="G150" s="3" t="s">
        <v>8</v>
      </c>
    </row>
    <row r="151" spans="1:7">
      <c r="A151" s="2" t="s">
        <v>40</v>
      </c>
      <c r="B151" s="3">
        <v>0</v>
      </c>
      <c r="C151" s="3">
        <v>0</v>
      </c>
      <c r="D151" s="3"/>
      <c r="E151" s="3" t="s">
        <v>8</v>
      </c>
      <c r="F151" s="3" t="s">
        <v>8</v>
      </c>
      <c r="G151" s="3" t="s">
        <v>8</v>
      </c>
    </row>
    <row r="152" spans="1:7">
      <c r="A152" s="2" t="s">
        <v>360</v>
      </c>
      <c r="B152" s="5">
        <v>-82791</v>
      </c>
      <c r="C152" s="5">
        <v>-81037</v>
      </c>
      <c r="D152" s="3"/>
      <c r="E152" s="3" t="s">
        <v>8</v>
      </c>
      <c r="F152" s="3" t="s">
        <v>8</v>
      </c>
      <c r="G152" s="3" t="s">
        <v>8</v>
      </c>
    </row>
    <row r="153" spans="1:7">
      <c r="A153" s="2" t="s">
        <v>362</v>
      </c>
      <c r="B153" s="5">
        <v>-30837</v>
      </c>
      <c r="C153" s="5">
        <v>-28480</v>
      </c>
      <c r="D153" s="3"/>
      <c r="E153" s="3" t="s">
        <v>8</v>
      </c>
      <c r="F153" s="3" t="s">
        <v>8</v>
      </c>
      <c r="G153" s="3" t="s">
        <v>8</v>
      </c>
    </row>
    <row r="154" spans="1:7">
      <c r="A154" s="2" t="s">
        <v>41</v>
      </c>
      <c r="B154" s="3">
        <v>0</v>
      </c>
      <c r="C154" s="3">
        <v>0</v>
      </c>
      <c r="D154" s="3"/>
      <c r="E154" s="3" t="s">
        <v>8</v>
      </c>
      <c r="F154" s="3" t="s">
        <v>8</v>
      </c>
      <c r="G154" s="3" t="s">
        <v>8</v>
      </c>
    </row>
    <row r="155" spans="1:7">
      <c r="A155" s="2" t="s">
        <v>42</v>
      </c>
      <c r="B155" s="5">
        <v>-120940</v>
      </c>
      <c r="C155" s="5">
        <v>-117390</v>
      </c>
      <c r="D155" s="3"/>
      <c r="E155" s="3" t="s">
        <v>8</v>
      </c>
      <c r="F155" s="3" t="s">
        <v>8</v>
      </c>
      <c r="G155" s="3" t="s">
        <v>8</v>
      </c>
    </row>
    <row r="156" spans="1:7">
      <c r="A156" s="7" t="s">
        <v>43</v>
      </c>
      <c r="B156" s="3" t="s">
        <v>8</v>
      </c>
      <c r="C156" s="3" t="s">
        <v>8</v>
      </c>
      <c r="D156" s="3"/>
      <c r="E156" s="3" t="s">
        <v>8</v>
      </c>
      <c r="F156" s="3" t="s">
        <v>8</v>
      </c>
      <c r="G156" s="3" t="s">
        <v>8</v>
      </c>
    </row>
    <row r="157" spans="1:7">
      <c r="A157" s="2" t="s">
        <v>44</v>
      </c>
      <c r="B157" s="3">
        <v>-647</v>
      </c>
      <c r="C157" s="3">
        <v>-647</v>
      </c>
      <c r="D157" s="3"/>
      <c r="E157" s="3" t="s">
        <v>8</v>
      </c>
      <c r="F157" s="3" t="s">
        <v>8</v>
      </c>
      <c r="G157" s="3" t="s">
        <v>8</v>
      </c>
    </row>
    <row r="158" spans="1:7">
      <c r="A158" s="2" t="s">
        <v>45</v>
      </c>
      <c r="B158" s="3">
        <v>0</v>
      </c>
      <c r="C158" s="3">
        <v>-257</v>
      </c>
      <c r="D158" s="3"/>
      <c r="E158" s="3" t="s">
        <v>8</v>
      </c>
      <c r="F158" s="3" t="s">
        <v>8</v>
      </c>
      <c r="G158" s="3" t="s">
        <v>8</v>
      </c>
    </row>
    <row r="159" spans="1:7">
      <c r="A159" s="2" t="s">
        <v>46</v>
      </c>
      <c r="B159" s="3">
        <v>0</v>
      </c>
      <c r="C159" s="3">
        <v>0</v>
      </c>
      <c r="D159" s="3"/>
      <c r="E159" s="3" t="s">
        <v>8</v>
      </c>
      <c r="F159" s="3" t="s">
        <v>8</v>
      </c>
      <c r="G159" s="3" t="s">
        <v>8</v>
      </c>
    </row>
    <row r="160" spans="1:7">
      <c r="A160" s="2" t="s">
        <v>47</v>
      </c>
      <c r="B160" s="3">
        <v>-647</v>
      </c>
      <c r="C160" s="3">
        <v>-904</v>
      </c>
      <c r="D160" s="3"/>
      <c r="E160" s="3" t="s">
        <v>8</v>
      </c>
      <c r="F160" s="3" t="s">
        <v>8</v>
      </c>
      <c r="G160" s="3" t="s">
        <v>8</v>
      </c>
    </row>
    <row r="161" spans="1:7">
      <c r="A161" s="2" t="s">
        <v>368</v>
      </c>
      <c r="B161" s="5">
        <v>-30837</v>
      </c>
      <c r="C161" s="5">
        <v>-28480</v>
      </c>
      <c r="D161" s="3"/>
      <c r="E161" s="3" t="s">
        <v>8</v>
      </c>
      <c r="F161" s="3" t="s">
        <v>8</v>
      </c>
      <c r="G161" s="3" t="s">
        <v>8</v>
      </c>
    </row>
    <row r="162" spans="1:7">
      <c r="A162" s="2" t="s">
        <v>48</v>
      </c>
      <c r="B162" s="3">
        <v>0</v>
      </c>
      <c r="C162" s="3">
        <v>0</v>
      </c>
      <c r="D162" s="3"/>
      <c r="E162" s="3" t="s">
        <v>8</v>
      </c>
      <c r="F162" s="3" t="s">
        <v>8</v>
      </c>
      <c r="G162" s="3" t="s">
        <v>8</v>
      </c>
    </row>
    <row r="163" spans="1:7" ht="30">
      <c r="A163" s="2" t="s">
        <v>369</v>
      </c>
      <c r="B163" s="5">
        <v>-6665</v>
      </c>
      <c r="C163" s="5">
        <v>-6969</v>
      </c>
      <c r="D163" s="3"/>
      <c r="E163" s="3" t="s">
        <v>8</v>
      </c>
      <c r="F163" s="3" t="s">
        <v>8</v>
      </c>
      <c r="G163" s="3" t="s">
        <v>8</v>
      </c>
    </row>
    <row r="164" spans="1:7">
      <c r="A164" s="2" t="s">
        <v>34</v>
      </c>
      <c r="B164" s="3">
        <v>0</v>
      </c>
      <c r="C164" s="3">
        <v>0</v>
      </c>
      <c r="D164" s="3"/>
      <c r="E164" s="3" t="s">
        <v>8</v>
      </c>
      <c r="F164" s="3" t="s">
        <v>8</v>
      </c>
      <c r="G164" s="3" t="s">
        <v>8</v>
      </c>
    </row>
    <row r="165" spans="1:7">
      <c r="A165" s="2" t="s">
        <v>49</v>
      </c>
      <c r="B165" s="3">
        <v>0</v>
      </c>
      <c r="C165" s="3">
        <v>0</v>
      </c>
      <c r="D165" s="3"/>
      <c r="E165" s="3" t="s">
        <v>8</v>
      </c>
      <c r="F165" s="3" t="s">
        <v>8</v>
      </c>
      <c r="G165" s="3" t="s">
        <v>8</v>
      </c>
    </row>
    <row r="166" spans="1:7">
      <c r="A166" s="2" t="s">
        <v>50</v>
      </c>
      <c r="B166" s="5">
        <v>-38149</v>
      </c>
      <c r="C166" s="5">
        <v>-36353</v>
      </c>
      <c r="D166" s="3"/>
      <c r="E166" s="3" t="s">
        <v>8</v>
      </c>
      <c r="F166" s="3" t="s">
        <v>8</v>
      </c>
      <c r="G166" s="3" t="s">
        <v>8</v>
      </c>
    </row>
    <row r="167" spans="1:7">
      <c r="A167" s="7" t="s">
        <v>371</v>
      </c>
      <c r="B167" s="3" t="s">
        <v>8</v>
      </c>
      <c r="C167" s="3" t="s">
        <v>8</v>
      </c>
      <c r="D167" s="3"/>
      <c r="E167" s="3" t="s">
        <v>8</v>
      </c>
      <c r="F167" s="3" t="s">
        <v>8</v>
      </c>
      <c r="G167" s="3" t="s">
        <v>8</v>
      </c>
    </row>
    <row r="168" spans="1:7" ht="30">
      <c r="A168" s="2" t="s">
        <v>710</v>
      </c>
      <c r="B168" s="5">
        <v>-82791</v>
      </c>
      <c r="C168" s="5">
        <v>-81037</v>
      </c>
      <c r="D168" s="3"/>
      <c r="E168" s="3" t="s">
        <v>8</v>
      </c>
      <c r="F168" s="3" t="s">
        <v>8</v>
      </c>
      <c r="G168" s="3" t="s">
        <v>8</v>
      </c>
    </row>
    <row r="169" spans="1:7">
      <c r="A169" s="2" t="s">
        <v>374</v>
      </c>
      <c r="B169" s="3">
        <v>0</v>
      </c>
      <c r="C169" s="3">
        <v>0</v>
      </c>
      <c r="D169" s="3"/>
      <c r="E169" s="3" t="s">
        <v>8</v>
      </c>
      <c r="F169" s="3" t="s">
        <v>8</v>
      </c>
      <c r="G169" s="3" t="s">
        <v>8</v>
      </c>
    </row>
    <row r="170" spans="1:7">
      <c r="A170" s="2" t="s">
        <v>58</v>
      </c>
      <c r="B170" s="5">
        <v>-82791</v>
      </c>
      <c r="C170" s="5">
        <v>-81037</v>
      </c>
      <c r="D170" s="3"/>
      <c r="E170" s="3" t="s">
        <v>8</v>
      </c>
      <c r="F170" s="3" t="s">
        <v>8</v>
      </c>
      <c r="G170" s="3" t="s">
        <v>8</v>
      </c>
    </row>
    <row r="171" spans="1:7">
      <c r="A171" s="2" t="s">
        <v>59</v>
      </c>
      <c r="B171" s="8">
        <v>-120940</v>
      </c>
      <c r="C171" s="8">
        <v>-117390</v>
      </c>
      <c r="D171" s="3"/>
      <c r="E171" s="3" t="s">
        <v>8</v>
      </c>
      <c r="F171" s="3" t="s">
        <v>8</v>
      </c>
      <c r="G171" s="3" t="s">
        <v>8</v>
      </c>
    </row>
    <row r="172" spans="1:7">
      <c r="A172" s="10"/>
      <c r="B172" s="10"/>
      <c r="C172" s="10"/>
      <c r="D172" s="10"/>
      <c r="E172" s="10"/>
      <c r="F172" s="10"/>
      <c r="G172" s="10"/>
    </row>
    <row r="173" spans="1:7" ht="15" customHeight="1">
      <c r="A173" s="2" t="s">
        <v>30</v>
      </c>
      <c r="B173" s="11" t="s">
        <v>61</v>
      </c>
      <c r="C173" s="11"/>
      <c r="D173" s="11"/>
      <c r="E173" s="11"/>
      <c r="F173" s="11"/>
      <c r="G173" s="11"/>
    </row>
  </sheetData>
  <mergeCells count="7">
    <mergeCell ref="B173:G173"/>
    <mergeCell ref="B1:B2"/>
    <mergeCell ref="C1:D2"/>
    <mergeCell ref="E1:E2"/>
    <mergeCell ref="F1:F2"/>
    <mergeCell ref="G1:G2"/>
    <mergeCell ref="A172:G17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5" width="12.42578125" bestFit="1" customWidth="1"/>
  </cols>
  <sheetData>
    <row r="1" spans="1:5" ht="15" customHeight="1">
      <c r="A1" s="1" t="s">
        <v>714</v>
      </c>
      <c r="B1" s="6" t="s">
        <v>67</v>
      </c>
      <c r="C1" s="6"/>
      <c r="D1" s="6" t="s">
        <v>1</v>
      </c>
      <c r="E1" s="6"/>
    </row>
    <row r="2" spans="1:5" ht="30">
      <c r="A2" s="1" t="s">
        <v>26</v>
      </c>
      <c r="B2" s="1" t="s">
        <v>2</v>
      </c>
      <c r="C2" s="1" t="s">
        <v>68</v>
      </c>
      <c r="D2" s="1" t="s">
        <v>2</v>
      </c>
      <c r="E2" s="1" t="s">
        <v>68</v>
      </c>
    </row>
    <row r="3" spans="1:5" ht="30">
      <c r="A3" s="7" t="s">
        <v>343</v>
      </c>
      <c r="B3" s="3" t="s">
        <v>8</v>
      </c>
      <c r="C3" s="3" t="s">
        <v>8</v>
      </c>
      <c r="D3" s="3" t="s">
        <v>8</v>
      </c>
      <c r="E3" s="3" t="s">
        <v>8</v>
      </c>
    </row>
    <row r="4" spans="1:5">
      <c r="A4" s="2" t="s">
        <v>69</v>
      </c>
      <c r="B4" s="8">
        <v>247569</v>
      </c>
      <c r="C4" s="8">
        <v>242365</v>
      </c>
      <c r="D4" s="8">
        <v>387997</v>
      </c>
      <c r="E4" s="8">
        <v>390109</v>
      </c>
    </row>
    <row r="5" spans="1:5" ht="30">
      <c r="A5" s="2" t="s">
        <v>74</v>
      </c>
      <c r="B5" s="5">
        <v>184799</v>
      </c>
      <c r="C5" s="5">
        <v>181038</v>
      </c>
      <c r="D5" s="5">
        <v>305450</v>
      </c>
      <c r="E5" s="5">
        <v>308756</v>
      </c>
    </row>
    <row r="6" spans="1:5" ht="30">
      <c r="A6" s="2" t="s">
        <v>76</v>
      </c>
      <c r="B6" s="5">
        <v>11157</v>
      </c>
      <c r="C6" s="5">
        <v>13131</v>
      </c>
      <c r="D6" s="5">
        <v>22247</v>
      </c>
      <c r="E6" s="5">
        <v>25249</v>
      </c>
    </row>
    <row r="7" spans="1:5">
      <c r="A7" s="2" t="s">
        <v>77</v>
      </c>
      <c r="B7" s="5">
        <v>3343</v>
      </c>
      <c r="C7" s="3">
        <v>452</v>
      </c>
      <c r="D7" s="5">
        <v>5023</v>
      </c>
      <c r="E7" s="3">
        <v>452</v>
      </c>
    </row>
    <row r="8" spans="1:5">
      <c r="A8" s="2" t="s">
        <v>78</v>
      </c>
      <c r="B8" s="5">
        <v>1942</v>
      </c>
      <c r="C8" s="5">
        <v>2574</v>
      </c>
      <c r="D8" s="5">
        <v>3329</v>
      </c>
      <c r="E8" s="5">
        <v>4452</v>
      </c>
    </row>
    <row r="9" spans="1:5" ht="30">
      <c r="A9" s="2" t="s">
        <v>79</v>
      </c>
      <c r="B9" s="5">
        <v>14459</v>
      </c>
      <c r="C9" s="5">
        <v>17974</v>
      </c>
      <c r="D9" s="5">
        <v>29579</v>
      </c>
      <c r="E9" s="5">
        <v>37387</v>
      </c>
    </row>
    <row r="10" spans="1:5" ht="30">
      <c r="A10" s="2" t="s">
        <v>80</v>
      </c>
      <c r="B10" s="3">
        <v>-161</v>
      </c>
      <c r="C10" s="3">
        <v>-301</v>
      </c>
      <c r="D10" s="3">
        <v>-310</v>
      </c>
      <c r="E10" s="3">
        <v>-149</v>
      </c>
    </row>
    <row r="11" spans="1:5">
      <c r="A11" s="2" t="s">
        <v>81</v>
      </c>
      <c r="B11" s="5">
        <v>32030</v>
      </c>
      <c r="C11" s="5">
        <v>27497</v>
      </c>
      <c r="D11" s="5">
        <v>22679</v>
      </c>
      <c r="E11" s="5">
        <v>13962</v>
      </c>
    </row>
    <row r="12" spans="1:5">
      <c r="A12" s="2" t="s">
        <v>82</v>
      </c>
      <c r="B12" s="5">
        <v>-20380</v>
      </c>
      <c r="C12" s="5">
        <v>-18919</v>
      </c>
      <c r="D12" s="5">
        <v>-40706</v>
      </c>
      <c r="E12" s="5">
        <v>-38096</v>
      </c>
    </row>
    <row r="13" spans="1:5">
      <c r="A13" s="2" t="s">
        <v>83</v>
      </c>
      <c r="B13" s="5">
        <v>11650</v>
      </c>
      <c r="C13" s="5">
        <v>8578</v>
      </c>
      <c r="D13" s="5">
        <v>-18027</v>
      </c>
      <c r="E13" s="5">
        <v>-24134</v>
      </c>
    </row>
    <row r="14" spans="1:5">
      <c r="A14" s="2" t="s">
        <v>84</v>
      </c>
      <c r="B14" s="3">
        <v>900</v>
      </c>
      <c r="C14" s="3">
        <v>51</v>
      </c>
      <c r="D14" s="5">
        <v>-1342</v>
      </c>
      <c r="E14" s="5">
        <v>-3424</v>
      </c>
    </row>
    <row r="15" spans="1:5">
      <c r="A15" s="2" t="s">
        <v>401</v>
      </c>
      <c r="B15" s="3">
        <v>0</v>
      </c>
      <c r="C15" s="3">
        <v>0</v>
      </c>
      <c r="D15" s="3">
        <v>0</v>
      </c>
      <c r="E15" s="3">
        <v>0</v>
      </c>
    </row>
    <row r="16" spans="1:5">
      <c r="A16" s="2" t="s">
        <v>85</v>
      </c>
      <c r="B16" s="5">
        <v>10750</v>
      </c>
      <c r="C16" s="5">
        <v>8527</v>
      </c>
      <c r="D16" s="5">
        <v>-16685</v>
      </c>
      <c r="E16" s="5">
        <v>-20710</v>
      </c>
    </row>
    <row r="17" spans="1:5" ht="30">
      <c r="A17" s="2" t="s">
        <v>86</v>
      </c>
      <c r="B17" s="3">
        <v>-177</v>
      </c>
      <c r="C17" s="3">
        <v>-170</v>
      </c>
      <c r="D17" s="3">
        <v>-352</v>
      </c>
      <c r="E17" s="3">
        <v>-909</v>
      </c>
    </row>
    <row r="18" spans="1:5" ht="30">
      <c r="A18" s="2" t="s">
        <v>87</v>
      </c>
      <c r="B18" s="5">
        <v>10573</v>
      </c>
      <c r="C18" s="5">
        <v>8357</v>
      </c>
      <c r="D18" s="5">
        <v>-17037</v>
      </c>
      <c r="E18" s="5">
        <v>-21619</v>
      </c>
    </row>
    <row r="19" spans="1:5" ht="45">
      <c r="A19" s="2" t="s">
        <v>408</v>
      </c>
      <c r="B19" s="3">
        <v>38</v>
      </c>
      <c r="C19" s="3">
        <v>30</v>
      </c>
      <c r="D19" s="3">
        <v>77</v>
      </c>
      <c r="E19" s="3">
        <v>99</v>
      </c>
    </row>
    <row r="20" spans="1:5">
      <c r="A20" s="2" t="s">
        <v>89</v>
      </c>
      <c r="B20" s="5">
        <v>10788</v>
      </c>
      <c r="C20" s="5">
        <v>8557</v>
      </c>
      <c r="D20" s="5">
        <v>-16608</v>
      </c>
      <c r="E20" s="5">
        <v>-20611</v>
      </c>
    </row>
    <row r="21" spans="1:5" ht="45">
      <c r="A21" s="2" t="s">
        <v>90</v>
      </c>
      <c r="B21" s="5">
        <v>10611</v>
      </c>
      <c r="C21" s="5">
        <v>8387</v>
      </c>
      <c r="D21" s="5">
        <v>-16960</v>
      </c>
      <c r="E21" s="5">
        <v>-21520</v>
      </c>
    </row>
    <row r="22" spans="1:5">
      <c r="A22" s="2" t="s">
        <v>711</v>
      </c>
      <c r="B22" s="3" t="s">
        <v>8</v>
      </c>
      <c r="C22" s="3" t="s">
        <v>8</v>
      </c>
      <c r="D22" s="3" t="s">
        <v>8</v>
      </c>
      <c r="E22" s="3" t="s">
        <v>8</v>
      </c>
    </row>
    <row r="23" spans="1:5" ht="30">
      <c r="A23" s="7" t="s">
        <v>343</v>
      </c>
      <c r="B23" s="3" t="s">
        <v>8</v>
      </c>
      <c r="C23" s="3" t="s">
        <v>8</v>
      </c>
      <c r="D23" s="3" t="s">
        <v>8</v>
      </c>
      <c r="E23" s="3" t="s">
        <v>8</v>
      </c>
    </row>
    <row r="24" spans="1:5">
      <c r="A24" s="2" t="s">
        <v>69</v>
      </c>
      <c r="B24" s="5">
        <v>223377</v>
      </c>
      <c r="C24" s="5">
        <v>215098</v>
      </c>
      <c r="D24" s="5">
        <v>342824</v>
      </c>
      <c r="E24" s="5">
        <v>340836</v>
      </c>
    </row>
    <row r="25" spans="1:5" ht="30">
      <c r="A25" s="2" t="s">
        <v>74</v>
      </c>
      <c r="B25" s="5">
        <v>166746</v>
      </c>
      <c r="C25" s="5">
        <v>160283</v>
      </c>
      <c r="D25" s="5">
        <v>271383</v>
      </c>
      <c r="E25" s="5">
        <v>270705</v>
      </c>
    </row>
    <row r="26" spans="1:5" ht="30">
      <c r="A26" s="2" t="s">
        <v>76</v>
      </c>
      <c r="B26" s="5">
        <v>9905</v>
      </c>
      <c r="C26" s="5">
        <v>11241</v>
      </c>
      <c r="D26" s="5">
        <v>19711</v>
      </c>
      <c r="E26" s="5">
        <v>21805</v>
      </c>
    </row>
    <row r="27" spans="1:5">
      <c r="A27" s="2" t="s">
        <v>77</v>
      </c>
      <c r="B27" s="5">
        <v>3343</v>
      </c>
      <c r="C27" s="3">
        <v>0</v>
      </c>
      <c r="D27" s="5">
        <v>5023</v>
      </c>
      <c r="E27" s="3">
        <v>0</v>
      </c>
    </row>
    <row r="28" spans="1:5">
      <c r="A28" s="2" t="s">
        <v>78</v>
      </c>
      <c r="B28" s="5">
        <v>1859</v>
      </c>
      <c r="C28" s="5">
        <v>2471</v>
      </c>
      <c r="D28" s="5">
        <v>3201</v>
      </c>
      <c r="E28" s="5">
        <v>4266</v>
      </c>
    </row>
    <row r="29" spans="1:5" ht="30">
      <c r="A29" s="2" t="s">
        <v>79</v>
      </c>
      <c r="B29" s="5">
        <v>12742</v>
      </c>
      <c r="C29" s="5">
        <v>15657</v>
      </c>
      <c r="D29" s="5">
        <v>25485</v>
      </c>
      <c r="E29" s="5">
        <v>32336</v>
      </c>
    </row>
    <row r="30" spans="1:5" ht="30">
      <c r="A30" s="2" t="s">
        <v>80</v>
      </c>
      <c r="B30" s="3">
        <v>-142</v>
      </c>
      <c r="C30" s="3">
        <v>-132</v>
      </c>
      <c r="D30" s="3">
        <v>-301</v>
      </c>
      <c r="E30" s="3">
        <v>6</v>
      </c>
    </row>
    <row r="31" spans="1:5">
      <c r="A31" s="2" t="s">
        <v>81</v>
      </c>
      <c r="B31" s="5">
        <v>28924</v>
      </c>
      <c r="C31" s="5">
        <v>25578</v>
      </c>
      <c r="D31" s="5">
        <v>18322</v>
      </c>
      <c r="E31" s="5">
        <v>11718</v>
      </c>
    </row>
    <row r="32" spans="1:5">
      <c r="A32" s="2" t="s">
        <v>82</v>
      </c>
      <c r="B32" s="5">
        <v>-20427</v>
      </c>
      <c r="C32" s="5">
        <v>-18923</v>
      </c>
      <c r="D32" s="5">
        <v>-40813</v>
      </c>
      <c r="E32" s="5">
        <v>-38041</v>
      </c>
    </row>
    <row r="33" spans="1:5">
      <c r="A33" s="2" t="s">
        <v>83</v>
      </c>
      <c r="B33" s="5">
        <v>8497</v>
      </c>
      <c r="C33" s="5">
        <v>6655</v>
      </c>
      <c r="D33" s="5">
        <v>-22491</v>
      </c>
      <c r="E33" s="5">
        <v>-26323</v>
      </c>
    </row>
    <row r="34" spans="1:5">
      <c r="A34" s="2" t="s">
        <v>84</v>
      </c>
      <c r="B34" s="3">
        <v>900</v>
      </c>
      <c r="C34" s="3">
        <v>9</v>
      </c>
      <c r="D34" s="5">
        <v>-1342</v>
      </c>
      <c r="E34" s="5">
        <v>-3313</v>
      </c>
    </row>
    <row r="35" spans="1:5">
      <c r="A35" s="2" t="s">
        <v>401</v>
      </c>
      <c r="B35" s="5">
        <v>2976</v>
      </c>
      <c r="C35" s="5">
        <v>1711</v>
      </c>
      <c r="D35" s="5">
        <v>4112</v>
      </c>
      <c r="E35" s="5">
        <v>1391</v>
      </c>
    </row>
    <row r="36" spans="1:5">
      <c r="A36" s="2" t="s">
        <v>85</v>
      </c>
      <c r="B36" s="5">
        <v>10573</v>
      </c>
      <c r="C36" s="5">
        <v>8357</v>
      </c>
      <c r="D36" s="5">
        <v>-17037</v>
      </c>
      <c r="E36" s="5">
        <v>-21619</v>
      </c>
    </row>
    <row r="37" spans="1:5" ht="30">
      <c r="A37" s="2" t="s">
        <v>86</v>
      </c>
      <c r="B37" s="3">
        <v>0</v>
      </c>
      <c r="C37" s="3">
        <v>0</v>
      </c>
      <c r="D37" s="3">
        <v>0</v>
      </c>
      <c r="E37" s="3">
        <v>0</v>
      </c>
    </row>
    <row r="38" spans="1:5" ht="30">
      <c r="A38" s="2" t="s">
        <v>87</v>
      </c>
      <c r="B38" s="5">
        <v>10573</v>
      </c>
      <c r="C38" s="5">
        <v>8357</v>
      </c>
      <c r="D38" s="5">
        <v>-17037</v>
      </c>
      <c r="E38" s="5">
        <v>-21619</v>
      </c>
    </row>
    <row r="39" spans="1:5" ht="45">
      <c r="A39" s="2" t="s">
        <v>408</v>
      </c>
      <c r="B39" s="3">
        <v>38</v>
      </c>
      <c r="C39" s="3">
        <v>30</v>
      </c>
      <c r="D39" s="3">
        <v>77</v>
      </c>
      <c r="E39" s="3">
        <v>99</v>
      </c>
    </row>
    <row r="40" spans="1:5">
      <c r="A40" s="2" t="s">
        <v>89</v>
      </c>
      <c r="B40" s="5">
        <v>10611</v>
      </c>
      <c r="C40" s="5">
        <v>8387</v>
      </c>
      <c r="D40" s="5">
        <v>-16960</v>
      </c>
      <c r="E40" s="5">
        <v>-21520</v>
      </c>
    </row>
    <row r="41" spans="1:5" ht="45">
      <c r="A41" s="2" t="s">
        <v>90</v>
      </c>
      <c r="B41" s="5">
        <v>10611</v>
      </c>
      <c r="C41" s="5">
        <v>8387</v>
      </c>
      <c r="D41" s="5">
        <v>-16960</v>
      </c>
      <c r="E41" s="5">
        <v>-21520</v>
      </c>
    </row>
    <row r="42" spans="1:5">
      <c r="A42" s="2" t="s">
        <v>712</v>
      </c>
      <c r="B42" s="3" t="s">
        <v>8</v>
      </c>
      <c r="C42" s="3" t="s">
        <v>8</v>
      </c>
      <c r="D42" s="3" t="s">
        <v>8</v>
      </c>
      <c r="E42" s="3" t="s">
        <v>8</v>
      </c>
    </row>
    <row r="43" spans="1:5" ht="30">
      <c r="A43" s="7" t="s">
        <v>343</v>
      </c>
      <c r="B43" s="3" t="s">
        <v>8</v>
      </c>
      <c r="C43" s="3" t="s">
        <v>8</v>
      </c>
      <c r="D43" s="3" t="s">
        <v>8</v>
      </c>
      <c r="E43" s="3" t="s">
        <v>8</v>
      </c>
    </row>
    <row r="44" spans="1:5">
      <c r="A44" s="2" t="s">
        <v>69</v>
      </c>
      <c r="B44" s="5">
        <v>24192</v>
      </c>
      <c r="C44" s="5">
        <v>29050</v>
      </c>
      <c r="D44" s="5">
        <v>46675</v>
      </c>
      <c r="E44" s="5">
        <v>52262</v>
      </c>
    </row>
    <row r="45" spans="1:5" ht="30">
      <c r="A45" s="2" t="s">
        <v>74</v>
      </c>
      <c r="B45" s="5">
        <v>18151</v>
      </c>
      <c r="C45" s="5">
        <v>22522</v>
      </c>
      <c r="D45" s="5">
        <v>35859</v>
      </c>
      <c r="E45" s="5">
        <v>41484</v>
      </c>
    </row>
    <row r="46" spans="1:5" ht="30">
      <c r="A46" s="2" t="s">
        <v>76</v>
      </c>
      <c r="B46" s="5">
        <v>1252</v>
      </c>
      <c r="C46" s="5">
        <v>1890</v>
      </c>
      <c r="D46" s="5">
        <v>2536</v>
      </c>
      <c r="E46" s="5">
        <v>3444</v>
      </c>
    </row>
    <row r="47" spans="1:5">
      <c r="A47" s="2" t="s">
        <v>77</v>
      </c>
      <c r="B47" s="3">
        <v>0</v>
      </c>
      <c r="C47" s="3">
        <v>452</v>
      </c>
      <c r="D47" s="3">
        <v>0</v>
      </c>
      <c r="E47" s="3">
        <v>452</v>
      </c>
    </row>
    <row r="48" spans="1:5">
      <c r="A48" s="2" t="s">
        <v>78</v>
      </c>
      <c r="B48" s="3">
        <v>83</v>
      </c>
      <c r="C48" s="3">
        <v>103</v>
      </c>
      <c r="D48" s="3">
        <v>128</v>
      </c>
      <c r="E48" s="3">
        <v>186</v>
      </c>
    </row>
    <row r="49" spans="1:5" ht="30">
      <c r="A49" s="2" t="s">
        <v>79</v>
      </c>
      <c r="B49" s="5">
        <v>1662</v>
      </c>
      <c r="C49" s="5">
        <v>1833</v>
      </c>
      <c r="D49" s="5">
        <v>3994</v>
      </c>
      <c r="E49" s="5">
        <v>4837</v>
      </c>
    </row>
    <row r="50" spans="1:5" ht="30">
      <c r="A50" s="2" t="s">
        <v>80</v>
      </c>
      <c r="B50" s="3">
        <v>-19</v>
      </c>
      <c r="C50" s="3">
        <v>-169</v>
      </c>
      <c r="D50" s="3">
        <v>-9</v>
      </c>
      <c r="E50" s="3">
        <v>-155</v>
      </c>
    </row>
    <row r="51" spans="1:5">
      <c r="A51" s="2" t="s">
        <v>81</v>
      </c>
      <c r="B51" s="5">
        <v>3063</v>
      </c>
      <c r="C51" s="5">
        <v>2419</v>
      </c>
      <c r="D51" s="5">
        <v>4167</v>
      </c>
      <c r="E51" s="5">
        <v>2014</v>
      </c>
    </row>
    <row r="52" spans="1:5">
      <c r="A52" s="2" t="s">
        <v>82</v>
      </c>
      <c r="B52" s="3">
        <v>-6</v>
      </c>
      <c r="C52" s="3">
        <v>-38</v>
      </c>
      <c r="D52" s="3">
        <v>3</v>
      </c>
      <c r="E52" s="3">
        <v>-99</v>
      </c>
    </row>
    <row r="53" spans="1:5">
      <c r="A53" s="2" t="s">
        <v>83</v>
      </c>
      <c r="B53" s="5">
        <v>3057</v>
      </c>
      <c r="C53" s="5">
        <v>2381</v>
      </c>
      <c r="D53" s="5">
        <v>4170</v>
      </c>
      <c r="E53" s="5">
        <v>1915</v>
      </c>
    </row>
    <row r="54" spans="1:5">
      <c r="A54" s="2" t="s">
        <v>84</v>
      </c>
      <c r="B54" s="3">
        <v>0</v>
      </c>
      <c r="C54" s="3">
        <v>42</v>
      </c>
      <c r="D54" s="3">
        <v>0</v>
      </c>
      <c r="E54" s="3">
        <v>-111</v>
      </c>
    </row>
    <row r="55" spans="1:5">
      <c r="A55" s="2" t="s">
        <v>401</v>
      </c>
      <c r="B55" s="3">
        <v>0</v>
      </c>
      <c r="C55" s="3">
        <v>0</v>
      </c>
      <c r="D55" s="3">
        <v>0</v>
      </c>
      <c r="E55" s="3" t="s">
        <v>8</v>
      </c>
    </row>
    <row r="56" spans="1:5">
      <c r="A56" s="2" t="s">
        <v>85</v>
      </c>
      <c r="B56" s="5">
        <v>3057</v>
      </c>
      <c r="C56" s="5">
        <v>2339</v>
      </c>
      <c r="D56" s="5">
        <v>4170</v>
      </c>
      <c r="E56" s="5">
        <v>2026</v>
      </c>
    </row>
    <row r="57" spans="1:5" ht="30">
      <c r="A57" s="2" t="s">
        <v>86</v>
      </c>
      <c r="B57" s="3">
        <v>0</v>
      </c>
      <c r="C57" s="3">
        <v>0</v>
      </c>
      <c r="D57" s="3">
        <v>0</v>
      </c>
      <c r="E57" s="3">
        <v>0</v>
      </c>
    </row>
    <row r="58" spans="1:5" ht="30">
      <c r="A58" s="2" t="s">
        <v>87</v>
      </c>
      <c r="B58" s="5">
        <v>3057</v>
      </c>
      <c r="C58" s="5">
        <v>2339</v>
      </c>
      <c r="D58" s="5">
        <v>4170</v>
      </c>
      <c r="E58" s="5">
        <v>2026</v>
      </c>
    </row>
    <row r="59" spans="1:5" ht="45">
      <c r="A59" s="2" t="s">
        <v>408</v>
      </c>
      <c r="B59" s="3">
        <v>0</v>
      </c>
      <c r="C59" s="3">
        <v>0</v>
      </c>
      <c r="D59" s="3">
        <v>0</v>
      </c>
      <c r="E59" s="3">
        <v>0</v>
      </c>
    </row>
    <row r="60" spans="1:5">
      <c r="A60" s="2" t="s">
        <v>89</v>
      </c>
      <c r="B60" s="5">
        <v>3057</v>
      </c>
      <c r="C60" s="5">
        <v>2339</v>
      </c>
      <c r="D60" s="5">
        <v>4170</v>
      </c>
      <c r="E60" s="5">
        <v>2026</v>
      </c>
    </row>
    <row r="61" spans="1:5" ht="45">
      <c r="A61" s="2" t="s">
        <v>90</v>
      </c>
      <c r="B61" s="5">
        <v>3057</v>
      </c>
      <c r="C61" s="5">
        <v>2339</v>
      </c>
      <c r="D61" s="5">
        <v>4170</v>
      </c>
      <c r="E61" s="5">
        <v>2026</v>
      </c>
    </row>
    <row r="62" spans="1:5">
      <c r="A62" s="2" t="s">
        <v>713</v>
      </c>
      <c r="B62" s="3" t="s">
        <v>8</v>
      </c>
      <c r="C62" s="3" t="s">
        <v>8</v>
      </c>
      <c r="D62" s="3" t="s">
        <v>8</v>
      </c>
      <c r="E62" s="3" t="s">
        <v>8</v>
      </c>
    </row>
    <row r="63" spans="1:5" ht="30">
      <c r="A63" s="7" t="s">
        <v>343</v>
      </c>
      <c r="B63" s="3" t="s">
        <v>8</v>
      </c>
      <c r="C63" s="3" t="s">
        <v>8</v>
      </c>
      <c r="D63" s="3" t="s">
        <v>8</v>
      </c>
      <c r="E63" s="3" t="s">
        <v>8</v>
      </c>
    </row>
    <row r="64" spans="1:5">
      <c r="A64" s="2" t="s">
        <v>69</v>
      </c>
      <c r="B64" s="5">
        <v>1724</v>
      </c>
      <c r="C64" s="5">
        <v>2890</v>
      </c>
      <c r="D64" s="5">
        <v>3461</v>
      </c>
      <c r="E64" s="5">
        <v>5306</v>
      </c>
    </row>
    <row r="65" spans="1:5" ht="30">
      <c r="A65" s="2" t="s">
        <v>74</v>
      </c>
      <c r="B65" s="5">
        <v>1518</v>
      </c>
      <c r="C65" s="5">
        <v>3194</v>
      </c>
      <c r="D65" s="5">
        <v>2956</v>
      </c>
      <c r="E65" s="5">
        <v>4699</v>
      </c>
    </row>
    <row r="66" spans="1:5" ht="30">
      <c r="A66" s="2" t="s">
        <v>76</v>
      </c>
      <c r="B66" s="3">
        <v>0</v>
      </c>
      <c r="C66" s="3">
        <v>0</v>
      </c>
      <c r="D66" s="3">
        <v>0</v>
      </c>
      <c r="E66" s="3">
        <v>0</v>
      </c>
    </row>
    <row r="67" spans="1:5">
      <c r="A67" s="2" t="s">
        <v>77</v>
      </c>
      <c r="B67" s="3">
        <v>0</v>
      </c>
      <c r="C67" s="3">
        <v>0</v>
      </c>
      <c r="D67" s="3">
        <v>0</v>
      </c>
      <c r="E67" s="3">
        <v>0</v>
      </c>
    </row>
    <row r="68" spans="1:5">
      <c r="A68" s="2" t="s">
        <v>78</v>
      </c>
      <c r="B68" s="3">
        <v>0</v>
      </c>
      <c r="C68" s="3">
        <v>0</v>
      </c>
      <c r="D68" s="3">
        <v>0</v>
      </c>
      <c r="E68" s="3">
        <v>0</v>
      </c>
    </row>
    <row r="69" spans="1:5" ht="30">
      <c r="A69" s="2" t="s">
        <v>79</v>
      </c>
      <c r="B69" s="3">
        <v>55</v>
      </c>
      <c r="C69" s="3">
        <v>140</v>
      </c>
      <c r="D69" s="3">
        <v>100</v>
      </c>
      <c r="E69" s="3">
        <v>214</v>
      </c>
    </row>
    <row r="70" spans="1:5" ht="30">
      <c r="A70" s="2" t="s">
        <v>80</v>
      </c>
      <c r="B70" s="3">
        <v>0</v>
      </c>
      <c r="C70" s="3">
        <v>0</v>
      </c>
      <c r="D70" s="3">
        <v>0</v>
      </c>
      <c r="E70" s="3">
        <v>0</v>
      </c>
    </row>
    <row r="71" spans="1:5">
      <c r="A71" s="2" t="s">
        <v>81</v>
      </c>
      <c r="B71" s="3">
        <v>151</v>
      </c>
      <c r="C71" s="3">
        <v>-444</v>
      </c>
      <c r="D71" s="3">
        <v>405</v>
      </c>
      <c r="E71" s="3">
        <v>393</v>
      </c>
    </row>
    <row r="72" spans="1:5">
      <c r="A72" s="2" t="s">
        <v>82</v>
      </c>
      <c r="B72" s="3">
        <v>-55</v>
      </c>
      <c r="C72" s="3">
        <v>-14</v>
      </c>
      <c r="D72" s="3">
        <v>-111</v>
      </c>
      <c r="E72" s="3">
        <v>-119</v>
      </c>
    </row>
    <row r="73" spans="1:5">
      <c r="A73" s="2" t="s">
        <v>83</v>
      </c>
      <c r="B73" s="3">
        <v>96</v>
      </c>
      <c r="C73" s="3">
        <v>-458</v>
      </c>
      <c r="D73" s="3">
        <v>294</v>
      </c>
      <c r="E73" s="3">
        <v>274</v>
      </c>
    </row>
    <row r="74" spans="1:5">
      <c r="A74" s="2" t="s">
        <v>84</v>
      </c>
      <c r="B74" s="3">
        <v>0</v>
      </c>
      <c r="C74" s="3">
        <v>0</v>
      </c>
      <c r="D74" s="3">
        <v>0</v>
      </c>
      <c r="E74" s="3">
        <v>0</v>
      </c>
    </row>
    <row r="75" spans="1:5">
      <c r="A75" s="2" t="s">
        <v>401</v>
      </c>
      <c r="B75" s="3">
        <v>0</v>
      </c>
      <c r="C75" s="3">
        <v>0</v>
      </c>
      <c r="D75" s="3">
        <v>0</v>
      </c>
      <c r="E75" s="3" t="s">
        <v>8</v>
      </c>
    </row>
    <row r="76" spans="1:5">
      <c r="A76" s="2" t="s">
        <v>85</v>
      </c>
      <c r="B76" s="3">
        <v>96</v>
      </c>
      <c r="C76" s="3">
        <v>-458</v>
      </c>
      <c r="D76" s="3">
        <v>294</v>
      </c>
      <c r="E76" s="3">
        <v>274</v>
      </c>
    </row>
    <row r="77" spans="1:5" ht="30">
      <c r="A77" s="2" t="s">
        <v>86</v>
      </c>
      <c r="B77" s="3">
        <v>-177</v>
      </c>
      <c r="C77" s="3">
        <v>-170</v>
      </c>
      <c r="D77" s="3">
        <v>-352</v>
      </c>
      <c r="E77" s="3">
        <v>909</v>
      </c>
    </row>
    <row r="78" spans="1:5" ht="30">
      <c r="A78" s="2" t="s">
        <v>87</v>
      </c>
      <c r="B78" s="3">
        <v>-81</v>
      </c>
      <c r="C78" s="3">
        <v>-628</v>
      </c>
      <c r="D78" s="3">
        <v>-58</v>
      </c>
      <c r="E78" s="3">
        <v>-635</v>
      </c>
    </row>
    <row r="79" spans="1:5" ht="45">
      <c r="A79" s="2" t="s">
        <v>408</v>
      </c>
      <c r="B79" s="3">
        <v>0</v>
      </c>
      <c r="C79" s="3">
        <v>0</v>
      </c>
      <c r="D79" s="3">
        <v>0</v>
      </c>
      <c r="E79" s="3">
        <v>0</v>
      </c>
    </row>
    <row r="80" spans="1:5">
      <c r="A80" s="2" t="s">
        <v>89</v>
      </c>
      <c r="B80" s="3">
        <v>96</v>
      </c>
      <c r="C80" s="3">
        <v>-458</v>
      </c>
      <c r="D80" s="3">
        <v>294</v>
      </c>
      <c r="E80" s="3">
        <v>274</v>
      </c>
    </row>
    <row r="81" spans="1:5" ht="45">
      <c r="A81" s="2" t="s">
        <v>90</v>
      </c>
      <c r="B81" s="3">
        <v>-81</v>
      </c>
      <c r="C81" s="3">
        <v>-628</v>
      </c>
      <c r="D81" s="3">
        <v>-58</v>
      </c>
      <c r="E81" s="3">
        <v>-635</v>
      </c>
    </row>
    <row r="82" spans="1:5">
      <c r="A82" s="2" t="s">
        <v>330</v>
      </c>
      <c r="B82" s="3" t="s">
        <v>8</v>
      </c>
      <c r="C82" s="3" t="s">
        <v>8</v>
      </c>
      <c r="D82" s="3" t="s">
        <v>8</v>
      </c>
      <c r="E82" s="3" t="s">
        <v>8</v>
      </c>
    </row>
    <row r="83" spans="1:5" ht="30">
      <c r="A83" s="7" t="s">
        <v>343</v>
      </c>
      <c r="B83" s="3" t="s">
        <v>8</v>
      </c>
      <c r="C83" s="3" t="s">
        <v>8</v>
      </c>
      <c r="D83" s="3" t="s">
        <v>8</v>
      </c>
      <c r="E83" s="3" t="s">
        <v>8</v>
      </c>
    </row>
    <row r="84" spans="1:5">
      <c r="A84" s="2" t="s">
        <v>69</v>
      </c>
      <c r="B84" s="5">
        <v>-1724</v>
      </c>
      <c r="C84" s="5">
        <v>-4673</v>
      </c>
      <c r="D84" s="5">
        <v>-4963</v>
      </c>
      <c r="E84" s="5">
        <v>-8295</v>
      </c>
    </row>
    <row r="85" spans="1:5" ht="30">
      <c r="A85" s="2" t="s">
        <v>74</v>
      </c>
      <c r="B85" s="5">
        <v>-1616</v>
      </c>
      <c r="C85" s="5">
        <v>-4961</v>
      </c>
      <c r="D85" s="5">
        <v>-4748</v>
      </c>
      <c r="E85" s="5">
        <v>-8132</v>
      </c>
    </row>
    <row r="86" spans="1:5" ht="30">
      <c r="A86" s="2" t="s">
        <v>76</v>
      </c>
      <c r="B86" s="3">
        <v>0</v>
      </c>
      <c r="C86" s="3">
        <v>0</v>
      </c>
      <c r="D86" s="3" t="s">
        <v>8</v>
      </c>
      <c r="E86" s="3">
        <v>0</v>
      </c>
    </row>
    <row r="87" spans="1:5">
      <c r="A87" s="2" t="s">
        <v>77</v>
      </c>
      <c r="B87" s="3">
        <v>0</v>
      </c>
      <c r="C87" s="3">
        <v>0</v>
      </c>
      <c r="D87" s="3" t="s">
        <v>8</v>
      </c>
      <c r="E87" s="3">
        <v>0</v>
      </c>
    </row>
    <row r="88" spans="1:5">
      <c r="A88" s="2" t="s">
        <v>78</v>
      </c>
      <c r="B88" s="3">
        <v>0</v>
      </c>
      <c r="C88" s="3">
        <v>0</v>
      </c>
      <c r="D88" s="3" t="s">
        <v>8</v>
      </c>
      <c r="E88" s="3">
        <v>0</v>
      </c>
    </row>
    <row r="89" spans="1:5" ht="30">
      <c r="A89" s="2" t="s">
        <v>79</v>
      </c>
      <c r="B89" s="3">
        <v>0</v>
      </c>
      <c r="C89" s="3">
        <v>344</v>
      </c>
      <c r="D89" s="3" t="s">
        <v>8</v>
      </c>
      <c r="E89" s="3">
        <v>0</v>
      </c>
    </row>
    <row r="90" spans="1:5" ht="30">
      <c r="A90" s="2" t="s">
        <v>80</v>
      </c>
      <c r="B90" s="3">
        <v>0</v>
      </c>
      <c r="C90" s="3">
        <v>0</v>
      </c>
      <c r="D90" s="3" t="s">
        <v>8</v>
      </c>
      <c r="E90" s="3">
        <v>0</v>
      </c>
    </row>
    <row r="91" spans="1:5">
      <c r="A91" s="2" t="s">
        <v>81</v>
      </c>
      <c r="B91" s="3">
        <v>-108</v>
      </c>
      <c r="C91" s="3">
        <v>-56</v>
      </c>
      <c r="D91" s="3">
        <v>-215</v>
      </c>
      <c r="E91" s="3">
        <v>-163</v>
      </c>
    </row>
    <row r="92" spans="1:5">
      <c r="A92" s="2" t="s">
        <v>82</v>
      </c>
      <c r="B92" s="3">
        <v>108</v>
      </c>
      <c r="C92" s="3">
        <v>56</v>
      </c>
      <c r="D92" s="3">
        <v>215</v>
      </c>
      <c r="E92" s="3">
        <v>163</v>
      </c>
    </row>
    <row r="93" spans="1:5">
      <c r="A93" s="2" t="s">
        <v>83</v>
      </c>
      <c r="B93" s="3">
        <v>0</v>
      </c>
      <c r="C93" s="3">
        <v>0</v>
      </c>
      <c r="D93" s="3">
        <v>0</v>
      </c>
      <c r="E93" s="3">
        <v>0</v>
      </c>
    </row>
    <row r="94" spans="1:5">
      <c r="A94" s="2" t="s">
        <v>84</v>
      </c>
      <c r="B94" s="3">
        <v>0</v>
      </c>
      <c r="C94" s="3">
        <v>0</v>
      </c>
      <c r="D94" s="3" t="s">
        <v>8</v>
      </c>
      <c r="E94" s="3">
        <v>0</v>
      </c>
    </row>
    <row r="95" spans="1:5">
      <c r="A95" s="2" t="s">
        <v>401</v>
      </c>
      <c r="B95" s="5">
        <v>-2976</v>
      </c>
      <c r="C95" s="5">
        <v>-1711</v>
      </c>
      <c r="D95" s="5">
        <v>-4112</v>
      </c>
      <c r="E95" s="5">
        <v>-1391</v>
      </c>
    </row>
    <row r="96" spans="1:5">
      <c r="A96" s="2" t="s">
        <v>85</v>
      </c>
      <c r="B96" s="5">
        <v>-2976</v>
      </c>
      <c r="C96" s="5">
        <v>-1711</v>
      </c>
      <c r="D96" s="5">
        <v>-4112</v>
      </c>
      <c r="E96" s="5">
        <v>-1391</v>
      </c>
    </row>
    <row r="97" spans="1:5" ht="30">
      <c r="A97" s="2" t="s">
        <v>86</v>
      </c>
      <c r="B97" s="3">
        <v>0</v>
      </c>
      <c r="C97" s="3">
        <v>0</v>
      </c>
      <c r="D97" s="3">
        <v>0</v>
      </c>
      <c r="E97" s="3">
        <v>0</v>
      </c>
    </row>
    <row r="98" spans="1:5" ht="30">
      <c r="A98" s="2" t="s">
        <v>87</v>
      </c>
      <c r="B98" s="5">
        <v>-2976</v>
      </c>
      <c r="C98" s="5">
        <v>-1711</v>
      </c>
      <c r="D98" s="5">
        <v>-4112</v>
      </c>
      <c r="E98" s="5">
        <v>-1391</v>
      </c>
    </row>
    <row r="99" spans="1:5" ht="45">
      <c r="A99" s="2" t="s">
        <v>408</v>
      </c>
      <c r="B99" s="3">
        <v>0</v>
      </c>
      <c r="C99" s="3">
        <v>0</v>
      </c>
      <c r="D99" s="3" t="s">
        <v>8</v>
      </c>
      <c r="E99" s="3">
        <v>0</v>
      </c>
    </row>
    <row r="100" spans="1:5">
      <c r="A100" s="2" t="s">
        <v>89</v>
      </c>
      <c r="B100" s="5">
        <v>-2976</v>
      </c>
      <c r="C100" s="5">
        <v>-1711</v>
      </c>
      <c r="D100" s="5">
        <v>-4112</v>
      </c>
      <c r="E100" s="5">
        <v>-1391</v>
      </c>
    </row>
    <row r="101" spans="1:5" ht="45">
      <c r="A101" s="2" t="s">
        <v>90</v>
      </c>
      <c r="B101" s="8">
        <v>-2976</v>
      </c>
      <c r="C101" s="8">
        <v>-1711</v>
      </c>
      <c r="D101" s="8">
        <v>-4112</v>
      </c>
      <c r="E101" s="8">
        <v>-13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19.28515625" customWidth="1"/>
    <col min="3" max="3" width="5.5703125" customWidth="1"/>
    <col min="4" max="4" width="25.42578125" customWidth="1"/>
    <col min="5" max="5" width="21.140625" customWidth="1"/>
  </cols>
  <sheetData>
    <row r="1" spans="1:5" ht="15" customHeight="1">
      <c r="A1" s="1" t="s">
        <v>715</v>
      </c>
      <c r="B1" s="6" t="s">
        <v>1</v>
      </c>
      <c r="C1" s="6"/>
      <c r="D1" s="6"/>
      <c r="E1" s="1"/>
    </row>
    <row r="2" spans="1:5" ht="30">
      <c r="A2" s="1" t="s">
        <v>26</v>
      </c>
      <c r="B2" s="6" t="s">
        <v>2</v>
      </c>
      <c r="C2" s="6"/>
      <c r="D2" s="1" t="s">
        <v>68</v>
      </c>
      <c r="E2" s="156">
        <v>41425</v>
      </c>
    </row>
    <row r="3" spans="1:5" ht="30">
      <c r="A3" s="7" t="s">
        <v>343</v>
      </c>
      <c r="B3" s="3" t="s">
        <v>8</v>
      </c>
      <c r="C3" s="3"/>
      <c r="D3" s="3" t="s">
        <v>8</v>
      </c>
      <c r="E3" s="3" t="s">
        <v>8</v>
      </c>
    </row>
    <row r="4" spans="1:5">
      <c r="A4" s="2" t="s">
        <v>468</v>
      </c>
      <c r="B4" s="8">
        <v>-16193</v>
      </c>
      <c r="C4" s="3"/>
      <c r="D4" s="8">
        <v>-34197</v>
      </c>
      <c r="E4" s="3" t="s">
        <v>8</v>
      </c>
    </row>
    <row r="5" spans="1:5">
      <c r="A5" s="7" t="s">
        <v>102</v>
      </c>
      <c r="B5" s="3" t="s">
        <v>8</v>
      </c>
      <c r="C5" s="3"/>
      <c r="D5" s="3" t="s">
        <v>8</v>
      </c>
      <c r="E5" s="3" t="s">
        <v>8</v>
      </c>
    </row>
    <row r="6" spans="1:5">
      <c r="A6" s="2" t="s">
        <v>103</v>
      </c>
      <c r="B6" s="5">
        <v>-11829</v>
      </c>
      <c r="C6" s="3"/>
      <c r="D6" s="5">
        <v>-14267</v>
      </c>
      <c r="E6" s="3" t="s">
        <v>8</v>
      </c>
    </row>
    <row r="7" spans="1:5" ht="30">
      <c r="A7" s="2" t="s">
        <v>104</v>
      </c>
      <c r="B7" s="5">
        <v>1177</v>
      </c>
      <c r="C7" s="3"/>
      <c r="D7" s="3">
        <v>364</v>
      </c>
      <c r="E7" s="3" t="s">
        <v>8</v>
      </c>
    </row>
    <row r="8" spans="1:5">
      <c r="A8" s="2" t="s">
        <v>105</v>
      </c>
      <c r="B8" s="3">
        <v>-75</v>
      </c>
      <c r="C8" s="3"/>
      <c r="D8" s="5">
        <v>2951</v>
      </c>
      <c r="E8" s="3" t="s">
        <v>8</v>
      </c>
    </row>
    <row r="9" spans="1:5">
      <c r="A9" s="2" t="s">
        <v>106</v>
      </c>
      <c r="B9" s="5">
        <v>12194</v>
      </c>
      <c r="C9" s="3"/>
      <c r="D9" s="5">
        <v>-4916</v>
      </c>
      <c r="E9" s="3" t="s">
        <v>8</v>
      </c>
    </row>
    <row r="10" spans="1:5" ht="30">
      <c r="A10" s="2" t="s">
        <v>107</v>
      </c>
      <c r="B10" s="5">
        <v>1467</v>
      </c>
      <c r="C10" s="3"/>
      <c r="D10" s="5">
        <v>-15868</v>
      </c>
      <c r="E10" s="3" t="s">
        <v>8</v>
      </c>
    </row>
    <row r="11" spans="1:5">
      <c r="A11" s="7" t="s">
        <v>108</v>
      </c>
      <c r="B11" s="3" t="s">
        <v>8</v>
      </c>
      <c r="C11" s="3"/>
      <c r="D11" s="3" t="s">
        <v>8</v>
      </c>
      <c r="E11" s="3" t="s">
        <v>8</v>
      </c>
    </row>
    <row r="12" spans="1:5">
      <c r="A12" s="2" t="s">
        <v>109</v>
      </c>
      <c r="B12" s="3">
        <v>0</v>
      </c>
      <c r="C12" s="3"/>
      <c r="D12" s="5">
        <v>116351</v>
      </c>
      <c r="E12" s="3" t="s">
        <v>8</v>
      </c>
    </row>
    <row r="13" spans="1:5">
      <c r="A13" s="2" t="s">
        <v>110</v>
      </c>
      <c r="B13" s="3">
        <v>0</v>
      </c>
      <c r="C13" s="3"/>
      <c r="D13" s="5">
        <v>-68012</v>
      </c>
      <c r="E13" s="3" t="s">
        <v>8</v>
      </c>
    </row>
    <row r="14" spans="1:5" ht="30">
      <c r="A14" s="2" t="s">
        <v>112</v>
      </c>
      <c r="B14" s="3">
        <v>0</v>
      </c>
      <c r="C14" s="3"/>
      <c r="D14" s="3">
        <v>563</v>
      </c>
      <c r="E14" s="3" t="s">
        <v>8</v>
      </c>
    </row>
    <row r="15" spans="1:5" ht="30">
      <c r="A15" s="2" t="s">
        <v>111</v>
      </c>
      <c r="B15" s="5">
        <v>24675</v>
      </c>
      <c r="C15" s="3"/>
      <c r="D15" s="3">
        <v>0</v>
      </c>
      <c r="E15" s="3" t="s">
        <v>8</v>
      </c>
    </row>
    <row r="16" spans="1:5">
      <c r="A16" s="2" t="s">
        <v>113</v>
      </c>
      <c r="B16" s="5">
        <v>-4445</v>
      </c>
      <c r="C16" s="3"/>
      <c r="D16" s="5">
        <v>-1445</v>
      </c>
      <c r="E16" s="3" t="s">
        <v>8</v>
      </c>
    </row>
    <row r="17" spans="1:5">
      <c r="A17" s="2" t="s">
        <v>114</v>
      </c>
      <c r="B17" s="5">
        <v>-1594</v>
      </c>
      <c r="C17" s="3"/>
      <c r="D17" s="5">
        <v>-2075</v>
      </c>
      <c r="E17" s="3" t="s">
        <v>8</v>
      </c>
    </row>
    <row r="18" spans="1:5">
      <c r="A18" s="2" t="s">
        <v>115</v>
      </c>
      <c r="B18" s="3">
        <v>-756</v>
      </c>
      <c r="C18" s="3"/>
      <c r="D18" s="3">
        <v>0</v>
      </c>
      <c r="E18" s="3" t="s">
        <v>8</v>
      </c>
    </row>
    <row r="19" spans="1:5">
      <c r="A19" s="2" t="s">
        <v>503</v>
      </c>
      <c r="B19" s="3" t="s">
        <v>8</v>
      </c>
      <c r="C19" s="3"/>
      <c r="D19" s="3">
        <v>0</v>
      </c>
      <c r="E19" s="3" t="s">
        <v>8</v>
      </c>
    </row>
    <row r="20" spans="1:5">
      <c r="A20" s="2" t="s">
        <v>504</v>
      </c>
      <c r="B20" s="3">
        <v>0</v>
      </c>
      <c r="C20" s="3"/>
      <c r="D20" s="3">
        <v>451</v>
      </c>
      <c r="E20" s="3" t="s">
        <v>8</v>
      </c>
    </row>
    <row r="21" spans="1:5" ht="30">
      <c r="A21" s="2" t="s">
        <v>116</v>
      </c>
      <c r="B21" s="5">
        <v>17880</v>
      </c>
      <c r="C21" s="3"/>
      <c r="D21" s="5">
        <v>44931</v>
      </c>
      <c r="E21" s="3" t="s">
        <v>8</v>
      </c>
    </row>
    <row r="22" spans="1:5" ht="30">
      <c r="A22" s="2" t="s">
        <v>117</v>
      </c>
      <c r="B22" s="5">
        <v>3154</v>
      </c>
      <c r="C22" s="3"/>
      <c r="D22" s="5">
        <v>-5134</v>
      </c>
      <c r="E22" s="3" t="s">
        <v>8</v>
      </c>
    </row>
    <row r="23" spans="1:5">
      <c r="A23" s="7" t="s">
        <v>29</v>
      </c>
      <c r="B23" s="3" t="s">
        <v>8</v>
      </c>
      <c r="C23" s="3"/>
      <c r="D23" s="3" t="s">
        <v>8</v>
      </c>
      <c r="E23" s="3" t="s">
        <v>8</v>
      </c>
    </row>
    <row r="24" spans="1:5" ht="17.25">
      <c r="A24" s="2" t="s">
        <v>118</v>
      </c>
      <c r="B24" s="5">
        <v>23892</v>
      </c>
      <c r="C24" s="9" t="s">
        <v>30</v>
      </c>
      <c r="D24" s="5">
        <v>9534</v>
      </c>
      <c r="E24" s="5">
        <v>4400</v>
      </c>
    </row>
    <row r="25" spans="1:5">
      <c r="A25" s="2" t="s">
        <v>119</v>
      </c>
      <c r="B25" s="5">
        <v>27046</v>
      </c>
      <c r="C25" s="3"/>
      <c r="D25" s="5">
        <v>4400</v>
      </c>
      <c r="E25" s="5">
        <v>4400</v>
      </c>
    </row>
    <row r="26" spans="1:5">
      <c r="A26" s="2" t="s">
        <v>711</v>
      </c>
      <c r="B26" s="3" t="s">
        <v>8</v>
      </c>
      <c r="C26" s="3"/>
      <c r="D26" s="3" t="s">
        <v>8</v>
      </c>
      <c r="E26" s="3" t="s">
        <v>8</v>
      </c>
    </row>
    <row r="27" spans="1:5" ht="30">
      <c r="A27" s="7" t="s">
        <v>343</v>
      </c>
      <c r="B27" s="3" t="s">
        <v>8</v>
      </c>
      <c r="C27" s="3"/>
      <c r="D27" s="3" t="s">
        <v>8</v>
      </c>
      <c r="E27" s="3" t="s">
        <v>8</v>
      </c>
    </row>
    <row r="28" spans="1:5">
      <c r="A28" s="2" t="s">
        <v>468</v>
      </c>
      <c r="B28" s="5">
        <v>-19103</v>
      </c>
      <c r="C28" s="3"/>
      <c r="D28" s="5">
        <v>-36950</v>
      </c>
      <c r="E28" s="3" t="s">
        <v>8</v>
      </c>
    </row>
    <row r="29" spans="1:5">
      <c r="A29" s="7" t="s">
        <v>102</v>
      </c>
      <c r="B29" s="3" t="s">
        <v>8</v>
      </c>
      <c r="C29" s="3"/>
      <c r="D29" s="3" t="s">
        <v>8</v>
      </c>
      <c r="E29" s="3" t="s">
        <v>8</v>
      </c>
    </row>
    <row r="30" spans="1:5">
      <c r="A30" s="2" t="s">
        <v>103</v>
      </c>
      <c r="B30" s="5">
        <v>-11014</v>
      </c>
      <c r="C30" s="3"/>
      <c r="D30" s="5">
        <v>-12039</v>
      </c>
      <c r="E30" s="3" t="s">
        <v>8</v>
      </c>
    </row>
    <row r="31" spans="1:5" ht="30">
      <c r="A31" s="2" t="s">
        <v>104</v>
      </c>
      <c r="B31" s="5">
        <v>1177</v>
      </c>
      <c r="C31" s="3"/>
      <c r="D31" s="3">
        <v>349</v>
      </c>
      <c r="E31" s="3" t="s">
        <v>8</v>
      </c>
    </row>
    <row r="32" spans="1:5">
      <c r="A32" s="2" t="s">
        <v>105</v>
      </c>
      <c r="B32" s="3">
        <v>-75</v>
      </c>
      <c r="C32" s="3"/>
      <c r="D32" s="5">
        <v>2951</v>
      </c>
      <c r="E32" s="3" t="s">
        <v>8</v>
      </c>
    </row>
    <row r="33" spans="1:5">
      <c r="A33" s="2" t="s">
        <v>106</v>
      </c>
      <c r="B33" s="5">
        <v>12191</v>
      </c>
      <c r="C33" s="3"/>
      <c r="D33" s="3">
        <v>-165</v>
      </c>
      <c r="E33" s="3" t="s">
        <v>8</v>
      </c>
    </row>
    <row r="34" spans="1:5" ht="30">
      <c r="A34" s="2" t="s">
        <v>107</v>
      </c>
      <c r="B34" s="5">
        <v>2279</v>
      </c>
      <c r="C34" s="3"/>
      <c r="D34" s="5">
        <v>-8904</v>
      </c>
      <c r="E34" s="3" t="s">
        <v>8</v>
      </c>
    </row>
    <row r="35" spans="1:5">
      <c r="A35" s="7" t="s">
        <v>108</v>
      </c>
      <c r="B35" s="3" t="s">
        <v>8</v>
      </c>
      <c r="C35" s="3"/>
      <c r="D35" s="3" t="s">
        <v>8</v>
      </c>
      <c r="E35" s="3" t="s">
        <v>8</v>
      </c>
    </row>
    <row r="36" spans="1:5">
      <c r="A36" s="2" t="s">
        <v>109</v>
      </c>
      <c r="B36" s="3" t="s">
        <v>8</v>
      </c>
      <c r="C36" s="3"/>
      <c r="D36" s="5">
        <v>116351</v>
      </c>
      <c r="E36" s="3" t="s">
        <v>8</v>
      </c>
    </row>
    <row r="37" spans="1:5">
      <c r="A37" s="2" t="s">
        <v>110</v>
      </c>
      <c r="B37" s="3" t="s">
        <v>8</v>
      </c>
      <c r="C37" s="3"/>
      <c r="D37" s="5">
        <v>-68012</v>
      </c>
      <c r="E37" s="3" t="s">
        <v>8</v>
      </c>
    </row>
    <row r="38" spans="1:5" ht="30">
      <c r="A38" s="2" t="s">
        <v>112</v>
      </c>
      <c r="B38" s="3" t="s">
        <v>8</v>
      </c>
      <c r="C38" s="3"/>
      <c r="D38" s="3">
        <v>563</v>
      </c>
      <c r="E38" s="3" t="s">
        <v>8</v>
      </c>
    </row>
    <row r="39" spans="1:5" ht="30">
      <c r="A39" s="2" t="s">
        <v>111</v>
      </c>
      <c r="B39" s="5">
        <v>24675</v>
      </c>
      <c r="C39" s="3"/>
      <c r="D39" s="3" t="s">
        <v>8</v>
      </c>
      <c r="E39" s="3" t="s">
        <v>8</v>
      </c>
    </row>
    <row r="40" spans="1:5">
      <c r="A40" s="2" t="s">
        <v>113</v>
      </c>
      <c r="B40" s="5">
        <v>-4097</v>
      </c>
      <c r="C40" s="3"/>
      <c r="D40" s="3">
        <v>-975</v>
      </c>
      <c r="E40" s="3" t="s">
        <v>8</v>
      </c>
    </row>
    <row r="41" spans="1:5">
      <c r="A41" s="2" t="s">
        <v>114</v>
      </c>
      <c r="B41" s="5">
        <v>-1594</v>
      </c>
      <c r="C41" s="3"/>
      <c r="D41" s="5">
        <v>-2075</v>
      </c>
      <c r="E41" s="3" t="s">
        <v>8</v>
      </c>
    </row>
    <row r="42" spans="1:5">
      <c r="A42" s="2" t="s">
        <v>115</v>
      </c>
      <c r="B42" s="3">
        <v>-756</v>
      </c>
      <c r="C42" s="3"/>
      <c r="D42" s="3">
        <v>0</v>
      </c>
      <c r="E42" s="3" t="s">
        <v>8</v>
      </c>
    </row>
    <row r="43" spans="1:5">
      <c r="A43" s="2" t="s">
        <v>503</v>
      </c>
      <c r="B43" s="3" t="s">
        <v>8</v>
      </c>
      <c r="C43" s="3"/>
      <c r="D43" s="3">
        <v>0</v>
      </c>
      <c r="E43" s="3" t="s">
        <v>8</v>
      </c>
    </row>
    <row r="44" spans="1:5">
      <c r="A44" s="2" t="s">
        <v>504</v>
      </c>
      <c r="B44" s="3" t="s">
        <v>8</v>
      </c>
      <c r="C44" s="3"/>
      <c r="D44" s="3">
        <v>0</v>
      </c>
      <c r="E44" s="3" t="s">
        <v>8</v>
      </c>
    </row>
    <row r="45" spans="1:5" ht="30">
      <c r="A45" s="2" t="s">
        <v>116</v>
      </c>
      <c r="B45" s="5">
        <v>18228</v>
      </c>
      <c r="C45" s="3"/>
      <c r="D45" s="5">
        <v>45852</v>
      </c>
      <c r="E45" s="3" t="s">
        <v>8</v>
      </c>
    </row>
    <row r="46" spans="1:5" ht="30">
      <c r="A46" s="2" t="s">
        <v>117</v>
      </c>
      <c r="B46" s="5">
        <v>1404</v>
      </c>
      <c r="C46" s="3"/>
      <c r="D46" s="3">
        <v>-2</v>
      </c>
      <c r="E46" s="3" t="s">
        <v>8</v>
      </c>
    </row>
    <row r="47" spans="1:5">
      <c r="A47" s="7" t="s">
        <v>29</v>
      </c>
      <c r="B47" s="3" t="s">
        <v>8</v>
      </c>
      <c r="C47" s="3"/>
      <c r="D47" s="3" t="s">
        <v>8</v>
      </c>
      <c r="E47" s="3" t="s">
        <v>8</v>
      </c>
    </row>
    <row r="48" spans="1:5">
      <c r="A48" s="2" t="s">
        <v>118</v>
      </c>
      <c r="B48" s="5">
        <v>21344</v>
      </c>
      <c r="C48" s="3"/>
      <c r="D48" s="3">
        <v>31</v>
      </c>
      <c r="E48" s="3">
        <v>29</v>
      </c>
    </row>
    <row r="49" spans="1:5">
      <c r="A49" s="2" t="s">
        <v>119</v>
      </c>
      <c r="B49" s="5">
        <v>22748</v>
      </c>
      <c r="C49" s="3"/>
      <c r="D49" s="3" t="s">
        <v>8</v>
      </c>
      <c r="E49" s="3">
        <v>29</v>
      </c>
    </row>
    <row r="50" spans="1:5">
      <c r="A50" s="2" t="s">
        <v>712</v>
      </c>
      <c r="B50" s="3" t="s">
        <v>8</v>
      </c>
      <c r="C50" s="3"/>
      <c r="D50" s="3" t="s">
        <v>8</v>
      </c>
      <c r="E50" s="3" t="s">
        <v>8</v>
      </c>
    </row>
    <row r="51" spans="1:5" ht="30">
      <c r="A51" s="7" t="s">
        <v>343</v>
      </c>
      <c r="B51" s="3" t="s">
        <v>8</v>
      </c>
      <c r="C51" s="3"/>
      <c r="D51" s="3" t="s">
        <v>8</v>
      </c>
      <c r="E51" s="3" t="s">
        <v>8</v>
      </c>
    </row>
    <row r="52" spans="1:5">
      <c r="A52" s="2" t="s">
        <v>468</v>
      </c>
      <c r="B52" s="3">
        <v>992</v>
      </c>
      <c r="C52" s="3"/>
      <c r="D52" s="5">
        <v>2213</v>
      </c>
      <c r="E52" s="3" t="s">
        <v>8</v>
      </c>
    </row>
    <row r="53" spans="1:5">
      <c r="A53" s="7" t="s">
        <v>102</v>
      </c>
      <c r="B53" s="3" t="s">
        <v>8</v>
      </c>
      <c r="C53" s="3"/>
      <c r="D53" s="3" t="s">
        <v>8</v>
      </c>
      <c r="E53" s="3" t="s">
        <v>8</v>
      </c>
    </row>
    <row r="54" spans="1:5">
      <c r="A54" s="2" t="s">
        <v>103</v>
      </c>
      <c r="B54" s="3">
        <v>-815</v>
      </c>
      <c r="C54" s="3"/>
      <c r="D54" s="5">
        <v>-2228</v>
      </c>
      <c r="E54" s="3" t="s">
        <v>8</v>
      </c>
    </row>
    <row r="55" spans="1:5" ht="30">
      <c r="A55" s="2" t="s">
        <v>104</v>
      </c>
      <c r="B55" s="3">
        <v>0</v>
      </c>
      <c r="C55" s="3"/>
      <c r="D55" s="3">
        <v>15</v>
      </c>
      <c r="E55" s="3" t="s">
        <v>8</v>
      </c>
    </row>
    <row r="56" spans="1:5">
      <c r="A56" s="2" t="s">
        <v>105</v>
      </c>
      <c r="B56" s="3">
        <v>0</v>
      </c>
      <c r="C56" s="3"/>
      <c r="D56" s="3">
        <v>0</v>
      </c>
      <c r="E56" s="3" t="s">
        <v>8</v>
      </c>
    </row>
    <row r="57" spans="1:5">
      <c r="A57" s="2" t="s">
        <v>106</v>
      </c>
      <c r="B57" s="3">
        <v>4</v>
      </c>
      <c r="C57" s="3"/>
      <c r="D57" s="3">
        <v>0</v>
      </c>
      <c r="E57" s="3" t="s">
        <v>8</v>
      </c>
    </row>
    <row r="58" spans="1:5" ht="30">
      <c r="A58" s="2" t="s">
        <v>107</v>
      </c>
      <c r="B58" s="3">
        <v>-811</v>
      </c>
      <c r="C58" s="3"/>
      <c r="D58" s="5">
        <v>-2213</v>
      </c>
      <c r="E58" s="3" t="s">
        <v>8</v>
      </c>
    </row>
    <row r="59" spans="1:5">
      <c r="A59" s="7" t="s">
        <v>108</v>
      </c>
      <c r="B59" s="3" t="s">
        <v>8</v>
      </c>
      <c r="C59" s="3"/>
      <c r="D59" s="3" t="s">
        <v>8</v>
      </c>
      <c r="E59" s="3" t="s">
        <v>8</v>
      </c>
    </row>
    <row r="60" spans="1:5">
      <c r="A60" s="2" t="s">
        <v>109</v>
      </c>
      <c r="B60" s="3" t="s">
        <v>8</v>
      </c>
      <c r="C60" s="3"/>
      <c r="D60" s="3">
        <v>0</v>
      </c>
      <c r="E60" s="3" t="s">
        <v>8</v>
      </c>
    </row>
    <row r="61" spans="1:5">
      <c r="A61" s="2" t="s">
        <v>110</v>
      </c>
      <c r="B61" s="3" t="s">
        <v>8</v>
      </c>
      <c r="C61" s="3"/>
      <c r="D61" s="3">
        <v>0</v>
      </c>
      <c r="E61" s="3" t="s">
        <v>8</v>
      </c>
    </row>
    <row r="62" spans="1:5" ht="30">
      <c r="A62" s="2" t="s">
        <v>112</v>
      </c>
      <c r="B62" s="3" t="s">
        <v>8</v>
      </c>
      <c r="C62" s="3"/>
      <c r="D62" s="3">
        <v>0</v>
      </c>
      <c r="E62" s="3" t="s">
        <v>8</v>
      </c>
    </row>
    <row r="63" spans="1:5" ht="30">
      <c r="A63" s="2" t="s">
        <v>111</v>
      </c>
      <c r="B63" s="3">
        <v>0</v>
      </c>
      <c r="C63" s="3"/>
      <c r="D63" s="3" t="s">
        <v>8</v>
      </c>
      <c r="E63" s="3" t="s">
        <v>8</v>
      </c>
    </row>
    <row r="64" spans="1:5">
      <c r="A64" s="2" t="s">
        <v>113</v>
      </c>
      <c r="B64" s="3">
        <v>0</v>
      </c>
      <c r="C64" s="3"/>
      <c r="D64" s="3">
        <v>0</v>
      </c>
      <c r="E64" s="3" t="s">
        <v>8</v>
      </c>
    </row>
    <row r="65" spans="1:5">
      <c r="A65" s="2" t="s">
        <v>114</v>
      </c>
      <c r="B65" s="3">
        <v>0</v>
      </c>
      <c r="C65" s="3"/>
      <c r="D65" s="3">
        <v>0</v>
      </c>
      <c r="E65" s="3" t="s">
        <v>8</v>
      </c>
    </row>
    <row r="66" spans="1:5">
      <c r="A66" s="2" t="s">
        <v>115</v>
      </c>
      <c r="B66" s="3">
        <v>0</v>
      </c>
      <c r="C66" s="3"/>
      <c r="D66" s="3">
        <v>0</v>
      </c>
      <c r="E66" s="3" t="s">
        <v>8</v>
      </c>
    </row>
    <row r="67" spans="1:5">
      <c r="A67" s="2" t="s">
        <v>503</v>
      </c>
      <c r="B67" s="3" t="s">
        <v>8</v>
      </c>
      <c r="C67" s="3"/>
      <c r="D67" s="3">
        <v>0</v>
      </c>
      <c r="E67" s="3" t="s">
        <v>8</v>
      </c>
    </row>
    <row r="68" spans="1:5">
      <c r="A68" s="2" t="s">
        <v>504</v>
      </c>
      <c r="B68" s="3" t="s">
        <v>8</v>
      </c>
      <c r="C68" s="3"/>
      <c r="D68" s="3">
        <v>0</v>
      </c>
      <c r="E68" s="3" t="s">
        <v>8</v>
      </c>
    </row>
    <row r="69" spans="1:5" ht="30">
      <c r="A69" s="2" t="s">
        <v>116</v>
      </c>
      <c r="B69" s="3">
        <v>0</v>
      </c>
      <c r="C69" s="3"/>
      <c r="D69" s="3">
        <v>0</v>
      </c>
      <c r="E69" s="3" t="s">
        <v>8</v>
      </c>
    </row>
    <row r="70" spans="1:5" ht="30">
      <c r="A70" s="2" t="s">
        <v>117</v>
      </c>
      <c r="B70" s="3">
        <v>181</v>
      </c>
      <c r="C70" s="3"/>
      <c r="D70" s="3">
        <v>0</v>
      </c>
      <c r="E70" s="3" t="s">
        <v>8</v>
      </c>
    </row>
    <row r="71" spans="1:5">
      <c r="A71" s="7" t="s">
        <v>29</v>
      </c>
      <c r="B71" s="3" t="s">
        <v>8</v>
      </c>
      <c r="C71" s="3"/>
      <c r="D71" s="3" t="s">
        <v>8</v>
      </c>
      <c r="E71" s="3" t="s">
        <v>8</v>
      </c>
    </row>
    <row r="72" spans="1:5">
      <c r="A72" s="2" t="s">
        <v>118</v>
      </c>
      <c r="B72" s="3">
        <v>0</v>
      </c>
      <c r="C72" s="3"/>
      <c r="D72" s="3">
        <v>19</v>
      </c>
      <c r="E72" s="3">
        <v>19</v>
      </c>
    </row>
    <row r="73" spans="1:5">
      <c r="A73" s="2" t="s">
        <v>119</v>
      </c>
      <c r="B73" s="3">
        <v>181</v>
      </c>
      <c r="C73" s="3"/>
      <c r="D73" s="3" t="s">
        <v>8</v>
      </c>
      <c r="E73" s="3">
        <v>19</v>
      </c>
    </row>
    <row r="74" spans="1:5">
      <c r="A74" s="2" t="s">
        <v>713</v>
      </c>
      <c r="B74" s="3" t="s">
        <v>8</v>
      </c>
      <c r="C74" s="3"/>
      <c r="D74" s="3" t="s">
        <v>8</v>
      </c>
      <c r="E74" s="3" t="s">
        <v>8</v>
      </c>
    </row>
    <row r="75" spans="1:5" ht="30">
      <c r="A75" s="7" t="s">
        <v>343</v>
      </c>
      <c r="B75" s="3" t="s">
        <v>8</v>
      </c>
      <c r="C75" s="3"/>
      <c r="D75" s="3" t="s">
        <v>8</v>
      </c>
      <c r="E75" s="3" t="s">
        <v>8</v>
      </c>
    </row>
    <row r="76" spans="1:5">
      <c r="A76" s="2" t="s">
        <v>468</v>
      </c>
      <c r="B76" s="5">
        <v>1918</v>
      </c>
      <c r="C76" s="3"/>
      <c r="D76" s="5">
        <v>3540</v>
      </c>
      <c r="E76" s="3" t="s">
        <v>8</v>
      </c>
    </row>
    <row r="77" spans="1:5">
      <c r="A77" s="7" t="s">
        <v>102</v>
      </c>
      <c r="B77" s="3" t="s">
        <v>8</v>
      </c>
      <c r="C77" s="3"/>
      <c r="D77" s="3" t="s">
        <v>8</v>
      </c>
      <c r="E77" s="3" t="s">
        <v>8</v>
      </c>
    </row>
    <row r="78" spans="1:5">
      <c r="A78" s="2" t="s">
        <v>103</v>
      </c>
      <c r="B78" s="3">
        <v>0</v>
      </c>
      <c r="C78" s="3"/>
      <c r="D78" s="3">
        <v>0</v>
      </c>
      <c r="E78" s="3" t="s">
        <v>8</v>
      </c>
    </row>
    <row r="79" spans="1:5" ht="30">
      <c r="A79" s="2" t="s">
        <v>104</v>
      </c>
      <c r="B79" s="3">
        <v>0</v>
      </c>
      <c r="C79" s="3"/>
      <c r="D79" s="3">
        <v>0</v>
      </c>
      <c r="E79" s="3" t="s">
        <v>8</v>
      </c>
    </row>
    <row r="80" spans="1:5">
      <c r="A80" s="2" t="s">
        <v>105</v>
      </c>
      <c r="B80" s="3">
        <v>0</v>
      </c>
      <c r="C80" s="3"/>
      <c r="D80" s="3">
        <v>0</v>
      </c>
      <c r="E80" s="3" t="s">
        <v>8</v>
      </c>
    </row>
    <row r="81" spans="1:5">
      <c r="A81" s="2" t="s">
        <v>106</v>
      </c>
      <c r="B81" s="3">
        <v>-1</v>
      </c>
      <c r="C81" s="3"/>
      <c r="D81" s="5">
        <v>-4751</v>
      </c>
      <c r="E81" s="3" t="s">
        <v>8</v>
      </c>
    </row>
    <row r="82" spans="1:5" ht="30">
      <c r="A82" s="2" t="s">
        <v>107</v>
      </c>
      <c r="B82" s="3">
        <v>-1</v>
      </c>
      <c r="C82" s="3"/>
      <c r="D82" s="5">
        <v>-4751</v>
      </c>
      <c r="E82" s="3" t="s">
        <v>8</v>
      </c>
    </row>
    <row r="83" spans="1:5">
      <c r="A83" s="7" t="s">
        <v>108</v>
      </c>
      <c r="B83" s="3" t="s">
        <v>8</v>
      </c>
      <c r="C83" s="3"/>
      <c r="D83" s="3" t="s">
        <v>8</v>
      </c>
      <c r="E83" s="3" t="s">
        <v>8</v>
      </c>
    </row>
    <row r="84" spans="1:5">
      <c r="A84" s="2" t="s">
        <v>109</v>
      </c>
      <c r="B84" s="3" t="s">
        <v>8</v>
      </c>
      <c r="C84" s="3"/>
      <c r="D84" s="3">
        <v>0</v>
      </c>
      <c r="E84" s="3" t="s">
        <v>8</v>
      </c>
    </row>
    <row r="85" spans="1:5">
      <c r="A85" s="2" t="s">
        <v>110</v>
      </c>
      <c r="B85" s="3" t="s">
        <v>8</v>
      </c>
      <c r="C85" s="3"/>
      <c r="D85" s="3">
        <v>0</v>
      </c>
      <c r="E85" s="3" t="s">
        <v>8</v>
      </c>
    </row>
    <row r="86" spans="1:5" ht="30">
      <c r="A86" s="2" t="s">
        <v>112</v>
      </c>
      <c r="B86" s="3" t="s">
        <v>8</v>
      </c>
      <c r="C86" s="3"/>
      <c r="D86" s="3">
        <v>0</v>
      </c>
      <c r="E86" s="3" t="s">
        <v>8</v>
      </c>
    </row>
    <row r="87" spans="1:5" ht="30">
      <c r="A87" s="2" t="s">
        <v>111</v>
      </c>
      <c r="B87" s="3">
        <v>0</v>
      </c>
      <c r="C87" s="3"/>
      <c r="D87" s="3" t="s">
        <v>8</v>
      </c>
      <c r="E87" s="3" t="s">
        <v>8</v>
      </c>
    </row>
    <row r="88" spans="1:5">
      <c r="A88" s="2" t="s">
        <v>113</v>
      </c>
      <c r="B88" s="3">
        <v>-348</v>
      </c>
      <c r="C88" s="3"/>
      <c r="D88" s="3">
        <v>-470</v>
      </c>
      <c r="E88" s="3" t="s">
        <v>8</v>
      </c>
    </row>
    <row r="89" spans="1:5">
      <c r="A89" s="2" t="s">
        <v>114</v>
      </c>
      <c r="B89" s="3">
        <v>0</v>
      </c>
      <c r="C89" s="3"/>
      <c r="D89" s="3">
        <v>0</v>
      </c>
      <c r="E89" s="3" t="s">
        <v>8</v>
      </c>
    </row>
    <row r="90" spans="1:5">
      <c r="A90" s="2" t="s">
        <v>115</v>
      </c>
      <c r="B90" s="3">
        <v>0</v>
      </c>
      <c r="C90" s="3"/>
      <c r="D90" s="3">
        <v>0</v>
      </c>
      <c r="E90" s="3" t="s">
        <v>8</v>
      </c>
    </row>
    <row r="91" spans="1:5">
      <c r="A91" s="2" t="s">
        <v>503</v>
      </c>
      <c r="B91" s="3" t="s">
        <v>8</v>
      </c>
      <c r="C91" s="3"/>
      <c r="D91" s="5">
        <v>3000</v>
      </c>
      <c r="E91" s="3" t="s">
        <v>8</v>
      </c>
    </row>
    <row r="92" spans="1:5">
      <c r="A92" s="2" t="s">
        <v>504</v>
      </c>
      <c r="B92" s="3" t="s">
        <v>8</v>
      </c>
      <c r="C92" s="3"/>
      <c r="D92" s="3">
        <v>451</v>
      </c>
      <c r="E92" s="3" t="s">
        <v>8</v>
      </c>
    </row>
    <row r="93" spans="1:5" ht="30">
      <c r="A93" s="2" t="s">
        <v>116</v>
      </c>
      <c r="B93" s="3">
        <v>-348</v>
      </c>
      <c r="C93" s="3"/>
      <c r="D93" s="5">
        <v>-3921</v>
      </c>
      <c r="E93" s="3" t="s">
        <v>8</v>
      </c>
    </row>
    <row r="94" spans="1:5" ht="30">
      <c r="A94" s="2" t="s">
        <v>117</v>
      </c>
      <c r="B94" s="5">
        <v>1569</v>
      </c>
      <c r="C94" s="3"/>
      <c r="D94" s="5">
        <v>-5132</v>
      </c>
      <c r="E94" s="3" t="s">
        <v>8</v>
      </c>
    </row>
    <row r="95" spans="1:5">
      <c r="A95" s="7" t="s">
        <v>29</v>
      </c>
      <c r="B95" s="3" t="s">
        <v>8</v>
      </c>
      <c r="C95" s="3"/>
      <c r="D95" s="3" t="s">
        <v>8</v>
      </c>
      <c r="E95" s="3" t="s">
        <v>8</v>
      </c>
    </row>
    <row r="96" spans="1:5">
      <c r="A96" s="2" t="s">
        <v>118</v>
      </c>
      <c r="B96" s="5">
        <v>2548</v>
      </c>
      <c r="C96" s="3"/>
      <c r="D96" s="5">
        <v>9484</v>
      </c>
      <c r="E96" s="5">
        <v>4352</v>
      </c>
    </row>
    <row r="97" spans="1:5">
      <c r="A97" s="2" t="s">
        <v>119</v>
      </c>
      <c r="B97" s="5">
        <v>4117</v>
      </c>
      <c r="C97" s="3"/>
      <c r="D97" s="3" t="s">
        <v>8</v>
      </c>
      <c r="E97" s="5">
        <v>4352</v>
      </c>
    </row>
    <row r="98" spans="1:5">
      <c r="A98" s="2" t="s">
        <v>330</v>
      </c>
      <c r="B98" s="3" t="s">
        <v>8</v>
      </c>
      <c r="C98" s="3"/>
      <c r="D98" s="3" t="s">
        <v>8</v>
      </c>
      <c r="E98" s="3" t="s">
        <v>8</v>
      </c>
    </row>
    <row r="99" spans="1:5" ht="30">
      <c r="A99" s="7" t="s">
        <v>343</v>
      </c>
      <c r="B99" s="3" t="s">
        <v>8</v>
      </c>
      <c r="C99" s="3"/>
      <c r="D99" s="3" t="s">
        <v>8</v>
      </c>
      <c r="E99" s="3" t="s">
        <v>8</v>
      </c>
    </row>
    <row r="100" spans="1:5">
      <c r="A100" s="2" t="s">
        <v>468</v>
      </c>
      <c r="B100" s="3">
        <v>0</v>
      </c>
      <c r="C100" s="3"/>
      <c r="D100" s="5">
        <v>-3000</v>
      </c>
      <c r="E100" s="3" t="s">
        <v>8</v>
      </c>
    </row>
    <row r="101" spans="1:5">
      <c r="A101" s="7" t="s">
        <v>102</v>
      </c>
      <c r="B101" s="3" t="s">
        <v>8</v>
      </c>
      <c r="C101" s="3"/>
      <c r="D101" s="3" t="s">
        <v>8</v>
      </c>
      <c r="E101" s="3" t="s">
        <v>8</v>
      </c>
    </row>
    <row r="102" spans="1:5">
      <c r="A102" s="2" t="s">
        <v>103</v>
      </c>
      <c r="B102" s="3">
        <v>0</v>
      </c>
      <c r="C102" s="3"/>
      <c r="D102" s="3">
        <v>0</v>
      </c>
      <c r="E102" s="3" t="s">
        <v>8</v>
      </c>
    </row>
    <row r="103" spans="1:5" ht="30">
      <c r="A103" s="2" t="s">
        <v>104</v>
      </c>
      <c r="B103" s="3">
        <v>0</v>
      </c>
      <c r="C103" s="3"/>
      <c r="D103" s="3">
        <v>0</v>
      </c>
      <c r="E103" s="3" t="s">
        <v>8</v>
      </c>
    </row>
    <row r="104" spans="1:5">
      <c r="A104" s="2" t="s">
        <v>105</v>
      </c>
      <c r="B104" s="3">
        <v>0</v>
      </c>
      <c r="C104" s="3"/>
      <c r="D104" s="3">
        <v>0</v>
      </c>
      <c r="E104" s="3" t="s">
        <v>8</v>
      </c>
    </row>
    <row r="105" spans="1:5">
      <c r="A105" s="2" t="s">
        <v>106</v>
      </c>
      <c r="B105" s="3">
        <v>0</v>
      </c>
      <c r="C105" s="3"/>
      <c r="D105" s="3">
        <v>0</v>
      </c>
      <c r="E105" s="3" t="s">
        <v>8</v>
      </c>
    </row>
    <row r="106" spans="1:5" ht="30">
      <c r="A106" s="2" t="s">
        <v>107</v>
      </c>
      <c r="B106" s="3">
        <v>0</v>
      </c>
      <c r="C106" s="3"/>
      <c r="D106" s="3">
        <v>0</v>
      </c>
      <c r="E106" s="3" t="s">
        <v>8</v>
      </c>
    </row>
    <row r="107" spans="1:5">
      <c r="A107" s="7" t="s">
        <v>108</v>
      </c>
      <c r="B107" s="3" t="s">
        <v>8</v>
      </c>
      <c r="C107" s="3"/>
      <c r="D107" s="3" t="s">
        <v>8</v>
      </c>
      <c r="E107" s="3" t="s">
        <v>8</v>
      </c>
    </row>
    <row r="108" spans="1:5">
      <c r="A108" s="2" t="s">
        <v>109</v>
      </c>
      <c r="B108" s="3" t="s">
        <v>8</v>
      </c>
      <c r="C108" s="3"/>
      <c r="D108" s="3">
        <v>0</v>
      </c>
      <c r="E108" s="3" t="s">
        <v>8</v>
      </c>
    </row>
    <row r="109" spans="1:5">
      <c r="A109" s="2" t="s">
        <v>110</v>
      </c>
      <c r="B109" s="3" t="s">
        <v>8</v>
      </c>
      <c r="C109" s="3"/>
      <c r="D109" s="3">
        <v>0</v>
      </c>
      <c r="E109" s="3" t="s">
        <v>8</v>
      </c>
    </row>
    <row r="110" spans="1:5" ht="30">
      <c r="A110" s="2" t="s">
        <v>112</v>
      </c>
      <c r="B110" s="3" t="s">
        <v>8</v>
      </c>
      <c r="C110" s="3"/>
      <c r="D110" s="3">
        <v>0</v>
      </c>
      <c r="E110" s="3" t="s">
        <v>8</v>
      </c>
    </row>
    <row r="111" spans="1:5" ht="30">
      <c r="A111" s="2" t="s">
        <v>111</v>
      </c>
      <c r="B111" s="3">
        <v>0</v>
      </c>
      <c r="C111" s="3"/>
      <c r="D111" s="3" t="s">
        <v>8</v>
      </c>
      <c r="E111" s="3" t="s">
        <v>8</v>
      </c>
    </row>
    <row r="112" spans="1:5">
      <c r="A112" s="2" t="s">
        <v>113</v>
      </c>
      <c r="B112" s="3">
        <v>0</v>
      </c>
      <c r="C112" s="3"/>
      <c r="D112" s="3">
        <v>0</v>
      </c>
      <c r="E112" s="3" t="s">
        <v>8</v>
      </c>
    </row>
    <row r="113" spans="1:5">
      <c r="A113" s="2" t="s">
        <v>114</v>
      </c>
      <c r="B113" s="3">
        <v>0</v>
      </c>
      <c r="C113" s="3"/>
      <c r="D113" s="3">
        <v>0</v>
      </c>
      <c r="E113" s="3" t="s">
        <v>8</v>
      </c>
    </row>
    <row r="114" spans="1:5">
      <c r="A114" s="2" t="s">
        <v>115</v>
      </c>
      <c r="B114" s="3">
        <v>0</v>
      </c>
      <c r="C114" s="3"/>
      <c r="D114" s="3">
        <v>0</v>
      </c>
      <c r="E114" s="3" t="s">
        <v>8</v>
      </c>
    </row>
    <row r="115" spans="1:5">
      <c r="A115" s="2" t="s">
        <v>503</v>
      </c>
      <c r="B115" s="3" t="s">
        <v>8</v>
      </c>
      <c r="C115" s="3"/>
      <c r="D115" s="5">
        <v>-3000</v>
      </c>
      <c r="E115" s="3" t="s">
        <v>8</v>
      </c>
    </row>
    <row r="116" spans="1:5">
      <c r="A116" s="2" t="s">
        <v>504</v>
      </c>
      <c r="B116" s="3" t="s">
        <v>8</v>
      </c>
      <c r="C116" s="3"/>
      <c r="D116" s="3">
        <v>0</v>
      </c>
      <c r="E116" s="3" t="s">
        <v>8</v>
      </c>
    </row>
    <row r="117" spans="1:5" ht="30">
      <c r="A117" s="2" t="s">
        <v>116</v>
      </c>
      <c r="B117" s="3">
        <v>0</v>
      </c>
      <c r="C117" s="3"/>
      <c r="D117" s="5">
        <v>3000</v>
      </c>
      <c r="E117" s="3" t="s">
        <v>8</v>
      </c>
    </row>
    <row r="118" spans="1:5" ht="30">
      <c r="A118" s="2" t="s">
        <v>117</v>
      </c>
      <c r="B118" s="3">
        <v>0</v>
      </c>
      <c r="C118" s="3"/>
      <c r="D118" s="3">
        <v>0</v>
      </c>
      <c r="E118" s="3" t="s">
        <v>8</v>
      </c>
    </row>
    <row r="119" spans="1:5">
      <c r="A119" s="7" t="s">
        <v>29</v>
      </c>
      <c r="B119" s="3" t="s">
        <v>8</v>
      </c>
      <c r="C119" s="3"/>
      <c r="D119" s="3" t="s">
        <v>8</v>
      </c>
      <c r="E119" s="3" t="s">
        <v>8</v>
      </c>
    </row>
    <row r="120" spans="1:5">
      <c r="A120" s="2" t="s">
        <v>118</v>
      </c>
      <c r="B120" s="3">
        <v>0</v>
      </c>
      <c r="C120" s="3"/>
      <c r="D120" s="3">
        <v>0</v>
      </c>
      <c r="E120" s="3">
        <v>0</v>
      </c>
    </row>
    <row r="121" spans="1:5">
      <c r="A121" s="2" t="s">
        <v>119</v>
      </c>
      <c r="B121" s="8">
        <v>0</v>
      </c>
      <c r="C121" s="3"/>
      <c r="D121" s="3" t="s">
        <v>8</v>
      </c>
      <c r="E121" s="8">
        <v>0</v>
      </c>
    </row>
    <row r="122" spans="1:5">
      <c r="A122" s="10"/>
      <c r="B122" s="10"/>
      <c r="C122" s="10"/>
      <c r="D122" s="10"/>
      <c r="E122" s="10"/>
    </row>
    <row r="123" spans="1:5" ht="15" customHeight="1">
      <c r="A123" s="2" t="s">
        <v>30</v>
      </c>
      <c r="B123" s="11" t="s">
        <v>61</v>
      </c>
      <c r="C123" s="11"/>
      <c r="D123" s="11"/>
      <c r="E123" s="11"/>
    </row>
  </sheetData>
  <mergeCells count="4">
    <mergeCell ref="B1:D1"/>
    <mergeCell ref="B2:C2"/>
    <mergeCell ref="A122:E122"/>
    <mergeCell ref="B123:E1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7.42578125" customWidth="1"/>
    <col min="3" max="3" width="7.85546875" customWidth="1"/>
    <col min="4" max="4" width="36.140625" customWidth="1"/>
  </cols>
  <sheetData>
    <row r="1" spans="1:4" ht="15" customHeight="1">
      <c r="A1" s="1" t="s">
        <v>91</v>
      </c>
      <c r="B1" s="6" t="s">
        <v>1</v>
      </c>
      <c r="C1" s="6"/>
      <c r="D1" s="6"/>
    </row>
    <row r="2" spans="1:4" ht="30">
      <c r="A2" s="1" t="s">
        <v>26</v>
      </c>
      <c r="B2" s="6" t="s">
        <v>2</v>
      </c>
      <c r="C2" s="6"/>
      <c r="D2" s="1" t="s">
        <v>68</v>
      </c>
    </row>
    <row r="3" spans="1:4" ht="30">
      <c r="A3" s="7" t="s">
        <v>92</v>
      </c>
      <c r="B3" s="3" t="s">
        <v>8</v>
      </c>
      <c r="C3" s="3"/>
      <c r="D3" s="3" t="s">
        <v>8</v>
      </c>
    </row>
    <row r="4" spans="1:4">
      <c r="A4" s="2" t="s">
        <v>85</v>
      </c>
      <c r="B4" s="8">
        <v>-16685</v>
      </c>
      <c r="C4" s="3"/>
      <c r="D4" s="8">
        <v>-20710</v>
      </c>
    </row>
    <row r="5" spans="1:4" ht="30">
      <c r="A5" s="7" t="s">
        <v>93</v>
      </c>
      <c r="B5" s="3" t="s">
        <v>8</v>
      </c>
      <c r="C5" s="3"/>
      <c r="D5" s="3" t="s">
        <v>8</v>
      </c>
    </row>
    <row r="6" spans="1:4" ht="30">
      <c r="A6" s="2" t="s">
        <v>76</v>
      </c>
      <c r="B6" s="5">
        <v>22247</v>
      </c>
      <c r="C6" s="3"/>
      <c r="D6" s="5">
        <v>25249</v>
      </c>
    </row>
    <row r="7" spans="1:4">
      <c r="A7" s="2" t="s">
        <v>77</v>
      </c>
      <c r="B7" s="5">
        <v>5023</v>
      </c>
      <c r="C7" s="3"/>
      <c r="D7" s="3">
        <v>452</v>
      </c>
    </row>
    <row r="8" spans="1:4" ht="30">
      <c r="A8" s="2" t="s">
        <v>94</v>
      </c>
      <c r="B8" s="3">
        <v>-310</v>
      </c>
      <c r="C8" s="3"/>
      <c r="D8" s="3">
        <v>-149</v>
      </c>
    </row>
    <row r="9" spans="1:4" ht="30">
      <c r="A9" s="2" t="s">
        <v>95</v>
      </c>
      <c r="B9" s="5">
        <v>11045</v>
      </c>
      <c r="C9" s="3"/>
      <c r="D9" s="5">
        <v>11649</v>
      </c>
    </row>
    <row r="10" spans="1:4" ht="30">
      <c r="A10" s="2" t="s">
        <v>96</v>
      </c>
      <c r="B10" s="5">
        <v>2164</v>
      </c>
      <c r="C10" s="3"/>
      <c r="D10" s="5">
        <v>2450</v>
      </c>
    </row>
    <row r="11" spans="1:4">
      <c r="A11" s="2" t="s">
        <v>34</v>
      </c>
      <c r="B11" s="3">
        <v>-843</v>
      </c>
      <c r="C11" s="3"/>
      <c r="D11" s="5">
        <v>-3492</v>
      </c>
    </row>
    <row r="12" spans="1:4">
      <c r="A12" s="2" t="s">
        <v>97</v>
      </c>
      <c r="B12" s="3">
        <v>928</v>
      </c>
      <c r="C12" s="3"/>
      <c r="D12" s="5">
        <v>1485</v>
      </c>
    </row>
    <row r="13" spans="1:4">
      <c r="A13" s="7" t="s">
        <v>98</v>
      </c>
      <c r="B13" s="3" t="s">
        <v>8</v>
      </c>
      <c r="C13" s="3"/>
      <c r="D13" s="3" t="s">
        <v>8</v>
      </c>
    </row>
    <row r="14" spans="1:4">
      <c r="A14" s="2" t="s">
        <v>99</v>
      </c>
      <c r="B14" s="5">
        <v>-96504</v>
      </c>
      <c r="C14" s="3"/>
      <c r="D14" s="5">
        <v>-102454</v>
      </c>
    </row>
    <row r="15" spans="1:4">
      <c r="A15" s="2" t="s">
        <v>33</v>
      </c>
      <c r="B15" s="5">
        <v>3979</v>
      </c>
      <c r="C15" s="3"/>
      <c r="D15" s="5">
        <v>-3516</v>
      </c>
    </row>
    <row r="16" spans="1:4">
      <c r="A16" s="2" t="s">
        <v>41</v>
      </c>
      <c r="B16" s="5">
        <v>1347</v>
      </c>
      <c r="C16" s="3"/>
      <c r="D16" s="5">
        <v>-1015</v>
      </c>
    </row>
    <row r="17" spans="1:4">
      <c r="A17" s="2" t="s">
        <v>100</v>
      </c>
      <c r="B17" s="5">
        <v>49324</v>
      </c>
      <c r="C17" s="3"/>
      <c r="D17" s="5">
        <v>41834</v>
      </c>
    </row>
    <row r="18" spans="1:4">
      <c r="A18" s="2" t="s">
        <v>49</v>
      </c>
      <c r="B18" s="5">
        <v>2092</v>
      </c>
      <c r="C18" s="3"/>
      <c r="D18" s="5">
        <v>14020</v>
      </c>
    </row>
    <row r="19" spans="1:4">
      <c r="A19" s="2" t="s">
        <v>101</v>
      </c>
      <c r="B19" s="5">
        <v>-16193</v>
      </c>
      <c r="C19" s="3"/>
      <c r="D19" s="5">
        <v>-34197</v>
      </c>
    </row>
    <row r="20" spans="1:4">
      <c r="A20" s="7" t="s">
        <v>102</v>
      </c>
      <c r="B20" s="3" t="s">
        <v>8</v>
      </c>
      <c r="C20" s="3"/>
      <c r="D20" s="3" t="s">
        <v>8</v>
      </c>
    </row>
    <row r="21" spans="1:4">
      <c r="A21" s="2" t="s">
        <v>103</v>
      </c>
      <c r="B21" s="5">
        <v>-11829</v>
      </c>
      <c r="C21" s="3"/>
      <c r="D21" s="5">
        <v>-14267</v>
      </c>
    </row>
    <row r="22" spans="1:4" ht="30">
      <c r="A22" s="2" t="s">
        <v>104</v>
      </c>
      <c r="B22" s="5">
        <v>1177</v>
      </c>
      <c r="C22" s="3"/>
      <c r="D22" s="3">
        <v>364</v>
      </c>
    </row>
    <row r="23" spans="1:4">
      <c r="A23" s="2" t="s">
        <v>105</v>
      </c>
      <c r="B23" s="3">
        <v>-75</v>
      </c>
      <c r="C23" s="3"/>
      <c r="D23" s="5">
        <v>2951</v>
      </c>
    </row>
    <row r="24" spans="1:4">
      <c r="A24" s="2" t="s">
        <v>106</v>
      </c>
      <c r="B24" s="5">
        <v>12194</v>
      </c>
      <c r="C24" s="3"/>
      <c r="D24" s="5">
        <v>-4916</v>
      </c>
    </row>
    <row r="25" spans="1:4" ht="30">
      <c r="A25" s="2" t="s">
        <v>107</v>
      </c>
      <c r="B25" s="5">
        <v>1467</v>
      </c>
      <c r="C25" s="3"/>
      <c r="D25" s="5">
        <v>-15868</v>
      </c>
    </row>
    <row r="26" spans="1:4">
      <c r="A26" s="7" t="s">
        <v>108</v>
      </c>
      <c r="B26" s="3" t="s">
        <v>8</v>
      </c>
      <c r="C26" s="3"/>
      <c r="D26" s="3" t="s">
        <v>8</v>
      </c>
    </row>
    <row r="27" spans="1:4">
      <c r="A27" s="2" t="s">
        <v>109</v>
      </c>
      <c r="B27" s="3">
        <v>0</v>
      </c>
      <c r="C27" s="3"/>
      <c r="D27" s="5">
        <v>116351</v>
      </c>
    </row>
    <row r="28" spans="1:4">
      <c r="A28" s="2" t="s">
        <v>110</v>
      </c>
      <c r="B28" s="3">
        <v>0</v>
      </c>
      <c r="C28" s="3"/>
      <c r="D28" s="5">
        <v>-68012</v>
      </c>
    </row>
    <row r="29" spans="1:4" ht="30">
      <c r="A29" s="2" t="s">
        <v>111</v>
      </c>
      <c r="B29" s="5">
        <v>24675</v>
      </c>
      <c r="C29" s="3"/>
      <c r="D29" s="3">
        <v>0</v>
      </c>
    </row>
    <row r="30" spans="1:4" ht="30">
      <c r="A30" s="2" t="s">
        <v>112</v>
      </c>
      <c r="B30" s="3">
        <v>0</v>
      </c>
      <c r="C30" s="3"/>
      <c r="D30" s="3">
        <v>563</v>
      </c>
    </row>
    <row r="31" spans="1:4">
      <c r="A31" s="2" t="s">
        <v>113</v>
      </c>
      <c r="B31" s="5">
        <v>-4445</v>
      </c>
      <c r="C31" s="3"/>
      <c r="D31" s="5">
        <v>-1445</v>
      </c>
    </row>
    <row r="32" spans="1:4">
      <c r="A32" s="2" t="s">
        <v>114</v>
      </c>
      <c r="B32" s="5">
        <v>-1594</v>
      </c>
      <c r="C32" s="3"/>
      <c r="D32" s="5">
        <v>-2075</v>
      </c>
    </row>
    <row r="33" spans="1:4">
      <c r="A33" s="2" t="s">
        <v>115</v>
      </c>
      <c r="B33" s="3">
        <v>-756</v>
      </c>
      <c r="C33" s="3"/>
      <c r="D33" s="3">
        <v>0</v>
      </c>
    </row>
    <row r="34" spans="1:4" ht="30">
      <c r="A34" s="2" t="s">
        <v>116</v>
      </c>
      <c r="B34" s="5">
        <v>17880</v>
      </c>
      <c r="C34" s="3"/>
      <c r="D34" s="5">
        <v>44931</v>
      </c>
    </row>
    <row r="35" spans="1:4" ht="30">
      <c r="A35" s="2" t="s">
        <v>117</v>
      </c>
      <c r="B35" s="5">
        <v>3154</v>
      </c>
      <c r="C35" s="3"/>
      <c r="D35" s="5">
        <v>-5134</v>
      </c>
    </row>
    <row r="36" spans="1:4">
      <c r="A36" s="7" t="s">
        <v>29</v>
      </c>
      <c r="B36" s="3" t="s">
        <v>8</v>
      </c>
      <c r="C36" s="3"/>
      <c r="D36" s="3" t="s">
        <v>8</v>
      </c>
    </row>
    <row r="37" spans="1:4" ht="17.25">
      <c r="A37" s="2" t="s">
        <v>118</v>
      </c>
      <c r="B37" s="5">
        <v>23892</v>
      </c>
      <c r="C37" s="9" t="s">
        <v>30</v>
      </c>
      <c r="D37" s="5">
        <v>9534</v>
      </c>
    </row>
    <row r="38" spans="1:4">
      <c r="A38" s="2" t="s">
        <v>119</v>
      </c>
      <c r="B38" s="8">
        <v>27046</v>
      </c>
      <c r="C38" s="3"/>
      <c r="D38" s="8">
        <v>4400</v>
      </c>
    </row>
    <row r="39" spans="1:4">
      <c r="A39" s="10"/>
      <c r="B39" s="10"/>
      <c r="C39" s="10"/>
      <c r="D39" s="10"/>
    </row>
    <row r="40" spans="1:4" ht="15" customHeight="1">
      <c r="A40" s="2" t="s">
        <v>30</v>
      </c>
      <c r="B40" s="11" t="s">
        <v>61</v>
      </c>
      <c r="C40" s="11"/>
      <c r="D40" s="11"/>
    </row>
  </sheetData>
  <mergeCells count="4">
    <mergeCell ref="B1:D1"/>
    <mergeCell ref="B2:C2"/>
    <mergeCell ref="A39:D39"/>
    <mergeCell ref="B40:D4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1"/>
  <sheetViews>
    <sheetView showGridLines="0" workbookViewId="0"/>
  </sheetViews>
  <sheetFormatPr defaultRowHeight="15"/>
  <cols>
    <col min="1" max="2" width="36.5703125" bestFit="1" customWidth="1"/>
    <col min="3" max="3" width="7.42578125" customWidth="1"/>
    <col min="4" max="4" width="21" customWidth="1"/>
    <col min="5" max="5" width="28.5703125" customWidth="1"/>
    <col min="6" max="6" width="5.7109375" customWidth="1"/>
    <col min="7" max="7" width="7.42578125" customWidth="1"/>
    <col min="8" max="8" width="24.85546875" customWidth="1"/>
    <col min="9" max="9" width="28.5703125" customWidth="1"/>
    <col min="10" max="10" width="5.7109375" customWidth="1"/>
  </cols>
  <sheetData>
    <row r="1" spans="1:10" ht="15" customHeight="1">
      <c r="A1" s="6" t="s">
        <v>120</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121</v>
      </c>
      <c r="B3" s="10" t="s">
        <v>8</v>
      </c>
      <c r="C3" s="10"/>
      <c r="D3" s="10"/>
      <c r="E3" s="10"/>
      <c r="F3" s="10"/>
      <c r="G3" s="10"/>
      <c r="H3" s="10"/>
      <c r="I3" s="10"/>
      <c r="J3" s="10"/>
    </row>
    <row r="4" spans="1:10" ht="15" customHeight="1">
      <c r="A4" s="11" t="s">
        <v>120</v>
      </c>
      <c r="B4" s="10" t="s">
        <v>8</v>
      </c>
      <c r="C4" s="10"/>
      <c r="D4" s="10"/>
      <c r="E4" s="10"/>
      <c r="F4" s="10"/>
      <c r="G4" s="10"/>
      <c r="H4" s="10"/>
      <c r="I4" s="10"/>
      <c r="J4" s="10"/>
    </row>
    <row r="5" spans="1:10">
      <c r="A5" s="11"/>
      <c r="B5" s="73" t="s">
        <v>120</v>
      </c>
      <c r="C5" s="73"/>
      <c r="D5" s="73"/>
      <c r="E5" s="73"/>
      <c r="F5" s="73"/>
      <c r="G5" s="73"/>
      <c r="H5" s="73"/>
      <c r="I5" s="73"/>
      <c r="J5" s="73"/>
    </row>
    <row r="6" spans="1:10">
      <c r="A6" s="11"/>
      <c r="B6" s="73"/>
      <c r="C6" s="73"/>
      <c r="D6" s="73"/>
      <c r="E6" s="73"/>
      <c r="F6" s="73"/>
      <c r="G6" s="73"/>
      <c r="H6" s="73"/>
      <c r="I6" s="73"/>
      <c r="J6" s="73"/>
    </row>
    <row r="7" spans="1:10">
      <c r="A7" s="11"/>
      <c r="B7" s="74" t="s">
        <v>122</v>
      </c>
      <c r="C7" s="74"/>
      <c r="D7" s="74"/>
      <c r="E7" s="74"/>
      <c r="F7" s="74"/>
      <c r="G7" s="74"/>
      <c r="H7" s="74"/>
      <c r="I7" s="74"/>
      <c r="J7" s="74"/>
    </row>
    <row r="8" spans="1:10">
      <c r="A8" s="11"/>
      <c r="B8" s="75"/>
      <c r="C8" s="75"/>
      <c r="D8" s="75"/>
      <c r="E8" s="75"/>
      <c r="F8" s="75"/>
      <c r="G8" s="75"/>
      <c r="H8" s="75"/>
      <c r="I8" s="75"/>
      <c r="J8" s="75"/>
    </row>
    <row r="9" spans="1:10" ht="76.5" customHeight="1">
      <c r="A9" s="11"/>
      <c r="B9" s="75" t="s">
        <v>123</v>
      </c>
      <c r="C9" s="75"/>
      <c r="D9" s="75"/>
      <c r="E9" s="75"/>
      <c r="F9" s="75"/>
      <c r="G9" s="75"/>
      <c r="H9" s="75"/>
      <c r="I9" s="75"/>
      <c r="J9" s="75"/>
    </row>
    <row r="10" spans="1:10">
      <c r="A10" s="11"/>
      <c r="B10" s="75"/>
      <c r="C10" s="75"/>
      <c r="D10" s="75"/>
      <c r="E10" s="75"/>
      <c r="F10" s="75"/>
      <c r="G10" s="75"/>
      <c r="H10" s="75"/>
      <c r="I10" s="75"/>
      <c r="J10" s="75"/>
    </row>
    <row r="11" spans="1:10">
      <c r="A11" s="11"/>
      <c r="B11" s="74" t="s">
        <v>124</v>
      </c>
      <c r="C11" s="74"/>
      <c r="D11" s="74"/>
      <c r="E11" s="74"/>
      <c r="F11" s="74"/>
      <c r="G11" s="74"/>
      <c r="H11" s="74"/>
      <c r="I11" s="74"/>
      <c r="J11" s="74"/>
    </row>
    <row r="12" spans="1:10">
      <c r="A12" s="11"/>
      <c r="B12" s="75"/>
      <c r="C12" s="75"/>
      <c r="D12" s="75"/>
      <c r="E12" s="75"/>
      <c r="F12" s="75"/>
      <c r="G12" s="75"/>
      <c r="H12" s="75"/>
      <c r="I12" s="75"/>
      <c r="J12" s="75"/>
    </row>
    <row r="13" spans="1:10" ht="89.25" customHeight="1">
      <c r="A13" s="11"/>
      <c r="B13" s="75" t="s">
        <v>125</v>
      </c>
      <c r="C13" s="75"/>
      <c r="D13" s="75"/>
      <c r="E13" s="75"/>
      <c r="F13" s="75"/>
      <c r="G13" s="75"/>
      <c r="H13" s="75"/>
      <c r="I13" s="75"/>
      <c r="J13" s="75"/>
    </row>
    <row r="14" spans="1:10">
      <c r="A14" s="11"/>
      <c r="B14" s="75"/>
      <c r="C14" s="75"/>
      <c r="D14" s="75"/>
      <c r="E14" s="75"/>
      <c r="F14" s="75"/>
      <c r="G14" s="75"/>
      <c r="H14" s="75"/>
      <c r="I14" s="75"/>
      <c r="J14" s="75"/>
    </row>
    <row r="15" spans="1:10">
      <c r="A15" s="11"/>
      <c r="B15" s="74" t="s">
        <v>126</v>
      </c>
      <c r="C15" s="74"/>
      <c r="D15" s="74"/>
      <c r="E15" s="74"/>
      <c r="F15" s="74"/>
      <c r="G15" s="74"/>
      <c r="H15" s="74"/>
      <c r="I15" s="74"/>
      <c r="J15" s="74"/>
    </row>
    <row r="16" spans="1:10">
      <c r="A16" s="11"/>
      <c r="B16" s="75"/>
      <c r="C16" s="75"/>
      <c r="D16" s="75"/>
      <c r="E16" s="75"/>
      <c r="F16" s="75"/>
      <c r="G16" s="75"/>
      <c r="H16" s="75"/>
      <c r="I16" s="75"/>
      <c r="J16" s="75"/>
    </row>
    <row r="17" spans="1:10" ht="25.5" customHeight="1">
      <c r="A17" s="11"/>
      <c r="B17" s="75" t="s">
        <v>127</v>
      </c>
      <c r="C17" s="75"/>
      <c r="D17" s="75"/>
      <c r="E17" s="75"/>
      <c r="F17" s="75"/>
      <c r="G17" s="75"/>
      <c r="H17" s="75"/>
      <c r="I17" s="75"/>
      <c r="J17" s="75"/>
    </row>
    <row r="18" spans="1:10">
      <c r="A18" s="11"/>
      <c r="B18" s="10"/>
      <c r="C18" s="10"/>
      <c r="D18" s="10"/>
      <c r="E18" s="10"/>
      <c r="F18" s="10"/>
      <c r="G18" s="10"/>
      <c r="H18" s="10"/>
      <c r="I18" s="10"/>
      <c r="J18" s="10"/>
    </row>
    <row r="19" spans="1:10">
      <c r="A19" s="11"/>
      <c r="B19" s="74" t="s">
        <v>128</v>
      </c>
      <c r="C19" s="74"/>
      <c r="D19" s="74"/>
      <c r="E19" s="74"/>
      <c r="F19" s="74"/>
      <c r="G19" s="74"/>
      <c r="H19" s="74"/>
      <c r="I19" s="74"/>
      <c r="J19" s="74"/>
    </row>
    <row r="20" spans="1:10">
      <c r="A20" s="11"/>
      <c r="B20" s="10"/>
      <c r="C20" s="10"/>
      <c r="D20" s="10"/>
      <c r="E20" s="10"/>
      <c r="F20" s="10"/>
      <c r="G20" s="10"/>
      <c r="H20" s="10"/>
      <c r="I20" s="10"/>
      <c r="J20" s="10"/>
    </row>
    <row r="21" spans="1:10" ht="63.75" customHeight="1">
      <c r="A21" s="11"/>
      <c r="B21" s="75" t="s">
        <v>129</v>
      </c>
      <c r="C21" s="75"/>
      <c r="D21" s="75"/>
      <c r="E21" s="75"/>
      <c r="F21" s="75"/>
      <c r="G21" s="75"/>
      <c r="H21" s="75"/>
      <c r="I21" s="75"/>
      <c r="J21" s="75"/>
    </row>
    <row r="22" spans="1:10">
      <c r="A22" s="11"/>
      <c r="B22" s="10"/>
      <c r="C22" s="10"/>
      <c r="D22" s="10"/>
      <c r="E22" s="10"/>
      <c r="F22" s="10"/>
      <c r="G22" s="10"/>
      <c r="H22" s="10"/>
      <c r="I22" s="10"/>
      <c r="J22" s="10"/>
    </row>
    <row r="23" spans="1:10" ht="89.25" customHeight="1">
      <c r="A23" s="11"/>
      <c r="B23" s="75" t="s">
        <v>130</v>
      </c>
      <c r="C23" s="75"/>
      <c r="D23" s="75"/>
      <c r="E23" s="75"/>
      <c r="F23" s="75"/>
      <c r="G23" s="75"/>
      <c r="H23" s="75"/>
      <c r="I23" s="75"/>
      <c r="J23" s="75"/>
    </row>
    <row r="24" spans="1:10">
      <c r="A24" s="11"/>
      <c r="B24" s="10"/>
      <c r="C24" s="10"/>
      <c r="D24" s="10"/>
      <c r="E24" s="10"/>
      <c r="F24" s="10"/>
      <c r="G24" s="10"/>
      <c r="H24" s="10"/>
      <c r="I24" s="10"/>
      <c r="J24" s="10"/>
    </row>
    <row r="25" spans="1:10">
      <c r="A25" s="11"/>
      <c r="B25" s="10"/>
      <c r="C25" s="10"/>
      <c r="D25" s="10"/>
      <c r="E25" s="10"/>
      <c r="F25" s="10"/>
      <c r="G25" s="10"/>
      <c r="H25" s="10"/>
      <c r="I25" s="10"/>
      <c r="J25" s="10"/>
    </row>
    <row r="26" spans="1:10">
      <c r="A26" s="11"/>
      <c r="B26" s="10"/>
      <c r="C26" s="10"/>
      <c r="D26" s="10"/>
      <c r="E26" s="10"/>
      <c r="F26" s="10"/>
      <c r="G26" s="10"/>
      <c r="H26" s="10"/>
      <c r="I26" s="10"/>
      <c r="J26" s="10"/>
    </row>
    <row r="27" spans="1:10">
      <c r="A27" s="11"/>
      <c r="B27" s="75" t="s">
        <v>131</v>
      </c>
      <c r="C27" s="75"/>
      <c r="D27" s="75"/>
      <c r="E27" s="75"/>
      <c r="F27" s="75"/>
      <c r="G27" s="75"/>
      <c r="H27" s="75"/>
      <c r="I27" s="75"/>
      <c r="J27" s="75"/>
    </row>
    <row r="28" spans="1:10">
      <c r="A28" s="11"/>
      <c r="B28" s="21"/>
      <c r="C28" s="21"/>
      <c r="D28" s="21"/>
      <c r="E28" s="21"/>
      <c r="F28" s="21"/>
    </row>
    <row r="29" spans="1:10">
      <c r="A29" s="11"/>
      <c r="B29" s="13"/>
      <c r="C29" s="13"/>
      <c r="D29" s="13"/>
      <c r="E29" s="13"/>
      <c r="F29" s="13"/>
    </row>
    <row r="30" spans="1:10" ht="15.75" thickBot="1">
      <c r="A30" s="11"/>
      <c r="B30" s="16" t="s">
        <v>132</v>
      </c>
      <c r="C30" s="17"/>
      <c r="D30" s="22" t="s">
        <v>133</v>
      </c>
      <c r="E30" s="22"/>
      <c r="F30" s="22"/>
    </row>
    <row r="31" spans="1:10">
      <c r="A31" s="11"/>
      <c r="B31" s="24" t="s">
        <v>134</v>
      </c>
      <c r="C31" s="25"/>
      <c r="D31" s="27" t="s">
        <v>135</v>
      </c>
      <c r="E31" s="29">
        <v>1300</v>
      </c>
      <c r="F31" s="30"/>
    </row>
    <row r="32" spans="1:10">
      <c r="A32" s="11"/>
      <c r="B32" s="23"/>
      <c r="C32" s="25"/>
      <c r="D32" s="26"/>
      <c r="E32" s="28"/>
      <c r="F32" s="25"/>
    </row>
    <row r="33" spans="1:10">
      <c r="A33" s="11"/>
      <c r="B33" s="17"/>
      <c r="C33" s="17"/>
      <c r="D33" s="31"/>
      <c r="E33" s="31"/>
      <c r="F33" s="31"/>
    </row>
    <row r="34" spans="1:10">
      <c r="A34" s="11"/>
      <c r="B34" s="23" t="s">
        <v>136</v>
      </c>
      <c r="C34" s="25"/>
      <c r="D34" s="28">
        <v>3132</v>
      </c>
      <c r="E34" s="28"/>
      <c r="F34" s="25"/>
    </row>
    <row r="35" spans="1:10">
      <c r="A35" s="11"/>
      <c r="B35" s="23"/>
      <c r="C35" s="25"/>
      <c r="D35" s="28"/>
      <c r="E35" s="28"/>
      <c r="F35" s="25"/>
    </row>
    <row r="36" spans="1:10">
      <c r="A36" s="11"/>
      <c r="B36" s="32" t="s">
        <v>137</v>
      </c>
      <c r="C36" s="31"/>
      <c r="D36" s="33">
        <v>3652</v>
      </c>
      <c r="E36" s="33"/>
      <c r="F36" s="31"/>
    </row>
    <row r="37" spans="1:10" ht="15.75" thickBot="1">
      <c r="A37" s="11"/>
      <c r="B37" s="32"/>
      <c r="C37" s="31"/>
      <c r="D37" s="34"/>
      <c r="E37" s="34"/>
      <c r="F37" s="35"/>
    </row>
    <row r="38" spans="1:10">
      <c r="A38" s="11"/>
      <c r="B38" s="23" t="s">
        <v>138</v>
      </c>
      <c r="C38" s="25"/>
      <c r="D38" s="27" t="s">
        <v>135</v>
      </c>
      <c r="E38" s="37">
        <v>780</v>
      </c>
      <c r="F38" s="30"/>
    </row>
    <row r="39" spans="1:10" ht="15.75" thickBot="1">
      <c r="A39" s="11"/>
      <c r="B39" s="23"/>
      <c r="C39" s="25"/>
      <c r="D39" s="36"/>
      <c r="E39" s="38"/>
      <c r="F39" s="39"/>
    </row>
    <row r="40" spans="1:10" ht="15.75" thickTop="1">
      <c r="A40" s="11"/>
      <c r="B40" s="10"/>
      <c r="C40" s="10"/>
      <c r="D40" s="10"/>
      <c r="E40" s="10"/>
      <c r="F40" s="10"/>
      <c r="G40" s="10"/>
      <c r="H40" s="10"/>
      <c r="I40" s="10"/>
      <c r="J40" s="10"/>
    </row>
    <row r="41" spans="1:10">
      <c r="A41" s="11"/>
      <c r="B41" s="10"/>
      <c r="C41" s="10"/>
      <c r="D41" s="10"/>
      <c r="E41" s="10"/>
      <c r="F41" s="10"/>
      <c r="G41" s="10"/>
      <c r="H41" s="10"/>
      <c r="I41" s="10"/>
      <c r="J41" s="10"/>
    </row>
    <row r="42" spans="1:10">
      <c r="A42" s="11"/>
      <c r="B42" s="74" t="s">
        <v>139</v>
      </c>
      <c r="C42" s="74"/>
      <c r="D42" s="74"/>
      <c r="E42" s="74"/>
      <c r="F42" s="74"/>
      <c r="G42" s="74"/>
      <c r="H42" s="74"/>
      <c r="I42" s="74"/>
      <c r="J42" s="74"/>
    </row>
    <row r="43" spans="1:10">
      <c r="A43" s="11"/>
      <c r="B43" s="10"/>
      <c r="C43" s="10"/>
      <c r="D43" s="10"/>
      <c r="E43" s="10"/>
      <c r="F43" s="10"/>
      <c r="G43" s="10"/>
      <c r="H43" s="10"/>
      <c r="I43" s="10"/>
      <c r="J43" s="10"/>
    </row>
    <row r="44" spans="1:10" ht="76.5" customHeight="1">
      <c r="A44" s="11"/>
      <c r="B44" s="75" t="s">
        <v>140</v>
      </c>
      <c r="C44" s="75"/>
      <c r="D44" s="75"/>
      <c r="E44" s="75"/>
      <c r="F44" s="75"/>
      <c r="G44" s="75"/>
      <c r="H44" s="75"/>
      <c r="I44" s="75"/>
      <c r="J44" s="75"/>
    </row>
    <row r="45" spans="1:10">
      <c r="A45" s="11"/>
      <c r="B45" s="10"/>
      <c r="C45" s="10"/>
      <c r="D45" s="10"/>
      <c r="E45" s="10"/>
      <c r="F45" s="10"/>
      <c r="G45" s="10"/>
      <c r="H45" s="10"/>
      <c r="I45" s="10"/>
      <c r="J45" s="10"/>
    </row>
    <row r="46" spans="1:10" ht="25.5" customHeight="1">
      <c r="A46" s="11"/>
      <c r="B46" s="75" t="s">
        <v>141</v>
      </c>
      <c r="C46" s="75"/>
      <c r="D46" s="75"/>
      <c r="E46" s="75"/>
      <c r="F46" s="75"/>
      <c r="G46" s="75"/>
      <c r="H46" s="75"/>
      <c r="I46" s="75"/>
      <c r="J46" s="75"/>
    </row>
    <row r="47" spans="1:10">
      <c r="A47" s="11"/>
      <c r="B47" s="10"/>
      <c r="C47" s="10"/>
      <c r="D47" s="10"/>
      <c r="E47" s="10"/>
      <c r="F47" s="10"/>
      <c r="G47" s="10"/>
      <c r="H47" s="10"/>
      <c r="I47" s="10"/>
      <c r="J47" s="10"/>
    </row>
    <row r="48" spans="1:10" ht="38.25" customHeight="1">
      <c r="A48" s="11"/>
      <c r="B48" s="75" t="s">
        <v>142</v>
      </c>
      <c r="C48" s="75"/>
      <c r="D48" s="75"/>
      <c r="E48" s="75"/>
      <c r="F48" s="75"/>
      <c r="G48" s="75"/>
      <c r="H48" s="75"/>
      <c r="I48" s="75"/>
      <c r="J48" s="75"/>
    </row>
    <row r="49" spans="1:10">
      <c r="A49" s="11"/>
      <c r="B49" s="10"/>
      <c r="C49" s="10"/>
      <c r="D49" s="10"/>
      <c r="E49" s="10"/>
      <c r="F49" s="10"/>
      <c r="G49" s="10"/>
      <c r="H49" s="10"/>
      <c r="I49" s="10"/>
      <c r="J49" s="10"/>
    </row>
    <row r="50" spans="1:10">
      <c r="A50" s="11"/>
      <c r="B50" s="75" t="s">
        <v>143</v>
      </c>
      <c r="C50" s="75"/>
      <c r="D50" s="75"/>
      <c r="E50" s="75"/>
      <c r="F50" s="75"/>
      <c r="G50" s="75"/>
      <c r="H50" s="75"/>
      <c r="I50" s="75"/>
      <c r="J50" s="75"/>
    </row>
    <row r="51" spans="1:10">
      <c r="A51" s="11"/>
      <c r="B51" s="21"/>
      <c r="C51" s="21"/>
      <c r="D51" s="21"/>
      <c r="E51" s="21"/>
      <c r="F51" s="21"/>
      <c r="G51" s="21"/>
      <c r="H51" s="21"/>
      <c r="I51" s="21"/>
    </row>
    <row r="52" spans="1:10">
      <c r="A52" s="11"/>
      <c r="B52" s="13"/>
      <c r="C52" s="13"/>
      <c r="D52" s="13"/>
      <c r="E52" s="13"/>
      <c r="F52" s="13"/>
      <c r="G52" s="13"/>
      <c r="H52" s="13"/>
      <c r="I52" s="13"/>
    </row>
    <row r="53" spans="1:10" ht="15.75" thickBot="1">
      <c r="A53" s="11"/>
      <c r="B53" s="40"/>
      <c r="C53" s="42" t="s">
        <v>144</v>
      </c>
      <c r="D53" s="42"/>
      <c r="E53" s="42"/>
      <c r="F53" s="17"/>
      <c r="G53" s="42" t="s">
        <v>145</v>
      </c>
      <c r="H53" s="42"/>
      <c r="I53" s="42"/>
    </row>
    <row r="54" spans="1:10">
      <c r="A54" s="11"/>
      <c r="B54" s="24" t="s">
        <v>146</v>
      </c>
      <c r="C54" s="24" t="s">
        <v>135</v>
      </c>
      <c r="D54" s="44">
        <v>1305</v>
      </c>
      <c r="E54" s="30"/>
      <c r="F54" s="25"/>
      <c r="G54" s="24" t="s">
        <v>135</v>
      </c>
      <c r="H54" s="44">
        <v>6690</v>
      </c>
      <c r="I54" s="30"/>
    </row>
    <row r="55" spans="1:10">
      <c r="A55" s="11"/>
      <c r="B55" s="23"/>
      <c r="C55" s="43"/>
      <c r="D55" s="45"/>
      <c r="E55" s="46"/>
      <c r="F55" s="25"/>
      <c r="G55" s="43"/>
      <c r="H55" s="45"/>
      <c r="I55" s="46"/>
    </row>
    <row r="56" spans="1:10">
      <c r="A56" s="11"/>
      <c r="B56" s="32" t="s">
        <v>147</v>
      </c>
      <c r="C56" s="47">
        <v>7604</v>
      </c>
      <c r="D56" s="47"/>
      <c r="E56" s="31"/>
      <c r="F56" s="31"/>
      <c r="G56" s="47">
        <v>7777</v>
      </c>
      <c r="H56" s="47"/>
      <c r="I56" s="31"/>
    </row>
    <row r="57" spans="1:10" ht="15.75" thickBot="1">
      <c r="A57" s="11"/>
      <c r="B57" s="32"/>
      <c r="C57" s="48"/>
      <c r="D57" s="48"/>
      <c r="E57" s="35"/>
      <c r="F57" s="31"/>
      <c r="G57" s="48"/>
      <c r="H57" s="48"/>
      <c r="I57" s="35"/>
    </row>
    <row r="58" spans="1:10">
      <c r="A58" s="11"/>
      <c r="B58" s="25"/>
      <c r="C58" s="24" t="s">
        <v>135</v>
      </c>
      <c r="D58" s="44">
        <v>8909</v>
      </c>
      <c r="E58" s="30"/>
      <c r="F58" s="25"/>
      <c r="G58" s="24" t="s">
        <v>135</v>
      </c>
      <c r="H58" s="44">
        <v>14467</v>
      </c>
      <c r="I58" s="30"/>
    </row>
    <row r="59" spans="1:10" ht="15.75" thickBot="1">
      <c r="A59" s="11"/>
      <c r="B59" s="25"/>
      <c r="C59" s="49"/>
      <c r="D59" s="50"/>
      <c r="E59" s="39"/>
      <c r="F59" s="25"/>
      <c r="G59" s="49"/>
      <c r="H59" s="50"/>
      <c r="I59" s="39"/>
    </row>
    <row r="60" spans="1:10" ht="15.75" thickTop="1">
      <c r="A60" s="11"/>
      <c r="B60" s="10"/>
      <c r="C60" s="10"/>
      <c r="D60" s="10"/>
      <c r="E60" s="10"/>
      <c r="F60" s="10"/>
      <c r="G60" s="10"/>
      <c r="H60" s="10"/>
      <c r="I60" s="10"/>
      <c r="J60" s="10"/>
    </row>
    <row r="61" spans="1:10" ht="25.5" customHeight="1">
      <c r="A61" s="11"/>
      <c r="B61" s="75" t="s">
        <v>148</v>
      </c>
      <c r="C61" s="75"/>
      <c r="D61" s="75"/>
      <c r="E61" s="75"/>
      <c r="F61" s="75"/>
      <c r="G61" s="75"/>
      <c r="H61" s="75"/>
      <c r="I61" s="75"/>
      <c r="J61" s="75"/>
    </row>
    <row r="62" spans="1:10">
      <c r="A62" s="11"/>
      <c r="B62" s="10"/>
      <c r="C62" s="10"/>
      <c r="D62" s="10"/>
      <c r="E62" s="10"/>
      <c r="F62" s="10"/>
      <c r="G62" s="10"/>
      <c r="H62" s="10"/>
      <c r="I62" s="10"/>
      <c r="J62" s="10"/>
    </row>
    <row r="63" spans="1:10">
      <c r="A63" s="11"/>
      <c r="B63" s="10"/>
      <c r="C63" s="10"/>
      <c r="D63" s="10"/>
      <c r="E63" s="10"/>
      <c r="F63" s="10"/>
      <c r="G63" s="10"/>
      <c r="H63" s="10"/>
      <c r="I63" s="10"/>
      <c r="J63" s="10"/>
    </row>
    <row r="64" spans="1:10">
      <c r="A64" s="11"/>
      <c r="B64" s="74" t="s">
        <v>149</v>
      </c>
      <c r="C64" s="74"/>
      <c r="D64" s="74"/>
      <c r="E64" s="74"/>
      <c r="F64" s="74"/>
      <c r="G64" s="74"/>
      <c r="H64" s="74"/>
      <c r="I64" s="74"/>
      <c r="J64" s="74"/>
    </row>
    <row r="65" spans="1:10">
      <c r="A65" s="11"/>
      <c r="B65" s="76"/>
      <c r="C65" s="76"/>
      <c r="D65" s="76"/>
      <c r="E65" s="76"/>
      <c r="F65" s="76"/>
      <c r="G65" s="76"/>
      <c r="H65" s="76"/>
      <c r="I65" s="76"/>
      <c r="J65" s="76"/>
    </row>
    <row r="66" spans="1:10" ht="51" customHeight="1">
      <c r="A66" s="11"/>
      <c r="B66" s="75" t="s">
        <v>150</v>
      </c>
      <c r="C66" s="75"/>
      <c r="D66" s="75"/>
      <c r="E66" s="75"/>
      <c r="F66" s="75"/>
      <c r="G66" s="75"/>
      <c r="H66" s="75"/>
      <c r="I66" s="75"/>
      <c r="J66" s="75"/>
    </row>
    <row r="67" spans="1:10">
      <c r="A67" s="11"/>
      <c r="B67" s="10"/>
      <c r="C67" s="10"/>
      <c r="D67" s="10"/>
      <c r="E67" s="10"/>
      <c r="F67" s="10"/>
      <c r="G67" s="10"/>
      <c r="H67" s="10"/>
      <c r="I67" s="10"/>
      <c r="J67" s="10"/>
    </row>
    <row r="68" spans="1:10" ht="25.5" customHeight="1">
      <c r="A68" s="11"/>
      <c r="B68" s="75" t="s">
        <v>151</v>
      </c>
      <c r="C68" s="75"/>
      <c r="D68" s="75"/>
      <c r="E68" s="75"/>
      <c r="F68" s="75"/>
      <c r="G68" s="75"/>
      <c r="H68" s="75"/>
      <c r="I68" s="75"/>
      <c r="J68" s="75"/>
    </row>
    <row r="69" spans="1:10">
      <c r="A69" s="11"/>
      <c r="B69" s="10"/>
      <c r="C69" s="10"/>
      <c r="D69" s="10"/>
      <c r="E69" s="10"/>
      <c r="F69" s="10"/>
      <c r="G69" s="10"/>
      <c r="H69" s="10"/>
      <c r="I69" s="10"/>
      <c r="J69" s="10"/>
    </row>
    <row r="70" spans="1:10" ht="25.5" customHeight="1">
      <c r="A70" s="11"/>
      <c r="B70" s="75" t="s">
        <v>152</v>
      </c>
      <c r="C70" s="75"/>
      <c r="D70" s="75"/>
      <c r="E70" s="75"/>
      <c r="F70" s="75"/>
      <c r="G70" s="75"/>
      <c r="H70" s="75"/>
      <c r="I70" s="75"/>
      <c r="J70" s="75"/>
    </row>
    <row r="71" spans="1:10">
      <c r="A71" s="11"/>
      <c r="B71" s="10"/>
      <c r="C71" s="10"/>
      <c r="D71" s="10"/>
      <c r="E71" s="10"/>
      <c r="F71" s="10"/>
      <c r="G71" s="10"/>
      <c r="H71" s="10"/>
      <c r="I71" s="10"/>
      <c r="J71" s="10"/>
    </row>
    <row r="72" spans="1:10">
      <c r="A72" s="11"/>
      <c r="B72" s="74" t="s">
        <v>153</v>
      </c>
      <c r="C72" s="74"/>
      <c r="D72" s="74"/>
      <c r="E72" s="74"/>
      <c r="F72" s="74"/>
      <c r="G72" s="74"/>
      <c r="H72" s="74"/>
      <c r="I72" s="74"/>
      <c r="J72" s="74"/>
    </row>
    <row r="73" spans="1:10">
      <c r="A73" s="11"/>
      <c r="B73" s="76"/>
      <c r="C73" s="76"/>
      <c r="D73" s="76"/>
      <c r="E73" s="76"/>
      <c r="F73" s="76"/>
      <c r="G73" s="76"/>
      <c r="H73" s="76"/>
      <c r="I73" s="76"/>
      <c r="J73" s="76"/>
    </row>
    <row r="74" spans="1:10" ht="63.75" customHeight="1">
      <c r="A74" s="11"/>
      <c r="B74" s="75" t="s">
        <v>154</v>
      </c>
      <c r="C74" s="75"/>
      <c r="D74" s="75"/>
      <c r="E74" s="75"/>
      <c r="F74" s="75"/>
      <c r="G74" s="75"/>
      <c r="H74" s="75"/>
      <c r="I74" s="75"/>
      <c r="J74" s="75"/>
    </row>
    <row r="75" spans="1:10">
      <c r="A75" s="11"/>
      <c r="B75" s="10"/>
      <c r="C75" s="10"/>
      <c r="D75" s="10"/>
      <c r="E75" s="10"/>
      <c r="F75" s="10"/>
      <c r="G75" s="10"/>
      <c r="H75" s="10"/>
      <c r="I75" s="10"/>
      <c r="J75" s="10"/>
    </row>
    <row r="76" spans="1:10">
      <c r="A76" s="11"/>
      <c r="B76" s="74" t="s">
        <v>155</v>
      </c>
      <c r="C76" s="74"/>
      <c r="D76" s="74"/>
      <c r="E76" s="74"/>
      <c r="F76" s="74"/>
      <c r="G76" s="74"/>
      <c r="H76" s="74"/>
      <c r="I76" s="74"/>
      <c r="J76" s="74"/>
    </row>
    <row r="77" spans="1:10">
      <c r="A77" s="11"/>
      <c r="B77" s="75"/>
      <c r="C77" s="75"/>
      <c r="D77" s="75"/>
      <c r="E77" s="75"/>
      <c r="F77" s="75"/>
      <c r="G77" s="75"/>
      <c r="H77" s="75"/>
      <c r="I77" s="75"/>
      <c r="J77" s="75"/>
    </row>
    <row r="78" spans="1:10" ht="25.5" customHeight="1">
      <c r="A78" s="11"/>
      <c r="B78" s="75" t="s">
        <v>156</v>
      </c>
      <c r="C78" s="75"/>
      <c r="D78" s="75"/>
      <c r="E78" s="75"/>
      <c r="F78" s="75"/>
      <c r="G78" s="75"/>
      <c r="H78" s="75"/>
      <c r="I78" s="75"/>
      <c r="J78" s="75"/>
    </row>
    <row r="79" spans="1:10">
      <c r="A79" s="11"/>
      <c r="B79" s="75"/>
      <c r="C79" s="75"/>
      <c r="D79" s="75"/>
      <c r="E79" s="75"/>
      <c r="F79" s="75"/>
      <c r="G79" s="75"/>
      <c r="H79" s="75"/>
      <c r="I79" s="75"/>
      <c r="J79" s="75"/>
    </row>
    <row r="80" spans="1:10">
      <c r="A80" s="11"/>
      <c r="B80" s="74" t="s">
        <v>157</v>
      </c>
      <c r="C80" s="74"/>
      <c r="D80" s="74"/>
      <c r="E80" s="74"/>
      <c r="F80" s="74"/>
      <c r="G80" s="74"/>
      <c r="H80" s="74"/>
      <c r="I80" s="74"/>
      <c r="J80" s="74"/>
    </row>
    <row r="81" spans="1:10">
      <c r="A81" s="11"/>
      <c r="B81" s="75"/>
      <c r="C81" s="75"/>
      <c r="D81" s="75"/>
      <c r="E81" s="75"/>
      <c r="F81" s="75"/>
      <c r="G81" s="75"/>
      <c r="H81" s="75"/>
      <c r="I81" s="75"/>
      <c r="J81" s="75"/>
    </row>
    <row r="82" spans="1:10" ht="38.25" customHeight="1">
      <c r="A82" s="11"/>
      <c r="B82" s="75" t="s">
        <v>158</v>
      </c>
      <c r="C82" s="75"/>
      <c r="D82" s="75"/>
      <c r="E82" s="75"/>
      <c r="F82" s="75"/>
      <c r="G82" s="75"/>
      <c r="H82" s="75"/>
      <c r="I82" s="75"/>
      <c r="J82" s="75"/>
    </row>
    <row r="83" spans="1:10">
      <c r="A83" s="11"/>
      <c r="B83" s="21"/>
      <c r="C83" s="21"/>
      <c r="D83" s="21"/>
      <c r="E83" s="21"/>
      <c r="F83" s="21"/>
      <c r="G83" s="21"/>
      <c r="H83" s="21"/>
      <c r="I83" s="21"/>
      <c r="J83" s="21"/>
    </row>
    <row r="84" spans="1:10">
      <c r="A84" s="11"/>
      <c r="B84" s="13"/>
      <c r="C84" s="13"/>
      <c r="D84" s="13"/>
      <c r="E84" s="13"/>
      <c r="F84" s="13"/>
      <c r="G84" s="13"/>
      <c r="H84" s="13"/>
      <c r="I84" s="13"/>
      <c r="J84" s="13"/>
    </row>
    <row r="85" spans="1:10">
      <c r="A85" s="11"/>
      <c r="B85" s="52"/>
      <c r="C85" s="17"/>
      <c r="D85" s="56" t="s">
        <v>159</v>
      </c>
      <c r="E85" s="56"/>
      <c r="F85" s="56"/>
      <c r="G85" s="17"/>
      <c r="H85" s="56" t="s">
        <v>160</v>
      </c>
      <c r="I85" s="56"/>
      <c r="J85" s="56"/>
    </row>
    <row r="86" spans="1:10" ht="15.75" thickBot="1">
      <c r="A86" s="11"/>
      <c r="B86" s="53" t="s">
        <v>161</v>
      </c>
      <c r="C86" s="17"/>
      <c r="D86" s="42">
        <v>2014</v>
      </c>
      <c r="E86" s="42"/>
      <c r="F86" s="42"/>
      <c r="G86" s="17"/>
      <c r="H86" s="42">
        <v>2014</v>
      </c>
      <c r="I86" s="42"/>
      <c r="J86" s="42"/>
    </row>
    <row r="87" spans="1:10">
      <c r="A87" s="11"/>
      <c r="B87" s="24" t="s">
        <v>162</v>
      </c>
      <c r="C87" s="25"/>
      <c r="D87" s="24" t="s">
        <v>135</v>
      </c>
      <c r="E87" s="44">
        <v>28848</v>
      </c>
      <c r="F87" s="30"/>
      <c r="G87" s="25"/>
      <c r="H87" s="24" t="s">
        <v>135</v>
      </c>
      <c r="I87" s="44">
        <v>9838</v>
      </c>
      <c r="J87" s="30"/>
    </row>
    <row r="88" spans="1:10">
      <c r="A88" s="11"/>
      <c r="B88" s="23"/>
      <c r="C88" s="25"/>
      <c r="D88" s="23"/>
      <c r="E88" s="57"/>
      <c r="F88" s="25"/>
      <c r="G88" s="25"/>
      <c r="H88" s="23"/>
      <c r="I88" s="57"/>
      <c r="J88" s="25"/>
    </row>
    <row r="89" spans="1:10">
      <c r="A89" s="11"/>
      <c r="B89" s="32" t="s">
        <v>163</v>
      </c>
      <c r="C89" s="31"/>
      <c r="D89" s="47">
        <v>125286</v>
      </c>
      <c r="E89" s="47"/>
      <c r="F89" s="31"/>
      <c r="G89" s="31"/>
      <c r="H89" s="47">
        <v>51310</v>
      </c>
      <c r="I89" s="47"/>
      <c r="J89" s="31"/>
    </row>
    <row r="90" spans="1:10">
      <c r="A90" s="11"/>
      <c r="B90" s="32"/>
      <c r="C90" s="31"/>
      <c r="D90" s="47"/>
      <c r="E90" s="47"/>
      <c r="F90" s="31"/>
      <c r="G90" s="31"/>
      <c r="H90" s="47"/>
      <c r="I90" s="47"/>
      <c r="J90" s="31"/>
    </row>
    <row r="91" spans="1:10">
      <c r="A91" s="11"/>
      <c r="B91" s="23" t="s">
        <v>164</v>
      </c>
      <c r="C91" s="25"/>
      <c r="D91" s="57">
        <v>7158</v>
      </c>
      <c r="E91" s="57"/>
      <c r="F91" s="25"/>
      <c r="G91" s="25"/>
      <c r="H91" s="57">
        <v>5399</v>
      </c>
      <c r="I91" s="57"/>
      <c r="J91" s="25"/>
    </row>
    <row r="92" spans="1:10" ht="15.75" thickBot="1">
      <c r="A92" s="11"/>
      <c r="B92" s="23"/>
      <c r="C92" s="25"/>
      <c r="D92" s="58"/>
      <c r="E92" s="58"/>
      <c r="F92" s="59"/>
      <c r="G92" s="25"/>
      <c r="H92" s="58"/>
      <c r="I92" s="58"/>
      <c r="J92" s="59"/>
    </row>
    <row r="93" spans="1:10">
      <c r="A93" s="11"/>
      <c r="B93" s="60"/>
      <c r="C93" s="31"/>
      <c r="D93" s="61">
        <v>161292</v>
      </c>
      <c r="E93" s="61"/>
      <c r="F93" s="62"/>
      <c r="G93" s="31"/>
      <c r="H93" s="61">
        <v>66547</v>
      </c>
      <c r="I93" s="61"/>
      <c r="J93" s="62"/>
    </row>
    <row r="94" spans="1:10">
      <c r="A94" s="11"/>
      <c r="B94" s="60"/>
      <c r="C94" s="31"/>
      <c r="D94" s="47"/>
      <c r="E94" s="47"/>
      <c r="F94" s="31"/>
      <c r="G94" s="31"/>
      <c r="H94" s="47"/>
      <c r="I94" s="47"/>
      <c r="J94" s="31"/>
    </row>
    <row r="95" spans="1:10" ht="15.75" thickBot="1">
      <c r="A95" s="11"/>
      <c r="B95" s="18" t="s">
        <v>165</v>
      </c>
      <c r="C95" s="19"/>
      <c r="D95" s="64" t="s">
        <v>166</v>
      </c>
      <c r="E95" s="64"/>
      <c r="F95" s="18" t="s">
        <v>167</v>
      </c>
      <c r="G95" s="19"/>
      <c r="H95" s="64" t="s">
        <v>168</v>
      </c>
      <c r="I95" s="64"/>
      <c r="J95" s="18" t="s">
        <v>167</v>
      </c>
    </row>
    <row r="96" spans="1:10">
      <c r="A96" s="11"/>
      <c r="B96" s="65" t="s">
        <v>169</v>
      </c>
      <c r="C96" s="31"/>
      <c r="D96" s="66" t="s">
        <v>135</v>
      </c>
      <c r="E96" s="61">
        <v>156992</v>
      </c>
      <c r="F96" s="62"/>
      <c r="G96" s="31"/>
      <c r="H96" s="66" t="s">
        <v>135</v>
      </c>
      <c r="I96" s="61">
        <v>61319</v>
      </c>
      <c r="J96" s="62"/>
    </row>
    <row r="97" spans="1:10" ht="15.75" thickBot="1">
      <c r="A97" s="11"/>
      <c r="B97" s="65"/>
      <c r="C97" s="31"/>
      <c r="D97" s="67"/>
      <c r="E97" s="68"/>
      <c r="F97" s="69"/>
      <c r="G97" s="31"/>
      <c r="H97" s="67"/>
      <c r="I97" s="68"/>
      <c r="J97" s="69"/>
    </row>
    <row r="98" spans="1:10" ht="15.75" thickTop="1">
      <c r="A98" s="11"/>
      <c r="B98" s="75"/>
      <c r="C98" s="75"/>
      <c r="D98" s="75"/>
      <c r="E98" s="75"/>
      <c r="F98" s="75"/>
      <c r="G98" s="75"/>
      <c r="H98" s="75"/>
      <c r="I98" s="75"/>
      <c r="J98" s="75"/>
    </row>
    <row r="99" spans="1:10">
      <c r="A99" s="11"/>
      <c r="B99" s="10"/>
      <c r="C99" s="10"/>
      <c r="D99" s="10"/>
      <c r="E99" s="10"/>
      <c r="F99" s="10"/>
      <c r="G99" s="10"/>
      <c r="H99" s="10"/>
      <c r="I99" s="10"/>
      <c r="J99" s="10"/>
    </row>
    <row r="100" spans="1:10">
      <c r="A100" s="11"/>
      <c r="B100" s="75"/>
      <c r="C100" s="75"/>
      <c r="D100" s="75"/>
      <c r="E100" s="75"/>
      <c r="F100" s="75"/>
      <c r="G100" s="75"/>
      <c r="H100" s="75"/>
      <c r="I100" s="75"/>
      <c r="J100" s="75"/>
    </row>
    <row r="101" spans="1:10">
      <c r="A101" s="11"/>
      <c r="B101" s="74" t="s">
        <v>33</v>
      </c>
      <c r="C101" s="74"/>
      <c r="D101" s="74"/>
      <c r="E101" s="74"/>
      <c r="F101" s="74"/>
      <c r="G101" s="74"/>
      <c r="H101" s="74"/>
      <c r="I101" s="74"/>
      <c r="J101" s="74"/>
    </row>
    <row r="102" spans="1:10">
      <c r="A102" s="11"/>
      <c r="B102" s="75"/>
      <c r="C102" s="75"/>
      <c r="D102" s="75"/>
      <c r="E102" s="75"/>
      <c r="F102" s="75"/>
      <c r="G102" s="75"/>
      <c r="H102" s="75"/>
      <c r="I102" s="75"/>
      <c r="J102" s="75"/>
    </row>
    <row r="103" spans="1:10">
      <c r="A103" s="11"/>
      <c r="B103" s="75" t="s">
        <v>170</v>
      </c>
      <c r="C103" s="75"/>
      <c r="D103" s="75"/>
      <c r="E103" s="75"/>
      <c r="F103" s="75"/>
      <c r="G103" s="75"/>
      <c r="H103" s="75"/>
      <c r="I103" s="75"/>
      <c r="J103" s="75"/>
    </row>
    <row r="104" spans="1:10">
      <c r="A104" s="11"/>
      <c r="B104" s="75"/>
      <c r="C104" s="75"/>
      <c r="D104" s="75"/>
      <c r="E104" s="75"/>
      <c r="F104" s="75"/>
      <c r="G104" s="75"/>
      <c r="H104" s="75"/>
      <c r="I104" s="75"/>
      <c r="J104" s="75"/>
    </row>
    <row r="105" spans="1:10">
      <c r="A105" s="11"/>
      <c r="B105" s="75" t="s">
        <v>171</v>
      </c>
      <c r="C105" s="75"/>
      <c r="D105" s="75"/>
      <c r="E105" s="75"/>
      <c r="F105" s="75"/>
      <c r="G105" s="75"/>
      <c r="H105" s="75"/>
      <c r="I105" s="75"/>
      <c r="J105" s="75"/>
    </row>
    <row r="106" spans="1:10">
      <c r="A106" s="11"/>
      <c r="B106" s="75"/>
      <c r="C106" s="75"/>
      <c r="D106" s="75"/>
      <c r="E106" s="75"/>
      <c r="F106" s="75"/>
      <c r="G106" s="75"/>
      <c r="H106" s="75"/>
      <c r="I106" s="75"/>
      <c r="J106" s="75"/>
    </row>
    <row r="107" spans="1:10">
      <c r="A107" s="11"/>
      <c r="B107" s="21"/>
      <c r="C107" s="21"/>
      <c r="D107" s="21"/>
      <c r="E107" s="21"/>
      <c r="F107" s="21"/>
      <c r="G107" s="21"/>
      <c r="H107" s="21"/>
      <c r="I107" s="21"/>
      <c r="J107" s="21"/>
    </row>
    <row r="108" spans="1:10">
      <c r="A108" s="11"/>
      <c r="B108" s="13"/>
      <c r="C108" s="13"/>
      <c r="D108" s="13"/>
      <c r="E108" s="13"/>
      <c r="F108" s="13"/>
      <c r="G108" s="13"/>
      <c r="H108" s="13"/>
      <c r="I108" s="13"/>
      <c r="J108" s="13"/>
    </row>
    <row r="109" spans="1:10">
      <c r="A109" s="11"/>
      <c r="B109" s="52"/>
      <c r="C109" s="17"/>
      <c r="D109" s="56" t="s">
        <v>159</v>
      </c>
      <c r="E109" s="56"/>
      <c r="F109" s="56"/>
      <c r="G109" s="17"/>
      <c r="H109" s="56" t="s">
        <v>160</v>
      </c>
      <c r="I109" s="56"/>
      <c r="J109" s="56"/>
    </row>
    <row r="110" spans="1:10" ht="15.75" thickBot="1">
      <c r="A110" s="11"/>
      <c r="B110" s="53" t="s">
        <v>161</v>
      </c>
      <c r="C110" s="17"/>
      <c r="D110" s="42">
        <v>2014</v>
      </c>
      <c r="E110" s="42"/>
      <c r="F110" s="42"/>
      <c r="G110" s="17"/>
      <c r="H110" s="42">
        <v>2014</v>
      </c>
      <c r="I110" s="42"/>
      <c r="J110" s="42"/>
    </row>
    <row r="111" spans="1:10">
      <c r="A111" s="11"/>
      <c r="B111" s="24" t="s">
        <v>172</v>
      </c>
      <c r="C111" s="25"/>
      <c r="D111" s="24" t="s">
        <v>135</v>
      </c>
      <c r="E111" s="44">
        <v>72537</v>
      </c>
      <c r="F111" s="30"/>
      <c r="G111" s="25"/>
      <c r="H111" s="24" t="s">
        <v>135</v>
      </c>
      <c r="I111" s="44">
        <v>70820</v>
      </c>
      <c r="J111" s="30"/>
    </row>
    <row r="112" spans="1:10">
      <c r="A112" s="11"/>
      <c r="B112" s="23"/>
      <c r="C112" s="25"/>
      <c r="D112" s="23"/>
      <c r="E112" s="57"/>
      <c r="F112" s="25"/>
      <c r="G112" s="25"/>
      <c r="H112" s="23"/>
      <c r="I112" s="57"/>
      <c r="J112" s="25"/>
    </row>
    <row r="113" spans="1:10">
      <c r="A113" s="11"/>
      <c r="B113" s="32" t="s">
        <v>173</v>
      </c>
      <c r="C113" s="31"/>
      <c r="D113" s="47">
        <v>13620</v>
      </c>
      <c r="E113" s="47"/>
      <c r="F113" s="31"/>
      <c r="G113" s="31"/>
      <c r="H113" s="47">
        <v>12091</v>
      </c>
      <c r="I113" s="47"/>
      <c r="J113" s="31"/>
    </row>
    <row r="114" spans="1:10">
      <c r="A114" s="11"/>
      <c r="B114" s="32"/>
      <c r="C114" s="31"/>
      <c r="D114" s="47"/>
      <c r="E114" s="47"/>
      <c r="F114" s="31"/>
      <c r="G114" s="31"/>
      <c r="H114" s="47"/>
      <c r="I114" s="47"/>
      <c r="J114" s="31"/>
    </row>
    <row r="115" spans="1:10">
      <c r="A115" s="11"/>
      <c r="B115" s="23" t="s">
        <v>174</v>
      </c>
      <c r="C115" s="25"/>
      <c r="D115" s="57">
        <v>7516</v>
      </c>
      <c r="E115" s="57"/>
      <c r="F115" s="25"/>
      <c r="G115" s="25"/>
      <c r="H115" s="57">
        <v>10187</v>
      </c>
      <c r="I115" s="57"/>
      <c r="J115" s="25"/>
    </row>
    <row r="116" spans="1:10">
      <c r="A116" s="11"/>
      <c r="B116" s="23"/>
      <c r="C116" s="25"/>
      <c r="D116" s="57"/>
      <c r="E116" s="57"/>
      <c r="F116" s="25"/>
      <c r="G116" s="25"/>
      <c r="H116" s="57"/>
      <c r="I116" s="57"/>
      <c r="J116" s="25"/>
    </row>
    <row r="117" spans="1:10">
      <c r="A117" s="11"/>
      <c r="B117" s="32" t="s">
        <v>175</v>
      </c>
      <c r="C117" s="31"/>
      <c r="D117" s="47">
        <v>9251</v>
      </c>
      <c r="E117" s="47"/>
      <c r="F117" s="31"/>
      <c r="G117" s="31"/>
      <c r="H117" s="47">
        <v>10542</v>
      </c>
      <c r="I117" s="47"/>
      <c r="J117" s="31"/>
    </row>
    <row r="118" spans="1:10">
      <c r="A118" s="11"/>
      <c r="B118" s="32"/>
      <c r="C118" s="31"/>
      <c r="D118" s="47"/>
      <c r="E118" s="47"/>
      <c r="F118" s="31"/>
      <c r="G118" s="31"/>
      <c r="H118" s="47"/>
      <c r="I118" s="47"/>
      <c r="J118" s="31"/>
    </row>
    <row r="119" spans="1:10">
      <c r="A119" s="11"/>
      <c r="B119" s="23" t="s">
        <v>176</v>
      </c>
      <c r="C119" s="25"/>
      <c r="D119" s="57">
        <v>1036</v>
      </c>
      <c r="E119" s="57"/>
      <c r="F119" s="25"/>
      <c r="G119" s="25"/>
      <c r="H119" s="57">
        <v>1012</v>
      </c>
      <c r="I119" s="57"/>
      <c r="J119" s="25"/>
    </row>
    <row r="120" spans="1:10">
      <c r="A120" s="11"/>
      <c r="B120" s="23"/>
      <c r="C120" s="25"/>
      <c r="D120" s="57"/>
      <c r="E120" s="57"/>
      <c r="F120" s="25"/>
      <c r="G120" s="25"/>
      <c r="H120" s="57"/>
      <c r="I120" s="57"/>
      <c r="J120" s="25"/>
    </row>
    <row r="121" spans="1:10">
      <c r="A121" s="11"/>
      <c r="B121" s="32" t="s">
        <v>177</v>
      </c>
      <c r="C121" s="31"/>
      <c r="D121" s="47">
        <v>2475</v>
      </c>
      <c r="E121" s="47"/>
      <c r="F121" s="31"/>
      <c r="G121" s="31"/>
      <c r="H121" s="47">
        <v>2661</v>
      </c>
      <c r="I121" s="47"/>
      <c r="J121" s="31"/>
    </row>
    <row r="122" spans="1:10" ht="15.75" thickBot="1">
      <c r="A122" s="11"/>
      <c r="B122" s="32"/>
      <c r="C122" s="31"/>
      <c r="D122" s="48"/>
      <c r="E122" s="48"/>
      <c r="F122" s="35"/>
      <c r="G122" s="31"/>
      <c r="H122" s="48"/>
      <c r="I122" s="48"/>
      <c r="J122" s="35"/>
    </row>
    <row r="123" spans="1:10">
      <c r="A123" s="11"/>
      <c r="B123" s="70"/>
      <c r="C123" s="25"/>
      <c r="D123" s="24" t="s">
        <v>135</v>
      </c>
      <c r="E123" s="44">
        <v>106435</v>
      </c>
      <c r="F123" s="30"/>
      <c r="G123" s="25"/>
      <c r="H123" s="24" t="s">
        <v>135</v>
      </c>
      <c r="I123" s="44">
        <v>107313</v>
      </c>
      <c r="J123" s="30"/>
    </row>
    <row r="124" spans="1:10" ht="15.75" thickBot="1">
      <c r="A124" s="11"/>
      <c r="B124" s="70"/>
      <c r="C124" s="25"/>
      <c r="D124" s="49"/>
      <c r="E124" s="50"/>
      <c r="F124" s="39"/>
      <c r="G124" s="25"/>
      <c r="H124" s="49"/>
      <c r="I124" s="50"/>
      <c r="J124" s="39"/>
    </row>
    <row r="125" spans="1:10" ht="15.75" thickTop="1">
      <c r="A125" s="11"/>
      <c r="B125" s="74"/>
      <c r="C125" s="74"/>
      <c r="D125" s="74"/>
      <c r="E125" s="74"/>
      <c r="F125" s="74"/>
      <c r="G125" s="74"/>
      <c r="H125" s="74"/>
      <c r="I125" s="74"/>
      <c r="J125" s="74"/>
    </row>
    <row r="126" spans="1:10">
      <c r="A126" s="11"/>
      <c r="B126" s="74" t="s">
        <v>178</v>
      </c>
      <c r="C126" s="74"/>
      <c r="D126" s="74"/>
      <c r="E126" s="74"/>
      <c r="F126" s="74"/>
      <c r="G126" s="74"/>
      <c r="H126" s="74"/>
      <c r="I126" s="74"/>
      <c r="J126" s="74"/>
    </row>
    <row r="127" spans="1:10">
      <c r="A127" s="11"/>
      <c r="B127" s="75"/>
      <c r="C127" s="75"/>
      <c r="D127" s="75"/>
      <c r="E127" s="75"/>
      <c r="F127" s="75"/>
      <c r="G127" s="75"/>
      <c r="H127" s="75"/>
      <c r="I127" s="75"/>
      <c r="J127" s="75"/>
    </row>
    <row r="128" spans="1:10" ht="25.5" customHeight="1">
      <c r="A128" s="11"/>
      <c r="B128" s="75" t="s">
        <v>179</v>
      </c>
      <c r="C128" s="75"/>
      <c r="D128" s="75"/>
      <c r="E128" s="75"/>
      <c r="F128" s="75"/>
      <c r="G128" s="75"/>
      <c r="H128" s="75"/>
      <c r="I128" s="75"/>
      <c r="J128" s="75"/>
    </row>
    <row r="129" spans="1:10">
      <c r="A129" s="11"/>
      <c r="B129" s="75"/>
      <c r="C129" s="75"/>
      <c r="D129" s="75"/>
      <c r="E129" s="75"/>
      <c r="F129" s="75"/>
      <c r="G129" s="75"/>
      <c r="H129" s="75"/>
      <c r="I129" s="75"/>
      <c r="J129" s="75"/>
    </row>
    <row r="130" spans="1:10">
      <c r="A130" s="11"/>
      <c r="B130" s="75" t="s">
        <v>180</v>
      </c>
      <c r="C130" s="75"/>
      <c r="D130" s="75"/>
      <c r="E130" s="75"/>
      <c r="F130" s="75"/>
      <c r="G130" s="75"/>
      <c r="H130" s="75"/>
      <c r="I130" s="75"/>
      <c r="J130" s="75"/>
    </row>
    <row r="131" spans="1:10">
      <c r="A131" s="11"/>
      <c r="B131" s="75"/>
      <c r="C131" s="75"/>
      <c r="D131" s="75"/>
      <c r="E131" s="75"/>
      <c r="F131" s="75"/>
      <c r="G131" s="75"/>
      <c r="H131" s="75"/>
      <c r="I131" s="75"/>
      <c r="J131" s="75"/>
    </row>
    <row r="132" spans="1:10">
      <c r="A132" s="11"/>
      <c r="B132" s="21"/>
      <c r="C132" s="21"/>
      <c r="D132" s="21"/>
      <c r="E132" s="21"/>
      <c r="F132" s="21"/>
      <c r="G132" s="21"/>
      <c r="H132" s="21"/>
      <c r="I132" s="21"/>
      <c r="J132" s="21"/>
    </row>
    <row r="133" spans="1:10">
      <c r="A133" s="11"/>
      <c r="B133" s="13"/>
      <c r="C133" s="13"/>
      <c r="D133" s="13"/>
      <c r="E133" s="13"/>
      <c r="F133" s="13"/>
      <c r="G133" s="13"/>
      <c r="H133" s="13"/>
      <c r="I133" s="13"/>
      <c r="J133" s="13"/>
    </row>
    <row r="134" spans="1:10">
      <c r="A134" s="11"/>
      <c r="B134" s="52"/>
      <c r="C134" s="17"/>
      <c r="D134" s="56" t="s">
        <v>159</v>
      </c>
      <c r="E134" s="56"/>
      <c r="F134" s="56"/>
      <c r="G134" s="17"/>
      <c r="H134" s="56" t="s">
        <v>160</v>
      </c>
      <c r="I134" s="56"/>
      <c r="J134" s="56"/>
    </row>
    <row r="135" spans="1:10" ht="15.75" thickBot="1">
      <c r="A135" s="11"/>
      <c r="B135" s="53" t="s">
        <v>161</v>
      </c>
      <c r="C135" s="17"/>
      <c r="D135" s="42">
        <v>2014</v>
      </c>
      <c r="E135" s="42"/>
      <c r="F135" s="42"/>
      <c r="G135" s="17"/>
      <c r="H135" s="42">
        <v>2014</v>
      </c>
      <c r="I135" s="42"/>
      <c r="J135" s="42"/>
    </row>
    <row r="136" spans="1:10">
      <c r="A136" s="11"/>
      <c r="B136" s="24" t="s">
        <v>181</v>
      </c>
      <c r="C136" s="25"/>
      <c r="D136" s="24" t="s">
        <v>135</v>
      </c>
      <c r="E136" s="44">
        <v>146695</v>
      </c>
      <c r="F136" s="30"/>
      <c r="G136" s="25"/>
      <c r="H136" s="24" t="s">
        <v>135</v>
      </c>
      <c r="I136" s="44">
        <v>148327</v>
      </c>
      <c r="J136" s="30"/>
    </row>
    <row r="137" spans="1:10">
      <c r="A137" s="11"/>
      <c r="B137" s="23"/>
      <c r="C137" s="25"/>
      <c r="D137" s="23"/>
      <c r="E137" s="57"/>
      <c r="F137" s="25"/>
      <c r="G137" s="25"/>
      <c r="H137" s="23"/>
      <c r="I137" s="57"/>
      <c r="J137" s="25"/>
    </row>
    <row r="138" spans="1:10">
      <c r="A138" s="11"/>
      <c r="B138" s="32" t="s">
        <v>182</v>
      </c>
      <c r="C138" s="31"/>
      <c r="D138" s="47">
        <v>88462</v>
      </c>
      <c r="E138" s="47"/>
      <c r="F138" s="31"/>
      <c r="G138" s="31"/>
      <c r="H138" s="47">
        <v>90392</v>
      </c>
      <c r="I138" s="47"/>
      <c r="J138" s="31"/>
    </row>
    <row r="139" spans="1:10">
      <c r="A139" s="11"/>
      <c r="B139" s="32"/>
      <c r="C139" s="31"/>
      <c r="D139" s="47"/>
      <c r="E139" s="47"/>
      <c r="F139" s="31"/>
      <c r="G139" s="31"/>
      <c r="H139" s="47"/>
      <c r="I139" s="47"/>
      <c r="J139" s="31"/>
    </row>
    <row r="140" spans="1:10">
      <c r="A140" s="11"/>
      <c r="B140" s="23" t="s">
        <v>183</v>
      </c>
      <c r="C140" s="25"/>
      <c r="D140" s="57">
        <v>309783</v>
      </c>
      <c r="E140" s="57"/>
      <c r="F140" s="25"/>
      <c r="G140" s="25"/>
      <c r="H140" s="57">
        <v>316772</v>
      </c>
      <c r="I140" s="57"/>
      <c r="J140" s="25"/>
    </row>
    <row r="141" spans="1:10">
      <c r="A141" s="11"/>
      <c r="B141" s="23"/>
      <c r="C141" s="25"/>
      <c r="D141" s="57"/>
      <c r="E141" s="57"/>
      <c r="F141" s="25"/>
      <c r="G141" s="25"/>
      <c r="H141" s="57"/>
      <c r="I141" s="57"/>
      <c r="J141" s="25"/>
    </row>
    <row r="142" spans="1:10">
      <c r="A142" s="11"/>
      <c r="B142" s="32" t="s">
        <v>184</v>
      </c>
      <c r="C142" s="31"/>
      <c r="D142" s="47">
        <v>298179</v>
      </c>
      <c r="E142" s="47"/>
      <c r="F142" s="31"/>
      <c r="G142" s="31"/>
      <c r="H142" s="47">
        <v>293336</v>
      </c>
      <c r="I142" s="47"/>
      <c r="J142" s="31"/>
    </row>
    <row r="143" spans="1:10">
      <c r="A143" s="11"/>
      <c r="B143" s="32"/>
      <c r="C143" s="31"/>
      <c r="D143" s="47"/>
      <c r="E143" s="47"/>
      <c r="F143" s="31"/>
      <c r="G143" s="31"/>
      <c r="H143" s="47"/>
      <c r="I143" s="47"/>
      <c r="J143" s="31"/>
    </row>
    <row r="144" spans="1:10">
      <c r="A144" s="11"/>
      <c r="B144" s="23" t="s">
        <v>185</v>
      </c>
      <c r="C144" s="25"/>
      <c r="D144" s="57">
        <v>3269</v>
      </c>
      <c r="E144" s="57"/>
      <c r="F144" s="25"/>
      <c r="G144" s="25"/>
      <c r="H144" s="63">
        <v>730</v>
      </c>
      <c r="I144" s="63"/>
      <c r="J144" s="25"/>
    </row>
    <row r="145" spans="1:10" ht="15.75" thickBot="1">
      <c r="A145" s="11"/>
      <c r="B145" s="23"/>
      <c r="C145" s="25"/>
      <c r="D145" s="58"/>
      <c r="E145" s="58"/>
      <c r="F145" s="59"/>
      <c r="G145" s="25"/>
      <c r="H145" s="64"/>
      <c r="I145" s="64"/>
      <c r="J145" s="59"/>
    </row>
    <row r="146" spans="1:10">
      <c r="A146" s="11"/>
      <c r="B146" s="65" t="s">
        <v>186</v>
      </c>
      <c r="C146" s="31"/>
      <c r="D146" s="61">
        <v>846388</v>
      </c>
      <c r="E146" s="61"/>
      <c r="F146" s="62"/>
      <c r="G146" s="31"/>
      <c r="H146" s="61">
        <v>849557</v>
      </c>
      <c r="I146" s="61"/>
      <c r="J146" s="62"/>
    </row>
    <row r="147" spans="1:10">
      <c r="A147" s="11"/>
      <c r="B147" s="65"/>
      <c r="C147" s="31"/>
      <c r="D147" s="47"/>
      <c r="E147" s="47"/>
      <c r="F147" s="31"/>
      <c r="G147" s="31"/>
      <c r="H147" s="47"/>
      <c r="I147" s="47"/>
      <c r="J147" s="31"/>
    </row>
    <row r="148" spans="1:10" ht="27" thickBot="1">
      <c r="A148" s="11"/>
      <c r="B148" s="18" t="s">
        <v>187</v>
      </c>
      <c r="C148" s="19"/>
      <c r="D148" s="64" t="s">
        <v>188</v>
      </c>
      <c r="E148" s="64"/>
      <c r="F148" s="71" t="s">
        <v>167</v>
      </c>
      <c r="G148" s="19"/>
      <c r="H148" s="64" t="s">
        <v>189</v>
      </c>
      <c r="I148" s="64"/>
      <c r="J148" s="71" t="s">
        <v>167</v>
      </c>
    </row>
    <row r="149" spans="1:10">
      <c r="A149" s="11"/>
      <c r="B149" s="65" t="s">
        <v>38</v>
      </c>
      <c r="C149" s="31"/>
      <c r="D149" s="66" t="s">
        <v>135</v>
      </c>
      <c r="E149" s="61">
        <v>318369</v>
      </c>
      <c r="F149" s="62"/>
      <c r="G149" s="31"/>
      <c r="H149" s="66" t="s">
        <v>135</v>
      </c>
      <c r="I149" s="61">
        <v>333819</v>
      </c>
      <c r="J149" s="62"/>
    </row>
    <row r="150" spans="1:10" ht="15.75" thickBot="1">
      <c r="A150" s="11"/>
      <c r="B150" s="65"/>
      <c r="C150" s="31"/>
      <c r="D150" s="67"/>
      <c r="E150" s="68"/>
      <c r="F150" s="69"/>
      <c r="G150" s="31"/>
      <c r="H150" s="67"/>
      <c r="I150" s="68"/>
      <c r="J150" s="69"/>
    </row>
    <row r="151" spans="1:10" ht="15.75" thickTop="1">
      <c r="A151" s="11"/>
      <c r="B151" s="75"/>
      <c r="C151" s="75"/>
      <c r="D151" s="75"/>
      <c r="E151" s="75"/>
      <c r="F151" s="75"/>
      <c r="G151" s="75"/>
      <c r="H151" s="75"/>
      <c r="I151" s="75"/>
      <c r="J151" s="75"/>
    </row>
    <row r="152" spans="1:10" ht="25.5" customHeight="1">
      <c r="A152" s="11"/>
      <c r="B152" s="75" t="s">
        <v>190</v>
      </c>
      <c r="C152" s="75"/>
      <c r="D152" s="75"/>
      <c r="E152" s="75"/>
      <c r="F152" s="75"/>
      <c r="G152" s="75"/>
      <c r="H152" s="75"/>
      <c r="I152" s="75"/>
      <c r="J152" s="75"/>
    </row>
    <row r="153" spans="1:10">
      <c r="A153" s="11"/>
      <c r="B153" s="10"/>
      <c r="C153" s="10"/>
      <c r="D153" s="10"/>
      <c r="E153" s="10"/>
      <c r="F153" s="10"/>
      <c r="G153" s="10"/>
      <c r="H153" s="10"/>
      <c r="I153" s="10"/>
      <c r="J153" s="10"/>
    </row>
    <row r="154" spans="1:10">
      <c r="A154" s="11"/>
      <c r="B154" s="74" t="s">
        <v>191</v>
      </c>
      <c r="C154" s="74"/>
      <c r="D154" s="74"/>
      <c r="E154" s="74"/>
      <c r="F154" s="74"/>
      <c r="G154" s="74"/>
      <c r="H154" s="74"/>
      <c r="I154" s="74"/>
      <c r="J154" s="74"/>
    </row>
    <row r="155" spans="1:10">
      <c r="A155" s="11"/>
      <c r="B155" s="75"/>
      <c r="C155" s="75"/>
      <c r="D155" s="75"/>
      <c r="E155" s="75"/>
      <c r="F155" s="75"/>
      <c r="G155" s="75"/>
      <c r="H155" s="75"/>
      <c r="I155" s="75"/>
      <c r="J155" s="75"/>
    </row>
    <row r="156" spans="1:10">
      <c r="A156" s="11"/>
      <c r="B156" s="77" t="s">
        <v>39</v>
      </c>
      <c r="C156" s="77"/>
      <c r="D156" s="77"/>
      <c r="E156" s="77"/>
      <c r="F156" s="77"/>
      <c r="G156" s="77"/>
      <c r="H156" s="77"/>
      <c r="I156" s="77"/>
      <c r="J156" s="77"/>
    </row>
    <row r="157" spans="1:10">
      <c r="A157" s="11"/>
      <c r="B157" s="75"/>
      <c r="C157" s="75"/>
      <c r="D157" s="75"/>
      <c r="E157" s="75"/>
      <c r="F157" s="75"/>
      <c r="G157" s="75"/>
      <c r="H157" s="75"/>
      <c r="I157" s="75"/>
      <c r="J157" s="75"/>
    </row>
    <row r="158" spans="1:10" ht="63.75" customHeight="1">
      <c r="A158" s="11"/>
      <c r="B158" s="75" t="s">
        <v>192</v>
      </c>
      <c r="C158" s="75"/>
      <c r="D158" s="75"/>
      <c r="E158" s="75"/>
      <c r="F158" s="75"/>
      <c r="G158" s="75"/>
      <c r="H158" s="75"/>
      <c r="I158" s="75"/>
      <c r="J158" s="75"/>
    </row>
    <row r="159" spans="1:10">
      <c r="A159" s="11"/>
      <c r="B159" s="75"/>
      <c r="C159" s="75"/>
      <c r="D159" s="75"/>
      <c r="E159" s="75"/>
      <c r="F159" s="75"/>
      <c r="G159" s="75"/>
      <c r="H159" s="75"/>
      <c r="I159" s="75"/>
      <c r="J159" s="75"/>
    </row>
    <row r="160" spans="1:10" ht="51" customHeight="1">
      <c r="A160" s="11"/>
      <c r="B160" s="75" t="s">
        <v>193</v>
      </c>
      <c r="C160" s="75"/>
      <c r="D160" s="75"/>
      <c r="E160" s="75"/>
      <c r="F160" s="75"/>
      <c r="G160" s="75"/>
      <c r="H160" s="75"/>
      <c r="I160" s="75"/>
      <c r="J160" s="75"/>
    </row>
    <row r="161" spans="1:10">
      <c r="A161" s="11"/>
      <c r="B161" s="75"/>
      <c r="C161" s="75"/>
      <c r="D161" s="75"/>
      <c r="E161" s="75"/>
      <c r="F161" s="75"/>
      <c r="G161" s="75"/>
      <c r="H161" s="75"/>
      <c r="I161" s="75"/>
      <c r="J161" s="75"/>
    </row>
    <row r="162" spans="1:10" ht="38.25" customHeight="1">
      <c r="A162" s="11"/>
      <c r="B162" s="75" t="s">
        <v>194</v>
      </c>
      <c r="C162" s="75"/>
      <c r="D162" s="75"/>
      <c r="E162" s="75"/>
      <c r="F162" s="75"/>
      <c r="G162" s="75"/>
      <c r="H162" s="75"/>
      <c r="I162" s="75"/>
      <c r="J162" s="75"/>
    </row>
    <row r="163" spans="1:10">
      <c r="A163" s="11"/>
      <c r="B163" s="10"/>
      <c r="C163" s="10"/>
      <c r="D163" s="10"/>
      <c r="E163" s="10"/>
      <c r="F163" s="10"/>
      <c r="G163" s="10"/>
      <c r="H163" s="10"/>
      <c r="I163" s="10"/>
      <c r="J163" s="10"/>
    </row>
    <row r="164" spans="1:10">
      <c r="A164" s="11"/>
      <c r="B164" s="75" t="s">
        <v>195</v>
      </c>
      <c r="C164" s="75"/>
      <c r="D164" s="75"/>
      <c r="E164" s="75"/>
      <c r="F164" s="75"/>
      <c r="G164" s="75"/>
      <c r="H164" s="75"/>
      <c r="I164" s="75"/>
      <c r="J164" s="75"/>
    </row>
    <row r="165" spans="1:10">
      <c r="A165" s="11"/>
      <c r="B165" s="31"/>
      <c r="C165" s="31"/>
      <c r="D165" s="31"/>
      <c r="E165" s="31"/>
      <c r="F165" s="31"/>
      <c r="G165" s="31"/>
      <c r="H165" s="31"/>
      <c r="I165" s="31"/>
      <c r="J165" s="31"/>
    </row>
    <row r="166" spans="1:10">
      <c r="A166" s="11"/>
      <c r="B166" s="77" t="s">
        <v>196</v>
      </c>
      <c r="C166" s="77"/>
      <c r="D166" s="77"/>
      <c r="E166" s="77"/>
      <c r="F166" s="77"/>
      <c r="G166" s="77"/>
      <c r="H166" s="77"/>
      <c r="I166" s="77"/>
      <c r="J166" s="77"/>
    </row>
    <row r="167" spans="1:10">
      <c r="A167" s="11"/>
      <c r="B167" s="75"/>
      <c r="C167" s="75"/>
      <c r="D167" s="75"/>
      <c r="E167" s="75"/>
      <c r="F167" s="75"/>
      <c r="G167" s="75"/>
      <c r="H167" s="75"/>
      <c r="I167" s="75"/>
      <c r="J167" s="75"/>
    </row>
    <row r="168" spans="1:10" ht="25.5" customHeight="1">
      <c r="A168" s="11"/>
      <c r="B168" s="75" t="s">
        <v>197</v>
      </c>
      <c r="C168" s="75"/>
      <c r="D168" s="75"/>
      <c r="E168" s="75"/>
      <c r="F168" s="75"/>
      <c r="G168" s="75"/>
      <c r="H168" s="75"/>
      <c r="I168" s="75"/>
      <c r="J168" s="75"/>
    </row>
    <row r="169" spans="1:10">
      <c r="A169" s="11"/>
      <c r="B169" s="10"/>
      <c r="C169" s="10"/>
      <c r="D169" s="10"/>
      <c r="E169" s="10"/>
      <c r="F169" s="10"/>
      <c r="G169" s="10"/>
      <c r="H169" s="10"/>
      <c r="I169" s="10"/>
      <c r="J169" s="10"/>
    </row>
    <row r="170" spans="1:10">
      <c r="A170" s="11"/>
      <c r="B170" s="75" t="s">
        <v>198</v>
      </c>
      <c r="C170" s="75"/>
      <c r="D170" s="75"/>
      <c r="E170" s="75"/>
      <c r="F170" s="75"/>
      <c r="G170" s="75"/>
      <c r="H170" s="75"/>
      <c r="I170" s="75"/>
      <c r="J170" s="75"/>
    </row>
    <row r="171" spans="1:10">
      <c r="A171" s="11"/>
      <c r="B171" s="10"/>
      <c r="C171" s="10"/>
      <c r="D171" s="10"/>
      <c r="E171" s="10"/>
      <c r="F171" s="10"/>
      <c r="G171" s="10"/>
      <c r="H171" s="10"/>
      <c r="I171" s="10"/>
      <c r="J171" s="10"/>
    </row>
    <row r="172" spans="1:10" ht="38.25" customHeight="1">
      <c r="A172" s="11"/>
      <c r="B172" s="75" t="s">
        <v>199</v>
      </c>
      <c r="C172" s="75"/>
      <c r="D172" s="75"/>
      <c r="E172" s="75"/>
      <c r="F172" s="75"/>
      <c r="G172" s="75"/>
      <c r="H172" s="75"/>
      <c r="I172" s="75"/>
      <c r="J172" s="75"/>
    </row>
    <row r="173" spans="1:10">
      <c r="A173" s="11"/>
      <c r="B173" s="75" t="s">
        <v>200</v>
      </c>
      <c r="C173" s="75"/>
      <c r="D173" s="75"/>
      <c r="E173" s="75"/>
      <c r="F173" s="75"/>
      <c r="G173" s="75"/>
      <c r="H173" s="75"/>
      <c r="I173" s="75"/>
      <c r="J173" s="75"/>
    </row>
    <row r="174" spans="1:10">
      <c r="A174" s="11"/>
      <c r="B174" s="74" t="s">
        <v>201</v>
      </c>
      <c r="C174" s="74"/>
      <c r="D174" s="74"/>
      <c r="E174" s="74"/>
      <c r="F174" s="74"/>
      <c r="G174" s="74"/>
      <c r="H174" s="74"/>
      <c r="I174" s="74"/>
      <c r="J174" s="74"/>
    </row>
    <row r="175" spans="1:10">
      <c r="A175" s="11"/>
      <c r="B175" s="75"/>
      <c r="C175" s="75"/>
      <c r="D175" s="75"/>
      <c r="E175" s="75"/>
      <c r="F175" s="75"/>
      <c r="G175" s="75"/>
      <c r="H175" s="75"/>
      <c r="I175" s="75"/>
      <c r="J175" s="75"/>
    </row>
    <row r="176" spans="1:10">
      <c r="A176" s="11"/>
      <c r="B176" s="75" t="s">
        <v>202</v>
      </c>
      <c r="C176" s="75"/>
      <c r="D176" s="75"/>
      <c r="E176" s="75"/>
      <c r="F176" s="75"/>
      <c r="G176" s="75"/>
      <c r="H176" s="75"/>
      <c r="I176" s="75"/>
      <c r="J176" s="75"/>
    </row>
    <row r="177" spans="1:10">
      <c r="A177" s="11"/>
      <c r="B177" s="75"/>
      <c r="C177" s="75"/>
      <c r="D177" s="75"/>
      <c r="E177" s="75"/>
      <c r="F177" s="75"/>
      <c r="G177" s="75"/>
      <c r="H177" s="75"/>
      <c r="I177" s="75"/>
      <c r="J177" s="75"/>
    </row>
    <row r="178" spans="1:10">
      <c r="A178" s="11"/>
      <c r="B178" s="21"/>
      <c r="C178" s="21"/>
      <c r="D178" s="21"/>
      <c r="E178" s="21"/>
      <c r="F178" s="21"/>
      <c r="G178" s="21"/>
      <c r="H178" s="21"/>
      <c r="I178" s="21"/>
      <c r="J178" s="21"/>
    </row>
    <row r="179" spans="1:10">
      <c r="A179" s="11"/>
      <c r="B179" s="13"/>
      <c r="C179" s="13"/>
      <c r="D179" s="13"/>
      <c r="E179" s="13"/>
      <c r="F179" s="13"/>
      <c r="G179" s="13"/>
      <c r="H179" s="13"/>
      <c r="I179" s="13"/>
      <c r="J179" s="13"/>
    </row>
    <row r="180" spans="1:10">
      <c r="A180" s="11"/>
      <c r="B180" s="52"/>
      <c r="C180" s="17"/>
      <c r="D180" s="56" t="s">
        <v>159</v>
      </c>
      <c r="E180" s="56"/>
      <c r="F180" s="56"/>
      <c r="G180" s="17"/>
      <c r="H180" s="56" t="s">
        <v>160</v>
      </c>
      <c r="I180" s="56"/>
      <c r="J180" s="56"/>
    </row>
    <row r="181" spans="1:10" ht="15.75" thickBot="1">
      <c r="A181" s="11"/>
      <c r="B181" s="53" t="s">
        <v>161</v>
      </c>
      <c r="C181" s="17"/>
      <c r="D181" s="42">
        <v>2014</v>
      </c>
      <c r="E181" s="42"/>
      <c r="F181" s="42"/>
      <c r="G181" s="17"/>
      <c r="H181" s="42">
        <v>2014</v>
      </c>
      <c r="I181" s="42"/>
      <c r="J181" s="42"/>
    </row>
    <row r="182" spans="1:10">
      <c r="A182" s="11"/>
      <c r="B182" s="24" t="s">
        <v>203</v>
      </c>
      <c r="C182" s="25"/>
      <c r="D182" s="24" t="s">
        <v>135</v>
      </c>
      <c r="E182" s="44">
        <v>11055</v>
      </c>
      <c r="F182" s="30"/>
      <c r="G182" s="25"/>
      <c r="H182" s="24" t="s">
        <v>135</v>
      </c>
      <c r="I182" s="44">
        <v>13207</v>
      </c>
      <c r="J182" s="30"/>
    </row>
    <row r="183" spans="1:10">
      <c r="A183" s="11"/>
      <c r="B183" s="23"/>
      <c r="C183" s="25"/>
      <c r="D183" s="23"/>
      <c r="E183" s="57"/>
      <c r="F183" s="25"/>
      <c r="G183" s="25"/>
      <c r="H183" s="23"/>
      <c r="I183" s="57"/>
      <c r="J183" s="25"/>
    </row>
    <row r="184" spans="1:10">
      <c r="A184" s="11"/>
      <c r="B184" s="32" t="s">
        <v>204</v>
      </c>
      <c r="C184" s="31"/>
      <c r="D184" s="47">
        <v>7583</v>
      </c>
      <c r="E184" s="47"/>
      <c r="F184" s="31"/>
      <c r="G184" s="31"/>
      <c r="H184" s="47">
        <v>8084</v>
      </c>
      <c r="I184" s="47"/>
      <c r="J184" s="31"/>
    </row>
    <row r="185" spans="1:10">
      <c r="A185" s="11"/>
      <c r="B185" s="32"/>
      <c r="C185" s="31"/>
      <c r="D185" s="47"/>
      <c r="E185" s="47"/>
      <c r="F185" s="31"/>
      <c r="G185" s="31"/>
      <c r="H185" s="47"/>
      <c r="I185" s="47"/>
      <c r="J185" s="31"/>
    </row>
    <row r="186" spans="1:10">
      <c r="A186" s="11"/>
      <c r="B186" s="23" t="s">
        <v>205</v>
      </c>
      <c r="C186" s="25"/>
      <c r="D186" s="57">
        <v>1210</v>
      </c>
      <c r="E186" s="57"/>
      <c r="F186" s="25"/>
      <c r="G186" s="25"/>
      <c r="H186" s="57">
        <v>1135</v>
      </c>
      <c r="I186" s="57"/>
      <c r="J186" s="25"/>
    </row>
    <row r="187" spans="1:10">
      <c r="A187" s="11"/>
      <c r="B187" s="23"/>
      <c r="C187" s="25"/>
      <c r="D187" s="57"/>
      <c r="E187" s="57"/>
      <c r="F187" s="25"/>
      <c r="G187" s="25"/>
      <c r="H187" s="57"/>
      <c r="I187" s="57"/>
      <c r="J187" s="25"/>
    </row>
    <row r="188" spans="1:10">
      <c r="A188" s="11"/>
      <c r="B188" s="32" t="s">
        <v>206</v>
      </c>
      <c r="C188" s="31"/>
      <c r="D188" s="47">
        <v>4022</v>
      </c>
      <c r="E188" s="47"/>
      <c r="F188" s="31"/>
      <c r="G188" s="31"/>
      <c r="H188" s="47">
        <v>3900</v>
      </c>
      <c r="I188" s="47"/>
      <c r="J188" s="31"/>
    </row>
    <row r="189" spans="1:10">
      <c r="A189" s="11"/>
      <c r="B189" s="32"/>
      <c r="C189" s="31"/>
      <c r="D189" s="47"/>
      <c r="E189" s="47"/>
      <c r="F189" s="31"/>
      <c r="G189" s="31"/>
      <c r="H189" s="47"/>
      <c r="I189" s="47"/>
      <c r="J189" s="31"/>
    </row>
    <row r="190" spans="1:10">
      <c r="A190" s="11"/>
      <c r="B190" s="23" t="s">
        <v>177</v>
      </c>
      <c r="C190" s="25"/>
      <c r="D190" s="57">
        <v>6500</v>
      </c>
      <c r="E190" s="57"/>
      <c r="F190" s="25"/>
      <c r="G190" s="25"/>
      <c r="H190" s="57">
        <v>6473</v>
      </c>
      <c r="I190" s="57"/>
      <c r="J190" s="25"/>
    </row>
    <row r="191" spans="1:10" ht="15.75" thickBot="1">
      <c r="A191" s="11"/>
      <c r="B191" s="23"/>
      <c r="C191" s="25"/>
      <c r="D191" s="58"/>
      <c r="E191" s="58"/>
      <c r="F191" s="59"/>
      <c r="G191" s="25"/>
      <c r="H191" s="58"/>
      <c r="I191" s="58"/>
      <c r="J191" s="59"/>
    </row>
    <row r="192" spans="1:10">
      <c r="A192" s="11"/>
      <c r="B192" s="65" t="s">
        <v>207</v>
      </c>
      <c r="C192" s="31"/>
      <c r="D192" s="66" t="s">
        <v>135</v>
      </c>
      <c r="E192" s="61">
        <v>30370</v>
      </c>
      <c r="F192" s="62"/>
      <c r="G192" s="31"/>
      <c r="H192" s="66" t="s">
        <v>135</v>
      </c>
      <c r="I192" s="61">
        <v>32799</v>
      </c>
      <c r="J192" s="62"/>
    </row>
    <row r="193" spans="1:10" ht="15.75" thickBot="1">
      <c r="A193" s="11"/>
      <c r="B193" s="65"/>
      <c r="C193" s="31"/>
      <c r="D193" s="67"/>
      <c r="E193" s="68"/>
      <c r="F193" s="69"/>
      <c r="G193" s="31"/>
      <c r="H193" s="67"/>
      <c r="I193" s="68"/>
      <c r="J193" s="69"/>
    </row>
    <row r="194" spans="1:10" ht="15.75" thickTop="1">
      <c r="A194" s="11"/>
      <c r="B194" s="10"/>
      <c r="C194" s="10"/>
      <c r="D194" s="10"/>
      <c r="E194" s="10"/>
      <c r="F194" s="10"/>
      <c r="G194" s="10"/>
      <c r="H194" s="10"/>
      <c r="I194" s="10"/>
      <c r="J194" s="10"/>
    </row>
    <row r="195" spans="1:10">
      <c r="A195" s="11"/>
      <c r="B195" s="74" t="s">
        <v>208</v>
      </c>
      <c r="C195" s="74"/>
      <c r="D195" s="74"/>
      <c r="E195" s="74"/>
      <c r="F195" s="74"/>
      <c r="G195" s="74"/>
      <c r="H195" s="74"/>
      <c r="I195" s="74"/>
      <c r="J195" s="74"/>
    </row>
    <row r="196" spans="1:10">
      <c r="A196" s="11"/>
      <c r="B196" s="75"/>
      <c r="C196" s="75"/>
      <c r="D196" s="75"/>
      <c r="E196" s="75"/>
      <c r="F196" s="75"/>
      <c r="G196" s="75"/>
      <c r="H196" s="75"/>
      <c r="I196" s="75"/>
      <c r="J196" s="75"/>
    </row>
    <row r="197" spans="1:10" ht="114.75" customHeight="1">
      <c r="A197" s="11"/>
      <c r="B197" s="75" t="s">
        <v>209</v>
      </c>
      <c r="C197" s="75"/>
      <c r="D197" s="75"/>
      <c r="E197" s="75"/>
      <c r="F197" s="75"/>
      <c r="G197" s="75"/>
      <c r="H197" s="75"/>
      <c r="I197" s="75"/>
      <c r="J197" s="75"/>
    </row>
    <row r="198" spans="1:10">
      <c r="A198" s="11"/>
      <c r="B198" s="75"/>
      <c r="C198" s="75"/>
      <c r="D198" s="75"/>
      <c r="E198" s="75"/>
      <c r="F198" s="75"/>
      <c r="G198" s="75"/>
      <c r="H198" s="75"/>
      <c r="I198" s="75"/>
      <c r="J198" s="75"/>
    </row>
    <row r="199" spans="1:10">
      <c r="A199" s="11"/>
      <c r="B199" s="75" t="s">
        <v>210</v>
      </c>
      <c r="C199" s="75"/>
      <c r="D199" s="75"/>
      <c r="E199" s="75"/>
      <c r="F199" s="75"/>
      <c r="G199" s="75"/>
      <c r="H199" s="75"/>
      <c r="I199" s="75"/>
      <c r="J199" s="75"/>
    </row>
    <row r="200" spans="1:10">
      <c r="A200" s="11"/>
      <c r="B200" s="75"/>
      <c r="C200" s="75"/>
      <c r="D200" s="75"/>
      <c r="E200" s="75"/>
      <c r="F200" s="75"/>
      <c r="G200" s="75"/>
      <c r="H200" s="75"/>
      <c r="I200" s="75"/>
      <c r="J200" s="75"/>
    </row>
    <row r="201" spans="1:10" ht="25.5" customHeight="1">
      <c r="A201" s="11"/>
      <c r="B201" s="75" t="s">
        <v>211</v>
      </c>
      <c r="C201" s="75"/>
      <c r="D201" s="75"/>
      <c r="E201" s="75"/>
      <c r="F201" s="75"/>
      <c r="G201" s="75"/>
      <c r="H201" s="75"/>
      <c r="I201" s="75"/>
      <c r="J201" s="75"/>
    </row>
    <row r="202" spans="1:10">
      <c r="A202" s="11"/>
      <c r="B202" s="76"/>
      <c r="C202" s="76"/>
      <c r="D202" s="76"/>
      <c r="E202" s="76"/>
      <c r="F202" s="76"/>
      <c r="G202" s="76"/>
      <c r="H202" s="76"/>
      <c r="I202" s="76"/>
      <c r="J202" s="76"/>
    </row>
    <row r="203" spans="1:10" ht="25.5" customHeight="1">
      <c r="A203" s="11"/>
      <c r="B203" s="75" t="s">
        <v>212</v>
      </c>
      <c r="C203" s="75"/>
      <c r="D203" s="75"/>
      <c r="E203" s="75"/>
      <c r="F203" s="75"/>
      <c r="G203" s="75"/>
      <c r="H203" s="75"/>
      <c r="I203" s="75"/>
      <c r="J203" s="75"/>
    </row>
    <row r="204" spans="1:10">
      <c r="A204" s="11"/>
      <c r="B204" s="10"/>
      <c r="C204" s="10"/>
      <c r="D204" s="10"/>
      <c r="E204" s="10"/>
      <c r="F204" s="10"/>
      <c r="G204" s="10"/>
      <c r="H204" s="10"/>
      <c r="I204" s="10"/>
      <c r="J204" s="10"/>
    </row>
    <row r="205" spans="1:10">
      <c r="A205" s="11"/>
      <c r="B205" s="74" t="s">
        <v>213</v>
      </c>
      <c r="C205" s="74"/>
      <c r="D205" s="74"/>
      <c r="E205" s="74"/>
      <c r="F205" s="74"/>
      <c r="G205" s="74"/>
      <c r="H205" s="74"/>
      <c r="I205" s="74"/>
      <c r="J205" s="74"/>
    </row>
    <row r="206" spans="1:10">
      <c r="A206" s="11"/>
      <c r="B206" s="10"/>
      <c r="C206" s="10"/>
      <c r="D206" s="10"/>
      <c r="E206" s="10"/>
      <c r="F206" s="10"/>
      <c r="G206" s="10"/>
      <c r="H206" s="10"/>
      <c r="I206" s="10"/>
      <c r="J206" s="10"/>
    </row>
    <row r="207" spans="1:10" ht="127.5" customHeight="1">
      <c r="A207" s="11"/>
      <c r="B207" s="75" t="s">
        <v>214</v>
      </c>
      <c r="C207" s="75"/>
      <c r="D207" s="75"/>
      <c r="E207" s="75"/>
      <c r="F207" s="75"/>
      <c r="G207" s="75"/>
      <c r="H207" s="75"/>
      <c r="I207" s="75"/>
      <c r="J207" s="75"/>
    </row>
    <row r="208" spans="1:10">
      <c r="A208" s="11"/>
      <c r="B208" s="10"/>
      <c r="C208" s="10"/>
      <c r="D208" s="10"/>
      <c r="E208" s="10"/>
      <c r="F208" s="10"/>
      <c r="G208" s="10"/>
      <c r="H208" s="10"/>
      <c r="I208" s="10"/>
      <c r="J208" s="10"/>
    </row>
    <row r="209" spans="1:10">
      <c r="A209" s="11"/>
      <c r="B209" s="74" t="s">
        <v>215</v>
      </c>
      <c r="C209" s="74"/>
      <c r="D209" s="74"/>
      <c r="E209" s="74"/>
      <c r="F209" s="74"/>
      <c r="G209" s="74"/>
      <c r="H209" s="74"/>
      <c r="I209" s="74"/>
      <c r="J209" s="74"/>
    </row>
    <row r="210" spans="1:10">
      <c r="A210" s="11"/>
      <c r="B210" s="10"/>
      <c r="C210" s="10"/>
      <c r="D210" s="10"/>
      <c r="E210" s="10"/>
      <c r="F210" s="10"/>
      <c r="G210" s="10"/>
      <c r="H210" s="10"/>
      <c r="I210" s="10"/>
      <c r="J210" s="10"/>
    </row>
    <row r="211" spans="1:10" ht="51" customHeight="1">
      <c r="A211" s="11"/>
      <c r="B211" s="75" t="s">
        <v>216</v>
      </c>
      <c r="C211" s="75"/>
      <c r="D211" s="75"/>
      <c r="E211" s="75"/>
      <c r="F211" s="75"/>
      <c r="G211" s="75"/>
      <c r="H211" s="75"/>
      <c r="I211" s="75"/>
      <c r="J211" s="75"/>
    </row>
    <row r="212" spans="1:10">
      <c r="A212" s="11"/>
      <c r="B212" s="10"/>
      <c r="C212" s="10"/>
      <c r="D212" s="10"/>
      <c r="E212" s="10"/>
      <c r="F212" s="10"/>
      <c r="G212" s="10"/>
      <c r="H212" s="10"/>
      <c r="I212" s="10"/>
      <c r="J212" s="10"/>
    </row>
    <row r="213" spans="1:10" ht="51" customHeight="1">
      <c r="A213" s="11"/>
      <c r="B213" s="75" t="s">
        <v>217</v>
      </c>
      <c r="C213" s="75"/>
      <c r="D213" s="75"/>
      <c r="E213" s="75"/>
      <c r="F213" s="75"/>
      <c r="G213" s="75"/>
      <c r="H213" s="75"/>
      <c r="I213" s="75"/>
      <c r="J213" s="75"/>
    </row>
    <row r="214" spans="1:10">
      <c r="A214" s="11"/>
      <c r="B214" s="10"/>
      <c r="C214" s="10"/>
      <c r="D214" s="10"/>
      <c r="E214" s="10"/>
      <c r="F214" s="10"/>
      <c r="G214" s="10"/>
      <c r="H214" s="10"/>
      <c r="I214" s="10"/>
      <c r="J214" s="10"/>
    </row>
    <row r="215" spans="1:10" ht="51" customHeight="1">
      <c r="A215" s="11"/>
      <c r="B215" s="75" t="s">
        <v>218</v>
      </c>
      <c r="C215" s="75"/>
      <c r="D215" s="75"/>
      <c r="E215" s="75"/>
      <c r="F215" s="75"/>
      <c r="G215" s="75"/>
      <c r="H215" s="75"/>
      <c r="I215" s="75"/>
      <c r="J215" s="75"/>
    </row>
    <row r="216" spans="1:10">
      <c r="A216" s="11"/>
      <c r="B216" s="10"/>
      <c r="C216" s="10"/>
      <c r="D216" s="10"/>
      <c r="E216" s="10"/>
      <c r="F216" s="10"/>
      <c r="G216" s="10"/>
      <c r="H216" s="10"/>
      <c r="I216" s="10"/>
      <c r="J216" s="10"/>
    </row>
    <row r="217" spans="1:10" ht="51" customHeight="1">
      <c r="A217" s="11"/>
      <c r="B217" s="75" t="s">
        <v>219</v>
      </c>
      <c r="C217" s="75"/>
      <c r="D217" s="75"/>
      <c r="E217" s="75"/>
      <c r="F217" s="75"/>
      <c r="G217" s="75"/>
      <c r="H217" s="75"/>
      <c r="I217" s="75"/>
      <c r="J217" s="75"/>
    </row>
    <row r="218" spans="1:10">
      <c r="A218" s="11"/>
      <c r="B218" s="10"/>
      <c r="C218" s="10"/>
      <c r="D218" s="10"/>
      <c r="E218" s="10"/>
      <c r="F218" s="10"/>
      <c r="G218" s="10"/>
      <c r="H218" s="10"/>
      <c r="I218" s="10"/>
      <c r="J218" s="10"/>
    </row>
    <row r="219" spans="1:10" ht="89.25" customHeight="1">
      <c r="A219" s="11"/>
      <c r="B219" s="75" t="s">
        <v>220</v>
      </c>
      <c r="C219" s="75"/>
      <c r="D219" s="75"/>
      <c r="E219" s="75"/>
      <c r="F219" s="75"/>
      <c r="G219" s="75"/>
      <c r="H219" s="75"/>
      <c r="I219" s="75"/>
      <c r="J219" s="75"/>
    </row>
    <row r="220" spans="1:10">
      <c r="A220" s="11"/>
      <c r="B220" s="10"/>
      <c r="C220" s="10"/>
      <c r="D220" s="10"/>
      <c r="E220" s="10"/>
      <c r="F220" s="10"/>
      <c r="G220" s="10"/>
      <c r="H220" s="10"/>
      <c r="I220" s="10"/>
      <c r="J220" s="10"/>
    </row>
    <row r="221" spans="1:10" ht="63.75" customHeight="1">
      <c r="A221" s="11"/>
      <c r="B221" s="75" t="s">
        <v>221</v>
      </c>
      <c r="C221" s="75"/>
      <c r="D221" s="75"/>
      <c r="E221" s="75"/>
      <c r="F221" s="75"/>
      <c r="G221" s="75"/>
      <c r="H221" s="75"/>
      <c r="I221" s="75"/>
      <c r="J221" s="75"/>
    </row>
  </sheetData>
  <mergeCells count="395">
    <mergeCell ref="B219:J219"/>
    <mergeCell ref="B220:J220"/>
    <mergeCell ref="B221:J221"/>
    <mergeCell ref="B213:J213"/>
    <mergeCell ref="B214:J214"/>
    <mergeCell ref="B215:J215"/>
    <mergeCell ref="B216:J216"/>
    <mergeCell ref="B217:J217"/>
    <mergeCell ref="B218:J21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95:J195"/>
    <mergeCell ref="B196:J196"/>
    <mergeCell ref="B197:J197"/>
    <mergeCell ref="B198:J198"/>
    <mergeCell ref="B199:J199"/>
    <mergeCell ref="B200:J200"/>
    <mergeCell ref="B173:J173"/>
    <mergeCell ref="B174:J174"/>
    <mergeCell ref="B175:J175"/>
    <mergeCell ref="B176:J176"/>
    <mergeCell ref="B177:J177"/>
    <mergeCell ref="B194:J194"/>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04:J104"/>
    <mergeCell ref="B105:J105"/>
    <mergeCell ref="B106:J106"/>
    <mergeCell ref="B125:J125"/>
    <mergeCell ref="B126:J126"/>
    <mergeCell ref="B127:J127"/>
    <mergeCell ref="B79:J79"/>
    <mergeCell ref="B80:J80"/>
    <mergeCell ref="B81:J81"/>
    <mergeCell ref="B82:J82"/>
    <mergeCell ref="B98:J98"/>
    <mergeCell ref="B99:J99"/>
    <mergeCell ref="B73:J73"/>
    <mergeCell ref="B74:J74"/>
    <mergeCell ref="B75:J75"/>
    <mergeCell ref="B76:J76"/>
    <mergeCell ref="B77:J77"/>
    <mergeCell ref="B78:J78"/>
    <mergeCell ref="B67:J67"/>
    <mergeCell ref="B68:J68"/>
    <mergeCell ref="B69:J69"/>
    <mergeCell ref="B70:J70"/>
    <mergeCell ref="B71:J71"/>
    <mergeCell ref="B72:J72"/>
    <mergeCell ref="B49:J49"/>
    <mergeCell ref="B50:J50"/>
    <mergeCell ref="B60:J60"/>
    <mergeCell ref="B61:J61"/>
    <mergeCell ref="B62:J62"/>
    <mergeCell ref="B63:J63"/>
    <mergeCell ref="B27:J27"/>
    <mergeCell ref="B40:J40"/>
    <mergeCell ref="B41:J41"/>
    <mergeCell ref="B42:J42"/>
    <mergeCell ref="B43:J43"/>
    <mergeCell ref="B44:J44"/>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21"/>
    <mergeCell ref="B4:J4"/>
    <mergeCell ref="B5:J5"/>
    <mergeCell ref="B6:J6"/>
    <mergeCell ref="B7:J7"/>
    <mergeCell ref="B8:J8"/>
    <mergeCell ref="J190:J191"/>
    <mergeCell ref="B192:B193"/>
    <mergeCell ref="C192:C193"/>
    <mergeCell ref="D192:D193"/>
    <mergeCell ref="E192:E193"/>
    <mergeCell ref="F192:F193"/>
    <mergeCell ref="G192:G193"/>
    <mergeCell ref="H192:H193"/>
    <mergeCell ref="I192:I193"/>
    <mergeCell ref="J192:J193"/>
    <mergeCell ref="B190:B191"/>
    <mergeCell ref="C190:C191"/>
    <mergeCell ref="D190:E191"/>
    <mergeCell ref="F190:F191"/>
    <mergeCell ref="G190:G191"/>
    <mergeCell ref="H190:I191"/>
    <mergeCell ref="J186:J187"/>
    <mergeCell ref="B188:B189"/>
    <mergeCell ref="C188:C189"/>
    <mergeCell ref="D188:E189"/>
    <mergeCell ref="F188:F189"/>
    <mergeCell ref="G188:G189"/>
    <mergeCell ref="H188:I189"/>
    <mergeCell ref="J188:J189"/>
    <mergeCell ref="B186:B187"/>
    <mergeCell ref="C186:C187"/>
    <mergeCell ref="D186:E187"/>
    <mergeCell ref="F186:F187"/>
    <mergeCell ref="G186:G187"/>
    <mergeCell ref="H186:I187"/>
    <mergeCell ref="H182:H183"/>
    <mergeCell ref="I182:I183"/>
    <mergeCell ref="J182:J183"/>
    <mergeCell ref="B184:B185"/>
    <mergeCell ref="C184:C185"/>
    <mergeCell ref="D184:E185"/>
    <mergeCell ref="F184:F185"/>
    <mergeCell ref="G184:G185"/>
    <mergeCell ref="H184:I185"/>
    <mergeCell ref="J184:J185"/>
    <mergeCell ref="B182:B183"/>
    <mergeCell ref="C182:C183"/>
    <mergeCell ref="D182:D183"/>
    <mergeCell ref="E182:E183"/>
    <mergeCell ref="F182:F183"/>
    <mergeCell ref="G182:G183"/>
    <mergeCell ref="J149:J150"/>
    <mergeCell ref="B178:J178"/>
    <mergeCell ref="D180:F180"/>
    <mergeCell ref="H180:J180"/>
    <mergeCell ref="D181:F181"/>
    <mergeCell ref="H181:J181"/>
    <mergeCell ref="B151:J151"/>
    <mergeCell ref="B152:J152"/>
    <mergeCell ref="B153:J153"/>
    <mergeCell ref="B154:J154"/>
    <mergeCell ref="D148:E148"/>
    <mergeCell ref="H148:I148"/>
    <mergeCell ref="B149:B150"/>
    <mergeCell ref="C149:C150"/>
    <mergeCell ref="D149:D150"/>
    <mergeCell ref="E149:E150"/>
    <mergeCell ref="F149:F150"/>
    <mergeCell ref="G149:G150"/>
    <mergeCell ref="H149:H150"/>
    <mergeCell ref="I149:I150"/>
    <mergeCell ref="J144:J145"/>
    <mergeCell ref="B146:B147"/>
    <mergeCell ref="C146:C147"/>
    <mergeCell ref="D146:E147"/>
    <mergeCell ref="F146:F147"/>
    <mergeCell ref="G146:G147"/>
    <mergeCell ref="H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H123:H124"/>
    <mergeCell ref="I123:I124"/>
    <mergeCell ref="J123:J124"/>
    <mergeCell ref="B132:J132"/>
    <mergeCell ref="D134:F134"/>
    <mergeCell ref="H134:J134"/>
    <mergeCell ref="B128:J128"/>
    <mergeCell ref="B129:J129"/>
    <mergeCell ref="B130:J130"/>
    <mergeCell ref="B131:J131"/>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B115:B116"/>
    <mergeCell ref="C115:C116"/>
    <mergeCell ref="D115:E116"/>
    <mergeCell ref="F115:F116"/>
    <mergeCell ref="G115:G116"/>
    <mergeCell ref="H115:I116"/>
    <mergeCell ref="H111:H112"/>
    <mergeCell ref="I111:I112"/>
    <mergeCell ref="J111:J112"/>
    <mergeCell ref="B113:B114"/>
    <mergeCell ref="C113:C114"/>
    <mergeCell ref="D113:E114"/>
    <mergeCell ref="F113:F114"/>
    <mergeCell ref="G113:G114"/>
    <mergeCell ref="H113:I114"/>
    <mergeCell ref="J113:J114"/>
    <mergeCell ref="B111:B112"/>
    <mergeCell ref="C111:C112"/>
    <mergeCell ref="D111:D112"/>
    <mergeCell ref="E111:E112"/>
    <mergeCell ref="F111:F112"/>
    <mergeCell ref="G111:G112"/>
    <mergeCell ref="J96:J97"/>
    <mergeCell ref="B107:J107"/>
    <mergeCell ref="D109:F109"/>
    <mergeCell ref="H109:J109"/>
    <mergeCell ref="D110:F110"/>
    <mergeCell ref="H110:J110"/>
    <mergeCell ref="B100:J100"/>
    <mergeCell ref="B101:J101"/>
    <mergeCell ref="B102:J102"/>
    <mergeCell ref="B103:J103"/>
    <mergeCell ref="D95:E95"/>
    <mergeCell ref="H95:I95"/>
    <mergeCell ref="B96:B97"/>
    <mergeCell ref="C96:C97"/>
    <mergeCell ref="D96:D97"/>
    <mergeCell ref="E96:E97"/>
    <mergeCell ref="F96:F97"/>
    <mergeCell ref="G96:G97"/>
    <mergeCell ref="H96:H97"/>
    <mergeCell ref="I96:I97"/>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H87:H88"/>
    <mergeCell ref="I87:I88"/>
    <mergeCell ref="J87:J88"/>
    <mergeCell ref="B89:B90"/>
    <mergeCell ref="C89:C90"/>
    <mergeCell ref="D89:E90"/>
    <mergeCell ref="F89:F90"/>
    <mergeCell ref="G89:G90"/>
    <mergeCell ref="H89:I90"/>
    <mergeCell ref="J89:J90"/>
    <mergeCell ref="B87:B88"/>
    <mergeCell ref="C87:C88"/>
    <mergeCell ref="D87:D88"/>
    <mergeCell ref="E87:E88"/>
    <mergeCell ref="F87:F88"/>
    <mergeCell ref="G87:G88"/>
    <mergeCell ref="H58:H59"/>
    <mergeCell ref="I58:I59"/>
    <mergeCell ref="B83:J83"/>
    <mergeCell ref="D85:F85"/>
    <mergeCell ref="H85:J85"/>
    <mergeCell ref="D86:F86"/>
    <mergeCell ref="H86:J86"/>
    <mergeCell ref="B64:J64"/>
    <mergeCell ref="B65:J65"/>
    <mergeCell ref="B66:J66"/>
    <mergeCell ref="B58:B59"/>
    <mergeCell ref="C58:C59"/>
    <mergeCell ref="D58:D59"/>
    <mergeCell ref="E58:E59"/>
    <mergeCell ref="F58:F59"/>
    <mergeCell ref="G58:G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B38:B39"/>
    <mergeCell ref="C38:C39"/>
    <mergeCell ref="D38:D39"/>
    <mergeCell ref="E38:E39"/>
    <mergeCell ref="F38:F39"/>
    <mergeCell ref="B51:I51"/>
    <mergeCell ref="B45:J45"/>
    <mergeCell ref="B46:J46"/>
    <mergeCell ref="B47:J47"/>
    <mergeCell ref="B48:J48"/>
    <mergeCell ref="D33:F33"/>
    <mergeCell ref="B34:B35"/>
    <mergeCell ref="C34:C35"/>
    <mergeCell ref="D34:E35"/>
    <mergeCell ref="F34:F35"/>
    <mergeCell ref="B36:B37"/>
    <mergeCell ref="C36:C37"/>
    <mergeCell ref="D36:E37"/>
    <mergeCell ref="F36:F37"/>
    <mergeCell ref="B28:F28"/>
    <mergeCell ref="D30:F30"/>
    <mergeCell ref="B31:B32"/>
    <mergeCell ref="C31:C32"/>
    <mergeCell ref="D31:D32"/>
    <mergeCell ref="E31:E32"/>
    <mergeCell ref="F31:F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6" t="s">
        <v>222</v>
      </c>
      <c r="B1" s="1" t="s">
        <v>1</v>
      </c>
    </row>
    <row r="2" spans="1:2">
      <c r="A2" s="6"/>
      <c r="B2" s="1" t="s">
        <v>2</v>
      </c>
    </row>
    <row r="3" spans="1:2">
      <c r="A3" s="7" t="s">
        <v>223</v>
      </c>
      <c r="B3" s="3" t="s">
        <v>8</v>
      </c>
    </row>
    <row r="4" spans="1:2">
      <c r="A4" s="11" t="s">
        <v>222</v>
      </c>
      <c r="B4" s="3" t="s">
        <v>8</v>
      </c>
    </row>
    <row r="5" spans="1:2">
      <c r="A5" s="11"/>
      <c r="B5" s="12" t="s">
        <v>222</v>
      </c>
    </row>
    <row r="6" spans="1:2">
      <c r="A6" s="11"/>
      <c r="B6" s="17"/>
    </row>
    <row r="7" spans="1:2" ht="153.75">
      <c r="A7" s="11"/>
      <c r="B7" s="15" t="s">
        <v>224</v>
      </c>
    </row>
    <row r="8" spans="1:2">
      <c r="A8" s="11"/>
      <c r="B8" s="3"/>
    </row>
    <row r="9" spans="1:2" ht="409.6">
      <c r="A9" s="11"/>
      <c r="B9" s="15" t="s">
        <v>2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140625" bestFit="1" customWidth="1"/>
    <col min="2" max="2" width="36.5703125" bestFit="1" customWidth="1"/>
    <col min="4" max="4" width="2" customWidth="1"/>
    <col min="5" max="5" width="6.5703125" customWidth="1"/>
    <col min="8" max="8" width="2" customWidth="1"/>
    <col min="9" max="9" width="6.5703125" customWidth="1"/>
  </cols>
  <sheetData>
    <row r="1" spans="1:10" ht="15" customHeight="1">
      <c r="A1" s="6" t="s">
        <v>22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27</v>
      </c>
      <c r="B3" s="10" t="s">
        <v>8</v>
      </c>
      <c r="C3" s="10"/>
      <c r="D3" s="10"/>
      <c r="E3" s="10"/>
      <c r="F3" s="10"/>
      <c r="G3" s="10"/>
      <c r="H3" s="10"/>
      <c r="I3" s="10"/>
      <c r="J3" s="10"/>
    </row>
    <row r="4" spans="1:10" ht="15" customHeight="1">
      <c r="A4" s="11" t="s">
        <v>226</v>
      </c>
      <c r="B4" s="10" t="s">
        <v>8</v>
      </c>
      <c r="C4" s="10"/>
      <c r="D4" s="10"/>
      <c r="E4" s="10"/>
      <c r="F4" s="10"/>
      <c r="G4" s="10"/>
      <c r="H4" s="10"/>
      <c r="I4" s="10"/>
      <c r="J4" s="10"/>
    </row>
    <row r="5" spans="1:10">
      <c r="A5" s="11"/>
      <c r="B5" s="73" t="s">
        <v>226</v>
      </c>
      <c r="C5" s="73"/>
      <c r="D5" s="73"/>
      <c r="E5" s="73"/>
      <c r="F5" s="73"/>
      <c r="G5" s="73"/>
      <c r="H5" s="73"/>
      <c r="I5" s="73"/>
      <c r="J5" s="73"/>
    </row>
    <row r="6" spans="1:10">
      <c r="A6" s="11"/>
      <c r="B6" s="31"/>
      <c r="C6" s="31"/>
      <c r="D6" s="31"/>
      <c r="E6" s="31"/>
      <c r="F6" s="31"/>
      <c r="G6" s="31"/>
      <c r="H6" s="31"/>
      <c r="I6" s="31"/>
      <c r="J6" s="31"/>
    </row>
    <row r="7" spans="1:10">
      <c r="A7" s="11"/>
      <c r="B7" s="75" t="s">
        <v>228</v>
      </c>
      <c r="C7" s="75"/>
      <c r="D7" s="75"/>
      <c r="E7" s="75"/>
      <c r="F7" s="75"/>
      <c r="G7" s="75"/>
      <c r="H7" s="75"/>
      <c r="I7" s="75"/>
      <c r="J7" s="75"/>
    </row>
    <row r="8" spans="1:10">
      <c r="A8" s="11"/>
      <c r="B8" s="21"/>
      <c r="C8" s="21"/>
      <c r="D8" s="21"/>
      <c r="E8" s="21"/>
      <c r="F8" s="21"/>
      <c r="G8" s="21"/>
      <c r="H8" s="21"/>
      <c r="I8" s="21"/>
      <c r="J8" s="21"/>
    </row>
    <row r="9" spans="1:10">
      <c r="A9" s="11"/>
      <c r="B9" s="13"/>
      <c r="C9" s="13"/>
      <c r="D9" s="13"/>
      <c r="E9" s="13"/>
      <c r="F9" s="13"/>
      <c r="G9" s="13"/>
      <c r="H9" s="13"/>
      <c r="I9" s="13"/>
      <c r="J9" s="13"/>
    </row>
    <row r="10" spans="1:10">
      <c r="A10" s="11"/>
      <c r="B10" s="52"/>
      <c r="C10" s="17"/>
      <c r="D10" s="56" t="s">
        <v>159</v>
      </c>
      <c r="E10" s="56"/>
      <c r="F10" s="56"/>
      <c r="G10" s="17"/>
      <c r="H10" s="56" t="s">
        <v>229</v>
      </c>
      <c r="I10" s="56"/>
      <c r="J10" s="56"/>
    </row>
    <row r="11" spans="1:10" ht="15.75" thickBot="1">
      <c r="A11" s="11"/>
      <c r="B11" s="53" t="s">
        <v>161</v>
      </c>
      <c r="C11" s="17"/>
      <c r="D11" s="42">
        <v>2014</v>
      </c>
      <c r="E11" s="42"/>
      <c r="F11" s="42"/>
      <c r="G11" s="17"/>
      <c r="H11" s="42">
        <v>2014</v>
      </c>
      <c r="I11" s="42"/>
      <c r="J11" s="42"/>
    </row>
    <row r="12" spans="1:10">
      <c r="A12" s="11"/>
      <c r="B12" s="24" t="s">
        <v>230</v>
      </c>
      <c r="C12" s="25"/>
      <c r="D12" s="24" t="s">
        <v>135</v>
      </c>
      <c r="E12" s="44">
        <v>24917</v>
      </c>
      <c r="F12" s="30"/>
      <c r="G12" s="25"/>
      <c r="H12" s="24" t="s">
        <v>135</v>
      </c>
      <c r="I12" s="44">
        <v>23661</v>
      </c>
      <c r="J12" s="30"/>
    </row>
    <row r="13" spans="1:10">
      <c r="A13" s="11"/>
      <c r="B13" s="23"/>
      <c r="C13" s="25"/>
      <c r="D13" s="23"/>
      <c r="E13" s="57"/>
      <c r="F13" s="25"/>
      <c r="G13" s="25"/>
      <c r="H13" s="23"/>
      <c r="I13" s="57"/>
      <c r="J13" s="25"/>
    </row>
    <row r="14" spans="1:10">
      <c r="A14" s="11"/>
      <c r="B14" s="32" t="s">
        <v>231</v>
      </c>
      <c r="C14" s="31"/>
      <c r="D14" s="47">
        <v>23302</v>
      </c>
      <c r="E14" s="47"/>
      <c r="F14" s="31"/>
      <c r="G14" s="31"/>
      <c r="H14" s="47">
        <v>21279</v>
      </c>
      <c r="I14" s="47"/>
      <c r="J14" s="31"/>
    </row>
    <row r="15" spans="1:10">
      <c r="A15" s="11"/>
      <c r="B15" s="32"/>
      <c r="C15" s="31"/>
      <c r="D15" s="47"/>
      <c r="E15" s="47"/>
      <c r="F15" s="31"/>
      <c r="G15" s="31"/>
      <c r="H15" s="47"/>
      <c r="I15" s="47"/>
      <c r="J15" s="31"/>
    </row>
    <row r="16" spans="1:10">
      <c r="A16" s="11"/>
      <c r="B16" s="23" t="s">
        <v>232</v>
      </c>
      <c r="C16" s="25"/>
      <c r="D16" s="57">
        <v>9126</v>
      </c>
      <c r="E16" s="57"/>
      <c r="F16" s="25"/>
      <c r="G16" s="25"/>
      <c r="H16" s="57">
        <v>6484</v>
      </c>
      <c r="I16" s="57"/>
      <c r="J16" s="25"/>
    </row>
    <row r="17" spans="1:10">
      <c r="A17" s="11"/>
      <c r="B17" s="23"/>
      <c r="C17" s="25"/>
      <c r="D17" s="57"/>
      <c r="E17" s="57"/>
      <c r="F17" s="25"/>
      <c r="G17" s="25"/>
      <c r="H17" s="57"/>
      <c r="I17" s="57"/>
      <c r="J17" s="25"/>
    </row>
    <row r="18" spans="1:10">
      <c r="A18" s="11"/>
      <c r="B18" s="32" t="s">
        <v>233</v>
      </c>
      <c r="C18" s="31"/>
      <c r="D18" s="47">
        <v>1595</v>
      </c>
      <c r="E18" s="47"/>
      <c r="F18" s="31"/>
      <c r="G18" s="31"/>
      <c r="H18" s="47">
        <v>2350</v>
      </c>
      <c r="I18" s="47"/>
      <c r="J18" s="31"/>
    </row>
    <row r="19" spans="1:10">
      <c r="A19" s="11"/>
      <c r="B19" s="32"/>
      <c r="C19" s="31"/>
      <c r="D19" s="47"/>
      <c r="E19" s="47"/>
      <c r="F19" s="31"/>
      <c r="G19" s="31"/>
      <c r="H19" s="47"/>
      <c r="I19" s="47"/>
      <c r="J19" s="31"/>
    </row>
    <row r="20" spans="1:10">
      <c r="A20" s="11"/>
      <c r="B20" s="23" t="s">
        <v>234</v>
      </c>
      <c r="C20" s="25"/>
      <c r="D20" s="57">
        <v>1361</v>
      </c>
      <c r="E20" s="57"/>
      <c r="F20" s="25"/>
      <c r="G20" s="25"/>
      <c r="H20" s="57">
        <v>1431</v>
      </c>
      <c r="I20" s="57"/>
      <c r="J20" s="25"/>
    </row>
    <row r="21" spans="1:10">
      <c r="A21" s="11"/>
      <c r="B21" s="23"/>
      <c r="C21" s="25"/>
      <c r="D21" s="57"/>
      <c r="E21" s="57"/>
      <c r="F21" s="25"/>
      <c r="G21" s="25"/>
      <c r="H21" s="57"/>
      <c r="I21" s="57"/>
      <c r="J21" s="25"/>
    </row>
    <row r="22" spans="1:10">
      <c r="A22" s="11"/>
      <c r="B22" s="32" t="s">
        <v>235</v>
      </c>
      <c r="C22" s="31"/>
      <c r="D22" s="47">
        <v>1321</v>
      </c>
      <c r="E22" s="47"/>
      <c r="F22" s="31"/>
      <c r="G22" s="31"/>
      <c r="H22" s="79">
        <v>727</v>
      </c>
      <c r="I22" s="79"/>
      <c r="J22" s="31"/>
    </row>
    <row r="23" spans="1:10">
      <c r="A23" s="11"/>
      <c r="B23" s="32"/>
      <c r="C23" s="31"/>
      <c r="D23" s="47"/>
      <c r="E23" s="47"/>
      <c r="F23" s="31"/>
      <c r="G23" s="31"/>
      <c r="H23" s="79"/>
      <c r="I23" s="79"/>
      <c r="J23" s="31"/>
    </row>
    <row r="24" spans="1:10">
      <c r="A24" s="11"/>
      <c r="B24" s="23" t="s">
        <v>177</v>
      </c>
      <c r="C24" s="25"/>
      <c r="D24" s="57">
        <v>2852</v>
      </c>
      <c r="E24" s="57"/>
      <c r="F24" s="25"/>
      <c r="G24" s="25"/>
      <c r="H24" s="57">
        <v>4575</v>
      </c>
      <c r="I24" s="57"/>
      <c r="J24" s="25"/>
    </row>
    <row r="25" spans="1:10" ht="15.75" thickBot="1">
      <c r="A25" s="11"/>
      <c r="B25" s="23"/>
      <c r="C25" s="25"/>
      <c r="D25" s="58"/>
      <c r="E25" s="58"/>
      <c r="F25" s="59"/>
      <c r="G25" s="25"/>
      <c r="H25" s="58"/>
      <c r="I25" s="58"/>
      <c r="J25" s="59"/>
    </row>
    <row r="26" spans="1:10">
      <c r="A26" s="11"/>
      <c r="B26" s="65" t="s">
        <v>236</v>
      </c>
      <c r="C26" s="31"/>
      <c r="D26" s="66" t="s">
        <v>135</v>
      </c>
      <c r="E26" s="61">
        <v>64474</v>
      </c>
      <c r="F26" s="62"/>
      <c r="G26" s="31"/>
      <c r="H26" s="66" t="s">
        <v>135</v>
      </c>
      <c r="I26" s="61">
        <v>60507</v>
      </c>
      <c r="J26" s="62"/>
    </row>
    <row r="27" spans="1:10" ht="15.75" thickBot="1">
      <c r="A27" s="11"/>
      <c r="B27" s="65"/>
      <c r="C27" s="31"/>
      <c r="D27" s="67"/>
      <c r="E27" s="68"/>
      <c r="F27" s="69"/>
      <c r="G27" s="31"/>
      <c r="H27" s="67"/>
      <c r="I27" s="68"/>
      <c r="J27" s="69"/>
    </row>
    <row r="28" spans="1:10" ht="15.75" thickTop="1"/>
  </sheetData>
  <mergeCells count="74">
    <mergeCell ref="B6:J6"/>
    <mergeCell ref="B7:J7"/>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4.42578125" bestFit="1" customWidth="1"/>
    <col min="2" max="2" width="36.5703125" bestFit="1" customWidth="1"/>
    <col min="3" max="3" width="22.85546875" customWidth="1"/>
    <col min="4" max="4" width="13" customWidth="1"/>
    <col min="5" max="5" width="24.7109375" customWidth="1"/>
    <col min="6" max="6" width="5.140625" customWidth="1"/>
    <col min="7" max="7" width="29.85546875" customWidth="1"/>
    <col min="8" max="8" width="6.42578125" customWidth="1"/>
    <col min="9" max="9" width="24.7109375" customWidth="1"/>
    <col min="10" max="10" width="5.140625" customWidth="1"/>
  </cols>
  <sheetData>
    <row r="1" spans="1:10" ht="15" customHeight="1">
      <c r="A1" s="6" t="s">
        <v>237</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38</v>
      </c>
      <c r="B3" s="10" t="s">
        <v>8</v>
      </c>
      <c r="C3" s="10"/>
      <c r="D3" s="10"/>
      <c r="E3" s="10"/>
      <c r="F3" s="10"/>
      <c r="G3" s="10"/>
      <c r="H3" s="10"/>
      <c r="I3" s="10"/>
      <c r="J3" s="10"/>
    </row>
    <row r="4" spans="1:10" ht="15" customHeight="1">
      <c r="A4" s="11" t="s">
        <v>237</v>
      </c>
      <c r="B4" s="10" t="s">
        <v>8</v>
      </c>
      <c r="C4" s="10"/>
      <c r="D4" s="10"/>
      <c r="E4" s="10"/>
      <c r="F4" s="10"/>
      <c r="G4" s="10"/>
      <c r="H4" s="10"/>
      <c r="I4" s="10"/>
      <c r="J4" s="10"/>
    </row>
    <row r="5" spans="1:10">
      <c r="A5" s="11"/>
      <c r="B5" s="73" t="s">
        <v>237</v>
      </c>
      <c r="C5" s="73"/>
      <c r="D5" s="73"/>
      <c r="E5" s="73"/>
      <c r="F5" s="73"/>
      <c r="G5" s="73"/>
      <c r="H5" s="73"/>
      <c r="I5" s="73"/>
      <c r="J5" s="73"/>
    </row>
    <row r="6" spans="1:10">
      <c r="A6" s="11"/>
      <c r="B6" s="10"/>
      <c r="C6" s="10"/>
      <c r="D6" s="10"/>
      <c r="E6" s="10"/>
      <c r="F6" s="10"/>
      <c r="G6" s="10"/>
      <c r="H6" s="10"/>
      <c r="I6" s="10"/>
      <c r="J6" s="10"/>
    </row>
    <row r="7" spans="1:10">
      <c r="A7" s="11"/>
      <c r="B7" s="75" t="s">
        <v>239</v>
      </c>
      <c r="C7" s="75"/>
      <c r="D7" s="75"/>
      <c r="E7" s="75"/>
      <c r="F7" s="75"/>
      <c r="G7" s="75"/>
      <c r="H7" s="75"/>
      <c r="I7" s="75"/>
      <c r="J7" s="75"/>
    </row>
    <row r="8" spans="1:10">
      <c r="A8" s="11"/>
      <c r="B8" s="21"/>
      <c r="C8" s="21"/>
      <c r="D8" s="21"/>
      <c r="E8" s="21"/>
      <c r="F8" s="21"/>
      <c r="G8" s="21"/>
      <c r="H8" s="21"/>
      <c r="I8" s="21"/>
      <c r="J8" s="21"/>
    </row>
    <row r="9" spans="1:10">
      <c r="A9" s="11"/>
      <c r="B9" s="13"/>
      <c r="C9" s="13"/>
      <c r="D9" s="13"/>
      <c r="E9" s="13"/>
      <c r="F9" s="13"/>
      <c r="G9" s="13"/>
      <c r="H9" s="13"/>
      <c r="I9" s="13"/>
      <c r="J9" s="13"/>
    </row>
    <row r="10" spans="1:10">
      <c r="A10" s="11"/>
      <c r="B10" s="52"/>
      <c r="C10" s="17"/>
      <c r="D10" s="56" t="s">
        <v>159</v>
      </c>
      <c r="E10" s="56"/>
      <c r="F10" s="56"/>
      <c r="G10" s="17"/>
      <c r="H10" s="56" t="s">
        <v>160</v>
      </c>
      <c r="I10" s="56"/>
      <c r="J10" s="56"/>
    </row>
    <row r="11" spans="1:10" ht="15.75" thickBot="1">
      <c r="A11" s="11"/>
      <c r="B11" s="53" t="s">
        <v>161</v>
      </c>
      <c r="C11" s="17"/>
      <c r="D11" s="42">
        <v>2014</v>
      </c>
      <c r="E11" s="42"/>
      <c r="F11" s="42"/>
      <c r="G11" s="17"/>
      <c r="H11" s="42">
        <v>2014</v>
      </c>
      <c r="I11" s="42"/>
      <c r="J11" s="42"/>
    </row>
    <row r="12" spans="1:10" ht="36" customHeight="1">
      <c r="A12" s="11"/>
      <c r="B12" s="24" t="s">
        <v>240</v>
      </c>
      <c r="C12" s="25"/>
      <c r="D12" s="24" t="s">
        <v>135</v>
      </c>
      <c r="E12" s="44">
        <v>47088</v>
      </c>
      <c r="F12" s="30"/>
      <c r="G12" s="25"/>
      <c r="H12" s="24" t="s">
        <v>135</v>
      </c>
      <c r="I12" s="44">
        <v>22413</v>
      </c>
      <c r="J12" s="30"/>
    </row>
    <row r="13" spans="1:10">
      <c r="A13" s="11"/>
      <c r="B13" s="23"/>
      <c r="C13" s="25"/>
      <c r="D13" s="23"/>
      <c r="E13" s="57"/>
      <c r="F13" s="25"/>
      <c r="G13" s="25"/>
      <c r="H13" s="23"/>
      <c r="I13" s="57"/>
      <c r="J13" s="25"/>
    </row>
    <row r="14" spans="1:10">
      <c r="A14" s="11"/>
      <c r="B14" s="32" t="s">
        <v>241</v>
      </c>
      <c r="C14" s="31"/>
      <c r="D14" s="47">
        <v>250000</v>
      </c>
      <c r="E14" s="47"/>
      <c r="F14" s="31"/>
      <c r="G14" s="31"/>
      <c r="H14" s="47">
        <v>250000</v>
      </c>
      <c r="I14" s="47"/>
      <c r="J14" s="31"/>
    </row>
    <row r="15" spans="1:10">
      <c r="A15" s="11"/>
      <c r="B15" s="32"/>
      <c r="C15" s="31"/>
      <c r="D15" s="47"/>
      <c r="E15" s="47"/>
      <c r="F15" s="31"/>
      <c r="G15" s="31"/>
      <c r="H15" s="47"/>
      <c r="I15" s="47"/>
      <c r="J15" s="31"/>
    </row>
    <row r="16" spans="1:10">
      <c r="A16" s="11"/>
      <c r="B16" s="23" t="s">
        <v>242</v>
      </c>
      <c r="C16" s="25"/>
      <c r="D16" s="57">
        <v>313001</v>
      </c>
      <c r="E16" s="57"/>
      <c r="F16" s="25"/>
      <c r="G16" s="25"/>
      <c r="H16" s="57">
        <v>300962</v>
      </c>
      <c r="I16" s="57"/>
      <c r="J16" s="25"/>
    </row>
    <row r="17" spans="1:10">
      <c r="A17" s="11"/>
      <c r="B17" s="23"/>
      <c r="C17" s="25"/>
      <c r="D17" s="57"/>
      <c r="E17" s="57"/>
      <c r="F17" s="25"/>
      <c r="G17" s="25"/>
      <c r="H17" s="57"/>
      <c r="I17" s="57"/>
      <c r="J17" s="25"/>
    </row>
    <row r="18" spans="1:10">
      <c r="A18" s="11"/>
      <c r="B18" s="32" t="s">
        <v>243</v>
      </c>
      <c r="C18" s="31"/>
      <c r="D18" s="47">
        <v>70000</v>
      </c>
      <c r="E18" s="47"/>
      <c r="F18" s="31"/>
      <c r="G18" s="31"/>
      <c r="H18" s="47">
        <v>70000</v>
      </c>
      <c r="I18" s="47"/>
      <c r="J18" s="31"/>
    </row>
    <row r="19" spans="1:10">
      <c r="A19" s="11"/>
      <c r="B19" s="32"/>
      <c r="C19" s="31"/>
      <c r="D19" s="47"/>
      <c r="E19" s="47"/>
      <c r="F19" s="31"/>
      <c r="G19" s="31"/>
      <c r="H19" s="47"/>
      <c r="I19" s="47"/>
      <c r="J19" s="31"/>
    </row>
    <row r="20" spans="1:10">
      <c r="A20" s="11"/>
      <c r="B20" s="23" t="s">
        <v>244</v>
      </c>
      <c r="C20" s="25"/>
      <c r="D20" s="57">
        <v>6763</v>
      </c>
      <c r="E20" s="57"/>
      <c r="F20" s="25"/>
      <c r="G20" s="25"/>
      <c r="H20" s="57">
        <v>11488</v>
      </c>
      <c r="I20" s="57"/>
      <c r="J20" s="25"/>
    </row>
    <row r="21" spans="1:10">
      <c r="A21" s="11"/>
      <c r="B21" s="23"/>
      <c r="C21" s="25"/>
      <c r="D21" s="57"/>
      <c r="E21" s="57"/>
      <c r="F21" s="25"/>
      <c r="G21" s="25"/>
      <c r="H21" s="57"/>
      <c r="I21" s="57"/>
      <c r="J21" s="25"/>
    </row>
    <row r="22" spans="1:10">
      <c r="A22" s="11"/>
      <c r="B22" s="32" t="s">
        <v>245</v>
      </c>
      <c r="C22" s="31"/>
      <c r="D22" s="47">
        <v>3812</v>
      </c>
      <c r="E22" s="47"/>
      <c r="F22" s="31"/>
      <c r="G22" s="31"/>
      <c r="H22" s="47">
        <v>5103</v>
      </c>
      <c r="I22" s="47"/>
      <c r="J22" s="31"/>
    </row>
    <row r="23" spans="1:10" ht="15.75" thickBot="1">
      <c r="A23" s="11"/>
      <c r="B23" s="32"/>
      <c r="C23" s="31"/>
      <c r="D23" s="48"/>
      <c r="E23" s="48"/>
      <c r="F23" s="35"/>
      <c r="G23" s="31"/>
      <c r="H23" s="48"/>
      <c r="I23" s="48"/>
      <c r="J23" s="35"/>
    </row>
    <row r="24" spans="1:10">
      <c r="A24" s="11"/>
      <c r="B24" s="81" t="s">
        <v>246</v>
      </c>
      <c r="C24" s="25"/>
      <c r="D24" s="44">
        <v>690664</v>
      </c>
      <c r="E24" s="44"/>
      <c r="F24" s="30"/>
      <c r="G24" s="25"/>
      <c r="H24" s="44">
        <v>659966</v>
      </c>
      <c r="I24" s="44"/>
      <c r="J24" s="30"/>
    </row>
    <row r="25" spans="1:10">
      <c r="A25" s="11"/>
      <c r="B25" s="81"/>
      <c r="C25" s="25"/>
      <c r="D25" s="57"/>
      <c r="E25" s="57"/>
      <c r="F25" s="25"/>
      <c r="G25" s="25"/>
      <c r="H25" s="57"/>
      <c r="I25" s="57"/>
      <c r="J25" s="25"/>
    </row>
    <row r="26" spans="1:10" ht="15.75" thickBot="1">
      <c r="A26" s="11"/>
      <c r="B26" s="20" t="s">
        <v>247</v>
      </c>
      <c r="C26" s="17"/>
      <c r="D26" s="82" t="s">
        <v>248</v>
      </c>
      <c r="E26" s="82"/>
      <c r="F26" s="80" t="s">
        <v>167</v>
      </c>
      <c r="G26" s="17"/>
      <c r="H26" s="82" t="s">
        <v>249</v>
      </c>
      <c r="I26" s="82"/>
      <c r="J26" s="80" t="s">
        <v>167</v>
      </c>
    </row>
    <row r="27" spans="1:10">
      <c r="A27" s="11"/>
      <c r="B27" s="81" t="s">
        <v>250</v>
      </c>
      <c r="C27" s="25"/>
      <c r="D27" s="24" t="s">
        <v>135</v>
      </c>
      <c r="E27" s="44">
        <v>639779</v>
      </c>
      <c r="F27" s="30"/>
      <c r="G27" s="25"/>
      <c r="H27" s="24" t="s">
        <v>135</v>
      </c>
      <c r="I27" s="44">
        <v>629452</v>
      </c>
      <c r="J27" s="30"/>
    </row>
    <row r="28" spans="1:10" ht="15.75" thickBot="1">
      <c r="A28" s="11"/>
      <c r="B28" s="81"/>
      <c r="C28" s="25"/>
      <c r="D28" s="49"/>
      <c r="E28" s="50"/>
      <c r="F28" s="39"/>
      <c r="G28" s="25"/>
      <c r="H28" s="49"/>
      <c r="I28" s="50"/>
      <c r="J28" s="39"/>
    </row>
    <row r="29" spans="1:10" ht="15.75" thickTop="1">
      <c r="A29" s="11"/>
      <c r="B29" s="77"/>
      <c r="C29" s="77"/>
      <c r="D29" s="77"/>
      <c r="E29" s="77"/>
      <c r="F29" s="77"/>
      <c r="G29" s="77"/>
      <c r="H29" s="77"/>
      <c r="I29" s="77"/>
      <c r="J29" s="77"/>
    </row>
    <row r="30" spans="1:10">
      <c r="A30" s="11"/>
      <c r="B30" s="77" t="s">
        <v>251</v>
      </c>
      <c r="C30" s="77"/>
      <c r="D30" s="77"/>
      <c r="E30" s="77"/>
      <c r="F30" s="77"/>
      <c r="G30" s="77"/>
      <c r="H30" s="77"/>
      <c r="I30" s="77"/>
      <c r="J30" s="77"/>
    </row>
    <row r="31" spans="1:10">
      <c r="A31" s="11"/>
      <c r="B31" s="75"/>
      <c r="C31" s="75"/>
      <c r="D31" s="75"/>
      <c r="E31" s="75"/>
      <c r="F31" s="75"/>
      <c r="G31" s="75"/>
      <c r="H31" s="75"/>
      <c r="I31" s="75"/>
      <c r="J31" s="75"/>
    </row>
    <row r="32" spans="1:10" ht="38.25" customHeight="1">
      <c r="A32" s="11"/>
      <c r="B32" s="75" t="s">
        <v>252</v>
      </c>
      <c r="C32" s="75"/>
      <c r="D32" s="75"/>
      <c r="E32" s="75"/>
      <c r="F32" s="75"/>
      <c r="G32" s="75"/>
      <c r="H32" s="75"/>
      <c r="I32" s="75"/>
      <c r="J32" s="75"/>
    </row>
    <row r="33" spans="1:10">
      <c r="A33" s="11"/>
      <c r="B33" s="10"/>
      <c r="C33" s="10"/>
      <c r="D33" s="10"/>
      <c r="E33" s="10"/>
      <c r="F33" s="10"/>
      <c r="G33" s="10"/>
      <c r="H33" s="10"/>
      <c r="I33" s="10"/>
      <c r="J33" s="10"/>
    </row>
    <row r="34" spans="1:10" ht="38.25" customHeight="1">
      <c r="A34" s="11"/>
      <c r="B34" s="75" t="s">
        <v>253</v>
      </c>
      <c r="C34" s="75"/>
      <c r="D34" s="75"/>
      <c r="E34" s="75"/>
      <c r="F34" s="75"/>
      <c r="G34" s="75"/>
      <c r="H34" s="75"/>
      <c r="I34" s="75"/>
      <c r="J34" s="75"/>
    </row>
    <row r="35" spans="1:10">
      <c r="A35" s="11"/>
      <c r="B35" s="10"/>
      <c r="C35" s="10"/>
      <c r="D35" s="10"/>
      <c r="E35" s="10"/>
      <c r="F35" s="10"/>
      <c r="G35" s="10"/>
      <c r="H35" s="10"/>
      <c r="I35" s="10"/>
      <c r="J35" s="10"/>
    </row>
    <row r="36" spans="1:10" ht="25.5" customHeight="1">
      <c r="A36" s="11"/>
      <c r="B36" s="75" t="s">
        <v>254</v>
      </c>
      <c r="C36" s="75"/>
      <c r="D36" s="75"/>
      <c r="E36" s="75"/>
      <c r="F36" s="75"/>
      <c r="G36" s="75"/>
      <c r="H36" s="75"/>
      <c r="I36" s="75"/>
      <c r="J36" s="75"/>
    </row>
    <row r="37" spans="1:10">
      <c r="A37" s="11"/>
      <c r="B37" s="10"/>
      <c r="C37" s="10"/>
      <c r="D37" s="10"/>
      <c r="E37" s="10"/>
      <c r="F37" s="10"/>
      <c r="G37" s="10"/>
      <c r="H37" s="10"/>
      <c r="I37" s="10"/>
      <c r="J37" s="10"/>
    </row>
    <row r="38" spans="1:10" ht="89.25" customHeight="1">
      <c r="A38" s="11"/>
      <c r="B38" s="75" t="s">
        <v>255</v>
      </c>
      <c r="C38" s="75"/>
      <c r="D38" s="75"/>
      <c r="E38" s="75"/>
      <c r="F38" s="75"/>
      <c r="G38" s="75"/>
      <c r="H38" s="75"/>
      <c r="I38" s="75"/>
      <c r="J38" s="75"/>
    </row>
    <row r="39" spans="1:10">
      <c r="A39" s="11"/>
      <c r="B39" s="10"/>
      <c r="C39" s="10"/>
      <c r="D39" s="10"/>
      <c r="E39" s="10"/>
      <c r="F39" s="10"/>
      <c r="G39" s="10"/>
      <c r="H39" s="10"/>
      <c r="I39" s="10"/>
      <c r="J39" s="10"/>
    </row>
    <row r="40" spans="1:10" ht="25.5" customHeight="1">
      <c r="A40" s="11"/>
      <c r="B40" s="75" t="s">
        <v>256</v>
      </c>
      <c r="C40" s="75"/>
      <c r="D40" s="75"/>
      <c r="E40" s="75"/>
      <c r="F40" s="75"/>
      <c r="G40" s="75"/>
      <c r="H40" s="75"/>
      <c r="I40" s="75"/>
      <c r="J40" s="75"/>
    </row>
    <row r="41" spans="1:10">
      <c r="A41" s="11"/>
      <c r="B41" s="75"/>
      <c r="C41" s="75"/>
      <c r="D41" s="75"/>
      <c r="E41" s="75"/>
      <c r="F41" s="75"/>
      <c r="G41" s="75"/>
      <c r="H41" s="75"/>
      <c r="I41" s="75"/>
      <c r="J41" s="75"/>
    </row>
    <row r="42" spans="1:10">
      <c r="A42" s="11"/>
      <c r="B42" s="75" t="s">
        <v>257</v>
      </c>
      <c r="C42" s="75"/>
      <c r="D42" s="75"/>
      <c r="E42" s="75"/>
      <c r="F42" s="75"/>
      <c r="G42" s="75"/>
      <c r="H42" s="75"/>
      <c r="I42" s="75"/>
      <c r="J42" s="75"/>
    </row>
    <row r="43" spans="1:10">
      <c r="A43" s="11"/>
      <c r="B43" s="21"/>
      <c r="C43" s="21"/>
      <c r="D43" s="21"/>
      <c r="E43" s="21"/>
    </row>
    <row r="44" spans="1:10">
      <c r="A44" s="11"/>
      <c r="B44" s="13"/>
      <c r="C44" s="13"/>
      <c r="D44" s="13"/>
      <c r="E44" s="13"/>
    </row>
    <row r="45" spans="1:10" ht="15.75" thickBot="1">
      <c r="A45" s="11"/>
      <c r="B45" s="41" t="s">
        <v>258</v>
      </c>
      <c r="C45" s="17"/>
      <c r="D45" s="42" t="s">
        <v>259</v>
      </c>
      <c r="E45" s="42"/>
    </row>
    <row r="46" spans="1:10">
      <c r="A46" s="11"/>
      <c r="B46" s="85"/>
      <c r="C46" s="31"/>
      <c r="D46" s="87"/>
      <c r="E46" s="62"/>
    </row>
    <row r="47" spans="1:10">
      <c r="A47" s="11"/>
      <c r="B47" s="84"/>
      <c r="C47" s="31"/>
      <c r="D47" s="86"/>
      <c r="E47" s="31"/>
    </row>
    <row r="48" spans="1:10">
      <c r="A48" s="11"/>
      <c r="B48" s="83" t="s">
        <v>260</v>
      </c>
      <c r="C48" s="19"/>
      <c r="D48" s="54">
        <v>103</v>
      </c>
      <c r="E48" s="18" t="s">
        <v>261</v>
      </c>
    </row>
    <row r="49" spans="1:10">
      <c r="A49" s="11"/>
      <c r="B49" s="51" t="s">
        <v>262</v>
      </c>
      <c r="C49" s="17"/>
      <c r="D49" s="78">
        <v>102</v>
      </c>
      <c r="E49" s="20" t="s">
        <v>261</v>
      </c>
    </row>
    <row r="50" spans="1:10">
      <c r="A50" s="11"/>
      <c r="B50" s="83" t="s">
        <v>263</v>
      </c>
      <c r="C50" s="19"/>
      <c r="D50" s="54">
        <v>100</v>
      </c>
      <c r="E50" s="18" t="s">
        <v>261</v>
      </c>
    </row>
    <row r="51" spans="1:10">
      <c r="A51" s="11"/>
      <c r="B51" s="10"/>
      <c r="C51" s="10"/>
      <c r="D51" s="10"/>
      <c r="E51" s="10"/>
      <c r="F51" s="10"/>
      <c r="G51" s="10"/>
      <c r="H51" s="10"/>
      <c r="I51" s="10"/>
      <c r="J51" s="10"/>
    </row>
    <row r="52" spans="1:10" ht="76.5" customHeight="1">
      <c r="A52" s="11"/>
      <c r="B52" s="75" t="s">
        <v>264</v>
      </c>
      <c r="C52" s="75"/>
      <c r="D52" s="75"/>
      <c r="E52" s="75"/>
      <c r="F52" s="75"/>
      <c r="G52" s="75"/>
      <c r="H52" s="75"/>
      <c r="I52" s="75"/>
      <c r="J52" s="75"/>
    </row>
    <row r="53" spans="1:10">
      <c r="A53" s="11"/>
      <c r="B53" s="10"/>
      <c r="C53" s="10"/>
      <c r="D53" s="10"/>
      <c r="E53" s="10"/>
      <c r="F53" s="10"/>
      <c r="G53" s="10"/>
      <c r="H53" s="10"/>
      <c r="I53" s="10"/>
      <c r="J53" s="10"/>
    </row>
    <row r="54" spans="1:10" ht="76.5" customHeight="1">
      <c r="A54" s="11"/>
      <c r="B54" s="75" t="s">
        <v>265</v>
      </c>
      <c r="C54" s="75"/>
      <c r="D54" s="75"/>
      <c r="E54" s="75"/>
      <c r="F54" s="75"/>
      <c r="G54" s="75"/>
      <c r="H54" s="75"/>
      <c r="I54" s="75"/>
      <c r="J54" s="75"/>
    </row>
    <row r="55" spans="1:10">
      <c r="A55" s="11"/>
      <c r="B55" s="88"/>
      <c r="C55" s="88"/>
      <c r="D55" s="88"/>
      <c r="E55" s="88"/>
      <c r="F55" s="88"/>
      <c r="G55" s="88"/>
      <c r="H55" s="88"/>
      <c r="I55" s="88"/>
      <c r="J55" s="88"/>
    </row>
    <row r="56" spans="1:10">
      <c r="A56" s="11"/>
      <c r="B56" s="77" t="s">
        <v>266</v>
      </c>
      <c r="C56" s="77"/>
      <c r="D56" s="77"/>
      <c r="E56" s="77"/>
      <c r="F56" s="77"/>
      <c r="G56" s="77"/>
      <c r="H56" s="77"/>
      <c r="I56" s="77"/>
      <c r="J56" s="77"/>
    </row>
    <row r="57" spans="1:10">
      <c r="A57" s="11"/>
      <c r="B57" s="89"/>
      <c r="C57" s="89"/>
      <c r="D57" s="89"/>
      <c r="E57" s="89"/>
      <c r="F57" s="89"/>
      <c r="G57" s="89"/>
      <c r="H57" s="89"/>
      <c r="I57" s="89"/>
      <c r="J57" s="89"/>
    </row>
    <row r="58" spans="1:10" ht="38.25" customHeight="1">
      <c r="A58" s="11"/>
      <c r="B58" s="75" t="s">
        <v>267</v>
      </c>
      <c r="C58" s="75"/>
      <c r="D58" s="75"/>
      <c r="E58" s="75"/>
      <c r="F58" s="75"/>
      <c r="G58" s="75"/>
      <c r="H58" s="75"/>
      <c r="I58" s="75"/>
      <c r="J58" s="75"/>
    </row>
    <row r="59" spans="1:10">
      <c r="A59" s="11"/>
      <c r="B59" s="10"/>
      <c r="C59" s="10"/>
      <c r="D59" s="10"/>
      <c r="E59" s="10"/>
      <c r="F59" s="10"/>
      <c r="G59" s="10"/>
      <c r="H59" s="10"/>
      <c r="I59" s="10"/>
      <c r="J59" s="10"/>
    </row>
    <row r="60" spans="1:10" ht="38.25" customHeight="1">
      <c r="A60" s="11"/>
      <c r="B60" s="75" t="s">
        <v>268</v>
      </c>
      <c r="C60" s="75"/>
      <c r="D60" s="75"/>
      <c r="E60" s="75"/>
      <c r="F60" s="75"/>
      <c r="G60" s="75"/>
      <c r="H60" s="75"/>
      <c r="I60" s="75"/>
      <c r="J60" s="75"/>
    </row>
    <row r="61" spans="1:10">
      <c r="A61" s="11"/>
      <c r="B61" s="10"/>
      <c r="C61" s="10"/>
      <c r="D61" s="10"/>
      <c r="E61" s="10"/>
      <c r="F61" s="10"/>
      <c r="G61" s="10"/>
      <c r="H61" s="10"/>
      <c r="I61" s="10"/>
      <c r="J61" s="10"/>
    </row>
    <row r="62" spans="1:10" ht="51" customHeight="1">
      <c r="A62" s="11"/>
      <c r="B62" s="75" t="s">
        <v>269</v>
      </c>
      <c r="C62" s="75"/>
      <c r="D62" s="75"/>
      <c r="E62" s="75"/>
      <c r="F62" s="75"/>
      <c r="G62" s="75"/>
      <c r="H62" s="75"/>
      <c r="I62" s="75"/>
      <c r="J62" s="75"/>
    </row>
    <row r="63" spans="1:10">
      <c r="A63" s="11"/>
      <c r="B63" s="10"/>
      <c r="C63" s="10"/>
      <c r="D63" s="10"/>
      <c r="E63" s="10"/>
      <c r="F63" s="10"/>
      <c r="G63" s="10"/>
      <c r="H63" s="10"/>
      <c r="I63" s="10"/>
      <c r="J63" s="10"/>
    </row>
    <row r="64" spans="1:10" ht="127.5" customHeight="1">
      <c r="A64" s="11"/>
      <c r="B64" s="75" t="s">
        <v>270</v>
      </c>
      <c r="C64" s="75"/>
      <c r="D64" s="75"/>
      <c r="E64" s="75"/>
      <c r="F64" s="75"/>
      <c r="G64" s="75"/>
      <c r="H64" s="75"/>
      <c r="I64" s="75"/>
      <c r="J64" s="75"/>
    </row>
    <row r="65" spans="1:10">
      <c r="A65" s="11"/>
      <c r="B65" s="75"/>
      <c r="C65" s="75"/>
      <c r="D65" s="75"/>
      <c r="E65" s="75"/>
      <c r="F65" s="75"/>
      <c r="G65" s="75"/>
      <c r="H65" s="75"/>
      <c r="I65" s="75"/>
      <c r="J65" s="75"/>
    </row>
    <row r="66" spans="1:10" ht="51" customHeight="1">
      <c r="A66" s="11"/>
      <c r="B66" s="75" t="s">
        <v>271</v>
      </c>
      <c r="C66" s="75"/>
      <c r="D66" s="75"/>
      <c r="E66" s="75"/>
      <c r="F66" s="75"/>
      <c r="G66" s="75"/>
      <c r="H66" s="75"/>
      <c r="I66" s="75"/>
      <c r="J66" s="75"/>
    </row>
    <row r="67" spans="1:10">
      <c r="A67" s="11"/>
      <c r="B67" s="75"/>
      <c r="C67" s="75"/>
      <c r="D67" s="75"/>
      <c r="E67" s="75"/>
      <c r="F67" s="75"/>
      <c r="G67" s="75"/>
      <c r="H67" s="75"/>
      <c r="I67" s="75"/>
      <c r="J67" s="75"/>
    </row>
    <row r="68" spans="1:10">
      <c r="A68" s="11"/>
      <c r="B68" s="21"/>
      <c r="C68" s="21"/>
      <c r="D68" s="21"/>
    </row>
    <row r="69" spans="1:10">
      <c r="A69" s="11"/>
      <c r="B69" s="13"/>
      <c r="C69" s="13"/>
      <c r="D69" s="13"/>
    </row>
    <row r="70" spans="1:10" ht="15.75" thickBot="1">
      <c r="A70" s="11"/>
      <c r="B70" s="53" t="s">
        <v>272</v>
      </c>
      <c r="C70" s="42" t="s">
        <v>259</v>
      </c>
      <c r="D70" s="42"/>
    </row>
    <row r="71" spans="1:10">
      <c r="A71" s="11"/>
      <c r="B71" s="83">
        <v>2015</v>
      </c>
      <c r="C71" s="54">
        <v>106.5</v>
      </c>
      <c r="D71" s="18" t="s">
        <v>261</v>
      </c>
    </row>
    <row r="72" spans="1:10">
      <c r="A72" s="11"/>
      <c r="B72" s="51">
        <v>2016</v>
      </c>
      <c r="C72" s="78">
        <v>103.25</v>
      </c>
      <c r="D72" s="20" t="s">
        <v>261</v>
      </c>
    </row>
    <row r="73" spans="1:10">
      <c r="A73" s="11"/>
      <c r="B73" s="83" t="s">
        <v>273</v>
      </c>
      <c r="C73" s="54">
        <v>100</v>
      </c>
      <c r="D73" s="18" t="s">
        <v>261</v>
      </c>
    </row>
    <row r="74" spans="1:10">
      <c r="A74" s="11"/>
      <c r="B74" s="75"/>
      <c r="C74" s="75"/>
      <c r="D74" s="75"/>
      <c r="E74" s="75"/>
      <c r="F74" s="75"/>
      <c r="G74" s="75"/>
      <c r="H74" s="75"/>
      <c r="I74" s="75"/>
      <c r="J74" s="75"/>
    </row>
    <row r="75" spans="1:10" ht="25.5" customHeight="1">
      <c r="A75" s="11"/>
      <c r="B75" s="75" t="s">
        <v>274</v>
      </c>
      <c r="C75" s="75"/>
      <c r="D75" s="75"/>
      <c r="E75" s="75"/>
      <c r="F75" s="75"/>
      <c r="G75" s="75"/>
      <c r="H75" s="75"/>
      <c r="I75" s="75"/>
      <c r="J75" s="75"/>
    </row>
    <row r="76" spans="1:10">
      <c r="A76" s="11"/>
      <c r="B76" s="10"/>
      <c r="C76" s="10"/>
      <c r="D76" s="10"/>
      <c r="E76" s="10"/>
      <c r="F76" s="10"/>
      <c r="G76" s="10"/>
      <c r="H76" s="10"/>
      <c r="I76" s="10"/>
      <c r="J76" s="10"/>
    </row>
    <row r="77" spans="1:10" ht="76.5" customHeight="1">
      <c r="A77" s="11"/>
      <c r="B77" s="75" t="s">
        <v>275</v>
      </c>
      <c r="C77" s="75"/>
      <c r="D77" s="75"/>
      <c r="E77" s="75"/>
      <c r="F77" s="75"/>
      <c r="G77" s="75"/>
      <c r="H77" s="75"/>
      <c r="I77" s="75"/>
      <c r="J77" s="75"/>
    </row>
    <row r="78" spans="1:10">
      <c r="A78" s="11"/>
      <c r="B78" s="75"/>
      <c r="C78" s="75"/>
      <c r="D78" s="75"/>
      <c r="E78" s="75"/>
      <c r="F78" s="75"/>
      <c r="G78" s="75"/>
      <c r="H78" s="75"/>
      <c r="I78" s="75"/>
      <c r="J78" s="75"/>
    </row>
    <row r="79" spans="1:10" ht="38.25" customHeight="1">
      <c r="A79" s="11"/>
      <c r="B79" s="75" t="s">
        <v>276</v>
      </c>
      <c r="C79" s="75"/>
      <c r="D79" s="75"/>
      <c r="E79" s="75"/>
      <c r="F79" s="75"/>
      <c r="G79" s="75"/>
      <c r="H79" s="75"/>
      <c r="I79" s="75"/>
      <c r="J79" s="75"/>
    </row>
    <row r="80" spans="1:10">
      <c r="A80" s="11"/>
      <c r="B80" s="75"/>
      <c r="C80" s="75"/>
      <c r="D80" s="75"/>
      <c r="E80" s="75"/>
      <c r="F80" s="75"/>
      <c r="G80" s="75"/>
      <c r="H80" s="75"/>
      <c r="I80" s="75"/>
      <c r="J80" s="75"/>
    </row>
    <row r="81" spans="1:10" ht="38.25" customHeight="1">
      <c r="A81" s="11"/>
      <c r="B81" s="75" t="s">
        <v>277</v>
      </c>
      <c r="C81" s="75"/>
      <c r="D81" s="75"/>
      <c r="E81" s="75"/>
      <c r="F81" s="75"/>
      <c r="G81" s="75"/>
      <c r="H81" s="75"/>
      <c r="I81" s="75"/>
      <c r="J81" s="75"/>
    </row>
    <row r="82" spans="1:10">
      <c r="A82" s="11"/>
      <c r="B82" s="31"/>
      <c r="C82" s="31"/>
      <c r="D82" s="31"/>
      <c r="E82" s="31"/>
      <c r="F82" s="31"/>
      <c r="G82" s="31"/>
      <c r="H82" s="31"/>
      <c r="I82" s="31"/>
      <c r="J82" s="31"/>
    </row>
    <row r="83" spans="1:10">
      <c r="A83" s="11"/>
      <c r="B83" s="77" t="s">
        <v>278</v>
      </c>
      <c r="C83" s="77"/>
      <c r="D83" s="77"/>
      <c r="E83" s="77"/>
      <c r="F83" s="77"/>
      <c r="G83" s="77"/>
      <c r="H83" s="77"/>
      <c r="I83" s="77"/>
      <c r="J83" s="77"/>
    </row>
    <row r="84" spans="1:10">
      <c r="A84" s="11"/>
      <c r="B84" s="75"/>
      <c r="C84" s="75"/>
      <c r="D84" s="75"/>
      <c r="E84" s="75"/>
      <c r="F84" s="75"/>
      <c r="G84" s="75"/>
      <c r="H84" s="75"/>
      <c r="I84" s="75"/>
      <c r="J84" s="75"/>
    </row>
    <row r="85" spans="1:10" ht="63.75" customHeight="1">
      <c r="A85" s="11"/>
      <c r="B85" s="75" t="s">
        <v>279</v>
      </c>
      <c r="C85" s="75"/>
      <c r="D85" s="75"/>
      <c r="E85" s="75"/>
      <c r="F85" s="75"/>
      <c r="G85" s="75"/>
      <c r="H85" s="75"/>
      <c r="I85" s="75"/>
      <c r="J85" s="75"/>
    </row>
    <row r="86" spans="1:10">
      <c r="A86" s="11"/>
      <c r="B86" s="75"/>
      <c r="C86" s="75"/>
      <c r="D86" s="75"/>
      <c r="E86" s="75"/>
      <c r="F86" s="75"/>
      <c r="G86" s="75"/>
      <c r="H86" s="75"/>
      <c r="I86" s="75"/>
      <c r="J86" s="75"/>
    </row>
    <row r="87" spans="1:10" ht="38.25" customHeight="1">
      <c r="A87" s="11"/>
      <c r="B87" s="75" t="s">
        <v>280</v>
      </c>
      <c r="C87" s="75"/>
      <c r="D87" s="75"/>
      <c r="E87" s="75"/>
      <c r="F87" s="75"/>
      <c r="G87" s="75"/>
      <c r="H87" s="75"/>
      <c r="I87" s="75"/>
      <c r="J87" s="75"/>
    </row>
    <row r="88" spans="1:10">
      <c r="A88" s="11"/>
      <c r="B88" s="21"/>
      <c r="C88" s="21"/>
      <c r="D88" s="21"/>
    </row>
    <row r="89" spans="1:10">
      <c r="A89" s="11"/>
      <c r="B89" s="13"/>
      <c r="C89" s="13"/>
      <c r="D89" s="13"/>
    </row>
    <row r="90" spans="1:10" ht="15.75" thickBot="1">
      <c r="A90" s="11"/>
      <c r="B90" s="53" t="s">
        <v>272</v>
      </c>
      <c r="C90" s="42" t="s">
        <v>259</v>
      </c>
      <c r="D90" s="42"/>
    </row>
    <row r="91" spans="1:10">
      <c r="A91" s="11"/>
      <c r="B91" s="83">
        <v>2014</v>
      </c>
      <c r="C91" s="54">
        <v>105.5</v>
      </c>
      <c r="D91" s="18" t="s">
        <v>261</v>
      </c>
    </row>
    <row r="92" spans="1:10">
      <c r="A92" s="11"/>
      <c r="B92" s="51">
        <v>2015</v>
      </c>
      <c r="C92" s="78">
        <v>102.75</v>
      </c>
      <c r="D92" s="20" t="s">
        <v>261</v>
      </c>
    </row>
    <row r="93" spans="1:10">
      <c r="A93" s="11"/>
      <c r="B93" s="83" t="s">
        <v>281</v>
      </c>
      <c r="C93" s="54">
        <v>100</v>
      </c>
      <c r="D93" s="18" t="s">
        <v>261</v>
      </c>
    </row>
    <row r="94" spans="1:10">
      <c r="A94" s="11"/>
      <c r="B94" s="75"/>
      <c r="C94" s="75"/>
      <c r="D94" s="75"/>
      <c r="E94" s="75"/>
      <c r="F94" s="75"/>
      <c r="G94" s="75"/>
      <c r="H94" s="75"/>
      <c r="I94" s="75"/>
      <c r="J94" s="75"/>
    </row>
    <row r="95" spans="1:10" ht="25.5" customHeight="1">
      <c r="A95" s="11"/>
      <c r="B95" s="75" t="s">
        <v>282</v>
      </c>
      <c r="C95" s="75"/>
      <c r="D95" s="75"/>
      <c r="E95" s="75"/>
      <c r="F95" s="75"/>
      <c r="G95" s="75"/>
      <c r="H95" s="75"/>
      <c r="I95" s="75"/>
      <c r="J95" s="75"/>
    </row>
    <row r="96" spans="1:10">
      <c r="A96" s="11"/>
      <c r="B96" s="75"/>
      <c r="C96" s="75"/>
      <c r="D96" s="75"/>
      <c r="E96" s="75"/>
      <c r="F96" s="75"/>
      <c r="G96" s="75"/>
      <c r="H96" s="75"/>
      <c r="I96" s="75"/>
      <c r="J96" s="75"/>
    </row>
    <row r="97" spans="1:10" ht="51" customHeight="1">
      <c r="A97" s="11"/>
      <c r="B97" s="75" t="s">
        <v>283</v>
      </c>
      <c r="C97" s="75"/>
      <c r="D97" s="75"/>
      <c r="E97" s="75"/>
      <c r="F97" s="75"/>
      <c r="G97" s="75"/>
      <c r="H97" s="75"/>
      <c r="I97" s="75"/>
      <c r="J97" s="75"/>
    </row>
    <row r="98" spans="1:10">
      <c r="A98" s="11"/>
      <c r="B98" s="75"/>
      <c r="C98" s="75"/>
      <c r="D98" s="75"/>
      <c r="E98" s="75"/>
      <c r="F98" s="75"/>
      <c r="G98" s="75"/>
      <c r="H98" s="75"/>
      <c r="I98" s="75"/>
      <c r="J98" s="75"/>
    </row>
    <row r="99" spans="1:10" ht="38.25" customHeight="1">
      <c r="A99" s="11"/>
      <c r="B99" s="75" t="s">
        <v>284</v>
      </c>
      <c r="C99" s="75"/>
      <c r="D99" s="75"/>
      <c r="E99" s="75"/>
      <c r="F99" s="75"/>
      <c r="G99" s="75"/>
      <c r="H99" s="75"/>
      <c r="I99" s="75"/>
      <c r="J99" s="75"/>
    </row>
    <row r="100" spans="1:10">
      <c r="A100" s="11"/>
      <c r="B100" s="10"/>
      <c r="C100" s="10"/>
      <c r="D100" s="10"/>
      <c r="E100" s="10"/>
      <c r="F100" s="10"/>
      <c r="G100" s="10"/>
      <c r="H100" s="10"/>
      <c r="I100" s="10"/>
      <c r="J100" s="10"/>
    </row>
    <row r="101" spans="1:10">
      <c r="A101" s="11"/>
      <c r="B101" s="77" t="s">
        <v>244</v>
      </c>
      <c r="C101" s="77"/>
      <c r="D101" s="77"/>
      <c r="E101" s="77"/>
      <c r="F101" s="77"/>
      <c r="G101" s="77"/>
      <c r="H101" s="77"/>
      <c r="I101" s="77"/>
      <c r="J101" s="77"/>
    </row>
    <row r="102" spans="1:10">
      <c r="A102" s="11"/>
      <c r="B102" s="10"/>
      <c r="C102" s="10"/>
      <c r="D102" s="10"/>
      <c r="E102" s="10"/>
      <c r="F102" s="10"/>
      <c r="G102" s="10"/>
      <c r="H102" s="10"/>
      <c r="I102" s="10"/>
      <c r="J102" s="10"/>
    </row>
    <row r="103" spans="1:10" ht="25.5" customHeight="1">
      <c r="A103" s="11"/>
      <c r="B103" s="75" t="s">
        <v>285</v>
      </c>
      <c r="C103" s="75"/>
      <c r="D103" s="75"/>
      <c r="E103" s="75"/>
      <c r="F103" s="75"/>
      <c r="G103" s="75"/>
      <c r="H103" s="75"/>
      <c r="I103" s="75"/>
      <c r="J103" s="75"/>
    </row>
    <row r="104" spans="1:10">
      <c r="A104" s="11"/>
      <c r="B104" s="75"/>
      <c r="C104" s="75"/>
      <c r="D104" s="75"/>
      <c r="E104" s="75"/>
      <c r="F104" s="75"/>
      <c r="G104" s="75"/>
      <c r="H104" s="75"/>
      <c r="I104" s="75"/>
      <c r="J104" s="75"/>
    </row>
    <row r="105" spans="1:10" ht="25.5" customHeight="1">
      <c r="A105" s="11"/>
      <c r="B105" s="75" t="s">
        <v>286</v>
      </c>
      <c r="C105" s="75"/>
      <c r="D105" s="75"/>
      <c r="E105" s="75"/>
      <c r="F105" s="75"/>
      <c r="G105" s="75"/>
      <c r="H105" s="75"/>
      <c r="I105" s="75"/>
      <c r="J105" s="75"/>
    </row>
    <row r="106" spans="1:10">
      <c r="A106" s="11"/>
      <c r="B106" s="10"/>
      <c r="C106" s="10"/>
      <c r="D106" s="10"/>
      <c r="E106" s="10"/>
      <c r="F106" s="10"/>
      <c r="G106" s="10"/>
      <c r="H106" s="10"/>
      <c r="I106" s="10"/>
      <c r="J106" s="10"/>
    </row>
    <row r="107" spans="1:10">
      <c r="A107" s="11"/>
      <c r="B107" s="77" t="s">
        <v>287</v>
      </c>
      <c r="C107" s="77"/>
      <c r="D107" s="77"/>
      <c r="E107" s="77"/>
      <c r="F107" s="77"/>
      <c r="G107" s="77"/>
      <c r="H107" s="77"/>
      <c r="I107" s="77"/>
      <c r="J107" s="77"/>
    </row>
    <row r="108" spans="1:10">
      <c r="A108" s="11"/>
      <c r="B108" s="75"/>
      <c r="C108" s="75"/>
      <c r="D108" s="75"/>
      <c r="E108" s="75"/>
      <c r="F108" s="75"/>
      <c r="G108" s="75"/>
      <c r="H108" s="75"/>
      <c r="I108" s="75"/>
      <c r="J108" s="75"/>
    </row>
    <row r="109" spans="1:10" ht="25.5" customHeight="1">
      <c r="A109" s="11"/>
      <c r="B109" s="75" t="s">
        <v>288</v>
      </c>
      <c r="C109" s="75"/>
      <c r="D109" s="75"/>
      <c r="E109" s="75"/>
      <c r="F109" s="75"/>
      <c r="G109" s="75"/>
      <c r="H109" s="75"/>
      <c r="I109" s="75"/>
      <c r="J109" s="75"/>
    </row>
  </sheetData>
  <mergeCells count="147">
    <mergeCell ref="B109:J109"/>
    <mergeCell ref="B103:J103"/>
    <mergeCell ref="B104:J104"/>
    <mergeCell ref="B105:J105"/>
    <mergeCell ref="B106:J106"/>
    <mergeCell ref="B107:J107"/>
    <mergeCell ref="B108:J108"/>
    <mergeCell ref="B97:J97"/>
    <mergeCell ref="B98:J98"/>
    <mergeCell ref="B99:J99"/>
    <mergeCell ref="B100:J100"/>
    <mergeCell ref="B101:J101"/>
    <mergeCell ref="B102:J102"/>
    <mergeCell ref="B85:J85"/>
    <mergeCell ref="B86:J86"/>
    <mergeCell ref="B87:J87"/>
    <mergeCell ref="B94:J94"/>
    <mergeCell ref="B95:J95"/>
    <mergeCell ref="B96:J96"/>
    <mergeCell ref="B79:J79"/>
    <mergeCell ref="B80:J80"/>
    <mergeCell ref="B81:J81"/>
    <mergeCell ref="B82:J82"/>
    <mergeCell ref="B83:J83"/>
    <mergeCell ref="B84:J84"/>
    <mergeCell ref="B67:J67"/>
    <mergeCell ref="B74:J74"/>
    <mergeCell ref="B75:J75"/>
    <mergeCell ref="B76:J76"/>
    <mergeCell ref="B77:J77"/>
    <mergeCell ref="B78:J78"/>
    <mergeCell ref="B61:J61"/>
    <mergeCell ref="B62:J62"/>
    <mergeCell ref="B63:J63"/>
    <mergeCell ref="B64:J64"/>
    <mergeCell ref="B65:J65"/>
    <mergeCell ref="B66:J66"/>
    <mergeCell ref="B55:J55"/>
    <mergeCell ref="B56:J56"/>
    <mergeCell ref="B57:J57"/>
    <mergeCell ref="B58:J58"/>
    <mergeCell ref="B59:J59"/>
    <mergeCell ref="B60:J60"/>
    <mergeCell ref="B41:J41"/>
    <mergeCell ref="B42:J42"/>
    <mergeCell ref="B51:J51"/>
    <mergeCell ref="B52:J52"/>
    <mergeCell ref="B53:J53"/>
    <mergeCell ref="B54:J54"/>
    <mergeCell ref="B35:J35"/>
    <mergeCell ref="B36:J36"/>
    <mergeCell ref="B37:J37"/>
    <mergeCell ref="B38:J38"/>
    <mergeCell ref="B39:J39"/>
    <mergeCell ref="B40:J40"/>
    <mergeCell ref="B5:J5"/>
    <mergeCell ref="B6:J6"/>
    <mergeCell ref="B7:J7"/>
    <mergeCell ref="B29:J29"/>
    <mergeCell ref="B30:J30"/>
    <mergeCell ref="B31:J31"/>
    <mergeCell ref="B68:D68"/>
    <mergeCell ref="C70:D70"/>
    <mergeCell ref="B88:D88"/>
    <mergeCell ref="C90:D90"/>
    <mergeCell ref="A1:A2"/>
    <mergeCell ref="B1:J1"/>
    <mergeCell ref="B2:J2"/>
    <mergeCell ref="B3:J3"/>
    <mergeCell ref="A4:A109"/>
    <mergeCell ref="B4:J4"/>
    <mergeCell ref="J27:J28"/>
    <mergeCell ref="B43:E43"/>
    <mergeCell ref="D45:E45"/>
    <mergeCell ref="B46:B47"/>
    <mergeCell ref="C46:C47"/>
    <mergeCell ref="D46:D47"/>
    <mergeCell ref="E46:E47"/>
    <mergeCell ref="B32:J32"/>
    <mergeCell ref="B33:J33"/>
    <mergeCell ref="B34:J34"/>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Risks_and_Uncertainties</vt:lpstr>
      <vt:lpstr>Accrued_Liabilities</vt:lpstr>
      <vt:lpstr>LongTerm_Debt</vt:lpstr>
      <vt:lpstr>Income_Taxes</vt:lpstr>
      <vt:lpstr>Retirement_and_Benefit_Program</vt:lpstr>
      <vt:lpstr>Other_Noncurrent_Liabilities</vt:lpstr>
      <vt:lpstr>Commitments_and_Contingencies</vt:lpstr>
      <vt:lpstr>Business_Segments</vt:lpstr>
      <vt:lpstr>Condensed_Issuer_Guarantor_and</vt:lpstr>
      <vt:lpstr>Nature_of_Operations_and_Summa1</vt:lpstr>
      <vt:lpstr>Nature_of_Operations_and_Summa2</vt:lpstr>
      <vt:lpstr>Accrued_Liabilities_Tables</vt:lpstr>
      <vt:lpstr>LongTerm_Debt_Tables</vt:lpstr>
      <vt:lpstr>Retirement_and_Benefit_Program1</vt:lpstr>
      <vt:lpstr>Other_Noncurrent_Liabilities_T</vt:lpstr>
      <vt:lpstr>Business_Segments_Tables</vt:lpstr>
      <vt:lpstr>Condensed_Issuer_Guarantor_and1</vt:lpstr>
      <vt:lpstr>Nature_of_Operations_and_Summa3</vt:lpstr>
      <vt:lpstr>Nature_of_Operations_and_Summa4</vt:lpstr>
      <vt:lpstr>Nature_of_Operations_and_Summa5</vt:lpstr>
      <vt:lpstr>Nature_of_Operations_and_Summa6</vt:lpstr>
      <vt:lpstr>Nature_of_Operations_and_Summa7</vt:lpstr>
      <vt:lpstr>Risks_and_Uncertainties_Detail</vt:lpstr>
      <vt:lpstr>Accrued_Liabilities_Details</vt:lpstr>
      <vt:lpstr>LongTerm_Debt_Details</vt:lpstr>
      <vt:lpstr>LongTerm_Debt_Details_2</vt:lpstr>
      <vt:lpstr>LongTerm_Debt_Details_3</vt:lpstr>
      <vt:lpstr>LongTerm_Debt_Details_4</vt:lpstr>
      <vt:lpstr>LongTerm_Debt_Details_5</vt:lpstr>
      <vt:lpstr>Income_Taxes_Details</vt:lpstr>
      <vt:lpstr>Retirement_and_Benefit_Program2</vt:lpstr>
      <vt:lpstr>Other_Noncurrent_Liabilities_D</vt:lpstr>
      <vt:lpstr>Commitments_and_Contingencies_</vt:lpstr>
      <vt:lpstr>Business_Segments_Details</vt:lpstr>
      <vt:lpstr>Condensed_Issuer_Guarantor_and2</vt:lpstr>
      <vt:lpstr>Condensed_Issuer_Guarantor_and3</vt:lpstr>
      <vt:lpstr>Condensed_Issuer_Guarantor_and4</vt:lpstr>
      <vt:lpstr>Condensed_Issuer_Guarantor_and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21:33:08Z</dcterms:created>
  <dcterms:modified xsi:type="dcterms:W3CDTF">2014-10-10T21:33:08Z</dcterms:modified>
</cp:coreProperties>
</file>